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densed_Consolidated_Balance" sheetId="67" r:id="rId4"/>
    <sheet name="Condensed_Consolidated_Balance1" sheetId="68" r:id="rId5"/>
    <sheet name="Consolidated_Statements_Of_Sto" sheetId="69" r:id="rId6"/>
    <sheet name="Condensed_Consolidated_Stateme" sheetId="7" r:id="rId7"/>
    <sheet name="Business_And_Basis_Of_Presenta" sheetId="70" r:id="rId8"/>
    <sheet name="Restatement_And_Revision_Of_Pr" sheetId="71" r:id="rId9"/>
    <sheet name="Net_Revenue_Provision_For_Doub" sheetId="72" r:id="rId10"/>
    <sheet name="LongTerm_Debt_And_Capital_Leas" sheetId="73" r:id="rId11"/>
    <sheet name="Shareholder_Rights_Plan" sheetId="74" r:id="rId12"/>
    <sheet name="Earnings_Per_Share_And_Related" sheetId="75" r:id="rId13"/>
    <sheet name="Fair_Value_Measurements_Availa" sheetId="76" r:id="rId14"/>
    <sheet name="Acquisitions_Joint_Ventures_An" sheetId="77" r:id="rId15"/>
    <sheet name="Discontinued_Operations_And_As" sheetId="78" r:id="rId16"/>
    <sheet name="Income_Taxes" sheetId="79" r:id="rId17"/>
    <sheet name="Accumulated_Other_Comprehensiv" sheetId="80" r:id="rId18"/>
    <sheet name="Commitments_And_Contingencies" sheetId="81" r:id="rId19"/>
    <sheet name="Change_In_Control_And_Other_Co" sheetId="82" r:id="rId20"/>
    <sheet name="Agreement_And_Plan_Of_Merger" sheetId="83" r:id="rId21"/>
    <sheet name="Supplemental_Condensed_Consoli" sheetId="84" r:id="rId22"/>
    <sheet name="Restatement_And_Revision_Of_Pr1" sheetId="85" r:id="rId23"/>
    <sheet name="Net_Revenue_Provision_For_Doub1" sheetId="86" r:id="rId24"/>
    <sheet name="LongTerm_Debt_And_Capital_Leas1" sheetId="87" r:id="rId25"/>
    <sheet name="Earnings_Per_Share_And_Related1" sheetId="88" r:id="rId26"/>
    <sheet name="Fair_Value_Measurements_Availa1" sheetId="89" r:id="rId27"/>
    <sheet name="Acquisitions_Joint_Ventures_An1" sheetId="90" r:id="rId28"/>
    <sheet name="Discontinued_Operations_And_As1" sheetId="91" r:id="rId29"/>
    <sheet name="Accumulated_Other_Comprehensiv1" sheetId="92" r:id="rId30"/>
    <sheet name="Supplemental_Condensed_Consoli1" sheetId="93" r:id="rId31"/>
    <sheet name="Business_And_Basis_Of_Presenta1" sheetId="94" r:id="rId32"/>
    <sheet name="Restatement_And_Revision_Of_Pr2" sheetId="95" r:id="rId33"/>
    <sheet name="Restatement_And_Revision_Of_Pr3" sheetId="34" r:id="rId34"/>
    <sheet name="Restatement_And_Revision_Of_Pr4" sheetId="96" r:id="rId35"/>
    <sheet name="Restatement_And_Revision_Of_Pr5" sheetId="36" r:id="rId36"/>
    <sheet name="Net_Revenue_Provision_For_Doub2" sheetId="97" r:id="rId37"/>
    <sheet name="Net_Revenue_Provision_For_Doub3" sheetId="38" r:id="rId38"/>
    <sheet name="LongTerm_Debt_And_Capital_Leas2" sheetId="98" r:id="rId39"/>
    <sheet name="LongTerm_Debt_And_Capital_Leas3" sheetId="40" r:id="rId40"/>
    <sheet name="Shareholder_Rights_Plan_Detail" sheetId="41" r:id="rId41"/>
    <sheet name="Earnings_Per_Share_And_Related2" sheetId="42" r:id="rId42"/>
    <sheet name="Fair_Value_Measurements_Availa2" sheetId="99" r:id="rId43"/>
    <sheet name="Fair_Value_Measurements_Availa3" sheetId="100" r:id="rId44"/>
    <sheet name="Fair_Value_Measurements_Availa4" sheetId="101" r:id="rId45"/>
    <sheet name="Fair_Value_Measurements_Availa5" sheetId="102" r:id="rId46"/>
    <sheet name="Fair_Value_Measurements_Availa6" sheetId="103" r:id="rId47"/>
    <sheet name="Fair_Value_Measurements_Availa7" sheetId="104" r:id="rId48"/>
    <sheet name="Fair_Value_Measurements_Availa8" sheetId="49" r:id="rId49"/>
    <sheet name="Fair_Value_Measurements_Availa9" sheetId="50" r:id="rId50"/>
    <sheet name="Acquisitions_Joint_Ventures_An2" sheetId="105" r:id="rId51"/>
    <sheet name="Recovered_Sheet1" sheetId="106" r:id="rId52"/>
    <sheet name="Acquisitions_Joint_Ventures_An3" sheetId="53" r:id="rId53"/>
    <sheet name="Discontinued_Operations_And_As2" sheetId="107" r:id="rId54"/>
    <sheet name="Discontinued_Operations_And_As3" sheetId="55" r:id="rId55"/>
    <sheet name="Income_Taxes_Details" sheetId="56" r:id="rId56"/>
    <sheet name="Accumulated_Other_Comprehensiv2" sheetId="57" r:id="rId57"/>
    <sheet name="Accumulated_Other_Comprehensiv3" sheetId="58" r:id="rId58"/>
    <sheet name="Commitments_And_Contingencies_" sheetId="108" r:id="rId59"/>
    <sheet name="Change_In_Control_And_Other_Co1" sheetId="60" r:id="rId60"/>
    <sheet name="Agreement_And_Plan_Of_Merger_D" sheetId="109" r:id="rId61"/>
    <sheet name="Supplemental_Condensed_Consoli2" sheetId="110" r:id="rId62"/>
    <sheet name="Supplemental_Condensed_Consoli3" sheetId="63" r:id="rId63"/>
    <sheet name="Supplemental_Condensed_Consoli4" sheetId="64" r:id="rId64"/>
    <sheet name="Supplemental_Condensed_Consoli5" sheetId="111" r:id="rId65"/>
    <sheet name="Supplemental_Condensed_Consoli6" sheetId="66" r:id="rId66"/>
  </sheets>
  <definedNames>
    <definedName name="_BA_Cite_50AB83_000027" localSheetId="18">Commitments_And_Contingencies!$B$17</definedName>
  </definedNames>
  <calcPr calcId="0"/>
</workbook>
</file>

<file path=xl/sharedStrings.xml><?xml version="1.0" encoding="utf-8"?>
<sst xmlns="http://schemas.openxmlformats.org/spreadsheetml/2006/main" count="8516" uniqueCount="1527">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HEALTH MANAGEMENT ASSOCIATES, INC</t>
  </si>
  <si>
    <t>Entity Central Index Key</t>
  </si>
  <si>
    <t>'0000792985</t>
  </si>
  <si>
    <t>Current Fiscal Year End Date</t>
  </si>
  <si>
    <t>'--12-31</t>
  </si>
  <si>
    <t>Entity Filer Category</t>
  </si>
  <si>
    <t>'Large Accelerated Filer</t>
  </si>
  <si>
    <t>Entity Voluntary Filers</t>
  </si>
  <si>
    <t>'No</t>
  </si>
  <si>
    <t>Entity Well-known Seasoned Issuer</t>
  </si>
  <si>
    <t>'Yes</t>
  </si>
  <si>
    <t>Entity Current Reporting Status</t>
  </si>
  <si>
    <t>Entity Common Stock, Shares Outstanding</t>
  </si>
  <si>
    <t>Consolidated Statements Of Operations (USD $)</t>
  </si>
  <si>
    <t>In Thousands, except Per Share data, unless otherwise specified</t>
  </si>
  <si>
    <t>3 Months Ended</t>
  </si>
  <si>
    <t>Sep. 30, 2012</t>
  </si>
  <si>
    <t>Consolidated Statements Of Operations [Abstract]</t>
  </si>
  <si>
    <t>Net revenue before the provision for doubtful accounts</t>
  </si>
  <si>
    <t>[1]</t>
  </si>
  <si>
    <t>Provision for doubtful accounts</t>
  </si>
  <si>
    <t>Net revenue</t>
  </si>
  <si>
    <t>Salaries and benefits</t>
  </si>
  <si>
    <t>Supplies</t>
  </si>
  <si>
    <t>Rent expense</t>
  </si>
  <si>
    <t>Other operating expenses</t>
  </si>
  <si>
    <t>Medicare and Medicaid HCIT incentive program</t>
  </si>
  <si>
    <t>Change in control and other related expense</t>
  </si>
  <si>
    <t>'  </t>
  </si>
  <si>
    <t>Depreciation and amortization</t>
  </si>
  <si>
    <t>Interest expense</t>
  </si>
  <si>
    <t>Other</t>
  </si>
  <si>
    <t>Total expenses and other, net</t>
  </si>
  <si>
    <t>Income (loss) from continuing operations before income taxes</t>
  </si>
  <si>
    <t>Income tax benefit (provision)</t>
  </si>
  <si>
    <t>Income (loss) from continuing operations</t>
  </si>
  <si>
    <t>Loss from discontinued operations, net of income taxes</t>
  </si>
  <si>
    <t>Consolidated net income (loss)</t>
  </si>
  <si>
    <t>Net income attributable to noncontrolling interests</t>
  </si>
  <si>
    <t>Accretion of redeemable equity securities</t>
  </si>
  <si>
    <t>Net income (loss) attributable to Health Management Associates, Inc. common stockholders</t>
  </si>
  <si>
    <t>Basic and diluted</t>
  </si>
  <si>
    <t>Continuing operations</t>
  </si>
  <si>
    <t>Discontinued operations</t>
  </si>
  <si>
    <t>Net income (loss)</t>
  </si>
  <si>
    <t>Weighted average number of shares outstanding:</t>
  </si>
  <si>
    <t>Basic</t>
  </si>
  <si>
    <t>Diluted</t>
  </si>
  <si>
    <t>Restated</t>
  </si>
  <si>
    <t>Consolidated Statements Of Comprehensive Income (Loss) (USD $)</t>
  </si>
  <si>
    <t>In Thousands, unless otherwise specified</t>
  </si>
  <si>
    <t>Consolidated Statements Of Comprehensive Income (Loss) [Abstract]</t>
  </si>
  <si>
    <t>Available-for-sale securities:</t>
  </si>
  <si>
    <t>Unrealized gains, net</t>
  </si>
  <si>
    <t>Adjustments for net gains reclassified into net income</t>
  </si>
  <si>
    <t>Net activity attributable to available-for-sale securities</t>
  </si>
  <si>
    <t>Interest rate swap contract:</t>
  </si>
  <si>
    <t>Reclassification adjustments for amortization into net income</t>
  </si>
  <si>
    <t>Other comprehensive income (loss) before income taxes</t>
  </si>
  <si>
    <t>Income tax expense related to items of other comprehensive income</t>
  </si>
  <si>
    <t>Other comprehensive income, net</t>
  </si>
  <si>
    <t>Total consolidated comprehensive income (loss)</t>
  </si>
  <si>
    <t>Total comprehensive income attributable to noncontrolling interests</t>
  </si>
  <si>
    <t>Total comprehensive income (loss) attributable to Health Management Associates, Inc. common stockholders</t>
  </si>
  <si>
    <t>Condensed Consolidated Balance Sheets (USD $)</t>
  </si>
  <si>
    <t>Dec. 31, 2012</t>
  </si>
  <si>
    <t>Current assets:</t>
  </si>
  <si>
    <t>Cash and cash equivalents</t>
  </si>
  <si>
    <t>Available-for-sale securities</t>
  </si>
  <si>
    <t>Accounts receivable, less allowances for doubtful accounts of $709,008 and $670,729 at September 30, 2013 and December 31, 2012, respectively</t>
  </si>
  <si>
    <t>Supplies, prepaid expenses and other assets</t>
  </si>
  <si>
    <t>Prepaid and recoverable income taxes</t>
  </si>
  <si>
    <t>Restricted funds</t>
  </si>
  <si>
    <t>Assets held for sale</t>
  </si>
  <si>
    <t>Total current assets</t>
  </si>
  <si>
    <t>Property, plant and equipment</t>
  </si>
  <si>
    <t>Accumulated depreciation and amortization</t>
  </si>
  <si>
    <t>Net property, plant and equipment</t>
  </si>
  <si>
    <t>Goodwill</t>
  </si>
  <si>
    <t>Deferred charges and other assets</t>
  </si>
  <si>
    <t>Total assets</t>
  </si>
  <si>
    <t>Current Liabilities:</t>
  </si>
  <si>
    <t>Accounts payable</t>
  </si>
  <si>
    <t>Accrued expenses and other liabilities</t>
  </si>
  <si>
    <t>Deferred income taxes</t>
  </si>
  <si>
    <t>Current maturities of long-term debt and capital lease obligations</t>
  </si>
  <si>
    <t>Total current liabilities</t>
  </si>
  <si>
    <t>Long-term debt and capital lease obligations, less current maturities</t>
  </si>
  <si>
    <t>Other long-term liabilities</t>
  </si>
  <si>
    <t>Total liabilities</t>
  </si>
  <si>
    <t>Redeemable equity securities</t>
  </si>
  <si>
    <t>Health Management Associates, Inc. equity:</t>
  </si>
  <si>
    <t>Preferred stock, $0.01 par value, 5,000 shares authorized, none issued</t>
  </si>
  <si>
    <t>Common stock, Class A, $0.01 par value, 750,000 shares authorized, 264,495 shares and 256,394 shares issued at September 30, 2013 and December 31, 2012, respectively</t>
  </si>
  <si>
    <t>Accumulated other comprehensive loss, net of income taxes</t>
  </si>
  <si>
    <t>Additional paid-in capital</t>
  </si>
  <si>
    <t>Retained earnings</t>
  </si>
  <si>
    <t>Total Health Management Associates, Inc. stockholders' equity</t>
  </si>
  <si>
    <t>Noncontrolling interest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s for doubtful accounts receivable</t>
  </si>
  <si>
    <t>Preferred stock, par value</t>
  </si>
  <si>
    <t>Preferred stock, shares authorized</t>
  </si>
  <si>
    <t>Preferred stock, shares issued</t>
  </si>
  <si>
    <t>Common stock, Class A, par value</t>
  </si>
  <si>
    <t>Common stock, Class A, shares authorized</t>
  </si>
  <si>
    <t>Common stock, Class A, shares issued</t>
  </si>
  <si>
    <t>Consolidated Statements Of Stockholders' Equity (USD $)</t>
  </si>
  <si>
    <t>In Thousands</t>
  </si>
  <si>
    <t>Common Stock [Member]</t>
  </si>
  <si>
    <t>Accumulated Other Comprehensive Income (Loss), Net [Member]</t>
  </si>
  <si>
    <t>Additional Paid-In Capital [Member]</t>
  </si>
  <si>
    <t>Retained Earnings [Member]</t>
  </si>
  <si>
    <t>Noncontrolling Interests [Member]</t>
  </si>
  <si>
    <t>Total</t>
  </si>
  <si>
    <t>Balances, value at Dec. 31, 2011</t>
  </si>
  <si>
    <t>Balances, shares at Dec. 31, 2011</t>
  </si>
  <si>
    <t>Unrealized gains (losses) on available-for-sale securities and reclassifications into net income, net</t>
  </si>
  <si>
    <t>Interest rate swap contract amortization of expense into net income, net</t>
  </si>
  <si>
    <t>Issuances of deferred stock and restricted stock and related tax matters, net of forfeitures</t>
  </si>
  <si>
    <t>Issuances of deferred stock and restricted stock and related tax matters, net of forfeitures, shares</t>
  </si>
  <si>
    <t>Stock-based compensation expense</t>
  </si>
  <si>
    <t>Distributions to noncontrolling shareholders</t>
  </si>
  <si>
    <t>Purchases of subsidiary shares from noncontrolling shareholders</t>
  </si>
  <si>
    <t>Noncontrolling shareholder interests in an acquired business</t>
  </si>
  <si>
    <t>Balances, value at Sep. 30, 2012</t>
  </si>
  <si>
    <t>Balances, shares at Sep. 30, 2012</t>
  </si>
  <si>
    <t>Balances, value at Dec. 31, 2012</t>
  </si>
  <si>
    <t>Balances, shares at Dec. 31, 2012</t>
  </si>
  <si>
    <t>Exercises of stock options and related tax matters, value</t>
  </si>
  <si>
    <t>Exercises of stock options and related tax matters, shares</t>
  </si>
  <si>
    <t>Balances, value at Sep. 30, 2013</t>
  </si>
  <si>
    <t>Balances, shares at Sep. 30, 2013</t>
  </si>
  <si>
    <t>Condensed Consolidated Statements Of Cash Flows (USD $)</t>
  </si>
  <si>
    <t>Cash flows from operating activities:</t>
  </si>
  <si>
    <t>Adjustments to reconcile consolidated net income (loss) to net cash</t>
  </si>
  <si>
    <t>Amortization related to interest rate swap contract</t>
  </si>
  <si>
    <t>Fair value adjustments related to interest rate swap contract</t>
  </si>
  <si>
    <t>(Gains) losses on sales of assets, net</t>
  </si>
  <si>
    <t>Gains on sales of available-for-sale securities, net</t>
  </si>
  <si>
    <t>Write-off of deferred debt issuance costs</t>
  </si>
  <si>
    <t>Deferred income tax expense (benefit)</t>
  </si>
  <si>
    <t>Changes in assets and liabilities of continuing operations, net of the effects of acquisitions:</t>
  </si>
  <si>
    <t>Accounts receivable</t>
  </si>
  <si>
    <t>Supplies, prepaid expenses and other current assets</t>
  </si>
  <si>
    <t>Deferred charges and other long-term assets</t>
  </si>
  <si>
    <t>Accounts payable, accrued expenses and other liabilities</t>
  </si>
  <si>
    <t>Equity compensation excess income tax benefits</t>
  </si>
  <si>
    <t>Loss from discontinued operations, net</t>
  </si>
  <si>
    <t>Net cash provided by continuing operating activities</t>
  </si>
  <si>
    <t>Cash flows from investing activities:</t>
  </si>
  <si>
    <t>Additions to property, plant and equipment</t>
  </si>
  <si>
    <t>Acquisitions of hospitals and other ancillary health care businesses</t>
  </si>
  <si>
    <t>Purchases of available-for-sale securities</t>
  </si>
  <si>
    <t>Proceeds from sales of available-for-sale securities</t>
  </si>
  <si>
    <t>Other investing activities</t>
  </si>
  <si>
    <t>Net cash used in continuing investing activities</t>
  </si>
  <si>
    <t>Cash flows from financing activities:</t>
  </si>
  <si>
    <t>Proceeds from long-term debt borrowings</t>
  </si>
  <si>
    <t>Principal payments on debt and capital lease obligations</t>
  </si>
  <si>
    <t>Payments for debt issuance costs</t>
  </si>
  <si>
    <t>Proceeds from exercises of stock options</t>
  </si>
  <si>
    <t>Cash received from noncontrolling shareholders</t>
  </si>
  <si>
    <t>Cash payments to noncontrolling shareholders</t>
  </si>
  <si>
    <t>Net cash provided by (used in) continuing financing activities</t>
  </si>
  <si>
    <t>Net decrease in cash and cash equivalents before discontinued operations</t>
  </si>
  <si>
    <t>Net decreases in cash and cash equivalents from discontinued operations:</t>
  </si>
  <si>
    <t>Operating activities</t>
  </si>
  <si>
    <t>Investing activities</t>
  </si>
  <si>
    <t>Net decrease in cash and cash equivalents</t>
  </si>
  <si>
    <t>Cash and cash equivalents at the beginning of the period</t>
  </si>
  <si>
    <t>Cash and cash equivalents at the end of the period</t>
  </si>
  <si>
    <t>Business And Basis Of Presentation</t>
  </si>
  <si>
    <t>Business And Basis Of Presentation [Abstract]</t>
  </si>
  <si>
    <t xml:space="preserve">Business and Basis of Presentation </t>
  </si>
  <si>
    <r>
      <t>Health Management Associates, Inc. by and through its subsidiaries (collectively, “we,” “our” or “us”) provides health care services to patients in hospitals and other health care facilities in non-urban communities located primarily in the southeastern United States.  As of September 30, 2013, we operated 71</t>
    </r>
    <r>
      <rPr>
        <sz val="9"/>
        <color theme="1"/>
        <rFont val="Times New Roman"/>
        <family val="1"/>
      </rPr>
      <t> </t>
    </r>
    <r>
      <rPr>
        <sz val="10"/>
        <color theme="1"/>
        <rFont val="Times New Roman"/>
        <family val="1"/>
      </rPr>
      <t>hospitals in fifteen states with a total of 10,782 licensed beds, including twenty-three hospitals located in Florida, ten hospitals in Mississippi and nine hospitals in Tennessee.    </t>
    </r>
  </si>
  <si>
    <t>On July 29, 2013, we entered into an Agreement and Plan of Merger (the “Merger Agreement”) with Community Health Systems, Inc. (“CHS”) and FWCT-2 Acquisition Corporation, an indirect, wholly-owned subsidiary of CHS (“Merger Sub”) pursuant to which, subject to the satisfaction or waiver of certain conditions (including the approval of our stockholders), Merger Sub will merge with and into us and we will become an indirect, wholly-owned subsidiary of CHS (the “Merger”). The terms and conditions are described in more detail in Note 14.</t>
  </si>
  <si>
    <t xml:space="preserve">As further described in Note 13, on August 12, 2013, Glenview Capital Management, LLC and certain of its affiliated investment funds (collectively “Glenview”), delivered written consents from holders of our common stock, or their duly authorized proxies, sufficient to replace the then entire Board of Directors with nominees of Glenview pursuant to a consent solicitation process (the “Consent Solicitation Process”) that had previously been commenced by Glenview.  </t>
  </si>
  <si>
    <t>Unless specifically indicated otherwise, all amounts and percentages presented in the notes below are exclusive of our discontinued operations, which are identified at Note 9.</t>
  </si>
  <si>
    <t>The condensed consolidated balance sheet as of December 31, 2012 is unaudited; however, it was derived from the audited consolidated financial statements included in our Annual Report on Form 10-K/A for the year ended December 31, 2012 (referred to as our “2012 Form 10-K”).  The interim condensed consolidated financial statements as of September 30, 2013 and for the three and nine months ended September 30, 2013 and 2012 are unaudited; however, such interim financial statements reflect all adjustments (consisting only of those of a normal recurring nature) that are, in our opinion, necessary for a fair presentation of our financial position, results of operations and cash flows.  Our results of operations and cash flows for the interim periods presented are not necessarily indicative of the results to be expected for the full year due to, among other things, the seasonal nature of our business and changes in the economy and the health care regulatory environment.</t>
  </si>
  <si>
    <t>The interim condensed consolidated financial statements have been prepared pursuant to the rules and regulations of the Securities and Exchange Commission (the “SEC”).  Based on the SEC’s guidance, certain information and disclosures normally included in financial statements prepared in accordance with U.S. generally accepted accounting principles (“GAAP”) have been condensed or omitted.  The interim condensed consolidated financial statements should be read in conjunction with the audited consolidated financial statements included in our 2012 Form 10-K.</t>
  </si>
  <si>
    <t xml:space="preserve">Our preparation of interim condensed consolidated financial statements requires us to make estimates and assumptions that affect the amounts reported in those financial statements and the accompanying notes.  Actual results could differ from those estimates.  </t>
  </si>
  <si>
    <t>Restatement And Revision Of Previously Reported Consolidated Financial Statements</t>
  </si>
  <si>
    <t>Restatement And Revision Of Previously Reported Consolidated Financial Statements [Abstract]</t>
  </si>
  <si>
    <t>Restatement and Revision of Previously Reported Consolidated Financial Statements  </t>
  </si>
  <si>
    <t>We have restated our consolidated financial statements for the three and nine month periods ended September 30, 2012 due to an accounting error in our application of the requirements for certifying our electronic health record (“EHR”) technology under various Medicare and Medicaid Healthcare Information Technology (“HCIT”) programs. It was determined that 11 of our hospitals did not meet the “meaningful use” criteria necessary to qualify for HCIT incentive payments.  We estimate that, between July 1, 2011 and June 30, 2013, we recognized as income HCIT incentive payments totaling approximately $31.0 million for the 11 hospitals that did not meet the “meaningful use” criteria.  The impact of correcting the misstatement related to the HCIT payments for these 11 hospitals, as well as correction of unrelated immaterial errors, on our consolidated balance sheets and consolidated statements of income, comprehensive income and cash flows is as follows:</t>
  </si>
  <si>
    <t>Three Months Ended September 30, 2012</t>
  </si>
  <si>
    <t>As Previously Reported</t>
  </si>
  <si>
    <t>Adjustment</t>
  </si>
  <si>
    <t>As Restated</t>
  </si>
  <si>
    <t>Consolidated Statements of Income and Comprehensive Income</t>
  </si>
  <si>
    <t>$</t>
  </si>
  <si>
    <t>1,664,187 </t>
  </si>
  <si>
    <t>1,662,937 </t>
  </si>
  <si>
    <t> -</t>
  </si>
  <si>
    <t>1,440,109 </t>
  </si>
  <si>
    <t>1,438,859 </t>
  </si>
  <si>
    <t>637,305 </t>
  </si>
  <si>
    <t>216,819 </t>
  </si>
  <si>
    <t>41,882 </t>
  </si>
  <si>
    <t>41,807 </t>
  </si>
  <si>
    <t>331,935 </t>
  </si>
  <si>
    <t>421 </t>
  </si>
  <si>
    <t>332,356 </t>
  </si>
  <si>
    <t>Medicare and Medicaid HCIT incentive programs</t>
  </si>
  <si>
    <t>91,610 </t>
  </si>
  <si>
    <t>91,563 </t>
  </si>
  <si>
    <t>76,814 </t>
  </si>
  <si>
    <t>102 </t>
  </si>
  <si>
    <t>76,916 </t>
  </si>
  <si>
    <t>Income from continuing operations before income taxes</t>
  </si>
  <si>
    <t>70,331 </t>
  </si>
  <si>
    <t>68,680 </t>
  </si>
  <si>
    <t>Provision for income taxes</t>
  </si>
  <si>
    <t>1,250 </t>
  </si>
  <si>
    <t>Income from continuing operations</t>
  </si>
  <si>
    <t>49,418 </t>
  </si>
  <si>
    <t>49,017 </t>
  </si>
  <si>
    <t>Loss from discontinued operations</t>
  </si>
  <si>
    <t>Consolidated net income</t>
  </si>
  <si>
    <t>48,029 </t>
  </si>
  <si>
    <t>47,628 </t>
  </si>
  <si>
    <t>Net income attributable to Health Management Associates, Inc.</t>
  </si>
  <si>
    <t>41,344 </t>
  </si>
  <si>
    <t>40,943 </t>
  </si>
  <si>
    <t>Comprehensive Income</t>
  </si>
  <si>
    <t>62,371 </t>
  </si>
  <si>
    <t>61,970 </t>
  </si>
  <si>
    <t xml:space="preserve">Earnings (loss) per share attributable to Health Management </t>
  </si>
  <si>
    <t>Associates, Inc. common stockholders:</t>
  </si>
  <si>
    <t> $</t>
  </si>
  <si>
    <t>0.17 </t>
  </si>
  <si>
    <t>0.16 </t>
  </si>
  <si>
    <t>0.01 </t>
  </si>
  <si>
    <t>Net income</t>
  </si>
  <si>
    <t>Nine Months Ended September 30, 2012</t>
  </si>
  <si>
    <t>5,037,246 </t>
  </si>
  <si>
    <t>5,033,496 </t>
  </si>
  <si>
    <t>4,397,344 </t>
  </si>
  <si>
    <t>4,393,594 </t>
  </si>
  <si>
    <t>1,942,322 </t>
  </si>
  <si>
    <t>1,941,475 </t>
  </si>
  <si>
    <t>677,416 </t>
  </si>
  <si>
    <t>130,746 </t>
  </si>
  <si>
    <t>130,521 </t>
  </si>
  <si>
    <t>969,350 </t>
  </si>
  <si>
    <t>1,263 </t>
  </si>
  <si>
    <t>970,613 </t>
  </si>
  <si>
    <t>1,810 </t>
  </si>
  <si>
    <t>255,716 </t>
  </si>
  <si>
    <t>255,575 </t>
  </si>
  <si>
    <t>240,743 </t>
  </si>
  <si>
    <t>306 </t>
  </si>
  <si>
    <t>241,049 </t>
  </si>
  <si>
    <t>214,481 </t>
  </si>
  <si>
    <t>208,565 </t>
  </si>
  <si>
    <t>4,125 </t>
  </si>
  <si>
    <t>143,550 </t>
  </si>
  <si>
    <t>141,759 </t>
  </si>
  <si>
    <t>137,745 </t>
  </si>
  <si>
    <t>135,954 </t>
  </si>
  <si>
    <t>115,988 </t>
  </si>
  <si>
    <t>114,197 </t>
  </si>
  <si>
    <t>179,930 </t>
  </si>
  <si>
    <t>178,139 </t>
  </si>
  <si>
    <t>0.48 </t>
  </si>
  <si>
    <t>0.47 </t>
  </si>
  <si>
    <t>0.45 </t>
  </si>
  <si>
    <t>December 31, 2012</t>
  </si>
  <si>
    <t>As Restated</t>
  </si>
  <si>
    <t>Consolidated Balance Sheet </t>
  </si>
  <si>
    <t>Accounts receivable, less allowances for doubtful accounts </t>
  </si>
  <si>
    <t>976,872 </t>
  </si>
  <si>
    <t>957,918 </t>
  </si>
  <si>
    <t>Other current assets </t>
  </si>
  <si>
    <t>494,376 </t>
  </si>
  <si>
    <t>Total current assets </t>
  </si>
  <si>
    <t>1,471,248 </t>
  </si>
  <si>
    <t>1,452,294 </t>
  </si>
  <si>
    <t>Net property, plant and equipment </t>
  </si>
  <si>
    <t>3,463,052 </t>
  </si>
  <si>
    <t>2,838 </t>
  </si>
  <si>
    <t>3,465,890 </t>
  </si>
  <si>
    <t>Goodwill </t>
  </si>
  <si>
    <t>1,023,456 </t>
  </si>
  <si>
    <t>1,681 </t>
  </si>
  <si>
    <t>1,025,137 </t>
  </si>
  <si>
    <t>Other long-term assets </t>
  </si>
  <si>
    <t>443,033 </t>
  </si>
  <si>
    <t>Total assets </t>
  </si>
  <si>
    <t>6,400,789 </t>
  </si>
  <si>
    <t>6,386,354 </t>
  </si>
  <si>
    <t>Accrued expenses and other liabilities </t>
  </si>
  <si>
    <t>469,055 </t>
  </si>
  <si>
    <t>463,813 </t>
  </si>
  <si>
    <t>Due to third party payors </t>
  </si>
  <si>
    <t>26,470 </t>
  </si>
  <si>
    <t>25,172 </t>
  </si>
  <si>
    <t>51,642 </t>
  </si>
  <si>
    <t>Deferred income taxes </t>
  </si>
  <si>
    <t>45,170 </t>
  </si>
  <si>
    <t>29,026 </t>
  </si>
  <si>
    <t>Other current liabilities </t>
  </si>
  <si>
    <t>431,728 </t>
  </si>
  <si>
    <t>198 </t>
  </si>
  <si>
    <t>431,926 </t>
  </si>
  <si>
    <t>Total current liabilities </t>
  </si>
  <si>
    <t>972,423 </t>
  </si>
  <si>
    <t>3,984 </t>
  </si>
  <si>
    <t>976,407 </t>
  </si>
  <si>
    <t>Long-term debt and capital lease obligations, less current maturities </t>
  </si>
  <si>
    <t>3,433,260 </t>
  </si>
  <si>
    <t>7,093 </t>
  </si>
  <si>
    <t>3,440,353 </t>
  </si>
  <si>
    <t>Other long-term liabilities </t>
  </si>
  <si>
    <t>762,123 </t>
  </si>
  <si>
    <t>Redeemable equity securities </t>
  </si>
  <si>
    <t>212,458 </t>
  </si>
  <si>
    <t>Total stockholders’ equity </t>
  </si>
  <si>
    <t>1,020,525 </t>
  </si>
  <si>
    <t>995,013 </t>
  </si>
  <si>
    <t>Total liabilities and stockholders’ equity </t>
  </si>
  <si>
    <t>Consolidated Statements of Cash Flows</t>
  </si>
  <si>
    <t>Operating activities:</t>
  </si>
  <si>
    <t>263,960 </t>
  </si>
  <si>
    <t>263,819 </t>
  </si>
  <si>
    <t>Deferred tax expense</t>
  </si>
  <si>
    <t>3,449 </t>
  </si>
  <si>
    <t>50,679 </t>
  </si>
  <si>
    <t>49,728 </t>
  </si>
  <si>
    <t>831 </t>
  </si>
  <si>
    <t>1,265 </t>
  </si>
  <si>
    <t>2,096 </t>
  </si>
  <si>
    <t>Other cash flows from operating activities</t>
  </si>
  <si>
    <t>744,582 </t>
  </si>
  <si>
    <t>458,146 </t>
  </si>
  <si>
    <t>458,065 </t>
  </si>
  <si>
    <t>Investing activities:</t>
  </si>
  <si>
    <t>81 </t>
  </si>
  <si>
    <t>Other cash flows from investing activities</t>
  </si>
  <si>
    <t>Net cash provided by continuing financing activities</t>
  </si>
  <si>
    <t>Cash and cash equivalents at the beginning of the year</t>
  </si>
  <si>
    <t>64,143 </t>
  </si>
  <si>
    <t>Cash and cash equivalents at the end of the year</t>
  </si>
  <si>
    <t>35,218 </t>
  </si>
  <si>
    <t>The notes to the interim condensed consolidated financial statements have been restated for these adjustments as applicable. </t>
  </si>
  <si>
    <t>Net Revenue, Provision For Doubtful Accounts, Cost Of Revenue And Other</t>
  </si>
  <si>
    <t>Net Revenue, Provision For Doubtful Accounts, Cost Of Revenue And Other [Abstract]</t>
  </si>
  <si>
    <r>
      <t> </t>
    </r>
    <r>
      <rPr>
        <sz val="12"/>
        <color theme="1"/>
        <rFont val="Times New Roman"/>
        <family val="1"/>
      </rPr>
      <t>  </t>
    </r>
  </si>
  <si>
    <t>3.     Net Revenue, Provision for Doubtful Accounts, Cost of Revenue and Other </t>
  </si>
  <si>
    <r>
      <t>Net Revenue.</t>
    </r>
    <r>
      <rPr>
        <sz val="10"/>
        <color theme="1"/>
        <rFont val="Times New Roman"/>
        <family val="1"/>
      </rPr>
      <t xml:space="preserve">  We record gross patient service charges on the accrual basis in the period that the services are rendered.  Net revenue before the provision for doubtful accounts represents gross patient service charges less provisions for contractual adjustments and uninsured self-pay patient discounts.  Payments for services rendered to patients covered by Medicare, Medicaid and other government programs are generally less than billed charges and, therefore, provisions for contractual adjustments are made to reduce gross patient service charges to the estimated cash receipts based on each program’s principles of payment/reimbursement.  Estimates of contractual allowances for services rendered to patients covered by commercial insurance, including managed care health plans, are primarily based on the payment terms of contractual arrangements, such as predetermined rates per diagnosis, per diem rates or discounted fee for service rates.  Revenue and receivables from government programs are significant to our operations; however, we do not believe that there are substantive credit risks associated with such programs.  There are no other concentrations of revenue or accounts receivable with any individual payor that subject us to significant credit or other risks.  </t>
    </r>
    <r>
      <rPr>
        <sz val="12"/>
        <color theme="1"/>
        <rFont val="Times New Roman"/>
        <family val="1"/>
      </rPr>
      <t> </t>
    </r>
  </si>
  <si>
    <t>In the ordinary course of business, we provide services to patients who are financially unable to pay for their care.  Accounts identified as charity and indigent care are not recognized in net revenue before the provision for doubtful accounts.  We maintain a company-wide policy whereby patient account balances are characterized as charity and indigent care only if the patient meets certain percentages of the federal poverty level guidelines.  Local hospital personnel and our collection agencies pursue payments on accounts receivable from patients who do not meet such criteria.  For uninsured self-pay patients who do not qualify for charity and indigent care treatment, we recognize net revenue before the provision for doubtful accounts using our standard gross patient service charges, less discounts of 60% or more for non-elective procedures.  Because a significant portion of uninsured self-pay patients will be unable or unwilling to pay for their care, we record a significant provision for doubtful accounts in the period that the services are provided to those patients.   </t>
  </si>
  <si>
    <t>Net revenue before the provision for doubtful accounts, by major payor source, is summarized in the table below (dollars in thousands).</t>
  </si>
  <si>
    <t>Three Months Ended September 30,</t>
  </si>
  <si>
    <t>Nine Months Ended September 30,</t>
  </si>
  <si>
    <t>Medicare</t>
  </si>
  <si>
    <t>435,626 </t>
  </si>
  <si>
    <t>26.0 </t>
  </si>
  <si>
    <t>%</t>
  </si>
  <si>
    <t>456,934 </t>
  </si>
  <si>
    <t>27.5 </t>
  </si>
  <si>
    <t>1,429,839 </t>
  </si>
  <si>
    <t>28.0 </t>
  </si>
  <si>
    <t>1,460,766 </t>
  </si>
  <si>
    <t>29.0 </t>
  </si>
  <si>
    <t>Medicaid</t>
  </si>
  <si>
    <t>162,934 </t>
  </si>
  <si>
    <t>9.7 </t>
  </si>
  <si>
    <t>203,259 </t>
  </si>
  <si>
    <t>12.2 </t>
  </si>
  <si>
    <t>509,393 </t>
  </si>
  <si>
    <t>10.0 </t>
  </si>
  <si>
    <t>530,575 </t>
  </si>
  <si>
    <t>10.5 </t>
  </si>
  <si>
    <t>Commercial insurance</t>
  </si>
  <si>
    <t>842,278 </t>
  </si>
  <si>
    <t>50.0 </t>
  </si>
  <si>
    <t>792,388 </t>
  </si>
  <si>
    <t>47.7 </t>
  </si>
  <si>
    <t>2,499,200 </t>
  </si>
  <si>
    <t>49.0 </t>
  </si>
  <si>
    <t>2,409,121 </t>
  </si>
  <si>
    <t>47.9 </t>
  </si>
  <si>
    <t>Self-pay</t>
  </si>
  <si>
    <t>205,628 </t>
  </si>
  <si>
    <t>12.3 </t>
  </si>
  <si>
    <t>189,722 </t>
  </si>
  <si>
    <t>11.4 </t>
  </si>
  <si>
    <t>562,959 </t>
  </si>
  <si>
    <t>11.1 </t>
  </si>
  <si>
    <t>543,653 </t>
  </si>
  <si>
    <t>10.8 </t>
  </si>
  <si>
    <t>30,213 </t>
  </si>
  <si>
    <t>1.8 </t>
  </si>
  <si>
    <t>20,634 </t>
  </si>
  <si>
    <t>1.2 </t>
  </si>
  <si>
    <t>99,083 </t>
  </si>
  <si>
    <t>1.9 </t>
  </si>
  <si>
    <t>89,381 </t>
  </si>
  <si>
    <t>1,676,679 </t>
  </si>
  <si>
    <t>100.0 </t>
  </si>
  <si>
    <t>5,100,474 </t>
  </si>
  <si>
    <r>
      <t>Provision for Doubtful Accounts and Related Other.</t>
    </r>
    <r>
      <rPr>
        <sz val="10"/>
        <color theme="1"/>
        <rFont val="Times New Roman"/>
        <family val="1"/>
      </rPr>
      <t xml:space="preserve">  We grant credit without requiring collateral from our patients, most of whom live near our hospitals and are insured under third party payor agreements.  The credit risk for non-governmental accounts receivable, excluding uninsured self-pay patients, is limited due to the large number of insurance companies and other payors that provide payment and reimbursement for patient services.  Accounts receivable are reported net of estimated allowances for doubtful accounts.</t>
    </r>
  </si>
  <si>
    <t>Collection of accounts receivable from third party payors and patients is our primary source of cash and is therefore critical to our successful operating performance.  Accordingly, we regularly monitor our cash collection trends and the aging of our accounts receivable by major payor source.  Our collection risks principally relate to uninsured self-pay patient accounts and patient accounts for which the primary insurance payor has paid but patient responsibility amounts (generally deductibles and co-payments) remain outstanding.  Provisions for doubtful accounts are primarily estimated based on cash collection analyses by major payor classification and accounts receivable aging reports.  For accounts receivable associated with services provided to patients who have governmental and/or commercial insurance coverage, we analyze contractually due amounts and record an allowance for doubtful accounts as necessary.  For accounts receivable associated with self-pay patients, which includes both patients without insurance and patients with deductible and co-payment balances due for which third party coverage exists for part of the bill, we record a significant provision for doubtful accounts in the period of service because many patients will not pay the portion of their bill for which they are financially responsible.  We monitor the aging of accounts receivable from self-pay patients and record supplemental provisions for doubtful accounts when our likelihood of collection deteriorates.</t>
  </si>
  <si>
    <t>At September 30, 2013 and December 31, 2012, our allowance for doubtful accounts for self-pay uninsured patient accounts was approximately 72.3% and 72.6%, respectively, of our total self-pay uninsured patient accounts receivable balance.  The corresponding percentages for our allowance for doubtful accounts pertaining to accounts receivable from government payors, managed care health plans and other commercial payors were 5.4% and 6.3% at September 30, 2013 and December 31, 2012, respectively.  Our write-offs of patient accounts receivable (most of which related to uninsured self-pay patients), net of recoveries, were approximately $217.5 million and $128.5 million during the three months ended September 30, 2013 and 2012, respectively.  The corresponding amounts for the nine months ended September 30, 2013 and 2012 were $691.4 million and $503.4 million, respectively.  The year-over-year increase in patient accounts receivable write-offs was primarily due to increases in patient responsibility amounts. </t>
  </si>
  <si>
    <t>When considering the adequacy of the allowance for doubtful accounts, we review accounts receivable balances in conjunction with historical collection rates, health care industry trends/indicators and other business and economic conditions that we believe might reasonably be expected to affect the collectability of patient accounts.  Accounts receivable are written off after collection efforts have been pursued in accordance with our policies and procedures.  Accounts written off as uncollectible are deducted from the allowance for doubtful accounts and subsequent recoveries are netted against the provision for doubtful accounts.  Changes in payor mix, general economic conditions or federal and state government health care coverage could each have a material adverse effect on our accounts receivable collections, cash flows and results of operations.</t>
  </si>
  <si>
    <r>
      <t>Cost of Revenue.</t>
    </r>
    <r>
      <rPr>
        <sz val="10"/>
        <color theme="1"/>
        <rFont val="Times New Roman"/>
        <family val="1"/>
      </rPr>
      <t xml:space="preserve">  The presentation of costs and expenses in our consolidated statements of operations does not differentiate between costs of revenue and other costs because substantially all such costs and expenses relate to providing health care services. Furthermore, we believe that the natural classification of expenses is the most meaningful presentation of our operations.  Amounts that could be classified as general and administrative expenses, which include the costs of our home office as well as our regional service centers, were approximately $86.2 million and $64.7 million during the three months ended September 30, 2013 and 2012, respectively.  The corresponding amounts for the nine months ended September 30, 2013 and 2012 were $242.3 million and $194.5 million, respectively.</t>
    </r>
  </si>
  <si>
    <r>
      <t>Electronic Health Record Incentive Programs.</t>
    </r>
    <r>
      <rPr>
        <sz val="10"/>
        <color theme="1"/>
        <rFont val="Times New Roman"/>
        <family val="1"/>
      </rPr>
      <t xml:space="preserve">    Using a gain contingency model, we recognize benefits under the HCIT programs in our consolidated statements of income when the eligible hospitals and physician practices have demonstrated meaningful use of certified electronic health record technology during the period and, if applicable, the cost report information for the full cost report year that will determine the final calculation of the incentive payment is available. In addition, HCIT incentive payments previously recognized as income are subject to audit and potential recoupment if it is determined that we did not meet the applicable meaningful use standards required in connection with such incentive payments.</t>
    </r>
  </si>
  <si>
    <t>During the three months ended September 30, 2013 and 2012, we recognized benefits in our consolidated statements of income of approximately $2.0 million and $24.2 million, respectively, related to the HCIT programs.  The corresponding amounts for the nine months ended September 30, 2013 and 2012 were $23.6 million and $29.9 million, respectively.  Included in our condensed consolidated balance sheets at September 30, 2013 and December 31, 2012 were receivables under the HCIT Programs of $5.8 million and $11.7 million, respectively.  There were $0.9 million and $19.2 million in deferred incentive payment liabilities at September 30, 2013 and December 31, 2012, respectively.  See Note 2 for information relating to the restatement of these amounts.</t>
  </si>
  <si>
    <t>Long-Term Debt And Capital Lease Obligations</t>
  </si>
  <si>
    <t>Long-Term Debt And Capital Lease Obligations [Abstract]</t>
  </si>
  <si>
    <r>
      <t>4.</t>
    </r>
    <r>
      <rPr>
        <sz val="12"/>
        <color theme="1"/>
        <rFont val="Times New Roman"/>
        <family val="1"/>
      </rPr>
      <t xml:space="preserve">    </t>
    </r>
    <r>
      <rPr>
        <b/>
        <sz val="10"/>
        <color theme="1"/>
        <rFont val="Times New Roman"/>
        <family val="1"/>
      </rPr>
      <t>Long-Term Debt and Capital Lease Obligations</t>
    </r>
  </si>
  <si>
    <t>The following discussion of our long-term debt and capital lease obligations should be read in conjunction with Notes 3 and 4 to the audited consolidated financial statements included in our 2012 Form 10-K.  The table below summarizes our long-term debt and capital lease obligations by major component (in thousands).</t>
  </si>
  <si>
    <t>Bank borrowings:</t>
  </si>
  <si>
    <t>(restated)</t>
  </si>
  <si>
    <t>Revolving credit facilities</t>
  </si>
  <si>
    <t>222,500 </t>
  </si>
  <si>
    <t>Term Loan A (as defined below)</t>
  </si>
  <si>
    <t>619,988 </t>
  </si>
  <si>
    <t>670,625 </t>
  </si>
  <si>
    <t xml:space="preserve">Term Loan B (as defined below), net of discounts </t>
  </si>
  <si>
    <t>1,344,364 </t>
  </si>
  <si>
    <t>1,374,318 </t>
  </si>
  <si>
    <t>7.375% Senior Notes due 2020</t>
  </si>
  <si>
    <t>875,000 </t>
  </si>
  <si>
    <t xml:space="preserve">6.125% Senior Notes due 2016, net of discounts </t>
  </si>
  <si>
    <t>399,062 </t>
  </si>
  <si>
    <t>398,785 </t>
  </si>
  <si>
    <t>3.75% Convertible Senior Subordinated Notes due 2028, net of discounts</t>
  </si>
  <si>
    <t>88,658 </t>
  </si>
  <si>
    <t>85,522 </t>
  </si>
  <si>
    <t>Installment notes and other long-term debt</t>
  </si>
  <si>
    <t>13,576 </t>
  </si>
  <si>
    <t>13,988 </t>
  </si>
  <si>
    <t xml:space="preserve">Capital lease obligations </t>
  </si>
  <si>
    <t>184,580 </t>
  </si>
  <si>
    <t>148,377 </t>
  </si>
  <si>
    <t>Long-term debt and capital lease obligations</t>
  </si>
  <si>
    <t>3,747,728 </t>
  </si>
  <si>
    <t>3,566,615 </t>
  </si>
  <si>
    <t>Less current maturities</t>
  </si>
  <si>
    <t>3,636,948 </t>
  </si>
  <si>
    <r>
      <t>Bank Borrowings</t>
    </r>
    <r>
      <rPr>
        <sz val="10"/>
        <color theme="1"/>
        <rFont val="Times New Roman"/>
        <family val="1"/>
      </rPr>
      <t>.  Our bank borrowings include variable rate senior secured credit facilities with a syndicate of banks (collectively, the “Credit Facilities”) that we entered into on November 18, 2011.  At that date, the Credit Facilities consisted of: (i) a $500.0 million five-year revolving credit facility (the “Revolving Credit Agreement”); (ii) a $725.0 million five-year term loan (the “Term Loan A”); and (iii) a $1.4 billion seven-year term loan (the “Term Loan B”).  On March 20, 2013, we amended the loan agreement underlying the Credit Facilities (the “Amendment”) in order to, among other things, provide for the refinancing of the then outstanding balance under the Term Loan B.  The principal payments were unchanged; however, the Term Loan B was subject to a prepayment premium equal to 1.0% of the principal amount that is repriced or prepaid on or before September 20, 2013.</t>
    </r>
  </si>
  <si>
    <t>We can elect whether interest on borrowings under the Credit Facilities is determined using LIBOR or the Base Rate (as defined in the loan agreement).  The effective interest rates on such borrowings, which fluctuate with market changes, include a spread above the base rate that we select.  Through March 20, 2013, the effective interest rate for the Term Loan B was subject to a floor of 1.0% and 2.0% (before consideration of the interest rate spread) when using LIBOR and the Base Rate, respectively.  The Amendment reduced both such interest rate floors under the Term Loan B by 0.25%.  The amount of the interest rate spread is predicated on, among other things, our Consolidated Leverage Ratio (as defined in the loan agreement).  The Amendment reduced the interest rate spread on the Term Loan B by 0.75%.  We can elect differing interest rates for each of the debt instruments under the Credit Facilities.  As of September 30, 2013, the effective interest rates on the Term Loan A and the Term Loan B were 3.0% and 3.5%, respectively.  Those rates remained unchanged as of November 1, 2013.</t>
  </si>
  <si>
    <t>The Revolving Credit Agreement provides that we can borrow, on a revolving basis, up to an aggregate of $500.0 million, as adjusted for outstanding standby letters of credit of up to $75.0 million.  During the nine months ended September 30, 2013, we borrowed $476.9 million and repaid $254.4 million under the Revolving Credit Agreement to fund working capital and the entire purchase price of an acquisition that we completed on April 1, 2013 (see Note 8 for additional information about such acquisition).  During the nine months ended September 30, 2012, we borrowed and repaid $17.0 million.  As of November 1, 2013, the amount unused and available for borrowing under the Revolving Credit Agreement was approximately $237.0 million, which reflected the then outstanding balance of $210.0 million thereunder and $53.0 million of standby letters of credit in favor of third parties.  The effective interest rate on the variable rate Revolving Credit Agreement was approximately 3.0% on September 30, 2013 and 2.9% on November 1, 2013.</t>
  </si>
  <si>
    <t>The Credit Facilities are subject to mandatory prepayment in amounts equal to 50% of our Excess Cash Flow (as defined in the amended loan agreement) with step-downs of such percentage based on our Consolidated Leverage Ratio.  Based on our Excess Cash Flow for the year ended December 31, 2012, we repaid approximately $31.5 million of additional principal under the Credit Facilities during the nine months ended September 30, 2013.  As a result of such principal repayment, we wrote off $0.4 million of deferred debt issuance costs.</t>
  </si>
  <si>
    <t xml:space="preserve">On July 29, 2013, we obtained the agreement of the requisite lenders under the Revolving Credit Agreement to (i) waive any default which would otherwise arise if the persons nominated by Glenview in its Consent Solicitation Process (or any other persons nominated by Glenview) (collectively, the “Glenview Nominees”) were elected or appointed as directors, provided that such Glenview Nominees were approved by at least a majority of the then Board of Directors and (ii) make a technical clarification to the definition of “Change of Control” to provide that we may enter into a merger or similar agreement and not trigger a “Change of Control” event of default until the transaction contemplated by such agreement is consummated.  After interviews of all of the Glenview Nominees had been conducted, our previous Board of Directors approved the Glenview Nominees on August 1, 2013 solely for purposes of preventing a “Change of Control” under the indenture governing HMA’s 7.375% Senior Notes due 2020 and the Revolving Credit Agreement and preventing a “Fundamental Change” under the terms of the indenture governing HMA’s 3.75% Convertible Senior Subordinated Notes due 2028 and for no other purpose.  </t>
  </si>
  <si>
    <r>
      <t>Other</t>
    </r>
    <r>
      <rPr>
        <sz val="10"/>
        <color theme="1"/>
        <rFont val="Times New Roman"/>
        <family val="1"/>
      </rPr>
      <t>.  Cash paid for interest on our long-term debt and capital lease obligations during the nine months ended September 30, 2013 and 2012, including amounts that have been capitalized, was approximately $212.6 million and $206.6 million, respectively.  We entered into capital leases and other similar arrangements for real property and equipment aggregating $19.6 million and $58.3 million during the nine months ended September 30, 2013 and 2012, respectively.  See Note 7 for information regarding the estimated fair values of our long-term debt instruments.  Additionally, see Note 15 for summarized financial information in respect of our subsidiaries that provide joint and severable guarantees of payment for certain of our long-term debt obligations.</t>
    </r>
  </si>
  <si>
    <t xml:space="preserve">At September 30, 2013, we were in compliance with all of the covenants contained in our debt agreements.  </t>
  </si>
  <si>
    <t>Shareholder Rights Plan</t>
  </si>
  <si>
    <t>Shareholder Rights Plan [Abstract]</t>
  </si>
  <si>
    <t>5.     Shareholder Rights Plan</t>
  </si>
  <si>
    <r>
      <t xml:space="preserve">On May 24, 2013, we adopted and entered into a Shareholder Rights Plan (the “Rights Plan”) </t>
    </r>
    <r>
      <rPr>
        <sz val="10"/>
        <color theme="1"/>
        <rFont val="Inherit"/>
      </rPr>
      <t xml:space="preserve">with American Stock Transfer &amp; Trust Company, LLC, as rights agent.  The Rights Plan is </t>
    </r>
    <r>
      <rPr>
        <sz val="10"/>
        <color theme="1"/>
        <rFont val="Times New Roman"/>
        <family val="1"/>
      </rPr>
      <t xml:space="preserve">designed to promote the fair and equal treatment of all of our stockholders and ensures that the Board of Directors remains in the best position to discharge its fiduciary duties.  </t>
    </r>
  </si>
  <si>
    <t xml:space="preserve">The Rights Plan authorizes the issuance of one preferred share purchase right (a “Right”) for each outstanding share of our common stock held of record as of June 3, 2013, and directs the issuance of one preferred share purchase right with respect to each share of our common stock that shall become outstanding thereafter until the Rights become exercisable or they expire, as described below. </t>
  </si>
  <si>
    <t>Each Right, once exercisable, entitles holders of our common stock to purchase one-thousandth of a share of our preferred stock designated as Series A Junior Participating Preferred Stock, par value $0.01 per share (the “Preferred Stock”) at a price of $45.00 per one one-thousandth of a share, subject to certain adjustments. The Rights will generally become exercisable only following the tenth day after a person or group (with certain exceptions) acquires or obtained the right to acquire, or announced a tender or exchange offer, that if consummated would result in such person or group acquiring beneficial ownership of 15% or more of our outstanding common stock. Upon the occurrence of a triggering event, the Rights will entitle every holder of our common stock, other than the acquirer, to purchase our stock on terms that would likely be economically dilutive to the acquirer.</t>
  </si>
  <si>
    <t>The Rights expire upon the close of business on the earliest to occur of: (i) May 24, 2014, (ii) the date on which the Rights are redeemed or exchanged by us in accordance with the Rights Plan or (iii) the date of our 2014 annual meeting of stockholders if requisite stockholder approval of the Rights Plan is not obtained at such meeting.</t>
  </si>
  <si>
    <r>
      <t>On July 29, 2013, prior to and in connection with entering into the Merger Agreement, we entered into an amendment (the “Rights Amendment”) to the Rights Plan which provides that, among other things, (i) none of CHS, Merger Sub or any other subsidiary of CHS is an Acquiring Person (as defined in the Rights Agreement) pursuant to the Rights Plan solely as a result of the Merger Agreement and the transactions contemplated thereby, (ii) a “Distribution Date” or a “Stock Acquisition Date” (as such terms are defined in the Rights Plan) does not occur, in each case, as a result of the adoption, approval, execution or delivery of the Merger Agreement or the consummation of the Merger Agreement and (iii) the “Final Expiration Date” prior to the Effective Time (as defined in the Merger Agreement).  The Rights Amendment also provides that if for any reason the Merger Agreement is terminated in accordance with its terms, the Rights Amendment will be of no further force and effect and the Rights Plan shall remain exactly the same as it existed immediately prior to the execution of the Rights Amendment.</t>
    </r>
    <r>
      <rPr>
        <sz val="12"/>
        <color theme="1"/>
        <rFont val="Inherit"/>
      </rPr>
      <t> </t>
    </r>
  </si>
  <si>
    <t>Earnings Per Share And Related Other</t>
  </si>
  <si>
    <t>Earnings Per Share And Related Other [Abstract]</t>
  </si>
  <si>
    <t>6.Earnings Per Share and Related Other</t>
  </si>
  <si>
    <r>
      <t>Basic earnings per share is computed based on the weighted average number of outstanding common shares.  Diluted earnings per share is computed based on the weighted average number of outstanding common shares plus the dilutive effect of common stock equivalents, computed using the treasury stock method.  The table on the following page sets forth the computations of basic and diluted earnings per share for the common stockholders of Health Management Associates, Inc. (in thousands, except per share amounts).</t>
    </r>
    <r>
      <rPr>
        <b/>
        <sz val="10"/>
        <color theme="1"/>
        <rFont val="Times New Roman"/>
        <family val="1"/>
      </rPr>
      <t> </t>
    </r>
  </si>
  <si>
    <r>
      <t> </t>
    </r>
    <r>
      <rPr>
        <sz val="1"/>
        <color theme="1"/>
        <rFont val="Times New Roman"/>
        <family val="1"/>
      </rPr>
      <t> </t>
    </r>
  </si>
  <si>
    <t>Numerators:</t>
  </si>
  <si>
    <t>Income attributable to noncontrolling interests</t>
  </si>
  <si>
    <t xml:space="preserve">Income (loss) from continuing operations attributable to Health </t>
  </si>
  <si>
    <t>Management Associates, Inc. common stockholders</t>
  </si>
  <si>
    <t>42,332 </t>
  </si>
  <si>
    <t>120,002 </t>
  </si>
  <si>
    <t xml:space="preserve">Loss from discontinued operations attributable to Health </t>
  </si>
  <si>
    <t xml:space="preserve">Net income (loss) attributable to Health Management </t>
  </si>
  <si>
    <t>Associates, Inc. common stockholders</t>
  </si>
  <si>
    <t>Denominators:</t>
  </si>
  <si>
    <t>Denominator for basic earnings (loss) per share-weighted</t>
  </si>
  <si>
    <t>average number of outstanding common shares</t>
  </si>
  <si>
    <t>261,927 </t>
  </si>
  <si>
    <t>254,516 </t>
  </si>
  <si>
    <t>258,911 </t>
  </si>
  <si>
    <t>254,111 </t>
  </si>
  <si>
    <t xml:space="preserve">Dilutive securities: </t>
  </si>
  <si>
    <t>Stock-based compensation arrangements</t>
  </si>
  <si>
    <t>2,268 </t>
  </si>
  <si>
    <t>2,061 </t>
  </si>
  <si>
    <t>Convertible notes</t>
  </si>
  <si>
    <t>Denominator for diluted earnings (loss) per share</t>
  </si>
  <si>
    <t>256,784 </t>
  </si>
  <si>
    <t>256,172 </t>
  </si>
  <si>
    <t>Earnings per share:</t>
  </si>
  <si>
    <t xml:space="preserve">Securities excluded from diluted earnings per share because they </t>
  </si>
  <si>
    <t>were antidilutive or performance conditions were not met:</t>
  </si>
  <si>
    <t>Stock options</t>
  </si>
  <si>
    <t>60 </t>
  </si>
  <si>
    <t>3,417 </t>
  </si>
  <si>
    <t>3,977 </t>
  </si>
  <si>
    <t>Deferred stock and restricted stock</t>
  </si>
  <si>
    <t>1,624 </t>
  </si>
  <si>
    <t>2,091 </t>
  </si>
  <si>
    <t>Fair Value Measurements, Available-For-Sale Securities And Restricted Fund</t>
  </si>
  <si>
    <t>Fair Value Measurements, Available-For-Sale Securities And Restricted Fund [Abstract]</t>
  </si>
  <si>
    <t>7.Fair Value Measurements, Available-For-Sale Securities and Restricted Fund</t>
  </si>
  <si>
    <r>
      <t>General.</t>
    </r>
    <r>
      <rPr>
        <sz val="10"/>
        <color theme="1"/>
        <rFont val="Times New Roman"/>
        <family val="1"/>
      </rPr>
      <t xml:space="preserve">  GAAP defines fair value as the amount that would be received for an asset or paid to transfer a liability (i.e., an exit price) in the principal market for the asset or liability in an orderly transaction between market participants on the measurement date.  GAAP also establishes a hierarchy that requires an entity to maximize the use of observable inputs and minimize the use of unobservable inputs when measuring fair value.  GAAP describes the following three levels of inputs that may be used:</t>
    </r>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 xml:space="preserve">Level 3:Unobservable inputs when there is little or no market data available, thereby requiring an entity to develop its own assumptions.  The fair value hierarchy gives the lowest priority to Level 3 inputs. </t>
  </si>
  <si>
    <t>We recognize transfers between levels within the fair value hierarchy on the date of the change in circumstances that requires such transfer.  We began classifying all of our fixed income available-for-sale securities as Level 2 in the first quarter of 2013 and have recast $175.4 million of those securities at December 31, 2012.  The following table summarizes the estimated fair values of certain of our financial assets (liabilities) (in thousands).</t>
  </si>
  <si>
    <t>Level 1</t>
  </si>
  <si>
    <t>Level 2</t>
  </si>
  <si>
    <t>Level 3</t>
  </si>
  <si>
    <t>Totals</t>
  </si>
  <si>
    <t>As of September 30, 2013:</t>
  </si>
  <si>
    <t xml:space="preserve">Available-for-sale securities, including  </t>
  </si>
  <si>
    <t>    those in restricted funds</t>
  </si>
  <si>
    <t>65,510 </t>
  </si>
  <si>
    <t>153,160 </t>
  </si>
  <si>
    <t>218,670 </t>
  </si>
  <si>
    <t>Interest rate swap contract</t>
  </si>
  <si>
    <t>As of December 31, 2012:</t>
  </si>
  <si>
    <t>51,156 </t>
  </si>
  <si>
    <t>222,007 </t>
  </si>
  <si>
    <t>273,163 </t>
  </si>
  <si>
    <t>The estimated fair values of our Level 1 available-for-sale securities were primarily determined by reference to quoted market prices.  Our 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 xml:space="preserve">The estimated fair value of our interest rate swap contract, which is discussed at Note 3(a) to the audited consolidated financial statements included in our 2012 Form 10-K, was determined using a model that considers various inputs and assumptions, including LIBOR swap rates, cash flow activity, forward yield curves and other relevant economic measures, all of which are observable market inputs that are classified under Level 2 of the fair value hierarchy.  The model also incorporates valuation adjustments for credit risk.  The table below summarizes our balance sheet classification of the estimated fair values of our interest rate swap contract liabilities (in thousands).  </t>
  </si>
  <si>
    <t>32,175 </t>
  </si>
  <si>
    <t>84,277 </t>
  </si>
  <si>
    <t>8,768 </t>
  </si>
  <si>
    <t>         Totals</t>
  </si>
  <si>
    <t>93,045 </t>
  </si>
  <si>
    <t xml:space="preserve">Cash and cash equivalents, net accounts receivable, accounts payable and accrued expenses and other liabilities are reflected in the condensed consolidated balance sheets at their estimated fair values primarily due to their short-term nature.  </t>
  </si>
  <si>
    <t>The estimated fair values of our long-term debt instruments, which are discussed at Note 4, are determined by reference to quoted market prices and/or bid and ask prices in the relevant market.  The following table summarizes the estimated fair values of our debt securities (in thousands) and indicates their corresponding level within the fair value hierarchy.</t>
  </si>
  <si>
    <t>Level 1:</t>
  </si>
  <si>
    <t>6.125% Senior Notes due 2016</t>
  </si>
  <si>
    <t>438,000 </t>
  </si>
  <si>
    <t>434,000 </t>
  </si>
  <si>
    <t>958,125 </t>
  </si>
  <si>
    <t>945,000 </t>
  </si>
  <si>
    <t>3.75% Convertible Senior Subordinated Notes due 2028</t>
  </si>
  <si>
    <t>109,902 </t>
  </si>
  <si>
    <t>100,948 </t>
  </si>
  <si>
    <t>Level 2:</t>
  </si>
  <si>
    <t>Term Loan A</t>
  </si>
  <si>
    <t>620,732 </t>
  </si>
  <si>
    <t>672,704 </t>
  </si>
  <si>
    <t>Term Loan B</t>
  </si>
  <si>
    <t>1,355,984 </t>
  </si>
  <si>
    <t>1,397,227 </t>
  </si>
  <si>
    <t xml:space="preserve">The estimated fair values of our other long-term debt instruments reasonably approximate their carrying amounts in the condensed consolidated balance sheets.  </t>
  </si>
  <si>
    <r>
      <t>Available-For-Sale Securities (including those in restricted funds).</t>
    </r>
    <r>
      <rPr>
        <sz val="10"/>
        <color theme="1"/>
        <rFont val="Times New Roman"/>
        <family val="1"/>
      </rPr>
      <t xml:space="preserve">  Supplemental information regarding our available-for-sale securities (all of which had no withdrawal restrictions) is set forth in the table below (in thousands).</t>
    </r>
  </si>
  <si>
    <t>Gross</t>
  </si>
  <si>
    <t>Amortized</t>
  </si>
  <si>
    <t>Unrealized</t>
  </si>
  <si>
    <t>Estimated</t>
  </si>
  <si>
    <t>Cost</t>
  </si>
  <si>
    <t>Gains</t>
  </si>
  <si>
    <t>Losses</t>
  </si>
  <si>
    <t>Fair Values</t>
  </si>
  <si>
    <t>Debt securities and debt-based mutual funds</t>
  </si>
  <si>
    <t>Government and corporate</t>
  </si>
  <si>
    <t>143,819 </t>
  </si>
  <si>
    <t>2,839 </t>
  </si>
  <si>
    <t>145,230 </t>
  </si>
  <si>
    <t>Equity securities and equity-based mutual funds</t>
  </si>
  <si>
    <t>Domestic</t>
  </si>
  <si>
    <t>44,807 </t>
  </si>
  <si>
    <t>7,709 </t>
  </si>
  <si>
    <t>51,504 </t>
  </si>
  <si>
    <t>International</t>
  </si>
  <si>
    <t>18,988 </t>
  </si>
  <si>
    <t>3,241 </t>
  </si>
  <si>
    <t>21,768 </t>
  </si>
  <si>
    <t>Commodity-based mutual fund</t>
  </si>
  <si>
    <t>182 </t>
  </si>
  <si>
    <t>168 </t>
  </si>
  <si>
    <t>207,796 </t>
  </si>
  <si>
    <t>13,789 </t>
  </si>
  <si>
    <t>206,258 </t>
  </si>
  <si>
    <t>3,963 </t>
  </si>
  <si>
    <t>209,890 </t>
  </si>
  <si>
    <t>37,825 </t>
  </si>
  <si>
    <t>4,307 </t>
  </si>
  <si>
    <t>41,898 </t>
  </si>
  <si>
    <t>18,005 </t>
  </si>
  <si>
    <t>1,766 </t>
  </si>
  <si>
    <t>19,552 </t>
  </si>
  <si>
    <t>1,823 </t>
  </si>
  <si>
    <t>263,911 </t>
  </si>
  <si>
    <t>10,036 </t>
  </si>
  <si>
    <r>
      <t>As of September 30, 2013 and December 31, 2012, investments with aggregate estimated fair values of approximately $44.9 million (449 investments) and  $123.8</t>
    </r>
    <r>
      <rPr>
        <sz val="9"/>
        <color theme="1"/>
        <rFont val="Times New Roman"/>
        <family val="1"/>
      </rPr>
      <t> </t>
    </r>
    <r>
      <rPr>
        <sz val="10"/>
        <color theme="1"/>
        <rFont val="Times New Roman"/>
        <family val="1"/>
      </rPr>
      <t>million (195 investments), respectively, generated the gross unrealized losses disclosed in the above table.  We concluded that other-than-temporary impairment charges were not necessary for such gross unrealized losses at either of the balance sheet dates because of, among other things, recent declines in the value of the affected securities and/or our brief holding period (i.e., most of such securities have been held for less than one year), as well as our ability to hold the securities for a reasonable period of time sufficient for a projected recovery of fair value.  We will continue to monitor and evaluate the recoverability of our available-for-sale securities.</t>
    </r>
  </si>
  <si>
    <t>The contractual maturities of debt-based securities held by us as of September 30, 2013, excluding mutual fund holdings, are set forth in the table below.  Expected maturities will differ from contractual maturities because the issuers of the debt securities may have the right to prepay their obligations without prepayment penalties.</t>
  </si>
  <si>
    <t xml:space="preserve">Amortized </t>
  </si>
  <si>
    <t>(in thousands)</t>
  </si>
  <si>
    <t>Within 1 year</t>
  </si>
  <si>
    <t>88 </t>
  </si>
  <si>
    <t>89 </t>
  </si>
  <si>
    <t xml:space="preserve">After 1 year and through year 5 </t>
  </si>
  <si>
    <t>12,302 </t>
  </si>
  <si>
    <t>12,473 </t>
  </si>
  <si>
    <t xml:space="preserve">After 5 years and through year 10 </t>
  </si>
  <si>
    <t>10,704 </t>
  </si>
  <si>
    <t>10,956 </t>
  </si>
  <si>
    <t>After 10 years</t>
  </si>
  <si>
    <t>18,147 </t>
  </si>
  <si>
    <t>17,600 </t>
  </si>
  <si>
    <t>The weighted average cost method is used to calculate the historical cost basis of securities that are sold.  Gross realized gains and losses on sales of available-for-sale securities and other investment income, which includes interest and dividends, are summarized in the table below (in thousands).</t>
  </si>
  <si>
    <t>Realized gains</t>
  </si>
  <si>
    <t>1,233 </t>
  </si>
  <si>
    <t>2,043 </t>
  </si>
  <si>
    <t>4,474 </t>
  </si>
  <si>
    <t>3,508 </t>
  </si>
  <si>
    <t>Realized losses</t>
  </si>
  <si>
    <t>Investment income</t>
  </si>
  <si>
    <t>1,577 </t>
  </si>
  <si>
    <t>1,640 </t>
  </si>
  <si>
    <t>4,909 </t>
  </si>
  <si>
    <t>4,760 </t>
  </si>
  <si>
    <r>
      <t>Restricted Funds</t>
    </r>
    <r>
      <rPr>
        <sz val="10"/>
        <color theme="1"/>
        <rFont val="Times New Roman"/>
        <family val="1"/>
      </rPr>
      <t>.   Our restricted funds, which consisted solely of available-for-sale securities at both September 30, 2013 and December 31, 2012, are held by a wholly owned captive insurance subsidiary that is domiciled in the Cayman Islands.  The assets of such subsidiary are effectively limited to use in its proprietary operations.  Supplemental information regarding the available-for-sale securities that are included in restricted funds is set forth in the table below (in thousands).</t>
    </r>
  </si>
  <si>
    <t>Proceeds from sales</t>
  </si>
  <si>
    <t>64,337 </t>
  </si>
  <si>
    <t>52,583 </t>
  </si>
  <si>
    <t>Purchases</t>
  </si>
  <si>
    <t>65,208 </t>
  </si>
  <si>
    <t>70,610 </t>
  </si>
  <si>
    <t>Acquisitions, Joint Ventures And Other Activity</t>
  </si>
  <si>
    <t>Acquisitions, Joint Ventures And Other Activity [Abstract]</t>
  </si>
  <si>
    <t>8.Acquisitions, Joint Ventures and Other Activity</t>
  </si>
  <si>
    <r>
      <t xml:space="preserve">Acquisition Activity.  </t>
    </r>
    <r>
      <rPr>
        <sz val="10"/>
        <color theme="1"/>
        <rFont val="Times New Roman"/>
        <family val="1"/>
      </rPr>
      <t>The acquisitions described below are typically financed using a combination of available cash balances, proceeds from sales of available-for-sale securities, borrowings under revolving credit agreements and other long-term financing arrangements.  The operating results of entities that are acquired by our subsidiaries are included in our consolidated financial statements from the date of acquisition.</t>
    </r>
  </si>
  <si>
    <r>
      <t>2013 Acquisitions</t>
    </r>
    <r>
      <rPr>
        <sz val="10"/>
        <color theme="1"/>
        <rFont val="Times New Roman"/>
        <family val="1"/>
      </rPr>
      <t>.  On April 1, 2013, one of our subsidiaries acquired an 80% interest in Bayfront Health System, which includes Bayfront Medical Center, a tertiary and teaching hospital in St. Petersburg, Florida that is licensed to operate 480 beds, and certain related health care operations.  A not-for-profit organization affiliated with Bayfront Health System, Bayfront Health, Education and Research Organization, retained a 20% interest in such entities.  The net purchase price for our 80% interest was approximately $162.0 million in cash, plus a working capital adjustment.  The acquired assets and assumed liabilities included, among other things, supply inventories, property, plant and equipment and certain long-term lease obligations.  We funded the entire purchase price of this acquisition with borrowings under the Revolving Credit Agreement, which is discussed at Note 4.  During the nine months ended September 30, 2013, certain of our subsidiaries also acquired ancillary health care businesses for aggregate cash consideration of approximately $5.4 million.</t>
    </r>
  </si>
  <si>
    <r>
      <t>2012 Acquisitions.</t>
    </r>
    <r>
      <rPr>
        <sz val="10"/>
        <color theme="1"/>
        <rFont val="Times New Roman"/>
        <family val="1"/>
      </rPr>
      <t xml:space="preserve">    Effective April 1, 2012, one of our subsidiaries acquired from a subsidiary of INTEGRIS Health, Inc. (“Integris”) an 80% interest in five Oklahoma-based general acute care hospitals with a total of 218 beds and certain related health care operations.  A subsidiary of Integris retained a 20% interest in each of these entities.  The net purchase price for our 80% interest was approximately $61.9 million in cash.  During the nine months ended September 30, 2012, certain of our subsidiaries also acquired ancillary health care businesses for aggregate cash consideration of approximately $9.6 million.</t>
    </r>
  </si>
  <si>
    <r>
      <t xml:space="preserve">Other.  </t>
    </r>
    <r>
      <rPr>
        <sz val="10"/>
        <color theme="1"/>
        <rFont val="Times New Roman"/>
        <family val="1"/>
      </rPr>
      <t>Our acquisitions are accounted for using the purchase method of accounting.  We use estimated exit price fair values as of the date of acquisition to (i) allocate the related purchase price to the assets acquired and liabilities assumed and (ii) record noncontrolling interests.  We use a variety of techniques to estimate exit price fair values, including, but not limited to, valuation methodologies that derive fair values using a market approach based on comparable transactions and an approach based on depreciated replacement cost.  We recorded incremental goodwill during each of the nine months ended September 30, 2013  and 2012 because the final negotiated purchase price in certain of our completed acquisitions exceeded the fair value of the net tangible and intangible assets acquired.  Most of the goodwill that was added during those periods is expected to be tax deductible. </t>
    </r>
  </si>
  <si>
    <t xml:space="preserve">Acquisition-related costs have been included in other operating expenses in the consolidated statements of operations; however, such costs for each of the nine months ended September 30,  2013 and 2012 were not material.  </t>
  </si>
  <si>
    <t>The table below summarizes the purchase price allocations for the acquisitions that we completed during the nine months ended September 30, 2013 and 2012; however, in some cases, such purchase price allocations are preliminary and remain subject to future refinement as we gather supplemental information.</t>
  </si>
  <si>
    <t>Assets acquired:</t>
  </si>
  <si>
    <t>    Current and other assets</t>
  </si>
  <si>
    <t>8,308 </t>
  </si>
  <si>
    <t>1,811 </t>
  </si>
  <si>
    <t>    Property, plant and equipment</t>
  </si>
  <si>
    <t>126,626 </t>
  </si>
  <si>
    <t>14,311 </t>
  </si>
  <si>
    <t>    Intangible assets (primarily contractual rights to operate hospitals)</t>
  </si>
  <si>
    <t>116,341 </t>
  </si>
  <si>
    <t>48,775 </t>
  </si>
  <si>
    <t>    Goodwill</t>
  </si>
  <si>
    <t>7,576 </t>
  </si>
  <si>
    <t>25,176 </t>
  </si>
  <si>
    <t>Total assets acquired</t>
  </si>
  <si>
    <t>258,851 </t>
  </si>
  <si>
    <t>90,073 </t>
  </si>
  <si>
    <t>Liabilities assumed:</t>
  </si>
  <si>
    <t>Current liabilities</t>
  </si>
  <si>
    <t xml:space="preserve">Total liabilities assumed </t>
  </si>
  <si>
    <t>Net assets acquired</t>
  </si>
  <si>
    <t>218,796 </t>
  </si>
  <si>
    <t>88,611 </t>
  </si>
  <si>
    <r>
      <t>Joint Ventures and Redeemable Equity Securities.</t>
    </r>
    <r>
      <rPr>
        <sz val="10"/>
        <color theme="1"/>
        <rFont val="Times New Roman"/>
        <family val="1"/>
      </rPr>
      <t xml:space="preserve">  As of September 30, 2013, we had established joint ventures to own/lease and operate 29 of our hospitals.  Local physicians and/or other health care entities own minority equity interests in each of the joint ventures and participate in the related hospital’s governance.  We own a majority of the equity interests in each joint venture and manage the related hospital’s day-to-day operations.</t>
    </r>
  </si>
  <si>
    <t>When completing a joint venture transaction, our subsidiary that is a party to the joint venture customarily issues equity securities that provide the noncontrolling shareholders with certain rights to require our subsidiary to redeem such securities.  Redeemable equity securities with redemption features that are not solely within our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f it is unlikely that a redeemable equity security will ever require redemption then subsequent adjustments to the initially recorded amount will only be recognized in the period that a redemption becomes probable.</t>
  </si>
  <si>
    <t>As recorded in the condensed consolidated balance sheets, redeemable equity securities represent the minimum amounts that can be unilaterally redeemed for cash by noncontrolling shareholders in respect of their subsidiary equity holdings or the initial unadjusted estimated fair values of contingent rights held by certain noncontrolling shareholders.  Through October 25, 2013, the mandatory redemptions requested by noncontrolling shareholders in respect of their subsidiary equity holdings have been nominal.  A rollforward of our redeemable equity securities is summarized in the table below (in thousands).</t>
  </si>
  <si>
    <t>Balances at the beginning of the period</t>
  </si>
  <si>
    <t>200,643 </t>
  </si>
  <si>
    <t>Noncontrolling shareholder interests in acquired businesses</t>
  </si>
  <si>
    <t>41,861 </t>
  </si>
  <si>
    <t>15,218 </t>
  </si>
  <si>
    <t>Investments by noncontrolling shareholders</t>
  </si>
  <si>
    <t>3,591 </t>
  </si>
  <si>
    <t>Purchases of subsidiary shares from and distributions to noncontrolling shareholders</t>
  </si>
  <si>
    <t>Accretion in carrying value</t>
  </si>
  <si>
    <t>19,813 </t>
  </si>
  <si>
    <t>Balances at the end of the period</t>
  </si>
  <si>
    <t>272,013 </t>
  </si>
  <si>
    <t>212,663 </t>
  </si>
  <si>
    <t>Upon the occurrence of certain events that are defined in the underlying operating agreements, some noncontrolling shareholders may require our affected subsidiary to purchase their minority equity holdings.  Specifically, we may be required to purchase the 30% noncontrolling interest in Lake Norman Regional Medical Center for the higher of fair market value or $150.0 million upon the completion of the Merger (as described in Note 14). Accordingly, upon entering into the Merger Agreement, it became probable that this noncontrolling interest will become redeemable.  As such, starting in August 2013 and up to the estimated date of closing, we will record adjustments on a straight line basis to this noncontrolling interest and recognize the respective impact to earnings per share.    Otherwise, we believe that it is not probable that the contingent rights of any other noncontrolling shareholders will vest because there are no circumstances known to us that would trigger such equity repurchase obligations of our subsidiaries.  Accordingly, insofar as the contingent rights are concerned, the carrying values of the related redeemable equity securities have not been adjusted since being initially recorded.</t>
  </si>
  <si>
    <t>Discontinued Operations And Assets Held For Sale</t>
  </si>
  <si>
    <t>Discontinued Operations And Assets Held For Sale [Abstract]</t>
  </si>
  <si>
    <t>9.Discontinued Operations and Assets Held for Sale</t>
  </si>
  <si>
    <t>Our discontinued operations during the periods presented herein included: (i) the 172-bed Woman’s Center at Dallas Regional Medical Center in Mesquite, Texas, which was closed in 2008 and the related real property of which was sold on May 21, 2012; (ii)  25-bed St. Mary’s Medical Center of Scott County in Oneida, Tennessee, which was returned to the lessor on May 24, 2012;  and (iii) the 293-bed idle Riverside hospital campus (“Riverside”) in Knoxville, Tennessee.  The operating results and cash flows of discontinued operations are included in our consolidated financial statements up to the date of disposition.  Additionally, as required by GAAP, the operating results and cash flows of the abovmentioned entities have been separately presented as discontinued operations in the interim condensed consolidated financial statements.  Long-lived assets to be disposed of are reported at the lower of their carrying amount or estimated fair value, less costs to sell.  The estimates of fair value are based on recent sales of similar assets, market analyses, pending disposition transactions and market responses based on discussions with, and offers received from, potential buyers (i.e., Level 2 inputs under the GAAP fair value hierarchy described at Note 7).    </t>
  </si>
  <si>
    <t>One of our subsidiaries acquired Riverside on September 30, 2011.  The hospital at the Riverside location was closed prior to our acquisition.  Although we are currently evaluating various disposal alternatives, the timing of a divestiture of Riverside has not yet been determined.  At both September 30, 2013 and December 31, 2012, the assets held for sale in our condensed consolidated balance sheets were comprised of the remaining property, plant and equipment at the location.</t>
  </si>
  <si>
    <t xml:space="preserve">The table below sets forth the underlying details of our discontinued operations (in thousands) during the three and nine months ended September 30, 2012 (there was no such activity during the three and nine months ended September 30, 2013).  </t>
  </si>
  <si>
    <t>Three Months Ended</t>
  </si>
  <si>
    <t>Nine Months Ended</t>
  </si>
  <si>
    <t>7,316 </t>
  </si>
  <si>
    <t>5,177 </t>
  </si>
  <si>
    <t>192 </t>
  </si>
  <si>
    <t>4,587 </t>
  </si>
  <si>
    <t>1,988 </t>
  </si>
  <si>
    <t>889 </t>
  </si>
  <si>
    <t>5,791 </t>
  </si>
  <si>
    <t>Loss on sales of assets</t>
  </si>
  <si>
    <t>1,102 </t>
  </si>
  <si>
    <t>Long-lived asset and goodwill impairment charges</t>
  </si>
  <si>
    <t>1,187 </t>
  </si>
  <si>
    <t>14,655 </t>
  </si>
  <si>
    <t>Loss before income taxes</t>
  </si>
  <si>
    <t xml:space="preserve">Income tax benefit </t>
  </si>
  <si>
    <t>879 </t>
  </si>
  <si>
    <t>3,673 </t>
  </si>
  <si>
    <r>
      <t xml:space="preserve">Activity Subsequent to September 30, 2013.  </t>
    </r>
    <r>
      <rPr>
        <sz val="10"/>
        <color theme="1"/>
        <rFont val="Times New Roman"/>
        <family val="1"/>
      </rPr>
      <t>On October 7, 2013, we announced that we had signed a definitive agreement to sell Williamson Memorial Hospital (“Williamson”), a 76-bed general acute care hospital in Williamson, West Virginia.  Subject to regulatory approvals, we anticipate this transaction will close on or before March 31, 2014.  Williamson will be reflected as discontinued operations in our next Annual Report on Form 10-K.  Accordingly, Williamson’s results of operations and cash flows, which are not material to the consolidated financial statements as a whole for all periods presented, will be reclassified to discontinued operations in the consolidated financial statements, and the corresponding assets and liabilities will be segregated on the balance sheets.</t>
    </r>
  </si>
  <si>
    <t>Income Taxes</t>
  </si>
  <si>
    <t>Income Taxes [Abstract]</t>
  </si>
  <si>
    <t>10.Income Taxes</t>
  </si>
  <si>
    <t xml:space="preserve">Our effective income tax rates were approximately 54.8% and 32.0% during the nine months ended September 30, 2013 and 2012, respectively, and 47.2% and 28.6% during the three months ended September 30, 2013 and 2012, respectively.  Net income attributable to noncontrolling interests, which is not tax-effected in our consolidated financial statements, reduced our effective income tax rates by approximately 310 basis points and 370 points during the three and nine months ended September 30, 2012, respectively.  The impact was an increase of 120 basis points and 690 basis points during the three and nine months ended September 30, 2013, respectively. </t>
  </si>
  <si>
    <t>Our effective income tax rates were impacted by the finalization of certain federal and state income tax returns, the satisfactory completion of certain state tax audits and examinations and the lapsing of state statutes of limitations.  The impacts of these items, combined with the overall decrease in income from continuing operations, contributed to the overall change in effective income tax rate.</t>
  </si>
  <si>
    <r>
      <t>Our net federal and state income tax payments during the nine months ended September 30, 2013</t>
    </r>
    <r>
      <rPr>
        <sz val="12"/>
        <color theme="1"/>
        <rFont val="Times New Roman"/>
        <family val="1"/>
      </rPr>
      <t> </t>
    </r>
    <r>
      <rPr>
        <sz val="10"/>
        <color theme="1"/>
        <rFont val="Times New Roman"/>
        <family val="1"/>
      </rPr>
      <t>and 2012 approximated $6.3 million and $38.3 million, respectively.</t>
    </r>
  </si>
  <si>
    <t>Accumulated Other Comprehensive Income (Loss)</t>
  </si>
  <si>
    <t>Accumulated Other Comprehensive Income (Loss) [Abstract]</t>
  </si>
  <si>
    <t>11.Accumulated Other Comprehensive Income (Loss)</t>
  </si>
  <si>
    <t>GAAP defines comprehensive income as the change in equity of a business enterprise from transactions and other events and circumstances that relate to non-owner sources.  Rollforwards of our accumulated other comprehensive income (loss) are presented in the table below (in thousands). </t>
  </si>
  <si>
    <t>Unrealized Gains</t>
  </si>
  <si>
    <t>(Losses) on</t>
  </si>
  <si>
    <t>Available-for-Sale</t>
  </si>
  <si>
    <t>Interest Rate</t>
  </si>
  <si>
    <t>Securities</t>
  </si>
  <si>
    <t>Swap Contract</t>
  </si>
  <si>
    <t>Balances at January 1, 2013, net of income taxes of $27,192</t>
  </si>
  <si>
    <t>6,017 </t>
  </si>
  <si>
    <t>    Unrealized gains (losses) on available-for-sale securities,</t>
  </si>
  <si>
    <t>         net of income taxes of $1,514</t>
  </si>
  <si>
    <t>2,807 </t>
  </si>
  <si>
    <t xml:space="preserve">    Adjustments for net (gains) losses reclassified into net </t>
  </si>
  <si>
    <t>         income, net of income taxes of $(945)</t>
  </si>
  <si>
    <t>    Reclassification adjustments for amortization of expense</t>
  </si>
  <si>
    <t>         into net income, net of income taxes of $20,774</t>
  </si>
  <si>
    <t>32,741 </t>
  </si>
  <si>
    <t>Balances at September 30, 2013, net of income taxes of $5,848</t>
  </si>
  <si>
    <t>7,068 </t>
  </si>
  <si>
    <t>Balances at January 1, 2012, net of income taxes of $60,635</t>
  </si>
  <si>
    <t>         net of income taxes of $3,092</t>
  </si>
  <si>
    <t>5,736 </t>
  </si>
  <si>
    <t>    Adjustments for net (gains) losses reclassified into net</t>
  </si>
  <si>
    <t>         income, net of income taxes of $(119)</t>
  </si>
  <si>
    <t xml:space="preserve">    Reclassification adjustments for amortization of expense </t>
  </si>
  <si>
    <t>         into net income, net of income taxes of $23,267</t>
  </si>
  <si>
    <t>36,670 </t>
  </si>
  <si>
    <t>Balances at September 30, 2012, net of income taxes of $34,395</t>
  </si>
  <si>
    <t>6,346 </t>
  </si>
  <si>
    <t>Supplemental information about our accumulated other comprehensive income (loss) reclassification adjustments is summarized in the table below (in thousands).</t>
  </si>
  <si>
    <t xml:space="preserve">Three Months Ended </t>
  </si>
  <si>
    <t xml:space="preserve">Nine Months Ended </t>
  </si>
  <si>
    <t>September 30,</t>
  </si>
  <si>
    <t xml:space="preserve">Affected Line Item in the </t>
  </si>
  <si>
    <t>Consolidated Statements of Income</t>
  </si>
  <si>
    <t>Income tax expense</t>
  </si>
  <si>
    <t>247 </t>
  </si>
  <si>
    <t>155 </t>
  </si>
  <si>
    <t>945 </t>
  </si>
  <si>
    <t>119 </t>
  </si>
  <si>
    <t>Available-for-sale securities, net reclassification</t>
  </si>
  <si>
    <t>17,208 </t>
  </si>
  <si>
    <t>19,404 </t>
  </si>
  <si>
    <t>53,515 </t>
  </si>
  <si>
    <t>59,937 </t>
  </si>
  <si>
    <t>Interest rate swap contract, net reclassification</t>
  </si>
  <si>
    <t>10,528 </t>
  </si>
  <si>
    <t>11,871 </t>
  </si>
  <si>
    <t>Prior to a debt restructuring that we completed on November 18, 2011, which is discussed at Note 3 to the audited consolidated financial statements included in our 2012 Form 10-K, our interest rate swap contract had been a perfectly effective cash flow hedge instrument that was used to manage the risk of variable interest rate fluctuation on certain long-term debt.  Changes in the estimated fair value of our interest rate swap contract were previously recognized as a component of other comprehensive income (loss).  As a result of our debt restructuring, the interest rate swap contract is no longer an effective cash flow hedge instrument.  Therefore, changes in its estimated fair value subsequent to our debt restructuring are no longer included in other comprehensive income (loss) but are recognized in our consolidated statements of operations as a component of interest expense.  Future amortization of the accumulated other comprehensive loss attributable to our interest rate swap contract is expected to approximate $24.9 million during the period from October 1, 2013 to the expiration of the interest rate swap contract in February 2014.</t>
  </si>
  <si>
    <t>Commitments And Contingencies</t>
  </si>
  <si>
    <t>Commitments And Contingencies [Abstract]</t>
  </si>
  <si>
    <t>12.Commitments and Contingencies</t>
  </si>
  <si>
    <r>
      <t xml:space="preserve">Physician and Physician Group Guarantees.  </t>
    </r>
    <r>
      <rPr>
        <sz val="10"/>
        <color theme="1"/>
        <rFont val="Times New Roman"/>
        <family val="1"/>
      </rPr>
      <t xml:space="preserve">We are committed to providing financial assistance to physicians and physician groups practicing in the communities that our hospitals serve through certain recruiting arrangements and professional services agreements.  At September 30, 2013, we were committed to guarantees of approximately $212.9 million under such arrangements.  The actual amounts advanced will depend on the financial results of each physician’s and physician group’s private practice during the related contractual measurement period, which generally approximates one to two years.  We believe that the recorded liabilities for physician and physician group guarantees of $77.0 million and $89.7 million at September 30, 2013 and December 31, 2012, respectively, are adequate and reasonable; however, there can be no assurances that the ultimate liability will not exceed our estimates.  </t>
    </r>
  </si>
  <si>
    <r>
      <t>Medicare/Medicaid Billing Lawsuit</t>
    </r>
    <r>
      <rPr>
        <sz val="10"/>
        <color theme="1"/>
        <rFont val="Times New Roman"/>
        <family val="1"/>
      </rPr>
      <t>.  On January 11, 2010, Health Management Associates, Inc. (referred to as “Health Management” for the remainder of this Note 12) and one of its subsidiaries were named in a qui tam</t>
    </r>
    <r>
      <rPr>
        <i/>
        <sz val="10"/>
        <color theme="1"/>
        <rFont val="Times New Roman"/>
        <family val="1"/>
      </rPr>
      <t> </t>
    </r>
    <r>
      <rPr>
        <sz val="10"/>
        <color theme="1"/>
        <rFont val="Times New Roman"/>
        <family val="1"/>
      </rPr>
      <t>lawsuit entitled</t>
    </r>
    <r>
      <rPr>
        <i/>
        <sz val="10"/>
        <color theme="1"/>
        <rFont val="Times New Roman"/>
        <family val="1"/>
      </rPr>
      <t xml:space="preserve"> United States of America ex rel. J. Michael Mastej v. Health Management Associates, Inc. et al.</t>
    </r>
    <r>
      <rPr>
        <sz val="10"/>
        <color theme="1"/>
        <rFont val="Times New Roman"/>
        <family val="1"/>
      </rPr>
      <t xml:space="preserve"> in the U.S. District Court for the Middle District of Florida, Tampa Division.  The plaintiff’s complaint alleged that, among other things, the defendants erroneously submitted claims to Medicare and that those claims were falsely certified to be in compliance with Section 1877 of the Social Security Act of 1935 (commonly known as the “Stark law”) and the Anti-Kickback Statute.  The plaintiff’s complaint further alleged that the defendants’ conduct violated the federal False Claims Act of 1863 (the “False Claims Act”).  The plaintiff seeks recovery of all Medicare and Medicaid reimbursement that the defendants received as a result of the alleged false certifications and treble damages under the False Claims Act, as well as a civil penalty for each Medicare and Medicaid claim supported by such alleged false certifications.  On August 18, 2010, the plaintiff filed a first amended complaint that was similar to the original complaint.  On February 23, 2011, the case was transferred to the U.S. District Court for the Middle District of Florida, Fort Myers Division (Case No. 2:11-cv-00089-JES-DNF). On May 5, 2011, the plaintiff filed a second amended complaint, which was similar to the first amended complaint.  On May 17, 2011, the defendants moved to dismiss the second amended complaint for failure to state a claim with the particularity required and failure to state a claim upon which relief can be granted.    On January 26, 2012, the United States gave notice of its decision not to intervene in this lawsuit.  On February 16, 2012, the court granted the defendants’ motion to dismiss, without prejudice.  The court’s order permitted the plaintiff to file an amended complaint.  On March 8, 2012, the plaintiff filed a third amended complaint, which was similar to the first amended complaint and the second amended complaint.  On March 26, 2012, the defendants moved to dismiss the third amended complaint on the same bases set forth in earlier motions to dismiss.  On March 19, 2013, the U.S. District Court for the Middle District of Florida, Tampa Division, dismissed the third amended complaint with prejudice.  On March 28, 2013, the United States of America filed a motion to clarify that the dismissal with prejudice did not relate to the United States. On April 4, 2013, the defendants filed an opposition to the United States’ motion for clarification. The Government’s motion remains pending at this time. On April 16, 2013, the plaintiff filed a motion for relief from judgment and for leave to amend the complaint, and a proposed fourth amended complaint.  On April 18, 2013, the plaintiff filed a notice of appeal.</t>
    </r>
    <r>
      <rPr>
        <sz val="12"/>
        <color theme="1"/>
        <rFont val="Times New Roman"/>
        <family val="1"/>
      </rPr>
      <t xml:space="preserve">    </t>
    </r>
    <r>
      <rPr>
        <sz val="10"/>
        <color theme="1"/>
        <rFont val="Times New Roman"/>
        <family val="1"/>
      </rPr>
      <t>On May 2, 2013, the defendants filed an opposition to the plaintiff’s motion for relief from judgment and for leave to amend the complaint for the fourth time.  On July 10, 2013, the court denied plaintiff’s motion for relief from judgment and for leave to amend the complaint for the fourth time. The case is now on appeal to the Eleventh Circuit Court of Appeals.  On August 26, 2013, plaintiff submitted his initial brief and, on October 15, 2013, defendants filed their answer brief and on November 8, 2013 plaintiff filed his reply brief. We intend to vigorously defend Health Management and its subsidiary against the allegations in this matter.  We do not believe that the final outcome of this matter will be material.</t>
    </r>
  </si>
  <si>
    <r>
      <t>Governmental Matters.</t>
    </r>
    <r>
      <rPr>
        <sz val="10"/>
        <color theme="1"/>
        <rFont val="Times New Roman"/>
        <family val="1"/>
      </rPr>
      <t xml:space="preserve">  Several Health Management hospitals received letters during 2009 requesting information in connection with a U.S. Department of Justice (“DOJ”) investigation relating to kyphoplasty procedures.  Kyphoplasty is a minimally invasive spinal procedure used to treat vertebral compression fractures. The DOJ is currently investigating hospitals and hospital operators in multiple states to determine whether certain Medicare claims for kyphoplasty were incorrect when billed as an inpatient service rather than as an outpatient service.  We believe that the DOJ’s investigation originated with a False Claims Act lawsuit against Kyphon, Inc., the company that developed the kyphoplasty procedure.  The requested information has been provided to the DOJ and we are cooperating with the investigation.  To date, the DOJ has not asserted any monetary or other claims against the Health Management hospitals in this matter.  Based on the aggregate billings for inpatient kyphoplasty procedures during the period under review that were performed at the Health Management hospitals subject to the DOJ’s inquiry, we do not believe that the final outcome of this matter will be material.</t>
    </r>
  </si>
  <si>
    <t>During September 2010, Health Management received a letter from the DOJ indicating that an investigation was being conducted to determine whether certain Health Management hospitals improperly submitted claims for the implantation of implantable cardioverter defibrillators (“ICDs”).  The DOJ’s investigation covers the period commencing with Medicare’s expansion of coverage for ICDs in 2003 to the present.  The letter from the DOJ further indicates that the claims submitted by Health Management’s hospitals for ICDs and related services need to be reviewed to determine if Medicare coverage and payment was appropriate.  During 2010, the DOJ sent similar letters and other requests to a large number of unrelated hospitals and hospital operators across the country as part of a nation-wide review of ICD billing under the Medicare program.  We are cooperating with the DOJ in its ongoing investigation, which could potentially give rise to claims against Health Management and/or certain of its subsidiary hospitals under the False Claims Act or other statutes, regulations or laws.  Additionally, we are conducting an internal review of hospital medical records related to ICDs that are the subject of the DOJ investigation.  To date, the DOJ has not asserted any monetary or other claims against Health Management or its hospitals in this matter and, at this time, we are unable to determine the potential impact, if any, that will result from the final resolution of the investigation.</t>
  </si>
  <si>
    <t xml:space="preserve">The U.S. Department of Health and Human Services, Office of Inspector General (“HHS-OIG”) and the DOJ, including the Civil Division and U.S. Attorney’s Offices in the Eastern District of Pennsylvania, the Middle District of Florida, the Eastern District of Oklahoma, the Middle District of Tennessee, the Western District of North Carolina, the District of South Carolina and the Middle District of Georgia, are currently investigating Health Management and certain of its subsidiaries (HHS-OIG and the DOJ are collectively referred to as “Government Representatives”).  We believe that such investigations relate to the Anti-Kickback Statute, the Stark law and the False Claims Act and are focused on: (i) physician referrals, including financial arrangements with our whole-hospital physician joint ventures; (ii) the medical necessity of emergency room tests and patient admissions, including whether the Pro-Med software that we used led to any medically unnecessary tests or admissions; and (iii) the medical necessity of certain surgical procedures.  We further believe that the investigations may have originated as a result of qui tam lawsuits filed on behalf of the United States.  In connection with the investigations, HHS-OIG has requested certain records through subpoenas, which apply system-wide, that were served on Health Management on May 16, 2011 and July 21, 2011.  On June 10, June 26, and July 11, 2013, Health Management received additional subpoenas, which supplements the July 21, 2011 subpoena, from the HHS-OIG regional office in Atlanta, Georgia.  On June 12, 2013, Health Management received an additional subpoena, which supplements the May 16, 2011 subpoena, from the HHS-OIG regional office in Miami Lakes, Florida. Additionally, Government Representatives have interviewed certain of our current and former employees.  We are conducting internal investigations and have met with Government Representatives on numerous occasions to respond to their inquiries.  We intend to cooperate with the Government Representatives during their investigations.  At this time, we are unable to determine the potential impact, if any, that will result from the final resolution of these investigations. </t>
  </si>
  <si>
    <t xml:space="preserve">On February 22, 2012 and February 24, 2012, HHS-OIG served subpoenas on certain Health Management hospitals relating to those hospitals’ relationships with Allegiance Health Management, Inc. (“Allegiance”).  Allegiance, which is unrelated to Health Management, is a post acute health care management company that provides intensive outpatient psychiatric (“IOP”) services to patients.  The Health Management hospitals that were served subpoenas were: (i) Central Mississippi Medical Center in Jackson, Mississippi; (ii) Crossgates River Oaks Hospital in Brandon, Mississippi; (iii) Davis Regional Medical Center in Statesville, North Carolina; (iv) Lake Norman Regional Medical Center in Mooresville, North Carolina; (v) the Medical Center of Southeastern Oklahoma in Durant, Oklahoma; and (vi) Natchez Community Hospital in Natchez, Mississippi.  Each of those hospitals has or had a contract with Allegiance.  Among other things, the subpoenas seek: (i) documents related to the hospitals’ financial relationships with Allegiance; (ii) documents related to patients who received IOP services from Allegiance at the Health Management hospitals, including their patient medical records; (iii) documents relating to complaints or concerns regarding Allegiance’s IOP services at the Health Management hospitals; (iv) documents relating to employees, physicians and therapists who were involved with the IOP services provided by Allegiance at the Health Management hospitals; and (v) other documents related to Allegiance, including leases, contracts, policies and procedures, training documents, budgets and financial analyses.  The period of time covered by the subpoenas is January 1, 2008 through the date of subpoena compliance.  We believe that HHS-OIG has served similar subpoenas on other non-Health Management hospitals that had contracts with Allegiance.  We intend to cooperate with the investigations.  At this time, we are unable to determine the potential impact that will result from the final resolution of these investigations. </t>
  </si>
  <si>
    <t>On April 25, 2013, Health Management received a subpoena from the SEC, issued pursuant to an investigation, requesting documents related to accounts receivable, billing write-downs, contractual adjustments, reserves for doubtful accounts, and accounts receivable aging, and revenue from Medicare, Medicaid and from privately insured or uninsured patients. On June 5, 2013, Health Management received a supplemental subpoena from the SEC which requests additional financial reports.  This investigation is ongoing and we are cooperating with the SEC’s investigation.  We are unable to determine the potential course or impact, if any, of this investigation.</t>
  </si>
  <si>
    <t>In addition to the abovementioned subpoenas and investigations, certain of our hospitals have received other requests for information from state and federal agencies.  We are cooperating with all of the ongoing investigations by collecting and producing the requested materials.  Because a large portion of our government investigations are in their early stages, we are unable to evaluate the outcome of such matters or determine the potential impact, if any, that could result from their final resolution.</t>
  </si>
  <si>
    <r>
      <t>Class Action and Derivative Action Lawsuits</t>
    </r>
    <r>
      <rPr>
        <sz val="10"/>
        <color theme="1"/>
        <rFont val="Times New Roman"/>
        <family val="1"/>
      </rPr>
      <t xml:space="preserve">.  On April 30, 2012, two class action lawsuits that were brought against Health Management and certain of its then executive officers, one of whom was at that time also a director, were consolidated in the U.S. District Court for the Middle District of Florida under the caption </t>
    </r>
    <r>
      <rPr>
        <i/>
        <sz val="10"/>
        <color theme="1"/>
        <rFont val="Times New Roman"/>
        <family val="1"/>
      </rPr>
      <t>In Re: Health Management Associates, Inc., et al.</t>
    </r>
    <r>
      <rPr>
        <sz val="10"/>
        <color theme="1"/>
        <rFont val="Times New Roman"/>
        <family val="1"/>
      </rPr>
      <t xml:space="preserve"> (Case No. 2:12-cv-00046-JES-DNF) and three pension fund plaintiffs were appointed as lead plaintiffs.  On July 30, 2012, the lead plaintiffs filed an amended consolidated complaint purportedly on behalf of stockholders who purchased our common stock during the period from July 27, 2009, through January 9, 2012.  The amended consolidated complaint (i) alleges that Health Management made false and misleading statements in certain public disclosures regarding its business and financial results and (ii) asserts claims for violations of Sections 10(b) and 20(a) of the Securities Exchange Act of 1934, as amended.  Among other things, the plaintiffs claim that Health Management inflated its earnings by engaging in fraudulent Medicare billing practices that entailed admitting patients to observation status when they should not have been admitted at all and to inpatient status when they should have been admitted to observation status.  The plaintiffs seek unspecified monetary damages.  On October 22, 2012, the defendants moved to dismiss the plaintiffs’ amended consolidated complaint for failure to state a claim or plead facts required by the Private Securities Litigation Reform Act.  The plaintiffs filed an unopposed stipulation and proposed order to suspend briefing on the defendants’ motion to dismiss because they intended to seek leave of court to file a proposed second amended consolidated complaint.  On December 15, 2012, the court entered an order approving the stipulation and providing a schedule for briefing with respect to the proposed amended pleadings.  On February 11, 2013, the defendants were served with the second amended consolidated complaint, which asserts the same claims as the amended consolidated complaint.  As of August 15, 2013, the defendants’ motion to dismiss the second amended complaint for failure to state a claim and plead facts required by the Private Securities Litigation Reform Act was fully submitted and awaiting the Court’s decision.  We intend to vigorously defend against the allegations in this lawsuit. We are unable to predict the outcome or determine the potential impact, if any, that could result from its final resolution.</t>
    </r>
  </si>
  <si>
    <r>
      <t xml:space="preserve">On January 22, 2013, a putative shareholder derivative action entitled </t>
    </r>
    <r>
      <rPr>
        <i/>
        <sz val="10"/>
        <color theme="1"/>
        <rFont val="Times New Roman"/>
        <family val="1"/>
      </rPr>
      <t xml:space="preserve">The City of Haverhill Retirement System v. Dauten, et al. </t>
    </r>
    <r>
      <rPr>
        <sz val="10"/>
        <color theme="1"/>
        <rFont val="Times New Roman"/>
        <family val="1"/>
      </rPr>
      <t>(Case No. 8:13-cv-00213) was filed in the U.S. District Court for the Middle District of Florida, Tampa Division, purportedly on behalf of Health Management against its then directors.  Health Management was also named as a nominal defendant.  The complaint alleges that, among other things, the defendants breached their fiduciary duties to Health Management and its stockholders by supposedly causing Health Management to undertake a scheme to defraud Medicare by improperly admitting certain emergency room patients as “inpatients” in violation of the False Claims Act and then issuing false and misleading public statements about Health Management’s financial outlook and compliance with laws and regulations.  The complaint also alleges that the defendants breached their fiduciary duties by exposing Health Management to potentially significant civil and criminal penalties as a result of the aforementioned investigations by HHS-OIG and the DOJ as well as the stockholder class action and other ongoing litigation.  The complaint seeks monetary damages from the defendants, other than Health Management.  On February 8, 2013, the case was transferred to the U.S. District Court for the Middle District of Florida, Fort Myers Division (Case No. 2:13-cv-00092).  On April 10, 2013 the plaintiff filed an amended complaint which asserts the same claims as its prior complaint, but also names two of the Company’s then executives as defendants.  On May 15, 2013, the defendants moved to dismiss the amended complaint for threshold lack of derivative standing, for failure to make a demand on the Board, and for failure to state a claim.  On June 26, 2013, the plaintiff opposed the defendants’ motion to dismiss, and on August 16, 2013, the plaintiff moved to amend its complaint to add class action claims related to the Merger Agreement.  On August 19, 2013, the defendants moved to suspend briefing on their motion to dismiss pending the outcome of the plaintiff’s motion for leave to amend.  On August 20, 2013, the Court granted an order suspending briefing on the defendants’ motion to dismiss and setting a schedule for the briefing of the plaintiff’s motion for leave to amend, which was fully submitted for the Court’s decision as of October 8, 2013.  We intend to vigorously defend against the allegations in this lawsuit.  Because this lawsuit is in its early stages, we are unable to predict the outcome or determine the potential impact, if any, that could result from its final resolution.</t>
    </r>
  </si>
  <si>
    <r>
      <t xml:space="preserve">On July 23, 2013, an action entitled </t>
    </r>
    <r>
      <rPr>
        <i/>
        <sz val="10"/>
        <color theme="1"/>
        <rFont val="Times New Roman"/>
        <family val="1"/>
      </rPr>
      <t>Town of Davie Police Officers’ Pension Plan v. Dauten, et al.</t>
    </r>
    <r>
      <rPr>
        <sz val="10"/>
        <color theme="1"/>
        <rFont val="Times New Roman"/>
        <family val="1"/>
      </rPr>
      <t xml:space="preserve"> (C.A. No. 8742) was filed in the Court of Chancery of the State of Delaware.  This action purportedly was brought as a class action on behalf of all of Health Management’s stockholders, as well as derivatively on behalf of Health Management against Health Management’s then directors and Wells Fargo Bank, National Association, Wells Fargo Securities, LLC, and Deutsche Bank Securities, Inc.  The complaint alleges, among other things, that those directors breached their fiduciary duties (i) by approving a credit agreement in 2011 that contains a change of control covenant which plaintiff contends will coerce shareholders into supporting the re-election of Health Management’s incumbent board of directors and (ii) by not approving Glenview Nominees for election to Health Management’s Board of Directors for purposes of seeking a waiver of the change of control covenant.  The complaint further alleges that the Wells Fargo and Deutsche Bank defendants aided and abetted such breaches.  The complaint seeks declaratory and injunctive relief, including (i) a declaration that those directors breached their fiduciary duties by entering into the credit agreement and (ii) an order permanently enjoining the board of directors from invoking or enforcing the change of control covenant in the credit agreement.  Plaintiff also seeks unspecified damages from those directors and an award of attorneys’ fees and costs.  On September 20, 2013, the defendants moved to dismiss this action for lack of subject matter jurisdiction, as well as the plaintiff’s failure to make a demand on the Board of Directors and failure to state a claim.  We intend to defend this action.</t>
    </r>
  </si>
  <si>
    <r>
      <t xml:space="preserve">Five putative class action lawsuits challenging the Merger have been filed on behalf of a putative class consisting of Health Management’s stockholders.  Four were filed in the Circuit Court of the Twentieth Judicial Circuit in and for Collier County, Florida:  (1) </t>
    </r>
    <r>
      <rPr>
        <i/>
        <sz val="10"/>
        <color theme="1"/>
        <rFont val="Times New Roman"/>
        <family val="1"/>
      </rPr>
      <t>Aliaga v. Health Mgmt. Assocs., Inc., et al.</t>
    </r>
    <r>
      <rPr>
        <sz val="10"/>
        <color theme="1"/>
        <rFont val="Times New Roman"/>
        <family val="1"/>
      </rPr>
      <t>, Civ. No. 13-2288-CA (“</t>
    </r>
    <r>
      <rPr>
        <i/>
        <sz val="10"/>
        <color theme="1"/>
        <rFont val="Times New Roman"/>
        <family val="1"/>
      </rPr>
      <t>Aliaga</t>
    </r>
    <r>
      <rPr>
        <sz val="10"/>
        <color theme="1"/>
        <rFont val="Times New Roman"/>
        <family val="1"/>
      </rPr>
      <t xml:space="preserve">”), filed on August 1, 2013; (2) </t>
    </r>
    <r>
      <rPr>
        <i/>
        <sz val="10"/>
        <color theme="1"/>
        <rFont val="Times New Roman"/>
        <family val="1"/>
      </rPr>
      <t>Copeland v. Health Mgmt. Assocs., Inc., et al.</t>
    </r>
    <r>
      <rPr>
        <sz val="10"/>
        <color theme="1"/>
        <rFont val="Times New Roman"/>
        <family val="1"/>
      </rPr>
      <t>, Case No. 13-2356-CA (“</t>
    </r>
    <r>
      <rPr>
        <i/>
        <sz val="10"/>
        <color theme="1"/>
        <rFont val="Times New Roman"/>
        <family val="1"/>
      </rPr>
      <t>Copeland</t>
    </r>
    <r>
      <rPr>
        <sz val="10"/>
        <color theme="1"/>
        <rFont val="Times New Roman"/>
        <family val="1"/>
      </rPr>
      <t xml:space="preserve">”), filed on August 8, 2013; (3) </t>
    </r>
    <r>
      <rPr>
        <i/>
        <sz val="10"/>
        <color theme="1"/>
        <rFont val="Times New Roman"/>
        <family val="1"/>
      </rPr>
      <t>Lopriore v. Health Mgmt. Assocs., Inc., et al.</t>
    </r>
    <r>
      <rPr>
        <sz val="10"/>
        <color theme="1"/>
        <rFont val="Times New Roman"/>
        <family val="1"/>
      </rPr>
      <t>, Case No. 13-2307-CA (“</t>
    </r>
    <r>
      <rPr>
        <i/>
        <sz val="10"/>
        <color theme="1"/>
        <rFont val="Times New Roman"/>
        <family val="1"/>
      </rPr>
      <t>Lopriore</t>
    </r>
    <r>
      <rPr>
        <sz val="10"/>
        <color theme="1"/>
        <rFont val="Times New Roman"/>
        <family val="1"/>
      </rPr>
      <t xml:space="preserve">”), filed on August 5, 2013; and (4) </t>
    </r>
    <r>
      <rPr>
        <i/>
        <sz val="10"/>
        <color theme="1"/>
        <rFont val="Times New Roman"/>
        <family val="1"/>
      </rPr>
      <t>Smilow v. Health Mgmt. Assocs., Inc., et al.</t>
    </r>
    <r>
      <rPr>
        <sz val="10"/>
        <color theme="1"/>
        <rFont val="Times New Roman"/>
        <family val="1"/>
      </rPr>
      <t>, Case No. 13-2371-CA (“</t>
    </r>
    <r>
      <rPr>
        <i/>
        <sz val="10"/>
        <color theme="1"/>
        <rFont val="Times New Roman"/>
        <family val="1"/>
      </rPr>
      <t>Smilow</t>
    </r>
    <r>
      <rPr>
        <sz val="10"/>
        <color theme="1"/>
        <rFont val="Times New Roman"/>
        <family val="1"/>
      </rPr>
      <t xml:space="preserve">”), filed on August 13, 2013 (collectively, the “Florida Actions”).  The fifth case, </t>
    </r>
    <r>
      <rPr>
        <i/>
        <sz val="10"/>
        <color theme="1"/>
        <rFont val="Times New Roman"/>
        <family val="1"/>
      </rPr>
      <t>Margolis, et al. v. Schoen, et al.</t>
    </r>
    <r>
      <rPr>
        <sz val="10"/>
        <color theme="1"/>
        <rFont val="Times New Roman"/>
        <family val="1"/>
      </rPr>
      <t>, C.A. No. 8774-CS, was filed in the Court of Chancery of the State of Delaware on August 5, 2013.  With limited exceptions, these actions name Health Management, former members of its board of directors, CHS, and Merger Sub as defendants.  Generally, the plaintiffs in these actions allege that those directors breached their fiduciary duties to Health Management stockholders by, among other things, approving the Merger Agreement for allegedly inadequate consideration, following an allegedly unfair sale process that favored the interests of CHS and those directors over Health Management stockholders, and that CHS and Merger Sub aided and abetted such alleged breaches of fiduciary duty.  The plaintiffs further allege that those directors breached their fiduciary duties by agreeing to terms in the Merger Agreement that favor CHS and deter alternative bids.  The actions seek, among other things, an injunction against the completion of the Merger (or rescission of the Merger Agreement to the extent it has been implemented) and the payment of attorneys’ fees and expenses.  We intend to defend these actions. </t>
    </r>
  </si>
  <si>
    <r>
      <t>Other.</t>
    </r>
    <r>
      <rPr>
        <sz val="10"/>
        <color theme="1"/>
        <rFont val="Times New Roman"/>
        <family val="1"/>
      </rPr>
      <t xml:space="preserve">  We are also a party to various other legal actions arising out of the normal course of our business.  Due to the inherent uncertainties of litigation and dispute resolution, we are unable to estimate the ultimate losses, if any, relating to each of our outstanding legal actions and other loss contingencies.  Should an unfavorable outcome occur in some or all of our legal and other related matters, there could be a material adverse effect on our financial position, results of operations and liquidity.</t>
    </r>
  </si>
  <si>
    <t>Change In Control And Other Costs</t>
  </si>
  <si>
    <t>Change In Control And Other Costs [Abstract]</t>
  </si>
  <si>
    <t>13. Change in Control and Other Costs</t>
  </si>
  <si>
    <t>On June 25, 2013, Glenview filed with the SEC a preliminary consent solicitation statement which, among other things, sought consent from our stockholders to remove all of the members of our then existing Board of Directors and replace them with the Glenview Nominees.  On July 19, 2013, Glenview filed its definitive consent solicitation statement with the SEC and solicited consent from our stockholders (the “Glenview Consent Solicitation Process”).  As a result of the Glenview Consent Solicitation Process, on August 16, 2013, all of the incumbent board members were removed and replaced by the Glenview Nominees. Such event constituted a change in control (the “Change in Control”) pursuant to the Health Management Associates, Inc. amended and restated 1996 Executive Incentive Compensation Plan (the “EICP”) and the 2006 Outside Director Restricted Stock Award Plan (the “2006 Director Plan”). As a result of such Change in Control and pursuant to the terms of the EICP and 2006 Director Plan and the applicable award agreements, all of the outstanding and unvested equity and performance cash awards held became vested.  At such time an aggregate of approximately 7.3 million shares of common stock were subject to unvested restricted stock and deferred stock awards. The vesting of the stock resulted in the recognition of approximately $42.1 million of incremental stock compensation expense.</t>
  </si>
  <si>
    <t>In addition, holders of stock options issued under the EICP were entitled to receive a cash payment due to the Change in Control and based on terms as defined in the EICP.  This cash payment resulted in recognition of approximately $4.0 million of incremental compensation expense.</t>
  </si>
  <si>
    <t xml:space="preserve">Finally, certain employees held an aggregate of approximately $39.0 million of unvested cash awards issued under the EICP.  All such awards immediately vested upon the Change in Control. </t>
  </si>
  <si>
    <t>Related to the Merger Agreement and the Glenview Consent Solicitation Process, we have incurred substantial costs associated with various advisors, including bankers, attorneys and others, and we have also entered into certain retention and severance agreements with key personnel.  Outside fees associated with these events were approximately $12.3 million for the three and nine months ended September 30, 2013.  Severance and retention costs were approximately $5.4 million and $14.6 million for the three and nine months, respectively, ended September 30, 2013.</t>
  </si>
  <si>
    <t>All of the above items have been recognized as “Change in control and other related expense” in the Consolidated Statements of Operations in Item 1 of this report.</t>
  </si>
  <si>
    <t>Agreement And Plan Of Merger</t>
  </si>
  <si>
    <t>Agreement And Plan Of Merger [Abstract]</t>
  </si>
  <si>
    <t>14.  Agreement and Plan of Merger</t>
  </si>
  <si>
    <t xml:space="preserve">On the terms and subject to the conditions set forth in the Merger Agreement, at the effective time of the Merger (the “Effective Time”), each share of our common stock, par value $0.01 per share, (the “HMA Common Stock”) issued and outstanding immediately prior to the Effective Time (other than our treasury shares and any of our shares owned by CHS, Merger Sub or any subsidiary of CHS (other than Merger Sub), us or Merger Sub, and other than shares of HMA Common Stock as to which dissenters’ rights have been properly exercised) will be cancelled and converted into the right to receive (i) $10.50 in cash, without interest (the “Cash Consideration”), (ii) 0.06942 (the “Exchange Ratio”) of a share of CHS common stock, par value $0.01 per share, (the “CHS Common Stock”) and (iii) one contingent value right (each, a “CVR” and collectively, the “CVRs”) issued by CHS subject to and in accordance with the CVR Agreement described below (collectively, the “Merger Consideration”). </t>
  </si>
  <si>
    <t>Additionally, at the Effective Time (i) each outstanding option to acquire shares of HMA Common Stock, whether or not then vested, will be cancelled and terminated in exchange for the right to receive a number of shares of HMA Common Stock equal to the number of shares of HMA Common Stock subject to such stock option minus the number of shares of HMA Common Stock subject to such option which, when multiplied by the per share closing price of HMA Common Stock as reported on the New York Stock Exchange the day before the Effective Time, is equal to the aggregate exercise price of such option; (ii) each outstanding restricted stock award, whether or not then vested, will vest in full and be treated as an outstanding share of HMA Common Stock; (iii) each deferred stock award that is then outstanding, whether or not then vested, will be cancelled and exchanged for a number of shares of HMA Common Stock underlying such deferred stock award so cancelled; and (iv) each performance cash award, whether or not then vested, will vest in full and be cancelled in exchange for a lump sum cash payment.  Any shares of HMA Common Stock issued pursuant to the foregoing will be cancelled and converted into the right to receive the Merger Consideration at the Effective Time.</t>
  </si>
  <si>
    <t xml:space="preserve">The Merger Agreement provides that we may not solicit competing acquisition proposals, subject to certain exceptions designed to allow our Board of Directors to fulfill its fiduciary duties.  </t>
  </si>
  <si>
    <t>The consummation of the Merger is subject to closing conditions, including the approval of holders of at least 70% of our outstanding shares, the expiration or termination of the waiting period under the Hart-Scott-Rodino Antitrust Improvements Act, the receipt of certain healthcare regulatory approvals, the absence of certain governmental adverse events occurring with respect to us, the absence of a “material adverse effect” with respect to us or CHS, no change of control acceleration of our debt having occurred and other conditions customary for a transaction of this type.</t>
  </si>
  <si>
    <t>The Merger Agreement also provides for certain termination rights for both us and CHS. Upon termination of the Merger Agreement under specified circumstances, we may be required to pay CHS a termination fee of $109 million.  In the event either party terminates the Merger Agreement because our stockholders do not approve the Merger Agreement, then we may be required to pay CHS a fixed amount of $40 million in expense reimbursement.</t>
  </si>
  <si>
    <t xml:space="preserve">We and CHS each made certain representations, warranties and covenants in the Merger Agreement, including, among other things, covenants by us and CHS to conduct our businesses in the ordinary course during the interim period between the execution of the Merger Agreement and consummation of the Merger. </t>
  </si>
  <si>
    <t>Upon the closing of the Merger, CHS and a trustee mutually acceptable to us and CHS will enter into a Contingent Value Rights Agreement (the “CVR Agreement”) governing the terms of the CVRs.  A holder of a CVR will be entitled to receive a cash payment of $1.00 per CVR (the “CVR Payment”), following and conditioned upon the final resolution of certain of our legal matters, as defined in the CVR Agreement, (the “Existing Litigation”).  If the amount of certain specified losses (including attorneys fees and expenses) arising out of or relating to the Existing Litigation exceeds $18.0 million (the “Deductible”), the amount paid to the CVR holders would be reduced by $0.90 for each dollar for which the amount of such losses exceeds the Deductible.  For purposes of calculating the CVR Payment, the amount of such losses will be net of any amounts actually recovered by CHS under insurance policies.  After the closing of the Merger, CHS shall control the management and disposition of the Existing Litigation, including with respect to the defense, negotiation and settlement thereof.</t>
  </si>
  <si>
    <t>Supplemental Condensed Consolidating Financial Statements</t>
  </si>
  <si>
    <t>Supplemental Condensed Consolidating Financial Statements [Abstract]</t>
  </si>
  <si>
    <t>15.Supplemental Condensed Consolidating Financial Statements</t>
  </si>
  <si>
    <t>Health Management Associates, Inc. (referred to as the “Parent Issuer” for the remainder of this Note 14) is the primary obligor under the Credit Facilities, as well as our 6.125% Senior Notes due 2016 and our 7.375% Senior Notes due 2020.  Certain of the Parent Issuer’s material domestic subsidiaries that are 100% owned (the “Guarantor Subsidiaries”) provide joint and several unconditional guarantees as to payment for borrowings under such long-term debt arrangements; however, other Parent Issuer subsidiaries (the “Non-Guarantor Subsidiaries”) have not been required to provide any such guarantees.  See Note 3 herein and Note 3 to the audited consolidated financial statements included in our 2012 Form 10-K for further information regarding our long-term debt arrangements.  Following are schedules which present condensed consolidating financial statements as of September 30, 2013 and December 31, 2012, as well as the three and nine months ended September 30, 2013 and 2012.  However, this financial information may not necessarily be indicative of the results of operations, cash flows or financial position of the Parent Issuer, the Guarantor Subsidiaries and the Non-Guarantor Subsidiaries if they had operated as independent entities.    </t>
  </si>
  <si>
    <t>Health Management Associates, Inc.</t>
  </si>
  <si>
    <t>Condensed Consolidating Statement of Operations</t>
  </si>
  <si>
    <t>Three Months Ended September 30, 2013</t>
  </si>
  <si>
    <t>Parent Issuer</t>
  </si>
  <si>
    <t>Guarantor Subsidiaries</t>
  </si>
  <si>
    <t>Non- Guarantor Subsidiaries</t>
  </si>
  <si>
    <t>Eliminations</t>
  </si>
  <si>
    <t>Consolidated</t>
  </si>
  <si>
    <t>969,614 </t>
  </si>
  <si>
    <t>707,065 </t>
  </si>
  <si>
    <t>819,635 </t>
  </si>
  <si>
    <t>601,608 </t>
  </si>
  <si>
    <t>1,421,243 </t>
  </si>
  <si>
    <t>307,950 </t>
  </si>
  <si>
    <t>347,889 </t>
  </si>
  <si>
    <t>655,839 </t>
  </si>
  <si>
    <t>143,672 </t>
  </si>
  <si>
    <t>76,850 </t>
  </si>
  <si>
    <t>220,522 </t>
  </si>
  <si>
    <t>19,652 </t>
  </si>
  <si>
    <t>20,841 </t>
  </si>
  <si>
    <t>40,493 </t>
  </si>
  <si>
    <t>191,942 </t>
  </si>
  <si>
    <t>179,450 </t>
  </si>
  <si>
    <t>371,392 </t>
  </si>
  <si>
    <t>Medicare and Medicaid HCIT incentive payments</t>
  </si>
  <si>
    <t>102,886 </t>
  </si>
  <si>
    <t>Equity in the earnings of consolidated subsidiaries</t>
  </si>
  <si>
    <t>47,816 </t>
  </si>
  <si>
    <t>9,294 </t>
  </si>
  <si>
    <t>55,331 </t>
  </si>
  <si>
    <t>34,726 </t>
  </si>
  <si>
    <t>99,351 </t>
  </si>
  <si>
    <t>65,231 </t>
  </si>
  <si>
    <t>2,652 </t>
  </si>
  <si>
    <t>2,864 </t>
  </si>
  <si>
    <t>70,747 </t>
  </si>
  <si>
    <t>305 </t>
  </si>
  <si>
    <t>275 </t>
  </si>
  <si>
    <t>304 </t>
  </si>
  <si>
    <t>884 </t>
  </si>
  <si>
    <t>122,646 </t>
  </si>
  <si>
    <t>719,502 </t>
  </si>
  <si>
    <t>765,767 </t>
  </si>
  <si>
    <t>1,560,099 </t>
  </si>
  <si>
    <t>100,133 </t>
  </si>
  <si>
    <t>Income tax (expense) benefit</t>
  </si>
  <si>
    <t>45,814 </t>
  </si>
  <si>
    <t>86,504 </t>
  </si>
  <si>
    <t>65,509 </t>
  </si>
  <si>
    <t>33,324 </t>
  </si>
  <si>
    <t>Income (loss) from discontinued operations, net of</t>
  </si>
  <si>
    <t>    income taxes</t>
  </si>
  <si>
    <t>    Associates, Inc. common stockholders</t>
  </si>
  <si>
    <t>Condensed Consolidating Statement of Comprehensive Income (Loss)</t>
  </si>
  <si>
    <t>Components of other comprehensive income</t>
  </si>
  <si>
    <t>    before income taxes attributable to:</t>
  </si>
  <si>
    <t>      Available-for-sale securities:</t>
  </si>
  <si>
    <t>         Unrealized gains (losses), net</t>
  </si>
  <si>
    <t>4,720 </t>
  </si>
  <si>
    <t>         Adjustments for net (gains) losses reclassified</t>
  </si>
  <si>
    <t>               into net income</t>
  </si>
  <si>
    <t>      Interest rate swap contract:</t>
  </si>
  <si>
    <t>         Reclassification adjustments for amortization</t>
  </si>
  <si>
    <t>              into net income</t>
  </si>
  <si>
    <t>Other comprehensive income before income taxes</t>
  </si>
  <si>
    <t>4,014 </t>
  </si>
  <si>
    <t>21,222 </t>
  </si>
  <si>
    <t>Income tax expense related to items</t>
  </si>
  <si>
    <t>    of other comprehensive income</t>
  </si>
  <si>
    <t>Other comprehensive income (loss), net</t>
  </si>
  <si>
    <t>2,609 </t>
  </si>
  <si>
    <t>13,137 </t>
  </si>
  <si>
    <t>Total comprehensive income (loss) attributable to</t>
  </si>
  <si>
    <t>    noncontrolling interests</t>
  </si>
  <si>
    <t>Total comprehensive income (loss) attributable to Health</t>
  </si>
  <si>
    <t>    Management Associates, Inc. common</t>
  </si>
  <si>
    <t>stockholders</t>
  </si>
  <si>
    <t>1,004,282 </t>
  </si>
  <si>
    <t>658,655 </t>
  </si>
  <si>
    <t>860,398 </t>
  </si>
  <si>
    <t>578,461 </t>
  </si>
  <si>
    <t>333,294 </t>
  </si>
  <si>
    <t>304,011 </t>
  </si>
  <si>
    <t>147,995 </t>
  </si>
  <si>
    <t>68,824 </t>
  </si>
  <si>
    <t>21,409 </t>
  </si>
  <si>
    <t>20,398 </t>
  </si>
  <si>
    <t>182,506 </t>
  </si>
  <si>
    <t>149,850 </t>
  </si>
  <si>
    <t>93,895 </t>
  </si>
  <si>
    <t>4,946 </t>
  </si>
  <si>
    <t>52,819 </t>
  </si>
  <si>
    <t>33,798 </t>
  </si>
  <si>
    <t>72,789 </t>
  </si>
  <si>
    <t>2,507 </t>
  </si>
  <si>
    <t>1,620 </t>
  </si>
  <si>
    <t>724,403 </t>
  </si>
  <si>
    <t>568,402 </t>
  </si>
  <si>
    <t>1,370,179 </t>
  </si>
  <si>
    <t>16,521 </t>
  </si>
  <si>
    <t>135,995 </t>
  </si>
  <si>
    <t>10,059 </t>
  </si>
  <si>
    <t>24,422 </t>
  </si>
  <si>
    <t>93,291 </t>
  </si>
  <si>
    <t>8,678 </t>
  </si>
  <si>
    <t>Loss from discontinued operations, net of</t>
  </si>
  <si>
    <t>7,289 </t>
  </si>
  <si>
    <t>8 </t>
  </si>
  <si>
    <t>93,299 </t>
  </si>
  <si>
    <t>596 </t>
  </si>
  <si>
    <t>Condensed Consolidating Statement of Comprehensive Income</t>
  </si>
  <si>
    <t>4,245 </t>
  </si>
  <si>
    <t>4,244 </t>
  </si>
  <si>
    <t>         Adjustments for net (gains) losses</t>
  </si>
  <si>
    <t>              reclassified into net income</t>
  </si>
  <si>
    <t xml:space="preserve">         Reclassification adjustments for </t>
  </si>
  <si>
    <t>               amortization into net income</t>
  </si>
  <si>
    <t>Other comprehensive income (loss) before income</t>
  </si>
  <si>
    <t>taxes</t>
  </si>
  <si>
    <t>19,403 </t>
  </si>
  <si>
    <t>3,802 </t>
  </si>
  <si>
    <t>23,205 </t>
  </si>
  <si>
    <t>11,872 </t>
  </si>
  <si>
    <t>2,470 </t>
  </si>
  <si>
    <t>14,342 </t>
  </si>
  <si>
    <t>Total consolidated comprehensive income</t>
  </si>
  <si>
    <t>52,815 </t>
  </si>
  <si>
    <t>9,759 </t>
  </si>
  <si>
    <t>Total comprehensive income attributable to</t>
  </si>
  <si>
    <t xml:space="preserve">Total comprehensive income (loss) attributable to </t>
  </si>
  <si>
    <t xml:space="preserve">Health Management Associates, Inc. </t>
  </si>
  <si>
    <t>common stockholders</t>
  </si>
  <si>
    <t>3,066 </t>
  </si>
  <si>
    <t>55,285 </t>
  </si>
  <si>
    <t>Nine Months Ended September 30, 2013</t>
  </si>
  <si>
    <t>3,017,338 </t>
  </si>
  <si>
    <t>2,083,136 </t>
  </si>
  <si>
    <t>2,585,313 </t>
  </si>
  <si>
    <t>1,785,466 </t>
  </si>
  <si>
    <t>4,370,779 </t>
  </si>
  <si>
    <t>962,221 </t>
  </si>
  <si>
    <t>1,051,294 </t>
  </si>
  <si>
    <t>2,013,515 </t>
  </si>
  <si>
    <t>459,728 </t>
  </si>
  <si>
    <t>229,306 </t>
  </si>
  <si>
    <t>689,034 </t>
  </si>
  <si>
    <t>61,619 </t>
  </si>
  <si>
    <t>64,087 </t>
  </si>
  <si>
    <t>125,706 </t>
  </si>
  <si>
    <t>561,775 </t>
  </si>
  <si>
    <t>482,207 </t>
  </si>
  <si>
    <t>1,043,982 </t>
  </si>
  <si>
    <t>112,026 </t>
  </si>
  <si>
    <t>62,752 </t>
  </si>
  <si>
    <t>22,936 </t>
  </si>
  <si>
    <t>164,838 </t>
  </si>
  <si>
    <t>101,821 </t>
  </si>
  <si>
    <t>289,595 </t>
  </si>
  <si>
    <t>198,238 </t>
  </si>
  <si>
    <t>8,082 </t>
  </si>
  <si>
    <t>6,032 </t>
  </si>
  <si>
    <t>212,352 </t>
  </si>
  <si>
    <t>1,150 </t>
  </si>
  <si>
    <t>159,572 </t>
  </si>
  <si>
    <t>2,206,139 </t>
  </si>
  <si>
    <t>2,031,292 </t>
  </si>
  <si>
    <t>4,459,755 </t>
  </si>
  <si>
    <t>379,174 </t>
  </si>
  <si>
    <t>106,588 </t>
  </si>
  <si>
    <t>123,994 </t>
  </si>
  <si>
    <t>48,796 </t>
  </si>
  <si>
    <t>197,388 </t>
  </si>
  <si>
    <t>4,321 </t>
  </si>
  <si>
    <t>1,621 </t>
  </si>
  <si>
    <t>55,136 </t>
  </si>
  <si>
    <t>1,052 </t>
  </si>
  <si>
    <t>33,793 </t>
  </si>
  <si>
    <t>    Management Associates, Inc. common stockholders</t>
  </si>
  <si>
    <t>3,059,365 </t>
  </si>
  <si>
    <t>1,974,131 </t>
  </si>
  <si>
    <t>2,663,878 </t>
  </si>
  <si>
    <t>1,729,716 </t>
  </si>
  <si>
    <t>1,007,196 </t>
  </si>
  <si>
    <t>934,279 </t>
  </si>
  <si>
    <t>464,888 </t>
  </si>
  <si>
    <t>212,528 </t>
  </si>
  <si>
    <t>67,522 </t>
  </si>
  <si>
    <t>62,999 </t>
  </si>
  <si>
    <t>552,278 </t>
  </si>
  <si>
    <t>418,335 </t>
  </si>
  <si>
    <t>267,785 </t>
  </si>
  <si>
    <t>10,623 </t>
  </si>
  <si>
    <t>152,230 </t>
  </si>
  <si>
    <t>92,722 </t>
  </si>
  <si>
    <t>229,237 </t>
  </si>
  <si>
    <t>7,180 </t>
  </si>
  <si>
    <t>4,632 </t>
  </si>
  <si>
    <t>2,232,383 </t>
  </si>
  <si>
    <t>1,713,554 </t>
  </si>
  <si>
    <t>4,185,029 </t>
  </si>
  <si>
    <t>28,693 </t>
  </si>
  <si>
    <t>431,495 </t>
  </si>
  <si>
    <t>16,162 </t>
  </si>
  <si>
    <t>85,504 </t>
  </si>
  <si>
    <t>1,953 </t>
  </si>
  <si>
    <t>277,232 </t>
  </si>
  <si>
    <t>18,115 </t>
  </si>
  <si>
    <t>12,310 </t>
  </si>
  <si>
    <t>277,099 </t>
  </si>
  <si>
    <t>66 </t>
  </si>
  <si>
    <t>8,762 </t>
  </si>
  <si>
    <t>8,828 </t>
  </si>
  <si>
    <t>60,003 </t>
  </si>
  <si>
    <t>8,422 </t>
  </si>
  <si>
    <t>68,425 </t>
  </si>
  <si>
    <t>36,711 </t>
  </si>
  <si>
    <t>5,474 </t>
  </si>
  <si>
    <t>42,185 </t>
  </si>
  <si>
    <t>150,908 </t>
  </si>
  <si>
    <t>17,784 </t>
  </si>
  <si>
    <t>156,382 </t>
  </si>
  <si>
    <t>Condensed Consolidating Balance Sheet</t>
  </si>
  <si>
    <t>    Cash and cash equivalents</t>
  </si>
  <si>
    <t>10,974 </t>
  </si>
  <si>
    <t>2,306 </t>
  </si>
  <si>
    <t>1,291 </t>
  </si>
  <si>
    <t>    Available-for-sale securities</t>
  </si>
  <si>
    <t>62,961 </t>
  </si>
  <si>
    <t>    Accounts receivable, net</t>
  </si>
  <si>
    <t>551,445 </t>
  </si>
  <si>
    <t>418,687 </t>
  </si>
  <si>
    <t>970,132 </t>
  </si>
  <si>
    <t>    Supplies, prepaid expenses and other assets</t>
  </si>
  <si>
    <t>3,605 </t>
  </si>
  <si>
    <t>134,892 </t>
  </si>
  <si>
    <t>88,055 </t>
  </si>
  <si>
    <t>226,552 </t>
  </si>
  <si>
    <t>    Prepaid and recoverable income taxes</t>
  </si>
  <si>
    <t>164,803 </t>
  </si>
  <si>
    <t>    Restricted funds</t>
  </si>
  <si>
    <t>30,667 </t>
  </si>
  <si>
    <t>    Assets held for sale</t>
  </si>
  <si>
    <t>6,250 </t>
  </si>
  <si>
    <t>         Total current assets</t>
  </si>
  <si>
    <t>156,419 </t>
  </si>
  <si>
    <t>697,311 </t>
  </si>
  <si>
    <t>608,926 </t>
  </si>
  <si>
    <t>1,462,656 </t>
  </si>
  <si>
    <t>Property, plant and equipment, net</t>
  </si>
  <si>
    <t>165,248 </t>
  </si>
  <si>
    <t>2,272,618 </t>
  </si>
  <si>
    <t>1,152,966 </t>
  </si>
  <si>
    <t>3,590,832 </t>
  </si>
  <si>
    <t>Investments in consolidated subsidiaries</t>
  </si>
  <si>
    <t>3,767,387 </t>
  </si>
  <si>
    <t>125,042 </t>
  </si>
  <si>
    <t>Intercompany receivables</t>
  </si>
  <si>
    <t>931,826 </t>
  </si>
  <si>
    <t>343,308 </t>
  </si>
  <si>
    <t>654,500 </t>
  </si>
  <si>
    <t>378,213 </t>
  </si>
  <si>
    <t>1,032,713 </t>
  </si>
  <si>
    <t>87,404 </t>
  </si>
  <si>
    <t>101,170 </t>
  </si>
  <si>
    <t>225,086 </t>
  </si>
  <si>
    <t>413,660 </t>
  </si>
  <si>
    <t>    Total assets</t>
  </si>
  <si>
    <t>5,108,284 </t>
  </si>
  <si>
    <t>4,068,907 </t>
  </si>
  <si>
    <t>2,490,233 </t>
  </si>
  <si>
    <t>6,624,903 </t>
  </si>
  <si>
    <t>Current liabilities:</t>
  </si>
  <si>
    <t>    Accounts payable</t>
  </si>
  <si>
    <t>13,693 </t>
  </si>
  <si>
    <t>91,004 </t>
  </si>
  <si>
    <t>55,868 </t>
  </si>
  <si>
    <t>160,565 </t>
  </si>
  <si>
    <t>    Accrued expenses and other current liabilities</t>
  </si>
  <si>
    <t>62,355 </t>
  </si>
  <si>
    <t>226,184 </t>
  </si>
  <si>
    <t>282,241 </t>
  </si>
  <si>
    <t>570,780 </t>
  </si>
  <si>
    <t>    Deferred income taxes</t>
  </si>
  <si>
    <t>10,169 </t>
  </si>
  <si>
    <t xml:space="preserve">    Current maturities of long-term debt and </t>
  </si>
  <si>
    <t>       capital lease obligations</t>
  </si>
  <si>
    <t>80,690 </t>
  </si>
  <si>
    <t>22,666 </t>
  </si>
  <si>
    <t>7,424 </t>
  </si>
  <si>
    <t>110,780 </t>
  </si>
  <si>
    <t>         Total current liabilities</t>
  </si>
  <si>
    <t>166,907 </t>
  </si>
  <si>
    <t>339,854 </t>
  </si>
  <si>
    <t>345,533 </t>
  </si>
  <si>
    <t>852,294 </t>
  </si>
  <si>
    <t>386,543 </t>
  </si>
  <si>
    <t xml:space="preserve">    Long-term debt and capital lease obligations, </t>
  </si>
  <si>
    <t>       less current maturities</t>
  </si>
  <si>
    <t>3,468,883 </t>
  </si>
  <si>
    <t>81,083 </t>
  </si>
  <si>
    <t>86,982 </t>
  </si>
  <si>
    <t>    Intercompany payables</t>
  </si>
  <si>
    <t>27,008 </t>
  </si>
  <si>
    <t>1,248,126 </t>
  </si>
  <si>
    <t>    Other long-term liabilities</t>
  </si>
  <si>
    <t>61,988 </t>
  </si>
  <si>
    <t>92,920 </t>
  </si>
  <si>
    <t>314,604 </t>
  </si>
  <si>
    <t>469,512 </t>
  </si>
  <si>
    <t>         Total liabilities</t>
  </si>
  <si>
    <t>4,111,329 </t>
  </si>
  <si>
    <t>513,857 </t>
  </si>
  <si>
    <t>1,995,245 </t>
  </si>
  <si>
    <t>5,345,297 </t>
  </si>
  <si>
    <t>Stockholders' equity:</t>
  </si>
  <si>
    <t>    Total Health Management Associates, Inc.</t>
  </si>
  <si>
    <t>       stockholders' equity</t>
  </si>
  <si>
    <t>996,955 </t>
  </si>
  <si>
    <t>3,555,050 </t>
  </si>
  <si>
    <t>212,337 </t>
  </si>
  <si>
    <t>    Noncontrolling interests</t>
  </si>
  <si>
    <t>10,638 </t>
  </si>
  <si>
    <t>         Total stockholders' equity</t>
  </si>
  <si>
    <t>222,975 </t>
  </si>
  <si>
    <t>1,007,593 </t>
  </si>
  <si>
    <t>    Total liabilities and stockholders' equity</t>
  </si>
  <si>
    <t>23,214 </t>
  </si>
  <si>
    <t>24,823 </t>
  </si>
  <si>
    <t>11,136 </t>
  </si>
  <si>
    <t>59,173 </t>
  </si>
  <si>
    <t>65,376 </t>
  </si>
  <si>
    <t>55,730 </t>
  </si>
  <si>
    <t>121,106 </t>
  </si>
  <si>
    <t>587,754 </t>
  </si>
  <si>
    <t>370,164 </t>
  </si>
  <si>
    <t>4,459 </t>
  </si>
  <si>
    <t>136,078 </t>
  </si>
  <si>
    <t>80,347 </t>
  </si>
  <si>
    <t>220,884 </t>
  </si>
  <si>
    <t>60,438 </t>
  </si>
  <si>
    <t>26,525 </t>
  </si>
  <si>
    <t>153,487 </t>
  </si>
  <si>
    <t>748,655 </t>
  </si>
  <si>
    <t>550,152 </t>
  </si>
  <si>
    <t>118,699 </t>
  </si>
  <si>
    <t>2,322,678 </t>
  </si>
  <si>
    <t>1,024,513 </t>
  </si>
  <si>
    <t>3,768,249 </t>
  </si>
  <si>
    <t>125,532 </t>
  </si>
  <si>
    <t>827,770 </t>
  </si>
  <si>
    <t>24,838 </t>
  </si>
  <si>
    <t>370,637 </t>
  </si>
  <si>
    <t>80,118 </t>
  </si>
  <si>
    <t>125,144 </t>
  </si>
  <si>
    <t>112,239 </t>
  </si>
  <si>
    <t>317,501 </t>
  </si>
  <si>
    <t>4,948,323 </t>
  </si>
  <si>
    <t>3,875,815 </t>
  </si>
  <si>
    <t>2,183,073 </t>
  </si>
  <si>
    <t>42,093 </t>
  </si>
  <si>
    <t>112,643 </t>
  </si>
  <si>
    <t>56,651 </t>
  </si>
  <si>
    <t>211,387 </t>
  </si>
  <si>
    <t>120,598 </t>
  </si>
  <si>
    <t>239,281 </t>
  </si>
  <si>
    <t>249,853 </t>
  </si>
  <si>
    <t>609,732 </t>
  </si>
  <si>
    <t>100,542 </t>
  </si>
  <si>
    <t>20,091 </t>
  </si>
  <si>
    <t>5,629 </t>
  </si>
  <si>
    <t>126,262 </t>
  </si>
  <si>
    <t>292,259 </t>
  </si>
  <si>
    <t>372,015 </t>
  </si>
  <si>
    <t>312,133 </t>
  </si>
  <si>
    <t>301,237 </t>
  </si>
  <si>
    <t>3,304,667 </t>
  </si>
  <si>
    <t>82,871 </t>
  </si>
  <si>
    <t>852,608 </t>
  </si>
  <si>
    <t>71,755 </t>
  </si>
  <si>
    <t>96,250 </t>
  </si>
  <si>
    <t>292,881 </t>
  </si>
  <si>
    <t>460,886 </t>
  </si>
  <si>
    <t>3,969,918 </t>
  </si>
  <si>
    <t>551,136 </t>
  </si>
  <si>
    <t>1,510,437 </t>
  </si>
  <si>
    <t>5,178,883 </t>
  </si>
  <si>
    <t>978,405 </t>
  </si>
  <si>
    <t>3,324,679 </t>
  </si>
  <si>
    <t>443,570 </t>
  </si>
  <si>
    <t>16,608 </t>
  </si>
  <si>
    <t>460,178 </t>
  </si>
  <si>
    <t>Condensed Consolidating Statement of Cash Flows</t>
  </si>
  <si>
    <t>Net cash provided by (used in) continuing operating activities</t>
  </si>
  <si>
    <t>344,180 </t>
  </si>
  <si>
    <t>120,208 </t>
  </si>
  <si>
    <t>Acquisitions of hospitals and other ancillary health care</t>
  </si>
  <si>
    <t>businesses</t>
  </si>
  <si>
    <t>491,471 </t>
  </si>
  <si>
    <t>38,728 </t>
  </si>
  <si>
    <t>530,199 </t>
  </si>
  <si>
    <t>1,547 </t>
  </si>
  <si>
    <t>3,753 </t>
  </si>
  <si>
    <t>5,300 </t>
  </si>
  <si>
    <t>Net cash provided by (used in) continuing investing activities</t>
  </si>
  <si>
    <t>476,900 </t>
  </si>
  <si>
    <t>Payments of debt issuance costs</t>
  </si>
  <si>
    <t>27,949 </t>
  </si>
  <si>
    <t>Changes in intercompany balances, net</t>
  </si>
  <si>
    <t>298,053 </t>
  </si>
  <si>
    <t>19,056 </t>
  </si>
  <si>
    <t>154,067 </t>
  </si>
  <si>
    <t>270,726 </t>
  </si>
  <si>
    <t>139,631 </t>
  </si>
  <si>
    <t>Net increase (decrease) in cash and cash equivalents</t>
  </si>
  <si>
    <t>445,061 </t>
  </si>
  <si>
    <t>99,113 </t>
  </si>
  <si>
    <t xml:space="preserve">Acquisitions of hospitals and other ancillary health care </t>
  </si>
  <si>
    <t>1,380,985 </t>
  </si>
  <si>
    <t>31,595 </t>
  </si>
  <si>
    <t>1,412,580 </t>
  </si>
  <si>
    <t>17,000 </t>
  </si>
  <si>
    <t>149,062 </t>
  </si>
  <si>
    <t>125,604 </t>
  </si>
  <si>
    <t>1,444 </t>
  </si>
  <si>
    <t>97,980 </t>
  </si>
  <si>
    <t>95,230 </t>
  </si>
  <si>
    <t>    before discontinued operations</t>
  </si>
  <si>
    <t>39,914 </t>
  </si>
  <si>
    <t>Net cash used in discontinued operations</t>
  </si>
  <si>
    <t>38,452 </t>
  </si>
  <si>
    <t>28,586 </t>
  </si>
  <si>
    <t>47,094 </t>
  </si>
  <si>
    <t>9,072 </t>
  </si>
  <si>
    <t>26,915 </t>
  </si>
  <si>
    <t>Restatement And Revision Of Previously Reported Consolidated Financial Statements (Tables)</t>
  </si>
  <si>
    <t>Revision Of Previously Reported Consolidated Financial Statements</t>
  </si>
  <si>
    <t>Net Revenue, Provision For Doubtful Accounts, Cost Of Revenue And Other (Tables)</t>
  </si>
  <si>
    <t>Schedule Of Revenue Before The Provision For Doubtful Accounts</t>
  </si>
  <si>
    <t>Long-Term Debt And Capital Lease Obligations (Tables)</t>
  </si>
  <si>
    <t>Summary Of Long-Term Debt And Capital Lease Obligations</t>
  </si>
  <si>
    <t>Earnings Per Share And Related Other (Tables)</t>
  </si>
  <si>
    <t>Schedule Of Computations Of Basic And Diluted Earnings (Loss) Per Share</t>
  </si>
  <si>
    <t>Fair Value Measurements, Available-For-Sale Securities And Restricted Fund (Tables)</t>
  </si>
  <si>
    <t>Schedule Of Estimated Fair Values Of Financial Assets (Liabilities)</t>
  </si>
  <si>
    <t>Schedule Of Estimated Fair Value Of Interest Rate Swap Contract Liabilities</t>
  </si>
  <si>
    <t>Estimated Fair Values Of Long-Term Debt Instruments</t>
  </si>
  <si>
    <t>Schedule Of Available-For-Sale Securities</t>
  </si>
  <si>
    <t>Schedule Of Contractual Maturities Of Debt Securities Excluding Debt-Based Mutual Fund Holdings</t>
  </si>
  <si>
    <t>Schedule Of Gross Realized Gains And Losses On Sales Of Available-For-Sale Securities And Other Investment Income</t>
  </si>
  <si>
    <t>Supplemental Information Regarding Available-For-Sale Securities Included In Restricted Funds</t>
  </si>
  <si>
    <t>Acquisitions, Joint Ventures And Other Activity (Tables)</t>
  </si>
  <si>
    <t>Summary Of Purchase Price Allocations</t>
  </si>
  <si>
    <t>Rollforward Of Redeemable Equity Securities</t>
  </si>
  <si>
    <t>Discontinued Operations And Assets Held For Sale (Tables)</t>
  </si>
  <si>
    <t>Schedule Of Discontinued Operations</t>
  </si>
  <si>
    <t>Accumulated Other Comprehensive Income (Loss) (Tables)</t>
  </si>
  <si>
    <t>Schedule Of Accumulated Other Comprehensive Income (Loss)</t>
  </si>
  <si>
    <t>Schedule Of Supplemental Information About Accumulated Other Comprehensive Income (Loss)</t>
  </si>
  <si>
    <t>Supplemental Condensed Consolidating Financial (Tables)</t>
  </si>
  <si>
    <t>Schedule Of Supplemental Condensed Consolidating Financial Statements</t>
  </si>
  <si>
    <t>Business And Basis Of Presentation (Details)</t>
  </si>
  <si>
    <t>state</t>
  </si>
  <si>
    <t>entity</t>
  </si>
  <si>
    <t>item</t>
  </si>
  <si>
    <t>Business And Basis Of Presentation [Line Items]</t>
  </si>
  <si>
    <t>Number of hospitals in operation</t>
  </si>
  <si>
    <t>Number of states in which hospitals operate</t>
  </si>
  <si>
    <t>Number of licensed beds</t>
  </si>
  <si>
    <t>Florida [Member]</t>
  </si>
  <si>
    <t>Number of hospitals</t>
  </si>
  <si>
    <t>Mississippi [Member]</t>
  </si>
  <si>
    <t>Tennessee [Member]</t>
  </si>
  <si>
    <t>Restatement And Revision Of Previously Reported Consolidated Financial Statements (Narrative) (Details) (USD $)</t>
  </si>
  <si>
    <t>In Millions, unless otherwise specified</t>
  </si>
  <si>
    <t>Number of hospitals that did not meet the HCIT meaningful use criteria payments</t>
  </si>
  <si>
    <t>Required payment to repay Centers for Medicare and Medicaid Services</t>
  </si>
  <si>
    <t>Restatement And Revision Of Previously Reported Consolidated Financial Statements (Consolidated Statements Of Income And Comprehensive) (Details) (USD $)</t>
  </si>
  <si>
    <t>As Previously Reported [Member]</t>
  </si>
  <si>
    <t>Adjustment [Member]</t>
  </si>
  <si>
    <t>Restatement And Revision Of Previously Reported Consolidated Financial Statements (Consolidated Balance Sheet) (Details) (USD $)</t>
  </si>
  <si>
    <t>Dec. 31, 2011</t>
  </si>
  <si>
    <t>Accounts receivable, less allowances for doubtful accounts</t>
  </si>
  <si>
    <t>Other current assets</t>
  </si>
  <si>
    <t>Other long-term assets</t>
  </si>
  <si>
    <t>Due to third party payors</t>
  </si>
  <si>
    <t>Other current liabilities</t>
  </si>
  <si>
    <t>Restatement And Revision Of Previously Reported Consolidated Financial Statements (Consolidated Statements of Cash Flows) (Details) (USD $)</t>
  </si>
  <si>
    <t>Deferred income tax expense</t>
  </si>
  <si>
    <t>Net cash used in continuing financing activities</t>
  </si>
  <si>
    <t>Net Revenue, Provision For Doubtful Accounts, Cost Of Revenue And Other (Narrative) (Details) (USD $)</t>
  </si>
  <si>
    <t>12 Months Ended</t>
  </si>
  <si>
    <t>Self-Pay Uninsured patent Accounts [Member]</t>
  </si>
  <si>
    <t>Government Payors, Manage Care Health Plans, And Other Commercial Payors [Member]</t>
  </si>
  <si>
    <t>HCIT Programs [Member]</t>
  </si>
  <si>
    <t>Percentage discount of gross charges to uninsured self-pay patients for non-elective procedures</t>
  </si>
  <si>
    <t>Percentage of allowance for doubtful accounts of total accounts receivable balance</t>
  </si>
  <si>
    <t>Write-offs of patient accounts receivable</t>
  </si>
  <si>
    <t>General and administrative expenses for home office</t>
  </si>
  <si>
    <t>Receivables</t>
  </si>
  <si>
    <t>Deferred incentive payment liabilities</t>
  </si>
  <si>
    <t>Net Revenue, Provision For Doubtful Accounts, Cost Of Revenue And Other (Schedule Of Patients Service Revenue, Net Of Contractual Allowances And Discounts) (Details) (USD $)</t>
  </si>
  <si>
    <t>Revenue From Third-Party Payors [Line Items]</t>
  </si>
  <si>
    <t>Patients service revenue</t>
  </si>
  <si>
    <t>Patients service revenue, percentage</t>
  </si>
  <si>
    <t>Medicare [Member]</t>
  </si>
  <si>
    <t>Medicaid [Member]</t>
  </si>
  <si>
    <t>Commercial Insurance [Member]</t>
  </si>
  <si>
    <t>Self-Pay [Member]</t>
  </si>
  <si>
    <t>Other [Member]</t>
  </si>
  <si>
    <t>Long-Term Debt And Capital Lease Obligations (Narrative) (Details) (USD $)</t>
  </si>
  <si>
    <t>Revolving Credit Agreement [Member]</t>
  </si>
  <si>
    <t>Nov. 18, 2011</t>
  </si>
  <si>
    <t>2020 Senior Notes [Member]</t>
  </si>
  <si>
    <t>Term Loan A [Member]</t>
  </si>
  <si>
    <t>Term Loan B [Member]</t>
  </si>
  <si>
    <t>Mar. 20, 2013</t>
  </si>
  <si>
    <t>7.375% Senior Notes Due 2020 [Member]</t>
  </si>
  <si>
    <t>3.75% Convertible Senior Subordinated Notes Due 2028, Net Of Discounts [Member]</t>
  </si>
  <si>
    <t>Long-Term Debt And Capital Lease Obligations [Line Items]</t>
  </si>
  <si>
    <t>Revolving credit facility, maximum borrowing capacity</t>
  </si>
  <si>
    <t>Debt instrument, face amount</t>
  </si>
  <si>
    <t>Revolving credit facilities, term</t>
  </si>
  <si>
    <t>'5 years</t>
  </si>
  <si>
    <t>'7 years</t>
  </si>
  <si>
    <t>Debt instrument, interest rate</t>
  </si>
  <si>
    <t>Debt maturity date</t>
  </si>
  <si>
    <t>'2020</t>
  </si>
  <si>
    <t>'2028</t>
  </si>
  <si>
    <t>The floor percentage for the reference rate when the LIBOR rate is selected</t>
  </si>
  <si>
    <t>The floor percentage for the reference rate when the Base Rate is selected</t>
  </si>
  <si>
    <t>Reduction in interest rate floors</t>
  </si>
  <si>
    <t>Reduction in interest rate spread</t>
  </si>
  <si>
    <t>Effective interest rate</t>
  </si>
  <si>
    <t>Standby letters of credit maximum limit amount</t>
  </si>
  <si>
    <t>Revolving credit facitlity, outstanding</t>
  </si>
  <si>
    <t>Revolving credit facilities, outstanding standby letters of credit</t>
  </si>
  <si>
    <t>Amount borrowed and repaid</t>
  </si>
  <si>
    <t>Amount repaid under credit agreement</t>
  </si>
  <si>
    <t>Credit facilities percentage of excess cash flow mandatory prepayment</t>
  </si>
  <si>
    <t>Amount borrowed</t>
  </si>
  <si>
    <t>Cash paid for interest on long-term debt instrument, including amounts that have been capitalized</t>
  </si>
  <si>
    <t>Capital leases and other similar arrangements for real property and equipment</t>
  </si>
  <si>
    <t>Write-offs of deferred debt issuance costs</t>
  </si>
  <si>
    <t>Long-Term Debt And Capital Lease Obligations (Summary Of Long-Term Debt And Capital Lease Obligations) (Details) (USD $)</t>
  </si>
  <si>
    <t>Revolving Credit Facilities [Member]</t>
  </si>
  <si>
    <t>Term Loan B, Net Of Discounts [Member]</t>
  </si>
  <si>
    <t>6.125% Senior Notes Due 2016, Net Of Discounts [Member]</t>
  </si>
  <si>
    <t>'2016</t>
  </si>
  <si>
    <t>Installment Notes And Other Unsecured Long-Term Debt [Member]</t>
  </si>
  <si>
    <t>Capital Lease Obligations [Member]</t>
  </si>
  <si>
    <t>Long-term Debt and capital lease obligations</t>
  </si>
  <si>
    <t>Shareholder Rights Plan (Details) (USD $)</t>
  </si>
  <si>
    <t>0 Months Ended</t>
  </si>
  <si>
    <t>Rights issued per existing share</t>
  </si>
  <si>
    <t>Par value</t>
  </si>
  <si>
    <t>Exercise price</t>
  </si>
  <si>
    <t>Minimum acquisition percentage triggering right exercisability</t>
  </si>
  <si>
    <t>Earnings Per Share And Related Other (Schedule Of Computations Of Basic And Diluted Earnings (Loss) Per Share) (Details) (USD $)</t>
  </si>
  <si>
    <t>Antidilutive Securities Excluded from Computation of Earnings Per Share [Line Items]</t>
  </si>
  <si>
    <t>Income (loss) from continuing operations attributable to Health Management Associates, Inc. common stockholders</t>
  </si>
  <si>
    <t>Loss from discontinued operations attributable to Health Management Associates, Inc. common stockholders</t>
  </si>
  <si>
    <t>Denominator for basic earnings (loss) per share-weighted average number of outstanding common shares</t>
  </si>
  <si>
    <t>Continuing operations, Basic</t>
  </si>
  <si>
    <t>Discontinued operations, Basic</t>
  </si>
  <si>
    <t>Net income, Basic</t>
  </si>
  <si>
    <t>Continuing operations, Diluted</t>
  </si>
  <si>
    <t>Discontinued operations, Diluted</t>
  </si>
  <si>
    <t>Net income, Diluted</t>
  </si>
  <si>
    <t>Stock Options [Member]</t>
  </si>
  <si>
    <t>Securities excluded from diluted earnings per share because they were antidilutive or performance conditions were not met</t>
  </si>
  <si>
    <t>Deferred Stock And Restricted Stock [Member]</t>
  </si>
  <si>
    <t>Fair Value Measurements, Available-For-Sale Securities And Restricted Fund (Narrative) (Details) (USD $)</t>
  </si>
  <si>
    <t>Estimated available-for-sale securities in unrealized losses positions</t>
  </si>
  <si>
    <t>Number of mutual funds investments in a gross unrealized losses position</t>
  </si>
  <si>
    <t>Level 2 [Member]</t>
  </si>
  <si>
    <t>Level 2 [Member] | Fixed Income Securities [Member]</t>
  </si>
  <si>
    <t>Fair Value Measurements, Available-For-Sale Securities And Restricted Fund (Schedule Of Estimated Fair Values Of Financial Assets (Liabilities)) (Details) (USD $)</t>
  </si>
  <si>
    <t>Fair Value, Balance Sheet Grouping, Financial Statement Captions [Line Items]</t>
  </si>
  <si>
    <t>Available-for-sale securities, including those in restricted funds</t>
  </si>
  <si>
    <t>Level 1 [Member]</t>
  </si>
  <si>
    <t>Fair Value Measurements, Available-For-Sale Securities And Restricted Fund (Schedule Of Estimated Fair Value Of Interest Rate Swap Contract Liabilities) (Details) (USD $)</t>
  </si>
  <si>
    <t>Fair Value Measurements, Available-For-Sale Securities And Restricted Fund (Estimated Fair Values Of Long-Term Debt Instruments) (Details) (USD $)</t>
  </si>
  <si>
    <t>2016 Senior Notes [Member]</t>
  </si>
  <si>
    <t>2028 Convertible Senior Subordinated Note [Member]</t>
  </si>
  <si>
    <t>Estimated fair values of long-term debt instruments</t>
  </si>
  <si>
    <t>Fair Value Measurements, Available-For-Sale Securities And Restricted Fund (Schedule Of Available-For-Sale Securities) (Details) (USD $)</t>
  </si>
  <si>
    <t>Schedule of Available-for-sale Securities [Line Items]</t>
  </si>
  <si>
    <t>Amortized Cost</t>
  </si>
  <si>
    <t>Gross Unrealized Gains</t>
  </si>
  <si>
    <t>Gross Unrealized Losses</t>
  </si>
  <si>
    <t>Estimated Fair Values</t>
  </si>
  <si>
    <t>Government And Corporate, Debt Securities And Debt-Based Mutual Funds [Member]</t>
  </si>
  <si>
    <t>Domestic Equity Securities And Equity-Based Mutual Funds [Member]</t>
  </si>
  <si>
    <t>International Equity Securities And Equity-Based Mutual Funds [Member]</t>
  </si>
  <si>
    <t>Commodity-Based Fund [Member]</t>
  </si>
  <si>
    <t>Fair Value Measurements, Available-For-Sale Securities And Restricted Fund (Schedule Of Contractual Maturities Of Debt Securities Excluding Debt-Based Mutual Fund Holdings) (Details) (USD $)</t>
  </si>
  <si>
    <t>Amortized Cost, Within 1 year</t>
  </si>
  <si>
    <t>Amortized Cost, After 1 year and through year 5</t>
  </si>
  <si>
    <t>Amortized Cost, After 5 years and through year 10</t>
  </si>
  <si>
    <t>Amortized Cost, After 10 years</t>
  </si>
  <si>
    <t>Estimated Fair Value, Within 1 year</t>
  </si>
  <si>
    <t>Estimated Fair Value, After 1 year and through year 5</t>
  </si>
  <si>
    <t>Estimated Fair Value, After 5 years and through year 10</t>
  </si>
  <si>
    <t>Estimated Fair Value, After 10 years</t>
  </si>
  <si>
    <t>Fair Value Measurements, Available-For-Sale Securities And Restricted Fund (Schedule Of Gross Realized Gains And Losses On Sales Of Available-For-Sale Securities And Other Investment Income) (Details) (USD $)</t>
  </si>
  <si>
    <t>Fair Value Measurements, Available-For-Sale Securities And Restricted Fund (Supplemental Information Regarding Available-For-Sale Securities Included In Restricted Funds) (Details) (USD $)</t>
  </si>
  <si>
    <t>Restricted Funds [Member]</t>
  </si>
  <si>
    <t>Acquisitions, Joint Ventures And Other Activity (Narrative) (Details) (USD $)</t>
  </si>
  <si>
    <t>agreement</t>
  </si>
  <si>
    <t>Ancillary Health Care Businesses [Member]</t>
  </si>
  <si>
    <t>Apr. 02, 2012</t>
  </si>
  <si>
    <t>General Acute Care Hospitals In Oklahoma [Member]</t>
  </si>
  <si>
    <t>Apr. 02, 2013</t>
  </si>
  <si>
    <t>Bayfront Health System [Member]</t>
  </si>
  <si>
    <t>Lake Norman Regional Medical Center [Member]</t>
  </si>
  <si>
    <t>Bayfront Health, Education And Research Organization [Member]</t>
  </si>
  <si>
    <t>Business Acquisition [Line Items]</t>
  </si>
  <si>
    <t>Acquired interest</t>
  </si>
  <si>
    <t>Ownership interest percentage by noncontrolling interest</t>
  </si>
  <si>
    <t>Payment of cash consideration for businesses acquired</t>
  </si>
  <si>
    <t>Number of established joint ventures at the end of the reporting period</t>
  </si>
  <si>
    <t>Number of general acute care hospitals, assets acquired</t>
  </si>
  <si>
    <t>Equity Method Investment, Ownership Percentage</t>
  </si>
  <si>
    <t>Purchase price</t>
  </si>
  <si>
    <t>Acquisitions, Joint Ventures and Other Activity (Summary Of Purchase Price Allocations) (Details) (USD $)</t>
  </si>
  <si>
    <t>Current and other assets</t>
  </si>
  <si>
    <t>Intangible assets (primarily contractual rights to operate hospitals)</t>
  </si>
  <si>
    <t>Capital lease obligations</t>
  </si>
  <si>
    <t>Total liabilities assumed</t>
  </si>
  <si>
    <t>Acquisitions, Joint Ventures And Other Activity (Rollforward Of Redeemable Equity Securities) (Details) (USD $)</t>
  </si>
  <si>
    <t>Discontinued Operations And Assets Held For Sale (Narrative) (Details)</t>
  </si>
  <si>
    <t>Woman's Center [Member]</t>
  </si>
  <si>
    <t>St. Mary's Medical Center [Member]</t>
  </si>
  <si>
    <t>Riverside Hospital [Member]</t>
  </si>
  <si>
    <t>Oct. 07, 2013</t>
  </si>
  <si>
    <t>Subsequent Event [Member]</t>
  </si>
  <si>
    <t>Williamson Memorial Hospital [Member]</t>
  </si>
  <si>
    <t>Income Statement, Balance Sheet and Additional Disclosures by Disposal Groups, Including Discontinued Operations [Line Items]</t>
  </si>
  <si>
    <t>Discontinued Operations And Assets Held For Sale (Schedule Of Discontinued Operations) (Details) (USD $)</t>
  </si>
  <si>
    <t>Total operating expenses and other</t>
  </si>
  <si>
    <t>Income tax benefit</t>
  </si>
  <si>
    <t>Income (loss) from discontinued operations</t>
  </si>
  <si>
    <t>Income Taxes (Details) (USD $)</t>
  </si>
  <si>
    <t>Effective income tax rates</t>
  </si>
  <si>
    <t>Reduced effective income tax rate impact from noncontrolling interests</t>
  </si>
  <si>
    <t>Net federal and state income tax payments</t>
  </si>
  <si>
    <t>Accumulated Other Comprehensive Income (Loss) (Schedule Of Accumulated Other Comprehensive Income (Loss)) (Details) (USD $)</t>
  </si>
  <si>
    <t>Beginning balance, Unrealized Gains (Losses) on Available-for-Sale Securities</t>
  </si>
  <si>
    <t>Beginning balance, Interest Rate Swap Contract</t>
  </si>
  <si>
    <t>Beginning Balance, Total Accumulated Other Comprehensive Income (Loss)</t>
  </si>
  <si>
    <t>Unrealized gains (losses) on available-for-sale securities, net of income taxes</t>
  </si>
  <si>
    <t>Adjustments for net (gains) losses reclassified into net income, net of income taxes</t>
  </si>
  <si>
    <t>Change in fair value of interest rate swap contract, net of income taxes</t>
  </si>
  <si>
    <t>Reclassification adjustments for amortization of expense into net income, net of income taxes</t>
  </si>
  <si>
    <t>Ending balance, Unrealized Gains (Losses) on Available-for-Sale Securities</t>
  </si>
  <si>
    <t>Ending balance, Interest Rate Swap Contract</t>
  </si>
  <si>
    <t>Ending Balance, Total Accumulated Other Comprehensive Income (Loss)</t>
  </si>
  <si>
    <t>Accumulated other comprehensive income (loss), tax</t>
  </si>
  <si>
    <t>Unrealized gain (losses) on available-for-sale securities, tax</t>
  </si>
  <si>
    <t>Adjustments for net (gains) losses reclassified into net income, tax</t>
  </si>
  <si>
    <t>Reclassification adjustments for amortization of expense into net income, tax</t>
  </si>
  <si>
    <t>Accumulated Other Comprehensive Income (Loss) (Schedule Of Supplemental Information About Accumulated Other Comprehensive Income (Loss)) (Details) (USD $)</t>
  </si>
  <si>
    <t>Reclassification Adjustment out of Accumulated Other Comprehensive Income [Line Items]</t>
  </si>
  <si>
    <t>Reclassification out of Accumulated Other Comprehensive Income [Member] | Available-For-Sale Securities [Member]</t>
  </si>
  <si>
    <t>Reclassification out of Accumulated Other Comprehensive Income [Member] | Accumulated Net Gain (Loss) from Designated or Qualifying Cash Flow Hedges [Member] | Interest Rate Swap Contract [Member]</t>
  </si>
  <si>
    <t>Commitments And Contingencies (Details) (USD $)</t>
  </si>
  <si>
    <t>Apr. 30, 2012</t>
  </si>
  <si>
    <t>Jan. 11, 2010</t>
  </si>
  <si>
    <t>Loss Contingencies [Line Items]</t>
  </si>
  <si>
    <t>Non-cancelable guarantees</t>
  </si>
  <si>
    <t>Recorded liabilities</t>
  </si>
  <si>
    <t>Number of subsidiaries named in lawsuit</t>
  </si>
  <si>
    <t>Number of class action lawsuits</t>
  </si>
  <si>
    <t>Number of putative lawsuits</t>
  </si>
  <si>
    <t>Minimum [Member]</t>
  </si>
  <si>
    <t>Contractual measurement period, years</t>
  </si>
  <si>
    <t>'one</t>
  </si>
  <si>
    <t>Maximum [Member]</t>
  </si>
  <si>
    <t>'two</t>
  </si>
  <si>
    <t>Change In Control And Other Costs (Details) (USD $)</t>
  </si>
  <si>
    <t>Aug. 16, 2013</t>
  </si>
  <si>
    <t>Jun. 25, 2013</t>
  </si>
  <si>
    <t>Common stock subject to unvested restricted stock and deferred stock awards.</t>
  </si>
  <si>
    <t>Incremental stock compensation expense</t>
  </si>
  <si>
    <t>Cash awards vested</t>
  </si>
  <si>
    <t>Outside fees</t>
  </si>
  <si>
    <t>Severance and retention costs</t>
  </si>
  <si>
    <t>Agreement And Plan Of Merger (Details) (USD $)</t>
  </si>
  <si>
    <t>In Millions, except Per Share data, unless otherwise specified</t>
  </si>
  <si>
    <t>Jul. 29, 2013</t>
  </si>
  <si>
    <t>Common stock, par value</t>
  </si>
  <si>
    <t>Common stock shares cancelled with right to recieve</t>
  </si>
  <si>
    <t>Exchange ratio</t>
  </si>
  <si>
    <t>Termination fee</t>
  </si>
  <si>
    <t>Expense reimbursement</t>
  </si>
  <si>
    <t>Contingent Value Rights Agreement right to recieve cash payment per share</t>
  </si>
  <si>
    <t>Existing Litigation</t>
  </si>
  <si>
    <t>Contingent Value Rights Agreement right to recieve cash payment per share if maximum litigation expense is exceeded</t>
  </si>
  <si>
    <t>Community Health Systems, Inc. [Member]</t>
  </si>
  <si>
    <t>Approval of shareholders for merger</t>
  </si>
  <si>
    <t>Supplemental Condensed Consolidating Financial Statements (Narrative) (Details)</t>
  </si>
  <si>
    <t>Guarantor Subsidiaries [Member]</t>
  </si>
  <si>
    <t>Ownership interest percentage by parent</t>
  </si>
  <si>
    <t>Supplemental Condensed Consolidating Financial (Schedule Of Condensed Consolidating Statement Of Operations) (Details) (USD $)</t>
  </si>
  <si>
    <t>Income (loss) from discontinued operations, including gains/losses on disposals, net of income taxes</t>
  </si>
  <si>
    <t>Parent Issuer [Member]</t>
  </si>
  <si>
    <t>Non-Guarantor Subsidiaries [Member]</t>
  </si>
  <si>
    <t>Eliminations [Member]</t>
  </si>
  <si>
    <t>Supplemental Condensed Consolidating Financial (Schedule Of Condensed Consolidating Statement Of Comprehensive Income (Loss)) (Details) (USD $)</t>
  </si>
  <si>
    <t>Supplemental Condensed Consolidating Financial (Schedule Of Condensed Consolidating Balance Sheet) (Details) (USD $)</t>
  </si>
  <si>
    <t>ASSETS</t>
  </si>
  <si>
    <t>Accounts receivable, net</t>
  </si>
  <si>
    <t>LIABILITIES AND STOCKHOLDERS' EQUITY</t>
  </si>
  <si>
    <t>Intercompanyreceivables</t>
  </si>
  <si>
    <t>Intercompany balances</t>
  </si>
  <si>
    <t>Supplemental Condensed Consolidating Financial (Schedule Of Condensed Consolidating Statement Of Cash Flows) (Details) (USD $)</t>
  </si>
  <si>
    <t>Net increase (decrease) in cash and cash equivalents before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Times New Roman"/>
      <family val="1"/>
    </font>
    <font>
      <sz val="8"/>
      <color theme="1"/>
      <name val="Times New Roman"/>
      <family val="1"/>
    </font>
    <font>
      <sz val="7.5"/>
      <color theme="1"/>
      <name val="Calibri"/>
      <family val="2"/>
      <scheme val="minor"/>
    </font>
    <font>
      <sz val="12"/>
      <color theme="1"/>
      <name val="Times New Roman"/>
      <family val="1"/>
    </font>
    <font>
      <sz val="1"/>
      <color theme="1"/>
      <name val="Times New Roman"/>
      <family val="1"/>
    </font>
    <font>
      <sz val="10"/>
      <color theme="1"/>
      <name val="Calibri"/>
      <family val="2"/>
    </font>
    <font>
      <sz val="10"/>
      <color theme="1"/>
      <name val="Arial"/>
      <family val="2"/>
    </font>
    <font>
      <b/>
      <sz val="1"/>
      <color theme="1"/>
      <name val="Times New Roman"/>
      <family val="1"/>
    </font>
    <font>
      <sz val="10"/>
      <color theme="1"/>
      <name val="Inherit"/>
    </font>
    <font>
      <sz val="12"/>
      <color theme="1"/>
      <name val="Inherit"/>
    </font>
    <font>
      <b/>
      <sz val="12"/>
      <color theme="1"/>
      <name val="Times New Roman"/>
      <family val="1"/>
    </font>
    <font>
      <sz val="2"/>
      <color theme="1"/>
      <name val="Times New Roman"/>
      <family val="1"/>
    </font>
    <font>
      <i/>
      <sz val="10"/>
      <color theme="1"/>
      <name val="Times New Roman"/>
      <family val="1"/>
    </font>
    <font>
      <sz val="5"/>
      <color theme="1"/>
      <name val="Times New Roman"/>
      <family val="1"/>
    </font>
    <font>
      <b/>
      <sz val="8"/>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wrapText="1"/>
    </xf>
    <xf numFmtId="0" fontId="24" fillId="0" borderId="12"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3" fontId="19" fillId="0" borderId="0" xfId="0" applyNumberFormat="1" applyFont="1" applyAlignment="1">
      <alignment horizontal="right"/>
    </xf>
    <xf numFmtId="0" fontId="24"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0" fontId="24" fillId="0" borderId="11" xfId="0" applyFont="1" applyBorder="1" applyAlignment="1">
      <alignment horizontal="center"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24" fillId="0" borderId="12" xfId="0" applyFont="1" applyBorder="1" applyAlignment="1">
      <alignment horizontal="right" wrapText="1"/>
    </xf>
    <xf numFmtId="0" fontId="24" fillId="0" borderId="0" xfId="0" applyFont="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19" fillId="0" borderId="10" xfId="0" applyFont="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19" fillId="0" borderId="14" xfId="0" applyFont="1" applyBorder="1" applyAlignment="1">
      <alignment horizontal="center" wrapText="1"/>
    </xf>
    <xf numFmtId="0" fontId="19" fillId="0" borderId="14" xfId="0" applyFont="1" applyBorder="1" applyAlignment="1">
      <alignment horizontal="right"/>
    </xf>
    <xf numFmtId="0" fontId="26" fillId="0" borderId="0" xfId="0" applyFont="1" applyAlignment="1">
      <alignment vertical="top" wrapText="1"/>
    </xf>
    <xf numFmtId="0" fontId="24" fillId="0" borderId="15" xfId="0" applyFont="1" applyBorder="1" applyAlignment="1">
      <alignment horizontal="center" wrapText="1"/>
    </xf>
    <xf numFmtId="0" fontId="24" fillId="0" borderId="15" xfId="0" applyFont="1" applyBorder="1" applyAlignment="1">
      <alignment wrapText="1"/>
    </xf>
    <xf numFmtId="0" fontId="19" fillId="0" borderId="13" xfId="0" applyFont="1" applyBorder="1" applyAlignment="1">
      <alignment horizontal="right" wrapText="1"/>
    </xf>
    <xf numFmtId="0" fontId="24" fillId="0" borderId="15" xfId="0"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3" fontId="19" fillId="0" borderId="13" xfId="0" applyNumberFormat="1" applyFont="1" applyBorder="1" applyAlignment="1">
      <alignment horizontal="right"/>
    </xf>
    <xf numFmtId="3" fontId="19" fillId="0" borderId="14" xfId="0" applyNumberFormat="1" applyFont="1" applyBorder="1" applyAlignment="1">
      <alignment horizontal="right"/>
    </xf>
    <xf numFmtId="0" fontId="24" fillId="0" borderId="10" xfId="0" applyFont="1" applyBorder="1" applyAlignment="1">
      <alignment wrapText="1"/>
    </xf>
    <xf numFmtId="0" fontId="19" fillId="0" borderId="0" xfId="0" applyFont="1" applyAlignment="1">
      <alignment horizontal="left" wrapText="1" indent="1"/>
    </xf>
    <xf numFmtId="0" fontId="24" fillId="0" borderId="11" xfId="0" applyFont="1" applyBorder="1" applyAlignment="1">
      <alignment wrapText="1"/>
    </xf>
    <xf numFmtId="0" fontId="19" fillId="0" borderId="13" xfId="0" applyFont="1" applyBorder="1" applyAlignment="1">
      <alignment wrapText="1"/>
    </xf>
    <xf numFmtId="0" fontId="27" fillId="0" borderId="0" xfId="0" applyFont="1" applyAlignment="1">
      <alignment wrapText="1"/>
    </xf>
    <xf numFmtId="0" fontId="24" fillId="0" borderId="0" xfId="0" applyFont="1" applyAlignment="1">
      <alignment horizontal="right" wrapText="1"/>
    </xf>
    <xf numFmtId="0" fontId="19" fillId="0" borderId="12" xfId="0" applyFont="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9" fillId="0" borderId="0" xfId="0" applyFont="1" applyAlignment="1">
      <alignment horizontal="justify" wrapText="1"/>
    </xf>
    <xf numFmtId="0" fontId="24" fillId="33" borderId="0" xfId="0" applyFont="1" applyFill="1" applyAlignment="1">
      <alignment wrapText="1"/>
    </xf>
    <xf numFmtId="0" fontId="20" fillId="0" borderId="12" xfId="0" applyFont="1" applyBorder="1" applyAlignment="1">
      <alignment horizontal="center"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0" fontId="24" fillId="33" borderId="12" xfId="0" applyFont="1" applyFill="1" applyBorder="1" applyAlignment="1">
      <alignment wrapText="1"/>
    </xf>
    <xf numFmtId="0" fontId="19" fillId="33" borderId="10" xfId="0" applyFont="1" applyFill="1" applyBorder="1" applyAlignment="1">
      <alignment horizontal="right"/>
    </xf>
    <xf numFmtId="0" fontId="19" fillId="0" borderId="16" xfId="0" applyFont="1" applyBorder="1" applyAlignment="1">
      <alignment wrapText="1"/>
    </xf>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24" fillId="33" borderId="10" xfId="0" applyFont="1" applyFill="1" applyBorder="1" applyAlignment="1">
      <alignment wrapText="1"/>
    </xf>
    <xf numFmtId="0" fontId="24" fillId="0" borderId="13" xfId="0" applyFont="1" applyBorder="1" applyAlignment="1">
      <alignment wrapText="1"/>
    </xf>
    <xf numFmtId="0" fontId="19" fillId="33" borderId="13" xfId="0" applyFont="1" applyFill="1" applyBorder="1" applyAlignment="1">
      <alignment horizontal="right"/>
    </xf>
    <xf numFmtId="0" fontId="24" fillId="33" borderId="13" xfId="0" applyFont="1" applyFill="1" applyBorder="1" applyAlignment="1">
      <alignment wrapText="1"/>
    </xf>
    <xf numFmtId="0" fontId="24" fillId="33" borderId="15" xfId="0" applyFont="1" applyFill="1" applyBorder="1" applyAlignment="1">
      <alignment wrapText="1"/>
    </xf>
    <xf numFmtId="0" fontId="24" fillId="0" borderId="16" xfId="0" applyFont="1" applyBorder="1" applyAlignment="1">
      <alignment wrapText="1"/>
    </xf>
    <xf numFmtId="0" fontId="24" fillId="33" borderId="16" xfId="0" applyFont="1" applyFill="1" applyBorder="1" applyAlignment="1">
      <alignment wrapText="1"/>
    </xf>
    <xf numFmtId="0" fontId="24" fillId="0" borderId="14" xfId="0" applyFont="1" applyBorder="1" applyAlignment="1">
      <alignment wrapText="1"/>
    </xf>
    <xf numFmtId="0" fontId="19" fillId="33" borderId="14" xfId="0" applyFont="1" applyFill="1" applyBorder="1" applyAlignment="1">
      <alignment horizontal="right" wrapText="1"/>
    </xf>
    <xf numFmtId="0" fontId="24" fillId="33" borderId="14" xfId="0" applyFont="1" applyFill="1" applyBorder="1" applyAlignment="1">
      <alignment wrapText="1"/>
    </xf>
    <xf numFmtId="0" fontId="19" fillId="33" borderId="14" xfId="0" applyFont="1" applyFill="1" applyBorder="1" applyAlignment="1">
      <alignment horizontal="right"/>
    </xf>
    <xf numFmtId="0" fontId="19" fillId="0" borderId="16" xfId="0" applyFont="1" applyBorder="1" applyAlignment="1">
      <alignment horizontal="right"/>
    </xf>
    <xf numFmtId="0" fontId="19" fillId="0" borderId="16"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25" fillId="33" borderId="0" xfId="0" applyFont="1" applyFill="1" applyAlignment="1">
      <alignment wrapText="1"/>
    </xf>
    <xf numFmtId="0" fontId="19" fillId="33" borderId="0" xfId="0" applyFont="1" applyFill="1" applyAlignment="1">
      <alignment wrapText="1"/>
    </xf>
    <xf numFmtId="0" fontId="24" fillId="33" borderId="0" xfId="0" applyFont="1" applyFill="1" applyAlignment="1">
      <alignment horizontal="center" wrapText="1"/>
    </xf>
    <xf numFmtId="0" fontId="19" fillId="33" borderId="13" xfId="0" applyFont="1" applyFill="1" applyBorder="1" applyAlignment="1">
      <alignment wrapText="1"/>
    </xf>
    <xf numFmtId="0" fontId="27" fillId="33" borderId="0" xfId="0" applyFont="1" applyFill="1" applyAlignment="1">
      <alignment wrapText="1"/>
    </xf>
    <xf numFmtId="15" fontId="20" fillId="33" borderId="10" xfId="0" applyNumberFormat="1"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4" fillId="33" borderId="0" xfId="0" applyFont="1" applyFill="1" applyAlignment="1">
      <alignment horizontal="right" wrapText="1"/>
    </xf>
    <xf numFmtId="0" fontId="32" fillId="0" borderId="0" xfId="0" applyFont="1" applyAlignment="1">
      <alignment horizontal="justify" wrapText="1"/>
    </xf>
    <xf numFmtId="0" fontId="25" fillId="0" borderId="0" xfId="0" applyFont="1" applyAlignment="1">
      <alignment wrapText="1"/>
    </xf>
    <xf numFmtId="0" fontId="20"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3" borderId="11" xfId="0" applyFont="1" applyFill="1" applyBorder="1" applyAlignment="1">
      <alignment horizontal="right"/>
    </xf>
    <xf numFmtId="0" fontId="24" fillId="33" borderId="12" xfId="0" applyFont="1" applyFill="1" applyBorder="1" applyAlignment="1">
      <alignment horizontal="center" wrapText="1"/>
    </xf>
    <xf numFmtId="3" fontId="19" fillId="33" borderId="11" xfId="0" applyNumberFormat="1" applyFont="1" applyFill="1" applyBorder="1" applyAlignment="1">
      <alignment horizontal="right"/>
    </xf>
    <xf numFmtId="0" fontId="19" fillId="33" borderId="13" xfId="0"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19" fillId="0" borderId="12" xfId="0" applyFont="1" applyBorder="1" applyAlignment="1">
      <alignment wrapText="1"/>
    </xf>
    <xf numFmtId="0" fontId="19" fillId="0" borderId="11" xfId="0" applyFont="1" applyBorder="1" applyAlignment="1">
      <alignment horizontal="right" wrapText="1"/>
    </xf>
    <xf numFmtId="0" fontId="21" fillId="0" borderId="0" xfId="0" applyFont="1" applyAlignment="1">
      <alignment wrapText="1"/>
    </xf>
    <xf numFmtId="0" fontId="21" fillId="0" borderId="0" xfId="0" applyFont="1" applyAlignment="1">
      <alignment horizontal="right"/>
    </xf>
    <xf numFmtId="3" fontId="21" fillId="0" borderId="0" xfId="0" applyNumberFormat="1" applyFont="1" applyAlignment="1">
      <alignment horizontal="right"/>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xf>
    <xf numFmtId="3" fontId="21" fillId="0" borderId="13" xfId="0" applyNumberFormat="1" applyFont="1" applyBorder="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3" fontId="19" fillId="0" borderId="16" xfId="0" applyNumberFormat="1" applyFont="1" applyBorder="1" applyAlignment="1">
      <alignment horizontal="right"/>
    </xf>
    <xf numFmtId="0" fontId="24" fillId="0" borderId="0" xfId="0" applyFont="1" applyAlignment="1">
      <alignment horizontal="center" wrapText="1"/>
    </xf>
    <xf numFmtId="0" fontId="21" fillId="0" borderId="12" xfId="0" applyFont="1" applyBorder="1" applyAlignment="1">
      <alignment horizontal="right"/>
    </xf>
    <xf numFmtId="0" fontId="21" fillId="0" borderId="12" xfId="0" applyFont="1" applyBorder="1" applyAlignment="1">
      <alignment horizontal="right" wrapText="1"/>
    </xf>
    <xf numFmtId="0" fontId="21" fillId="0" borderId="16" xfId="0" applyFont="1" applyBorder="1" applyAlignment="1">
      <alignment wrapText="1"/>
    </xf>
    <xf numFmtId="0" fontId="21" fillId="33" borderId="16" xfId="0" applyFont="1" applyFill="1" applyBorder="1" applyAlignment="1">
      <alignment horizontal="right"/>
    </xf>
    <xf numFmtId="3" fontId="21" fillId="33" borderId="16" xfId="0" applyNumberFormat="1" applyFont="1" applyFill="1" applyBorder="1" applyAlignment="1">
      <alignment horizontal="right"/>
    </xf>
    <xf numFmtId="0" fontId="21" fillId="0" borderId="11" xfId="0" applyFont="1" applyBorder="1" applyAlignment="1">
      <alignment horizontal="right"/>
    </xf>
    <xf numFmtId="3" fontId="21" fillId="0" borderId="11" xfId="0" applyNumberFormat="1" applyFont="1" applyBorder="1" applyAlignment="1">
      <alignment horizontal="right"/>
    </xf>
    <xf numFmtId="15" fontId="20" fillId="0" borderId="0" xfId="0" applyNumberFormat="1" applyFont="1" applyAlignment="1">
      <alignment horizontal="center" wrapText="1"/>
    </xf>
    <xf numFmtId="0" fontId="36" fillId="0" borderId="10" xfId="0" applyFont="1" applyBorder="1" applyAlignment="1">
      <alignment horizontal="center" wrapText="1"/>
    </xf>
    <xf numFmtId="0" fontId="19" fillId="0" borderId="11" xfId="0" applyFont="1" applyBorder="1" applyAlignment="1">
      <alignment wrapText="1"/>
    </xf>
    <xf numFmtId="0" fontId="24" fillId="0" borderId="0" xfId="0" applyFont="1" applyAlignment="1">
      <alignment wrapText="1"/>
    </xf>
    <xf numFmtId="3" fontId="19" fillId="0" borderId="11" xfId="0" applyNumberFormat="1"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24" fillId="0" borderId="12" xfId="0" applyFont="1" applyBorder="1" applyAlignment="1">
      <alignment wrapText="1"/>
    </xf>
    <xf numFmtId="0" fontId="24"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wrapText="1"/>
    </xf>
    <xf numFmtId="0" fontId="24" fillId="0" borderId="10" xfId="0" applyFont="1" applyBorder="1" applyAlignment="1">
      <alignment wrapText="1"/>
    </xf>
    <xf numFmtId="3" fontId="19" fillId="0" borderId="10" xfId="0" applyNumberFormat="1" applyFont="1" applyBorder="1" applyAlignment="1">
      <alignment horizontal="right"/>
    </xf>
    <xf numFmtId="0" fontId="24" fillId="0" borderId="11" xfId="0" applyFont="1" applyBorder="1" applyAlignment="1">
      <alignment wrapText="1"/>
    </xf>
    <xf numFmtId="0" fontId="24" fillId="0" borderId="12" xfId="0" applyFont="1" applyBorder="1" applyAlignment="1">
      <alignment horizontal="right" wrapText="1"/>
    </xf>
    <xf numFmtId="0" fontId="19" fillId="0" borderId="10" xfId="0" applyFont="1" applyBorder="1" applyAlignment="1">
      <alignment horizontal="right"/>
    </xf>
    <xf numFmtId="0" fontId="19" fillId="0" borderId="12" xfId="0" applyFont="1" applyBorder="1" applyAlignment="1">
      <alignment horizontal="right" wrapText="1"/>
    </xf>
    <xf numFmtId="0" fontId="19" fillId="0" borderId="13" xfId="0" applyFont="1" applyBorder="1" applyAlignment="1">
      <alignment horizontal="right"/>
    </xf>
    <xf numFmtId="0" fontId="19" fillId="0" borderId="13" xfId="0" applyFont="1" applyBorder="1" applyAlignment="1">
      <alignment wrapText="1"/>
    </xf>
    <xf numFmtId="0" fontId="24" fillId="0" borderId="15" xfId="0" applyFont="1" applyBorder="1" applyAlignment="1">
      <alignment wrapText="1"/>
    </xf>
    <xf numFmtId="0" fontId="19" fillId="0" borderId="0" xfId="0" applyFont="1" applyAlignment="1">
      <alignment horizontal="left" wrapText="1"/>
    </xf>
    <xf numFmtId="0" fontId="31"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6</v>
      </c>
      <c r="C15" s="4" t="s">
        <v>5</v>
      </c>
    </row>
    <row r="16" spans="1:3" ht="30">
      <c r="A16" s="2" t="s">
        <v>28</v>
      </c>
      <c r="B16" s="4" t="s">
        <v>5</v>
      </c>
      <c r="C16" s="6">
        <v>264495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24.85546875" customWidth="1"/>
    <col min="7" max="7" width="12" customWidth="1"/>
    <col min="8" max="8" width="36.5703125" customWidth="1"/>
    <col min="9" max="9" width="8.7109375" customWidth="1"/>
    <col min="10" max="11" width="36.5703125" customWidth="1"/>
    <col min="12" max="12" width="24.85546875" customWidth="1"/>
    <col min="13" max="13" width="12" customWidth="1"/>
    <col min="14" max="14" width="36.5703125" customWidth="1"/>
    <col min="15" max="15" width="8.7109375" customWidth="1"/>
    <col min="16" max="17" width="36.5703125" customWidth="1"/>
    <col min="18" max="18" width="24.85546875" customWidth="1"/>
    <col min="19" max="19" width="12" customWidth="1"/>
    <col min="20" max="20" width="36.5703125" customWidth="1"/>
    <col min="21" max="21" width="8.7109375" customWidth="1"/>
    <col min="22" max="23" width="36.5703125" customWidth="1"/>
    <col min="24" max="24" width="24.85546875" customWidth="1"/>
    <col min="25" max="25" width="12" customWidth="1"/>
  </cols>
  <sheetData>
    <row r="1" spans="1:25" ht="15" customHeight="1">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6</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68" t="s">
        <v>368</v>
      </c>
      <c r="C5" s="68"/>
      <c r="D5" s="68"/>
      <c r="E5" s="68"/>
      <c r="F5" s="68"/>
      <c r="G5" s="68"/>
      <c r="H5" s="68"/>
      <c r="I5" s="68"/>
      <c r="J5" s="68"/>
      <c r="K5" s="68"/>
      <c r="L5" s="68"/>
      <c r="M5" s="68"/>
      <c r="N5" s="68"/>
      <c r="O5" s="68"/>
      <c r="P5" s="68"/>
      <c r="Q5" s="68"/>
      <c r="R5" s="68"/>
      <c r="S5" s="68"/>
      <c r="T5" s="68"/>
      <c r="U5" s="68"/>
      <c r="V5" s="68"/>
      <c r="W5" s="68"/>
      <c r="X5" s="68"/>
      <c r="Y5" s="68"/>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68" t="s">
        <v>369</v>
      </c>
      <c r="C7" s="68"/>
      <c r="D7" s="68"/>
      <c r="E7" s="68"/>
      <c r="F7" s="68"/>
      <c r="G7" s="68"/>
      <c r="H7" s="68"/>
      <c r="I7" s="68"/>
      <c r="J7" s="68"/>
      <c r="K7" s="68"/>
      <c r="L7" s="68"/>
      <c r="M7" s="68"/>
      <c r="N7" s="68"/>
      <c r="O7" s="68"/>
      <c r="P7" s="68"/>
      <c r="Q7" s="68"/>
      <c r="R7" s="68"/>
      <c r="S7" s="68"/>
      <c r="T7" s="68"/>
      <c r="U7" s="68"/>
      <c r="V7" s="68"/>
      <c r="W7" s="68"/>
      <c r="X7" s="68"/>
      <c r="Y7" s="68"/>
    </row>
    <row r="8" spans="1:25" ht="28.5" customHeight="1">
      <c r="A8" s="12"/>
      <c r="B8" s="68" t="s">
        <v>370</v>
      </c>
      <c r="C8" s="68"/>
      <c r="D8" s="68"/>
      <c r="E8" s="68"/>
      <c r="F8" s="68"/>
      <c r="G8" s="68"/>
      <c r="H8" s="68"/>
      <c r="I8" s="68"/>
      <c r="J8" s="68"/>
      <c r="K8" s="68"/>
      <c r="L8" s="68"/>
      <c r="M8" s="68"/>
      <c r="N8" s="68"/>
      <c r="O8" s="68"/>
      <c r="P8" s="68"/>
      <c r="Q8" s="68"/>
      <c r="R8" s="68"/>
      <c r="S8" s="68"/>
      <c r="T8" s="68"/>
      <c r="U8" s="68"/>
      <c r="V8" s="68"/>
      <c r="W8" s="68"/>
      <c r="X8" s="68"/>
      <c r="Y8" s="68"/>
    </row>
    <row r="9" spans="1:25" ht="25.5" customHeight="1">
      <c r="A9" s="12"/>
      <c r="B9" s="17" t="s">
        <v>371</v>
      </c>
      <c r="C9" s="17"/>
      <c r="D9" s="17"/>
      <c r="E9" s="17"/>
      <c r="F9" s="17"/>
      <c r="G9" s="17"/>
      <c r="H9" s="17"/>
      <c r="I9" s="17"/>
      <c r="J9" s="17"/>
      <c r="K9" s="17"/>
      <c r="L9" s="17"/>
      <c r="M9" s="17"/>
      <c r="N9" s="17"/>
      <c r="O9" s="17"/>
      <c r="P9" s="17"/>
      <c r="Q9" s="17"/>
      <c r="R9" s="17"/>
      <c r="S9" s="17"/>
      <c r="T9" s="17"/>
      <c r="U9" s="17"/>
      <c r="V9" s="17"/>
      <c r="W9" s="17"/>
      <c r="X9" s="17"/>
      <c r="Y9" s="17"/>
    </row>
    <row r="10" spans="1:25">
      <c r="A10" s="12"/>
      <c r="B10" s="17" t="s">
        <v>372</v>
      </c>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64"/>
      <c r="C11" s="64"/>
      <c r="D11" s="64"/>
      <c r="E11" s="64"/>
      <c r="F11" s="64"/>
      <c r="G11" s="64"/>
      <c r="H11" s="64"/>
      <c r="I11" s="64"/>
      <c r="J11" s="64"/>
      <c r="K11" s="64"/>
      <c r="L11" s="64"/>
      <c r="M11" s="64"/>
      <c r="N11" s="64"/>
      <c r="O11" s="64"/>
      <c r="P11" s="64"/>
      <c r="Q11" s="64"/>
      <c r="R11" s="64"/>
      <c r="S11" s="64"/>
      <c r="T11" s="64"/>
      <c r="U11" s="64"/>
      <c r="V11" s="64"/>
      <c r="W11" s="64"/>
      <c r="X11" s="64"/>
      <c r="Y11" s="64"/>
    </row>
    <row r="12" spans="1:25" ht="15.75">
      <c r="A12" s="12"/>
      <c r="B12" s="20"/>
      <c r="C12" s="21"/>
      <c r="D12" s="21"/>
      <c r="E12" s="21"/>
      <c r="F12" s="21"/>
      <c r="G12" s="21"/>
      <c r="H12" s="21"/>
      <c r="I12" s="21"/>
      <c r="J12" s="21"/>
      <c r="K12" s="21"/>
      <c r="L12" s="21"/>
      <c r="M12" s="21"/>
      <c r="N12" s="21"/>
      <c r="O12" s="21"/>
      <c r="P12" s="21"/>
      <c r="Q12" s="21"/>
      <c r="R12" s="21"/>
      <c r="S12" s="21"/>
      <c r="T12" s="21"/>
      <c r="U12" s="21"/>
      <c r="V12" s="21"/>
      <c r="W12" s="21"/>
      <c r="X12" s="21"/>
      <c r="Y12" s="21"/>
    </row>
    <row r="13" spans="1:25" ht="15.75">
      <c r="A13" s="12"/>
      <c r="B13" s="22"/>
      <c r="C13" s="21"/>
      <c r="D13" s="21"/>
      <c r="E13" s="21"/>
      <c r="F13" s="21"/>
      <c r="G13" s="21"/>
      <c r="H13" s="21"/>
      <c r="I13" s="21"/>
      <c r="J13" s="21"/>
      <c r="K13" s="21"/>
      <c r="L13" s="21"/>
      <c r="M13" s="21"/>
      <c r="N13" s="21"/>
      <c r="O13" s="21"/>
      <c r="P13" s="21"/>
      <c r="Q13" s="21"/>
      <c r="R13" s="21"/>
      <c r="S13" s="21"/>
      <c r="T13" s="21"/>
      <c r="U13" s="21"/>
      <c r="V13" s="21"/>
      <c r="W13" s="21"/>
      <c r="X13" s="21"/>
      <c r="Y13" s="21"/>
    </row>
    <row r="14" spans="1:25" ht="16.5" thickBot="1">
      <c r="A14" s="12"/>
      <c r="B14" s="22"/>
      <c r="C14" s="52" t="s">
        <v>373</v>
      </c>
      <c r="D14" s="52"/>
      <c r="E14" s="52"/>
      <c r="F14" s="52"/>
      <c r="G14" s="52"/>
      <c r="H14" s="52"/>
      <c r="I14" s="52"/>
      <c r="J14" s="52"/>
      <c r="K14" s="52"/>
      <c r="L14" s="52"/>
      <c r="M14" s="52"/>
      <c r="N14" s="21"/>
      <c r="O14" s="52" t="s">
        <v>374</v>
      </c>
      <c r="P14" s="52"/>
      <c r="Q14" s="52"/>
      <c r="R14" s="52"/>
      <c r="S14" s="52"/>
      <c r="T14" s="52"/>
      <c r="U14" s="52"/>
      <c r="V14" s="52"/>
      <c r="W14" s="52"/>
      <c r="X14" s="52"/>
      <c r="Y14" s="52"/>
    </row>
    <row r="15" spans="1:25" ht="16.5" thickBot="1">
      <c r="A15" s="12"/>
      <c r="B15" s="22"/>
      <c r="C15" s="53">
        <v>2013</v>
      </c>
      <c r="D15" s="53"/>
      <c r="E15" s="53"/>
      <c r="F15" s="53"/>
      <c r="G15" s="53"/>
      <c r="H15" s="27"/>
      <c r="I15" s="53">
        <v>2012</v>
      </c>
      <c r="J15" s="53"/>
      <c r="K15" s="53"/>
      <c r="L15" s="53"/>
      <c r="M15" s="53"/>
      <c r="N15" s="21"/>
      <c r="O15" s="53">
        <v>2013</v>
      </c>
      <c r="P15" s="53"/>
      <c r="Q15" s="53"/>
      <c r="R15" s="53"/>
      <c r="S15" s="53"/>
      <c r="T15" s="27"/>
      <c r="U15" s="53">
        <v>2012</v>
      </c>
      <c r="V15" s="53"/>
      <c r="W15" s="53"/>
      <c r="X15" s="53"/>
      <c r="Y15" s="53"/>
    </row>
    <row r="16" spans="1:25" ht="15.75">
      <c r="A16" s="12"/>
      <c r="B16" s="22"/>
      <c r="C16" s="25"/>
      <c r="D16" s="25"/>
      <c r="E16" s="25"/>
      <c r="F16" s="25"/>
      <c r="G16" s="25"/>
      <c r="H16" s="21"/>
      <c r="I16" s="25"/>
      <c r="J16" s="25"/>
      <c r="K16" s="25"/>
      <c r="L16" s="25"/>
      <c r="M16" s="25"/>
      <c r="N16" s="21"/>
      <c r="O16" s="27"/>
      <c r="P16" s="27"/>
      <c r="Q16" s="27"/>
      <c r="R16" s="27"/>
      <c r="S16" s="27"/>
      <c r="T16" s="38"/>
      <c r="U16" s="27"/>
      <c r="V16" s="25"/>
      <c r="W16" s="25"/>
      <c r="X16" s="25"/>
      <c r="Y16" s="25"/>
    </row>
    <row r="17" spans="1:25" ht="15.75">
      <c r="A17" s="12"/>
      <c r="B17" s="22" t="s">
        <v>375</v>
      </c>
      <c r="C17" s="22" t="s">
        <v>211</v>
      </c>
      <c r="D17" s="29" t="s">
        <v>376</v>
      </c>
      <c r="E17" s="21"/>
      <c r="F17" s="29" t="s">
        <v>377</v>
      </c>
      <c r="G17" s="22" t="s">
        <v>378</v>
      </c>
      <c r="H17" s="21"/>
      <c r="I17" s="22" t="s">
        <v>211</v>
      </c>
      <c r="J17" s="29" t="s">
        <v>379</v>
      </c>
      <c r="K17" s="21"/>
      <c r="L17" s="29" t="s">
        <v>380</v>
      </c>
      <c r="M17" s="22" t="s">
        <v>378</v>
      </c>
      <c r="N17" s="21"/>
      <c r="O17" s="22" t="s">
        <v>211</v>
      </c>
      <c r="P17" s="29" t="s">
        <v>381</v>
      </c>
      <c r="Q17" s="21"/>
      <c r="R17" s="29" t="s">
        <v>382</v>
      </c>
      <c r="S17" s="22" t="s">
        <v>378</v>
      </c>
      <c r="T17" s="21"/>
      <c r="U17" s="22" t="s">
        <v>211</v>
      </c>
      <c r="V17" s="29" t="s">
        <v>383</v>
      </c>
      <c r="W17" s="21"/>
      <c r="X17" s="29" t="s">
        <v>384</v>
      </c>
      <c r="Y17" s="22" t="s">
        <v>378</v>
      </c>
    </row>
    <row r="18" spans="1:25" ht="15.75">
      <c r="A18" s="12"/>
      <c r="B18" s="22" t="s">
        <v>385</v>
      </c>
      <c r="C18" s="21"/>
      <c r="D18" s="29" t="s">
        <v>386</v>
      </c>
      <c r="E18" s="21"/>
      <c r="F18" s="29" t="s">
        <v>387</v>
      </c>
      <c r="G18" s="21"/>
      <c r="H18" s="21"/>
      <c r="I18" s="21"/>
      <c r="J18" s="29" t="s">
        <v>388</v>
      </c>
      <c r="K18" s="21"/>
      <c r="L18" s="29" t="s">
        <v>389</v>
      </c>
      <c r="M18" s="21"/>
      <c r="N18" s="21"/>
      <c r="O18" s="21"/>
      <c r="P18" s="29" t="s">
        <v>390</v>
      </c>
      <c r="Q18" s="21"/>
      <c r="R18" s="29" t="s">
        <v>391</v>
      </c>
      <c r="S18" s="21"/>
      <c r="T18" s="21"/>
      <c r="U18" s="21"/>
      <c r="V18" s="29" t="s">
        <v>392</v>
      </c>
      <c r="W18" s="21"/>
      <c r="X18" s="29" t="s">
        <v>393</v>
      </c>
      <c r="Y18" s="21"/>
    </row>
    <row r="19" spans="1:25" ht="15.75">
      <c r="A19" s="12"/>
      <c r="B19" s="22" t="s">
        <v>394</v>
      </c>
      <c r="C19" s="21"/>
      <c r="D19" s="29" t="s">
        <v>395</v>
      </c>
      <c r="E19" s="21"/>
      <c r="F19" s="29" t="s">
        <v>396</v>
      </c>
      <c r="G19" s="21"/>
      <c r="H19" s="21"/>
      <c r="I19" s="21"/>
      <c r="J19" s="29" t="s">
        <v>397</v>
      </c>
      <c r="K19" s="21"/>
      <c r="L19" s="29" t="s">
        <v>398</v>
      </c>
      <c r="M19" s="21"/>
      <c r="N19" s="21"/>
      <c r="O19" s="21"/>
      <c r="P19" s="29" t="s">
        <v>399</v>
      </c>
      <c r="Q19" s="21"/>
      <c r="R19" s="29" t="s">
        <v>400</v>
      </c>
      <c r="S19" s="21"/>
      <c r="T19" s="21"/>
      <c r="U19" s="21"/>
      <c r="V19" s="29" t="s">
        <v>401</v>
      </c>
      <c r="W19" s="21"/>
      <c r="X19" s="29" t="s">
        <v>402</v>
      </c>
      <c r="Y19" s="21"/>
    </row>
    <row r="20" spans="1:25" ht="15.75">
      <c r="A20" s="12"/>
      <c r="B20" s="22" t="s">
        <v>403</v>
      </c>
      <c r="C20" s="21"/>
      <c r="D20" s="29" t="s">
        <v>404</v>
      </c>
      <c r="E20" s="21"/>
      <c r="F20" s="29" t="s">
        <v>405</v>
      </c>
      <c r="G20" s="21"/>
      <c r="H20" s="21"/>
      <c r="I20" s="21"/>
      <c r="J20" s="29" t="s">
        <v>406</v>
      </c>
      <c r="K20" s="21"/>
      <c r="L20" s="29" t="s">
        <v>407</v>
      </c>
      <c r="M20" s="21"/>
      <c r="N20" s="21"/>
      <c r="O20" s="21"/>
      <c r="P20" s="29" t="s">
        <v>408</v>
      </c>
      <c r="Q20" s="21"/>
      <c r="R20" s="29" t="s">
        <v>409</v>
      </c>
      <c r="S20" s="21"/>
      <c r="T20" s="21"/>
      <c r="U20" s="21"/>
      <c r="V20" s="29" t="s">
        <v>410</v>
      </c>
      <c r="W20" s="21"/>
      <c r="X20" s="29" t="s">
        <v>411</v>
      </c>
      <c r="Y20" s="21"/>
    </row>
    <row r="21" spans="1:25" ht="16.5" thickBot="1">
      <c r="A21" s="12"/>
      <c r="B21" s="22" t="s">
        <v>47</v>
      </c>
      <c r="C21" s="56"/>
      <c r="D21" s="42" t="s">
        <v>412</v>
      </c>
      <c r="E21" s="21"/>
      <c r="F21" s="42" t="s">
        <v>413</v>
      </c>
      <c r="G21" s="56"/>
      <c r="H21" s="21"/>
      <c r="I21" s="56"/>
      <c r="J21" s="42" t="s">
        <v>414</v>
      </c>
      <c r="K21" s="21"/>
      <c r="L21" s="42" t="s">
        <v>415</v>
      </c>
      <c r="M21" s="56"/>
      <c r="N21" s="21"/>
      <c r="O21" s="56"/>
      <c r="P21" s="42" t="s">
        <v>416</v>
      </c>
      <c r="Q21" s="21"/>
      <c r="R21" s="42" t="s">
        <v>417</v>
      </c>
      <c r="S21" s="56"/>
      <c r="T21" s="21"/>
      <c r="U21" s="56"/>
      <c r="V21" s="42" t="s">
        <v>418</v>
      </c>
      <c r="W21" s="21"/>
      <c r="X21" s="42" t="s">
        <v>413</v>
      </c>
      <c r="Y21" s="56"/>
    </row>
    <row r="22" spans="1:25" ht="16.5" thickBot="1">
      <c r="A22" s="12"/>
      <c r="B22" s="22"/>
      <c r="C22" s="59" t="s">
        <v>211</v>
      </c>
      <c r="D22" s="44" t="s">
        <v>419</v>
      </c>
      <c r="E22" s="21"/>
      <c r="F22" s="44" t="s">
        <v>420</v>
      </c>
      <c r="G22" s="59" t="s">
        <v>378</v>
      </c>
      <c r="H22" s="21"/>
      <c r="I22" s="59" t="s">
        <v>211</v>
      </c>
      <c r="J22" s="44" t="s">
        <v>213</v>
      </c>
      <c r="K22" s="21"/>
      <c r="L22" s="44" t="s">
        <v>420</v>
      </c>
      <c r="M22" s="59" t="s">
        <v>378</v>
      </c>
      <c r="N22" s="21"/>
      <c r="O22" s="59" t="s">
        <v>211</v>
      </c>
      <c r="P22" s="44" t="s">
        <v>421</v>
      </c>
      <c r="Q22" s="21"/>
      <c r="R22" s="44" t="s">
        <v>420</v>
      </c>
      <c r="S22" s="59" t="s">
        <v>378</v>
      </c>
      <c r="T22" s="21"/>
      <c r="U22" s="59" t="s">
        <v>211</v>
      </c>
      <c r="V22" s="44" t="s">
        <v>257</v>
      </c>
      <c r="W22" s="21"/>
      <c r="X22" s="44" t="s">
        <v>420</v>
      </c>
      <c r="Y22" s="59" t="s">
        <v>378</v>
      </c>
    </row>
    <row r="23" spans="1:25" ht="15.75" thickTop="1">
      <c r="A23" s="12"/>
      <c r="B23" s="68" t="s">
        <v>422</v>
      </c>
      <c r="C23" s="68"/>
      <c r="D23" s="68"/>
      <c r="E23" s="68"/>
      <c r="F23" s="68"/>
      <c r="G23" s="68"/>
      <c r="H23" s="68"/>
      <c r="I23" s="68"/>
      <c r="J23" s="68"/>
      <c r="K23" s="68"/>
      <c r="L23" s="68"/>
      <c r="M23" s="68"/>
      <c r="N23" s="68"/>
      <c r="O23" s="68"/>
      <c r="P23" s="68"/>
      <c r="Q23" s="68"/>
      <c r="R23" s="68"/>
      <c r="S23" s="68"/>
      <c r="T23" s="68"/>
      <c r="U23" s="68"/>
      <c r="V23" s="68"/>
      <c r="W23" s="68"/>
      <c r="X23" s="68"/>
      <c r="Y23" s="68"/>
    </row>
    <row r="24" spans="1:25" ht="25.5" customHeight="1">
      <c r="A24" s="12"/>
      <c r="B24" s="17" t="s">
        <v>423</v>
      </c>
      <c r="C24" s="17"/>
      <c r="D24" s="17"/>
      <c r="E24" s="17"/>
      <c r="F24" s="17"/>
      <c r="G24" s="17"/>
      <c r="H24" s="17"/>
      <c r="I24" s="17"/>
      <c r="J24" s="17"/>
      <c r="K24" s="17"/>
      <c r="L24" s="17"/>
      <c r="M24" s="17"/>
      <c r="N24" s="17"/>
      <c r="O24" s="17"/>
      <c r="P24" s="17"/>
      <c r="Q24" s="17"/>
      <c r="R24" s="17"/>
      <c r="S24" s="17"/>
      <c r="T24" s="17"/>
      <c r="U24" s="17"/>
      <c r="V24" s="17"/>
      <c r="W24" s="17"/>
      <c r="X24" s="17"/>
      <c r="Y24" s="17"/>
    </row>
    <row r="25" spans="1:25" ht="25.5" customHeight="1">
      <c r="A25" s="12"/>
      <c r="B25" s="17" t="s">
        <v>424</v>
      </c>
      <c r="C25" s="17"/>
      <c r="D25" s="17"/>
      <c r="E25" s="17"/>
      <c r="F25" s="17"/>
      <c r="G25" s="17"/>
      <c r="H25" s="17"/>
      <c r="I25" s="17"/>
      <c r="J25" s="17"/>
      <c r="K25" s="17"/>
      <c r="L25" s="17"/>
      <c r="M25" s="17"/>
      <c r="N25" s="17"/>
      <c r="O25" s="17"/>
      <c r="P25" s="17"/>
      <c r="Q25" s="17"/>
      <c r="R25" s="17"/>
      <c r="S25" s="17"/>
      <c r="T25" s="17"/>
      <c r="U25" s="17"/>
      <c r="V25" s="17"/>
      <c r="W25" s="17"/>
      <c r="X25" s="17"/>
      <c r="Y25" s="17"/>
    </row>
    <row r="26" spans="1:25" ht="25.5" customHeight="1">
      <c r="A26" s="12"/>
      <c r="B26" s="17" t="s">
        <v>425</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2"/>
      <c r="B27" s="68" t="s">
        <v>426</v>
      </c>
      <c r="C27" s="68"/>
      <c r="D27" s="68"/>
      <c r="E27" s="68"/>
      <c r="F27" s="68"/>
      <c r="G27" s="68"/>
      <c r="H27" s="68"/>
      <c r="I27" s="68"/>
      <c r="J27" s="68"/>
      <c r="K27" s="68"/>
      <c r="L27" s="68"/>
      <c r="M27" s="68"/>
      <c r="N27" s="68"/>
      <c r="O27" s="68"/>
      <c r="P27" s="68"/>
      <c r="Q27" s="68"/>
      <c r="R27" s="68"/>
      <c r="S27" s="68"/>
      <c r="T27" s="68"/>
      <c r="U27" s="68"/>
      <c r="V27" s="68"/>
      <c r="W27" s="68"/>
      <c r="X27" s="68"/>
      <c r="Y27" s="68"/>
    </row>
    <row r="28" spans="1:25">
      <c r="A28" s="12"/>
      <c r="B28" s="68" t="s">
        <v>427</v>
      </c>
      <c r="C28" s="68"/>
      <c r="D28" s="68"/>
      <c r="E28" s="68"/>
      <c r="F28" s="68"/>
      <c r="G28" s="68"/>
      <c r="H28" s="68"/>
      <c r="I28" s="68"/>
      <c r="J28" s="68"/>
      <c r="K28" s="68"/>
      <c r="L28" s="68"/>
      <c r="M28" s="68"/>
      <c r="N28" s="68"/>
      <c r="O28" s="68"/>
      <c r="P28" s="68"/>
      <c r="Q28" s="68"/>
      <c r="R28" s="68"/>
      <c r="S28" s="68"/>
      <c r="T28" s="68"/>
      <c r="U28" s="68"/>
      <c r="V28" s="68"/>
      <c r="W28" s="68"/>
      <c r="X28" s="68"/>
      <c r="Y28" s="68"/>
    </row>
    <row r="29" spans="1:25">
      <c r="A29" s="12"/>
      <c r="B29" s="17" t="s">
        <v>428</v>
      </c>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sheetData>
  <mergeCells count="27">
    <mergeCell ref="B26:Y26"/>
    <mergeCell ref="B27:Y27"/>
    <mergeCell ref="B28:Y28"/>
    <mergeCell ref="B29:Y29"/>
    <mergeCell ref="B30:Y30"/>
    <mergeCell ref="B9:Y9"/>
    <mergeCell ref="B10:Y10"/>
    <mergeCell ref="B11:Y11"/>
    <mergeCell ref="B23:Y23"/>
    <mergeCell ref="B24:Y24"/>
    <mergeCell ref="B25:Y25"/>
    <mergeCell ref="A1:A2"/>
    <mergeCell ref="B1:Y1"/>
    <mergeCell ref="B2:Y2"/>
    <mergeCell ref="B3:Y3"/>
    <mergeCell ref="A4:A30"/>
    <mergeCell ref="B4:Y4"/>
    <mergeCell ref="B5:Y5"/>
    <mergeCell ref="B6:Y6"/>
    <mergeCell ref="B7:Y7"/>
    <mergeCell ref="B8:Y8"/>
    <mergeCell ref="C14:M14"/>
    <mergeCell ref="O14:Y14"/>
    <mergeCell ref="C15:G15"/>
    <mergeCell ref="I15:M15"/>
    <mergeCell ref="O15:S15"/>
    <mergeCell ref="U15:Y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c r="A1" s="7" t="s">
        <v>429</v>
      </c>
      <c r="B1" s="7" t="s">
        <v>1</v>
      </c>
      <c r="C1" s="7"/>
      <c r="D1" s="7"/>
      <c r="E1" s="7"/>
      <c r="F1" s="7"/>
      <c r="G1" s="7"/>
    </row>
    <row r="2" spans="1:7" ht="15" customHeight="1">
      <c r="A2" s="7"/>
      <c r="B2" s="7" t="s">
        <v>2</v>
      </c>
      <c r="C2" s="7"/>
      <c r="D2" s="7"/>
      <c r="E2" s="7"/>
      <c r="F2" s="7"/>
      <c r="G2" s="7"/>
    </row>
    <row r="3" spans="1:7" ht="30">
      <c r="A3" s="3" t="s">
        <v>430</v>
      </c>
      <c r="B3" s="11" t="s">
        <v>5</v>
      </c>
      <c r="C3" s="11"/>
      <c r="D3" s="11"/>
      <c r="E3" s="11"/>
      <c r="F3" s="11"/>
      <c r="G3" s="11"/>
    </row>
    <row r="4" spans="1:7" ht="15" customHeight="1">
      <c r="A4" s="12" t="s">
        <v>429</v>
      </c>
      <c r="B4" s="11" t="s">
        <v>5</v>
      </c>
      <c r="C4" s="11"/>
      <c r="D4" s="11"/>
      <c r="E4" s="11"/>
      <c r="F4" s="11"/>
      <c r="G4" s="11"/>
    </row>
    <row r="5" spans="1:7" ht="15.75" customHeight="1">
      <c r="A5" s="12"/>
      <c r="B5" s="71" t="s">
        <v>431</v>
      </c>
      <c r="C5" s="71"/>
      <c r="D5" s="71"/>
      <c r="E5" s="71"/>
      <c r="F5" s="71"/>
      <c r="G5" s="71"/>
    </row>
    <row r="6" spans="1:7" ht="38.25" customHeight="1">
      <c r="A6" s="12"/>
      <c r="B6" s="17" t="s">
        <v>432</v>
      </c>
      <c r="C6" s="17"/>
      <c r="D6" s="17"/>
      <c r="E6" s="17"/>
      <c r="F6" s="17"/>
      <c r="G6" s="17"/>
    </row>
    <row r="7" spans="1:7">
      <c r="A7" s="12"/>
      <c r="B7" s="64"/>
      <c r="C7" s="64"/>
      <c r="D7" s="64"/>
      <c r="E7" s="64"/>
      <c r="F7" s="64"/>
      <c r="G7" s="64"/>
    </row>
    <row r="8" spans="1:7" ht="15.75">
      <c r="A8" s="12"/>
      <c r="B8" s="20"/>
      <c r="C8" s="21"/>
      <c r="D8" s="21"/>
      <c r="E8" s="21"/>
      <c r="F8" s="21"/>
      <c r="G8" s="21"/>
    </row>
    <row r="9" spans="1:7" ht="16.5" thickBot="1">
      <c r="A9" s="12"/>
      <c r="B9" s="22"/>
      <c r="C9" s="69">
        <v>41547</v>
      </c>
      <c r="D9" s="69"/>
      <c r="E9" s="38"/>
      <c r="F9" s="69">
        <v>41274</v>
      </c>
      <c r="G9" s="69"/>
    </row>
    <row r="10" spans="1:7" ht="15.75">
      <c r="A10" s="12"/>
      <c r="B10" s="22" t="s">
        <v>433</v>
      </c>
      <c r="C10" s="25"/>
      <c r="D10" s="25"/>
      <c r="E10" s="21"/>
      <c r="F10" s="70" t="s">
        <v>434</v>
      </c>
      <c r="G10" s="70"/>
    </row>
    <row r="11" spans="1:7" ht="15.75">
      <c r="A11" s="12"/>
      <c r="B11" s="22" t="s">
        <v>435</v>
      </c>
      <c r="C11" s="28" t="s">
        <v>211</v>
      </c>
      <c r="D11" s="29" t="s">
        <v>436</v>
      </c>
      <c r="E11" s="21"/>
      <c r="F11" s="28" t="s">
        <v>211</v>
      </c>
      <c r="G11" s="39" t="s">
        <v>214</v>
      </c>
    </row>
    <row r="12" spans="1:7" ht="15.75">
      <c r="A12" s="12"/>
      <c r="B12" s="22" t="s">
        <v>437</v>
      </c>
      <c r="C12" s="21"/>
      <c r="D12" s="29" t="s">
        <v>438</v>
      </c>
      <c r="E12" s="21"/>
      <c r="F12" s="21"/>
      <c r="G12" s="29" t="s">
        <v>439</v>
      </c>
    </row>
    <row r="13" spans="1:7" ht="26.25">
      <c r="A13" s="12"/>
      <c r="B13" s="22" t="s">
        <v>440</v>
      </c>
      <c r="C13" s="21"/>
      <c r="D13" s="29" t="s">
        <v>441</v>
      </c>
      <c r="E13" s="21"/>
      <c r="F13" s="21"/>
      <c r="G13" s="29" t="s">
        <v>442</v>
      </c>
    </row>
    <row r="14" spans="1:7" ht="15.75">
      <c r="A14" s="12"/>
      <c r="B14" s="22" t="s">
        <v>443</v>
      </c>
      <c r="C14" s="21"/>
      <c r="D14" s="29" t="s">
        <v>444</v>
      </c>
      <c r="E14" s="21"/>
      <c r="F14" s="21"/>
      <c r="G14" s="29" t="s">
        <v>444</v>
      </c>
    </row>
    <row r="15" spans="1:7" ht="26.25">
      <c r="A15" s="12"/>
      <c r="B15" s="22" t="s">
        <v>445</v>
      </c>
      <c r="C15" s="21"/>
      <c r="D15" s="29" t="s">
        <v>446</v>
      </c>
      <c r="E15" s="21"/>
      <c r="F15" s="21"/>
      <c r="G15" s="29" t="s">
        <v>447</v>
      </c>
    </row>
    <row r="16" spans="1:7" ht="26.25">
      <c r="A16" s="12"/>
      <c r="B16" s="22" t="s">
        <v>448</v>
      </c>
      <c r="C16" s="21"/>
      <c r="D16" s="29" t="s">
        <v>449</v>
      </c>
      <c r="E16" s="21"/>
      <c r="F16" s="21"/>
      <c r="G16" s="29" t="s">
        <v>450</v>
      </c>
    </row>
    <row r="17" spans="1:7" ht="15.75">
      <c r="A17" s="12"/>
      <c r="B17" s="22" t="s">
        <v>451</v>
      </c>
      <c r="C17" s="21"/>
      <c r="D17" s="29" t="s">
        <v>452</v>
      </c>
      <c r="E17" s="21"/>
      <c r="F17" s="21"/>
      <c r="G17" s="29" t="s">
        <v>453</v>
      </c>
    </row>
    <row r="18" spans="1:7" ht="16.5" thickBot="1">
      <c r="A18" s="12"/>
      <c r="B18" s="22" t="s">
        <v>454</v>
      </c>
      <c r="C18" s="56"/>
      <c r="D18" s="42" t="s">
        <v>455</v>
      </c>
      <c r="E18" s="21"/>
      <c r="F18" s="56"/>
      <c r="G18" s="42" t="s">
        <v>456</v>
      </c>
    </row>
    <row r="19" spans="1:7" ht="15.75">
      <c r="A19" s="12"/>
      <c r="B19" s="22" t="s">
        <v>457</v>
      </c>
      <c r="C19" s="25"/>
      <c r="D19" s="40" t="s">
        <v>458</v>
      </c>
      <c r="E19" s="21"/>
      <c r="F19" s="25"/>
      <c r="G19" s="40" t="s">
        <v>459</v>
      </c>
    </row>
    <row r="20" spans="1:7" ht="16.5" thickBot="1">
      <c r="A20" s="12"/>
      <c r="B20" s="22" t="s">
        <v>460</v>
      </c>
      <c r="C20" s="56"/>
      <c r="D20" s="32">
        <v>-110780</v>
      </c>
      <c r="E20" s="21"/>
      <c r="F20" s="56"/>
      <c r="G20" s="32">
        <v>-126262</v>
      </c>
    </row>
    <row r="21" spans="1:7" ht="27" thickBot="1">
      <c r="A21" s="12"/>
      <c r="B21" s="22" t="s">
        <v>103</v>
      </c>
      <c r="C21" s="43" t="s">
        <v>211</v>
      </c>
      <c r="D21" s="44" t="s">
        <v>461</v>
      </c>
      <c r="E21" s="21"/>
      <c r="F21" s="43" t="s">
        <v>211</v>
      </c>
      <c r="G21" s="44" t="s">
        <v>333</v>
      </c>
    </row>
    <row r="22" spans="1:7" ht="16.5" thickTop="1">
      <c r="A22" s="12"/>
      <c r="B22" s="22"/>
      <c r="C22" s="49"/>
      <c r="D22" s="49"/>
      <c r="E22" s="21"/>
      <c r="F22" s="49"/>
      <c r="G22" s="49"/>
    </row>
    <row r="23" spans="1:7">
      <c r="A23" s="12"/>
      <c r="B23" s="68"/>
      <c r="C23" s="68"/>
      <c r="D23" s="68"/>
      <c r="E23" s="68"/>
      <c r="F23" s="68"/>
      <c r="G23" s="68"/>
    </row>
    <row r="24" spans="1:7" ht="89.25" customHeight="1">
      <c r="A24" s="12"/>
      <c r="B24" s="68" t="s">
        <v>462</v>
      </c>
      <c r="C24" s="68"/>
      <c r="D24" s="68"/>
      <c r="E24" s="68"/>
      <c r="F24" s="68"/>
      <c r="G24" s="68"/>
    </row>
    <row r="25" spans="1:7" ht="102" customHeight="1">
      <c r="A25" s="12"/>
      <c r="B25" s="17" t="s">
        <v>463</v>
      </c>
      <c r="C25" s="17"/>
      <c r="D25" s="17"/>
      <c r="E25" s="17"/>
      <c r="F25" s="17"/>
      <c r="G25" s="17"/>
    </row>
    <row r="26" spans="1:7" ht="102" customHeight="1">
      <c r="A26" s="12"/>
      <c r="B26" s="17" t="s">
        <v>464</v>
      </c>
      <c r="C26" s="17"/>
      <c r="D26" s="17"/>
      <c r="E26" s="17"/>
      <c r="F26" s="17"/>
      <c r="G26" s="17"/>
    </row>
    <row r="27" spans="1:7" ht="51" customHeight="1">
      <c r="A27" s="12"/>
      <c r="B27" s="17" t="s">
        <v>465</v>
      </c>
      <c r="C27" s="17"/>
      <c r="D27" s="17"/>
      <c r="E27" s="17"/>
      <c r="F27" s="17"/>
      <c r="G27" s="17"/>
    </row>
    <row r="28" spans="1:7" ht="114.75" customHeight="1">
      <c r="A28" s="12"/>
      <c r="B28" s="17" t="s">
        <v>466</v>
      </c>
      <c r="C28" s="17"/>
      <c r="D28" s="17"/>
      <c r="E28" s="17"/>
      <c r="F28" s="17"/>
      <c r="G28" s="17"/>
    </row>
    <row r="29" spans="1:7" ht="76.5" customHeight="1">
      <c r="A29" s="12"/>
      <c r="B29" s="68" t="s">
        <v>467</v>
      </c>
      <c r="C29" s="68"/>
      <c r="D29" s="68"/>
      <c r="E29" s="68"/>
      <c r="F29" s="68"/>
      <c r="G29" s="68"/>
    </row>
    <row r="30" spans="1:7">
      <c r="A30" s="12"/>
      <c r="B30" s="65" t="s">
        <v>468</v>
      </c>
      <c r="C30" s="65"/>
      <c r="D30" s="65"/>
      <c r="E30" s="65"/>
      <c r="F30" s="65"/>
      <c r="G30" s="65"/>
    </row>
    <row r="31" spans="1:7">
      <c r="A31" s="12"/>
      <c r="B31" s="19"/>
      <c r="C31" s="19"/>
      <c r="D31" s="19"/>
      <c r="E31" s="19"/>
      <c r="F31" s="19"/>
      <c r="G31" s="19"/>
    </row>
  </sheetData>
  <mergeCells count="21">
    <mergeCell ref="B27:G27"/>
    <mergeCell ref="B28:G28"/>
    <mergeCell ref="B29:G29"/>
    <mergeCell ref="B30:G30"/>
    <mergeCell ref="B31:G31"/>
    <mergeCell ref="B6:G6"/>
    <mergeCell ref="B7:G7"/>
    <mergeCell ref="B23:G23"/>
    <mergeCell ref="B24:G24"/>
    <mergeCell ref="B25:G25"/>
    <mergeCell ref="B26:G26"/>
    <mergeCell ref="C9:D9"/>
    <mergeCell ref="F9:G9"/>
    <mergeCell ref="F10:G10"/>
    <mergeCell ref="A1:A2"/>
    <mergeCell ref="B1:G1"/>
    <mergeCell ref="B2:G2"/>
    <mergeCell ref="B3:G3"/>
    <mergeCell ref="A4:A31"/>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85546875" bestFit="1" customWidth="1"/>
    <col min="2" max="2" width="36.5703125" bestFit="1" customWidth="1"/>
  </cols>
  <sheetData>
    <row r="1" spans="1:2">
      <c r="A1" s="7" t="s">
        <v>469</v>
      </c>
      <c r="B1" s="1" t="s">
        <v>1</v>
      </c>
    </row>
    <row r="2" spans="1:2">
      <c r="A2" s="7"/>
      <c r="B2" s="1" t="s">
        <v>2</v>
      </c>
    </row>
    <row r="3" spans="1:2">
      <c r="A3" s="3" t="s">
        <v>470</v>
      </c>
      <c r="B3" s="4" t="s">
        <v>5</v>
      </c>
    </row>
    <row r="4" spans="1:2">
      <c r="A4" s="12" t="s">
        <v>469</v>
      </c>
      <c r="B4" s="4" t="s">
        <v>5</v>
      </c>
    </row>
    <row r="5" spans="1:2">
      <c r="A5" s="12"/>
      <c r="B5" s="67" t="s">
        <v>471</v>
      </c>
    </row>
    <row r="6" spans="1:2" ht="115.5">
      <c r="A6" s="12"/>
      <c r="B6" s="15" t="s">
        <v>472</v>
      </c>
    </row>
    <row r="7" spans="1:2" ht="141">
      <c r="A7" s="12"/>
      <c r="B7" s="72" t="s">
        <v>473</v>
      </c>
    </row>
    <row r="8" spans="1:2" ht="306.75">
      <c r="A8" s="12"/>
      <c r="B8" s="72" t="s">
        <v>474</v>
      </c>
    </row>
    <row r="9" spans="1:2" ht="115.5">
      <c r="A9" s="12"/>
      <c r="B9" s="72" t="s">
        <v>475</v>
      </c>
    </row>
    <row r="10" spans="1:2" ht="372.75">
      <c r="A10" s="12"/>
      <c r="B10" s="72" t="s">
        <v>476</v>
      </c>
    </row>
    <row r="11" spans="1:2">
      <c r="A11" s="12"/>
      <c r="B11" s="1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6.28515625" customWidth="1"/>
    <col min="4" max="4" width="23.85546875" customWidth="1"/>
    <col min="5" max="5" width="31.140625" customWidth="1"/>
    <col min="6" max="6" width="6.28515625" customWidth="1"/>
    <col min="7" max="7" width="23.85546875" customWidth="1"/>
    <col min="8" max="8" width="31.140625" customWidth="1"/>
    <col min="9" max="9" width="6.28515625" customWidth="1"/>
    <col min="10" max="10" width="23.85546875" customWidth="1"/>
    <col min="11" max="11" width="31.140625" customWidth="1"/>
    <col min="12" max="12" width="6.28515625" customWidth="1"/>
    <col min="13" max="13" width="23.85546875"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8</v>
      </c>
      <c r="B3" s="11" t="s">
        <v>5</v>
      </c>
      <c r="C3" s="11"/>
      <c r="D3" s="11"/>
      <c r="E3" s="11"/>
      <c r="F3" s="11"/>
      <c r="G3" s="11"/>
      <c r="H3" s="11"/>
      <c r="I3" s="11"/>
      <c r="J3" s="11"/>
      <c r="K3" s="11"/>
      <c r="L3" s="11"/>
      <c r="M3" s="11"/>
    </row>
    <row r="4" spans="1:13" ht="15" customHeight="1">
      <c r="A4" s="12" t="s">
        <v>477</v>
      </c>
      <c r="B4" s="11" t="s">
        <v>5</v>
      </c>
      <c r="C4" s="11"/>
      <c r="D4" s="11"/>
      <c r="E4" s="11"/>
      <c r="F4" s="11"/>
      <c r="G4" s="11"/>
      <c r="H4" s="11"/>
      <c r="I4" s="11"/>
      <c r="J4" s="11"/>
      <c r="K4" s="11"/>
      <c r="L4" s="11"/>
      <c r="M4" s="11"/>
    </row>
    <row r="5" spans="1:13">
      <c r="A5" s="12"/>
      <c r="B5" s="68" t="s">
        <v>479</v>
      </c>
      <c r="C5" s="68"/>
      <c r="D5" s="68"/>
      <c r="E5" s="68"/>
      <c r="F5" s="68"/>
      <c r="G5" s="68"/>
      <c r="H5" s="68"/>
      <c r="I5" s="68"/>
      <c r="J5" s="68"/>
      <c r="K5" s="68"/>
      <c r="L5" s="68"/>
      <c r="M5" s="68"/>
    </row>
    <row r="6" spans="1:13" ht="25.5" customHeight="1">
      <c r="A6" s="12"/>
      <c r="B6" s="17" t="s">
        <v>480</v>
      </c>
      <c r="C6" s="17"/>
      <c r="D6" s="17"/>
      <c r="E6" s="17"/>
      <c r="F6" s="17"/>
      <c r="G6" s="17"/>
      <c r="H6" s="17"/>
      <c r="I6" s="17"/>
      <c r="J6" s="17"/>
      <c r="K6" s="17"/>
      <c r="L6" s="17"/>
      <c r="M6" s="17"/>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71"/>
      <c r="C10" s="71"/>
      <c r="D10" s="71"/>
      <c r="E10" s="71"/>
      <c r="F10" s="71"/>
      <c r="G10" s="71"/>
      <c r="H10" s="71"/>
      <c r="I10" s="71"/>
      <c r="J10" s="71"/>
      <c r="K10" s="71"/>
      <c r="L10" s="71"/>
      <c r="M10" s="71"/>
    </row>
    <row r="11" spans="1:13">
      <c r="A11" s="12"/>
      <c r="B11" s="68" t="s">
        <v>481</v>
      </c>
      <c r="C11" s="68"/>
      <c r="D11" s="68"/>
      <c r="E11" s="68"/>
      <c r="F11" s="68"/>
      <c r="G11" s="68"/>
      <c r="H11" s="68"/>
      <c r="I11" s="68"/>
      <c r="J11" s="68"/>
      <c r="K11" s="68"/>
      <c r="L11" s="68"/>
      <c r="M11" s="68"/>
    </row>
    <row r="12" spans="1:13" ht="15.75">
      <c r="A12" s="12"/>
      <c r="B12" s="20"/>
      <c r="C12" s="21"/>
      <c r="D12" s="21"/>
      <c r="E12" s="73"/>
      <c r="F12" s="21"/>
      <c r="G12" s="21"/>
      <c r="H12" s="21"/>
      <c r="I12" s="21"/>
      <c r="J12" s="21"/>
      <c r="K12" s="73"/>
      <c r="L12" s="21"/>
      <c r="M12" s="21"/>
    </row>
    <row r="13" spans="1:13" ht="16.5" thickBot="1">
      <c r="A13" s="12"/>
      <c r="B13" s="22"/>
      <c r="C13" s="52" t="s">
        <v>373</v>
      </c>
      <c r="D13" s="52"/>
      <c r="E13" s="52"/>
      <c r="F13" s="52"/>
      <c r="G13" s="52"/>
      <c r="H13" s="21"/>
      <c r="I13" s="52" t="s">
        <v>374</v>
      </c>
      <c r="J13" s="52"/>
      <c r="K13" s="52"/>
      <c r="L13" s="52"/>
      <c r="M13" s="52"/>
    </row>
    <row r="14" spans="1:13" ht="16.5" thickBot="1">
      <c r="A14" s="12"/>
      <c r="B14" s="22"/>
      <c r="C14" s="53">
        <v>2013</v>
      </c>
      <c r="D14" s="53"/>
      <c r="E14" s="74"/>
      <c r="F14" s="53">
        <v>2012</v>
      </c>
      <c r="G14" s="53"/>
      <c r="H14" s="21"/>
      <c r="I14" s="53">
        <v>2013</v>
      </c>
      <c r="J14" s="53"/>
      <c r="K14" s="74"/>
      <c r="L14" s="53">
        <v>2012</v>
      </c>
      <c r="M14" s="53"/>
    </row>
    <row r="15" spans="1:13" ht="15.75">
      <c r="A15" s="12"/>
      <c r="B15" s="22" t="s">
        <v>482</v>
      </c>
      <c r="C15" s="21"/>
      <c r="D15" s="21"/>
      <c r="E15" s="21"/>
      <c r="F15" s="70" t="s">
        <v>434</v>
      </c>
      <c r="G15" s="70"/>
      <c r="H15" s="21"/>
      <c r="I15" s="21"/>
      <c r="J15" s="21"/>
      <c r="K15" s="21"/>
      <c r="L15" s="70" t="s">
        <v>434</v>
      </c>
      <c r="M15" s="70"/>
    </row>
    <row r="16" spans="1:13" ht="15.75">
      <c r="A16" s="12"/>
      <c r="B16" s="22" t="s">
        <v>51</v>
      </c>
      <c r="C16" s="22" t="s">
        <v>211</v>
      </c>
      <c r="D16" s="30">
        <v>-73347</v>
      </c>
      <c r="E16" s="73"/>
      <c r="F16" s="22" t="s">
        <v>211</v>
      </c>
      <c r="G16" s="29" t="s">
        <v>237</v>
      </c>
      <c r="H16" s="21"/>
      <c r="I16" s="22" t="s">
        <v>211</v>
      </c>
      <c r="J16" s="30">
        <v>-40180</v>
      </c>
      <c r="K16" s="73"/>
      <c r="L16" s="22" t="s">
        <v>211</v>
      </c>
      <c r="M16" s="29" t="s">
        <v>278</v>
      </c>
    </row>
    <row r="17" spans="1:13" ht="26.25">
      <c r="A17" s="12"/>
      <c r="B17" s="22" t="s">
        <v>483</v>
      </c>
      <c r="C17" s="21"/>
      <c r="D17" s="75">
        <v>-3485</v>
      </c>
      <c r="E17" s="73"/>
      <c r="F17" s="21"/>
      <c r="G17" s="75">
        <v>-6685</v>
      </c>
      <c r="H17" s="21"/>
      <c r="I17" s="21"/>
      <c r="J17" s="75">
        <v>-12804</v>
      </c>
      <c r="K17" s="73"/>
      <c r="L17" s="21"/>
      <c r="M17" s="75">
        <v>-21757</v>
      </c>
    </row>
    <row r="18" spans="1:13" ht="16.5" thickBot="1">
      <c r="A18" s="12"/>
      <c r="B18" s="22" t="s">
        <v>55</v>
      </c>
      <c r="C18" s="56"/>
      <c r="D18" s="76">
        <v>-19813</v>
      </c>
      <c r="E18" s="73"/>
      <c r="F18" s="56"/>
      <c r="G18" s="77" t="s">
        <v>214</v>
      </c>
      <c r="H18" s="21"/>
      <c r="I18" s="56"/>
      <c r="J18" s="76">
        <v>-19813</v>
      </c>
      <c r="K18" s="73"/>
      <c r="L18" s="56"/>
      <c r="M18" s="77" t="s">
        <v>214</v>
      </c>
    </row>
    <row r="19" spans="1:13" ht="26.25">
      <c r="A19" s="12"/>
      <c r="B19" s="22" t="s">
        <v>484</v>
      </c>
      <c r="C19" s="25"/>
      <c r="D19" s="78"/>
      <c r="E19" s="73"/>
      <c r="F19" s="25"/>
      <c r="G19" s="78"/>
      <c r="H19" s="21"/>
      <c r="I19" s="25"/>
      <c r="J19" s="78"/>
      <c r="K19" s="73"/>
      <c r="L19" s="25"/>
      <c r="M19" s="78"/>
    </row>
    <row r="20" spans="1:13" ht="27" thickBot="1">
      <c r="A20" s="12"/>
      <c r="B20" s="57" t="s">
        <v>485</v>
      </c>
      <c r="C20" s="56"/>
      <c r="D20" s="76">
        <v>-96645</v>
      </c>
      <c r="E20" s="73"/>
      <c r="F20" s="56"/>
      <c r="G20" s="79" t="s">
        <v>486</v>
      </c>
      <c r="H20" s="21"/>
      <c r="I20" s="56"/>
      <c r="J20" s="76">
        <v>-72797</v>
      </c>
      <c r="K20" s="73"/>
      <c r="L20" s="56"/>
      <c r="M20" s="79" t="s">
        <v>487</v>
      </c>
    </row>
    <row r="21" spans="1:13" ht="26.25">
      <c r="A21" s="12"/>
      <c r="B21" s="22" t="s">
        <v>488</v>
      </c>
      <c r="C21" s="21"/>
      <c r="D21" s="78"/>
      <c r="E21" s="73"/>
      <c r="F21" s="21"/>
      <c r="G21" s="78"/>
      <c r="H21" s="21"/>
      <c r="I21" s="21"/>
      <c r="J21" s="78"/>
      <c r="K21" s="73"/>
      <c r="L21" s="21"/>
      <c r="M21" s="78"/>
    </row>
    <row r="22" spans="1:13" ht="27" thickBot="1">
      <c r="A22" s="12"/>
      <c r="B22" s="57" t="s">
        <v>485</v>
      </c>
      <c r="C22" s="56"/>
      <c r="D22" s="77" t="s">
        <v>214</v>
      </c>
      <c r="E22" s="73"/>
      <c r="F22" s="56"/>
      <c r="G22" s="76">
        <v>-1389</v>
      </c>
      <c r="H22" s="21"/>
      <c r="I22" s="56"/>
      <c r="J22" s="77" t="s">
        <v>214</v>
      </c>
      <c r="K22" s="73"/>
      <c r="L22" s="56"/>
      <c r="M22" s="76">
        <v>-5805</v>
      </c>
    </row>
    <row r="23" spans="1:13" ht="26.25">
      <c r="A23" s="12"/>
      <c r="B23" s="22" t="s">
        <v>489</v>
      </c>
      <c r="C23" s="21"/>
      <c r="D23" s="73"/>
      <c r="E23" s="73"/>
      <c r="F23" s="21"/>
      <c r="G23" s="73"/>
      <c r="H23" s="21"/>
      <c r="I23" s="21"/>
      <c r="J23" s="73"/>
      <c r="K23" s="73"/>
      <c r="L23" s="21"/>
      <c r="M23" s="73"/>
    </row>
    <row r="24" spans="1:13" ht="16.5" thickBot="1">
      <c r="A24" s="12"/>
      <c r="B24" s="57" t="s">
        <v>490</v>
      </c>
      <c r="C24" s="80" t="s">
        <v>211</v>
      </c>
      <c r="D24" s="81">
        <v>-96645</v>
      </c>
      <c r="E24" s="73"/>
      <c r="F24" s="80" t="s">
        <v>211</v>
      </c>
      <c r="G24" s="82" t="s">
        <v>244</v>
      </c>
      <c r="H24" s="21"/>
      <c r="I24" s="80" t="s">
        <v>211</v>
      </c>
      <c r="J24" s="81">
        <v>-72797</v>
      </c>
      <c r="K24" s="73"/>
      <c r="L24" s="80" t="s">
        <v>211</v>
      </c>
      <c r="M24" s="82" t="s">
        <v>282</v>
      </c>
    </row>
    <row r="25" spans="1:13" ht="16.5" thickTop="1">
      <c r="A25" s="12"/>
      <c r="B25" s="22" t="s">
        <v>491</v>
      </c>
      <c r="C25" s="21"/>
      <c r="D25" s="73"/>
      <c r="E25" s="73"/>
      <c r="F25" s="73"/>
      <c r="G25" s="73"/>
      <c r="H25" s="21"/>
      <c r="I25" s="21"/>
      <c r="J25" s="73"/>
      <c r="K25" s="73"/>
      <c r="L25" s="73"/>
      <c r="M25" s="73"/>
    </row>
    <row r="26" spans="1:13" ht="26.25">
      <c r="A26" s="12"/>
      <c r="B26" s="22" t="s">
        <v>492</v>
      </c>
      <c r="C26" s="21"/>
      <c r="D26" s="73"/>
      <c r="E26" s="73"/>
      <c r="F26" s="73"/>
      <c r="G26" s="73"/>
      <c r="H26" s="21"/>
      <c r="I26" s="21"/>
      <c r="J26" s="73"/>
      <c r="K26" s="73"/>
      <c r="L26" s="73"/>
      <c r="M26" s="73"/>
    </row>
    <row r="27" spans="1:13" ht="26.25">
      <c r="A27" s="12"/>
      <c r="B27" s="57" t="s">
        <v>493</v>
      </c>
      <c r="C27" s="21"/>
      <c r="D27" s="83" t="s">
        <v>494</v>
      </c>
      <c r="E27" s="73"/>
      <c r="F27" s="73"/>
      <c r="G27" s="83" t="s">
        <v>495</v>
      </c>
      <c r="H27" s="21"/>
      <c r="I27" s="21"/>
      <c r="J27" s="83" t="s">
        <v>496</v>
      </c>
      <c r="K27" s="73"/>
      <c r="L27" s="73"/>
      <c r="M27" s="83" t="s">
        <v>497</v>
      </c>
    </row>
    <row r="28" spans="1:13" ht="15.75">
      <c r="A28" s="12"/>
      <c r="B28" s="22" t="s">
        <v>498</v>
      </c>
      <c r="C28" s="21"/>
      <c r="D28" s="21"/>
      <c r="E28" s="21"/>
      <c r="F28" s="21"/>
      <c r="G28" s="21"/>
      <c r="H28" s="21"/>
      <c r="I28" s="21"/>
      <c r="J28" s="73"/>
      <c r="K28" s="21"/>
      <c r="L28" s="21"/>
      <c r="M28" s="21"/>
    </row>
    <row r="29" spans="1:13" ht="15.75">
      <c r="A29" s="12"/>
      <c r="B29" s="57" t="s">
        <v>499</v>
      </c>
      <c r="C29" s="21"/>
      <c r="D29" s="84" t="s">
        <v>214</v>
      </c>
      <c r="E29" s="73"/>
      <c r="F29" s="73"/>
      <c r="G29" s="83" t="s">
        <v>500</v>
      </c>
      <c r="H29" s="21"/>
      <c r="I29" s="21"/>
      <c r="J29" s="84" t="s">
        <v>214</v>
      </c>
      <c r="K29" s="73"/>
      <c r="L29" s="73"/>
      <c r="M29" s="83" t="s">
        <v>501</v>
      </c>
    </row>
    <row r="30" spans="1:13" ht="16.5" thickBot="1">
      <c r="A30" s="12"/>
      <c r="B30" s="57" t="s">
        <v>502</v>
      </c>
      <c r="C30" s="56"/>
      <c r="D30" s="77" t="s">
        <v>214</v>
      </c>
      <c r="E30" s="73"/>
      <c r="F30" s="85"/>
      <c r="G30" s="77" t="s">
        <v>214</v>
      </c>
      <c r="H30" s="21"/>
      <c r="I30" s="56"/>
      <c r="J30" s="77" t="s">
        <v>214</v>
      </c>
      <c r="K30" s="73"/>
      <c r="L30" s="85"/>
      <c r="M30" s="77" t="s">
        <v>214</v>
      </c>
    </row>
    <row r="31" spans="1:13" ht="27" thickBot="1">
      <c r="A31" s="12"/>
      <c r="B31" s="22" t="s">
        <v>503</v>
      </c>
      <c r="C31" s="86"/>
      <c r="D31" s="87" t="s">
        <v>494</v>
      </c>
      <c r="E31" s="73"/>
      <c r="F31" s="88"/>
      <c r="G31" s="87" t="s">
        <v>504</v>
      </c>
      <c r="H31" s="21"/>
      <c r="I31" s="86"/>
      <c r="J31" s="87" t="s">
        <v>496</v>
      </c>
      <c r="K31" s="73"/>
      <c r="L31" s="88"/>
      <c r="M31" s="87" t="s">
        <v>505</v>
      </c>
    </row>
    <row r="32" spans="1:13" ht="16.5" thickTop="1">
      <c r="A32" s="12"/>
      <c r="B32" s="22" t="s">
        <v>506</v>
      </c>
      <c r="C32" s="21"/>
      <c r="D32" s="73"/>
      <c r="E32" s="73"/>
      <c r="F32" s="73"/>
      <c r="G32" s="73"/>
      <c r="H32" s="21"/>
      <c r="I32" s="21"/>
      <c r="J32" s="73"/>
      <c r="K32" s="73"/>
      <c r="L32" s="73"/>
      <c r="M32" s="73"/>
    </row>
    <row r="33" spans="1:13" ht="15.75">
      <c r="A33" s="12"/>
      <c r="B33" s="22" t="s">
        <v>62</v>
      </c>
      <c r="C33" s="21"/>
      <c r="D33" s="73"/>
      <c r="E33" s="73"/>
      <c r="F33" s="73"/>
      <c r="G33" s="73"/>
      <c r="H33" s="21"/>
      <c r="I33" s="21"/>
      <c r="J33" s="73"/>
      <c r="K33" s="73"/>
      <c r="L33" s="73"/>
      <c r="M33" s="73"/>
    </row>
    <row r="34" spans="1:13" ht="15.75">
      <c r="A34" s="12"/>
      <c r="B34" s="57" t="s">
        <v>58</v>
      </c>
      <c r="C34" s="22" t="s">
        <v>211</v>
      </c>
      <c r="D34" s="29">
        <v>-0.37</v>
      </c>
      <c r="E34" s="73"/>
      <c r="F34" s="22" t="s">
        <v>211</v>
      </c>
      <c r="G34" s="29" t="s">
        <v>252</v>
      </c>
      <c r="H34" s="21"/>
      <c r="I34" s="22" t="s">
        <v>211</v>
      </c>
      <c r="J34" s="29">
        <v>-0.28000000000000003</v>
      </c>
      <c r="K34" s="73"/>
      <c r="L34" s="22" t="s">
        <v>211</v>
      </c>
      <c r="M34" s="29" t="s">
        <v>286</v>
      </c>
    </row>
    <row r="35" spans="1:13" ht="16.5" thickBot="1">
      <c r="A35" s="12"/>
      <c r="B35" s="57" t="s">
        <v>59</v>
      </c>
      <c r="C35" s="56"/>
      <c r="D35" s="33" t="s">
        <v>214</v>
      </c>
      <c r="E35" s="73"/>
      <c r="F35" s="56"/>
      <c r="G35" s="33" t="s">
        <v>214</v>
      </c>
      <c r="H35" s="21"/>
      <c r="I35" s="56"/>
      <c r="J35" s="33" t="s">
        <v>214</v>
      </c>
      <c r="K35" s="73"/>
      <c r="L35" s="56"/>
      <c r="M35" s="42">
        <v>-0.02</v>
      </c>
    </row>
    <row r="36" spans="1:13" ht="16.5" thickBot="1">
      <c r="A36" s="12"/>
      <c r="B36" s="57" t="s">
        <v>60</v>
      </c>
      <c r="C36" s="59" t="s">
        <v>211</v>
      </c>
      <c r="D36" s="44">
        <v>-0.37</v>
      </c>
      <c r="E36" s="73"/>
      <c r="F36" s="59" t="s">
        <v>211</v>
      </c>
      <c r="G36" s="44" t="s">
        <v>252</v>
      </c>
      <c r="H36" s="21"/>
      <c r="I36" s="59" t="s">
        <v>211</v>
      </c>
      <c r="J36" s="44">
        <v>-0.28000000000000003</v>
      </c>
      <c r="K36" s="73"/>
      <c r="L36" s="59" t="s">
        <v>211</v>
      </c>
      <c r="M36" s="44" t="s">
        <v>287</v>
      </c>
    </row>
    <row r="37" spans="1:13" ht="16.5" thickTop="1">
      <c r="A37" s="12"/>
      <c r="B37" s="22"/>
      <c r="C37" s="49"/>
      <c r="D37" s="89"/>
      <c r="E37" s="73"/>
      <c r="F37" s="49"/>
      <c r="G37" s="89"/>
      <c r="H37" s="21"/>
      <c r="I37" s="49"/>
      <c r="J37" s="89"/>
      <c r="K37" s="73"/>
      <c r="L37" s="49"/>
      <c r="M37" s="89"/>
    </row>
    <row r="38" spans="1:13" ht="15.75">
      <c r="A38" s="12"/>
      <c r="B38" s="22" t="s">
        <v>63</v>
      </c>
      <c r="C38" s="21"/>
      <c r="D38" s="73"/>
      <c r="E38" s="73"/>
      <c r="F38" s="21"/>
      <c r="G38" s="73"/>
      <c r="H38" s="21"/>
      <c r="I38" s="21"/>
      <c r="J38" s="73"/>
      <c r="K38" s="73"/>
      <c r="L38" s="21"/>
      <c r="M38" s="73"/>
    </row>
    <row r="39" spans="1:13" ht="15.75">
      <c r="A39" s="12"/>
      <c r="B39" s="57" t="s">
        <v>58</v>
      </c>
      <c r="C39" s="22" t="s">
        <v>211</v>
      </c>
      <c r="D39" s="29">
        <v>-0.37</v>
      </c>
      <c r="E39" s="73"/>
      <c r="F39" s="22" t="s">
        <v>211</v>
      </c>
      <c r="G39" s="29" t="s">
        <v>252</v>
      </c>
      <c r="H39" s="21"/>
      <c r="I39" s="22" t="s">
        <v>211</v>
      </c>
      <c r="J39" s="29">
        <v>-0.28000000000000003</v>
      </c>
      <c r="K39" s="73"/>
      <c r="L39" s="22" t="s">
        <v>211</v>
      </c>
      <c r="M39" s="29" t="s">
        <v>286</v>
      </c>
    </row>
    <row r="40" spans="1:13" ht="16.5" thickBot="1">
      <c r="A40" s="12"/>
      <c r="B40" s="57" t="s">
        <v>59</v>
      </c>
      <c r="C40" s="56"/>
      <c r="D40" s="33" t="s">
        <v>214</v>
      </c>
      <c r="E40" s="73"/>
      <c r="F40" s="56"/>
      <c r="G40" s="33" t="s">
        <v>214</v>
      </c>
      <c r="H40" s="21"/>
      <c r="I40" s="56"/>
      <c r="J40" s="33" t="s">
        <v>214</v>
      </c>
      <c r="K40" s="73"/>
      <c r="L40" s="56"/>
      <c r="M40" s="42">
        <v>-0.02</v>
      </c>
    </row>
    <row r="41" spans="1:13" ht="16.5" thickBot="1">
      <c r="A41" s="12"/>
      <c r="B41" s="57" t="s">
        <v>60</v>
      </c>
      <c r="C41" s="59" t="s">
        <v>211</v>
      </c>
      <c r="D41" s="44">
        <v>-0.37</v>
      </c>
      <c r="E41" s="73"/>
      <c r="F41" s="59" t="s">
        <v>211</v>
      </c>
      <c r="G41" s="44" t="s">
        <v>252</v>
      </c>
      <c r="H41" s="21"/>
      <c r="I41" s="59" t="s">
        <v>211</v>
      </c>
      <c r="J41" s="44">
        <v>-0.28000000000000003</v>
      </c>
      <c r="K41" s="73"/>
      <c r="L41" s="59" t="s">
        <v>211</v>
      </c>
      <c r="M41" s="44" t="s">
        <v>287</v>
      </c>
    </row>
    <row r="42" spans="1:13" ht="16.5" thickTop="1">
      <c r="A42" s="12"/>
      <c r="B42" s="22"/>
      <c r="C42" s="49"/>
      <c r="D42" s="89"/>
      <c r="E42" s="73"/>
      <c r="F42" s="49"/>
      <c r="G42" s="89"/>
      <c r="H42" s="21"/>
      <c r="I42" s="49"/>
      <c r="J42" s="89"/>
      <c r="K42" s="73"/>
      <c r="L42" s="49"/>
      <c r="M42" s="89"/>
    </row>
    <row r="43" spans="1:13" ht="26.25">
      <c r="A43" s="12"/>
      <c r="B43" s="22" t="s">
        <v>507</v>
      </c>
      <c r="C43" s="21"/>
      <c r="D43" s="73"/>
      <c r="E43" s="73"/>
      <c r="F43" s="73"/>
      <c r="G43" s="73"/>
      <c r="H43" s="21"/>
      <c r="I43" s="21"/>
      <c r="J43" s="73"/>
      <c r="K43" s="73"/>
      <c r="L43" s="73"/>
      <c r="M43" s="73"/>
    </row>
    <row r="44" spans="1:13" ht="26.25">
      <c r="A44" s="12"/>
      <c r="B44" s="22" t="s">
        <v>508</v>
      </c>
      <c r="C44" s="21"/>
      <c r="D44" s="73"/>
      <c r="E44" s="73"/>
      <c r="F44" s="73"/>
      <c r="G44" s="73"/>
      <c r="H44" s="21"/>
      <c r="I44" s="21"/>
      <c r="J44" s="73"/>
      <c r="K44" s="73"/>
      <c r="L44" s="73"/>
      <c r="M44" s="73"/>
    </row>
    <row r="45" spans="1:13" ht="16.5" thickBot="1">
      <c r="A45" s="12"/>
      <c r="B45" s="57" t="s">
        <v>509</v>
      </c>
      <c r="C45" s="90"/>
      <c r="D45" s="82" t="s">
        <v>510</v>
      </c>
      <c r="E45" s="73"/>
      <c r="F45" s="91"/>
      <c r="G45" s="82" t="s">
        <v>511</v>
      </c>
      <c r="H45" s="21"/>
      <c r="I45" s="90"/>
      <c r="J45" s="82" t="s">
        <v>510</v>
      </c>
      <c r="K45" s="73"/>
      <c r="L45" s="91"/>
      <c r="M45" s="82" t="s">
        <v>512</v>
      </c>
    </row>
    <row r="46" spans="1:13" ht="17.25" thickTop="1" thickBot="1">
      <c r="A46" s="12"/>
      <c r="B46" s="57" t="s">
        <v>513</v>
      </c>
      <c r="C46" s="92"/>
      <c r="D46" s="93" t="s">
        <v>214</v>
      </c>
      <c r="E46" s="73"/>
      <c r="F46" s="94"/>
      <c r="G46" s="95" t="s">
        <v>514</v>
      </c>
      <c r="H46" s="21"/>
      <c r="I46" s="92"/>
      <c r="J46" s="93" t="s">
        <v>214</v>
      </c>
      <c r="K46" s="73"/>
      <c r="L46" s="94"/>
      <c r="M46" s="95" t="s">
        <v>515</v>
      </c>
    </row>
    <row r="47" spans="1:13" ht="15.75" thickTop="1">
      <c r="A47" s="12"/>
      <c r="B47" s="19"/>
      <c r="C47" s="19"/>
      <c r="D47" s="19"/>
      <c r="E47" s="19"/>
      <c r="F47" s="19"/>
      <c r="G47" s="19"/>
      <c r="H47" s="19"/>
      <c r="I47" s="19"/>
      <c r="J47" s="19"/>
      <c r="K47" s="19"/>
      <c r="L47" s="19"/>
      <c r="M47" s="19"/>
    </row>
  </sheetData>
  <mergeCells count="22">
    <mergeCell ref="B7:M7"/>
    <mergeCell ref="B8:M8"/>
    <mergeCell ref="B9:M9"/>
    <mergeCell ref="B10:M10"/>
    <mergeCell ref="B11:M11"/>
    <mergeCell ref="B47:M47"/>
    <mergeCell ref="F15:G15"/>
    <mergeCell ref="L15:M15"/>
    <mergeCell ref="A1:A2"/>
    <mergeCell ref="B1:M1"/>
    <mergeCell ref="B2:M2"/>
    <mergeCell ref="B3:M3"/>
    <mergeCell ref="A4:A47"/>
    <mergeCell ref="B4:M4"/>
    <mergeCell ref="B5:M5"/>
    <mergeCell ref="B6:M6"/>
    <mergeCell ref="C13:G13"/>
    <mergeCell ref="I13:M13"/>
    <mergeCell ref="C14:D14"/>
    <mergeCell ref="F14:G14"/>
    <mergeCell ref="I14:J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7.28515625" customWidth="1"/>
    <col min="4" max="4" width="24.140625" customWidth="1"/>
    <col min="5" max="5" width="32.5703125" customWidth="1"/>
    <col min="6" max="6" width="7.28515625" customWidth="1"/>
    <col min="7" max="7" width="24.140625" customWidth="1"/>
    <col min="8" max="8" width="32.5703125" customWidth="1"/>
    <col min="9" max="9" width="7.28515625" customWidth="1"/>
    <col min="10" max="11" width="21.28515625" customWidth="1"/>
    <col min="12" max="12" width="7.28515625" customWidth="1"/>
    <col min="13" max="13" width="21.28515625" customWidth="1"/>
    <col min="14" max="14" width="27.5703125" customWidth="1"/>
  </cols>
  <sheetData>
    <row r="1" spans="1:14" ht="15" customHeight="1">
      <c r="A1" s="7" t="s">
        <v>5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7</v>
      </c>
      <c r="B3" s="11" t="s">
        <v>5</v>
      </c>
      <c r="C3" s="11"/>
      <c r="D3" s="11"/>
      <c r="E3" s="11"/>
      <c r="F3" s="11"/>
      <c r="G3" s="11"/>
      <c r="H3" s="11"/>
      <c r="I3" s="11"/>
      <c r="J3" s="11"/>
      <c r="K3" s="11"/>
      <c r="L3" s="11"/>
      <c r="M3" s="11"/>
      <c r="N3" s="11"/>
    </row>
    <row r="4" spans="1:14" ht="15" customHeight="1">
      <c r="A4" s="12" t="s">
        <v>516</v>
      </c>
      <c r="B4" s="11" t="s">
        <v>5</v>
      </c>
      <c r="C4" s="11"/>
      <c r="D4" s="11"/>
      <c r="E4" s="11"/>
      <c r="F4" s="11"/>
      <c r="G4" s="11"/>
      <c r="H4" s="11"/>
      <c r="I4" s="11"/>
      <c r="J4" s="11"/>
      <c r="K4" s="11"/>
      <c r="L4" s="11"/>
      <c r="M4" s="11"/>
      <c r="N4" s="11"/>
    </row>
    <row r="5" spans="1:14">
      <c r="A5" s="12"/>
      <c r="B5" s="68" t="s">
        <v>518</v>
      </c>
      <c r="C5" s="68"/>
      <c r="D5" s="68"/>
      <c r="E5" s="68"/>
      <c r="F5" s="68"/>
      <c r="G5" s="68"/>
      <c r="H5" s="68"/>
      <c r="I5" s="68"/>
      <c r="J5" s="68"/>
      <c r="K5" s="68"/>
      <c r="L5" s="68"/>
      <c r="M5" s="68"/>
      <c r="N5" s="68"/>
    </row>
    <row r="6" spans="1:14" ht="25.5" customHeight="1">
      <c r="A6" s="12"/>
      <c r="B6" s="68" t="s">
        <v>519</v>
      </c>
      <c r="C6" s="68"/>
      <c r="D6" s="68"/>
      <c r="E6" s="68"/>
      <c r="F6" s="68"/>
      <c r="G6" s="68"/>
      <c r="H6" s="68"/>
      <c r="I6" s="68"/>
      <c r="J6" s="68"/>
      <c r="K6" s="68"/>
      <c r="L6" s="68"/>
      <c r="M6" s="68"/>
      <c r="N6" s="68"/>
    </row>
    <row r="7" spans="1:14">
      <c r="A7" s="12"/>
      <c r="B7" s="17" t="s">
        <v>520</v>
      </c>
      <c r="C7" s="17"/>
      <c r="D7" s="17"/>
      <c r="E7" s="17"/>
      <c r="F7" s="17"/>
      <c r="G7" s="17"/>
      <c r="H7" s="17"/>
      <c r="I7" s="17"/>
      <c r="J7" s="17"/>
      <c r="K7" s="17"/>
      <c r="L7" s="17"/>
      <c r="M7" s="17"/>
      <c r="N7" s="17"/>
    </row>
    <row r="8" spans="1:14">
      <c r="A8" s="12"/>
      <c r="B8" s="17" t="s">
        <v>521</v>
      </c>
      <c r="C8" s="17"/>
      <c r="D8" s="17"/>
      <c r="E8" s="17"/>
      <c r="F8" s="17"/>
      <c r="G8" s="17"/>
      <c r="H8" s="17"/>
      <c r="I8" s="17"/>
      <c r="J8" s="17"/>
      <c r="K8" s="17"/>
      <c r="L8" s="17"/>
      <c r="M8" s="17"/>
      <c r="N8" s="17"/>
    </row>
    <row r="9" spans="1:14">
      <c r="A9" s="12"/>
      <c r="B9" s="17" t="s">
        <v>522</v>
      </c>
      <c r="C9" s="17"/>
      <c r="D9" s="17"/>
      <c r="E9" s="17"/>
      <c r="F9" s="17"/>
      <c r="G9" s="17"/>
      <c r="H9" s="17"/>
      <c r="I9" s="17"/>
      <c r="J9" s="17"/>
      <c r="K9" s="17"/>
      <c r="L9" s="17"/>
      <c r="M9" s="17"/>
      <c r="N9" s="17"/>
    </row>
    <row r="10" spans="1:14" ht="25.5" customHeight="1">
      <c r="A10" s="12"/>
      <c r="B10" s="17" t="s">
        <v>523</v>
      </c>
      <c r="C10" s="17"/>
      <c r="D10" s="17"/>
      <c r="E10" s="17"/>
      <c r="F10" s="17"/>
      <c r="G10" s="17"/>
      <c r="H10" s="17"/>
      <c r="I10" s="17"/>
      <c r="J10" s="17"/>
      <c r="K10" s="17"/>
      <c r="L10" s="17"/>
      <c r="M10" s="17"/>
      <c r="N10" s="17"/>
    </row>
    <row r="11" spans="1:14">
      <c r="A11" s="12"/>
      <c r="B11" s="11"/>
      <c r="C11" s="11"/>
      <c r="D11" s="11"/>
      <c r="E11" s="11"/>
      <c r="F11" s="11"/>
      <c r="G11" s="11"/>
      <c r="H11" s="11"/>
      <c r="I11" s="11"/>
      <c r="J11" s="11"/>
      <c r="K11" s="11"/>
      <c r="L11" s="11"/>
      <c r="M11" s="11"/>
      <c r="N11" s="11"/>
    </row>
    <row r="12" spans="1:14">
      <c r="A12" s="12"/>
      <c r="B12" s="11"/>
      <c r="C12" s="11"/>
      <c r="D12" s="11"/>
      <c r="E12" s="11"/>
      <c r="F12" s="11"/>
      <c r="G12" s="11"/>
      <c r="H12" s="11"/>
      <c r="I12" s="11"/>
      <c r="J12" s="11"/>
      <c r="K12" s="11"/>
      <c r="L12" s="11"/>
      <c r="M12" s="11"/>
      <c r="N12" s="11"/>
    </row>
    <row r="13" spans="1:14">
      <c r="A13" s="12"/>
      <c r="B13" s="11"/>
      <c r="C13" s="11"/>
      <c r="D13" s="11"/>
      <c r="E13" s="11"/>
      <c r="F13" s="11"/>
      <c r="G13" s="11"/>
      <c r="H13" s="11"/>
      <c r="I13" s="11"/>
      <c r="J13" s="11"/>
      <c r="K13" s="11"/>
      <c r="L13" s="11"/>
      <c r="M13" s="11"/>
      <c r="N13" s="11"/>
    </row>
    <row r="14" spans="1:14">
      <c r="A14" s="12"/>
      <c r="B14" s="64"/>
      <c r="C14" s="64"/>
      <c r="D14" s="64"/>
      <c r="E14" s="64"/>
      <c r="F14" s="64"/>
      <c r="G14" s="64"/>
      <c r="H14" s="64"/>
      <c r="I14" s="64"/>
      <c r="J14" s="64"/>
      <c r="K14" s="64"/>
      <c r="L14" s="64"/>
      <c r="M14" s="64"/>
      <c r="N14" s="64"/>
    </row>
    <row r="15" spans="1:14" ht="15.75">
      <c r="A15" s="12"/>
      <c r="B15" s="20"/>
      <c r="C15" s="21"/>
      <c r="D15" s="21"/>
      <c r="E15" s="21"/>
      <c r="F15" s="21"/>
      <c r="G15" s="21"/>
      <c r="H15" s="21"/>
      <c r="I15" s="21"/>
      <c r="J15" s="21"/>
      <c r="K15" s="21"/>
      <c r="L15" s="21"/>
      <c r="M15" s="21"/>
      <c r="N15" s="21"/>
    </row>
    <row r="16" spans="1:14" ht="15.75">
      <c r="A16" s="12"/>
      <c r="B16" s="22"/>
      <c r="C16" s="21"/>
      <c r="D16" s="21"/>
      <c r="E16" s="38"/>
      <c r="F16" s="38"/>
      <c r="G16" s="38"/>
      <c r="H16" s="26"/>
      <c r="I16" s="21"/>
      <c r="J16" s="21"/>
      <c r="K16" s="21"/>
      <c r="L16" s="21"/>
      <c r="M16" s="21"/>
      <c r="N16" s="21"/>
    </row>
    <row r="17" spans="1:14" ht="16.5" thickBot="1">
      <c r="A17" s="12"/>
      <c r="B17" s="23"/>
      <c r="C17" s="21"/>
      <c r="D17" s="52" t="s">
        <v>524</v>
      </c>
      <c r="E17" s="52"/>
      <c r="F17" s="38"/>
      <c r="G17" s="52" t="s">
        <v>525</v>
      </c>
      <c r="H17" s="52"/>
      <c r="I17" s="21"/>
      <c r="J17" s="52" t="s">
        <v>526</v>
      </c>
      <c r="K17" s="52"/>
      <c r="L17" s="21"/>
      <c r="M17" s="52" t="s">
        <v>527</v>
      </c>
      <c r="N17" s="52"/>
    </row>
    <row r="18" spans="1:14" ht="15.75">
      <c r="A18" s="12"/>
      <c r="B18" s="22" t="s">
        <v>528</v>
      </c>
      <c r="C18" s="21"/>
      <c r="D18" s="21"/>
      <c r="E18" s="38"/>
      <c r="F18" s="38"/>
      <c r="G18" s="38"/>
      <c r="H18" s="21"/>
      <c r="I18" s="38"/>
      <c r="J18" s="38"/>
      <c r="K18" s="21"/>
      <c r="L18" s="38"/>
      <c r="M18" s="38"/>
      <c r="N18" s="21"/>
    </row>
    <row r="19" spans="1:14" ht="15.75">
      <c r="A19" s="12"/>
      <c r="B19" s="22" t="s">
        <v>529</v>
      </c>
      <c r="C19" s="21"/>
      <c r="D19" s="21"/>
      <c r="E19" s="21"/>
      <c r="F19" s="21"/>
      <c r="G19" s="21"/>
      <c r="H19" s="21"/>
      <c r="I19" s="21"/>
      <c r="J19" s="21"/>
      <c r="K19" s="21"/>
      <c r="L19" s="21"/>
      <c r="M19" s="21"/>
      <c r="N19" s="21"/>
    </row>
    <row r="20" spans="1:14" ht="16.5" thickBot="1">
      <c r="A20" s="12"/>
      <c r="B20" s="22" t="s">
        <v>530</v>
      </c>
      <c r="C20" s="21"/>
      <c r="D20" s="80" t="s">
        <v>211</v>
      </c>
      <c r="E20" s="96" t="s">
        <v>531</v>
      </c>
      <c r="F20" s="21"/>
      <c r="G20" s="80" t="s">
        <v>211</v>
      </c>
      <c r="H20" s="96" t="s">
        <v>532</v>
      </c>
      <c r="I20" s="21"/>
      <c r="J20" s="80" t="s">
        <v>211</v>
      </c>
      <c r="K20" s="97" t="s">
        <v>214</v>
      </c>
      <c r="L20" s="21"/>
      <c r="M20" s="80" t="s">
        <v>211</v>
      </c>
      <c r="N20" s="96" t="s">
        <v>533</v>
      </c>
    </row>
    <row r="21" spans="1:14" ht="17.25" thickTop="1" thickBot="1">
      <c r="A21" s="12"/>
      <c r="B21" s="22" t="s">
        <v>534</v>
      </c>
      <c r="C21" s="21"/>
      <c r="D21" s="98" t="s">
        <v>211</v>
      </c>
      <c r="E21" s="99" t="s">
        <v>214</v>
      </c>
      <c r="F21" s="21"/>
      <c r="G21" s="98" t="s">
        <v>211</v>
      </c>
      <c r="H21" s="55">
        <v>-32175</v>
      </c>
      <c r="I21" s="21"/>
      <c r="J21" s="98" t="s">
        <v>211</v>
      </c>
      <c r="K21" s="99" t="s">
        <v>214</v>
      </c>
      <c r="L21" s="21"/>
      <c r="M21" s="98" t="s">
        <v>211</v>
      </c>
      <c r="N21" s="55">
        <v>-32175</v>
      </c>
    </row>
    <row r="22" spans="1:14" ht="16.5" thickTop="1">
      <c r="A22" s="12"/>
      <c r="B22" s="22"/>
      <c r="C22" s="21"/>
      <c r="D22" s="49"/>
      <c r="E22" s="49"/>
      <c r="F22" s="21"/>
      <c r="G22" s="49"/>
      <c r="H22" s="51"/>
      <c r="I22" s="21"/>
      <c r="J22" s="49"/>
      <c r="K22" s="49"/>
      <c r="L22" s="21"/>
      <c r="M22" s="49"/>
      <c r="N22" s="49"/>
    </row>
    <row r="23" spans="1:14" ht="15.75">
      <c r="A23" s="12"/>
      <c r="B23" s="22" t="s">
        <v>535</v>
      </c>
      <c r="C23" s="21"/>
      <c r="D23" s="21"/>
      <c r="E23" s="21"/>
      <c r="F23" s="21"/>
      <c r="G23" s="21"/>
      <c r="H23" s="61"/>
      <c r="I23" s="21"/>
      <c r="J23" s="21"/>
      <c r="K23" s="21"/>
      <c r="L23" s="21"/>
      <c r="M23" s="21"/>
      <c r="N23" s="21"/>
    </row>
    <row r="24" spans="1:14" ht="15.75">
      <c r="A24" s="12"/>
      <c r="B24" s="22" t="s">
        <v>529</v>
      </c>
      <c r="C24" s="21"/>
      <c r="D24" s="21"/>
      <c r="E24" s="21"/>
      <c r="F24" s="21"/>
      <c r="G24" s="21"/>
      <c r="H24" s="21"/>
      <c r="I24" s="21"/>
      <c r="J24" s="21"/>
      <c r="K24" s="21"/>
      <c r="L24" s="21"/>
      <c r="M24" s="21"/>
      <c r="N24" s="21"/>
    </row>
    <row r="25" spans="1:14" ht="16.5" thickBot="1">
      <c r="A25" s="12"/>
      <c r="B25" s="22" t="s">
        <v>530</v>
      </c>
      <c r="C25" s="21"/>
      <c r="D25" s="80" t="s">
        <v>211</v>
      </c>
      <c r="E25" s="96" t="s">
        <v>536</v>
      </c>
      <c r="F25" s="21"/>
      <c r="G25" s="80" t="s">
        <v>211</v>
      </c>
      <c r="H25" s="96" t="s">
        <v>537</v>
      </c>
      <c r="I25" s="21"/>
      <c r="J25" s="80" t="s">
        <v>211</v>
      </c>
      <c r="K25" s="97" t="s">
        <v>214</v>
      </c>
      <c r="L25" s="21"/>
      <c r="M25" s="80" t="s">
        <v>211</v>
      </c>
      <c r="N25" s="96" t="s">
        <v>538</v>
      </c>
    </row>
    <row r="26" spans="1:14" ht="17.25" thickTop="1" thickBot="1">
      <c r="A26" s="12"/>
      <c r="B26" s="22" t="s">
        <v>534</v>
      </c>
      <c r="C26" s="21"/>
      <c r="D26" s="98" t="s">
        <v>211</v>
      </c>
      <c r="E26" s="99" t="s">
        <v>214</v>
      </c>
      <c r="F26" s="21"/>
      <c r="G26" s="98" t="s">
        <v>211</v>
      </c>
      <c r="H26" s="55">
        <v>-93045</v>
      </c>
      <c r="I26" s="21"/>
      <c r="J26" s="98" t="s">
        <v>211</v>
      </c>
      <c r="K26" s="99" t="s">
        <v>214</v>
      </c>
      <c r="L26" s="21"/>
      <c r="M26" s="98" t="s">
        <v>211</v>
      </c>
      <c r="N26" s="55">
        <v>-93045</v>
      </c>
    </row>
    <row r="27" spans="1:14" ht="15.75" thickTop="1">
      <c r="A27" s="12"/>
      <c r="B27" s="110"/>
      <c r="C27" s="110"/>
      <c r="D27" s="110"/>
      <c r="E27" s="110"/>
      <c r="F27" s="110"/>
      <c r="G27" s="110"/>
      <c r="H27" s="110"/>
      <c r="I27" s="110"/>
      <c r="J27" s="110"/>
      <c r="K27" s="110"/>
      <c r="L27" s="110"/>
      <c r="M27" s="110"/>
      <c r="N27" s="110"/>
    </row>
    <row r="28" spans="1:14" ht="38.25" customHeight="1">
      <c r="A28" s="12"/>
      <c r="B28" s="17" t="s">
        <v>539</v>
      </c>
      <c r="C28" s="17"/>
      <c r="D28" s="17"/>
      <c r="E28" s="17"/>
      <c r="F28" s="17"/>
      <c r="G28" s="17"/>
      <c r="H28" s="17"/>
      <c r="I28" s="17"/>
      <c r="J28" s="17"/>
      <c r="K28" s="17"/>
      <c r="L28" s="17"/>
      <c r="M28" s="17"/>
      <c r="N28" s="17"/>
    </row>
    <row r="29" spans="1:14" ht="25.5" customHeight="1">
      <c r="A29" s="12"/>
      <c r="B29" s="17" t="s">
        <v>540</v>
      </c>
      <c r="C29" s="17"/>
      <c r="D29" s="17"/>
      <c r="E29" s="17"/>
      <c r="F29" s="17"/>
      <c r="G29" s="17"/>
      <c r="H29" s="17"/>
      <c r="I29" s="17"/>
      <c r="J29" s="17"/>
      <c r="K29" s="17"/>
      <c r="L29" s="17"/>
      <c r="M29" s="17"/>
      <c r="N29" s="17"/>
    </row>
    <row r="30" spans="1:14">
      <c r="A30" s="12"/>
      <c r="B30" s="64"/>
      <c r="C30" s="64"/>
      <c r="D30" s="64"/>
      <c r="E30" s="64"/>
      <c r="F30" s="64"/>
      <c r="G30" s="64"/>
      <c r="H30" s="64"/>
      <c r="I30" s="64"/>
      <c r="J30" s="64"/>
      <c r="K30" s="64"/>
      <c r="L30" s="64"/>
      <c r="M30" s="64"/>
      <c r="N30" s="64"/>
    </row>
    <row r="31" spans="1:14" ht="15.75">
      <c r="A31" s="12"/>
      <c r="B31" s="100"/>
      <c r="C31" s="73"/>
      <c r="D31" s="73"/>
      <c r="E31" s="73"/>
      <c r="F31" s="73"/>
      <c r="G31" s="73"/>
    </row>
    <row r="32" spans="1:14" ht="16.5" thickBot="1">
      <c r="A32" s="12"/>
      <c r="B32" s="101"/>
      <c r="C32" s="105">
        <v>41547</v>
      </c>
      <c r="D32" s="105"/>
      <c r="E32" s="102"/>
      <c r="F32" s="105">
        <v>41274</v>
      </c>
      <c r="G32" s="105"/>
    </row>
    <row r="33" spans="1:14" ht="15.75">
      <c r="A33" s="12"/>
      <c r="B33" s="101"/>
      <c r="C33" s="78"/>
      <c r="D33" s="78"/>
      <c r="E33" s="73"/>
      <c r="F33" s="78"/>
      <c r="G33" s="78"/>
    </row>
    <row r="34" spans="1:14" ht="15.75">
      <c r="A34" s="12"/>
      <c r="B34" s="101" t="s">
        <v>99</v>
      </c>
      <c r="C34" s="101" t="s">
        <v>211</v>
      </c>
      <c r="D34" s="83" t="s">
        <v>541</v>
      </c>
      <c r="E34" s="73"/>
      <c r="F34" s="101" t="s">
        <v>211</v>
      </c>
      <c r="G34" s="83" t="s">
        <v>542</v>
      </c>
    </row>
    <row r="35" spans="1:14" ht="16.5" thickBot="1">
      <c r="A35" s="12"/>
      <c r="B35" s="101" t="s">
        <v>104</v>
      </c>
      <c r="C35" s="85"/>
      <c r="D35" s="77" t="s">
        <v>214</v>
      </c>
      <c r="E35" s="73"/>
      <c r="F35" s="85"/>
      <c r="G35" s="79" t="s">
        <v>543</v>
      </c>
    </row>
    <row r="36" spans="1:14" ht="16.5" thickBot="1">
      <c r="A36" s="12"/>
      <c r="B36" s="101" t="s">
        <v>544</v>
      </c>
      <c r="C36" s="103" t="s">
        <v>211</v>
      </c>
      <c r="D36" s="87" t="s">
        <v>541</v>
      </c>
      <c r="E36" s="73"/>
      <c r="F36" s="103" t="s">
        <v>211</v>
      </c>
      <c r="G36" s="87" t="s">
        <v>545</v>
      </c>
    </row>
    <row r="37" spans="1:14" ht="16.5" thickTop="1">
      <c r="A37" s="12"/>
      <c r="B37" s="104"/>
      <c r="C37" s="89"/>
      <c r="D37" s="89"/>
      <c r="E37" s="73"/>
      <c r="F37" s="89"/>
      <c r="G37" s="89"/>
    </row>
    <row r="38" spans="1:14">
      <c r="A38" s="12"/>
      <c r="B38" s="17" t="s">
        <v>546</v>
      </c>
      <c r="C38" s="17"/>
      <c r="D38" s="17"/>
      <c r="E38" s="17"/>
      <c r="F38" s="17"/>
      <c r="G38" s="17"/>
      <c r="H38" s="17"/>
      <c r="I38" s="17"/>
      <c r="J38" s="17"/>
      <c r="K38" s="17"/>
      <c r="L38" s="17"/>
      <c r="M38" s="17"/>
      <c r="N38" s="17"/>
    </row>
    <row r="39" spans="1:14" ht="25.5" customHeight="1">
      <c r="A39" s="12"/>
      <c r="B39" s="17" t="s">
        <v>547</v>
      </c>
      <c r="C39" s="17"/>
      <c r="D39" s="17"/>
      <c r="E39" s="17"/>
      <c r="F39" s="17"/>
      <c r="G39" s="17"/>
      <c r="H39" s="17"/>
      <c r="I39" s="17"/>
      <c r="J39" s="17"/>
      <c r="K39" s="17"/>
      <c r="L39" s="17"/>
      <c r="M39" s="17"/>
      <c r="N39" s="17"/>
    </row>
    <row r="40" spans="1:14">
      <c r="A40" s="12"/>
      <c r="B40" s="64"/>
      <c r="C40" s="64"/>
      <c r="D40" s="64"/>
      <c r="E40" s="64"/>
      <c r="F40" s="64"/>
      <c r="G40" s="64"/>
      <c r="H40" s="64"/>
      <c r="I40" s="64"/>
      <c r="J40" s="64"/>
      <c r="K40" s="64"/>
      <c r="L40" s="64"/>
      <c r="M40" s="64"/>
      <c r="N40" s="64"/>
    </row>
    <row r="41" spans="1:14" ht="15.75">
      <c r="A41" s="12"/>
      <c r="B41" s="20"/>
      <c r="C41" s="21"/>
      <c r="D41" s="21"/>
      <c r="E41" s="21"/>
      <c r="F41" s="21"/>
      <c r="G41" s="21"/>
      <c r="H41" s="21"/>
    </row>
    <row r="42" spans="1:14" ht="16.5" thickBot="1">
      <c r="A42" s="12"/>
      <c r="B42" s="22"/>
      <c r="C42" s="21"/>
      <c r="D42" s="69">
        <v>41547</v>
      </c>
      <c r="E42" s="69"/>
      <c r="F42" s="21"/>
      <c r="G42" s="69">
        <v>41274</v>
      </c>
      <c r="H42" s="69"/>
    </row>
    <row r="43" spans="1:14" ht="15.75">
      <c r="A43" s="12"/>
      <c r="B43" s="22" t="s">
        <v>548</v>
      </c>
      <c r="C43" s="21"/>
      <c r="D43" s="25"/>
      <c r="E43" s="27"/>
      <c r="F43" s="21"/>
      <c r="G43" s="25"/>
      <c r="H43" s="27"/>
    </row>
    <row r="44" spans="1:14" ht="15.75">
      <c r="A44" s="12"/>
      <c r="B44" s="22" t="s">
        <v>549</v>
      </c>
      <c r="C44" s="21"/>
      <c r="D44" s="22" t="s">
        <v>211</v>
      </c>
      <c r="E44" s="29" t="s">
        <v>550</v>
      </c>
      <c r="F44" s="21"/>
      <c r="G44" s="22" t="s">
        <v>211</v>
      </c>
      <c r="H44" s="29" t="s">
        <v>551</v>
      </c>
    </row>
    <row r="45" spans="1:14" ht="15.75">
      <c r="A45" s="12"/>
      <c r="B45" s="22" t="s">
        <v>443</v>
      </c>
      <c r="C45" s="21"/>
      <c r="D45" s="21"/>
      <c r="E45" s="29" t="s">
        <v>552</v>
      </c>
      <c r="F45" s="21"/>
      <c r="G45" s="21"/>
      <c r="H45" s="29" t="s">
        <v>553</v>
      </c>
    </row>
    <row r="46" spans="1:14" ht="26.25">
      <c r="A46" s="12"/>
      <c r="B46" s="22" t="s">
        <v>554</v>
      </c>
      <c r="C46" s="21"/>
      <c r="D46" s="21"/>
      <c r="E46" s="29" t="s">
        <v>555</v>
      </c>
      <c r="F46" s="21"/>
      <c r="G46" s="21"/>
      <c r="H46" s="29" t="s">
        <v>556</v>
      </c>
    </row>
    <row r="47" spans="1:14" ht="15.75">
      <c r="A47" s="12"/>
      <c r="B47" s="22" t="s">
        <v>557</v>
      </c>
      <c r="C47" s="21"/>
      <c r="D47" s="21"/>
      <c r="E47" s="21"/>
      <c r="F47" s="21"/>
      <c r="G47" s="21"/>
      <c r="H47" s="21"/>
    </row>
    <row r="48" spans="1:14" ht="15.75">
      <c r="A48" s="12"/>
      <c r="B48" s="22" t="s">
        <v>558</v>
      </c>
      <c r="C48" s="21"/>
      <c r="D48" s="21"/>
      <c r="E48" s="29" t="s">
        <v>559</v>
      </c>
      <c r="F48" s="21"/>
      <c r="G48" s="21"/>
      <c r="H48" s="29" t="s">
        <v>560</v>
      </c>
    </row>
    <row r="49" spans="1:14" ht="15.75">
      <c r="A49" s="12"/>
      <c r="B49" s="22" t="s">
        <v>561</v>
      </c>
      <c r="C49" s="21"/>
      <c r="D49" s="21"/>
      <c r="E49" s="29" t="s">
        <v>562</v>
      </c>
      <c r="F49" s="21"/>
      <c r="G49" s="21"/>
      <c r="H49" s="29" t="s">
        <v>563</v>
      </c>
    </row>
    <row r="50" spans="1:14">
      <c r="A50" s="12"/>
      <c r="B50" s="17" t="s">
        <v>564</v>
      </c>
      <c r="C50" s="17"/>
      <c r="D50" s="17"/>
      <c r="E50" s="17"/>
      <c r="F50" s="17"/>
      <c r="G50" s="17"/>
      <c r="H50" s="17"/>
      <c r="I50" s="17"/>
      <c r="J50" s="17"/>
      <c r="K50" s="17"/>
      <c r="L50" s="17"/>
      <c r="M50" s="17"/>
      <c r="N50" s="17"/>
    </row>
    <row r="51" spans="1:14">
      <c r="A51" s="12"/>
      <c r="B51" s="68"/>
      <c r="C51" s="68"/>
      <c r="D51" s="68"/>
      <c r="E51" s="68"/>
      <c r="F51" s="68"/>
      <c r="G51" s="68"/>
      <c r="H51" s="68"/>
      <c r="I51" s="68"/>
      <c r="J51" s="68"/>
      <c r="K51" s="68"/>
      <c r="L51" s="68"/>
      <c r="M51" s="68"/>
      <c r="N51" s="68"/>
    </row>
    <row r="52" spans="1:14">
      <c r="A52" s="12"/>
      <c r="B52" s="68"/>
      <c r="C52" s="68"/>
      <c r="D52" s="68"/>
      <c r="E52" s="68"/>
      <c r="F52" s="68"/>
      <c r="G52" s="68"/>
      <c r="H52" s="68"/>
      <c r="I52" s="68"/>
      <c r="J52" s="68"/>
      <c r="K52" s="68"/>
      <c r="L52" s="68"/>
      <c r="M52" s="68"/>
      <c r="N52" s="68"/>
    </row>
    <row r="53" spans="1:14">
      <c r="A53" s="12"/>
      <c r="B53" s="68" t="s">
        <v>565</v>
      </c>
      <c r="C53" s="68"/>
      <c r="D53" s="68"/>
      <c r="E53" s="68"/>
      <c r="F53" s="68"/>
      <c r="G53" s="68"/>
      <c r="H53" s="68"/>
      <c r="I53" s="68"/>
      <c r="J53" s="68"/>
      <c r="K53" s="68"/>
      <c r="L53" s="68"/>
      <c r="M53" s="68"/>
      <c r="N53" s="68"/>
    </row>
    <row r="54" spans="1:14">
      <c r="A54" s="12"/>
      <c r="B54" s="66"/>
      <c r="C54" s="66"/>
      <c r="D54" s="66"/>
      <c r="E54" s="66"/>
      <c r="F54" s="66"/>
      <c r="G54" s="66"/>
      <c r="H54" s="66"/>
      <c r="I54" s="66"/>
      <c r="J54" s="66"/>
      <c r="K54" s="66"/>
      <c r="L54" s="66"/>
      <c r="M54" s="66"/>
      <c r="N54" s="66"/>
    </row>
    <row r="55" spans="1:14" ht="15.75">
      <c r="A55" s="12"/>
      <c r="B55" s="20"/>
      <c r="C55" s="21"/>
      <c r="D55" s="21"/>
      <c r="E55" s="21"/>
      <c r="F55" s="21"/>
      <c r="G55" s="21"/>
      <c r="H55" s="21"/>
      <c r="I55" s="21"/>
      <c r="J55" s="21"/>
      <c r="K55" s="21"/>
      <c r="L55" s="21"/>
      <c r="M55" s="21"/>
      <c r="N55" s="21"/>
    </row>
    <row r="56" spans="1:14" ht="15.75">
      <c r="A56" s="12"/>
      <c r="B56" s="22"/>
      <c r="C56" s="21"/>
      <c r="D56" s="21"/>
      <c r="E56" s="21"/>
      <c r="F56" s="21"/>
      <c r="G56" s="106" t="s">
        <v>566</v>
      </c>
      <c r="H56" s="106"/>
      <c r="I56" s="21"/>
      <c r="J56" s="106" t="s">
        <v>566</v>
      </c>
      <c r="K56" s="106"/>
      <c r="L56" s="38"/>
      <c r="M56" s="106"/>
      <c r="N56" s="106"/>
    </row>
    <row r="57" spans="1:14" ht="15.75">
      <c r="A57" s="12"/>
      <c r="B57" s="22"/>
      <c r="C57" s="21"/>
      <c r="D57" s="106" t="s">
        <v>567</v>
      </c>
      <c r="E57" s="106"/>
      <c r="F57" s="38"/>
      <c r="G57" s="106" t="s">
        <v>568</v>
      </c>
      <c r="H57" s="106"/>
      <c r="I57" s="38"/>
      <c r="J57" s="106" t="s">
        <v>568</v>
      </c>
      <c r="K57" s="106"/>
      <c r="L57" s="38"/>
      <c r="M57" s="106" t="s">
        <v>569</v>
      </c>
      <c r="N57" s="106"/>
    </row>
    <row r="58" spans="1:14" ht="16.5" thickBot="1">
      <c r="A58" s="12"/>
      <c r="B58" s="22"/>
      <c r="C58" s="21"/>
      <c r="D58" s="52" t="s">
        <v>570</v>
      </c>
      <c r="E58" s="52"/>
      <c r="F58" s="38"/>
      <c r="G58" s="52" t="s">
        <v>571</v>
      </c>
      <c r="H58" s="52"/>
      <c r="I58" s="38"/>
      <c r="J58" s="52" t="s">
        <v>572</v>
      </c>
      <c r="K58" s="52"/>
      <c r="L58" s="38"/>
      <c r="M58" s="52" t="s">
        <v>573</v>
      </c>
      <c r="N58" s="52"/>
    </row>
    <row r="59" spans="1:14" ht="15.75">
      <c r="A59" s="12"/>
      <c r="B59" s="22" t="s">
        <v>528</v>
      </c>
      <c r="C59" s="21"/>
      <c r="D59" s="25"/>
      <c r="E59" s="25"/>
      <c r="F59" s="21"/>
      <c r="G59" s="25"/>
      <c r="H59" s="25"/>
      <c r="I59" s="21"/>
      <c r="J59" s="25"/>
      <c r="K59" s="25"/>
      <c r="L59" s="21"/>
      <c r="M59" s="25"/>
      <c r="N59" s="25"/>
    </row>
    <row r="60" spans="1:14" ht="15.75">
      <c r="A60" s="12"/>
      <c r="B60" s="22" t="s">
        <v>574</v>
      </c>
      <c r="C60" s="21"/>
      <c r="D60" s="21"/>
      <c r="E60" s="21"/>
      <c r="F60" s="21"/>
      <c r="G60" s="38"/>
      <c r="H60" s="21"/>
      <c r="I60" s="38"/>
      <c r="J60" s="38"/>
      <c r="K60" s="21"/>
      <c r="L60" s="38"/>
      <c r="M60" s="38"/>
      <c r="N60" s="21"/>
    </row>
    <row r="61" spans="1:14" ht="15.75">
      <c r="A61" s="12"/>
      <c r="B61" s="57" t="s">
        <v>575</v>
      </c>
      <c r="C61" s="21"/>
      <c r="D61" s="22" t="s">
        <v>211</v>
      </c>
      <c r="E61" s="29" t="s">
        <v>576</v>
      </c>
      <c r="F61" s="61"/>
      <c r="G61" s="22" t="s">
        <v>211</v>
      </c>
      <c r="H61" s="29" t="s">
        <v>577</v>
      </c>
      <c r="I61" s="61"/>
      <c r="J61" s="22" t="s">
        <v>211</v>
      </c>
      <c r="K61" s="30">
        <v>-1428</v>
      </c>
      <c r="L61" s="61"/>
      <c r="M61" s="22" t="s">
        <v>211</v>
      </c>
      <c r="N61" s="29" t="s">
        <v>578</v>
      </c>
    </row>
    <row r="62" spans="1:14" ht="26.25">
      <c r="A62" s="12"/>
      <c r="B62" s="22" t="s">
        <v>579</v>
      </c>
      <c r="C62" s="21"/>
      <c r="D62" s="21"/>
      <c r="E62" s="61"/>
      <c r="F62" s="61"/>
      <c r="G62" s="21"/>
      <c r="H62" s="61"/>
      <c r="I62" s="61"/>
      <c r="J62" s="21"/>
      <c r="K62" s="61"/>
      <c r="L62" s="61"/>
      <c r="M62" s="21"/>
      <c r="N62" s="61"/>
    </row>
    <row r="63" spans="1:14" ht="15.75">
      <c r="A63" s="12"/>
      <c r="B63" s="57" t="s">
        <v>580</v>
      </c>
      <c r="C63" s="21"/>
      <c r="D63" s="21"/>
      <c r="E63" s="29" t="s">
        <v>581</v>
      </c>
      <c r="F63" s="61"/>
      <c r="G63" s="21"/>
      <c r="H63" s="29" t="s">
        <v>582</v>
      </c>
      <c r="I63" s="61"/>
      <c r="J63" s="21"/>
      <c r="K63" s="30">
        <v>-1012</v>
      </c>
      <c r="L63" s="61"/>
      <c r="M63" s="21"/>
      <c r="N63" s="29" t="s">
        <v>583</v>
      </c>
    </row>
    <row r="64" spans="1:14" ht="15.75">
      <c r="A64" s="12"/>
      <c r="B64" s="57" t="s">
        <v>584</v>
      </c>
      <c r="C64" s="21"/>
      <c r="D64" s="21"/>
      <c r="E64" s="29" t="s">
        <v>585</v>
      </c>
      <c r="F64" s="61"/>
      <c r="G64" s="21"/>
      <c r="H64" s="29" t="s">
        <v>586</v>
      </c>
      <c r="I64" s="61"/>
      <c r="J64" s="21"/>
      <c r="K64" s="29">
        <v>-461</v>
      </c>
      <c r="L64" s="61"/>
      <c r="M64" s="21"/>
      <c r="N64" s="29" t="s">
        <v>587</v>
      </c>
    </row>
    <row r="65" spans="1:14" ht="16.5" thickBot="1">
      <c r="A65" s="12"/>
      <c r="B65" s="22" t="s">
        <v>588</v>
      </c>
      <c r="C65" s="21"/>
      <c r="D65" s="56"/>
      <c r="E65" s="42" t="s">
        <v>589</v>
      </c>
      <c r="F65" s="61"/>
      <c r="G65" s="56"/>
      <c r="H65" s="33" t="s">
        <v>214</v>
      </c>
      <c r="I65" s="61"/>
      <c r="J65" s="56"/>
      <c r="K65" s="42">
        <v>-14</v>
      </c>
      <c r="L65" s="61"/>
      <c r="M65" s="56"/>
      <c r="N65" s="42" t="s">
        <v>590</v>
      </c>
    </row>
    <row r="66" spans="1:14" ht="16.5" thickBot="1">
      <c r="A66" s="12"/>
      <c r="B66" s="22" t="s">
        <v>527</v>
      </c>
      <c r="C66" s="21"/>
      <c r="D66" s="59" t="s">
        <v>211</v>
      </c>
      <c r="E66" s="44" t="s">
        <v>591</v>
      </c>
      <c r="F66" s="61"/>
      <c r="G66" s="59" t="s">
        <v>211</v>
      </c>
      <c r="H66" s="44" t="s">
        <v>592</v>
      </c>
      <c r="I66" s="61"/>
      <c r="J66" s="59" t="s">
        <v>211</v>
      </c>
      <c r="K66" s="54">
        <v>-2915</v>
      </c>
      <c r="L66" s="61"/>
      <c r="M66" s="59" t="s">
        <v>211</v>
      </c>
      <c r="N66" s="44" t="s">
        <v>533</v>
      </c>
    </row>
    <row r="67" spans="1:14" ht="16.5" thickTop="1">
      <c r="A67" s="12"/>
      <c r="B67" s="22"/>
      <c r="C67" s="21"/>
      <c r="D67" s="49"/>
      <c r="E67" s="49"/>
      <c r="F67" s="21"/>
      <c r="G67" s="49"/>
      <c r="H67" s="49"/>
      <c r="I67" s="21"/>
      <c r="J67" s="49"/>
      <c r="K67" s="49"/>
      <c r="L67" s="21"/>
      <c r="M67" s="49"/>
      <c r="N67" s="49"/>
    </row>
    <row r="68" spans="1:14" ht="15.75">
      <c r="A68" s="12"/>
      <c r="B68" s="22" t="s">
        <v>535</v>
      </c>
      <c r="C68" s="21"/>
      <c r="D68" s="21"/>
      <c r="E68" s="21"/>
      <c r="F68" s="21"/>
      <c r="G68" s="21"/>
      <c r="H68" s="21"/>
      <c r="I68" s="21"/>
      <c r="J68" s="21"/>
      <c r="K68" s="21"/>
      <c r="L68" s="21"/>
      <c r="M68" s="21"/>
      <c r="N68" s="21"/>
    </row>
    <row r="69" spans="1:14" ht="15.75">
      <c r="A69" s="12"/>
      <c r="B69" s="22" t="s">
        <v>574</v>
      </c>
      <c r="C69" s="21"/>
      <c r="D69" s="21"/>
      <c r="E69" s="21"/>
      <c r="F69" s="21"/>
      <c r="G69" s="21"/>
      <c r="H69" s="21"/>
      <c r="I69" s="38"/>
      <c r="J69" s="21"/>
      <c r="K69" s="21"/>
      <c r="L69" s="38"/>
      <c r="M69" s="21"/>
      <c r="N69" s="21"/>
    </row>
    <row r="70" spans="1:14" ht="15.75">
      <c r="A70" s="12"/>
      <c r="B70" s="57" t="s">
        <v>575</v>
      </c>
      <c r="C70" s="21"/>
      <c r="D70" s="22" t="s">
        <v>211</v>
      </c>
      <c r="E70" s="29" t="s">
        <v>593</v>
      </c>
      <c r="F70" s="38"/>
      <c r="G70" s="22" t="s">
        <v>211</v>
      </c>
      <c r="H70" s="29" t="s">
        <v>594</v>
      </c>
      <c r="I70" s="38"/>
      <c r="J70" s="22" t="s">
        <v>211</v>
      </c>
      <c r="K70" s="29">
        <v>-331</v>
      </c>
      <c r="L70" s="38"/>
      <c r="M70" s="22" t="s">
        <v>211</v>
      </c>
      <c r="N70" s="29" t="s">
        <v>595</v>
      </c>
    </row>
    <row r="71" spans="1:14" ht="26.25">
      <c r="A71" s="12"/>
      <c r="B71" s="22" t="s">
        <v>579</v>
      </c>
      <c r="C71" s="21"/>
      <c r="D71" s="21"/>
      <c r="E71" s="21"/>
      <c r="F71" s="38"/>
      <c r="G71" s="21"/>
      <c r="H71" s="21"/>
      <c r="I71" s="38"/>
      <c r="J71" s="21"/>
      <c r="K71" s="21"/>
      <c r="L71" s="38"/>
      <c r="M71" s="21"/>
      <c r="N71" s="21"/>
    </row>
    <row r="72" spans="1:14" ht="15.75">
      <c r="A72" s="12"/>
      <c r="B72" s="57" t="s">
        <v>580</v>
      </c>
      <c r="C72" s="21"/>
      <c r="D72" s="21"/>
      <c r="E72" s="29" t="s">
        <v>596</v>
      </c>
      <c r="F72" s="38"/>
      <c r="G72" s="21"/>
      <c r="H72" s="29" t="s">
        <v>597</v>
      </c>
      <c r="I72" s="38"/>
      <c r="J72" s="21"/>
      <c r="K72" s="29">
        <v>-234</v>
      </c>
      <c r="L72" s="38"/>
      <c r="M72" s="21"/>
      <c r="N72" s="29" t="s">
        <v>598</v>
      </c>
    </row>
    <row r="73" spans="1:14" ht="15.75">
      <c r="A73" s="12"/>
      <c r="B73" s="57" t="s">
        <v>584</v>
      </c>
      <c r="C73" s="21"/>
      <c r="D73" s="21"/>
      <c r="E73" s="29" t="s">
        <v>599</v>
      </c>
      <c r="F73" s="38"/>
      <c r="G73" s="21"/>
      <c r="H73" s="29" t="s">
        <v>600</v>
      </c>
      <c r="I73" s="38"/>
      <c r="J73" s="21"/>
      <c r="K73" s="29">
        <v>-219</v>
      </c>
      <c r="L73" s="38"/>
      <c r="M73" s="21"/>
      <c r="N73" s="29" t="s">
        <v>601</v>
      </c>
    </row>
    <row r="74" spans="1:14" ht="16.5" thickBot="1">
      <c r="A74" s="12"/>
      <c r="B74" s="22" t="s">
        <v>588</v>
      </c>
      <c r="C74" s="21"/>
      <c r="D74" s="56"/>
      <c r="E74" s="42" t="s">
        <v>602</v>
      </c>
      <c r="F74" s="38"/>
      <c r="G74" s="56"/>
      <c r="H74" s="33" t="s">
        <v>214</v>
      </c>
      <c r="I74" s="38"/>
      <c r="J74" s="56"/>
      <c r="K74" s="33" t="s">
        <v>214</v>
      </c>
      <c r="L74" s="38"/>
      <c r="M74" s="56"/>
      <c r="N74" s="42" t="s">
        <v>602</v>
      </c>
    </row>
    <row r="75" spans="1:14" ht="16.5" thickBot="1">
      <c r="A75" s="12"/>
      <c r="B75" s="22" t="s">
        <v>527</v>
      </c>
      <c r="C75" s="21"/>
      <c r="D75" s="59" t="s">
        <v>211</v>
      </c>
      <c r="E75" s="44" t="s">
        <v>603</v>
      </c>
      <c r="F75" s="21"/>
      <c r="G75" s="59" t="s">
        <v>211</v>
      </c>
      <c r="H75" s="44" t="s">
        <v>604</v>
      </c>
      <c r="I75" s="21"/>
      <c r="J75" s="59" t="s">
        <v>211</v>
      </c>
      <c r="K75" s="44">
        <v>-784</v>
      </c>
      <c r="L75" s="21"/>
      <c r="M75" s="59" t="s">
        <v>211</v>
      </c>
      <c r="N75" s="44" t="s">
        <v>538</v>
      </c>
    </row>
    <row r="76" spans="1:14" ht="38.25" customHeight="1" thickTop="1">
      <c r="A76" s="12"/>
      <c r="B76" s="17" t="s">
        <v>605</v>
      </c>
      <c r="C76" s="17"/>
      <c r="D76" s="17"/>
      <c r="E76" s="17"/>
      <c r="F76" s="17"/>
      <c r="G76" s="17"/>
      <c r="H76" s="17"/>
      <c r="I76" s="17"/>
      <c r="J76" s="17"/>
      <c r="K76" s="17"/>
      <c r="L76" s="17"/>
      <c r="M76" s="17"/>
      <c r="N76" s="17"/>
    </row>
    <row r="77" spans="1:14">
      <c r="A77" s="12"/>
      <c r="B77" s="17" t="s">
        <v>606</v>
      </c>
      <c r="C77" s="17"/>
      <c r="D77" s="17"/>
      <c r="E77" s="17"/>
      <c r="F77" s="17"/>
      <c r="G77" s="17"/>
      <c r="H77" s="17"/>
      <c r="I77" s="17"/>
      <c r="J77" s="17"/>
      <c r="K77" s="17"/>
      <c r="L77" s="17"/>
      <c r="M77" s="17"/>
      <c r="N77" s="17"/>
    </row>
    <row r="78" spans="1:14">
      <c r="A78" s="12"/>
      <c r="B78" s="64"/>
      <c r="C78" s="64"/>
      <c r="D78" s="64"/>
      <c r="E78" s="64"/>
      <c r="F78" s="64"/>
      <c r="G78" s="64"/>
      <c r="H78" s="64"/>
      <c r="I78" s="64"/>
      <c r="J78" s="64"/>
      <c r="K78" s="64"/>
      <c r="L78" s="64"/>
      <c r="M78" s="64"/>
      <c r="N78" s="64"/>
    </row>
    <row r="79" spans="1:14" ht="15.75">
      <c r="A79" s="12"/>
      <c r="B79" s="20"/>
      <c r="C79" s="21"/>
      <c r="D79" s="21"/>
      <c r="E79" s="21"/>
      <c r="F79" s="73"/>
      <c r="G79" s="21"/>
      <c r="H79" s="21"/>
    </row>
    <row r="80" spans="1:14" ht="15.75">
      <c r="A80" s="12"/>
      <c r="B80" s="22"/>
      <c r="C80" s="21"/>
      <c r="D80" s="106" t="s">
        <v>607</v>
      </c>
      <c r="E80" s="106"/>
      <c r="F80" s="21"/>
      <c r="G80" s="106" t="s">
        <v>569</v>
      </c>
      <c r="H80" s="106"/>
    </row>
    <row r="81" spans="1:14" ht="16.5" thickBot="1">
      <c r="A81" s="12"/>
      <c r="B81" s="22"/>
      <c r="C81" s="21"/>
      <c r="D81" s="52" t="s">
        <v>570</v>
      </c>
      <c r="E81" s="52"/>
      <c r="F81" s="73"/>
      <c r="G81" s="52" t="s">
        <v>573</v>
      </c>
      <c r="H81" s="52"/>
    </row>
    <row r="82" spans="1:14" ht="15.75">
      <c r="A82" s="12"/>
      <c r="B82" s="22"/>
      <c r="C82" s="21"/>
      <c r="D82" s="27"/>
      <c r="E82" s="27"/>
      <c r="F82" s="73"/>
      <c r="G82" s="27"/>
      <c r="H82" s="27"/>
    </row>
    <row r="83" spans="1:14" ht="15.75">
      <c r="A83" s="12"/>
      <c r="B83" s="22"/>
      <c r="C83" s="21"/>
      <c r="D83" s="108" t="s">
        <v>608</v>
      </c>
      <c r="E83" s="108"/>
      <c r="F83" s="108"/>
      <c r="G83" s="108"/>
      <c r="H83" s="108"/>
    </row>
    <row r="84" spans="1:14" ht="15.75">
      <c r="A84" s="12"/>
      <c r="B84" s="22" t="s">
        <v>609</v>
      </c>
      <c r="C84" s="21"/>
      <c r="D84" s="22" t="s">
        <v>211</v>
      </c>
      <c r="E84" s="29" t="s">
        <v>610</v>
      </c>
      <c r="F84" s="21"/>
      <c r="G84" s="22" t="s">
        <v>211</v>
      </c>
      <c r="H84" s="29" t="s">
        <v>611</v>
      </c>
    </row>
    <row r="85" spans="1:14" ht="15.75">
      <c r="A85" s="12"/>
      <c r="B85" s="22" t="s">
        <v>612</v>
      </c>
      <c r="C85" s="21"/>
      <c r="D85" s="21"/>
      <c r="E85" s="29" t="s">
        <v>613</v>
      </c>
      <c r="F85" s="61"/>
      <c r="G85" s="61"/>
      <c r="H85" s="29" t="s">
        <v>614</v>
      </c>
    </row>
    <row r="86" spans="1:14" ht="15.75">
      <c r="A86" s="12"/>
      <c r="B86" s="22" t="s">
        <v>615</v>
      </c>
      <c r="C86" s="21"/>
      <c r="D86" s="21"/>
      <c r="E86" s="29" t="s">
        <v>616</v>
      </c>
      <c r="F86" s="61"/>
      <c r="G86" s="61"/>
      <c r="H86" s="29" t="s">
        <v>617</v>
      </c>
    </row>
    <row r="87" spans="1:14" ht="15.75">
      <c r="A87" s="12"/>
      <c r="B87" s="22" t="s">
        <v>618</v>
      </c>
      <c r="C87" s="21"/>
      <c r="D87" s="21"/>
      <c r="E87" s="29" t="s">
        <v>619</v>
      </c>
      <c r="F87" s="61"/>
      <c r="G87" s="61"/>
      <c r="H87" s="29" t="s">
        <v>620</v>
      </c>
    </row>
    <row r="88" spans="1:14">
      <c r="A88" s="12"/>
      <c r="B88" s="17"/>
      <c r="C88" s="17"/>
      <c r="D88" s="17"/>
      <c r="E88" s="17"/>
      <c r="F88" s="17"/>
      <c r="G88" s="17"/>
      <c r="H88" s="17"/>
      <c r="I88" s="17"/>
      <c r="J88" s="17"/>
      <c r="K88" s="17"/>
      <c r="L88" s="17"/>
      <c r="M88" s="17"/>
      <c r="N88" s="17"/>
    </row>
    <row r="89" spans="1:14">
      <c r="A89" s="12"/>
      <c r="B89" s="17"/>
      <c r="C89" s="17"/>
      <c r="D89" s="17"/>
      <c r="E89" s="17"/>
      <c r="F89" s="17"/>
      <c r="G89" s="17"/>
      <c r="H89" s="17"/>
      <c r="I89" s="17"/>
      <c r="J89" s="17"/>
      <c r="K89" s="17"/>
      <c r="L89" s="17"/>
      <c r="M89" s="17"/>
      <c r="N89" s="17"/>
    </row>
    <row r="90" spans="1:14">
      <c r="A90" s="12"/>
      <c r="B90" s="17"/>
      <c r="C90" s="17"/>
      <c r="D90" s="17"/>
      <c r="E90" s="17"/>
      <c r="F90" s="17"/>
      <c r="G90" s="17"/>
      <c r="H90" s="17"/>
      <c r="I90" s="17"/>
      <c r="J90" s="17"/>
      <c r="K90" s="17"/>
      <c r="L90" s="17"/>
      <c r="M90" s="17"/>
      <c r="N90" s="17"/>
    </row>
    <row r="91" spans="1:14">
      <c r="A91" s="12"/>
      <c r="B91" s="17"/>
      <c r="C91" s="17"/>
      <c r="D91" s="17"/>
      <c r="E91" s="17"/>
      <c r="F91" s="17"/>
      <c r="G91" s="17"/>
      <c r="H91" s="17"/>
      <c r="I91" s="17"/>
      <c r="J91" s="17"/>
      <c r="K91" s="17"/>
      <c r="L91" s="17"/>
      <c r="M91" s="17"/>
      <c r="N91" s="17"/>
    </row>
    <row r="92" spans="1:14">
      <c r="A92" s="12"/>
      <c r="B92" s="17"/>
      <c r="C92" s="17"/>
      <c r="D92" s="17"/>
      <c r="E92" s="17"/>
      <c r="F92" s="17"/>
      <c r="G92" s="17"/>
      <c r="H92" s="17"/>
      <c r="I92" s="17"/>
      <c r="J92" s="17"/>
      <c r="K92" s="17"/>
      <c r="L92" s="17"/>
      <c r="M92" s="17"/>
      <c r="N92" s="17"/>
    </row>
    <row r="93" spans="1:14">
      <c r="A93" s="12"/>
      <c r="B93" s="17" t="s">
        <v>621</v>
      </c>
      <c r="C93" s="17"/>
      <c r="D93" s="17"/>
      <c r="E93" s="17"/>
      <c r="F93" s="17"/>
      <c r="G93" s="17"/>
      <c r="H93" s="17"/>
      <c r="I93" s="17"/>
      <c r="J93" s="17"/>
      <c r="K93" s="17"/>
      <c r="L93" s="17"/>
      <c r="M93" s="17"/>
      <c r="N93" s="17"/>
    </row>
    <row r="94" spans="1:14">
      <c r="A94" s="12"/>
      <c r="B94" s="64"/>
      <c r="C94" s="64"/>
      <c r="D94" s="64"/>
      <c r="E94" s="64"/>
      <c r="F94" s="64"/>
      <c r="G94" s="64"/>
      <c r="H94" s="64"/>
      <c r="I94" s="64"/>
      <c r="J94" s="64"/>
      <c r="K94" s="64"/>
      <c r="L94" s="64"/>
      <c r="M94" s="64"/>
      <c r="N94" s="64"/>
    </row>
    <row r="95" spans="1:14" ht="15.75">
      <c r="A95" s="12"/>
      <c r="B95" s="20"/>
      <c r="C95" s="21"/>
      <c r="D95" s="21"/>
      <c r="E95" s="21"/>
      <c r="F95" s="21"/>
      <c r="G95" s="21"/>
      <c r="H95" s="21"/>
      <c r="I95" s="21"/>
      <c r="J95" s="21"/>
      <c r="K95" s="21"/>
      <c r="L95" s="21"/>
      <c r="M95" s="21"/>
    </row>
    <row r="96" spans="1:14" ht="16.5" thickBot="1">
      <c r="A96" s="12"/>
      <c r="B96" s="22"/>
      <c r="C96" s="52" t="s">
        <v>373</v>
      </c>
      <c r="D96" s="52"/>
      <c r="E96" s="52"/>
      <c r="F96" s="52"/>
      <c r="G96" s="52"/>
      <c r="H96" s="21"/>
      <c r="I96" s="52" t="s">
        <v>374</v>
      </c>
      <c r="J96" s="52"/>
      <c r="K96" s="52"/>
      <c r="L96" s="52"/>
      <c r="M96" s="52"/>
    </row>
    <row r="97" spans="1:14" ht="16.5" thickBot="1">
      <c r="A97" s="12"/>
      <c r="B97" s="22"/>
      <c r="C97" s="53">
        <v>2013</v>
      </c>
      <c r="D97" s="53"/>
      <c r="E97" s="27"/>
      <c r="F97" s="53">
        <v>2012</v>
      </c>
      <c r="G97" s="53"/>
      <c r="H97" s="21"/>
      <c r="I97" s="53">
        <v>2013</v>
      </c>
      <c r="J97" s="53"/>
      <c r="K97" s="27"/>
      <c r="L97" s="53">
        <v>2012</v>
      </c>
      <c r="M97" s="53"/>
    </row>
    <row r="98" spans="1:14" ht="15.75">
      <c r="A98" s="12"/>
      <c r="B98" s="22"/>
      <c r="C98" s="25"/>
      <c r="D98" s="25"/>
      <c r="E98" s="21"/>
      <c r="F98" s="25"/>
      <c r="G98" s="25"/>
      <c r="H98" s="21"/>
      <c r="I98" s="25"/>
      <c r="J98" s="25"/>
      <c r="K98" s="21"/>
      <c r="L98" s="25"/>
      <c r="M98" s="25"/>
    </row>
    <row r="99" spans="1:14" ht="15.75">
      <c r="A99" s="12"/>
      <c r="B99" s="22" t="s">
        <v>622</v>
      </c>
      <c r="C99" s="22" t="s">
        <v>211</v>
      </c>
      <c r="D99" s="29" t="s">
        <v>623</v>
      </c>
      <c r="E99" s="109"/>
      <c r="F99" s="22" t="s">
        <v>211</v>
      </c>
      <c r="G99" s="29" t="s">
        <v>624</v>
      </c>
      <c r="H99" s="21"/>
      <c r="I99" s="22" t="s">
        <v>211</v>
      </c>
      <c r="J99" s="29" t="s">
        <v>625</v>
      </c>
      <c r="K99" s="109"/>
      <c r="L99" s="22" t="s">
        <v>211</v>
      </c>
      <c r="M99" s="29" t="s">
        <v>626</v>
      </c>
    </row>
    <row r="100" spans="1:14" ht="15.75">
      <c r="A100" s="12"/>
      <c r="B100" s="22" t="s">
        <v>627</v>
      </c>
      <c r="C100" s="21"/>
      <c r="D100" s="30">
        <v>-2140</v>
      </c>
      <c r="E100" s="73"/>
      <c r="F100" s="21"/>
      <c r="G100" s="29">
        <v>-276</v>
      </c>
      <c r="H100" s="21"/>
      <c r="I100" s="21"/>
      <c r="J100" s="30">
        <v>-3192</v>
      </c>
      <c r="K100" s="73"/>
      <c r="L100" s="21"/>
      <c r="M100" s="30">
        <v>-1158</v>
      </c>
    </row>
    <row r="101" spans="1:14" ht="15.75">
      <c r="A101" s="12"/>
      <c r="B101" s="22" t="s">
        <v>628</v>
      </c>
      <c r="C101" s="38"/>
      <c r="D101" s="29" t="s">
        <v>629</v>
      </c>
      <c r="E101" s="21"/>
      <c r="F101" s="38"/>
      <c r="G101" s="83" t="s">
        <v>630</v>
      </c>
      <c r="H101" s="21"/>
      <c r="I101" s="38"/>
      <c r="J101" s="29" t="s">
        <v>631</v>
      </c>
      <c r="K101" s="21"/>
      <c r="L101" s="38"/>
      <c r="M101" s="83" t="s">
        <v>632</v>
      </c>
    </row>
    <row r="102" spans="1:14" ht="25.5" customHeight="1">
      <c r="A102" s="12"/>
      <c r="B102" s="68" t="s">
        <v>633</v>
      </c>
      <c r="C102" s="68"/>
      <c r="D102" s="68"/>
      <c r="E102" s="68"/>
      <c r="F102" s="68"/>
      <c r="G102" s="68"/>
      <c r="H102" s="68"/>
      <c r="I102" s="68"/>
      <c r="J102" s="68"/>
      <c r="K102" s="68"/>
      <c r="L102" s="68"/>
      <c r="M102" s="68"/>
      <c r="N102" s="68"/>
    </row>
    <row r="103" spans="1:14">
      <c r="A103" s="12"/>
      <c r="B103" s="64"/>
      <c r="C103" s="64"/>
      <c r="D103" s="64"/>
      <c r="E103" s="64"/>
      <c r="F103" s="64"/>
      <c r="G103" s="64"/>
      <c r="H103" s="64"/>
      <c r="I103" s="64"/>
      <c r="J103" s="64"/>
      <c r="K103" s="64"/>
      <c r="L103" s="64"/>
      <c r="M103" s="64"/>
      <c r="N103" s="64"/>
    </row>
    <row r="104" spans="1:14" ht="15.75">
      <c r="A104" s="12"/>
      <c r="B104" s="20"/>
      <c r="C104" s="21"/>
      <c r="D104" s="21"/>
      <c r="E104" s="21"/>
      <c r="F104" s="21"/>
      <c r="G104" s="21"/>
    </row>
    <row r="105" spans="1:14" ht="15.75" thickBot="1">
      <c r="A105" s="12"/>
      <c r="B105" s="22"/>
      <c r="C105" s="52" t="s">
        <v>374</v>
      </c>
      <c r="D105" s="52"/>
      <c r="E105" s="52"/>
      <c r="F105" s="52"/>
      <c r="G105" s="52"/>
    </row>
    <row r="106" spans="1:14" ht="16.5" thickBot="1">
      <c r="A106" s="12"/>
      <c r="B106" s="22"/>
      <c r="C106" s="53">
        <v>2013</v>
      </c>
      <c r="D106" s="53"/>
      <c r="E106" s="25"/>
      <c r="F106" s="53">
        <v>2012</v>
      </c>
      <c r="G106" s="53"/>
    </row>
    <row r="107" spans="1:14" ht="15.75">
      <c r="A107" s="12"/>
      <c r="B107" s="22"/>
      <c r="C107" s="25"/>
      <c r="D107" s="25"/>
      <c r="E107" s="21"/>
      <c r="F107" s="25"/>
      <c r="G107" s="25"/>
    </row>
    <row r="108" spans="1:14" ht="15.75">
      <c r="A108" s="12"/>
      <c r="B108" s="22" t="s">
        <v>634</v>
      </c>
      <c r="C108" s="22" t="s">
        <v>211</v>
      </c>
      <c r="D108" s="29" t="s">
        <v>635</v>
      </c>
      <c r="E108" s="21"/>
      <c r="F108" s="22" t="s">
        <v>211</v>
      </c>
      <c r="G108" s="29" t="s">
        <v>636</v>
      </c>
    </row>
    <row r="109" spans="1:14" ht="15.75">
      <c r="A109" s="12"/>
      <c r="B109" s="22" t="s">
        <v>637</v>
      </c>
      <c r="C109" s="21"/>
      <c r="D109" s="29" t="s">
        <v>638</v>
      </c>
      <c r="E109" s="21"/>
      <c r="F109" s="21"/>
      <c r="G109" s="29" t="s">
        <v>639</v>
      </c>
    </row>
    <row r="110" spans="1:14">
      <c r="A110" s="12"/>
      <c r="B110" s="111"/>
      <c r="C110" s="111"/>
      <c r="D110" s="111"/>
      <c r="E110" s="111"/>
      <c r="F110" s="111"/>
      <c r="G110" s="111"/>
      <c r="H110" s="111"/>
      <c r="I110" s="111"/>
      <c r="J110" s="111"/>
      <c r="K110" s="111"/>
      <c r="L110" s="111"/>
      <c r="M110" s="111"/>
      <c r="N110" s="111"/>
    </row>
    <row r="111" spans="1:14">
      <c r="A111" s="12"/>
      <c r="B111" s="19"/>
      <c r="C111" s="19"/>
      <c r="D111" s="19"/>
      <c r="E111" s="19"/>
      <c r="F111" s="19"/>
      <c r="G111" s="19"/>
      <c r="H111" s="19"/>
      <c r="I111" s="19"/>
      <c r="J111" s="19"/>
      <c r="K111" s="19"/>
      <c r="L111" s="19"/>
      <c r="M111" s="19"/>
      <c r="N111" s="19"/>
    </row>
  </sheetData>
  <mergeCells count="75">
    <mergeCell ref="B110:N110"/>
    <mergeCell ref="B111:N111"/>
    <mergeCell ref="B91:N91"/>
    <mergeCell ref="B92:N92"/>
    <mergeCell ref="B93:N93"/>
    <mergeCell ref="B94:N94"/>
    <mergeCell ref="B102:N102"/>
    <mergeCell ref="B103:N103"/>
    <mergeCell ref="B54:N54"/>
    <mergeCell ref="B76:N76"/>
    <mergeCell ref="B77:N77"/>
    <mergeCell ref="B78:N78"/>
    <mergeCell ref="B88:N88"/>
    <mergeCell ref="B89:N89"/>
    <mergeCell ref="B38:N38"/>
    <mergeCell ref="B39:N39"/>
    <mergeCell ref="B40:N40"/>
    <mergeCell ref="B50:N50"/>
    <mergeCell ref="B51:N51"/>
    <mergeCell ref="B52:N52"/>
    <mergeCell ref="B12:N12"/>
    <mergeCell ref="B13:N13"/>
    <mergeCell ref="B14:N14"/>
    <mergeCell ref="B27:N27"/>
    <mergeCell ref="B28:N28"/>
    <mergeCell ref="B29:N29"/>
    <mergeCell ref="B6:N6"/>
    <mergeCell ref="B7:N7"/>
    <mergeCell ref="B8:N8"/>
    <mergeCell ref="B9:N9"/>
    <mergeCell ref="B10:N10"/>
    <mergeCell ref="B11:N11"/>
    <mergeCell ref="C105:G105"/>
    <mergeCell ref="C106:D106"/>
    <mergeCell ref="F106:G106"/>
    <mergeCell ref="A1:A2"/>
    <mergeCell ref="B1:N1"/>
    <mergeCell ref="B2:N2"/>
    <mergeCell ref="B3:N3"/>
    <mergeCell ref="A4:A111"/>
    <mergeCell ref="B4:N4"/>
    <mergeCell ref="B5:N5"/>
    <mergeCell ref="D81:E81"/>
    <mergeCell ref="G81:H81"/>
    <mergeCell ref="D83:H83"/>
    <mergeCell ref="C96:G96"/>
    <mergeCell ref="I96:M96"/>
    <mergeCell ref="C97:D97"/>
    <mergeCell ref="F97:G97"/>
    <mergeCell ref="I97:J97"/>
    <mergeCell ref="L97:M97"/>
    <mergeCell ref="B90:N90"/>
    <mergeCell ref="D58:E58"/>
    <mergeCell ref="G58:H58"/>
    <mergeCell ref="J58:K58"/>
    <mergeCell ref="M58:N58"/>
    <mergeCell ref="D80:E80"/>
    <mergeCell ref="G80:H80"/>
    <mergeCell ref="D42:E42"/>
    <mergeCell ref="G42:H42"/>
    <mergeCell ref="G56:H56"/>
    <mergeCell ref="J56:K56"/>
    <mergeCell ref="M56:N56"/>
    <mergeCell ref="D57:E57"/>
    <mergeCell ref="G57:H57"/>
    <mergeCell ref="J57:K57"/>
    <mergeCell ref="M57:N57"/>
    <mergeCell ref="B53:N53"/>
    <mergeCell ref="D17:E17"/>
    <mergeCell ref="G17:H17"/>
    <mergeCell ref="J17:K17"/>
    <mergeCell ref="M17:N17"/>
    <mergeCell ref="C32:D32"/>
    <mergeCell ref="F32:G32"/>
    <mergeCell ref="B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c r="A1" s="7" t="s">
        <v>640</v>
      </c>
      <c r="B1" s="7" t="s">
        <v>1</v>
      </c>
      <c r="C1" s="7"/>
      <c r="D1" s="7"/>
      <c r="E1" s="7"/>
      <c r="F1" s="7"/>
      <c r="G1" s="7"/>
      <c r="H1" s="7"/>
    </row>
    <row r="2" spans="1:8" ht="15" customHeight="1">
      <c r="A2" s="7"/>
      <c r="B2" s="7" t="s">
        <v>2</v>
      </c>
      <c r="C2" s="7"/>
      <c r="D2" s="7"/>
      <c r="E2" s="7"/>
      <c r="F2" s="7"/>
      <c r="G2" s="7"/>
      <c r="H2" s="7"/>
    </row>
    <row r="3" spans="1:8" ht="30">
      <c r="A3" s="3" t="s">
        <v>641</v>
      </c>
      <c r="B3" s="11" t="s">
        <v>5</v>
      </c>
      <c r="C3" s="11"/>
      <c r="D3" s="11"/>
      <c r="E3" s="11"/>
      <c r="F3" s="11"/>
      <c r="G3" s="11"/>
      <c r="H3" s="11"/>
    </row>
    <row r="4" spans="1:8" ht="15" customHeight="1">
      <c r="A4" s="12" t="s">
        <v>640</v>
      </c>
      <c r="B4" s="11" t="s">
        <v>5</v>
      </c>
      <c r="C4" s="11"/>
      <c r="D4" s="11"/>
      <c r="E4" s="11"/>
      <c r="F4" s="11"/>
      <c r="G4" s="11"/>
      <c r="H4" s="11"/>
    </row>
    <row r="5" spans="1:8">
      <c r="A5" s="12"/>
      <c r="B5" s="68" t="s">
        <v>642</v>
      </c>
      <c r="C5" s="68"/>
      <c r="D5" s="68"/>
      <c r="E5" s="68"/>
      <c r="F5" s="68"/>
      <c r="G5" s="68"/>
      <c r="H5" s="68"/>
    </row>
    <row r="6" spans="1:8" ht="38.25" customHeight="1">
      <c r="A6" s="12"/>
      <c r="B6" s="68" t="s">
        <v>643</v>
      </c>
      <c r="C6" s="68"/>
      <c r="D6" s="68"/>
      <c r="E6" s="68"/>
      <c r="F6" s="68"/>
      <c r="G6" s="68"/>
      <c r="H6" s="68"/>
    </row>
    <row r="7" spans="1:8" ht="89.25" customHeight="1">
      <c r="A7" s="12"/>
      <c r="B7" s="121" t="s">
        <v>644</v>
      </c>
      <c r="C7" s="121"/>
      <c r="D7" s="121"/>
      <c r="E7" s="121"/>
      <c r="F7" s="121"/>
      <c r="G7" s="121"/>
      <c r="H7" s="121"/>
    </row>
    <row r="8" spans="1:8" ht="51" customHeight="1">
      <c r="A8" s="12"/>
      <c r="B8" s="121" t="s">
        <v>645</v>
      </c>
      <c r="C8" s="121"/>
      <c r="D8" s="121"/>
      <c r="E8" s="121"/>
      <c r="F8" s="121"/>
      <c r="G8" s="121"/>
      <c r="H8" s="121"/>
    </row>
    <row r="9" spans="1:8" ht="76.5" customHeight="1">
      <c r="A9" s="12"/>
      <c r="B9" s="121" t="s">
        <v>646</v>
      </c>
      <c r="C9" s="121"/>
      <c r="D9" s="121"/>
      <c r="E9" s="121"/>
      <c r="F9" s="121"/>
      <c r="G9" s="121"/>
      <c r="H9" s="121"/>
    </row>
    <row r="10" spans="1:8" ht="25.5" customHeight="1">
      <c r="A10" s="12"/>
      <c r="B10" s="17" t="s">
        <v>647</v>
      </c>
      <c r="C10" s="17"/>
      <c r="D10" s="17"/>
      <c r="E10" s="17"/>
      <c r="F10" s="17"/>
      <c r="G10" s="17"/>
      <c r="H10" s="17"/>
    </row>
    <row r="11" spans="1:8" ht="25.5" customHeight="1">
      <c r="A11" s="12"/>
      <c r="B11" s="17" t="s">
        <v>648</v>
      </c>
      <c r="C11" s="17"/>
      <c r="D11" s="17"/>
      <c r="E11" s="17"/>
      <c r="F11" s="17"/>
      <c r="G11" s="17"/>
      <c r="H11" s="17"/>
    </row>
    <row r="12" spans="1:8">
      <c r="A12" s="12"/>
      <c r="B12" s="64"/>
      <c r="C12" s="64"/>
      <c r="D12" s="64"/>
      <c r="E12" s="64"/>
      <c r="F12" s="64"/>
      <c r="G12" s="64"/>
      <c r="H12" s="64"/>
    </row>
    <row r="13" spans="1:8" ht="15.75">
      <c r="A13" s="12"/>
      <c r="B13" s="100"/>
      <c r="C13" s="73"/>
      <c r="D13" s="73"/>
      <c r="E13" s="73"/>
      <c r="F13" s="73"/>
      <c r="G13" s="73"/>
      <c r="H13" s="73"/>
    </row>
    <row r="14" spans="1:8" ht="16.5" thickBot="1">
      <c r="A14" s="12"/>
      <c r="B14" s="101"/>
      <c r="C14" s="73"/>
      <c r="D14" s="119" t="s">
        <v>374</v>
      </c>
      <c r="E14" s="119"/>
      <c r="F14" s="119"/>
      <c r="G14" s="119"/>
      <c r="H14" s="119"/>
    </row>
    <row r="15" spans="1:8" ht="16.5" thickBot="1">
      <c r="A15" s="12"/>
      <c r="B15" s="101"/>
      <c r="C15" s="73"/>
      <c r="D15" s="53">
        <v>2013</v>
      </c>
      <c r="E15" s="53"/>
      <c r="F15" s="27"/>
      <c r="G15" s="53">
        <v>2012</v>
      </c>
      <c r="H15" s="53"/>
    </row>
    <row r="16" spans="1:8" ht="15.75">
      <c r="A16" s="12"/>
      <c r="B16" s="101"/>
      <c r="C16" s="73"/>
      <c r="D16" s="120" t="s">
        <v>608</v>
      </c>
      <c r="E16" s="120"/>
      <c r="F16" s="120"/>
      <c r="G16" s="120"/>
      <c r="H16" s="120"/>
    </row>
    <row r="17" spans="1:8" ht="15.75">
      <c r="A17" s="12"/>
      <c r="B17" s="101" t="s">
        <v>649</v>
      </c>
      <c r="C17" s="73"/>
      <c r="D17" s="102"/>
      <c r="E17" s="73"/>
      <c r="F17" s="73"/>
      <c r="G17" s="102"/>
      <c r="H17" s="73"/>
    </row>
    <row r="18" spans="1:8" ht="15.75">
      <c r="A18" s="12"/>
      <c r="B18" s="101" t="s">
        <v>650</v>
      </c>
      <c r="C18" s="73"/>
      <c r="D18" s="107" t="s">
        <v>211</v>
      </c>
      <c r="E18" s="83" t="s">
        <v>651</v>
      </c>
      <c r="F18" s="73"/>
      <c r="G18" s="107" t="s">
        <v>211</v>
      </c>
      <c r="H18" s="29" t="s">
        <v>652</v>
      </c>
    </row>
    <row r="19" spans="1:8" ht="15.75">
      <c r="A19" s="12"/>
      <c r="B19" s="101" t="s">
        <v>653</v>
      </c>
      <c r="C19" s="73"/>
      <c r="D19" s="102"/>
      <c r="E19" s="83" t="s">
        <v>654</v>
      </c>
      <c r="F19" s="73"/>
      <c r="G19" s="102"/>
      <c r="H19" s="29" t="s">
        <v>655</v>
      </c>
    </row>
    <row r="20" spans="1:8" ht="26.25">
      <c r="A20" s="12"/>
      <c r="B20" s="101" t="s">
        <v>656</v>
      </c>
      <c r="C20" s="73"/>
      <c r="D20" s="102"/>
      <c r="E20" s="29" t="s">
        <v>657</v>
      </c>
      <c r="F20" s="21"/>
      <c r="G20" s="38"/>
      <c r="H20" s="29" t="s">
        <v>658</v>
      </c>
    </row>
    <row r="21" spans="1:8" ht="16.5" thickBot="1">
      <c r="A21" s="12"/>
      <c r="B21" s="101" t="s">
        <v>659</v>
      </c>
      <c r="C21" s="73"/>
      <c r="D21" s="113"/>
      <c r="E21" s="79" t="s">
        <v>660</v>
      </c>
      <c r="F21" s="73"/>
      <c r="G21" s="113"/>
      <c r="H21" s="42" t="s">
        <v>661</v>
      </c>
    </row>
    <row r="22" spans="1:8" ht="16.5" thickBot="1">
      <c r="A22" s="12"/>
      <c r="B22" s="101" t="s">
        <v>662</v>
      </c>
      <c r="C22" s="73"/>
      <c r="D22" s="114"/>
      <c r="E22" s="115" t="s">
        <v>663</v>
      </c>
      <c r="F22" s="73"/>
      <c r="G22" s="114"/>
      <c r="H22" s="35" t="s">
        <v>664</v>
      </c>
    </row>
    <row r="23" spans="1:8" ht="15.75">
      <c r="A23" s="12"/>
      <c r="B23" s="101" t="s">
        <v>665</v>
      </c>
      <c r="C23" s="73"/>
      <c r="D23" s="116"/>
      <c r="E23" s="78"/>
      <c r="F23" s="73"/>
      <c r="G23" s="116"/>
      <c r="H23" s="25"/>
    </row>
    <row r="24" spans="1:8" ht="15.75">
      <c r="A24" s="12"/>
      <c r="B24" s="101" t="s">
        <v>666</v>
      </c>
      <c r="C24" s="73"/>
      <c r="D24" s="102"/>
      <c r="E24" s="75">
        <v>-1124</v>
      </c>
      <c r="F24" s="73"/>
      <c r="G24" s="102"/>
      <c r="H24" s="29">
        <v>-501</v>
      </c>
    </row>
    <row r="25" spans="1:8" ht="15.75">
      <c r="A25" s="12"/>
      <c r="B25" s="101" t="s">
        <v>454</v>
      </c>
      <c r="C25" s="73"/>
      <c r="D25" s="102"/>
      <c r="E25" s="75">
        <v>-36657</v>
      </c>
      <c r="F25" s="73"/>
      <c r="G25" s="102"/>
      <c r="H25" s="29">
        <v>-961</v>
      </c>
    </row>
    <row r="26" spans="1:8" ht="16.5" thickBot="1">
      <c r="A26" s="12"/>
      <c r="B26" s="101" t="s">
        <v>104</v>
      </c>
      <c r="C26" s="73"/>
      <c r="D26" s="113"/>
      <c r="E26" s="76">
        <v>-2274</v>
      </c>
      <c r="F26" s="73"/>
      <c r="G26" s="113"/>
      <c r="H26" s="33" t="s">
        <v>214</v>
      </c>
    </row>
    <row r="27" spans="1:8" ht="16.5" thickBot="1">
      <c r="A27" s="12"/>
      <c r="B27" s="101" t="s">
        <v>667</v>
      </c>
      <c r="C27" s="73"/>
      <c r="D27" s="114"/>
      <c r="E27" s="117">
        <v>-40055</v>
      </c>
      <c r="F27" s="73"/>
      <c r="G27" s="114"/>
      <c r="H27" s="117">
        <v>-1462</v>
      </c>
    </row>
    <row r="28" spans="1:8" ht="16.5" thickBot="1">
      <c r="A28" s="12"/>
      <c r="B28" s="101" t="s">
        <v>668</v>
      </c>
      <c r="C28" s="73"/>
      <c r="D28" s="118" t="s">
        <v>211</v>
      </c>
      <c r="E28" s="87" t="s">
        <v>669</v>
      </c>
      <c r="F28" s="73"/>
      <c r="G28" s="118" t="s">
        <v>211</v>
      </c>
      <c r="H28" s="87" t="s">
        <v>670</v>
      </c>
    </row>
    <row r="29" spans="1:8" ht="38.25" customHeight="1" thickTop="1">
      <c r="A29" s="12"/>
      <c r="B29" s="68" t="s">
        <v>671</v>
      </c>
      <c r="C29" s="68"/>
      <c r="D29" s="68"/>
      <c r="E29" s="68"/>
      <c r="F29" s="68"/>
      <c r="G29" s="68"/>
      <c r="H29" s="68"/>
    </row>
    <row r="30" spans="1:8" ht="63.75" customHeight="1">
      <c r="A30" s="12"/>
      <c r="B30" s="17" t="s">
        <v>672</v>
      </c>
      <c r="C30" s="17"/>
      <c r="D30" s="17"/>
      <c r="E30" s="17"/>
      <c r="F30" s="17"/>
      <c r="G30" s="17"/>
      <c r="H30" s="17"/>
    </row>
    <row r="31" spans="1:8" ht="51" customHeight="1">
      <c r="A31" s="12"/>
      <c r="B31" s="17" t="s">
        <v>673</v>
      </c>
      <c r="C31" s="17"/>
      <c r="D31" s="17"/>
      <c r="E31" s="17"/>
      <c r="F31" s="17"/>
      <c r="G31" s="17"/>
      <c r="H31" s="17"/>
    </row>
    <row r="32" spans="1:8" ht="15.75">
      <c r="A32" s="12"/>
      <c r="B32" s="20"/>
      <c r="C32" s="21"/>
      <c r="D32" s="21"/>
      <c r="E32" s="21"/>
      <c r="F32" s="21"/>
      <c r="G32" s="21"/>
      <c r="H32" s="21"/>
    </row>
    <row r="33" spans="1:8" ht="16.5" thickBot="1">
      <c r="A33" s="12"/>
      <c r="B33" s="22"/>
      <c r="C33" s="21"/>
      <c r="D33" s="52" t="s">
        <v>374</v>
      </c>
      <c r="E33" s="52"/>
      <c r="F33" s="52"/>
      <c r="G33" s="52"/>
      <c r="H33" s="52"/>
    </row>
    <row r="34" spans="1:8" ht="16.5" thickBot="1">
      <c r="A34" s="12"/>
      <c r="B34" s="22"/>
      <c r="C34" s="21"/>
      <c r="D34" s="53">
        <v>2013</v>
      </c>
      <c r="E34" s="53"/>
      <c r="F34" s="27"/>
      <c r="G34" s="53">
        <v>2012</v>
      </c>
      <c r="H34" s="53"/>
    </row>
    <row r="35" spans="1:8" ht="15.75">
      <c r="A35" s="12"/>
      <c r="B35" s="22"/>
      <c r="C35" s="21"/>
      <c r="D35" s="25"/>
      <c r="E35" s="25"/>
      <c r="F35" s="21"/>
      <c r="G35" s="25"/>
      <c r="H35" s="25"/>
    </row>
    <row r="36" spans="1:8" ht="15.75">
      <c r="A36" s="12"/>
      <c r="B36" s="22" t="s">
        <v>674</v>
      </c>
      <c r="C36" s="21"/>
      <c r="D36" s="22" t="s">
        <v>211</v>
      </c>
      <c r="E36" s="83" t="s">
        <v>337</v>
      </c>
      <c r="F36" s="73"/>
      <c r="G36" s="22" t="s">
        <v>211</v>
      </c>
      <c r="H36" s="29" t="s">
        <v>675</v>
      </c>
    </row>
    <row r="37" spans="1:8" ht="26.25">
      <c r="A37" s="12"/>
      <c r="B37" s="22" t="s">
        <v>676</v>
      </c>
      <c r="C37" s="21"/>
      <c r="D37" s="21"/>
      <c r="E37" s="83" t="s">
        <v>677</v>
      </c>
      <c r="F37" s="73"/>
      <c r="G37" s="21"/>
      <c r="H37" s="29" t="s">
        <v>678</v>
      </c>
    </row>
    <row r="38" spans="1:8" ht="15.75">
      <c r="A38" s="12"/>
      <c r="B38" s="22" t="s">
        <v>679</v>
      </c>
      <c r="C38" s="21"/>
      <c r="D38" s="21"/>
      <c r="E38" s="39" t="s">
        <v>214</v>
      </c>
      <c r="F38" s="21"/>
      <c r="G38" s="21"/>
      <c r="H38" s="29" t="s">
        <v>680</v>
      </c>
    </row>
    <row r="39" spans="1:8" ht="26.25">
      <c r="A39" s="12"/>
      <c r="B39" s="22" t="s">
        <v>681</v>
      </c>
      <c r="C39" s="21"/>
      <c r="D39" s="21"/>
      <c r="E39" s="75">
        <v>-2119</v>
      </c>
      <c r="F39" s="73"/>
      <c r="G39" s="21"/>
      <c r="H39" s="30">
        <v>-6789</v>
      </c>
    </row>
    <row r="40" spans="1:8" ht="16.5" thickBot="1">
      <c r="A40" s="12"/>
      <c r="B40" s="22" t="s">
        <v>682</v>
      </c>
      <c r="C40" s="21"/>
      <c r="D40" s="56"/>
      <c r="E40" s="79" t="s">
        <v>683</v>
      </c>
      <c r="F40" s="73"/>
      <c r="G40" s="56"/>
      <c r="H40" s="33" t="s">
        <v>214</v>
      </c>
    </row>
    <row r="41" spans="1:8" ht="16.5" thickBot="1">
      <c r="A41" s="12"/>
      <c r="B41" s="22" t="s">
        <v>684</v>
      </c>
      <c r="C41" s="21"/>
      <c r="D41" s="59" t="s">
        <v>211</v>
      </c>
      <c r="E41" s="87" t="s">
        <v>685</v>
      </c>
      <c r="F41" s="73"/>
      <c r="G41" s="59" t="s">
        <v>211</v>
      </c>
      <c r="H41" s="44" t="s">
        <v>686</v>
      </c>
    </row>
    <row r="42" spans="1:8" ht="16.5" thickTop="1">
      <c r="A42" s="12"/>
      <c r="B42" s="22"/>
      <c r="C42" s="21"/>
      <c r="D42" s="49"/>
      <c r="E42" s="89"/>
      <c r="F42" s="73"/>
      <c r="G42" s="49"/>
      <c r="H42" s="49"/>
    </row>
    <row r="43" spans="1:8">
      <c r="A43" s="12"/>
      <c r="B43" s="122"/>
      <c r="C43" s="122"/>
      <c r="D43" s="122"/>
      <c r="E43" s="122"/>
      <c r="F43" s="122"/>
      <c r="G43" s="122"/>
      <c r="H43" s="122"/>
    </row>
    <row r="44" spans="1:8" ht="102" customHeight="1">
      <c r="A44" s="12"/>
      <c r="B44" s="17" t="s">
        <v>687</v>
      </c>
      <c r="C44" s="17"/>
      <c r="D44" s="17"/>
      <c r="E44" s="17"/>
      <c r="F44" s="17"/>
      <c r="G44" s="17"/>
      <c r="H44" s="17"/>
    </row>
    <row r="45" spans="1:8">
      <c r="A45" s="12"/>
      <c r="B45" s="19"/>
      <c r="C45" s="19"/>
      <c r="D45" s="19"/>
      <c r="E45" s="19"/>
      <c r="F45" s="19"/>
      <c r="G45" s="19"/>
      <c r="H45" s="19"/>
    </row>
  </sheetData>
  <mergeCells count="27">
    <mergeCell ref="B43:H43"/>
    <mergeCell ref="B44:H44"/>
    <mergeCell ref="B45:H45"/>
    <mergeCell ref="B9:H9"/>
    <mergeCell ref="B10:H10"/>
    <mergeCell ref="B11:H11"/>
    <mergeCell ref="B12:H12"/>
    <mergeCell ref="B29:H29"/>
    <mergeCell ref="B30:H30"/>
    <mergeCell ref="A1:A2"/>
    <mergeCell ref="B1:H1"/>
    <mergeCell ref="B2:H2"/>
    <mergeCell ref="B3:H3"/>
    <mergeCell ref="A4:A45"/>
    <mergeCell ref="B4:H4"/>
    <mergeCell ref="B5:H5"/>
    <mergeCell ref="B6:H6"/>
    <mergeCell ref="B7:H7"/>
    <mergeCell ref="B8:H8"/>
    <mergeCell ref="D14:H14"/>
    <mergeCell ref="D15:E15"/>
    <mergeCell ref="G15:H15"/>
    <mergeCell ref="D16:H16"/>
    <mergeCell ref="D33:H33"/>
    <mergeCell ref="D34:E34"/>
    <mergeCell ref="G34:H34"/>
    <mergeCell ref="B31:H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5.5703125" customWidth="1"/>
    <col min="4" max="4" width="16.7109375" customWidth="1"/>
    <col min="5" max="5" width="28.42578125" customWidth="1"/>
    <col min="6" max="6" width="5.5703125" customWidth="1"/>
    <col min="7" max="7" width="19" customWidth="1"/>
  </cols>
  <sheetData>
    <row r="1" spans="1:7" ht="15" customHeight="1">
      <c r="A1" s="7" t="s">
        <v>688</v>
      </c>
      <c r="B1" s="7" t="s">
        <v>1</v>
      </c>
      <c r="C1" s="7"/>
      <c r="D1" s="7"/>
      <c r="E1" s="7"/>
      <c r="F1" s="7"/>
      <c r="G1" s="7"/>
    </row>
    <row r="2" spans="1:7" ht="15" customHeight="1">
      <c r="A2" s="7"/>
      <c r="B2" s="7" t="s">
        <v>2</v>
      </c>
      <c r="C2" s="7"/>
      <c r="D2" s="7"/>
      <c r="E2" s="7"/>
      <c r="F2" s="7"/>
      <c r="G2" s="7"/>
    </row>
    <row r="3" spans="1:7" ht="30">
      <c r="A3" s="3" t="s">
        <v>689</v>
      </c>
      <c r="B3" s="11" t="s">
        <v>5</v>
      </c>
      <c r="C3" s="11"/>
      <c r="D3" s="11"/>
      <c r="E3" s="11"/>
      <c r="F3" s="11"/>
      <c r="G3" s="11"/>
    </row>
    <row r="4" spans="1:7" ht="15" customHeight="1">
      <c r="A4" s="12" t="s">
        <v>688</v>
      </c>
      <c r="B4" s="11" t="s">
        <v>5</v>
      </c>
      <c r="C4" s="11"/>
      <c r="D4" s="11"/>
      <c r="E4" s="11"/>
      <c r="F4" s="11"/>
      <c r="G4" s="11"/>
    </row>
    <row r="5" spans="1:7">
      <c r="A5" s="12"/>
      <c r="B5" s="68" t="s">
        <v>690</v>
      </c>
      <c r="C5" s="68"/>
      <c r="D5" s="68"/>
      <c r="E5" s="68"/>
      <c r="F5" s="68"/>
      <c r="G5" s="68"/>
    </row>
    <row r="6" spans="1:7" ht="114.75" customHeight="1">
      <c r="A6" s="12"/>
      <c r="B6" s="17" t="s">
        <v>691</v>
      </c>
      <c r="C6" s="17"/>
      <c r="D6" s="17"/>
      <c r="E6" s="17"/>
      <c r="F6" s="17"/>
      <c r="G6" s="17"/>
    </row>
    <row r="7" spans="1:7" ht="51" customHeight="1">
      <c r="A7" s="12"/>
      <c r="B7" s="17" t="s">
        <v>692</v>
      </c>
      <c r="C7" s="17"/>
      <c r="D7" s="17"/>
      <c r="E7" s="17"/>
      <c r="F7" s="17"/>
      <c r="G7" s="17"/>
    </row>
    <row r="8" spans="1:7" ht="25.5" customHeight="1">
      <c r="A8" s="12"/>
      <c r="B8" s="17" t="s">
        <v>693</v>
      </c>
      <c r="C8" s="17"/>
      <c r="D8" s="17"/>
      <c r="E8" s="17"/>
      <c r="F8" s="17"/>
      <c r="G8" s="17"/>
    </row>
    <row r="9" spans="1:7">
      <c r="A9" s="12"/>
      <c r="B9" s="64"/>
      <c r="C9" s="64"/>
      <c r="D9" s="64"/>
      <c r="E9" s="64"/>
      <c r="F9" s="64"/>
      <c r="G9" s="64"/>
    </row>
    <row r="10" spans="1:7" ht="15.75">
      <c r="A10" s="12"/>
      <c r="B10" s="20"/>
      <c r="C10" s="21"/>
      <c r="D10" s="21"/>
      <c r="E10" s="21"/>
      <c r="F10" s="21"/>
      <c r="G10" s="21"/>
    </row>
    <row r="11" spans="1:7" ht="15.75">
      <c r="A11" s="12"/>
      <c r="B11" s="22"/>
      <c r="C11" s="106" t="s">
        <v>694</v>
      </c>
      <c r="D11" s="106"/>
      <c r="E11" s="21"/>
      <c r="F11" s="106" t="s">
        <v>695</v>
      </c>
      <c r="G11" s="106"/>
    </row>
    <row r="12" spans="1:7" ht="16.5" thickBot="1">
      <c r="A12" s="12"/>
      <c r="B12" s="22"/>
      <c r="C12" s="69">
        <v>41182</v>
      </c>
      <c r="D12" s="69"/>
      <c r="E12" s="21"/>
      <c r="F12" s="69">
        <v>41182</v>
      </c>
      <c r="G12" s="69"/>
    </row>
    <row r="13" spans="1:7" ht="26.25">
      <c r="A13" s="12"/>
      <c r="B13" s="22" t="s">
        <v>34</v>
      </c>
      <c r="C13" s="123" t="s">
        <v>211</v>
      </c>
      <c r="D13" s="62" t="s">
        <v>214</v>
      </c>
      <c r="E13" s="61"/>
      <c r="F13" s="123" t="s">
        <v>211</v>
      </c>
      <c r="G13" s="40" t="s">
        <v>696</v>
      </c>
    </row>
    <row r="14" spans="1:7" ht="16.5" thickBot="1">
      <c r="A14" s="12"/>
      <c r="B14" s="22" t="s">
        <v>36</v>
      </c>
      <c r="C14" s="56"/>
      <c r="D14" s="33" t="s">
        <v>214</v>
      </c>
      <c r="E14" s="21"/>
      <c r="F14" s="56"/>
      <c r="G14" s="32">
        <v>-2139</v>
      </c>
    </row>
    <row r="15" spans="1:7" ht="16.5" thickBot="1">
      <c r="A15" s="12"/>
      <c r="B15" s="22" t="s">
        <v>37</v>
      </c>
      <c r="C15" s="58"/>
      <c r="D15" s="124" t="s">
        <v>214</v>
      </c>
      <c r="E15" s="21"/>
      <c r="F15" s="58"/>
      <c r="G15" s="35" t="s">
        <v>697</v>
      </c>
    </row>
    <row r="16" spans="1:7" ht="15.75">
      <c r="A16" s="12"/>
      <c r="B16" s="22" t="s">
        <v>38</v>
      </c>
      <c r="C16" s="25"/>
      <c r="D16" s="40" t="s">
        <v>698</v>
      </c>
      <c r="E16" s="21"/>
      <c r="F16" s="25"/>
      <c r="G16" s="40" t="s">
        <v>699</v>
      </c>
    </row>
    <row r="17" spans="1:7" ht="15.75">
      <c r="A17" s="12"/>
      <c r="B17" s="22" t="s">
        <v>45</v>
      </c>
      <c r="C17" s="21"/>
      <c r="D17" s="39" t="s">
        <v>214</v>
      </c>
      <c r="E17" s="21"/>
      <c r="F17" s="21"/>
      <c r="G17" s="29" t="s">
        <v>700</v>
      </c>
    </row>
    <row r="18" spans="1:7" ht="15.75">
      <c r="A18" s="12"/>
      <c r="B18" s="22" t="s">
        <v>41</v>
      </c>
      <c r="C18" s="21"/>
      <c r="D18" s="29" t="s">
        <v>701</v>
      </c>
      <c r="E18" s="21"/>
      <c r="F18" s="21"/>
      <c r="G18" s="29" t="s">
        <v>702</v>
      </c>
    </row>
    <row r="19" spans="1:7" ht="15.75">
      <c r="A19" s="12"/>
      <c r="B19" s="22" t="s">
        <v>703</v>
      </c>
      <c r="C19" s="21"/>
      <c r="D19" s="39" t="s">
        <v>214</v>
      </c>
      <c r="E19" s="21"/>
      <c r="F19" s="21"/>
      <c r="G19" s="29" t="s">
        <v>704</v>
      </c>
    </row>
    <row r="20" spans="1:7" ht="27" thickBot="1">
      <c r="A20" s="12"/>
      <c r="B20" s="22" t="s">
        <v>705</v>
      </c>
      <c r="C20" s="56"/>
      <c r="D20" s="42" t="s">
        <v>706</v>
      </c>
      <c r="E20" s="21"/>
      <c r="F20" s="56"/>
      <c r="G20" s="42" t="s">
        <v>706</v>
      </c>
    </row>
    <row r="21" spans="1:7" ht="16.5" thickBot="1">
      <c r="A21" s="12"/>
      <c r="B21" s="22"/>
      <c r="C21" s="58"/>
      <c r="D21" s="35" t="s">
        <v>500</v>
      </c>
      <c r="E21" s="21"/>
      <c r="F21" s="58"/>
      <c r="G21" s="35" t="s">
        <v>707</v>
      </c>
    </row>
    <row r="22" spans="1:7" ht="15.75">
      <c r="A22" s="12"/>
      <c r="B22" s="22" t="s">
        <v>708</v>
      </c>
      <c r="C22" s="25"/>
      <c r="D22" s="41">
        <v>-2268</v>
      </c>
      <c r="E22" s="21"/>
      <c r="F22" s="25"/>
      <c r="G22" s="41">
        <v>-9478</v>
      </c>
    </row>
    <row r="23" spans="1:7" ht="16.5" thickBot="1">
      <c r="A23" s="12"/>
      <c r="B23" s="22" t="s">
        <v>709</v>
      </c>
      <c r="C23" s="56"/>
      <c r="D23" s="42" t="s">
        <v>710</v>
      </c>
      <c r="E23" s="21"/>
      <c r="F23" s="56"/>
      <c r="G23" s="42" t="s">
        <v>711</v>
      </c>
    </row>
    <row r="24" spans="1:7" ht="16.5" thickBot="1">
      <c r="A24" s="12"/>
      <c r="B24" s="22" t="s">
        <v>238</v>
      </c>
      <c r="C24" s="59" t="s">
        <v>211</v>
      </c>
      <c r="D24" s="54">
        <v>-1389</v>
      </c>
      <c r="E24" s="21"/>
      <c r="F24" s="59" t="s">
        <v>211</v>
      </c>
      <c r="G24" s="54">
        <v>-5805</v>
      </c>
    </row>
    <row r="25" spans="1:7" ht="16.5" thickTop="1">
      <c r="A25" s="12"/>
      <c r="B25" s="22"/>
      <c r="C25" s="49"/>
      <c r="D25" s="49"/>
      <c r="E25" s="21"/>
      <c r="F25" s="49"/>
      <c r="G25" s="49"/>
    </row>
    <row r="26" spans="1:7">
      <c r="A26" s="12"/>
      <c r="B26" s="64"/>
      <c r="C26" s="64"/>
      <c r="D26" s="64"/>
      <c r="E26" s="64"/>
      <c r="F26" s="64"/>
      <c r="G26" s="64"/>
    </row>
    <row r="27" spans="1:7">
      <c r="A27" s="12"/>
      <c r="B27" s="64"/>
      <c r="C27" s="64"/>
      <c r="D27" s="64"/>
      <c r="E27" s="64"/>
      <c r="F27" s="64"/>
      <c r="G27" s="64"/>
    </row>
    <row r="28" spans="1:7">
      <c r="A28" s="12"/>
      <c r="B28" s="64"/>
      <c r="C28" s="64"/>
      <c r="D28" s="64"/>
      <c r="E28" s="64"/>
      <c r="F28" s="64"/>
      <c r="G28" s="64"/>
    </row>
    <row r="29" spans="1:7">
      <c r="A29" s="12"/>
      <c r="B29" s="64"/>
      <c r="C29" s="64"/>
      <c r="D29" s="64"/>
      <c r="E29" s="64"/>
      <c r="F29" s="64"/>
      <c r="G29" s="64"/>
    </row>
    <row r="30" spans="1:7">
      <c r="A30" s="12"/>
      <c r="B30" s="64"/>
      <c r="C30" s="64"/>
      <c r="D30" s="64"/>
      <c r="E30" s="64"/>
      <c r="F30" s="64"/>
      <c r="G30" s="64"/>
    </row>
    <row r="31" spans="1:7" ht="76.5" customHeight="1">
      <c r="A31" s="12"/>
      <c r="B31" s="68" t="s">
        <v>712</v>
      </c>
      <c r="C31" s="68"/>
      <c r="D31" s="68"/>
      <c r="E31" s="68"/>
      <c r="F31" s="68"/>
      <c r="G31" s="68"/>
    </row>
    <row r="32" spans="1:7">
      <c r="A32" s="12"/>
      <c r="B32" s="64"/>
      <c r="C32" s="64"/>
      <c r="D32" s="64"/>
      <c r="E32" s="64"/>
      <c r="F32" s="64"/>
      <c r="G32" s="64"/>
    </row>
    <row r="33" spans="1:7">
      <c r="A33" s="12"/>
      <c r="B33" s="64"/>
      <c r="C33" s="64"/>
      <c r="D33" s="64"/>
      <c r="E33" s="64"/>
      <c r="F33" s="64"/>
      <c r="G33" s="64"/>
    </row>
    <row r="34" spans="1:7">
      <c r="A34" s="12"/>
      <c r="B34" s="64"/>
      <c r="C34" s="64"/>
      <c r="D34" s="64"/>
      <c r="E34" s="64"/>
      <c r="F34" s="64"/>
      <c r="G34" s="64"/>
    </row>
    <row r="35" spans="1:7">
      <c r="A35" s="12"/>
      <c r="B35" s="64"/>
      <c r="C35" s="64"/>
      <c r="D35" s="64"/>
      <c r="E35" s="64"/>
      <c r="F35" s="64"/>
      <c r="G35" s="64"/>
    </row>
    <row r="36" spans="1:7">
      <c r="A36" s="12"/>
      <c r="B36" s="17"/>
      <c r="C36" s="17"/>
      <c r="D36" s="17"/>
      <c r="E36" s="17"/>
      <c r="F36" s="17"/>
      <c r="G36" s="17"/>
    </row>
    <row r="37" spans="1:7">
      <c r="A37" s="12"/>
      <c r="B37" s="64"/>
      <c r="C37" s="64"/>
      <c r="D37" s="64"/>
      <c r="E37" s="64"/>
      <c r="F37" s="64"/>
      <c r="G37" s="64"/>
    </row>
    <row r="38" spans="1:7">
      <c r="A38" s="12"/>
      <c r="B38" s="19"/>
      <c r="C38" s="19"/>
      <c r="D38" s="19"/>
      <c r="E38" s="19"/>
      <c r="F38" s="19"/>
      <c r="G38" s="19"/>
    </row>
  </sheetData>
  <mergeCells count="28">
    <mergeCell ref="B33:G33"/>
    <mergeCell ref="B34:G34"/>
    <mergeCell ref="B35:G35"/>
    <mergeCell ref="B36:G36"/>
    <mergeCell ref="B37:G37"/>
    <mergeCell ref="B38:G38"/>
    <mergeCell ref="B27:G27"/>
    <mergeCell ref="B28:G28"/>
    <mergeCell ref="B29:G29"/>
    <mergeCell ref="B30:G30"/>
    <mergeCell ref="B31:G31"/>
    <mergeCell ref="B32:G32"/>
    <mergeCell ref="B5:G5"/>
    <mergeCell ref="B6:G6"/>
    <mergeCell ref="B7:G7"/>
    <mergeCell ref="B8:G8"/>
    <mergeCell ref="B9:G9"/>
    <mergeCell ref="B26:G26"/>
    <mergeCell ref="C11:D11"/>
    <mergeCell ref="F11:G11"/>
    <mergeCell ref="C12:D12"/>
    <mergeCell ref="F12:G12"/>
    <mergeCell ref="A1:A2"/>
    <mergeCell ref="B1:G1"/>
    <mergeCell ref="B2:G2"/>
    <mergeCell ref="B3:G3"/>
    <mergeCell ref="A4:A38"/>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713</v>
      </c>
      <c r="B1" s="1" t="s">
        <v>1</v>
      </c>
    </row>
    <row r="2" spans="1:2">
      <c r="A2" s="7"/>
      <c r="B2" s="1" t="s">
        <v>2</v>
      </c>
    </row>
    <row r="3" spans="1:2">
      <c r="A3" s="3" t="s">
        <v>714</v>
      </c>
      <c r="B3" s="4" t="s">
        <v>5</v>
      </c>
    </row>
    <row r="4" spans="1:2">
      <c r="A4" s="12" t="s">
        <v>713</v>
      </c>
      <c r="B4" s="4" t="s">
        <v>5</v>
      </c>
    </row>
    <row r="5" spans="1:2">
      <c r="A5" s="12"/>
      <c r="B5" s="67" t="s">
        <v>715</v>
      </c>
    </row>
    <row r="6" spans="1:2" ht="204.75">
      <c r="A6" s="12"/>
      <c r="B6" s="15" t="s">
        <v>716</v>
      </c>
    </row>
    <row r="7" spans="1:2" ht="128.25">
      <c r="A7" s="12"/>
      <c r="B7" s="15" t="s">
        <v>717</v>
      </c>
    </row>
    <row r="8" spans="1:2" ht="54.75">
      <c r="A8" s="12"/>
      <c r="B8" s="15" t="s">
        <v>718</v>
      </c>
    </row>
    <row r="9" spans="1:2">
      <c r="A9" s="12"/>
      <c r="B9" s="1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5.140625" customWidth="1"/>
    <col min="4" max="4" width="17.42578125" customWidth="1"/>
    <col min="5" max="5" width="26.28515625" customWidth="1"/>
    <col min="6" max="6" width="5.140625" customWidth="1"/>
    <col min="7" max="7" width="17.85546875" customWidth="1"/>
    <col min="8" max="8" width="26.28515625" customWidth="1"/>
    <col min="9" max="9" width="5.140625" customWidth="1"/>
    <col min="10" max="10" width="17.85546875" customWidth="1"/>
    <col min="11" max="11" width="26.28515625" customWidth="1"/>
    <col min="12" max="12" width="5.140625" customWidth="1"/>
    <col min="13" max="13" width="17.85546875" customWidth="1"/>
    <col min="14" max="14" width="26.28515625" customWidth="1"/>
    <col min="15" max="15" width="36.5703125" customWidth="1"/>
  </cols>
  <sheetData>
    <row r="1" spans="1:15" ht="15" customHeight="1">
      <c r="A1" s="7" t="s">
        <v>7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20</v>
      </c>
      <c r="B3" s="11" t="s">
        <v>5</v>
      </c>
      <c r="C3" s="11"/>
      <c r="D3" s="11"/>
      <c r="E3" s="11"/>
      <c r="F3" s="11"/>
      <c r="G3" s="11"/>
      <c r="H3" s="11"/>
      <c r="I3" s="11"/>
      <c r="J3" s="11"/>
      <c r="K3" s="11"/>
      <c r="L3" s="11"/>
      <c r="M3" s="11"/>
      <c r="N3" s="11"/>
      <c r="O3" s="11"/>
    </row>
    <row r="4" spans="1:15" ht="15" customHeight="1">
      <c r="A4" s="12" t="s">
        <v>719</v>
      </c>
      <c r="B4" s="11" t="s">
        <v>5</v>
      </c>
      <c r="C4" s="11"/>
      <c r="D4" s="11"/>
      <c r="E4" s="11"/>
      <c r="F4" s="11"/>
      <c r="G4" s="11"/>
      <c r="H4" s="11"/>
      <c r="I4" s="11"/>
      <c r="J4" s="11"/>
      <c r="K4" s="11"/>
      <c r="L4" s="11"/>
      <c r="M4" s="11"/>
      <c r="N4" s="11"/>
      <c r="O4" s="11"/>
    </row>
    <row r="5" spans="1:15">
      <c r="A5" s="12"/>
      <c r="B5" s="68" t="s">
        <v>721</v>
      </c>
      <c r="C5" s="68"/>
      <c r="D5" s="68"/>
      <c r="E5" s="68"/>
      <c r="F5" s="68"/>
      <c r="G5" s="68"/>
      <c r="H5" s="68"/>
      <c r="I5" s="68"/>
      <c r="J5" s="68"/>
      <c r="K5" s="68"/>
      <c r="L5" s="68"/>
      <c r="M5" s="68"/>
      <c r="N5" s="68"/>
      <c r="O5" s="68"/>
    </row>
    <row r="6" spans="1:15">
      <c r="A6" s="12"/>
      <c r="B6" s="17" t="s">
        <v>722</v>
      </c>
      <c r="C6" s="17"/>
      <c r="D6" s="17"/>
      <c r="E6" s="17"/>
      <c r="F6" s="17"/>
      <c r="G6" s="17"/>
      <c r="H6" s="17"/>
      <c r="I6" s="17"/>
      <c r="J6" s="17"/>
      <c r="K6" s="17"/>
      <c r="L6" s="17"/>
      <c r="M6" s="17"/>
      <c r="N6" s="17"/>
      <c r="O6" s="17"/>
    </row>
    <row r="7" spans="1:15">
      <c r="A7" s="12"/>
      <c r="B7" s="64"/>
      <c r="C7" s="64"/>
      <c r="D7" s="64"/>
      <c r="E7" s="64"/>
      <c r="F7" s="64"/>
      <c r="G7" s="64"/>
      <c r="H7" s="64"/>
      <c r="I7" s="64"/>
      <c r="J7" s="64"/>
      <c r="K7" s="64"/>
      <c r="L7" s="64"/>
      <c r="M7" s="64"/>
      <c r="N7" s="64"/>
      <c r="O7" s="64"/>
    </row>
    <row r="8" spans="1:15" ht="15.75">
      <c r="A8" s="12"/>
      <c r="B8" s="20"/>
      <c r="C8" s="21"/>
      <c r="D8" s="21"/>
      <c r="E8" s="21"/>
      <c r="F8" s="21"/>
      <c r="G8" s="21"/>
      <c r="H8" s="21"/>
      <c r="I8" s="21"/>
      <c r="J8" s="21"/>
    </row>
    <row r="9" spans="1:15" ht="15.75">
      <c r="A9" s="12"/>
      <c r="B9" s="22"/>
      <c r="C9" s="134" t="s">
        <v>723</v>
      </c>
      <c r="D9" s="134"/>
      <c r="E9" s="38"/>
      <c r="F9" s="21"/>
      <c r="G9" s="21"/>
      <c r="H9" s="21"/>
      <c r="I9" s="21"/>
      <c r="J9" s="21"/>
    </row>
    <row r="10" spans="1:15" ht="15.75">
      <c r="A10" s="12"/>
      <c r="B10" s="22"/>
      <c r="C10" s="134" t="s">
        <v>724</v>
      </c>
      <c r="D10" s="134"/>
      <c r="E10" s="38"/>
      <c r="F10" s="21"/>
      <c r="G10" s="21"/>
      <c r="H10" s="21"/>
      <c r="I10" s="21"/>
      <c r="J10" s="21"/>
    </row>
    <row r="11" spans="1:15" ht="15.75">
      <c r="A11" s="12"/>
      <c r="B11" s="22"/>
      <c r="C11" s="134" t="s">
        <v>725</v>
      </c>
      <c r="D11" s="134"/>
      <c r="E11" s="21"/>
      <c r="F11" s="134" t="s">
        <v>726</v>
      </c>
      <c r="G11" s="134"/>
      <c r="H11" s="38"/>
      <c r="I11" s="21"/>
      <c r="J11" s="21"/>
    </row>
    <row r="12" spans="1:15" ht="16.5" thickBot="1">
      <c r="A12" s="12"/>
      <c r="B12" s="22"/>
      <c r="C12" s="135" t="s">
        <v>727</v>
      </c>
      <c r="D12" s="135"/>
      <c r="E12" s="38"/>
      <c r="F12" s="135" t="s">
        <v>728</v>
      </c>
      <c r="G12" s="135"/>
      <c r="H12" s="38"/>
      <c r="I12" s="135" t="s">
        <v>527</v>
      </c>
      <c r="J12" s="135"/>
    </row>
    <row r="13" spans="1:15" ht="15.75">
      <c r="A13" s="12"/>
      <c r="B13" s="22"/>
      <c r="C13" s="25"/>
      <c r="D13" s="25"/>
      <c r="E13" s="21"/>
      <c r="F13" s="25"/>
      <c r="G13" s="25"/>
      <c r="H13" s="21"/>
      <c r="I13" s="25"/>
      <c r="J13" s="25"/>
    </row>
    <row r="14" spans="1:15" ht="24.75">
      <c r="A14" s="12"/>
      <c r="B14" s="125" t="s">
        <v>729</v>
      </c>
      <c r="C14" s="125" t="s">
        <v>211</v>
      </c>
      <c r="D14" s="126" t="s">
        <v>730</v>
      </c>
      <c r="E14" s="21"/>
      <c r="F14" s="125" t="s">
        <v>211</v>
      </c>
      <c r="G14" s="127">
        <v>-47957</v>
      </c>
      <c r="H14" s="21"/>
      <c r="I14" s="125" t="s">
        <v>211</v>
      </c>
      <c r="J14" s="127">
        <v>-41940</v>
      </c>
    </row>
    <row r="15" spans="1:15" ht="24.75">
      <c r="A15" s="12"/>
      <c r="B15" s="125" t="s">
        <v>731</v>
      </c>
      <c r="C15" s="21"/>
      <c r="D15" s="21"/>
      <c r="E15" s="21"/>
      <c r="F15" s="21"/>
      <c r="G15" s="21"/>
      <c r="H15" s="21"/>
      <c r="I15" s="21"/>
      <c r="J15" s="21"/>
    </row>
    <row r="16" spans="1:15" ht="15.75">
      <c r="A16" s="12"/>
      <c r="B16" s="125" t="s">
        <v>732</v>
      </c>
      <c r="C16" s="21"/>
      <c r="D16" s="126" t="s">
        <v>733</v>
      </c>
      <c r="E16" s="21"/>
      <c r="F16" s="21"/>
      <c r="G16" s="128" t="s">
        <v>214</v>
      </c>
      <c r="H16" s="21"/>
      <c r="I16" s="21"/>
      <c r="J16" s="126" t="s">
        <v>733</v>
      </c>
    </row>
    <row r="17" spans="1:15" ht="24.75">
      <c r="A17" s="12"/>
      <c r="B17" s="125" t="s">
        <v>734</v>
      </c>
      <c r="C17" s="21"/>
      <c r="D17" s="21"/>
      <c r="E17" s="21"/>
      <c r="F17" s="21"/>
      <c r="G17" s="21"/>
      <c r="H17" s="21"/>
      <c r="I17" s="21"/>
      <c r="J17" s="21"/>
    </row>
    <row r="18" spans="1:15" ht="15.75">
      <c r="A18" s="12"/>
      <c r="B18" s="125" t="s">
        <v>735</v>
      </c>
      <c r="C18" s="21"/>
      <c r="D18" s="127">
        <v>-1756</v>
      </c>
      <c r="E18" s="21"/>
      <c r="F18" s="21"/>
      <c r="G18" s="128" t="s">
        <v>214</v>
      </c>
      <c r="H18" s="21"/>
      <c r="I18" s="21"/>
      <c r="J18" s="127">
        <v>-1756</v>
      </c>
    </row>
    <row r="19" spans="1:15" ht="24.75">
      <c r="A19" s="12"/>
      <c r="B19" s="125" t="s">
        <v>736</v>
      </c>
      <c r="C19" s="21"/>
      <c r="D19" s="21"/>
      <c r="E19" s="21"/>
      <c r="F19" s="21"/>
      <c r="G19" s="21"/>
      <c r="H19" s="21"/>
      <c r="I19" s="21"/>
      <c r="J19" s="21"/>
    </row>
    <row r="20" spans="1:15" ht="25.5" thickBot="1">
      <c r="A20" s="12"/>
      <c r="B20" s="125" t="s">
        <v>737</v>
      </c>
      <c r="C20" s="56"/>
      <c r="D20" s="129" t="s">
        <v>214</v>
      </c>
      <c r="E20" s="21"/>
      <c r="F20" s="56"/>
      <c r="G20" s="130" t="s">
        <v>738</v>
      </c>
      <c r="H20" s="21"/>
      <c r="I20" s="56"/>
      <c r="J20" s="130" t="s">
        <v>738</v>
      </c>
    </row>
    <row r="21" spans="1:15" ht="25.5" thickBot="1">
      <c r="A21" s="12"/>
      <c r="B21" s="125" t="s">
        <v>739</v>
      </c>
      <c r="C21" s="131" t="s">
        <v>211</v>
      </c>
      <c r="D21" s="132" t="s">
        <v>740</v>
      </c>
      <c r="E21" s="21"/>
      <c r="F21" s="131" t="s">
        <v>211</v>
      </c>
      <c r="G21" s="133">
        <v>-15216</v>
      </c>
      <c r="H21" s="21"/>
      <c r="I21" s="131" t="s">
        <v>211</v>
      </c>
      <c r="J21" s="133">
        <v>-8148</v>
      </c>
    </row>
    <row r="22" spans="1:15" ht="16.5" thickTop="1">
      <c r="A22" s="12"/>
      <c r="B22" s="125"/>
      <c r="C22" s="21"/>
      <c r="D22" s="21"/>
      <c r="E22" s="21"/>
      <c r="F22" s="21"/>
      <c r="G22" s="21"/>
      <c r="H22" s="21"/>
      <c r="I22" s="21"/>
      <c r="J22" s="21"/>
    </row>
    <row r="23" spans="1:15" ht="24.75">
      <c r="A23" s="12"/>
      <c r="B23" s="125" t="s">
        <v>741</v>
      </c>
      <c r="C23" s="125" t="s">
        <v>211</v>
      </c>
      <c r="D23" s="126" t="s">
        <v>350</v>
      </c>
      <c r="E23" s="21"/>
      <c r="F23" s="125" t="s">
        <v>211</v>
      </c>
      <c r="G23" s="127">
        <v>-96271</v>
      </c>
      <c r="H23" s="21"/>
      <c r="I23" s="125" t="s">
        <v>211</v>
      </c>
      <c r="J23" s="127">
        <v>-95440</v>
      </c>
    </row>
    <row r="24" spans="1:15" ht="24.75">
      <c r="A24" s="12"/>
      <c r="B24" s="125" t="s">
        <v>731</v>
      </c>
      <c r="C24" s="21"/>
      <c r="D24" s="21"/>
      <c r="E24" s="21"/>
      <c r="F24" s="21"/>
      <c r="G24" s="21"/>
      <c r="H24" s="21"/>
      <c r="I24" s="21"/>
      <c r="J24" s="21"/>
    </row>
    <row r="25" spans="1:15" ht="15.75">
      <c r="A25" s="12"/>
      <c r="B25" s="125" t="s">
        <v>742</v>
      </c>
      <c r="C25" s="21"/>
      <c r="D25" s="126" t="s">
        <v>743</v>
      </c>
      <c r="E25" s="21"/>
      <c r="F25" s="21"/>
      <c r="G25" s="128" t="s">
        <v>214</v>
      </c>
      <c r="H25" s="21"/>
      <c r="I25" s="21"/>
      <c r="J25" s="126" t="s">
        <v>743</v>
      </c>
    </row>
    <row r="26" spans="1:15" ht="24.75">
      <c r="A26" s="12"/>
      <c r="B26" s="125" t="s">
        <v>744</v>
      </c>
      <c r="C26" s="21"/>
      <c r="D26" s="21"/>
      <c r="E26" s="21"/>
      <c r="F26" s="21"/>
      <c r="G26" s="21"/>
      <c r="H26" s="21"/>
      <c r="I26" s="21"/>
      <c r="J26" s="21"/>
    </row>
    <row r="27" spans="1:15" ht="15.75">
      <c r="A27" s="12"/>
      <c r="B27" s="125" t="s">
        <v>745</v>
      </c>
      <c r="C27" s="21"/>
      <c r="D27" s="126">
        <v>-221</v>
      </c>
      <c r="E27" s="21"/>
      <c r="F27" s="21"/>
      <c r="G27" s="128" t="s">
        <v>214</v>
      </c>
      <c r="H27" s="21"/>
      <c r="I27" s="21"/>
      <c r="J27" s="126">
        <v>-221</v>
      </c>
    </row>
    <row r="28" spans="1:15" ht="24.75">
      <c r="A28" s="12"/>
      <c r="B28" s="125" t="s">
        <v>746</v>
      </c>
      <c r="C28" s="21"/>
      <c r="D28" s="21"/>
      <c r="E28" s="21"/>
      <c r="F28" s="21"/>
      <c r="G28" s="21"/>
      <c r="H28" s="21"/>
      <c r="I28" s="21"/>
      <c r="J28" s="21"/>
    </row>
    <row r="29" spans="1:15" ht="25.5" thickBot="1">
      <c r="A29" s="12"/>
      <c r="B29" s="125" t="s">
        <v>747</v>
      </c>
      <c r="C29" s="56"/>
      <c r="D29" s="129" t="s">
        <v>214</v>
      </c>
      <c r="E29" s="21"/>
      <c r="F29" s="56"/>
      <c r="G29" s="130" t="s">
        <v>748</v>
      </c>
      <c r="H29" s="21"/>
      <c r="I29" s="56"/>
      <c r="J29" s="130" t="s">
        <v>748</v>
      </c>
    </row>
    <row r="30" spans="1:15" ht="25.5" thickBot="1">
      <c r="A30" s="12"/>
      <c r="B30" s="125" t="s">
        <v>749</v>
      </c>
      <c r="C30" s="131" t="s">
        <v>211</v>
      </c>
      <c r="D30" s="132" t="s">
        <v>750</v>
      </c>
      <c r="E30" s="21"/>
      <c r="F30" s="131" t="s">
        <v>211</v>
      </c>
      <c r="G30" s="133">
        <v>-59601</v>
      </c>
      <c r="H30" s="21"/>
      <c r="I30" s="131" t="s">
        <v>211</v>
      </c>
      <c r="J30" s="133">
        <v>-53255</v>
      </c>
    </row>
    <row r="31" spans="1:15" ht="15.75" thickTop="1">
      <c r="A31" s="12"/>
      <c r="B31" s="17" t="s">
        <v>751</v>
      </c>
      <c r="C31" s="17"/>
      <c r="D31" s="17"/>
      <c r="E31" s="17"/>
      <c r="F31" s="17"/>
      <c r="G31" s="17"/>
      <c r="H31" s="17"/>
      <c r="I31" s="17"/>
      <c r="J31" s="17"/>
      <c r="K31" s="17"/>
      <c r="L31" s="17"/>
      <c r="M31" s="17"/>
      <c r="N31" s="17"/>
      <c r="O31" s="17"/>
    </row>
    <row r="32" spans="1:15">
      <c r="A32" s="12"/>
      <c r="B32" s="64"/>
      <c r="C32" s="64"/>
      <c r="D32" s="64"/>
      <c r="E32" s="64"/>
      <c r="F32" s="64"/>
      <c r="G32" s="64"/>
      <c r="H32" s="64"/>
      <c r="I32" s="64"/>
      <c r="J32" s="64"/>
      <c r="K32" s="64"/>
      <c r="L32" s="64"/>
      <c r="M32" s="64"/>
      <c r="N32" s="64"/>
      <c r="O32" s="64"/>
    </row>
    <row r="33" spans="1:15">
      <c r="A33" s="12"/>
      <c r="B33" s="64"/>
      <c r="C33" s="64"/>
      <c r="D33" s="64"/>
      <c r="E33" s="64"/>
      <c r="F33" s="64"/>
      <c r="G33" s="64"/>
      <c r="H33" s="64"/>
      <c r="I33" s="64"/>
      <c r="J33" s="64"/>
      <c r="K33" s="64"/>
      <c r="L33" s="64"/>
      <c r="M33" s="64"/>
      <c r="N33" s="64"/>
      <c r="O33" s="64"/>
    </row>
    <row r="34" spans="1:15" ht="15.75">
      <c r="A34" s="12"/>
      <c r="B34" s="20"/>
      <c r="C34" s="73"/>
      <c r="D34" s="73"/>
      <c r="E34" s="73"/>
      <c r="F34" s="73"/>
      <c r="G34" s="73"/>
      <c r="H34" s="73"/>
      <c r="I34" s="73"/>
      <c r="J34" s="73"/>
      <c r="K34" s="73"/>
      <c r="L34" s="73"/>
      <c r="M34" s="73"/>
      <c r="N34" s="21"/>
      <c r="O34" s="21"/>
    </row>
    <row r="35" spans="1:15" ht="15.75">
      <c r="A35" s="12"/>
      <c r="B35" s="101"/>
      <c r="C35" s="120" t="s">
        <v>752</v>
      </c>
      <c r="D35" s="120"/>
      <c r="E35" s="120"/>
      <c r="F35" s="120"/>
      <c r="G35" s="120"/>
      <c r="H35" s="102"/>
      <c r="I35" s="120" t="s">
        <v>753</v>
      </c>
      <c r="J35" s="120"/>
      <c r="K35" s="120"/>
      <c r="L35" s="120"/>
      <c r="M35" s="120"/>
      <c r="N35" s="21"/>
      <c r="O35" s="21"/>
    </row>
    <row r="36" spans="1:15" ht="16.5" thickBot="1">
      <c r="A36" s="12"/>
      <c r="B36" s="101"/>
      <c r="C36" s="119" t="s">
        <v>754</v>
      </c>
      <c r="D36" s="119"/>
      <c r="E36" s="119"/>
      <c r="F36" s="119"/>
      <c r="G36" s="119"/>
      <c r="H36" s="102"/>
      <c r="I36" s="119" t="s">
        <v>754</v>
      </c>
      <c r="J36" s="119"/>
      <c r="K36" s="119"/>
      <c r="L36" s="119"/>
      <c r="M36" s="119"/>
      <c r="N36" s="21"/>
      <c r="O36" s="112" t="s">
        <v>755</v>
      </c>
    </row>
    <row r="37" spans="1:15" ht="16.5" thickBot="1">
      <c r="A37" s="12"/>
      <c r="B37" s="101"/>
      <c r="C37" s="53">
        <v>2013</v>
      </c>
      <c r="D37" s="53"/>
      <c r="E37" s="27"/>
      <c r="F37" s="53">
        <v>2012</v>
      </c>
      <c r="G37" s="53"/>
      <c r="H37" s="38"/>
      <c r="I37" s="53">
        <v>2013</v>
      </c>
      <c r="J37" s="53"/>
      <c r="K37" s="27"/>
      <c r="L37" s="53">
        <v>2012</v>
      </c>
      <c r="M37" s="53"/>
      <c r="N37" s="21"/>
      <c r="O37" s="24" t="s">
        <v>756</v>
      </c>
    </row>
    <row r="38" spans="1:15" ht="15.75">
      <c r="A38" s="12"/>
      <c r="B38" s="22"/>
      <c r="C38" s="73"/>
      <c r="D38" s="73"/>
      <c r="E38" s="73"/>
      <c r="F38" s="73"/>
      <c r="G38" s="73"/>
      <c r="H38" s="73"/>
      <c r="I38" s="73"/>
      <c r="J38" s="73"/>
      <c r="K38" s="73"/>
      <c r="L38" s="73"/>
      <c r="M38" s="73"/>
      <c r="N38" s="21"/>
      <c r="O38" s="21"/>
    </row>
    <row r="39" spans="1:15" ht="15.75">
      <c r="A39" s="12"/>
      <c r="B39" s="101" t="s">
        <v>84</v>
      </c>
      <c r="C39" s="101" t="s">
        <v>211</v>
      </c>
      <c r="D39" s="83">
        <v>-706</v>
      </c>
      <c r="E39" s="73"/>
      <c r="F39" s="101" t="s">
        <v>211</v>
      </c>
      <c r="G39" s="29">
        <v>-443</v>
      </c>
      <c r="H39" s="21"/>
      <c r="I39" s="22" t="s">
        <v>211</v>
      </c>
      <c r="J39" s="30">
        <v>-2700</v>
      </c>
      <c r="K39" s="21"/>
      <c r="L39" s="22" t="s">
        <v>211</v>
      </c>
      <c r="M39" s="29">
        <v>-340</v>
      </c>
      <c r="N39" s="21"/>
      <c r="O39" s="28" t="s">
        <v>47</v>
      </c>
    </row>
    <row r="40" spans="1:15" ht="16.5" thickBot="1">
      <c r="A40" s="12"/>
      <c r="B40" s="101" t="s">
        <v>757</v>
      </c>
      <c r="C40" s="85"/>
      <c r="D40" s="79" t="s">
        <v>758</v>
      </c>
      <c r="E40" s="73"/>
      <c r="F40" s="85"/>
      <c r="G40" s="42" t="s">
        <v>759</v>
      </c>
      <c r="H40" s="21"/>
      <c r="I40" s="56"/>
      <c r="J40" s="42" t="s">
        <v>760</v>
      </c>
      <c r="K40" s="21"/>
      <c r="L40" s="56"/>
      <c r="M40" s="42" t="s">
        <v>761</v>
      </c>
      <c r="N40" s="21"/>
      <c r="O40" s="28" t="s">
        <v>50</v>
      </c>
    </row>
    <row r="41" spans="1:15" ht="27" thickBot="1">
      <c r="A41" s="12"/>
      <c r="B41" s="101" t="s">
        <v>762</v>
      </c>
      <c r="C41" s="103" t="s">
        <v>211</v>
      </c>
      <c r="D41" s="87">
        <v>-459</v>
      </c>
      <c r="E41" s="73"/>
      <c r="F41" s="103" t="s">
        <v>211</v>
      </c>
      <c r="G41" s="44">
        <v>-288</v>
      </c>
      <c r="H41" s="21"/>
      <c r="I41" s="59" t="s">
        <v>211</v>
      </c>
      <c r="J41" s="54">
        <v>-1755</v>
      </c>
      <c r="K41" s="21"/>
      <c r="L41" s="59" t="s">
        <v>211</v>
      </c>
      <c r="M41" s="44">
        <v>-221</v>
      </c>
      <c r="N41" s="21"/>
      <c r="O41" s="28" t="s">
        <v>239</v>
      </c>
    </row>
    <row r="42" spans="1:15" ht="16.5" thickTop="1">
      <c r="A42" s="12"/>
      <c r="B42" s="101"/>
      <c r="C42" s="89"/>
      <c r="D42" s="89"/>
      <c r="E42" s="73"/>
      <c r="F42" s="89"/>
      <c r="G42" s="49"/>
      <c r="H42" s="21"/>
      <c r="I42" s="49"/>
      <c r="J42" s="49"/>
      <c r="K42" s="21"/>
      <c r="L42" s="49"/>
      <c r="M42" s="49"/>
      <c r="N42" s="21"/>
      <c r="O42" s="38"/>
    </row>
    <row r="43" spans="1:15" ht="15.75">
      <c r="A43" s="12"/>
      <c r="B43" s="101" t="s">
        <v>534</v>
      </c>
      <c r="C43" s="101" t="s">
        <v>211</v>
      </c>
      <c r="D43" s="83" t="s">
        <v>763</v>
      </c>
      <c r="E43" s="73"/>
      <c r="F43" s="101" t="s">
        <v>211</v>
      </c>
      <c r="G43" s="29" t="s">
        <v>764</v>
      </c>
      <c r="H43" s="21"/>
      <c r="I43" s="22" t="s">
        <v>211</v>
      </c>
      <c r="J43" s="29" t="s">
        <v>765</v>
      </c>
      <c r="K43" s="21"/>
      <c r="L43" s="22" t="s">
        <v>211</v>
      </c>
      <c r="M43" s="29" t="s">
        <v>766</v>
      </c>
      <c r="N43" s="21"/>
      <c r="O43" s="28" t="s">
        <v>46</v>
      </c>
    </row>
    <row r="44" spans="1:15" ht="16.5" thickBot="1">
      <c r="A44" s="12"/>
      <c r="B44" s="101" t="s">
        <v>757</v>
      </c>
      <c r="C44" s="85"/>
      <c r="D44" s="76">
        <v>-6680</v>
      </c>
      <c r="E44" s="73"/>
      <c r="F44" s="85"/>
      <c r="G44" s="32">
        <v>-7533</v>
      </c>
      <c r="H44" s="21"/>
      <c r="I44" s="56"/>
      <c r="J44" s="32">
        <v>-20774</v>
      </c>
      <c r="K44" s="21"/>
      <c r="L44" s="56"/>
      <c r="M44" s="32">
        <v>-23267</v>
      </c>
      <c r="N44" s="21"/>
      <c r="O44" s="28" t="s">
        <v>50</v>
      </c>
    </row>
    <row r="45" spans="1:15" ht="27" thickBot="1">
      <c r="A45" s="12"/>
      <c r="B45" s="101" t="s">
        <v>767</v>
      </c>
      <c r="C45" s="103" t="s">
        <v>211</v>
      </c>
      <c r="D45" s="87" t="s">
        <v>768</v>
      </c>
      <c r="E45" s="73"/>
      <c r="F45" s="103" t="s">
        <v>211</v>
      </c>
      <c r="G45" s="44" t="s">
        <v>769</v>
      </c>
      <c r="H45" s="21"/>
      <c r="I45" s="59" t="s">
        <v>211</v>
      </c>
      <c r="J45" s="44" t="s">
        <v>738</v>
      </c>
      <c r="K45" s="21"/>
      <c r="L45" s="59" t="s">
        <v>211</v>
      </c>
      <c r="M45" s="44" t="s">
        <v>748</v>
      </c>
      <c r="N45" s="21"/>
      <c r="O45" s="28" t="s">
        <v>239</v>
      </c>
    </row>
    <row r="46" spans="1:15" ht="15.75" thickTop="1">
      <c r="A46" s="12"/>
      <c r="B46" s="110"/>
      <c r="C46" s="110"/>
      <c r="D46" s="110"/>
      <c r="E46" s="110"/>
      <c r="F46" s="110"/>
      <c r="G46" s="110"/>
      <c r="H46" s="110"/>
      <c r="I46" s="110"/>
      <c r="J46" s="110"/>
      <c r="K46" s="110"/>
      <c r="L46" s="110"/>
      <c r="M46" s="110"/>
      <c r="N46" s="110"/>
      <c r="O46" s="110"/>
    </row>
    <row r="47" spans="1:15">
      <c r="A47" s="12"/>
      <c r="B47" s="17"/>
      <c r="C47" s="17"/>
      <c r="D47" s="17"/>
      <c r="E47" s="17"/>
      <c r="F47" s="17"/>
      <c r="G47" s="17"/>
      <c r="H47" s="17"/>
      <c r="I47" s="17"/>
      <c r="J47" s="17"/>
      <c r="K47" s="17"/>
      <c r="L47" s="17"/>
      <c r="M47" s="17"/>
      <c r="N47" s="17"/>
      <c r="O47" s="17"/>
    </row>
    <row r="48" spans="1:15" ht="51" customHeight="1">
      <c r="A48" s="12"/>
      <c r="B48" s="17" t="s">
        <v>770</v>
      </c>
      <c r="C48" s="17"/>
      <c r="D48" s="17"/>
      <c r="E48" s="17"/>
      <c r="F48" s="17"/>
      <c r="G48" s="17"/>
      <c r="H48" s="17"/>
      <c r="I48" s="17"/>
      <c r="J48" s="17"/>
      <c r="K48" s="17"/>
      <c r="L48" s="17"/>
      <c r="M48" s="17"/>
      <c r="N48" s="17"/>
      <c r="O48" s="17"/>
    </row>
    <row r="49" spans="1:15">
      <c r="A49" s="12"/>
      <c r="B49" s="17"/>
      <c r="C49" s="17"/>
      <c r="D49" s="17"/>
      <c r="E49" s="17"/>
      <c r="F49" s="17"/>
      <c r="G49" s="17"/>
      <c r="H49" s="17"/>
      <c r="I49" s="17"/>
      <c r="J49" s="17"/>
      <c r="K49" s="17"/>
      <c r="L49" s="17"/>
      <c r="M49" s="17"/>
      <c r="N49" s="17"/>
      <c r="O49" s="17"/>
    </row>
    <row r="50" spans="1:15">
      <c r="A50" s="12"/>
      <c r="B50" s="17"/>
      <c r="C50" s="17"/>
      <c r="D50" s="17"/>
      <c r="E50" s="17"/>
      <c r="F50" s="17"/>
      <c r="G50" s="17"/>
      <c r="H50" s="17"/>
      <c r="I50" s="17"/>
      <c r="J50" s="17"/>
      <c r="K50" s="17"/>
      <c r="L50" s="17"/>
      <c r="M50" s="17"/>
      <c r="N50" s="17"/>
      <c r="O50" s="17"/>
    </row>
    <row r="51" spans="1:15">
      <c r="A51" s="12"/>
      <c r="B51" s="19"/>
      <c r="C51" s="19"/>
      <c r="D51" s="19"/>
      <c r="E51" s="19"/>
      <c r="F51" s="19"/>
      <c r="G51" s="19"/>
      <c r="H51" s="19"/>
      <c r="I51" s="19"/>
      <c r="J51" s="19"/>
      <c r="K51" s="19"/>
      <c r="L51" s="19"/>
      <c r="M51" s="19"/>
      <c r="N51" s="19"/>
      <c r="O51" s="19"/>
    </row>
  </sheetData>
  <mergeCells count="33">
    <mergeCell ref="B51:O51"/>
    <mergeCell ref="B33:O33"/>
    <mergeCell ref="B46:O46"/>
    <mergeCell ref="B47:O47"/>
    <mergeCell ref="B48:O48"/>
    <mergeCell ref="B49:O49"/>
    <mergeCell ref="B50:O50"/>
    <mergeCell ref="A1:A2"/>
    <mergeCell ref="B1:O1"/>
    <mergeCell ref="B2:O2"/>
    <mergeCell ref="B3:O3"/>
    <mergeCell ref="A4:A51"/>
    <mergeCell ref="B4:O4"/>
    <mergeCell ref="B5:O5"/>
    <mergeCell ref="B6:O6"/>
    <mergeCell ref="B7:O7"/>
    <mergeCell ref="B31:O31"/>
    <mergeCell ref="I12:J12"/>
    <mergeCell ref="C35:G35"/>
    <mergeCell ref="I35:M35"/>
    <mergeCell ref="C36:G36"/>
    <mergeCell ref="I36:M36"/>
    <mergeCell ref="C37:D37"/>
    <mergeCell ref="F37:G37"/>
    <mergeCell ref="I37:J37"/>
    <mergeCell ref="L37:M37"/>
    <mergeCell ref="B32:O32"/>
    <mergeCell ref="C9:D9"/>
    <mergeCell ref="C10:D10"/>
    <mergeCell ref="C11:D11"/>
    <mergeCell ref="F11:G11"/>
    <mergeCell ref="C12:D12"/>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771</v>
      </c>
      <c r="B1" s="1" t="s">
        <v>1</v>
      </c>
    </row>
    <row r="2" spans="1:2">
      <c r="A2" s="7"/>
      <c r="B2" s="1" t="s">
        <v>2</v>
      </c>
    </row>
    <row r="3" spans="1:2" ht="30">
      <c r="A3" s="3" t="s">
        <v>772</v>
      </c>
      <c r="B3" s="4" t="s">
        <v>5</v>
      </c>
    </row>
    <row r="4" spans="1:2">
      <c r="A4" s="12" t="s">
        <v>771</v>
      </c>
      <c r="B4" s="4" t="s">
        <v>5</v>
      </c>
    </row>
    <row r="5" spans="1:2">
      <c r="A5" s="12"/>
      <c r="B5" s="67" t="s">
        <v>773</v>
      </c>
    </row>
    <row r="6" spans="1:2" ht="281.25">
      <c r="A6" s="12"/>
      <c r="B6" s="67" t="s">
        <v>774</v>
      </c>
    </row>
    <row r="7" spans="1:2" ht="409.6">
      <c r="A7" s="12"/>
      <c r="B7" s="67" t="s">
        <v>775</v>
      </c>
    </row>
    <row r="8" spans="1:2" ht="370.5">
      <c r="A8" s="12"/>
      <c r="B8" s="67" t="s">
        <v>776</v>
      </c>
    </row>
    <row r="9" spans="1:2" ht="409.6">
      <c r="A9" s="12"/>
      <c r="B9" s="15" t="s">
        <v>777</v>
      </c>
    </row>
    <row r="10" spans="1:2" ht="409.6">
      <c r="A10" s="12"/>
      <c r="B10" s="15" t="s">
        <v>778</v>
      </c>
    </row>
    <row r="11" spans="1:2" ht="409.6">
      <c r="A11" s="12"/>
      <c r="B11" s="15" t="s">
        <v>779</v>
      </c>
    </row>
    <row r="12" spans="1:2" ht="217.5">
      <c r="A12" s="12"/>
      <c r="B12" s="15" t="s">
        <v>780</v>
      </c>
    </row>
    <row r="13" spans="1:2" ht="166.5">
      <c r="A13" s="12"/>
      <c r="B13" s="15" t="s">
        <v>781</v>
      </c>
    </row>
    <row r="14" spans="1:2" ht="409.6">
      <c r="A14" s="12"/>
      <c r="B14" s="67" t="s">
        <v>782</v>
      </c>
    </row>
    <row r="15" spans="1:2" ht="409.6">
      <c r="A15" s="12"/>
      <c r="B15" s="15" t="s">
        <v>783</v>
      </c>
    </row>
    <row r="16" spans="1:2" ht="409.6">
      <c r="A16" s="12"/>
      <c r="B16" s="15" t="s">
        <v>784</v>
      </c>
    </row>
    <row r="17" spans="1:2" ht="409.6">
      <c r="A17" s="12"/>
      <c r="B17" s="15" t="s">
        <v>785</v>
      </c>
    </row>
    <row r="18" spans="1:2" ht="153.75">
      <c r="A18" s="12"/>
      <c r="B18" s="67" t="s">
        <v>786</v>
      </c>
    </row>
    <row r="19" spans="1:2">
      <c r="A19" s="12"/>
      <c r="B19" s="16"/>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29</v>
      </c>
      <c r="B1" s="7" t="s">
        <v>31</v>
      </c>
      <c r="C1" s="7"/>
      <c r="D1" s="7"/>
      <c r="E1" s="7" t="s">
        <v>1</v>
      </c>
      <c r="F1" s="7"/>
      <c r="G1" s="7"/>
    </row>
    <row r="2" spans="1:7" ht="30">
      <c r="A2" s="1" t="s">
        <v>30</v>
      </c>
      <c r="B2" s="1" t="s">
        <v>2</v>
      </c>
      <c r="C2" s="7" t="s">
        <v>32</v>
      </c>
      <c r="D2" s="7"/>
      <c r="E2" s="1" t="s">
        <v>2</v>
      </c>
      <c r="F2" s="7" t="s">
        <v>32</v>
      </c>
      <c r="G2" s="7"/>
    </row>
    <row r="3" spans="1:7" ht="30">
      <c r="A3" s="3" t="s">
        <v>33</v>
      </c>
      <c r="B3" s="4" t="s">
        <v>5</v>
      </c>
      <c r="C3" s="4" t="s">
        <v>5</v>
      </c>
      <c r="D3" s="4"/>
      <c r="E3" s="4" t="s">
        <v>5</v>
      </c>
      <c r="F3" s="4" t="s">
        <v>5</v>
      </c>
      <c r="G3" s="4"/>
    </row>
    <row r="4" spans="1:7" ht="30">
      <c r="A4" s="2" t="s">
        <v>34</v>
      </c>
      <c r="B4" s="8">
        <v>1676679</v>
      </c>
      <c r="C4" s="8">
        <v>1662937</v>
      </c>
      <c r="D4" s="9" t="s">
        <v>35</v>
      </c>
      <c r="E4" s="8">
        <v>5100474</v>
      </c>
      <c r="F4" s="8">
        <v>5033496</v>
      </c>
      <c r="G4" s="9" t="s">
        <v>35</v>
      </c>
    </row>
    <row r="5" spans="1:7" ht="17.25">
      <c r="A5" s="2" t="s">
        <v>36</v>
      </c>
      <c r="B5" s="6">
        <v>-255436</v>
      </c>
      <c r="C5" s="6">
        <v>-224078</v>
      </c>
      <c r="D5" s="9" t="s">
        <v>35</v>
      </c>
      <c r="E5" s="6">
        <v>-729695</v>
      </c>
      <c r="F5" s="6">
        <v>-639902</v>
      </c>
      <c r="G5" s="9" t="s">
        <v>35</v>
      </c>
    </row>
    <row r="6" spans="1:7" ht="17.25">
      <c r="A6" s="2" t="s">
        <v>37</v>
      </c>
      <c r="B6" s="6">
        <v>1421243</v>
      </c>
      <c r="C6" s="6">
        <v>1438859</v>
      </c>
      <c r="D6" s="9" t="s">
        <v>35</v>
      </c>
      <c r="E6" s="6">
        <v>4370779</v>
      </c>
      <c r="F6" s="6">
        <v>4393594</v>
      </c>
      <c r="G6" s="9" t="s">
        <v>35</v>
      </c>
    </row>
    <row r="7" spans="1:7" ht="17.25">
      <c r="A7" s="2" t="s">
        <v>38</v>
      </c>
      <c r="B7" s="6">
        <v>655839</v>
      </c>
      <c r="C7" s="6">
        <v>637305</v>
      </c>
      <c r="D7" s="9" t="s">
        <v>35</v>
      </c>
      <c r="E7" s="6">
        <v>2013515</v>
      </c>
      <c r="F7" s="6">
        <v>1941475</v>
      </c>
      <c r="G7" s="9" t="s">
        <v>35</v>
      </c>
    </row>
    <row r="8" spans="1:7" ht="17.25">
      <c r="A8" s="2" t="s">
        <v>39</v>
      </c>
      <c r="B8" s="6">
        <v>220522</v>
      </c>
      <c r="C8" s="6">
        <v>216819</v>
      </c>
      <c r="D8" s="9" t="s">
        <v>35</v>
      </c>
      <c r="E8" s="6">
        <v>689034</v>
      </c>
      <c r="F8" s="6">
        <v>677416</v>
      </c>
      <c r="G8" s="9" t="s">
        <v>35</v>
      </c>
    </row>
    <row r="9" spans="1:7" ht="17.25">
      <c r="A9" s="2" t="s">
        <v>40</v>
      </c>
      <c r="B9" s="6">
        <v>40493</v>
      </c>
      <c r="C9" s="6">
        <v>41807</v>
      </c>
      <c r="D9" s="9" t="s">
        <v>35</v>
      </c>
      <c r="E9" s="6">
        <v>125706</v>
      </c>
      <c r="F9" s="6">
        <v>130521</v>
      </c>
      <c r="G9" s="9" t="s">
        <v>35</v>
      </c>
    </row>
    <row r="10" spans="1:7" ht="17.25">
      <c r="A10" s="2" t="s">
        <v>41</v>
      </c>
      <c r="B10" s="6">
        <v>371392</v>
      </c>
      <c r="C10" s="6">
        <v>332356</v>
      </c>
      <c r="D10" s="9" t="s">
        <v>35</v>
      </c>
      <c r="E10" s="6">
        <v>1043982</v>
      </c>
      <c r="F10" s="6">
        <v>970613</v>
      </c>
      <c r="G10" s="9" t="s">
        <v>35</v>
      </c>
    </row>
    <row r="11" spans="1:7" ht="30">
      <c r="A11" s="2" t="s">
        <v>42</v>
      </c>
      <c r="B11" s="6">
        <v>-2015</v>
      </c>
      <c r="C11" s="6">
        <v>-24224</v>
      </c>
      <c r="D11" s="9" t="s">
        <v>35</v>
      </c>
      <c r="E11" s="6">
        <v>-23607</v>
      </c>
      <c r="F11" s="6">
        <v>-29875</v>
      </c>
      <c r="G11" s="9" t="s">
        <v>35</v>
      </c>
    </row>
    <row r="12" spans="1:7" ht="30">
      <c r="A12" s="2" t="s">
        <v>43</v>
      </c>
      <c r="B12" s="6">
        <v>102886</v>
      </c>
      <c r="C12" s="4" t="s">
        <v>44</v>
      </c>
      <c r="D12" s="9" t="s">
        <v>35</v>
      </c>
      <c r="E12" s="6">
        <v>112026</v>
      </c>
      <c r="F12" s="4" t="s">
        <v>5</v>
      </c>
      <c r="G12" s="4"/>
    </row>
    <row r="13" spans="1:7" ht="17.25">
      <c r="A13" s="2" t="s">
        <v>45</v>
      </c>
      <c r="B13" s="6">
        <v>99351</v>
      </c>
      <c r="C13" s="6">
        <v>91563</v>
      </c>
      <c r="D13" s="9" t="s">
        <v>35</v>
      </c>
      <c r="E13" s="6">
        <v>289595</v>
      </c>
      <c r="F13" s="6">
        <v>255575</v>
      </c>
      <c r="G13" s="9" t="s">
        <v>35</v>
      </c>
    </row>
    <row r="14" spans="1:7" ht="17.25">
      <c r="A14" s="2" t="s">
        <v>46</v>
      </c>
      <c r="B14" s="6">
        <v>70747</v>
      </c>
      <c r="C14" s="6">
        <v>76916</v>
      </c>
      <c r="D14" s="9" t="s">
        <v>35</v>
      </c>
      <c r="E14" s="6">
        <v>212352</v>
      </c>
      <c r="F14" s="6">
        <v>241049</v>
      </c>
      <c r="G14" s="9" t="s">
        <v>35</v>
      </c>
    </row>
    <row r="15" spans="1:7" ht="17.25">
      <c r="A15" s="2" t="s">
        <v>47</v>
      </c>
      <c r="B15" s="4">
        <v>884</v>
      </c>
      <c r="C15" s="6">
        <v>-2363</v>
      </c>
      <c r="D15" s="9" t="s">
        <v>35</v>
      </c>
      <c r="E15" s="6">
        <v>-2848</v>
      </c>
      <c r="F15" s="6">
        <v>-1745</v>
      </c>
      <c r="G15" s="9" t="s">
        <v>35</v>
      </c>
    </row>
    <row r="16" spans="1:7" ht="17.25">
      <c r="A16" s="2" t="s">
        <v>48</v>
      </c>
      <c r="B16" s="6">
        <v>1560099</v>
      </c>
      <c r="C16" s="6">
        <v>1370179</v>
      </c>
      <c r="D16" s="9" t="s">
        <v>35</v>
      </c>
      <c r="E16" s="6">
        <v>4459755</v>
      </c>
      <c r="F16" s="6">
        <v>4185029</v>
      </c>
      <c r="G16" s="9" t="s">
        <v>35</v>
      </c>
    </row>
    <row r="17" spans="1:7" ht="30">
      <c r="A17" s="2" t="s">
        <v>49</v>
      </c>
      <c r="B17" s="6">
        <v>-138856</v>
      </c>
      <c r="C17" s="6">
        <v>68680</v>
      </c>
      <c r="D17" s="9" t="s">
        <v>35</v>
      </c>
      <c r="E17" s="6">
        <v>-88976</v>
      </c>
      <c r="F17" s="6">
        <v>208565</v>
      </c>
      <c r="G17" s="9" t="s">
        <v>35</v>
      </c>
    </row>
    <row r="18" spans="1:7" ht="17.25">
      <c r="A18" s="2" t="s">
        <v>50</v>
      </c>
      <c r="B18" s="6">
        <v>65509</v>
      </c>
      <c r="C18" s="6">
        <v>-19663</v>
      </c>
      <c r="D18" s="9" t="s">
        <v>35</v>
      </c>
      <c r="E18" s="6">
        <v>48796</v>
      </c>
      <c r="F18" s="6">
        <v>-66806</v>
      </c>
      <c r="G18" s="9" t="s">
        <v>35</v>
      </c>
    </row>
    <row r="19" spans="1:7" ht="30">
      <c r="A19" s="2" t="s">
        <v>51</v>
      </c>
      <c r="B19" s="6">
        <v>-73347</v>
      </c>
      <c r="C19" s="6">
        <v>49017</v>
      </c>
      <c r="D19" s="9" t="s">
        <v>35</v>
      </c>
      <c r="E19" s="6">
        <v>-40180</v>
      </c>
      <c r="F19" s="6">
        <v>141759</v>
      </c>
      <c r="G19" s="9" t="s">
        <v>35</v>
      </c>
    </row>
    <row r="20" spans="1:7" ht="30">
      <c r="A20" s="2" t="s">
        <v>52</v>
      </c>
      <c r="B20" s="4" t="s">
        <v>44</v>
      </c>
      <c r="C20" s="6">
        <v>-1389</v>
      </c>
      <c r="D20" s="9" t="s">
        <v>35</v>
      </c>
      <c r="E20" s="4" t="s">
        <v>5</v>
      </c>
      <c r="F20" s="6">
        <v>-5805</v>
      </c>
      <c r="G20" s="9" t="s">
        <v>35</v>
      </c>
    </row>
    <row r="21" spans="1:7" ht="17.25">
      <c r="A21" s="2" t="s">
        <v>53</v>
      </c>
      <c r="B21" s="6">
        <v>-73347</v>
      </c>
      <c r="C21" s="6">
        <v>47628</v>
      </c>
      <c r="D21" s="9" t="s">
        <v>35</v>
      </c>
      <c r="E21" s="6">
        <v>-40180</v>
      </c>
      <c r="F21" s="6">
        <v>135954</v>
      </c>
      <c r="G21" s="9" t="s">
        <v>35</v>
      </c>
    </row>
    <row r="22" spans="1:7" ht="30">
      <c r="A22" s="2" t="s">
        <v>54</v>
      </c>
      <c r="B22" s="6">
        <v>-3485</v>
      </c>
      <c r="C22" s="6">
        <v>-6685</v>
      </c>
      <c r="D22" s="9" t="s">
        <v>35</v>
      </c>
      <c r="E22" s="6">
        <v>-12804</v>
      </c>
      <c r="F22" s="6">
        <v>-21757</v>
      </c>
      <c r="G22" s="9" t="s">
        <v>35</v>
      </c>
    </row>
    <row r="23" spans="1:7" ht="30">
      <c r="A23" s="2" t="s">
        <v>55</v>
      </c>
      <c r="B23" s="6">
        <v>-19813</v>
      </c>
      <c r="C23" s="4" t="s">
        <v>44</v>
      </c>
      <c r="D23" s="9" t="s">
        <v>35</v>
      </c>
      <c r="E23" s="6">
        <v>-19813</v>
      </c>
      <c r="F23" s="4" t="s">
        <v>5</v>
      </c>
      <c r="G23" s="4"/>
    </row>
    <row r="24" spans="1:7" ht="45">
      <c r="A24" s="2" t="s">
        <v>56</v>
      </c>
      <c r="B24" s="8">
        <v>-96645</v>
      </c>
      <c r="C24" s="8">
        <v>40943</v>
      </c>
      <c r="D24" s="9" t="s">
        <v>35</v>
      </c>
      <c r="E24" s="8">
        <v>-72797</v>
      </c>
      <c r="F24" s="8">
        <v>114197</v>
      </c>
      <c r="G24" s="9" t="s">
        <v>35</v>
      </c>
    </row>
    <row r="25" spans="1:7">
      <c r="A25" s="3" t="s">
        <v>57</v>
      </c>
      <c r="B25" s="4" t="s">
        <v>5</v>
      </c>
      <c r="C25" s="4" t="s">
        <v>5</v>
      </c>
      <c r="D25" s="4"/>
      <c r="E25" s="4" t="s">
        <v>5</v>
      </c>
      <c r="F25" s="4" t="s">
        <v>5</v>
      </c>
      <c r="G25" s="4"/>
    </row>
    <row r="26" spans="1:7" ht="17.25">
      <c r="A26" s="2" t="s">
        <v>58</v>
      </c>
      <c r="B26" s="10">
        <v>-0.37</v>
      </c>
      <c r="C26" s="10">
        <v>0.16</v>
      </c>
      <c r="D26" s="9" t="s">
        <v>35</v>
      </c>
      <c r="E26" s="10">
        <v>-0.28000000000000003</v>
      </c>
      <c r="F26" s="10">
        <v>0.47</v>
      </c>
      <c r="G26" s="9" t="s">
        <v>35</v>
      </c>
    </row>
    <row r="27" spans="1:7" ht="17.25">
      <c r="A27" s="2" t="s">
        <v>59</v>
      </c>
      <c r="B27" s="4" t="s">
        <v>44</v>
      </c>
      <c r="C27" s="4" t="s">
        <v>44</v>
      </c>
      <c r="D27" s="9" t="s">
        <v>35</v>
      </c>
      <c r="E27" s="4" t="s">
        <v>5</v>
      </c>
      <c r="F27" s="10">
        <v>-0.02</v>
      </c>
      <c r="G27" s="9" t="s">
        <v>35</v>
      </c>
    </row>
    <row r="28" spans="1:7" ht="17.25">
      <c r="A28" s="2" t="s">
        <v>60</v>
      </c>
      <c r="B28" s="10">
        <v>-0.37</v>
      </c>
      <c r="C28" s="10">
        <v>0.16</v>
      </c>
      <c r="D28" s="9" t="s">
        <v>35</v>
      </c>
      <c r="E28" s="10">
        <v>-0.28000000000000003</v>
      </c>
      <c r="F28" s="10">
        <v>0.45</v>
      </c>
      <c r="G28" s="9" t="s">
        <v>35</v>
      </c>
    </row>
    <row r="29" spans="1:7" ht="30">
      <c r="A29" s="3" t="s">
        <v>61</v>
      </c>
      <c r="B29" s="4" t="s">
        <v>5</v>
      </c>
      <c r="C29" s="4" t="s">
        <v>5</v>
      </c>
      <c r="D29" s="4"/>
      <c r="E29" s="4" t="s">
        <v>5</v>
      </c>
      <c r="F29" s="4" t="s">
        <v>5</v>
      </c>
      <c r="G29" s="4"/>
    </row>
    <row r="30" spans="1:7" ht="17.25">
      <c r="A30" s="2" t="s">
        <v>62</v>
      </c>
      <c r="B30" s="6">
        <v>261927</v>
      </c>
      <c r="C30" s="6">
        <v>254516</v>
      </c>
      <c r="D30" s="9" t="s">
        <v>35</v>
      </c>
      <c r="E30" s="6">
        <v>258911</v>
      </c>
      <c r="F30" s="6">
        <v>254111</v>
      </c>
      <c r="G30" s="9" t="s">
        <v>35</v>
      </c>
    </row>
    <row r="31" spans="1:7" ht="17.25">
      <c r="A31" s="2" t="s">
        <v>63</v>
      </c>
      <c r="B31" s="6">
        <v>261927</v>
      </c>
      <c r="C31" s="6">
        <v>256784</v>
      </c>
      <c r="D31" s="9" t="s">
        <v>35</v>
      </c>
      <c r="E31" s="6">
        <v>258911</v>
      </c>
      <c r="F31" s="6">
        <v>256172</v>
      </c>
      <c r="G31" s="9" t="s">
        <v>35</v>
      </c>
    </row>
    <row r="32" spans="1:7">
      <c r="A32" s="11"/>
      <c r="B32" s="11"/>
      <c r="C32" s="11"/>
      <c r="D32" s="11"/>
      <c r="E32" s="11"/>
      <c r="F32" s="11"/>
      <c r="G32" s="11"/>
    </row>
    <row r="33" spans="1:7" ht="15" customHeight="1">
      <c r="A33" s="2" t="s">
        <v>35</v>
      </c>
      <c r="B33" s="12" t="s">
        <v>64</v>
      </c>
      <c r="C33" s="12"/>
      <c r="D33" s="12"/>
      <c r="E33" s="12"/>
      <c r="F33" s="12"/>
      <c r="G33" s="12"/>
    </row>
  </sheetData>
  <mergeCells count="6">
    <mergeCell ref="B1:D1"/>
    <mergeCell ref="E1:G1"/>
    <mergeCell ref="C2:D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87</v>
      </c>
      <c r="B1" s="1" t="s">
        <v>1</v>
      </c>
    </row>
    <row r="2" spans="1:2">
      <c r="A2" s="7"/>
      <c r="B2" s="1" t="s">
        <v>2</v>
      </c>
    </row>
    <row r="3" spans="1:2" ht="30">
      <c r="A3" s="3" t="s">
        <v>788</v>
      </c>
      <c r="B3" s="4" t="s">
        <v>5</v>
      </c>
    </row>
    <row r="4" spans="1:2">
      <c r="A4" s="12" t="s">
        <v>787</v>
      </c>
      <c r="B4" s="4" t="s">
        <v>5</v>
      </c>
    </row>
    <row r="5" spans="1:2">
      <c r="A5" s="12"/>
      <c r="B5" s="67" t="s">
        <v>789</v>
      </c>
    </row>
    <row r="6" spans="1:2" ht="409.6">
      <c r="A6" s="12"/>
      <c r="B6" s="15" t="s">
        <v>790</v>
      </c>
    </row>
    <row r="7" spans="1:2" ht="90">
      <c r="A7" s="12"/>
      <c r="B7" s="15" t="s">
        <v>791</v>
      </c>
    </row>
    <row r="8" spans="1:2" ht="64.5">
      <c r="A8" s="12"/>
      <c r="B8" s="15" t="s">
        <v>792</v>
      </c>
    </row>
    <row r="9" spans="1:2" ht="179.25">
      <c r="A9" s="12"/>
      <c r="B9" s="15" t="s">
        <v>793</v>
      </c>
    </row>
    <row r="10" spans="1:2" ht="51.75">
      <c r="A10" s="12"/>
      <c r="B10" s="15" t="s">
        <v>794</v>
      </c>
    </row>
    <row r="11" spans="1:2">
      <c r="A11" s="12"/>
      <c r="B11" s="15"/>
    </row>
    <row r="12" spans="1:2">
      <c r="A12" s="12"/>
      <c r="B12" s="15"/>
    </row>
    <row r="13" spans="1:2">
      <c r="A13" s="12"/>
      <c r="B13" s="15"/>
    </row>
    <row r="14" spans="1:2">
      <c r="A14" s="12"/>
      <c r="B14" s="16"/>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795</v>
      </c>
      <c r="B1" s="1" t="s">
        <v>1</v>
      </c>
    </row>
    <row r="2" spans="1:2">
      <c r="A2" s="7"/>
      <c r="B2" s="1" t="s">
        <v>2</v>
      </c>
    </row>
    <row r="3" spans="1:2" ht="30">
      <c r="A3" s="3" t="s">
        <v>796</v>
      </c>
      <c r="B3" s="4" t="s">
        <v>5</v>
      </c>
    </row>
    <row r="4" spans="1:2">
      <c r="A4" s="12" t="s">
        <v>795</v>
      </c>
      <c r="B4" s="4" t="s">
        <v>5</v>
      </c>
    </row>
    <row r="5" spans="1:2">
      <c r="A5" s="12"/>
      <c r="B5" s="67" t="s">
        <v>797</v>
      </c>
    </row>
    <row r="6" spans="1:2" ht="294">
      <c r="A6" s="12"/>
      <c r="B6" s="15" t="s">
        <v>798</v>
      </c>
    </row>
    <row r="7" spans="1:2" ht="396">
      <c r="A7" s="12"/>
      <c r="B7" s="15" t="s">
        <v>799</v>
      </c>
    </row>
    <row r="8" spans="1:2" ht="64.5">
      <c r="A8" s="12"/>
      <c r="B8" s="15" t="s">
        <v>800</v>
      </c>
    </row>
    <row r="9" spans="1:2" ht="179.25">
      <c r="A9" s="12"/>
      <c r="B9" s="15" t="s">
        <v>801</v>
      </c>
    </row>
    <row r="10" spans="1:2" ht="141">
      <c r="A10" s="12"/>
      <c r="B10" s="15" t="s">
        <v>802</v>
      </c>
    </row>
    <row r="11" spans="1:2" ht="102.75">
      <c r="A11" s="12"/>
      <c r="B11" s="15" t="s">
        <v>803</v>
      </c>
    </row>
    <row r="12" spans="1:2" ht="332.25">
      <c r="A12" s="12"/>
      <c r="B12" s="15" t="s">
        <v>804</v>
      </c>
    </row>
    <row r="13" spans="1:2">
      <c r="A13" s="12"/>
      <c r="B13" s="16"/>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1"/>
  <sheetViews>
    <sheetView showGridLines="0" workbookViewId="0"/>
  </sheetViews>
  <sheetFormatPr defaultRowHeight="15"/>
  <cols>
    <col min="1" max="2" width="36.5703125" bestFit="1" customWidth="1"/>
    <col min="3" max="3" width="6.42578125" customWidth="1"/>
    <col min="4" max="4" width="29" customWidth="1"/>
    <col min="5" max="5" width="32" customWidth="1"/>
    <col min="6" max="6" width="6.42578125" customWidth="1"/>
    <col min="7" max="7" width="29" customWidth="1"/>
    <col min="8" max="8" width="32" customWidth="1"/>
    <col min="9" max="9" width="6.42578125" customWidth="1"/>
    <col min="10" max="10" width="29" customWidth="1"/>
    <col min="11" max="11" width="32" customWidth="1"/>
    <col min="12" max="12" width="6.42578125" customWidth="1"/>
    <col min="13" max="13" width="29.42578125" customWidth="1"/>
    <col min="14" max="14" width="32" customWidth="1"/>
    <col min="15" max="15" width="6.42578125" customWidth="1"/>
    <col min="16" max="16" width="29" customWidth="1"/>
    <col min="17" max="18" width="32" customWidth="1"/>
    <col min="19" max="19" width="6.42578125" customWidth="1"/>
    <col min="20" max="21" width="32" customWidth="1"/>
  </cols>
  <sheetData>
    <row r="1" spans="1:21" ht="15" customHeight="1">
      <c r="A1" s="7" t="s">
        <v>8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06</v>
      </c>
      <c r="B3" s="11" t="s">
        <v>5</v>
      </c>
      <c r="C3" s="11"/>
      <c r="D3" s="11"/>
      <c r="E3" s="11"/>
      <c r="F3" s="11"/>
      <c r="G3" s="11"/>
      <c r="H3" s="11"/>
      <c r="I3" s="11"/>
      <c r="J3" s="11"/>
      <c r="K3" s="11"/>
      <c r="L3" s="11"/>
      <c r="M3" s="11"/>
      <c r="N3" s="11"/>
      <c r="O3" s="11"/>
      <c r="P3" s="11"/>
      <c r="Q3" s="11"/>
      <c r="R3" s="11"/>
      <c r="S3" s="11"/>
      <c r="T3" s="11"/>
      <c r="U3" s="11"/>
    </row>
    <row r="4" spans="1:21" ht="15" customHeight="1">
      <c r="A4" s="12" t="s">
        <v>805</v>
      </c>
      <c r="B4" s="11" t="s">
        <v>5</v>
      </c>
      <c r="C4" s="11"/>
      <c r="D4" s="11"/>
      <c r="E4" s="11"/>
      <c r="F4" s="11"/>
      <c r="G4" s="11"/>
      <c r="H4" s="11"/>
      <c r="I4" s="11"/>
      <c r="J4" s="11"/>
      <c r="K4" s="11"/>
      <c r="L4" s="11"/>
      <c r="M4" s="11"/>
      <c r="N4" s="11"/>
      <c r="O4" s="11"/>
      <c r="P4" s="11"/>
      <c r="Q4" s="11"/>
      <c r="R4" s="11"/>
      <c r="S4" s="11"/>
      <c r="T4" s="11"/>
      <c r="U4" s="11"/>
    </row>
    <row r="5" spans="1:21">
      <c r="A5" s="12"/>
      <c r="B5" s="68" t="s">
        <v>807</v>
      </c>
      <c r="C5" s="68"/>
      <c r="D5" s="68"/>
      <c r="E5" s="68"/>
      <c r="F5" s="68"/>
      <c r="G5" s="68"/>
      <c r="H5" s="68"/>
      <c r="I5" s="68"/>
      <c r="J5" s="68"/>
      <c r="K5" s="68"/>
      <c r="L5" s="68"/>
      <c r="M5" s="68"/>
      <c r="N5" s="68"/>
      <c r="O5" s="68"/>
      <c r="P5" s="68"/>
      <c r="Q5" s="68"/>
      <c r="R5" s="68"/>
      <c r="S5" s="68"/>
      <c r="T5" s="68"/>
      <c r="U5" s="68"/>
    </row>
    <row r="6" spans="1:21" ht="38.25" customHeight="1">
      <c r="A6" s="12"/>
      <c r="B6" s="17" t="s">
        <v>808</v>
      </c>
      <c r="C6" s="17"/>
      <c r="D6" s="17"/>
      <c r="E6" s="17"/>
      <c r="F6" s="17"/>
      <c r="G6" s="17"/>
      <c r="H6" s="17"/>
      <c r="I6" s="17"/>
      <c r="J6" s="17"/>
      <c r="K6" s="17"/>
      <c r="L6" s="17"/>
      <c r="M6" s="17"/>
      <c r="N6" s="17"/>
      <c r="O6" s="17"/>
      <c r="P6" s="17"/>
      <c r="Q6" s="17"/>
      <c r="R6" s="17"/>
      <c r="S6" s="17"/>
      <c r="T6" s="17"/>
      <c r="U6" s="17"/>
    </row>
    <row r="7" spans="1:21">
      <c r="A7" s="12"/>
      <c r="B7" s="65"/>
      <c r="C7" s="65"/>
      <c r="D7" s="65"/>
      <c r="E7" s="65"/>
      <c r="F7" s="65"/>
      <c r="G7" s="65"/>
      <c r="H7" s="65"/>
      <c r="I7" s="65"/>
      <c r="J7" s="65"/>
      <c r="K7" s="65"/>
      <c r="L7" s="65"/>
      <c r="M7" s="65"/>
      <c r="N7" s="65"/>
      <c r="O7" s="65"/>
      <c r="P7" s="65"/>
      <c r="Q7" s="65"/>
      <c r="R7" s="65"/>
      <c r="S7" s="65"/>
      <c r="T7" s="65"/>
      <c r="U7" s="65"/>
    </row>
    <row r="8" spans="1:21" ht="15.75">
      <c r="A8" s="12"/>
      <c r="B8" s="20"/>
      <c r="C8" s="21"/>
      <c r="D8" s="21"/>
      <c r="E8" s="21"/>
      <c r="F8" s="21"/>
      <c r="G8" s="21"/>
      <c r="H8" s="21"/>
      <c r="I8" s="21"/>
      <c r="J8" s="21"/>
      <c r="K8" s="21"/>
      <c r="L8" s="21"/>
      <c r="M8" s="21"/>
      <c r="N8" s="21"/>
      <c r="O8" s="21"/>
      <c r="P8" s="21"/>
    </row>
    <row r="9" spans="1:21">
      <c r="A9" s="12"/>
      <c r="B9" s="106" t="s">
        <v>809</v>
      </c>
      <c r="C9" s="106"/>
      <c r="D9" s="106"/>
      <c r="E9" s="106"/>
      <c r="F9" s="106"/>
      <c r="G9" s="106"/>
      <c r="H9" s="106"/>
      <c r="I9" s="106"/>
      <c r="J9" s="106"/>
      <c r="K9" s="106"/>
      <c r="L9" s="106"/>
      <c r="M9" s="106"/>
      <c r="N9" s="106"/>
      <c r="O9" s="106"/>
      <c r="P9" s="106"/>
    </row>
    <row r="10" spans="1:21">
      <c r="A10" s="12"/>
      <c r="B10" s="106" t="s">
        <v>810</v>
      </c>
      <c r="C10" s="106"/>
      <c r="D10" s="106"/>
      <c r="E10" s="106"/>
      <c r="F10" s="106"/>
      <c r="G10" s="106"/>
      <c r="H10" s="106"/>
      <c r="I10" s="106"/>
      <c r="J10" s="106"/>
      <c r="K10" s="106"/>
      <c r="L10" s="106"/>
      <c r="M10" s="106"/>
      <c r="N10" s="106"/>
      <c r="O10" s="106"/>
      <c r="P10" s="106"/>
    </row>
    <row r="11" spans="1:21">
      <c r="A11" s="12"/>
      <c r="B11" s="106" t="s">
        <v>811</v>
      </c>
      <c r="C11" s="106"/>
      <c r="D11" s="106"/>
      <c r="E11" s="106"/>
      <c r="F11" s="106"/>
      <c r="G11" s="106"/>
      <c r="H11" s="106"/>
      <c r="I11" s="106"/>
      <c r="J11" s="106"/>
      <c r="K11" s="106"/>
      <c r="L11" s="106"/>
      <c r="M11" s="106"/>
      <c r="N11" s="106"/>
      <c r="O11" s="106"/>
      <c r="P11" s="106"/>
    </row>
    <row r="12" spans="1:21">
      <c r="A12" s="12"/>
      <c r="B12" s="106" t="s">
        <v>608</v>
      </c>
      <c r="C12" s="106"/>
      <c r="D12" s="106"/>
      <c r="E12" s="106"/>
      <c r="F12" s="106"/>
      <c r="G12" s="106"/>
      <c r="H12" s="106"/>
      <c r="I12" s="106"/>
      <c r="J12" s="106"/>
      <c r="K12" s="106"/>
      <c r="L12" s="106"/>
      <c r="M12" s="106"/>
      <c r="N12" s="106"/>
      <c r="O12" s="106"/>
      <c r="P12" s="106"/>
    </row>
    <row r="13" spans="1:21" ht="15.75">
      <c r="A13" s="12"/>
      <c r="B13" s="22"/>
      <c r="C13" s="21"/>
      <c r="D13" s="21"/>
      <c r="E13" s="21"/>
      <c r="F13" s="21"/>
      <c r="G13" s="21"/>
      <c r="H13" s="21"/>
      <c r="I13" s="137"/>
      <c r="J13" s="137"/>
      <c r="K13" s="21"/>
      <c r="L13" s="21"/>
      <c r="M13" s="21"/>
      <c r="N13" s="21"/>
      <c r="O13" s="21"/>
      <c r="P13" s="21"/>
    </row>
    <row r="14" spans="1:21" ht="16.5" thickBot="1">
      <c r="A14" s="12"/>
      <c r="B14" s="22"/>
      <c r="C14" s="52" t="s">
        <v>812</v>
      </c>
      <c r="D14" s="52"/>
      <c r="E14" s="21"/>
      <c r="F14" s="52" t="s">
        <v>813</v>
      </c>
      <c r="G14" s="52"/>
      <c r="H14" s="38"/>
      <c r="I14" s="52" t="s">
        <v>814</v>
      </c>
      <c r="J14" s="52"/>
      <c r="K14" s="38"/>
      <c r="L14" s="52" t="s">
        <v>815</v>
      </c>
      <c r="M14" s="52"/>
      <c r="N14" s="38"/>
      <c r="O14" s="52" t="s">
        <v>816</v>
      </c>
      <c r="P14" s="52"/>
    </row>
    <row r="15" spans="1:21" ht="15.75">
      <c r="A15" s="12"/>
      <c r="B15" s="22"/>
      <c r="C15" s="27"/>
      <c r="D15" s="27"/>
      <c r="E15" s="21"/>
      <c r="F15" s="27"/>
      <c r="G15" s="27"/>
      <c r="H15" s="38"/>
      <c r="I15" s="27"/>
      <c r="J15" s="27"/>
      <c r="K15" s="38"/>
      <c r="L15" s="27"/>
      <c r="M15" s="27"/>
      <c r="N15" s="38"/>
      <c r="O15" s="27"/>
      <c r="P15" s="27"/>
    </row>
    <row r="16" spans="1:21" ht="26.25">
      <c r="A16" s="12"/>
      <c r="B16" s="22" t="s">
        <v>34</v>
      </c>
      <c r="C16" s="22" t="s">
        <v>211</v>
      </c>
      <c r="D16" s="39" t="s">
        <v>214</v>
      </c>
      <c r="E16" s="21"/>
      <c r="F16" s="22" t="s">
        <v>211</v>
      </c>
      <c r="G16" s="29" t="s">
        <v>817</v>
      </c>
      <c r="H16" s="21"/>
      <c r="I16" s="22" t="s">
        <v>211</v>
      </c>
      <c r="J16" s="29" t="s">
        <v>818</v>
      </c>
      <c r="K16" s="21"/>
      <c r="L16" s="22" t="s">
        <v>211</v>
      </c>
      <c r="M16" s="39" t="s">
        <v>214</v>
      </c>
      <c r="N16" s="21"/>
      <c r="O16" s="22" t="s">
        <v>211</v>
      </c>
      <c r="P16" s="29" t="s">
        <v>419</v>
      </c>
    </row>
    <row r="17" spans="1:16" ht="16.5" thickBot="1">
      <c r="A17" s="12"/>
      <c r="B17" s="22" t="s">
        <v>36</v>
      </c>
      <c r="C17" s="56"/>
      <c r="D17" s="33" t="s">
        <v>214</v>
      </c>
      <c r="E17" s="21"/>
      <c r="F17" s="56"/>
      <c r="G17" s="32">
        <v>-149979</v>
      </c>
      <c r="H17" s="21"/>
      <c r="I17" s="56"/>
      <c r="J17" s="32">
        <v>-105457</v>
      </c>
      <c r="K17" s="21"/>
      <c r="L17" s="56"/>
      <c r="M17" s="33" t="s">
        <v>214</v>
      </c>
      <c r="N17" s="21"/>
      <c r="O17" s="56"/>
      <c r="P17" s="32">
        <v>-255436</v>
      </c>
    </row>
    <row r="18" spans="1:16" ht="16.5" thickBot="1">
      <c r="A18" s="12"/>
      <c r="B18" s="22" t="s">
        <v>37</v>
      </c>
      <c r="C18" s="58"/>
      <c r="D18" s="124" t="s">
        <v>214</v>
      </c>
      <c r="E18" s="21"/>
      <c r="F18" s="58"/>
      <c r="G18" s="35" t="s">
        <v>819</v>
      </c>
      <c r="H18" s="21"/>
      <c r="I18" s="58"/>
      <c r="J18" s="35" t="s">
        <v>820</v>
      </c>
      <c r="K18" s="21"/>
      <c r="L18" s="58"/>
      <c r="M18" s="124" t="s">
        <v>214</v>
      </c>
      <c r="N18" s="21"/>
      <c r="O18" s="58"/>
      <c r="P18" s="35" t="s">
        <v>821</v>
      </c>
    </row>
    <row r="19" spans="1:16" ht="15.75">
      <c r="A19" s="12"/>
      <c r="B19" s="22"/>
      <c r="C19" s="25"/>
      <c r="D19" s="25"/>
      <c r="E19" s="21"/>
      <c r="F19" s="25"/>
      <c r="G19" s="25"/>
      <c r="H19" s="21"/>
      <c r="I19" s="25"/>
      <c r="J19" s="25"/>
      <c r="K19" s="21"/>
      <c r="L19" s="25"/>
      <c r="M19" s="25"/>
      <c r="N19" s="21"/>
      <c r="O19" s="25"/>
      <c r="P19" s="25"/>
    </row>
    <row r="20" spans="1:16" ht="15.75">
      <c r="A20" s="12"/>
      <c r="B20" s="22" t="s">
        <v>38</v>
      </c>
      <c r="C20" s="21"/>
      <c r="D20" s="39" t="s">
        <v>214</v>
      </c>
      <c r="E20" s="21"/>
      <c r="F20" s="21"/>
      <c r="G20" s="29" t="s">
        <v>822</v>
      </c>
      <c r="H20" s="21"/>
      <c r="I20" s="21"/>
      <c r="J20" s="29" t="s">
        <v>823</v>
      </c>
      <c r="K20" s="21"/>
      <c r="L20" s="21"/>
      <c r="M20" s="39" t="s">
        <v>214</v>
      </c>
      <c r="N20" s="21"/>
      <c r="O20" s="21"/>
      <c r="P20" s="29" t="s">
        <v>824</v>
      </c>
    </row>
    <row r="21" spans="1:16" ht="15.75">
      <c r="A21" s="12"/>
      <c r="B21" s="22" t="s">
        <v>39</v>
      </c>
      <c r="C21" s="21"/>
      <c r="D21" s="39" t="s">
        <v>214</v>
      </c>
      <c r="E21" s="21"/>
      <c r="F21" s="21"/>
      <c r="G21" s="29" t="s">
        <v>825</v>
      </c>
      <c r="H21" s="21"/>
      <c r="I21" s="21"/>
      <c r="J21" s="29" t="s">
        <v>826</v>
      </c>
      <c r="K21" s="21"/>
      <c r="L21" s="21"/>
      <c r="M21" s="39" t="s">
        <v>214</v>
      </c>
      <c r="N21" s="21"/>
      <c r="O21" s="21"/>
      <c r="P21" s="29" t="s">
        <v>827</v>
      </c>
    </row>
    <row r="22" spans="1:16" ht="15.75">
      <c r="A22" s="12"/>
      <c r="B22" s="22" t="s">
        <v>40</v>
      </c>
      <c r="C22" s="21"/>
      <c r="D22" s="39" t="s">
        <v>214</v>
      </c>
      <c r="E22" s="21"/>
      <c r="F22" s="21"/>
      <c r="G22" s="29" t="s">
        <v>828</v>
      </c>
      <c r="H22" s="21"/>
      <c r="I22" s="21"/>
      <c r="J22" s="29" t="s">
        <v>829</v>
      </c>
      <c r="K22" s="21"/>
      <c r="L22" s="21"/>
      <c r="M22" s="39" t="s">
        <v>214</v>
      </c>
      <c r="N22" s="21"/>
      <c r="O22" s="21"/>
      <c r="P22" s="29" t="s">
        <v>830</v>
      </c>
    </row>
    <row r="23" spans="1:16" ht="15.75">
      <c r="A23" s="12"/>
      <c r="B23" s="22" t="s">
        <v>41</v>
      </c>
      <c r="C23" s="21"/>
      <c r="D23" s="39" t="s">
        <v>214</v>
      </c>
      <c r="E23" s="21"/>
      <c r="F23" s="21"/>
      <c r="G23" s="29" t="s">
        <v>831</v>
      </c>
      <c r="H23" s="21"/>
      <c r="I23" s="21"/>
      <c r="J23" s="29" t="s">
        <v>832</v>
      </c>
      <c r="K23" s="21"/>
      <c r="L23" s="21"/>
      <c r="M23" s="39" t="s">
        <v>214</v>
      </c>
      <c r="N23" s="21"/>
      <c r="O23" s="21"/>
      <c r="P23" s="29" t="s">
        <v>833</v>
      </c>
    </row>
    <row r="24" spans="1:16" ht="26.25">
      <c r="A24" s="12"/>
      <c r="B24" s="22" t="s">
        <v>834</v>
      </c>
      <c r="C24" s="21"/>
      <c r="D24" s="39" t="s">
        <v>214</v>
      </c>
      <c r="E24" s="21"/>
      <c r="F24" s="21"/>
      <c r="G24" s="30">
        <v>-1972</v>
      </c>
      <c r="H24" s="21"/>
      <c r="I24" s="21"/>
      <c r="J24" s="29">
        <v>-43</v>
      </c>
      <c r="K24" s="21"/>
      <c r="L24" s="21"/>
      <c r="M24" s="39" t="s">
        <v>214</v>
      </c>
      <c r="N24" s="21"/>
      <c r="O24" s="21"/>
      <c r="P24" s="30">
        <v>-2015</v>
      </c>
    </row>
    <row r="25" spans="1:16" ht="15.75">
      <c r="A25" s="12"/>
      <c r="B25" s="22" t="s">
        <v>43</v>
      </c>
      <c r="C25" s="21"/>
      <c r="D25" s="39" t="s">
        <v>214</v>
      </c>
      <c r="E25" s="21"/>
      <c r="F25" s="21"/>
      <c r="G25" s="39" t="s">
        <v>214</v>
      </c>
      <c r="H25" s="21"/>
      <c r="I25" s="21"/>
      <c r="J25" s="29" t="s">
        <v>835</v>
      </c>
      <c r="K25" s="21"/>
      <c r="L25" s="21"/>
      <c r="M25" s="39" t="s">
        <v>214</v>
      </c>
      <c r="N25" s="21"/>
      <c r="O25" s="21"/>
      <c r="P25" s="29" t="s">
        <v>835</v>
      </c>
    </row>
    <row r="26" spans="1:16" ht="26.25">
      <c r="A26" s="12"/>
      <c r="B26" s="22" t="s">
        <v>836</v>
      </c>
      <c r="C26" s="21"/>
      <c r="D26" s="29" t="s">
        <v>837</v>
      </c>
      <c r="E26" s="21"/>
      <c r="F26" s="21"/>
      <c r="G26" s="39" t="s">
        <v>214</v>
      </c>
      <c r="H26" s="21"/>
      <c r="I26" s="21"/>
      <c r="J26" s="39" t="s">
        <v>214</v>
      </c>
      <c r="K26" s="21"/>
      <c r="L26" s="21"/>
      <c r="M26" s="30">
        <v>-47816</v>
      </c>
      <c r="N26" s="21"/>
      <c r="O26" s="21"/>
      <c r="P26" s="39" t="s">
        <v>214</v>
      </c>
    </row>
    <row r="27" spans="1:16" ht="15.75">
      <c r="A27" s="12"/>
      <c r="B27" s="22" t="s">
        <v>45</v>
      </c>
      <c r="C27" s="21"/>
      <c r="D27" s="29" t="s">
        <v>838</v>
      </c>
      <c r="E27" s="21"/>
      <c r="F27" s="21"/>
      <c r="G27" s="29" t="s">
        <v>839</v>
      </c>
      <c r="H27" s="21"/>
      <c r="I27" s="21"/>
      <c r="J27" s="29" t="s">
        <v>840</v>
      </c>
      <c r="K27" s="21"/>
      <c r="L27" s="21"/>
      <c r="M27" s="39" t="s">
        <v>214</v>
      </c>
      <c r="N27" s="21"/>
      <c r="O27" s="21"/>
      <c r="P27" s="29" t="s">
        <v>841</v>
      </c>
    </row>
    <row r="28" spans="1:16" ht="15.75">
      <c r="A28" s="12"/>
      <c r="B28" s="22" t="s">
        <v>46</v>
      </c>
      <c r="C28" s="21"/>
      <c r="D28" s="29" t="s">
        <v>842</v>
      </c>
      <c r="E28" s="21"/>
      <c r="F28" s="21"/>
      <c r="G28" s="29" t="s">
        <v>843</v>
      </c>
      <c r="H28" s="21"/>
      <c r="I28" s="21"/>
      <c r="J28" s="29" t="s">
        <v>844</v>
      </c>
      <c r="K28" s="21"/>
      <c r="L28" s="21"/>
      <c r="M28" s="39" t="s">
        <v>214</v>
      </c>
      <c r="N28" s="21"/>
      <c r="O28" s="21"/>
      <c r="P28" s="29" t="s">
        <v>845</v>
      </c>
    </row>
    <row r="29" spans="1:16" ht="16.5" thickBot="1">
      <c r="A29" s="12"/>
      <c r="B29" s="22" t="s">
        <v>47</v>
      </c>
      <c r="C29" s="56"/>
      <c r="D29" s="79" t="s">
        <v>846</v>
      </c>
      <c r="E29" s="21"/>
      <c r="F29" s="56"/>
      <c r="G29" s="79" t="s">
        <v>847</v>
      </c>
      <c r="H29" s="21"/>
      <c r="I29" s="56"/>
      <c r="J29" s="79" t="s">
        <v>848</v>
      </c>
      <c r="K29" s="21"/>
      <c r="L29" s="56"/>
      <c r="M29" s="77" t="s">
        <v>214</v>
      </c>
      <c r="N29" s="21"/>
      <c r="O29" s="56"/>
      <c r="P29" s="42" t="s">
        <v>849</v>
      </c>
    </row>
    <row r="30" spans="1:16" ht="16.5" thickBot="1">
      <c r="A30" s="12"/>
      <c r="B30" s="22"/>
      <c r="C30" s="58"/>
      <c r="D30" s="35" t="s">
        <v>850</v>
      </c>
      <c r="E30" s="21"/>
      <c r="F30" s="58"/>
      <c r="G30" s="35" t="s">
        <v>851</v>
      </c>
      <c r="H30" s="21"/>
      <c r="I30" s="58"/>
      <c r="J30" s="35" t="s">
        <v>852</v>
      </c>
      <c r="K30" s="21"/>
      <c r="L30" s="58"/>
      <c r="M30" s="36">
        <v>-47816</v>
      </c>
      <c r="N30" s="21"/>
      <c r="O30" s="58"/>
      <c r="P30" s="35" t="s">
        <v>853</v>
      </c>
    </row>
    <row r="31" spans="1:16" ht="15.75">
      <c r="A31" s="12"/>
      <c r="B31" s="22"/>
      <c r="C31" s="25"/>
      <c r="D31" s="25"/>
      <c r="E31" s="21"/>
      <c r="F31" s="25"/>
      <c r="G31" s="25"/>
      <c r="H31" s="21"/>
      <c r="I31" s="25"/>
      <c r="J31" s="25"/>
      <c r="K31" s="21"/>
      <c r="L31" s="25"/>
      <c r="M31" s="25"/>
      <c r="N31" s="21"/>
      <c r="O31" s="25"/>
      <c r="P31" s="25"/>
    </row>
    <row r="32" spans="1:16" ht="26.25">
      <c r="A32" s="12"/>
      <c r="B32" s="22" t="s">
        <v>49</v>
      </c>
      <c r="C32" s="21"/>
      <c r="D32" s="30">
        <v>-122646</v>
      </c>
      <c r="E32" s="21"/>
      <c r="F32" s="21"/>
      <c r="G32" s="29" t="s">
        <v>854</v>
      </c>
      <c r="H32" s="21"/>
      <c r="I32" s="21"/>
      <c r="J32" s="30">
        <v>-164159</v>
      </c>
      <c r="K32" s="21"/>
      <c r="L32" s="21"/>
      <c r="M32" s="29" t="s">
        <v>837</v>
      </c>
      <c r="N32" s="21"/>
      <c r="O32" s="21"/>
      <c r="P32" s="30">
        <v>-138856</v>
      </c>
    </row>
    <row r="33" spans="1:21" ht="16.5" thickBot="1">
      <c r="A33" s="12"/>
      <c r="B33" s="22" t="s">
        <v>855</v>
      </c>
      <c r="C33" s="56"/>
      <c r="D33" s="42" t="s">
        <v>856</v>
      </c>
      <c r="E33" s="21"/>
      <c r="F33" s="56"/>
      <c r="G33" s="32">
        <v>-66809</v>
      </c>
      <c r="H33" s="21"/>
      <c r="I33" s="56"/>
      <c r="J33" s="42" t="s">
        <v>857</v>
      </c>
      <c r="K33" s="21"/>
      <c r="L33" s="56"/>
      <c r="M33" s="33" t="s">
        <v>214</v>
      </c>
      <c r="N33" s="21"/>
      <c r="O33" s="56"/>
      <c r="P33" s="42" t="s">
        <v>858</v>
      </c>
    </row>
    <row r="34" spans="1:21" ht="15.75">
      <c r="A34" s="12"/>
      <c r="B34" s="22" t="s">
        <v>51</v>
      </c>
      <c r="C34" s="25"/>
      <c r="D34" s="41">
        <v>-76832</v>
      </c>
      <c r="E34" s="21"/>
      <c r="F34" s="25"/>
      <c r="G34" s="40" t="s">
        <v>859</v>
      </c>
      <c r="H34" s="21"/>
      <c r="I34" s="25"/>
      <c r="J34" s="41">
        <v>-77655</v>
      </c>
      <c r="K34" s="21"/>
      <c r="L34" s="25"/>
      <c r="M34" s="40" t="s">
        <v>837</v>
      </c>
      <c r="N34" s="21"/>
      <c r="O34" s="25"/>
      <c r="P34" s="41">
        <v>-73347</v>
      </c>
    </row>
    <row r="35" spans="1:21" ht="26.25">
      <c r="A35" s="12"/>
      <c r="B35" s="22" t="s">
        <v>860</v>
      </c>
      <c r="C35" s="21"/>
      <c r="D35" s="21"/>
      <c r="E35" s="21"/>
      <c r="F35" s="21"/>
      <c r="G35" s="21"/>
      <c r="H35" s="21"/>
      <c r="I35" s="21"/>
      <c r="J35" s="21"/>
      <c r="K35" s="21"/>
      <c r="L35" s="21"/>
      <c r="M35" s="21"/>
      <c r="N35" s="21"/>
      <c r="O35" s="21"/>
      <c r="P35" s="21"/>
    </row>
    <row r="36" spans="1:21" ht="16.5" thickBot="1">
      <c r="A36" s="12"/>
      <c r="B36" s="22" t="s">
        <v>861</v>
      </c>
      <c r="C36" s="56"/>
      <c r="D36" s="33" t="s">
        <v>214</v>
      </c>
      <c r="E36" s="21"/>
      <c r="F36" s="56"/>
      <c r="G36" s="33" t="s">
        <v>214</v>
      </c>
      <c r="H36" s="21"/>
      <c r="I36" s="56"/>
      <c r="J36" s="33" t="s">
        <v>214</v>
      </c>
      <c r="K36" s="21"/>
      <c r="L36" s="56"/>
      <c r="M36" s="33" t="s">
        <v>214</v>
      </c>
      <c r="N36" s="21"/>
      <c r="O36" s="56"/>
      <c r="P36" s="33" t="s">
        <v>214</v>
      </c>
    </row>
    <row r="37" spans="1:21" ht="15.75">
      <c r="A37" s="12"/>
      <c r="B37" s="22" t="s">
        <v>53</v>
      </c>
      <c r="C37" s="25"/>
      <c r="D37" s="41">
        <v>-76832</v>
      </c>
      <c r="E37" s="21"/>
      <c r="F37" s="25"/>
      <c r="G37" s="40" t="s">
        <v>859</v>
      </c>
      <c r="H37" s="21"/>
      <c r="I37" s="25"/>
      <c r="J37" s="41">
        <v>-77655</v>
      </c>
      <c r="K37" s="21"/>
      <c r="L37" s="25"/>
      <c r="M37" s="40" t="s">
        <v>837</v>
      </c>
      <c r="N37" s="21"/>
      <c r="O37" s="25"/>
      <c r="P37" s="41">
        <v>-73347</v>
      </c>
    </row>
    <row r="38" spans="1:21" ht="26.25">
      <c r="A38" s="12"/>
      <c r="B38" s="22" t="s">
        <v>54</v>
      </c>
      <c r="C38" s="21"/>
      <c r="D38" s="39" t="s">
        <v>214</v>
      </c>
      <c r="E38" s="21"/>
      <c r="F38" s="21"/>
      <c r="G38" s="39" t="s">
        <v>214</v>
      </c>
      <c r="H38" s="21"/>
      <c r="I38" s="21"/>
      <c r="J38" s="30">
        <v>-3485</v>
      </c>
      <c r="K38" s="21"/>
      <c r="L38" s="21"/>
      <c r="M38" s="39" t="s">
        <v>214</v>
      </c>
      <c r="N38" s="21"/>
      <c r="O38" s="21"/>
      <c r="P38" s="30">
        <v>-3485</v>
      </c>
    </row>
    <row r="39" spans="1:21" ht="16.5" thickBot="1">
      <c r="A39" s="12"/>
      <c r="B39" s="22" t="s">
        <v>55</v>
      </c>
      <c r="C39" s="56"/>
      <c r="D39" s="33" t="s">
        <v>214</v>
      </c>
      <c r="E39" s="21"/>
      <c r="F39" s="56"/>
      <c r="G39" s="33" t="s">
        <v>214</v>
      </c>
      <c r="H39" s="21"/>
      <c r="I39" s="56"/>
      <c r="J39" s="32">
        <v>-19813</v>
      </c>
      <c r="K39" s="21"/>
      <c r="L39" s="56"/>
      <c r="M39" s="33" t="s">
        <v>214</v>
      </c>
      <c r="N39" s="21"/>
      <c r="O39" s="56"/>
      <c r="P39" s="32">
        <v>-19813</v>
      </c>
    </row>
    <row r="40" spans="1:21" ht="26.25">
      <c r="A40" s="12"/>
      <c r="B40" s="22" t="s">
        <v>489</v>
      </c>
      <c r="C40" s="25"/>
      <c r="D40" s="25"/>
      <c r="E40" s="21"/>
      <c r="F40" s="25"/>
      <c r="G40" s="25"/>
      <c r="H40" s="21"/>
      <c r="I40" s="25"/>
      <c r="J40" s="25"/>
      <c r="K40" s="21"/>
      <c r="L40" s="25"/>
      <c r="M40" s="25"/>
      <c r="N40" s="21"/>
      <c r="O40" s="25"/>
      <c r="P40" s="25"/>
    </row>
    <row r="41" spans="1:21" ht="16.5" thickBot="1">
      <c r="A41" s="12"/>
      <c r="B41" s="22" t="s">
        <v>862</v>
      </c>
      <c r="C41" s="80" t="s">
        <v>211</v>
      </c>
      <c r="D41" s="136">
        <v>-76832</v>
      </c>
      <c r="E41" s="21"/>
      <c r="F41" s="80" t="s">
        <v>211</v>
      </c>
      <c r="G41" s="96" t="s">
        <v>859</v>
      </c>
      <c r="H41" s="21"/>
      <c r="I41" s="80" t="s">
        <v>211</v>
      </c>
      <c r="J41" s="136">
        <v>-100953</v>
      </c>
      <c r="K41" s="21"/>
      <c r="L41" s="80" t="s">
        <v>211</v>
      </c>
      <c r="M41" s="96" t="s">
        <v>837</v>
      </c>
      <c r="N41" s="21"/>
      <c r="O41" s="80" t="s">
        <v>211</v>
      </c>
      <c r="P41" s="136">
        <v>-96645</v>
      </c>
    </row>
    <row r="42" spans="1:21" ht="16.5" thickTop="1">
      <c r="A42" s="12"/>
      <c r="B42" s="22"/>
      <c r="C42" s="49"/>
      <c r="D42" s="49"/>
      <c r="E42" s="21"/>
      <c r="F42" s="49"/>
      <c r="G42" s="49"/>
      <c r="H42" s="21"/>
      <c r="I42" s="49"/>
      <c r="J42" s="49"/>
      <c r="K42" s="21"/>
      <c r="L42" s="49"/>
      <c r="M42" s="49"/>
      <c r="N42" s="21"/>
      <c r="O42" s="49"/>
      <c r="P42" s="49"/>
    </row>
    <row r="43" spans="1:21">
      <c r="A43" s="12"/>
      <c r="B43" s="65"/>
      <c r="C43" s="65"/>
      <c r="D43" s="65"/>
      <c r="E43" s="65"/>
      <c r="F43" s="65"/>
      <c r="G43" s="65"/>
      <c r="H43" s="65"/>
      <c r="I43" s="65"/>
      <c r="J43" s="65"/>
      <c r="K43" s="65"/>
      <c r="L43" s="65"/>
      <c r="M43" s="65"/>
      <c r="N43" s="65"/>
      <c r="O43" s="65"/>
      <c r="P43" s="65"/>
      <c r="Q43" s="65"/>
      <c r="R43" s="65"/>
      <c r="S43" s="65"/>
      <c r="T43" s="65"/>
      <c r="U43" s="65"/>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7"/>
      <c r="C47" s="17"/>
      <c r="D47" s="17"/>
      <c r="E47" s="17"/>
      <c r="F47" s="17"/>
      <c r="G47" s="17"/>
      <c r="H47" s="17"/>
      <c r="I47" s="17"/>
      <c r="J47" s="17"/>
      <c r="K47" s="17"/>
      <c r="L47" s="17"/>
      <c r="M47" s="17"/>
      <c r="N47" s="17"/>
      <c r="O47" s="17"/>
      <c r="P47" s="17"/>
      <c r="Q47" s="17"/>
      <c r="R47" s="17"/>
      <c r="S47" s="17"/>
      <c r="T47" s="17"/>
      <c r="U47" s="17"/>
    </row>
    <row r="48" spans="1:21" ht="15.75">
      <c r="A48" s="12"/>
      <c r="B48" s="20"/>
      <c r="C48" s="21"/>
      <c r="D48" s="21"/>
      <c r="E48" s="21"/>
      <c r="F48" s="21"/>
      <c r="G48" s="21"/>
      <c r="H48" s="21"/>
      <c r="I48" s="21"/>
      <c r="J48" s="21"/>
      <c r="K48" s="21"/>
      <c r="L48" s="21"/>
      <c r="M48" s="21"/>
      <c r="N48" s="21"/>
      <c r="O48" s="21"/>
      <c r="P48" s="21"/>
    </row>
    <row r="49" spans="1:16">
      <c r="A49" s="12"/>
      <c r="B49" s="106" t="s">
        <v>809</v>
      </c>
      <c r="C49" s="106"/>
      <c r="D49" s="106"/>
      <c r="E49" s="106"/>
      <c r="F49" s="106"/>
      <c r="G49" s="106"/>
      <c r="H49" s="106"/>
      <c r="I49" s="106"/>
      <c r="J49" s="106"/>
      <c r="K49" s="106"/>
      <c r="L49" s="106"/>
      <c r="M49" s="106"/>
      <c r="N49" s="106"/>
      <c r="O49" s="106"/>
      <c r="P49" s="106"/>
    </row>
    <row r="50" spans="1:16">
      <c r="A50" s="12"/>
      <c r="B50" s="106" t="s">
        <v>863</v>
      </c>
      <c r="C50" s="106"/>
      <c r="D50" s="106"/>
      <c r="E50" s="106"/>
      <c r="F50" s="106"/>
      <c r="G50" s="106"/>
      <c r="H50" s="106"/>
      <c r="I50" s="106"/>
      <c r="J50" s="106"/>
      <c r="K50" s="106"/>
      <c r="L50" s="106"/>
      <c r="M50" s="106"/>
      <c r="N50" s="106"/>
      <c r="O50" s="106"/>
      <c r="P50" s="106"/>
    </row>
    <row r="51" spans="1:16">
      <c r="A51" s="12"/>
      <c r="B51" s="106" t="s">
        <v>811</v>
      </c>
      <c r="C51" s="106"/>
      <c r="D51" s="106"/>
      <c r="E51" s="106"/>
      <c r="F51" s="106"/>
      <c r="G51" s="106"/>
      <c r="H51" s="106"/>
      <c r="I51" s="106"/>
      <c r="J51" s="106"/>
      <c r="K51" s="106"/>
      <c r="L51" s="106"/>
      <c r="M51" s="106"/>
      <c r="N51" s="106"/>
      <c r="O51" s="106"/>
      <c r="P51" s="106"/>
    </row>
    <row r="52" spans="1:16">
      <c r="A52" s="12"/>
      <c r="B52" s="106" t="s">
        <v>608</v>
      </c>
      <c r="C52" s="106"/>
      <c r="D52" s="106"/>
      <c r="E52" s="106"/>
      <c r="F52" s="106"/>
      <c r="G52" s="106"/>
      <c r="H52" s="106"/>
      <c r="I52" s="106"/>
      <c r="J52" s="106"/>
      <c r="K52" s="106"/>
      <c r="L52" s="106"/>
      <c r="M52" s="106"/>
      <c r="N52" s="106"/>
      <c r="O52" s="106"/>
      <c r="P52" s="106"/>
    </row>
    <row r="53" spans="1:16" ht="15.75">
      <c r="A53" s="12"/>
      <c r="B53" s="22"/>
      <c r="C53" s="21"/>
      <c r="D53" s="21"/>
      <c r="E53" s="21"/>
      <c r="F53" s="21"/>
      <c r="G53" s="21"/>
      <c r="H53" s="21"/>
      <c r="I53" s="21"/>
      <c r="J53" s="21"/>
      <c r="K53" s="21"/>
      <c r="L53" s="21"/>
      <c r="M53" s="21"/>
      <c r="N53" s="21"/>
      <c r="O53" s="21"/>
      <c r="P53" s="21"/>
    </row>
    <row r="54" spans="1:16" ht="16.5" thickBot="1">
      <c r="A54" s="12"/>
      <c r="B54" s="22"/>
      <c r="C54" s="52" t="s">
        <v>812</v>
      </c>
      <c r="D54" s="52"/>
      <c r="E54" s="21"/>
      <c r="F54" s="52" t="s">
        <v>813</v>
      </c>
      <c r="G54" s="52"/>
      <c r="H54" s="38"/>
      <c r="I54" s="52" t="s">
        <v>814</v>
      </c>
      <c r="J54" s="52"/>
      <c r="K54" s="38"/>
      <c r="L54" s="52" t="s">
        <v>815</v>
      </c>
      <c r="M54" s="52"/>
      <c r="N54" s="38"/>
      <c r="O54" s="52" t="s">
        <v>816</v>
      </c>
      <c r="P54" s="52"/>
    </row>
    <row r="55" spans="1:16" ht="15.75">
      <c r="A55" s="12"/>
      <c r="B55" s="22"/>
      <c r="C55" s="27"/>
      <c r="D55" s="27"/>
      <c r="E55" s="21"/>
      <c r="F55" s="27"/>
      <c r="G55" s="27"/>
      <c r="H55" s="38"/>
      <c r="I55" s="27"/>
      <c r="J55" s="27"/>
      <c r="K55" s="38"/>
      <c r="L55" s="27"/>
      <c r="M55" s="27"/>
      <c r="N55" s="38"/>
      <c r="O55" s="27"/>
      <c r="P55" s="27"/>
    </row>
    <row r="56" spans="1:16" ht="15.75">
      <c r="A56" s="12"/>
      <c r="B56" s="22" t="s">
        <v>53</v>
      </c>
      <c r="C56" s="22" t="s">
        <v>211</v>
      </c>
      <c r="D56" s="30">
        <v>-76832</v>
      </c>
      <c r="E56" s="21"/>
      <c r="F56" s="22" t="s">
        <v>211</v>
      </c>
      <c r="G56" s="29" t="s">
        <v>859</v>
      </c>
      <c r="H56" s="21"/>
      <c r="I56" s="22" t="s">
        <v>211</v>
      </c>
      <c r="J56" s="30">
        <v>-77655</v>
      </c>
      <c r="K56" s="61"/>
      <c r="L56" s="22" t="s">
        <v>211</v>
      </c>
      <c r="M56" s="29" t="s">
        <v>837</v>
      </c>
      <c r="N56" s="38"/>
      <c r="O56" s="22" t="s">
        <v>211</v>
      </c>
      <c r="P56" s="30">
        <v>-73347</v>
      </c>
    </row>
    <row r="57" spans="1:16" ht="15.75">
      <c r="A57" s="12"/>
      <c r="B57" s="22" t="s">
        <v>864</v>
      </c>
      <c r="C57" s="21"/>
      <c r="D57" s="21"/>
      <c r="E57" s="21"/>
      <c r="F57" s="21"/>
      <c r="G57" s="21"/>
      <c r="H57" s="21"/>
      <c r="I57" s="21"/>
      <c r="J57" s="21"/>
      <c r="K57" s="21"/>
      <c r="L57" s="21"/>
      <c r="M57" s="21"/>
      <c r="N57" s="38"/>
      <c r="O57" s="21"/>
      <c r="P57" s="21"/>
    </row>
    <row r="58" spans="1:16" ht="15.75">
      <c r="A58" s="12"/>
      <c r="B58" s="22" t="s">
        <v>865</v>
      </c>
      <c r="C58" s="21"/>
      <c r="D58" s="21"/>
      <c r="E58" s="21"/>
      <c r="F58" s="21"/>
      <c r="G58" s="21"/>
      <c r="H58" s="21"/>
      <c r="I58" s="21"/>
      <c r="J58" s="21"/>
      <c r="K58" s="21"/>
      <c r="L58" s="21"/>
      <c r="M58" s="21"/>
      <c r="N58" s="38"/>
      <c r="O58" s="21"/>
      <c r="P58" s="21"/>
    </row>
    <row r="59" spans="1:16" ht="15.75">
      <c r="A59" s="12"/>
      <c r="B59" s="22" t="s">
        <v>866</v>
      </c>
      <c r="C59" s="21"/>
      <c r="D59" s="61"/>
      <c r="E59" s="21"/>
      <c r="F59" s="21"/>
      <c r="G59" s="61"/>
      <c r="H59" s="21"/>
      <c r="I59" s="21"/>
      <c r="J59" s="61"/>
      <c r="K59" s="61"/>
      <c r="L59" s="21"/>
      <c r="M59" s="61"/>
      <c r="N59" s="38"/>
      <c r="O59" s="21"/>
      <c r="P59" s="61"/>
    </row>
    <row r="60" spans="1:16" ht="15.75">
      <c r="A60" s="12"/>
      <c r="B60" s="22" t="s">
        <v>867</v>
      </c>
      <c r="C60" s="21"/>
      <c r="D60" s="39" t="s">
        <v>214</v>
      </c>
      <c r="E60" s="21"/>
      <c r="F60" s="21"/>
      <c r="G60" s="39" t="s">
        <v>214</v>
      </c>
      <c r="H60" s="21"/>
      <c r="I60" s="21"/>
      <c r="J60" s="29" t="s">
        <v>868</v>
      </c>
      <c r="K60" s="61"/>
      <c r="L60" s="21"/>
      <c r="M60" s="39" t="s">
        <v>214</v>
      </c>
      <c r="N60" s="38"/>
      <c r="O60" s="21"/>
      <c r="P60" s="29" t="s">
        <v>868</v>
      </c>
    </row>
    <row r="61" spans="1:16" ht="26.25">
      <c r="A61" s="12"/>
      <c r="B61" s="22" t="s">
        <v>869</v>
      </c>
      <c r="C61" s="21"/>
      <c r="D61" s="21"/>
      <c r="E61" s="21"/>
      <c r="F61" s="21"/>
      <c r="G61" s="21"/>
      <c r="H61" s="21"/>
      <c r="I61" s="21"/>
      <c r="J61" s="21"/>
      <c r="K61" s="21"/>
      <c r="L61" s="21"/>
      <c r="M61" s="21"/>
      <c r="N61" s="21"/>
      <c r="O61" s="21"/>
      <c r="P61" s="21"/>
    </row>
    <row r="62" spans="1:16" ht="15.75">
      <c r="A62" s="12"/>
      <c r="B62" s="22" t="s">
        <v>870</v>
      </c>
      <c r="C62" s="21"/>
      <c r="D62" s="39" t="s">
        <v>214</v>
      </c>
      <c r="E62" s="21"/>
      <c r="F62" s="21"/>
      <c r="G62" s="39" t="s">
        <v>214</v>
      </c>
      <c r="H62" s="21"/>
      <c r="I62" s="21"/>
      <c r="J62" s="29">
        <v>-706</v>
      </c>
      <c r="K62" s="61"/>
      <c r="L62" s="21"/>
      <c r="M62" s="39" t="s">
        <v>214</v>
      </c>
      <c r="N62" s="38"/>
      <c r="O62" s="21"/>
      <c r="P62" s="29">
        <v>-706</v>
      </c>
    </row>
    <row r="63" spans="1:16" ht="15.75">
      <c r="A63" s="12"/>
      <c r="B63" s="22" t="s">
        <v>871</v>
      </c>
      <c r="C63" s="21"/>
      <c r="D63" s="21"/>
      <c r="E63" s="21"/>
      <c r="F63" s="21"/>
      <c r="G63" s="21"/>
      <c r="H63" s="21"/>
      <c r="I63" s="21"/>
      <c r="J63" s="21"/>
      <c r="K63" s="21"/>
      <c r="L63" s="21"/>
      <c r="M63" s="21"/>
      <c r="N63" s="38"/>
      <c r="O63" s="21"/>
      <c r="P63" s="21"/>
    </row>
    <row r="64" spans="1:16" ht="26.25">
      <c r="A64" s="12"/>
      <c r="B64" s="22" t="s">
        <v>872</v>
      </c>
      <c r="C64" s="21"/>
      <c r="D64" s="21"/>
      <c r="E64" s="21"/>
      <c r="F64" s="21"/>
      <c r="G64" s="21"/>
      <c r="H64" s="21"/>
      <c r="I64" s="21"/>
      <c r="J64" s="21"/>
      <c r="K64" s="21"/>
      <c r="L64" s="21"/>
      <c r="M64" s="21"/>
      <c r="N64" s="38"/>
      <c r="O64" s="21"/>
      <c r="P64" s="21"/>
    </row>
    <row r="65" spans="1:21" ht="16.5" thickBot="1">
      <c r="A65" s="12"/>
      <c r="B65" s="22" t="s">
        <v>873</v>
      </c>
      <c r="C65" s="56"/>
      <c r="D65" s="42" t="s">
        <v>763</v>
      </c>
      <c r="E65" s="21"/>
      <c r="F65" s="56"/>
      <c r="G65" s="33" t="s">
        <v>214</v>
      </c>
      <c r="H65" s="21"/>
      <c r="I65" s="56"/>
      <c r="J65" s="33" t="s">
        <v>214</v>
      </c>
      <c r="K65" s="61"/>
      <c r="L65" s="56"/>
      <c r="M65" s="33" t="s">
        <v>214</v>
      </c>
      <c r="N65" s="38"/>
      <c r="O65" s="56"/>
      <c r="P65" s="42" t="s">
        <v>763</v>
      </c>
    </row>
    <row r="66" spans="1:21" ht="26.25">
      <c r="A66" s="12"/>
      <c r="B66" s="22" t="s">
        <v>874</v>
      </c>
      <c r="C66" s="25"/>
      <c r="D66" s="40" t="s">
        <v>763</v>
      </c>
      <c r="E66" s="21"/>
      <c r="F66" s="25"/>
      <c r="G66" s="62" t="s">
        <v>214</v>
      </c>
      <c r="H66" s="21"/>
      <c r="I66" s="37"/>
      <c r="J66" s="40" t="s">
        <v>875</v>
      </c>
      <c r="K66" s="61"/>
      <c r="L66" s="37"/>
      <c r="M66" s="62" t="s">
        <v>214</v>
      </c>
      <c r="N66" s="21"/>
      <c r="O66" s="25"/>
      <c r="P66" s="40" t="s">
        <v>876</v>
      </c>
    </row>
    <row r="67" spans="1:21" ht="15.75">
      <c r="A67" s="12"/>
      <c r="B67" s="22" t="s">
        <v>877</v>
      </c>
      <c r="C67" s="21"/>
      <c r="D67" s="61"/>
      <c r="E67" s="21"/>
      <c r="F67" s="21"/>
      <c r="G67" s="61"/>
      <c r="H67" s="21"/>
      <c r="I67" s="21"/>
      <c r="J67" s="61"/>
      <c r="K67" s="61"/>
      <c r="L67" s="21"/>
      <c r="M67" s="61"/>
      <c r="N67" s="38"/>
      <c r="O67" s="21"/>
      <c r="P67" s="61"/>
    </row>
    <row r="68" spans="1:21" ht="16.5" thickBot="1">
      <c r="A68" s="12"/>
      <c r="B68" s="22" t="s">
        <v>878</v>
      </c>
      <c r="C68" s="56"/>
      <c r="D68" s="32">
        <v>-6680</v>
      </c>
      <c r="E68" s="21"/>
      <c r="F68" s="56"/>
      <c r="G68" s="33" t="s">
        <v>214</v>
      </c>
      <c r="H68" s="21"/>
      <c r="I68" s="56"/>
      <c r="J68" s="32">
        <v>-1405</v>
      </c>
      <c r="K68" s="61"/>
      <c r="L68" s="56"/>
      <c r="M68" s="33" t="s">
        <v>214</v>
      </c>
      <c r="N68" s="38"/>
      <c r="O68" s="56"/>
      <c r="P68" s="32">
        <v>-8085</v>
      </c>
    </row>
    <row r="69" spans="1:21" ht="16.5" thickBot="1">
      <c r="A69" s="12"/>
      <c r="B69" s="22" t="s">
        <v>879</v>
      </c>
      <c r="C69" s="58"/>
      <c r="D69" s="35" t="s">
        <v>768</v>
      </c>
      <c r="E69" s="21"/>
      <c r="F69" s="58"/>
      <c r="G69" s="124" t="s">
        <v>214</v>
      </c>
      <c r="H69" s="21"/>
      <c r="I69" s="58"/>
      <c r="J69" s="35" t="s">
        <v>880</v>
      </c>
      <c r="K69" s="61"/>
      <c r="L69" s="58"/>
      <c r="M69" s="124" t="s">
        <v>214</v>
      </c>
      <c r="N69" s="38"/>
      <c r="O69" s="58"/>
      <c r="P69" s="35" t="s">
        <v>881</v>
      </c>
    </row>
    <row r="70" spans="1:21" ht="15.75">
      <c r="A70" s="12"/>
      <c r="B70" s="22"/>
      <c r="C70" s="25"/>
      <c r="D70" s="37"/>
      <c r="E70" s="21"/>
      <c r="F70" s="25"/>
      <c r="G70" s="37"/>
      <c r="H70" s="21"/>
      <c r="I70" s="25"/>
      <c r="J70" s="37"/>
      <c r="K70" s="61"/>
      <c r="L70" s="25"/>
      <c r="M70" s="37"/>
      <c r="N70" s="38"/>
      <c r="O70" s="25"/>
      <c r="P70" s="37"/>
    </row>
    <row r="71" spans="1:21" ht="26.25">
      <c r="A71" s="12"/>
      <c r="B71" s="22" t="s">
        <v>77</v>
      </c>
      <c r="C71" s="21"/>
      <c r="D71" s="30">
        <v>-66304</v>
      </c>
      <c r="E71" s="21"/>
      <c r="F71" s="21"/>
      <c r="G71" s="29" t="s">
        <v>859</v>
      </c>
      <c r="H71" s="21"/>
      <c r="I71" s="21"/>
      <c r="J71" s="30">
        <v>-69709</v>
      </c>
      <c r="K71" s="21"/>
      <c r="L71" s="21"/>
      <c r="M71" s="29" t="s">
        <v>837</v>
      </c>
      <c r="N71" s="38"/>
      <c r="O71" s="21"/>
      <c r="P71" s="30">
        <v>-60210</v>
      </c>
    </row>
    <row r="72" spans="1:21" ht="26.25">
      <c r="A72" s="12"/>
      <c r="B72" s="22" t="s">
        <v>882</v>
      </c>
      <c r="C72" s="21"/>
      <c r="D72" s="21"/>
      <c r="E72" s="21"/>
      <c r="F72" s="21"/>
      <c r="G72" s="21"/>
      <c r="H72" s="21"/>
      <c r="I72" s="21"/>
      <c r="J72" s="21"/>
      <c r="K72" s="21"/>
      <c r="L72" s="21"/>
      <c r="M72" s="21"/>
      <c r="N72" s="21"/>
      <c r="O72" s="21"/>
      <c r="P72" s="21"/>
    </row>
    <row r="73" spans="1:21" ht="15.75">
      <c r="A73" s="12"/>
      <c r="B73" s="22" t="s">
        <v>883</v>
      </c>
      <c r="C73" s="21"/>
      <c r="D73" s="39" t="s">
        <v>214</v>
      </c>
      <c r="E73" s="21"/>
      <c r="F73" s="21"/>
      <c r="G73" s="39" t="s">
        <v>214</v>
      </c>
      <c r="H73" s="21"/>
      <c r="I73" s="21"/>
      <c r="J73" s="30">
        <v>-3485</v>
      </c>
      <c r="K73" s="21"/>
      <c r="L73" s="21"/>
      <c r="M73" s="39" t="s">
        <v>214</v>
      </c>
      <c r="N73" s="21"/>
      <c r="O73" s="21"/>
      <c r="P73" s="30">
        <v>-3485</v>
      </c>
    </row>
    <row r="74" spans="1:21" ht="16.5" thickBot="1">
      <c r="A74" s="12"/>
      <c r="B74" s="22" t="s">
        <v>55</v>
      </c>
      <c r="C74" s="56"/>
      <c r="D74" s="33" t="s">
        <v>214</v>
      </c>
      <c r="E74" s="21"/>
      <c r="F74" s="56"/>
      <c r="G74" s="33" t="s">
        <v>214</v>
      </c>
      <c r="H74" s="21"/>
      <c r="I74" s="56"/>
      <c r="J74" s="32">
        <v>-19813</v>
      </c>
      <c r="K74" s="21"/>
      <c r="L74" s="56"/>
      <c r="M74" s="33" t="s">
        <v>214</v>
      </c>
      <c r="N74" s="21"/>
      <c r="O74" s="56"/>
      <c r="P74" s="32">
        <v>-19813</v>
      </c>
    </row>
    <row r="75" spans="1:21" ht="26.25">
      <c r="A75" s="12"/>
      <c r="B75" s="22" t="s">
        <v>884</v>
      </c>
      <c r="C75" s="25"/>
      <c r="D75" s="25"/>
      <c r="E75" s="21"/>
      <c r="F75" s="25"/>
      <c r="G75" s="25"/>
      <c r="H75" s="21"/>
      <c r="I75" s="25"/>
      <c r="J75" s="25"/>
      <c r="K75" s="21"/>
      <c r="L75" s="25"/>
      <c r="M75" s="25"/>
      <c r="N75" s="21"/>
      <c r="O75" s="25"/>
      <c r="P75" s="25"/>
    </row>
    <row r="76" spans="1:21" ht="15.75">
      <c r="A76" s="12"/>
      <c r="B76" s="22" t="s">
        <v>885</v>
      </c>
      <c r="C76" s="21"/>
      <c r="D76" s="21"/>
      <c r="E76" s="21"/>
      <c r="F76" s="21"/>
      <c r="G76" s="21"/>
      <c r="H76" s="21"/>
      <c r="I76" s="21"/>
      <c r="J76" s="21"/>
      <c r="K76" s="21"/>
      <c r="L76" s="21"/>
      <c r="M76" s="21"/>
      <c r="N76" s="21"/>
      <c r="O76" s="21"/>
      <c r="P76" s="21"/>
    </row>
    <row r="77" spans="1:21" ht="16.5" thickBot="1">
      <c r="A77" s="12"/>
      <c r="B77" s="57" t="s">
        <v>886</v>
      </c>
      <c r="C77" s="80" t="s">
        <v>211</v>
      </c>
      <c r="D77" s="136">
        <v>-66304</v>
      </c>
      <c r="E77" s="21"/>
      <c r="F77" s="80" t="s">
        <v>211</v>
      </c>
      <c r="G77" s="96" t="s">
        <v>859</v>
      </c>
      <c r="H77" s="21"/>
      <c r="I77" s="80" t="s">
        <v>211</v>
      </c>
      <c r="J77" s="136">
        <v>-93007</v>
      </c>
      <c r="K77" s="21"/>
      <c r="L77" s="80" t="s">
        <v>211</v>
      </c>
      <c r="M77" s="96" t="s">
        <v>837</v>
      </c>
      <c r="N77" s="21"/>
      <c r="O77" s="80" t="s">
        <v>211</v>
      </c>
      <c r="P77" s="136">
        <v>-83508</v>
      </c>
    </row>
    <row r="78" spans="1:21" ht="16.5" thickTop="1">
      <c r="A78" s="12"/>
      <c r="B78" s="22"/>
      <c r="C78" s="49"/>
      <c r="D78" s="49"/>
      <c r="E78" s="21"/>
      <c r="F78" s="49"/>
      <c r="G78" s="49"/>
      <c r="H78" s="21"/>
      <c r="I78" s="49"/>
      <c r="J78" s="49"/>
      <c r="K78" s="21"/>
      <c r="L78" s="49"/>
      <c r="M78" s="49"/>
      <c r="N78" s="21"/>
      <c r="O78" s="49"/>
      <c r="P78" s="49"/>
    </row>
    <row r="79" spans="1:21">
      <c r="A79" s="12"/>
      <c r="B79" s="167"/>
      <c r="C79" s="167"/>
      <c r="D79" s="167"/>
      <c r="E79" s="167"/>
      <c r="F79" s="167"/>
      <c r="G79" s="167"/>
      <c r="H79" s="167"/>
      <c r="I79" s="167"/>
      <c r="J79" s="167"/>
      <c r="K79" s="167"/>
      <c r="L79" s="167"/>
      <c r="M79" s="167"/>
      <c r="N79" s="167"/>
      <c r="O79" s="167"/>
      <c r="P79" s="167"/>
      <c r="Q79" s="167"/>
      <c r="R79" s="167"/>
      <c r="S79" s="167"/>
      <c r="T79" s="167"/>
      <c r="U79" s="167"/>
    </row>
    <row r="80" spans="1:21">
      <c r="A80" s="12"/>
      <c r="B80" s="11"/>
      <c r="C80" s="11"/>
      <c r="D80" s="11"/>
      <c r="E80" s="11"/>
      <c r="F80" s="11"/>
      <c r="G80" s="11"/>
      <c r="H80" s="11"/>
      <c r="I80" s="11"/>
      <c r="J80" s="11"/>
      <c r="K80" s="11"/>
      <c r="L80" s="11"/>
      <c r="M80" s="11"/>
      <c r="N80" s="11"/>
      <c r="O80" s="11"/>
      <c r="P80" s="11"/>
      <c r="Q80" s="11"/>
      <c r="R80" s="11"/>
      <c r="S80" s="11"/>
      <c r="T80" s="11"/>
      <c r="U80" s="11"/>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167"/>
      <c r="C83" s="167"/>
      <c r="D83" s="167"/>
      <c r="E83" s="167"/>
      <c r="F83" s="167"/>
      <c r="G83" s="167"/>
      <c r="H83" s="167"/>
      <c r="I83" s="167"/>
      <c r="J83" s="167"/>
      <c r="K83" s="167"/>
      <c r="L83" s="167"/>
      <c r="M83" s="167"/>
      <c r="N83" s="167"/>
      <c r="O83" s="167"/>
      <c r="P83" s="167"/>
      <c r="Q83" s="167"/>
      <c r="R83" s="167"/>
      <c r="S83" s="167"/>
      <c r="T83" s="167"/>
      <c r="U83" s="167"/>
    </row>
    <row r="84" spans="1:21" ht="15.75">
      <c r="A84" s="12"/>
      <c r="B84" s="20"/>
      <c r="C84" s="21"/>
      <c r="D84" s="21"/>
      <c r="E84" s="21"/>
      <c r="F84" s="21"/>
      <c r="G84" s="21"/>
      <c r="H84" s="21"/>
      <c r="I84" s="21"/>
      <c r="J84" s="21"/>
      <c r="K84" s="21"/>
      <c r="L84" s="21"/>
      <c r="M84" s="21"/>
      <c r="N84" s="21"/>
      <c r="O84" s="21"/>
      <c r="P84" s="21"/>
    </row>
    <row r="85" spans="1:21">
      <c r="A85" s="12"/>
      <c r="B85" s="106" t="s">
        <v>809</v>
      </c>
      <c r="C85" s="106"/>
      <c r="D85" s="106"/>
      <c r="E85" s="106"/>
      <c r="F85" s="106"/>
      <c r="G85" s="106"/>
      <c r="H85" s="106"/>
      <c r="I85" s="106"/>
      <c r="J85" s="106"/>
      <c r="K85" s="106"/>
      <c r="L85" s="106"/>
      <c r="M85" s="106"/>
      <c r="N85" s="106"/>
      <c r="O85" s="106"/>
      <c r="P85" s="106"/>
    </row>
    <row r="86" spans="1:21">
      <c r="A86" s="12"/>
      <c r="B86" s="106" t="s">
        <v>810</v>
      </c>
      <c r="C86" s="106"/>
      <c r="D86" s="106"/>
      <c r="E86" s="106"/>
      <c r="F86" s="106"/>
      <c r="G86" s="106"/>
      <c r="H86" s="106"/>
      <c r="I86" s="106"/>
      <c r="J86" s="106"/>
      <c r="K86" s="106"/>
      <c r="L86" s="106"/>
      <c r="M86" s="106"/>
      <c r="N86" s="106"/>
      <c r="O86" s="106"/>
      <c r="P86" s="106"/>
    </row>
    <row r="87" spans="1:21">
      <c r="A87" s="12"/>
      <c r="B87" s="106" t="s">
        <v>206</v>
      </c>
      <c r="C87" s="106"/>
      <c r="D87" s="106"/>
      <c r="E87" s="106"/>
      <c r="F87" s="106"/>
      <c r="G87" s="106"/>
      <c r="H87" s="106"/>
      <c r="I87" s="106"/>
      <c r="J87" s="106"/>
      <c r="K87" s="106"/>
      <c r="L87" s="106"/>
      <c r="M87" s="106"/>
      <c r="N87" s="106"/>
      <c r="O87" s="106"/>
      <c r="P87" s="106"/>
    </row>
    <row r="88" spans="1:21">
      <c r="A88" s="12"/>
      <c r="B88" s="106" t="s">
        <v>608</v>
      </c>
      <c r="C88" s="106"/>
      <c r="D88" s="106"/>
      <c r="E88" s="106"/>
      <c r="F88" s="106"/>
      <c r="G88" s="106"/>
      <c r="H88" s="106"/>
      <c r="I88" s="106"/>
      <c r="J88" s="106"/>
      <c r="K88" s="106"/>
      <c r="L88" s="106"/>
      <c r="M88" s="106"/>
      <c r="N88" s="106"/>
      <c r="O88" s="106"/>
      <c r="P88" s="106"/>
    </row>
    <row r="89" spans="1:21">
      <c r="A89" s="12"/>
      <c r="B89" s="106" t="s">
        <v>434</v>
      </c>
      <c r="C89" s="106"/>
      <c r="D89" s="106"/>
      <c r="E89" s="106"/>
      <c r="F89" s="106"/>
      <c r="G89" s="106"/>
      <c r="H89" s="106"/>
      <c r="I89" s="106"/>
      <c r="J89" s="106"/>
      <c r="K89" s="106"/>
      <c r="L89" s="106"/>
      <c r="M89" s="106"/>
      <c r="N89" s="106"/>
      <c r="O89" s="106"/>
      <c r="P89" s="106"/>
    </row>
    <row r="90" spans="1:21" ht="16.5" thickBot="1">
      <c r="A90" s="12"/>
      <c r="B90" s="22"/>
      <c r="C90" s="52" t="s">
        <v>812</v>
      </c>
      <c r="D90" s="52"/>
      <c r="E90" s="21"/>
      <c r="F90" s="52" t="s">
        <v>813</v>
      </c>
      <c r="G90" s="52"/>
      <c r="H90" s="38"/>
      <c r="I90" s="52" t="s">
        <v>814</v>
      </c>
      <c r="J90" s="52"/>
      <c r="K90" s="38"/>
      <c r="L90" s="52" t="s">
        <v>815</v>
      </c>
      <c r="M90" s="52"/>
      <c r="N90" s="38"/>
      <c r="O90" s="52" t="s">
        <v>816</v>
      </c>
      <c r="P90" s="52"/>
    </row>
    <row r="91" spans="1:21" ht="15.75">
      <c r="A91" s="12"/>
      <c r="B91" s="22"/>
      <c r="C91" s="27"/>
      <c r="D91" s="27"/>
      <c r="E91" s="21"/>
      <c r="F91" s="27"/>
      <c r="G91" s="27"/>
      <c r="H91" s="38"/>
      <c r="I91" s="27"/>
      <c r="J91" s="27"/>
      <c r="K91" s="38"/>
      <c r="L91" s="27"/>
      <c r="M91" s="27"/>
      <c r="N91" s="38"/>
      <c r="O91" s="27"/>
      <c r="P91" s="27"/>
    </row>
    <row r="92" spans="1:21" ht="26.25">
      <c r="A92" s="12"/>
      <c r="B92" s="22" t="s">
        <v>34</v>
      </c>
      <c r="C92" s="22" t="s">
        <v>211</v>
      </c>
      <c r="D92" s="39" t="s">
        <v>214</v>
      </c>
      <c r="E92" s="21"/>
      <c r="F92" s="22" t="s">
        <v>211</v>
      </c>
      <c r="G92" s="29" t="s">
        <v>887</v>
      </c>
      <c r="H92" s="21"/>
      <c r="I92" s="22" t="s">
        <v>211</v>
      </c>
      <c r="J92" s="29" t="s">
        <v>888</v>
      </c>
      <c r="K92" s="21"/>
      <c r="L92" s="22" t="s">
        <v>211</v>
      </c>
      <c r="M92" s="39" t="s">
        <v>214</v>
      </c>
      <c r="N92" s="21"/>
      <c r="O92" s="22" t="s">
        <v>211</v>
      </c>
      <c r="P92" s="29" t="s">
        <v>213</v>
      </c>
    </row>
    <row r="93" spans="1:21" ht="16.5" thickBot="1">
      <c r="A93" s="12"/>
      <c r="B93" s="22" t="s">
        <v>36</v>
      </c>
      <c r="C93" s="56"/>
      <c r="D93" s="33" t="s">
        <v>214</v>
      </c>
      <c r="E93" s="21"/>
      <c r="F93" s="56"/>
      <c r="G93" s="32">
        <v>-143884</v>
      </c>
      <c r="H93" s="21"/>
      <c r="I93" s="56"/>
      <c r="J93" s="32">
        <v>-80194</v>
      </c>
      <c r="K93" s="21"/>
      <c r="L93" s="56"/>
      <c r="M93" s="33" t="s">
        <v>214</v>
      </c>
      <c r="N93" s="21"/>
      <c r="O93" s="56"/>
      <c r="P93" s="32">
        <v>-224078</v>
      </c>
    </row>
    <row r="94" spans="1:21" ht="16.5" thickBot="1">
      <c r="A94" s="12"/>
      <c r="B94" s="22" t="s">
        <v>37</v>
      </c>
      <c r="C94" s="58"/>
      <c r="D94" s="124" t="s">
        <v>214</v>
      </c>
      <c r="E94" s="21"/>
      <c r="F94" s="58"/>
      <c r="G94" s="35" t="s">
        <v>889</v>
      </c>
      <c r="H94" s="21"/>
      <c r="I94" s="58"/>
      <c r="J94" s="35" t="s">
        <v>890</v>
      </c>
      <c r="K94" s="21"/>
      <c r="L94" s="58"/>
      <c r="M94" s="124" t="s">
        <v>214</v>
      </c>
      <c r="N94" s="21"/>
      <c r="O94" s="58"/>
      <c r="P94" s="35" t="s">
        <v>216</v>
      </c>
    </row>
    <row r="95" spans="1:21" ht="15.75">
      <c r="A95" s="12"/>
      <c r="B95" s="22"/>
      <c r="C95" s="25"/>
      <c r="D95" s="25"/>
      <c r="E95" s="21"/>
      <c r="F95" s="25"/>
      <c r="G95" s="25"/>
      <c r="H95" s="21"/>
      <c r="I95" s="25"/>
      <c r="J95" s="25"/>
      <c r="K95" s="21"/>
      <c r="L95" s="25"/>
      <c r="M95" s="25"/>
      <c r="N95" s="21"/>
      <c r="O95" s="25"/>
      <c r="P95" s="25"/>
    </row>
    <row r="96" spans="1:21" ht="15.75">
      <c r="A96" s="12"/>
      <c r="B96" s="22" t="s">
        <v>38</v>
      </c>
      <c r="C96" s="21"/>
      <c r="D96" s="39" t="s">
        <v>214</v>
      </c>
      <c r="E96" s="21"/>
      <c r="F96" s="21"/>
      <c r="G96" s="29" t="s">
        <v>891</v>
      </c>
      <c r="H96" s="21"/>
      <c r="I96" s="21"/>
      <c r="J96" s="29" t="s">
        <v>892</v>
      </c>
      <c r="K96" s="21"/>
      <c r="L96" s="21"/>
      <c r="M96" s="39" t="s">
        <v>214</v>
      </c>
      <c r="N96" s="21"/>
      <c r="O96" s="21"/>
      <c r="P96" s="29" t="s">
        <v>217</v>
      </c>
    </row>
    <row r="97" spans="1:16" ht="15.75">
      <c r="A97" s="12"/>
      <c r="B97" s="22" t="s">
        <v>39</v>
      </c>
      <c r="C97" s="21"/>
      <c r="D97" s="39" t="s">
        <v>214</v>
      </c>
      <c r="E97" s="21"/>
      <c r="F97" s="21"/>
      <c r="G97" s="29" t="s">
        <v>893</v>
      </c>
      <c r="H97" s="21"/>
      <c r="I97" s="21"/>
      <c r="J97" s="29" t="s">
        <v>894</v>
      </c>
      <c r="K97" s="21"/>
      <c r="L97" s="21"/>
      <c r="M97" s="39" t="s">
        <v>214</v>
      </c>
      <c r="N97" s="21"/>
      <c r="O97" s="21"/>
      <c r="P97" s="29" t="s">
        <v>218</v>
      </c>
    </row>
    <row r="98" spans="1:16" ht="15.75">
      <c r="A98" s="12"/>
      <c r="B98" s="22" t="s">
        <v>40</v>
      </c>
      <c r="C98" s="21"/>
      <c r="D98" s="39" t="s">
        <v>214</v>
      </c>
      <c r="E98" s="21"/>
      <c r="F98" s="21"/>
      <c r="G98" s="29" t="s">
        <v>895</v>
      </c>
      <c r="H98" s="21"/>
      <c r="I98" s="21"/>
      <c r="J98" s="29" t="s">
        <v>896</v>
      </c>
      <c r="K98" s="21"/>
      <c r="L98" s="21"/>
      <c r="M98" s="39" t="s">
        <v>214</v>
      </c>
      <c r="N98" s="21"/>
      <c r="O98" s="21"/>
      <c r="P98" s="29" t="s">
        <v>220</v>
      </c>
    </row>
    <row r="99" spans="1:16" ht="15.75">
      <c r="A99" s="12"/>
      <c r="B99" s="22" t="s">
        <v>41</v>
      </c>
      <c r="C99" s="21"/>
      <c r="D99" s="39" t="s">
        <v>214</v>
      </c>
      <c r="E99" s="21"/>
      <c r="F99" s="21"/>
      <c r="G99" s="29" t="s">
        <v>897</v>
      </c>
      <c r="H99" s="21"/>
      <c r="I99" s="21"/>
      <c r="J99" s="29" t="s">
        <v>898</v>
      </c>
      <c r="K99" s="21"/>
      <c r="L99" s="21"/>
      <c r="M99" s="39" t="s">
        <v>214</v>
      </c>
      <c r="N99" s="21"/>
      <c r="O99" s="21"/>
      <c r="P99" s="29" t="s">
        <v>223</v>
      </c>
    </row>
    <row r="100" spans="1:16" ht="26.25">
      <c r="A100" s="12"/>
      <c r="B100" s="22" t="s">
        <v>834</v>
      </c>
      <c r="C100" s="21"/>
      <c r="D100" s="39" t="s">
        <v>214</v>
      </c>
      <c r="E100" s="21"/>
      <c r="F100" s="21"/>
      <c r="G100" s="30">
        <v>-15990</v>
      </c>
      <c r="H100" s="21"/>
      <c r="I100" s="21"/>
      <c r="J100" s="30">
        <v>-8234</v>
      </c>
      <c r="K100" s="21"/>
      <c r="L100" s="21"/>
      <c r="M100" s="39" t="s">
        <v>214</v>
      </c>
      <c r="N100" s="21"/>
      <c r="O100" s="21"/>
      <c r="P100" s="30">
        <v>-24224</v>
      </c>
    </row>
    <row r="101" spans="1:16" ht="26.25">
      <c r="A101" s="12"/>
      <c r="B101" s="22" t="s">
        <v>836</v>
      </c>
      <c r="C101" s="21"/>
      <c r="D101" s="30">
        <v>-93895</v>
      </c>
      <c r="E101" s="21"/>
      <c r="F101" s="21"/>
      <c r="G101" s="39" t="s">
        <v>214</v>
      </c>
      <c r="H101" s="21"/>
      <c r="I101" s="21"/>
      <c r="J101" s="39" t="s">
        <v>214</v>
      </c>
      <c r="K101" s="21"/>
      <c r="L101" s="21"/>
      <c r="M101" s="29" t="s">
        <v>899</v>
      </c>
      <c r="N101" s="21"/>
      <c r="O101" s="21"/>
      <c r="P101" s="39" t="s">
        <v>214</v>
      </c>
    </row>
    <row r="102" spans="1:16" ht="15.75">
      <c r="A102" s="12"/>
      <c r="B102" s="22" t="s">
        <v>45</v>
      </c>
      <c r="C102" s="21"/>
      <c r="D102" s="29" t="s">
        <v>900</v>
      </c>
      <c r="E102" s="21"/>
      <c r="F102" s="21"/>
      <c r="G102" s="29" t="s">
        <v>901</v>
      </c>
      <c r="H102" s="21"/>
      <c r="I102" s="21"/>
      <c r="J102" s="29" t="s">
        <v>902</v>
      </c>
      <c r="K102" s="21"/>
      <c r="L102" s="21"/>
      <c r="M102" s="39" t="s">
        <v>214</v>
      </c>
      <c r="N102" s="21"/>
      <c r="O102" s="21"/>
      <c r="P102" s="29" t="s">
        <v>226</v>
      </c>
    </row>
    <row r="103" spans="1:16" ht="15.75">
      <c r="A103" s="12"/>
      <c r="B103" s="22" t="s">
        <v>46</v>
      </c>
      <c r="C103" s="21"/>
      <c r="D103" s="29" t="s">
        <v>903</v>
      </c>
      <c r="E103" s="21"/>
      <c r="F103" s="21"/>
      <c r="G103" s="29" t="s">
        <v>904</v>
      </c>
      <c r="H103" s="21"/>
      <c r="I103" s="21"/>
      <c r="J103" s="29" t="s">
        <v>905</v>
      </c>
      <c r="K103" s="21"/>
      <c r="L103" s="21"/>
      <c r="M103" s="39" t="s">
        <v>214</v>
      </c>
      <c r="N103" s="21"/>
      <c r="O103" s="21"/>
      <c r="P103" s="29" t="s">
        <v>229</v>
      </c>
    </row>
    <row r="104" spans="1:16" ht="16.5" thickBot="1">
      <c r="A104" s="12"/>
      <c r="B104" s="22" t="s">
        <v>47</v>
      </c>
      <c r="C104" s="56"/>
      <c r="D104" s="79">
        <v>-361</v>
      </c>
      <c r="E104" s="21"/>
      <c r="F104" s="56"/>
      <c r="G104" s="79">
        <v>-137</v>
      </c>
      <c r="H104" s="21"/>
      <c r="I104" s="56"/>
      <c r="J104" s="76">
        <v>-1865</v>
      </c>
      <c r="K104" s="21"/>
      <c r="L104" s="56"/>
      <c r="M104" s="77" t="s">
        <v>214</v>
      </c>
      <c r="N104" s="21"/>
      <c r="O104" s="56"/>
      <c r="P104" s="76">
        <v>-2363</v>
      </c>
    </row>
    <row r="105" spans="1:16" ht="16.5" thickBot="1">
      <c r="A105" s="12"/>
      <c r="B105" s="22"/>
      <c r="C105" s="58"/>
      <c r="D105" s="36">
        <v>-16521</v>
      </c>
      <c r="E105" s="21"/>
      <c r="F105" s="58"/>
      <c r="G105" s="35" t="s">
        <v>906</v>
      </c>
      <c r="H105" s="21"/>
      <c r="I105" s="58"/>
      <c r="J105" s="35" t="s">
        <v>907</v>
      </c>
      <c r="K105" s="21"/>
      <c r="L105" s="58"/>
      <c r="M105" s="35" t="s">
        <v>899</v>
      </c>
      <c r="N105" s="21"/>
      <c r="O105" s="58"/>
      <c r="P105" s="35" t="s">
        <v>908</v>
      </c>
    </row>
    <row r="106" spans="1:16" ht="15.75">
      <c r="A106" s="12"/>
      <c r="B106" s="22"/>
      <c r="C106" s="25"/>
      <c r="D106" s="25"/>
      <c r="E106" s="21"/>
      <c r="F106" s="25"/>
      <c r="G106" s="25"/>
      <c r="H106" s="21"/>
      <c r="I106" s="25"/>
      <c r="J106" s="25"/>
      <c r="K106" s="21"/>
      <c r="L106" s="25"/>
      <c r="M106" s="25"/>
      <c r="N106" s="21"/>
      <c r="O106" s="25"/>
      <c r="P106" s="25"/>
    </row>
    <row r="107" spans="1:16" ht="26.25">
      <c r="A107" s="12"/>
      <c r="B107" s="22" t="s">
        <v>230</v>
      </c>
      <c r="C107" s="21"/>
      <c r="D107" s="29" t="s">
        <v>909</v>
      </c>
      <c r="E107" s="21"/>
      <c r="F107" s="21"/>
      <c r="G107" s="29" t="s">
        <v>910</v>
      </c>
      <c r="H107" s="21"/>
      <c r="I107" s="21"/>
      <c r="J107" s="29" t="s">
        <v>911</v>
      </c>
      <c r="K107" s="21"/>
      <c r="L107" s="21"/>
      <c r="M107" s="30">
        <v>-93895</v>
      </c>
      <c r="N107" s="21"/>
      <c r="O107" s="21"/>
      <c r="P107" s="29" t="s">
        <v>232</v>
      </c>
    </row>
    <row r="108" spans="1:16" ht="16.5" thickBot="1">
      <c r="A108" s="12"/>
      <c r="B108" s="22" t="s">
        <v>855</v>
      </c>
      <c r="C108" s="56"/>
      <c r="D108" s="42" t="s">
        <v>912</v>
      </c>
      <c r="E108" s="21"/>
      <c r="F108" s="56"/>
      <c r="G108" s="32">
        <v>-42704</v>
      </c>
      <c r="H108" s="21"/>
      <c r="I108" s="56"/>
      <c r="J108" s="32">
        <v>-1381</v>
      </c>
      <c r="K108" s="21"/>
      <c r="L108" s="56"/>
      <c r="M108" s="33" t="s">
        <v>214</v>
      </c>
      <c r="N108" s="21"/>
      <c r="O108" s="56"/>
      <c r="P108" s="32">
        <v>-19663</v>
      </c>
    </row>
    <row r="109" spans="1:16" ht="15.75">
      <c r="A109" s="12"/>
      <c r="B109" s="22" t="s">
        <v>235</v>
      </c>
      <c r="C109" s="25"/>
      <c r="D109" s="40" t="s">
        <v>244</v>
      </c>
      <c r="E109" s="21"/>
      <c r="F109" s="25"/>
      <c r="G109" s="40" t="s">
        <v>913</v>
      </c>
      <c r="H109" s="21"/>
      <c r="I109" s="25"/>
      <c r="J109" s="40" t="s">
        <v>914</v>
      </c>
      <c r="K109" s="21"/>
      <c r="L109" s="25"/>
      <c r="M109" s="41">
        <v>-93895</v>
      </c>
      <c r="N109" s="21"/>
      <c r="O109" s="25"/>
      <c r="P109" s="40" t="s">
        <v>237</v>
      </c>
    </row>
    <row r="110" spans="1:16" ht="15.75">
      <c r="A110" s="12"/>
      <c r="B110" s="22" t="s">
        <v>915</v>
      </c>
      <c r="C110" s="21"/>
      <c r="D110" s="21"/>
      <c r="E110" s="21"/>
      <c r="F110" s="21"/>
      <c r="G110" s="21"/>
      <c r="H110" s="21"/>
      <c r="I110" s="21"/>
      <c r="J110" s="21"/>
      <c r="K110" s="21"/>
      <c r="L110" s="21"/>
      <c r="M110" s="21"/>
      <c r="N110" s="21"/>
      <c r="O110" s="21"/>
      <c r="P110" s="21"/>
    </row>
    <row r="111" spans="1:16" ht="16.5" thickBot="1">
      <c r="A111" s="12"/>
      <c r="B111" s="22" t="s">
        <v>861</v>
      </c>
      <c r="C111" s="56"/>
      <c r="D111" s="33" t="s">
        <v>214</v>
      </c>
      <c r="E111" s="21"/>
      <c r="F111" s="56"/>
      <c r="G111" s="33" t="s">
        <v>214</v>
      </c>
      <c r="H111" s="21"/>
      <c r="I111" s="56"/>
      <c r="J111" s="32">
        <v>-1389</v>
      </c>
      <c r="K111" s="21"/>
      <c r="L111" s="56"/>
      <c r="M111" s="33" t="s">
        <v>214</v>
      </c>
      <c r="N111" s="21"/>
      <c r="O111" s="56"/>
      <c r="P111" s="32">
        <v>-1389</v>
      </c>
    </row>
    <row r="112" spans="1:16" ht="15.75">
      <c r="A112" s="12"/>
      <c r="B112" s="22" t="s">
        <v>239</v>
      </c>
      <c r="C112" s="25"/>
      <c r="D112" s="40" t="s">
        <v>244</v>
      </c>
      <c r="E112" s="21"/>
      <c r="F112" s="25"/>
      <c r="G112" s="40" t="s">
        <v>913</v>
      </c>
      <c r="H112" s="21"/>
      <c r="I112" s="25"/>
      <c r="J112" s="40" t="s">
        <v>916</v>
      </c>
      <c r="K112" s="21"/>
      <c r="L112" s="25"/>
      <c r="M112" s="41">
        <v>-93895</v>
      </c>
      <c r="N112" s="21"/>
      <c r="O112" s="25"/>
      <c r="P112" s="40" t="s">
        <v>241</v>
      </c>
    </row>
    <row r="113" spans="1:21" ht="27" thickBot="1">
      <c r="A113" s="12"/>
      <c r="B113" s="22" t="s">
        <v>54</v>
      </c>
      <c r="C113" s="56"/>
      <c r="D113" s="33" t="s">
        <v>214</v>
      </c>
      <c r="E113" s="21"/>
      <c r="F113" s="56"/>
      <c r="G113" s="42" t="s">
        <v>917</v>
      </c>
      <c r="H113" s="21"/>
      <c r="I113" s="56"/>
      <c r="J113" s="32">
        <v>-6693</v>
      </c>
      <c r="K113" s="21"/>
      <c r="L113" s="56"/>
      <c r="M113" s="33" t="s">
        <v>214</v>
      </c>
      <c r="N113" s="21"/>
      <c r="O113" s="56"/>
      <c r="P113" s="32">
        <v>-6685</v>
      </c>
    </row>
    <row r="114" spans="1:21" ht="15.75">
      <c r="A114" s="12"/>
      <c r="B114" s="22"/>
      <c r="C114" s="25"/>
      <c r="D114" s="25"/>
      <c r="E114" s="21"/>
      <c r="F114" s="25"/>
      <c r="G114" s="25"/>
      <c r="H114" s="21"/>
      <c r="I114" s="25"/>
      <c r="J114" s="25"/>
      <c r="K114" s="21"/>
      <c r="L114" s="25"/>
      <c r="M114" s="25"/>
      <c r="N114" s="21"/>
      <c r="O114" s="25"/>
      <c r="P114" s="62" t="s">
        <v>214</v>
      </c>
    </row>
    <row r="115" spans="1:21" ht="26.25">
      <c r="A115" s="12"/>
      <c r="B115" s="22" t="s">
        <v>489</v>
      </c>
      <c r="C115" s="21"/>
      <c r="D115" s="21"/>
      <c r="E115" s="21"/>
      <c r="F115" s="21"/>
      <c r="G115" s="21"/>
      <c r="H115" s="21"/>
      <c r="I115" s="21"/>
      <c r="J115" s="21"/>
      <c r="K115" s="21"/>
      <c r="L115" s="21"/>
      <c r="M115" s="21"/>
      <c r="N115" s="21"/>
      <c r="O115" s="21"/>
      <c r="P115" s="21"/>
    </row>
    <row r="116" spans="1:21" ht="16.5" thickBot="1">
      <c r="A116" s="12"/>
      <c r="B116" s="22" t="s">
        <v>862</v>
      </c>
      <c r="C116" s="80" t="s">
        <v>211</v>
      </c>
      <c r="D116" s="96" t="s">
        <v>244</v>
      </c>
      <c r="E116" s="21"/>
      <c r="F116" s="80" t="s">
        <v>211</v>
      </c>
      <c r="G116" s="96" t="s">
        <v>918</v>
      </c>
      <c r="H116" s="21"/>
      <c r="I116" s="80" t="s">
        <v>211</v>
      </c>
      <c r="J116" s="96" t="s">
        <v>919</v>
      </c>
      <c r="K116" s="21"/>
      <c r="L116" s="80" t="s">
        <v>211</v>
      </c>
      <c r="M116" s="136">
        <v>-93895</v>
      </c>
      <c r="N116" s="21"/>
      <c r="O116" s="80" t="s">
        <v>211</v>
      </c>
      <c r="P116" s="96" t="s">
        <v>244</v>
      </c>
    </row>
    <row r="117" spans="1:21" ht="15.75" thickTop="1">
      <c r="A117" s="12"/>
      <c r="B117" s="167"/>
      <c r="C117" s="167"/>
      <c r="D117" s="167"/>
      <c r="E117" s="167"/>
      <c r="F117" s="167"/>
      <c r="G117" s="167"/>
      <c r="H117" s="167"/>
      <c r="I117" s="167"/>
      <c r="J117" s="167"/>
      <c r="K117" s="167"/>
      <c r="L117" s="167"/>
      <c r="M117" s="167"/>
      <c r="N117" s="167"/>
      <c r="O117" s="167"/>
      <c r="P117" s="167"/>
      <c r="Q117" s="167"/>
      <c r="R117" s="167"/>
      <c r="S117" s="167"/>
      <c r="T117" s="167"/>
      <c r="U117" s="167"/>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167"/>
      <c r="C121" s="167"/>
      <c r="D121" s="167"/>
      <c r="E121" s="167"/>
      <c r="F121" s="167"/>
      <c r="G121" s="167"/>
      <c r="H121" s="167"/>
      <c r="I121" s="167"/>
      <c r="J121" s="167"/>
      <c r="K121" s="167"/>
      <c r="L121" s="167"/>
      <c r="M121" s="167"/>
      <c r="N121" s="167"/>
      <c r="O121" s="167"/>
      <c r="P121" s="167"/>
      <c r="Q121" s="167"/>
      <c r="R121" s="167"/>
      <c r="S121" s="167"/>
      <c r="T121" s="167"/>
      <c r="U121" s="167"/>
    </row>
    <row r="122" spans="1:21" ht="15.75">
      <c r="A122" s="12"/>
      <c r="B122" s="20"/>
      <c r="C122" s="21"/>
      <c r="D122" s="21"/>
      <c r="E122" s="21"/>
      <c r="F122" s="21"/>
      <c r="G122" s="21"/>
      <c r="H122" s="21"/>
      <c r="I122" s="21"/>
      <c r="J122" s="21"/>
      <c r="K122" s="21"/>
      <c r="L122" s="21"/>
      <c r="M122" s="21"/>
      <c r="N122" s="21"/>
      <c r="O122" s="21"/>
      <c r="P122" s="21"/>
    </row>
    <row r="123" spans="1:21" ht="15.75">
      <c r="A123" s="12"/>
      <c r="B123" s="22"/>
      <c r="C123" s="21"/>
      <c r="D123" s="21"/>
      <c r="E123" s="21"/>
      <c r="F123" s="21"/>
      <c r="G123" s="21"/>
      <c r="H123" s="21"/>
      <c r="I123" s="21"/>
      <c r="J123" s="21"/>
      <c r="K123" s="21"/>
      <c r="L123" s="21"/>
      <c r="M123" s="21"/>
      <c r="N123" s="21"/>
      <c r="O123" s="21"/>
      <c r="P123" s="21"/>
    </row>
    <row r="124" spans="1:21">
      <c r="A124" s="12"/>
      <c r="B124" s="106" t="s">
        <v>809</v>
      </c>
      <c r="C124" s="106"/>
      <c r="D124" s="106"/>
      <c r="E124" s="106"/>
      <c r="F124" s="106"/>
      <c r="G124" s="106"/>
      <c r="H124" s="106"/>
      <c r="I124" s="106"/>
      <c r="J124" s="106"/>
      <c r="K124" s="106"/>
      <c r="L124" s="106"/>
      <c r="M124" s="106"/>
      <c r="N124" s="106"/>
      <c r="O124" s="106"/>
      <c r="P124" s="106"/>
    </row>
    <row r="125" spans="1:21">
      <c r="A125" s="12"/>
      <c r="B125" s="106" t="s">
        <v>920</v>
      </c>
      <c r="C125" s="106"/>
      <c r="D125" s="106"/>
      <c r="E125" s="106"/>
      <c r="F125" s="106"/>
      <c r="G125" s="106"/>
      <c r="H125" s="106"/>
      <c r="I125" s="106"/>
      <c r="J125" s="106"/>
      <c r="K125" s="106"/>
      <c r="L125" s="106"/>
      <c r="M125" s="106"/>
      <c r="N125" s="106"/>
      <c r="O125" s="106"/>
      <c r="P125" s="106"/>
    </row>
    <row r="126" spans="1:21">
      <c r="A126" s="12"/>
      <c r="B126" s="106" t="s">
        <v>206</v>
      </c>
      <c r="C126" s="106"/>
      <c r="D126" s="106"/>
      <c r="E126" s="106"/>
      <c r="F126" s="106"/>
      <c r="G126" s="106"/>
      <c r="H126" s="106"/>
      <c r="I126" s="106"/>
      <c r="J126" s="106"/>
      <c r="K126" s="106"/>
      <c r="L126" s="106"/>
      <c r="M126" s="106"/>
      <c r="N126" s="106"/>
      <c r="O126" s="106"/>
      <c r="P126" s="106"/>
    </row>
    <row r="127" spans="1:21">
      <c r="A127" s="12"/>
      <c r="B127" s="106" t="s">
        <v>608</v>
      </c>
      <c r="C127" s="106"/>
      <c r="D127" s="106"/>
      <c r="E127" s="106"/>
      <c r="F127" s="106"/>
      <c r="G127" s="106"/>
      <c r="H127" s="106"/>
      <c r="I127" s="106"/>
      <c r="J127" s="106"/>
      <c r="K127" s="106"/>
      <c r="L127" s="106"/>
      <c r="M127" s="106"/>
      <c r="N127" s="106"/>
      <c r="O127" s="106"/>
      <c r="P127" s="106"/>
    </row>
    <row r="128" spans="1:21">
      <c r="A128" s="12"/>
      <c r="B128" s="106" t="s">
        <v>434</v>
      </c>
      <c r="C128" s="106"/>
      <c r="D128" s="106"/>
      <c r="E128" s="106"/>
      <c r="F128" s="106"/>
      <c r="G128" s="106"/>
      <c r="H128" s="106"/>
      <c r="I128" s="106"/>
      <c r="J128" s="106"/>
      <c r="K128" s="106"/>
      <c r="L128" s="106"/>
      <c r="M128" s="106"/>
      <c r="N128" s="106"/>
      <c r="O128" s="106"/>
      <c r="P128" s="106"/>
    </row>
    <row r="129" spans="1:16" ht="16.5" thickBot="1">
      <c r="A129" s="12"/>
      <c r="B129" s="22"/>
      <c r="C129" s="52" t="s">
        <v>812</v>
      </c>
      <c r="D129" s="52"/>
      <c r="E129" s="21"/>
      <c r="F129" s="52" t="s">
        <v>813</v>
      </c>
      <c r="G129" s="52"/>
      <c r="H129" s="38"/>
      <c r="I129" s="52" t="s">
        <v>814</v>
      </c>
      <c r="J129" s="52"/>
      <c r="K129" s="38"/>
      <c r="L129" s="52" t="s">
        <v>815</v>
      </c>
      <c r="M129" s="52"/>
      <c r="N129" s="38"/>
      <c r="O129" s="52" t="s">
        <v>816</v>
      </c>
      <c r="P129" s="52"/>
    </row>
    <row r="130" spans="1:16" ht="15.75">
      <c r="A130" s="12"/>
      <c r="B130" s="22"/>
      <c r="C130" s="27"/>
      <c r="D130" s="27"/>
      <c r="E130" s="21"/>
      <c r="F130" s="27"/>
      <c r="G130" s="27"/>
      <c r="H130" s="38"/>
      <c r="I130" s="27"/>
      <c r="J130" s="27"/>
      <c r="K130" s="38"/>
      <c r="L130" s="27"/>
      <c r="M130" s="27"/>
      <c r="N130" s="38"/>
      <c r="O130" s="27"/>
      <c r="P130" s="27"/>
    </row>
    <row r="131" spans="1:16" ht="15.75">
      <c r="A131" s="12"/>
      <c r="B131" s="22" t="s">
        <v>239</v>
      </c>
      <c r="C131" s="22" t="s">
        <v>211</v>
      </c>
      <c r="D131" s="29" t="s">
        <v>244</v>
      </c>
      <c r="E131" s="21"/>
      <c r="F131" s="22" t="s">
        <v>211</v>
      </c>
      <c r="G131" s="29" t="s">
        <v>913</v>
      </c>
      <c r="H131" s="21"/>
      <c r="I131" s="22" t="s">
        <v>211</v>
      </c>
      <c r="J131" s="29" t="s">
        <v>916</v>
      </c>
      <c r="K131" s="61"/>
      <c r="L131" s="22" t="s">
        <v>211</v>
      </c>
      <c r="M131" s="30">
        <v>-93895</v>
      </c>
      <c r="N131" s="38"/>
      <c r="O131" s="22" t="s">
        <v>211</v>
      </c>
      <c r="P131" s="29" t="s">
        <v>241</v>
      </c>
    </row>
    <row r="132" spans="1:16" ht="15.75">
      <c r="A132" s="12"/>
      <c r="B132" s="22" t="s">
        <v>864</v>
      </c>
      <c r="C132" s="21"/>
      <c r="D132" s="21"/>
      <c r="E132" s="21"/>
      <c r="F132" s="21"/>
      <c r="G132" s="21"/>
      <c r="H132" s="21"/>
      <c r="I132" s="21"/>
      <c r="J132" s="21"/>
      <c r="K132" s="21"/>
      <c r="L132" s="21"/>
      <c r="M132" s="21"/>
      <c r="N132" s="38"/>
      <c r="O132" s="21"/>
      <c r="P132" s="21"/>
    </row>
    <row r="133" spans="1:16" ht="15.75">
      <c r="A133" s="12"/>
      <c r="B133" s="22" t="s">
        <v>865</v>
      </c>
      <c r="C133" s="21"/>
      <c r="D133" s="21"/>
      <c r="E133" s="21"/>
      <c r="F133" s="21"/>
      <c r="G133" s="21"/>
      <c r="H133" s="21"/>
      <c r="I133" s="21"/>
      <c r="J133" s="21"/>
      <c r="K133" s="21"/>
      <c r="L133" s="21"/>
      <c r="M133" s="21"/>
      <c r="N133" s="38"/>
      <c r="O133" s="21"/>
      <c r="P133" s="21"/>
    </row>
    <row r="134" spans="1:16" ht="15.75">
      <c r="A134" s="12"/>
      <c r="B134" s="22" t="s">
        <v>866</v>
      </c>
      <c r="C134" s="21"/>
      <c r="D134" s="61"/>
      <c r="E134" s="21"/>
      <c r="F134" s="21"/>
      <c r="G134" s="61"/>
      <c r="H134" s="21"/>
      <c r="I134" s="21"/>
      <c r="J134" s="61"/>
      <c r="K134" s="61"/>
      <c r="L134" s="21"/>
      <c r="M134" s="61"/>
      <c r="N134" s="21"/>
      <c r="O134" s="21"/>
      <c r="P134" s="61"/>
    </row>
    <row r="135" spans="1:16" ht="15.75">
      <c r="A135" s="12"/>
      <c r="B135" s="22" t="s">
        <v>867</v>
      </c>
      <c r="C135" s="21"/>
      <c r="D135" s="29">
        <v>-1</v>
      </c>
      <c r="E135" s="21"/>
      <c r="F135" s="21"/>
      <c r="G135" s="39" t="s">
        <v>214</v>
      </c>
      <c r="H135" s="21"/>
      <c r="I135" s="21"/>
      <c r="J135" s="29" t="s">
        <v>921</v>
      </c>
      <c r="K135" s="61"/>
      <c r="L135" s="21"/>
      <c r="M135" s="39" t="s">
        <v>214</v>
      </c>
      <c r="N135" s="21"/>
      <c r="O135" s="21"/>
      <c r="P135" s="29" t="s">
        <v>922</v>
      </c>
    </row>
    <row r="136" spans="1:16" ht="15.75">
      <c r="A136" s="12"/>
      <c r="B136" s="22" t="s">
        <v>923</v>
      </c>
      <c r="C136" s="21"/>
      <c r="D136" s="61"/>
      <c r="E136" s="21"/>
      <c r="F136" s="21"/>
      <c r="G136" s="61"/>
      <c r="H136" s="21"/>
      <c r="I136" s="21"/>
      <c r="J136" s="61"/>
      <c r="K136" s="61"/>
      <c r="L136" s="21"/>
      <c r="M136" s="21"/>
      <c r="N136" s="21"/>
      <c r="O136" s="21"/>
      <c r="P136" s="61"/>
    </row>
    <row r="137" spans="1:16" ht="15.75">
      <c r="A137" s="12"/>
      <c r="B137" s="22" t="s">
        <v>924</v>
      </c>
      <c r="C137" s="21"/>
      <c r="D137" s="39" t="s">
        <v>214</v>
      </c>
      <c r="E137" s="21"/>
      <c r="F137" s="21"/>
      <c r="G137" s="39" t="s">
        <v>214</v>
      </c>
      <c r="H137" s="21"/>
      <c r="I137" s="21"/>
      <c r="J137" s="29">
        <v>-443</v>
      </c>
      <c r="K137" s="61"/>
      <c r="L137" s="21"/>
      <c r="M137" s="39" t="s">
        <v>214</v>
      </c>
      <c r="N137" s="21"/>
      <c r="O137" s="21"/>
      <c r="P137" s="29">
        <v>-443</v>
      </c>
    </row>
    <row r="138" spans="1:16" ht="15.75">
      <c r="A138" s="12"/>
      <c r="B138" s="22" t="s">
        <v>871</v>
      </c>
      <c r="C138" s="21"/>
      <c r="D138" s="21"/>
      <c r="E138" s="21"/>
      <c r="F138" s="21"/>
      <c r="G138" s="21"/>
      <c r="H138" s="21"/>
      <c r="I138" s="21"/>
      <c r="J138" s="21"/>
      <c r="K138" s="21"/>
      <c r="L138" s="21"/>
      <c r="M138" s="21"/>
      <c r="N138" s="38"/>
      <c r="O138" s="21"/>
      <c r="P138" s="21"/>
    </row>
    <row r="139" spans="1:16" ht="15.75">
      <c r="A139" s="12"/>
      <c r="B139" s="22" t="s">
        <v>925</v>
      </c>
      <c r="C139" s="21"/>
      <c r="D139" s="21"/>
      <c r="E139" s="21"/>
      <c r="F139" s="21"/>
      <c r="G139" s="21"/>
      <c r="H139" s="21"/>
      <c r="I139" s="21"/>
      <c r="J139" s="21"/>
      <c r="K139" s="21"/>
      <c r="L139" s="21"/>
      <c r="M139" s="21"/>
      <c r="N139" s="21"/>
      <c r="O139" s="21"/>
      <c r="P139" s="21"/>
    </row>
    <row r="140" spans="1:16" ht="16.5" thickBot="1">
      <c r="A140" s="12"/>
      <c r="B140" s="22" t="s">
        <v>926</v>
      </c>
      <c r="C140" s="56"/>
      <c r="D140" s="42" t="s">
        <v>764</v>
      </c>
      <c r="E140" s="21"/>
      <c r="F140" s="56"/>
      <c r="G140" s="33" t="s">
        <v>214</v>
      </c>
      <c r="H140" s="21"/>
      <c r="I140" s="56"/>
      <c r="J140" s="33" t="s">
        <v>214</v>
      </c>
      <c r="K140" s="61"/>
      <c r="L140" s="56"/>
      <c r="M140" s="33" t="s">
        <v>214</v>
      </c>
      <c r="N140" s="21"/>
      <c r="O140" s="56"/>
      <c r="P140" s="42" t="s">
        <v>764</v>
      </c>
    </row>
    <row r="141" spans="1:16" ht="26.25">
      <c r="A141" s="12"/>
      <c r="B141" s="22" t="s">
        <v>927</v>
      </c>
      <c r="C141" s="25"/>
      <c r="D141" s="37"/>
      <c r="E141" s="21"/>
      <c r="F141" s="25"/>
      <c r="G141" s="37"/>
      <c r="H141" s="21"/>
      <c r="I141" s="25"/>
      <c r="J141" s="37"/>
      <c r="K141" s="61"/>
      <c r="L141" s="25"/>
      <c r="M141" s="37"/>
      <c r="N141" s="21"/>
      <c r="O141" s="25"/>
      <c r="P141" s="37"/>
    </row>
    <row r="142" spans="1:16" ht="15.75">
      <c r="A142" s="12"/>
      <c r="B142" s="22" t="s">
        <v>928</v>
      </c>
      <c r="C142" s="21"/>
      <c r="D142" s="29" t="s">
        <v>929</v>
      </c>
      <c r="E142" s="21"/>
      <c r="F142" s="21"/>
      <c r="G142" s="39" t="s">
        <v>214</v>
      </c>
      <c r="H142" s="21"/>
      <c r="I142" s="21"/>
      <c r="J142" s="29" t="s">
        <v>930</v>
      </c>
      <c r="K142" s="61"/>
      <c r="L142" s="21"/>
      <c r="M142" s="39" t="s">
        <v>214</v>
      </c>
      <c r="N142" s="21"/>
      <c r="O142" s="21"/>
      <c r="P142" s="29" t="s">
        <v>931</v>
      </c>
    </row>
    <row r="143" spans="1:16" ht="15.75">
      <c r="A143" s="12"/>
      <c r="B143" s="22" t="s">
        <v>877</v>
      </c>
      <c r="C143" s="21"/>
      <c r="D143" s="61"/>
      <c r="E143" s="21"/>
      <c r="F143" s="21"/>
      <c r="G143" s="61"/>
      <c r="H143" s="21"/>
      <c r="I143" s="21"/>
      <c r="J143" s="61"/>
      <c r="K143" s="61"/>
      <c r="L143" s="21"/>
      <c r="M143" s="61"/>
      <c r="N143" s="21"/>
      <c r="O143" s="21"/>
      <c r="P143" s="61"/>
    </row>
    <row r="144" spans="1:16" ht="16.5" thickBot="1">
      <c r="A144" s="12"/>
      <c r="B144" s="22" t="s">
        <v>878</v>
      </c>
      <c r="C144" s="56"/>
      <c r="D144" s="32">
        <v>-7531</v>
      </c>
      <c r="E144" s="21"/>
      <c r="F144" s="56"/>
      <c r="G144" s="33" t="s">
        <v>214</v>
      </c>
      <c r="H144" s="21"/>
      <c r="I144" s="56"/>
      <c r="J144" s="32">
        <v>-1332</v>
      </c>
      <c r="K144" s="61"/>
      <c r="L144" s="56"/>
      <c r="M144" s="33" t="s">
        <v>214</v>
      </c>
      <c r="N144" s="21"/>
      <c r="O144" s="56"/>
      <c r="P144" s="32">
        <v>-8863</v>
      </c>
    </row>
    <row r="145" spans="1:21" ht="16.5" thickBot="1">
      <c r="A145" s="12"/>
      <c r="B145" s="22" t="s">
        <v>879</v>
      </c>
      <c r="C145" s="58"/>
      <c r="D145" s="35" t="s">
        <v>932</v>
      </c>
      <c r="E145" s="21"/>
      <c r="F145" s="58"/>
      <c r="G145" s="124" t="s">
        <v>214</v>
      </c>
      <c r="H145" s="21"/>
      <c r="I145" s="58"/>
      <c r="J145" s="35" t="s">
        <v>933</v>
      </c>
      <c r="K145" s="61"/>
      <c r="L145" s="58"/>
      <c r="M145" s="124" t="s">
        <v>214</v>
      </c>
      <c r="N145" s="38"/>
      <c r="O145" s="58"/>
      <c r="P145" s="35" t="s">
        <v>934</v>
      </c>
    </row>
    <row r="146" spans="1:21" ht="15.75">
      <c r="A146" s="12"/>
      <c r="B146" s="22"/>
      <c r="C146" s="25"/>
      <c r="D146" s="37"/>
      <c r="E146" s="21"/>
      <c r="F146" s="25"/>
      <c r="G146" s="37"/>
      <c r="H146" s="21"/>
      <c r="I146" s="25"/>
      <c r="J146" s="37"/>
      <c r="K146" s="61"/>
      <c r="L146" s="25"/>
      <c r="M146" s="37"/>
      <c r="N146" s="38"/>
      <c r="O146" s="25"/>
      <c r="P146" s="37"/>
    </row>
    <row r="147" spans="1:21" ht="15.75">
      <c r="A147" s="12"/>
      <c r="B147" s="22" t="s">
        <v>935</v>
      </c>
      <c r="C147" s="21"/>
      <c r="D147" s="29" t="s">
        <v>936</v>
      </c>
      <c r="E147" s="21"/>
      <c r="F147" s="21"/>
      <c r="G147" s="29" t="s">
        <v>913</v>
      </c>
      <c r="H147" s="21"/>
      <c r="I147" s="21"/>
      <c r="J147" s="29" t="s">
        <v>937</v>
      </c>
      <c r="K147" s="21"/>
      <c r="L147" s="21"/>
      <c r="M147" s="30">
        <v>-93895</v>
      </c>
      <c r="N147" s="38"/>
      <c r="O147" s="21"/>
      <c r="P147" s="29" t="s">
        <v>247</v>
      </c>
    </row>
    <row r="148" spans="1:21" ht="15.75">
      <c r="A148" s="12"/>
      <c r="B148" s="22" t="s">
        <v>938</v>
      </c>
      <c r="C148" s="21"/>
      <c r="D148" s="21"/>
      <c r="E148" s="21"/>
      <c r="F148" s="21"/>
      <c r="G148" s="21"/>
      <c r="H148" s="21"/>
      <c r="I148" s="21"/>
      <c r="J148" s="21"/>
      <c r="K148" s="21"/>
      <c r="L148" s="21"/>
      <c r="M148" s="21"/>
      <c r="N148" s="21"/>
      <c r="O148" s="21"/>
      <c r="P148" s="21"/>
    </row>
    <row r="149" spans="1:21" ht="16.5" thickBot="1">
      <c r="A149" s="12"/>
      <c r="B149" s="22" t="s">
        <v>883</v>
      </c>
      <c r="C149" s="56"/>
      <c r="D149" s="33" t="s">
        <v>214</v>
      </c>
      <c r="E149" s="21"/>
      <c r="F149" s="56"/>
      <c r="G149" s="42" t="s">
        <v>917</v>
      </c>
      <c r="H149" s="21"/>
      <c r="I149" s="56"/>
      <c r="J149" s="32">
        <v>-6693</v>
      </c>
      <c r="K149" s="21"/>
      <c r="L149" s="56"/>
      <c r="M149" s="33" t="s">
        <v>214</v>
      </c>
      <c r="N149" s="21"/>
      <c r="O149" s="56"/>
      <c r="P149" s="32">
        <v>-6685</v>
      </c>
    </row>
    <row r="150" spans="1:21" ht="26.25">
      <c r="A150" s="12"/>
      <c r="B150" s="22" t="s">
        <v>939</v>
      </c>
      <c r="C150" s="25"/>
      <c r="D150" s="25"/>
      <c r="E150" s="21"/>
      <c r="F150" s="25"/>
      <c r="G150" s="25"/>
      <c r="H150" s="21"/>
      <c r="I150" s="25"/>
      <c r="J150" s="25"/>
      <c r="K150" s="21"/>
      <c r="L150" s="25"/>
      <c r="M150" s="25"/>
      <c r="N150" s="21"/>
      <c r="O150" s="25"/>
      <c r="P150" s="25"/>
    </row>
    <row r="151" spans="1:21" ht="15.75">
      <c r="A151" s="12"/>
      <c r="B151" s="22" t="s">
        <v>940</v>
      </c>
      <c r="C151" s="21"/>
      <c r="D151" s="21"/>
      <c r="E151" s="21"/>
      <c r="F151" s="21"/>
      <c r="G151" s="21"/>
      <c r="H151" s="21"/>
      <c r="I151" s="21"/>
      <c r="J151" s="21"/>
      <c r="K151" s="21"/>
      <c r="L151" s="21"/>
      <c r="M151" s="21"/>
      <c r="N151" s="21"/>
      <c r="O151" s="21"/>
      <c r="P151" s="21"/>
    </row>
    <row r="152" spans="1:21" ht="16.5" thickBot="1">
      <c r="A152" s="12"/>
      <c r="B152" s="22" t="s">
        <v>941</v>
      </c>
      <c r="C152" s="80" t="s">
        <v>211</v>
      </c>
      <c r="D152" s="96" t="s">
        <v>936</v>
      </c>
      <c r="E152" s="21"/>
      <c r="F152" s="80" t="s">
        <v>211</v>
      </c>
      <c r="G152" s="96" t="s">
        <v>918</v>
      </c>
      <c r="H152" s="21"/>
      <c r="I152" s="80" t="s">
        <v>211</v>
      </c>
      <c r="J152" s="96" t="s">
        <v>942</v>
      </c>
      <c r="K152" s="21"/>
      <c r="L152" s="80" t="s">
        <v>211</v>
      </c>
      <c r="M152" s="136">
        <v>-93895</v>
      </c>
      <c r="N152" s="21"/>
      <c r="O152" s="80" t="s">
        <v>211</v>
      </c>
      <c r="P152" s="96" t="s">
        <v>943</v>
      </c>
    </row>
    <row r="153" spans="1:21" ht="16.5" thickTop="1">
      <c r="A153" s="12"/>
      <c r="B153" s="22"/>
      <c r="C153" s="49"/>
      <c r="D153" s="49"/>
      <c r="E153" s="21"/>
      <c r="F153" s="49"/>
      <c r="G153" s="49"/>
      <c r="H153" s="21"/>
      <c r="I153" s="49"/>
      <c r="J153" s="49"/>
      <c r="K153" s="21"/>
      <c r="L153" s="49"/>
      <c r="M153" s="49"/>
      <c r="N153" s="21"/>
      <c r="O153" s="49"/>
      <c r="P153" s="49"/>
    </row>
    <row r="154" spans="1:21">
      <c r="A154" s="12"/>
      <c r="B154" s="167"/>
      <c r="C154" s="167"/>
      <c r="D154" s="167"/>
      <c r="E154" s="167"/>
      <c r="F154" s="167"/>
      <c r="G154" s="167"/>
      <c r="H154" s="167"/>
      <c r="I154" s="167"/>
      <c r="J154" s="167"/>
      <c r="K154" s="167"/>
      <c r="L154" s="167"/>
      <c r="M154" s="167"/>
      <c r="N154" s="167"/>
      <c r="O154" s="167"/>
      <c r="P154" s="167"/>
      <c r="Q154" s="167"/>
      <c r="R154" s="167"/>
      <c r="S154" s="167"/>
      <c r="T154" s="167"/>
      <c r="U154" s="167"/>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ht="15.75">
      <c r="A158" s="12"/>
      <c r="B158" s="168"/>
      <c r="C158" s="168"/>
      <c r="D158" s="168"/>
      <c r="E158" s="168"/>
      <c r="F158" s="168"/>
      <c r="G158" s="168"/>
      <c r="H158" s="168"/>
      <c r="I158" s="168"/>
      <c r="J158" s="168"/>
      <c r="K158" s="168"/>
      <c r="L158" s="168"/>
      <c r="M158" s="168"/>
      <c r="N158" s="168"/>
      <c r="O158" s="168"/>
      <c r="P158" s="168"/>
      <c r="Q158" s="168"/>
      <c r="R158" s="168"/>
      <c r="S158" s="168"/>
      <c r="T158" s="168"/>
      <c r="U158" s="168"/>
    </row>
    <row r="159" spans="1:21">
      <c r="A159" s="12"/>
      <c r="B159" s="169"/>
      <c r="C159" s="169"/>
      <c r="D159" s="169"/>
      <c r="E159" s="169"/>
      <c r="F159" s="169"/>
      <c r="G159" s="169"/>
      <c r="H159" s="169"/>
      <c r="I159" s="169"/>
      <c r="J159" s="169"/>
      <c r="K159" s="169"/>
      <c r="L159" s="169"/>
      <c r="M159" s="169"/>
      <c r="N159" s="169"/>
      <c r="O159" s="169"/>
      <c r="P159" s="169"/>
      <c r="Q159" s="169"/>
      <c r="R159" s="169"/>
      <c r="S159" s="169"/>
      <c r="T159" s="169"/>
      <c r="U159" s="169"/>
    </row>
    <row r="160" spans="1:21" ht="15.75">
      <c r="A160" s="12"/>
      <c r="B160" s="20"/>
      <c r="C160" s="21"/>
      <c r="D160" s="21"/>
      <c r="E160" s="21"/>
      <c r="F160" s="21"/>
      <c r="G160" s="21"/>
      <c r="H160" s="21"/>
      <c r="I160" s="21"/>
      <c r="J160" s="21"/>
      <c r="K160" s="21"/>
      <c r="L160" s="21"/>
      <c r="M160" s="21"/>
      <c r="N160" s="21"/>
      <c r="O160" s="21"/>
      <c r="P160" s="21"/>
    </row>
    <row r="161" spans="1:16">
      <c r="A161" s="12"/>
      <c r="B161" s="106" t="s">
        <v>809</v>
      </c>
      <c r="C161" s="106"/>
      <c r="D161" s="106"/>
      <c r="E161" s="106"/>
      <c r="F161" s="106"/>
      <c r="G161" s="106"/>
      <c r="H161" s="106"/>
      <c r="I161" s="106"/>
      <c r="J161" s="106"/>
      <c r="K161" s="106"/>
      <c r="L161" s="106"/>
      <c r="M161" s="106"/>
      <c r="N161" s="106"/>
      <c r="O161" s="106"/>
      <c r="P161" s="106"/>
    </row>
    <row r="162" spans="1:16">
      <c r="A162" s="12"/>
      <c r="B162" s="106" t="s">
        <v>810</v>
      </c>
      <c r="C162" s="106"/>
      <c r="D162" s="106"/>
      <c r="E162" s="106"/>
      <c r="F162" s="106"/>
      <c r="G162" s="106"/>
      <c r="H162" s="106"/>
      <c r="I162" s="106"/>
      <c r="J162" s="106"/>
      <c r="K162" s="106"/>
      <c r="L162" s="106"/>
      <c r="M162" s="106"/>
      <c r="N162" s="106"/>
      <c r="O162" s="106"/>
      <c r="P162" s="106"/>
    </row>
    <row r="163" spans="1:16">
      <c r="A163" s="12"/>
      <c r="B163" s="106" t="s">
        <v>944</v>
      </c>
      <c r="C163" s="106"/>
      <c r="D163" s="106"/>
      <c r="E163" s="106"/>
      <c r="F163" s="106"/>
      <c r="G163" s="106"/>
      <c r="H163" s="106"/>
      <c r="I163" s="106"/>
      <c r="J163" s="106"/>
      <c r="K163" s="106"/>
      <c r="L163" s="106"/>
      <c r="M163" s="106"/>
      <c r="N163" s="106"/>
      <c r="O163" s="106"/>
      <c r="P163" s="106"/>
    </row>
    <row r="164" spans="1:16">
      <c r="A164" s="12"/>
      <c r="B164" s="106" t="s">
        <v>608</v>
      </c>
      <c r="C164" s="106"/>
      <c r="D164" s="106"/>
      <c r="E164" s="106"/>
      <c r="F164" s="106"/>
      <c r="G164" s="106"/>
      <c r="H164" s="106"/>
      <c r="I164" s="106"/>
      <c r="J164" s="106"/>
      <c r="K164" s="106"/>
      <c r="L164" s="106"/>
      <c r="M164" s="106"/>
      <c r="N164" s="106"/>
      <c r="O164" s="106"/>
      <c r="P164" s="106"/>
    </row>
    <row r="165" spans="1:16" ht="15.75">
      <c r="A165" s="12"/>
      <c r="B165" s="22"/>
      <c r="C165" s="21"/>
      <c r="D165" s="21"/>
      <c r="E165" s="21"/>
      <c r="F165" s="21"/>
      <c r="G165" s="21"/>
      <c r="H165" s="21"/>
      <c r="I165" s="137"/>
      <c r="J165" s="137"/>
      <c r="K165" s="21"/>
      <c r="L165" s="21"/>
      <c r="M165" s="21"/>
      <c r="N165" s="21"/>
      <c r="O165" s="21"/>
      <c r="P165" s="21"/>
    </row>
    <row r="166" spans="1:16" ht="16.5" thickBot="1">
      <c r="A166" s="12"/>
      <c r="B166" s="22"/>
      <c r="C166" s="52" t="s">
        <v>812</v>
      </c>
      <c r="D166" s="52"/>
      <c r="E166" s="21"/>
      <c r="F166" s="52" t="s">
        <v>813</v>
      </c>
      <c r="G166" s="52"/>
      <c r="H166" s="38"/>
      <c r="I166" s="52" t="s">
        <v>814</v>
      </c>
      <c r="J166" s="52"/>
      <c r="K166" s="38"/>
      <c r="L166" s="52" t="s">
        <v>815</v>
      </c>
      <c r="M166" s="52"/>
      <c r="N166" s="38"/>
      <c r="O166" s="52" t="s">
        <v>816</v>
      </c>
      <c r="P166" s="52"/>
    </row>
    <row r="167" spans="1:16" ht="15.75">
      <c r="A167" s="12"/>
      <c r="B167" s="22"/>
      <c r="C167" s="27"/>
      <c r="D167" s="27"/>
      <c r="E167" s="21"/>
      <c r="F167" s="27"/>
      <c r="G167" s="27"/>
      <c r="H167" s="38"/>
      <c r="I167" s="27"/>
      <c r="J167" s="27"/>
      <c r="K167" s="38"/>
      <c r="L167" s="27"/>
      <c r="M167" s="27"/>
      <c r="N167" s="38"/>
      <c r="O167" s="27"/>
      <c r="P167" s="27"/>
    </row>
    <row r="168" spans="1:16" ht="26.25">
      <c r="A168" s="12"/>
      <c r="B168" s="22" t="s">
        <v>34</v>
      </c>
      <c r="C168" s="22" t="s">
        <v>211</v>
      </c>
      <c r="D168" s="39" t="s">
        <v>214</v>
      </c>
      <c r="E168" s="21"/>
      <c r="F168" s="22" t="s">
        <v>211</v>
      </c>
      <c r="G168" s="29" t="s">
        <v>945</v>
      </c>
      <c r="H168" s="21"/>
      <c r="I168" s="22" t="s">
        <v>211</v>
      </c>
      <c r="J168" s="29" t="s">
        <v>946</v>
      </c>
      <c r="K168" s="21"/>
      <c r="L168" s="22" t="s">
        <v>211</v>
      </c>
      <c r="M168" s="39" t="s">
        <v>214</v>
      </c>
      <c r="N168" s="21"/>
      <c r="O168" s="22" t="s">
        <v>211</v>
      </c>
      <c r="P168" s="29" t="s">
        <v>421</v>
      </c>
    </row>
    <row r="169" spans="1:16" ht="16.5" thickBot="1">
      <c r="A169" s="12"/>
      <c r="B169" s="22" t="s">
        <v>36</v>
      </c>
      <c r="C169" s="56"/>
      <c r="D169" s="33" t="s">
        <v>214</v>
      </c>
      <c r="E169" s="21"/>
      <c r="F169" s="56"/>
      <c r="G169" s="32">
        <v>-432025</v>
      </c>
      <c r="H169" s="21"/>
      <c r="I169" s="56"/>
      <c r="J169" s="32">
        <v>-297670</v>
      </c>
      <c r="K169" s="21"/>
      <c r="L169" s="56"/>
      <c r="M169" s="33" t="s">
        <v>214</v>
      </c>
      <c r="N169" s="21"/>
      <c r="O169" s="56"/>
      <c r="P169" s="32">
        <v>-729695</v>
      </c>
    </row>
    <row r="170" spans="1:16" ht="16.5" thickBot="1">
      <c r="A170" s="12"/>
      <c r="B170" s="22" t="s">
        <v>37</v>
      </c>
      <c r="C170" s="58"/>
      <c r="D170" s="124" t="s">
        <v>214</v>
      </c>
      <c r="E170" s="21"/>
      <c r="F170" s="58"/>
      <c r="G170" s="35" t="s">
        <v>947</v>
      </c>
      <c r="H170" s="21"/>
      <c r="I170" s="58"/>
      <c r="J170" s="35" t="s">
        <v>948</v>
      </c>
      <c r="K170" s="21"/>
      <c r="L170" s="58"/>
      <c r="M170" s="124" t="s">
        <v>214</v>
      </c>
      <c r="N170" s="21"/>
      <c r="O170" s="58"/>
      <c r="P170" s="35" t="s">
        <v>949</v>
      </c>
    </row>
    <row r="171" spans="1:16" ht="15.75">
      <c r="A171" s="12"/>
      <c r="B171" s="22"/>
      <c r="C171" s="25"/>
      <c r="D171" s="25"/>
      <c r="E171" s="21"/>
      <c r="F171" s="25"/>
      <c r="G171" s="25"/>
      <c r="H171" s="21"/>
      <c r="I171" s="25"/>
      <c r="J171" s="25"/>
      <c r="K171" s="21"/>
      <c r="L171" s="25"/>
      <c r="M171" s="25"/>
      <c r="N171" s="21"/>
      <c r="O171" s="25"/>
      <c r="P171" s="25"/>
    </row>
    <row r="172" spans="1:16" ht="15.75">
      <c r="A172" s="12"/>
      <c r="B172" s="22" t="s">
        <v>38</v>
      </c>
      <c r="C172" s="21"/>
      <c r="D172" s="39" t="s">
        <v>214</v>
      </c>
      <c r="E172" s="21"/>
      <c r="F172" s="21"/>
      <c r="G172" s="29" t="s">
        <v>950</v>
      </c>
      <c r="H172" s="21"/>
      <c r="I172" s="21"/>
      <c r="J172" s="29" t="s">
        <v>951</v>
      </c>
      <c r="K172" s="21"/>
      <c r="L172" s="21"/>
      <c r="M172" s="39" t="s">
        <v>214</v>
      </c>
      <c r="N172" s="21"/>
      <c r="O172" s="21"/>
      <c r="P172" s="29" t="s">
        <v>952</v>
      </c>
    </row>
    <row r="173" spans="1:16" ht="15.75">
      <c r="A173" s="12"/>
      <c r="B173" s="22" t="s">
        <v>39</v>
      </c>
      <c r="C173" s="21"/>
      <c r="D173" s="39" t="s">
        <v>214</v>
      </c>
      <c r="E173" s="21"/>
      <c r="F173" s="21"/>
      <c r="G173" s="29" t="s">
        <v>953</v>
      </c>
      <c r="H173" s="21"/>
      <c r="I173" s="21"/>
      <c r="J173" s="29" t="s">
        <v>954</v>
      </c>
      <c r="K173" s="21"/>
      <c r="L173" s="21"/>
      <c r="M173" s="39" t="s">
        <v>214</v>
      </c>
      <c r="N173" s="21"/>
      <c r="O173" s="21"/>
      <c r="P173" s="29" t="s">
        <v>955</v>
      </c>
    </row>
    <row r="174" spans="1:16" ht="15.75">
      <c r="A174" s="12"/>
      <c r="B174" s="22" t="s">
        <v>40</v>
      </c>
      <c r="C174" s="21"/>
      <c r="D174" s="39" t="s">
        <v>214</v>
      </c>
      <c r="E174" s="21"/>
      <c r="F174" s="21"/>
      <c r="G174" s="29" t="s">
        <v>956</v>
      </c>
      <c r="H174" s="21"/>
      <c r="I174" s="21"/>
      <c r="J174" s="29" t="s">
        <v>957</v>
      </c>
      <c r="K174" s="21"/>
      <c r="L174" s="21"/>
      <c r="M174" s="39" t="s">
        <v>214</v>
      </c>
      <c r="N174" s="21"/>
      <c r="O174" s="21"/>
      <c r="P174" s="29" t="s">
        <v>958</v>
      </c>
    </row>
    <row r="175" spans="1:16" ht="15.75">
      <c r="A175" s="12"/>
      <c r="B175" s="22" t="s">
        <v>41</v>
      </c>
      <c r="C175" s="21"/>
      <c r="D175" s="39" t="s">
        <v>214</v>
      </c>
      <c r="E175" s="21"/>
      <c r="F175" s="21"/>
      <c r="G175" s="29" t="s">
        <v>959</v>
      </c>
      <c r="H175" s="21"/>
      <c r="I175" s="21"/>
      <c r="J175" s="29" t="s">
        <v>960</v>
      </c>
      <c r="K175" s="21"/>
      <c r="L175" s="21"/>
      <c r="M175" s="39" t="s">
        <v>214</v>
      </c>
      <c r="N175" s="21"/>
      <c r="O175" s="21"/>
      <c r="P175" s="29" t="s">
        <v>961</v>
      </c>
    </row>
    <row r="176" spans="1:16" ht="26.25">
      <c r="A176" s="12"/>
      <c r="B176" s="22" t="s">
        <v>834</v>
      </c>
      <c r="C176" s="21"/>
      <c r="D176" s="39" t="s">
        <v>214</v>
      </c>
      <c r="E176" s="21"/>
      <c r="F176" s="21"/>
      <c r="G176" s="30">
        <v>-11876</v>
      </c>
      <c r="H176" s="21"/>
      <c r="I176" s="21"/>
      <c r="J176" s="30">
        <v>-11731</v>
      </c>
      <c r="K176" s="21"/>
      <c r="L176" s="21"/>
      <c r="M176" s="39" t="s">
        <v>214</v>
      </c>
      <c r="N176" s="21"/>
      <c r="O176" s="21"/>
      <c r="P176" s="30">
        <v>-23607</v>
      </c>
    </row>
    <row r="177" spans="1:16" ht="15.75">
      <c r="A177" s="12"/>
      <c r="B177" s="22" t="s">
        <v>43</v>
      </c>
      <c r="C177" s="21"/>
      <c r="D177" s="39" t="s">
        <v>214</v>
      </c>
      <c r="E177" s="21"/>
      <c r="F177" s="21"/>
      <c r="G177" s="39" t="s">
        <v>214</v>
      </c>
      <c r="H177" s="21"/>
      <c r="I177" s="21"/>
      <c r="J177" s="29" t="s">
        <v>962</v>
      </c>
      <c r="K177" s="21"/>
      <c r="L177" s="21"/>
      <c r="M177" s="39" t="s">
        <v>214</v>
      </c>
      <c r="N177" s="21"/>
      <c r="O177" s="21"/>
      <c r="P177" s="29" t="s">
        <v>962</v>
      </c>
    </row>
    <row r="178" spans="1:16" ht="26.25">
      <c r="A178" s="12"/>
      <c r="B178" s="22" t="s">
        <v>836</v>
      </c>
      <c r="C178" s="21"/>
      <c r="D178" s="30">
        <v>-62752</v>
      </c>
      <c r="E178" s="21"/>
      <c r="F178" s="21"/>
      <c r="G178" s="39" t="s">
        <v>214</v>
      </c>
      <c r="H178" s="21"/>
      <c r="I178" s="21"/>
      <c r="J178" s="39" t="s">
        <v>214</v>
      </c>
      <c r="K178" s="21"/>
      <c r="L178" s="21"/>
      <c r="M178" s="29" t="s">
        <v>963</v>
      </c>
      <c r="N178" s="21"/>
      <c r="O178" s="21"/>
      <c r="P178" s="39" t="s">
        <v>214</v>
      </c>
    </row>
    <row r="179" spans="1:16" ht="15.75">
      <c r="A179" s="12"/>
      <c r="B179" s="22" t="s">
        <v>45</v>
      </c>
      <c r="C179" s="21"/>
      <c r="D179" s="29" t="s">
        <v>964</v>
      </c>
      <c r="E179" s="21"/>
      <c r="F179" s="21"/>
      <c r="G179" s="29" t="s">
        <v>965</v>
      </c>
      <c r="H179" s="21"/>
      <c r="I179" s="21"/>
      <c r="J179" s="29" t="s">
        <v>966</v>
      </c>
      <c r="K179" s="21"/>
      <c r="L179" s="21"/>
      <c r="M179" s="39" t="s">
        <v>214</v>
      </c>
      <c r="N179" s="21"/>
      <c r="O179" s="21"/>
      <c r="P179" s="29" t="s">
        <v>967</v>
      </c>
    </row>
    <row r="180" spans="1:16" ht="15.75">
      <c r="A180" s="12"/>
      <c r="B180" s="22" t="s">
        <v>46</v>
      </c>
      <c r="C180" s="21"/>
      <c r="D180" s="29" t="s">
        <v>968</v>
      </c>
      <c r="E180" s="21"/>
      <c r="F180" s="21"/>
      <c r="G180" s="29" t="s">
        <v>969</v>
      </c>
      <c r="H180" s="21"/>
      <c r="I180" s="21"/>
      <c r="J180" s="29" t="s">
        <v>970</v>
      </c>
      <c r="K180" s="21"/>
      <c r="L180" s="21"/>
      <c r="M180" s="39" t="s">
        <v>214</v>
      </c>
      <c r="N180" s="21"/>
      <c r="O180" s="21"/>
      <c r="P180" s="29" t="s">
        <v>971</v>
      </c>
    </row>
    <row r="181" spans="1:16" ht="16.5" thickBot="1">
      <c r="A181" s="12"/>
      <c r="B181" s="22" t="s">
        <v>47</v>
      </c>
      <c r="C181" s="56"/>
      <c r="D181" s="79" t="s">
        <v>972</v>
      </c>
      <c r="E181" s="21"/>
      <c r="F181" s="56"/>
      <c r="G181" s="79">
        <v>-248</v>
      </c>
      <c r="H181" s="21"/>
      <c r="I181" s="56"/>
      <c r="J181" s="76">
        <v>-3750</v>
      </c>
      <c r="K181" s="21"/>
      <c r="L181" s="56"/>
      <c r="M181" s="77" t="s">
        <v>214</v>
      </c>
      <c r="N181" s="21"/>
      <c r="O181" s="56"/>
      <c r="P181" s="32">
        <v>-2848</v>
      </c>
    </row>
    <row r="182" spans="1:16" ht="16.5" thickBot="1">
      <c r="A182" s="12"/>
      <c r="B182" s="22"/>
      <c r="C182" s="58"/>
      <c r="D182" s="35" t="s">
        <v>973</v>
      </c>
      <c r="E182" s="21"/>
      <c r="F182" s="58"/>
      <c r="G182" s="35" t="s">
        <v>974</v>
      </c>
      <c r="H182" s="21"/>
      <c r="I182" s="58"/>
      <c r="J182" s="35" t="s">
        <v>975</v>
      </c>
      <c r="K182" s="21"/>
      <c r="L182" s="58"/>
      <c r="M182" s="35" t="s">
        <v>963</v>
      </c>
      <c r="N182" s="21"/>
      <c r="O182" s="58"/>
      <c r="P182" s="35" t="s">
        <v>976</v>
      </c>
    </row>
    <row r="183" spans="1:16" ht="15.75">
      <c r="A183" s="12"/>
      <c r="B183" s="22"/>
      <c r="C183" s="25"/>
      <c r="D183" s="25"/>
      <c r="E183" s="21"/>
      <c r="F183" s="25"/>
      <c r="G183" s="25"/>
      <c r="H183" s="21"/>
      <c r="I183" s="25"/>
      <c r="J183" s="25"/>
      <c r="K183" s="21"/>
      <c r="L183" s="25"/>
      <c r="M183" s="25"/>
      <c r="N183" s="21"/>
      <c r="O183" s="25"/>
      <c r="P183" s="25"/>
    </row>
    <row r="184" spans="1:16" ht="26.25">
      <c r="A184" s="12"/>
      <c r="B184" s="22" t="s">
        <v>49</v>
      </c>
      <c r="C184" s="21"/>
      <c r="D184" s="30">
        <v>-159572</v>
      </c>
      <c r="E184" s="21"/>
      <c r="F184" s="21"/>
      <c r="G184" s="29" t="s">
        <v>977</v>
      </c>
      <c r="H184" s="21"/>
      <c r="I184" s="21"/>
      <c r="J184" s="30">
        <v>-245826</v>
      </c>
      <c r="K184" s="21"/>
      <c r="L184" s="21"/>
      <c r="M184" s="30">
        <v>-62752</v>
      </c>
      <c r="N184" s="21"/>
      <c r="O184" s="21"/>
      <c r="P184" s="30">
        <v>-88976</v>
      </c>
    </row>
    <row r="185" spans="1:16" ht="16.5" thickBot="1">
      <c r="A185" s="12"/>
      <c r="B185" s="22" t="s">
        <v>855</v>
      </c>
      <c r="C185" s="56"/>
      <c r="D185" s="42" t="s">
        <v>978</v>
      </c>
      <c r="E185" s="21"/>
      <c r="F185" s="56"/>
      <c r="G185" s="32">
        <v>-181786</v>
      </c>
      <c r="H185" s="21"/>
      <c r="I185" s="56"/>
      <c r="J185" s="42" t="s">
        <v>979</v>
      </c>
      <c r="K185" s="21"/>
      <c r="L185" s="56"/>
      <c r="M185" s="33" t="s">
        <v>214</v>
      </c>
      <c r="N185" s="21"/>
      <c r="O185" s="56"/>
      <c r="P185" s="42" t="s">
        <v>980</v>
      </c>
    </row>
    <row r="186" spans="1:16" ht="15.75">
      <c r="A186" s="12"/>
      <c r="B186" s="22" t="s">
        <v>51</v>
      </c>
      <c r="C186" s="25"/>
      <c r="D186" s="41">
        <v>-52984</v>
      </c>
      <c r="E186" s="21"/>
      <c r="F186" s="25"/>
      <c r="G186" s="40" t="s">
        <v>981</v>
      </c>
      <c r="H186" s="21"/>
      <c r="I186" s="25"/>
      <c r="J186" s="41">
        <v>-121832</v>
      </c>
      <c r="K186" s="21"/>
      <c r="L186" s="25"/>
      <c r="M186" s="41">
        <v>-62752</v>
      </c>
      <c r="N186" s="21"/>
      <c r="O186" s="25"/>
      <c r="P186" s="41">
        <v>-40180</v>
      </c>
    </row>
    <row r="187" spans="1:16" ht="15.75">
      <c r="A187" s="12"/>
      <c r="B187" s="22" t="s">
        <v>915</v>
      </c>
      <c r="C187" s="21"/>
      <c r="D187" s="21"/>
      <c r="E187" s="21"/>
      <c r="F187" s="21"/>
      <c r="G187" s="21"/>
      <c r="H187" s="21"/>
      <c r="I187" s="21"/>
      <c r="J187" s="21"/>
      <c r="K187" s="21"/>
      <c r="L187" s="21"/>
      <c r="M187" s="21"/>
      <c r="N187" s="21"/>
      <c r="O187" s="21"/>
      <c r="P187" s="21"/>
    </row>
    <row r="188" spans="1:16" ht="16.5" thickBot="1">
      <c r="A188" s="12"/>
      <c r="B188" s="22" t="s">
        <v>861</v>
      </c>
      <c r="C188" s="56"/>
      <c r="D188" s="33" t="s">
        <v>214</v>
      </c>
      <c r="E188" s="21"/>
      <c r="F188" s="56"/>
      <c r="G188" s="33" t="s">
        <v>214</v>
      </c>
      <c r="H188" s="21"/>
      <c r="I188" s="56"/>
      <c r="J188" s="33" t="s">
        <v>214</v>
      </c>
      <c r="K188" s="21"/>
      <c r="L188" s="56"/>
      <c r="M188" s="33" t="s">
        <v>214</v>
      </c>
      <c r="N188" s="21"/>
      <c r="O188" s="56"/>
      <c r="P188" s="33" t="s">
        <v>214</v>
      </c>
    </row>
    <row r="189" spans="1:16" ht="15.75">
      <c r="A189" s="12"/>
      <c r="B189" s="22" t="s">
        <v>53</v>
      </c>
      <c r="C189" s="25"/>
      <c r="D189" s="41">
        <v>-52984</v>
      </c>
      <c r="E189" s="21"/>
      <c r="F189" s="25"/>
      <c r="G189" s="40" t="s">
        <v>981</v>
      </c>
      <c r="H189" s="21"/>
      <c r="I189" s="25"/>
      <c r="J189" s="41">
        <v>-121832</v>
      </c>
      <c r="K189" s="21"/>
      <c r="L189" s="25"/>
      <c r="M189" s="41">
        <v>-62752</v>
      </c>
      <c r="N189" s="21"/>
      <c r="O189" s="25"/>
      <c r="P189" s="41">
        <v>-40180</v>
      </c>
    </row>
    <row r="190" spans="1:16" ht="26.25">
      <c r="A190" s="12"/>
      <c r="B190" s="22" t="s">
        <v>54</v>
      </c>
      <c r="C190" s="21"/>
      <c r="D190" s="39" t="s">
        <v>214</v>
      </c>
      <c r="E190" s="21"/>
      <c r="F190" s="21"/>
      <c r="G190" s="39" t="s">
        <v>214</v>
      </c>
      <c r="H190" s="21"/>
      <c r="I190" s="21"/>
      <c r="J190" s="30">
        <v>-12804</v>
      </c>
      <c r="K190" s="21"/>
      <c r="L190" s="21"/>
      <c r="M190" s="39" t="s">
        <v>214</v>
      </c>
      <c r="N190" s="21"/>
      <c r="O190" s="21"/>
      <c r="P190" s="30">
        <v>-12804</v>
      </c>
    </row>
    <row r="191" spans="1:16" ht="16.5" thickBot="1">
      <c r="A191" s="12"/>
      <c r="B191" s="22" t="s">
        <v>55</v>
      </c>
      <c r="C191" s="56"/>
      <c r="D191" s="33" t="s">
        <v>214</v>
      </c>
      <c r="E191" s="21"/>
      <c r="F191" s="56"/>
      <c r="G191" s="33" t="s">
        <v>214</v>
      </c>
      <c r="H191" s="21"/>
      <c r="I191" s="56"/>
      <c r="J191" s="32">
        <v>-19813</v>
      </c>
      <c r="K191" s="21"/>
      <c r="L191" s="56"/>
      <c r="M191" s="56"/>
      <c r="N191" s="21"/>
      <c r="O191" s="56"/>
      <c r="P191" s="32">
        <v>-19813</v>
      </c>
    </row>
    <row r="192" spans="1:16" ht="15.75">
      <c r="A192" s="12"/>
      <c r="B192" s="22"/>
      <c r="C192" s="25"/>
      <c r="D192" s="25"/>
      <c r="E192" s="21"/>
      <c r="F192" s="25"/>
      <c r="G192" s="25"/>
      <c r="H192" s="21"/>
      <c r="I192" s="25"/>
      <c r="J192" s="25"/>
      <c r="K192" s="21"/>
      <c r="L192" s="25"/>
      <c r="M192" s="25"/>
      <c r="N192" s="21"/>
      <c r="O192" s="25"/>
      <c r="P192" s="25"/>
    </row>
    <row r="193" spans="1:21" ht="26.25">
      <c r="A193" s="12"/>
      <c r="B193" s="22" t="s">
        <v>489</v>
      </c>
      <c r="C193" s="21"/>
      <c r="D193" s="21"/>
      <c r="E193" s="21"/>
      <c r="F193" s="21"/>
      <c r="G193" s="21"/>
      <c r="H193" s="21"/>
      <c r="I193" s="21"/>
      <c r="J193" s="21"/>
      <c r="K193" s="21"/>
      <c r="L193" s="21"/>
      <c r="M193" s="21"/>
      <c r="N193" s="21"/>
      <c r="O193" s="21"/>
      <c r="P193" s="21"/>
    </row>
    <row r="194" spans="1:21" ht="16.5" thickBot="1">
      <c r="A194" s="12"/>
      <c r="B194" s="22" t="s">
        <v>862</v>
      </c>
      <c r="C194" s="80" t="s">
        <v>211</v>
      </c>
      <c r="D194" s="136">
        <v>-52984</v>
      </c>
      <c r="E194" s="21"/>
      <c r="F194" s="80" t="s">
        <v>211</v>
      </c>
      <c r="G194" s="96" t="s">
        <v>981</v>
      </c>
      <c r="H194" s="21"/>
      <c r="I194" s="80" t="s">
        <v>211</v>
      </c>
      <c r="J194" s="136">
        <v>-154449</v>
      </c>
      <c r="K194" s="21"/>
      <c r="L194" s="80" t="s">
        <v>211</v>
      </c>
      <c r="M194" s="136">
        <v>-62752</v>
      </c>
      <c r="N194" s="21"/>
      <c r="O194" s="80" t="s">
        <v>211</v>
      </c>
      <c r="P194" s="136">
        <v>-72797</v>
      </c>
    </row>
    <row r="195" spans="1:21" ht="16.5" thickTop="1">
      <c r="A195" s="12"/>
      <c r="B195" s="168"/>
      <c r="C195" s="168"/>
      <c r="D195" s="168"/>
      <c r="E195" s="168"/>
      <c r="F195" s="168"/>
      <c r="G195" s="168"/>
      <c r="H195" s="168"/>
      <c r="I195" s="168"/>
      <c r="J195" s="168"/>
      <c r="K195" s="168"/>
      <c r="L195" s="168"/>
      <c r="M195" s="168"/>
      <c r="N195" s="168"/>
      <c r="O195" s="168"/>
      <c r="P195" s="168"/>
      <c r="Q195" s="168"/>
      <c r="R195" s="168"/>
      <c r="S195" s="168"/>
      <c r="T195" s="168"/>
      <c r="U195" s="168"/>
    </row>
    <row r="196" spans="1:21" ht="15.75">
      <c r="A196" s="12"/>
      <c r="B196" s="168"/>
      <c r="C196" s="168"/>
      <c r="D196" s="168"/>
      <c r="E196" s="168"/>
      <c r="F196" s="168"/>
      <c r="G196" s="168"/>
      <c r="H196" s="168"/>
      <c r="I196" s="168"/>
      <c r="J196" s="168"/>
      <c r="K196" s="168"/>
      <c r="L196" s="168"/>
      <c r="M196" s="168"/>
      <c r="N196" s="168"/>
      <c r="O196" s="168"/>
      <c r="P196" s="168"/>
      <c r="Q196" s="168"/>
      <c r="R196" s="168"/>
      <c r="S196" s="168"/>
      <c r="T196" s="168"/>
      <c r="U196" s="168"/>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11"/>
      <c r="C198" s="11"/>
      <c r="D198" s="11"/>
      <c r="E198" s="11"/>
      <c r="F198" s="11"/>
      <c r="G198" s="11"/>
      <c r="H198" s="11"/>
      <c r="I198" s="11"/>
      <c r="J198" s="11"/>
      <c r="K198" s="11"/>
      <c r="L198" s="11"/>
      <c r="M198" s="11"/>
      <c r="N198" s="11"/>
      <c r="O198" s="11"/>
      <c r="P198" s="11"/>
      <c r="Q198" s="11"/>
      <c r="R198" s="11"/>
      <c r="S198" s="11"/>
      <c r="T198" s="11"/>
      <c r="U198" s="11"/>
    </row>
    <row r="199" spans="1:21">
      <c r="A199" s="12"/>
      <c r="B199" s="11"/>
      <c r="C199" s="11"/>
      <c r="D199" s="11"/>
      <c r="E199" s="11"/>
      <c r="F199" s="11"/>
      <c r="G199" s="11"/>
      <c r="H199" s="11"/>
      <c r="I199" s="11"/>
      <c r="J199" s="11"/>
      <c r="K199" s="11"/>
      <c r="L199" s="11"/>
      <c r="M199" s="11"/>
      <c r="N199" s="11"/>
      <c r="O199" s="11"/>
      <c r="P199" s="11"/>
      <c r="Q199" s="11"/>
      <c r="R199" s="11"/>
      <c r="S199" s="11"/>
      <c r="T199" s="11"/>
      <c r="U199" s="11"/>
    </row>
    <row r="200" spans="1:21" ht="15.75">
      <c r="A200" s="12"/>
      <c r="B200" s="168"/>
      <c r="C200" s="168"/>
      <c r="D200" s="168"/>
      <c r="E200" s="168"/>
      <c r="F200" s="168"/>
      <c r="G200" s="168"/>
      <c r="H200" s="168"/>
      <c r="I200" s="168"/>
      <c r="J200" s="168"/>
      <c r="K200" s="168"/>
      <c r="L200" s="168"/>
      <c r="M200" s="168"/>
      <c r="N200" s="168"/>
      <c r="O200" s="168"/>
      <c r="P200" s="168"/>
      <c r="Q200" s="168"/>
      <c r="R200" s="168"/>
      <c r="S200" s="168"/>
      <c r="T200" s="168"/>
      <c r="U200" s="168"/>
    </row>
    <row r="201" spans="1:21">
      <c r="A201" s="12"/>
      <c r="B201" s="169"/>
      <c r="C201" s="169"/>
      <c r="D201" s="169"/>
      <c r="E201" s="169"/>
      <c r="F201" s="169"/>
      <c r="G201" s="169"/>
      <c r="H201" s="169"/>
      <c r="I201" s="169"/>
      <c r="J201" s="169"/>
      <c r="K201" s="169"/>
      <c r="L201" s="169"/>
      <c r="M201" s="169"/>
      <c r="N201" s="169"/>
      <c r="O201" s="169"/>
      <c r="P201" s="169"/>
      <c r="Q201" s="169"/>
      <c r="R201" s="169"/>
      <c r="S201" s="169"/>
      <c r="T201" s="169"/>
      <c r="U201" s="169"/>
    </row>
    <row r="202" spans="1:21" ht="15.75">
      <c r="A202" s="12"/>
      <c r="B202" s="20"/>
      <c r="C202" s="21"/>
      <c r="D202" s="21"/>
      <c r="E202" s="21"/>
      <c r="F202" s="21"/>
      <c r="G202" s="21"/>
      <c r="H202" s="21"/>
      <c r="I202" s="21"/>
      <c r="J202" s="21"/>
      <c r="K202" s="21"/>
      <c r="L202" s="21"/>
      <c r="M202" s="21"/>
      <c r="N202" s="21"/>
      <c r="O202" s="21"/>
      <c r="P202" s="21"/>
    </row>
    <row r="203" spans="1:21" ht="15.75">
      <c r="A203" s="12"/>
      <c r="B203" s="22"/>
      <c r="C203" s="21"/>
      <c r="D203" s="21"/>
      <c r="E203" s="21"/>
      <c r="F203" s="21"/>
      <c r="G203" s="21"/>
      <c r="H203" s="21"/>
      <c r="I203" s="21"/>
      <c r="J203" s="21"/>
      <c r="K203" s="21"/>
      <c r="L203" s="21"/>
      <c r="M203" s="21"/>
      <c r="N203" s="21"/>
      <c r="O203" s="21"/>
      <c r="P203" s="21"/>
    </row>
    <row r="204" spans="1:21">
      <c r="A204" s="12"/>
      <c r="B204" s="106" t="s">
        <v>809</v>
      </c>
      <c r="C204" s="106"/>
      <c r="D204" s="106"/>
      <c r="E204" s="106"/>
      <c r="F204" s="106"/>
      <c r="G204" s="106"/>
      <c r="H204" s="106"/>
      <c r="I204" s="106"/>
      <c r="J204" s="106"/>
      <c r="K204" s="106"/>
      <c r="L204" s="106"/>
      <c r="M204" s="106"/>
      <c r="N204" s="106"/>
      <c r="O204" s="106"/>
      <c r="P204" s="106"/>
    </row>
    <row r="205" spans="1:21">
      <c r="A205" s="12"/>
      <c r="B205" s="106" t="s">
        <v>863</v>
      </c>
      <c r="C205" s="106"/>
      <c r="D205" s="106"/>
      <c r="E205" s="106"/>
      <c r="F205" s="106"/>
      <c r="G205" s="106"/>
      <c r="H205" s="106"/>
      <c r="I205" s="106"/>
      <c r="J205" s="106"/>
      <c r="K205" s="106"/>
      <c r="L205" s="106"/>
      <c r="M205" s="106"/>
      <c r="N205" s="106"/>
      <c r="O205" s="106"/>
      <c r="P205" s="106"/>
    </row>
    <row r="206" spans="1:21">
      <c r="A206" s="12"/>
      <c r="B206" s="106" t="s">
        <v>944</v>
      </c>
      <c r="C206" s="106"/>
      <c r="D206" s="106"/>
      <c r="E206" s="106"/>
      <c r="F206" s="106"/>
      <c r="G206" s="106"/>
      <c r="H206" s="106"/>
      <c r="I206" s="106"/>
      <c r="J206" s="106"/>
      <c r="K206" s="106"/>
      <c r="L206" s="106"/>
      <c r="M206" s="106"/>
      <c r="N206" s="106"/>
      <c r="O206" s="106"/>
      <c r="P206" s="106"/>
    </row>
    <row r="207" spans="1:21">
      <c r="A207" s="12"/>
      <c r="B207" s="106" t="s">
        <v>608</v>
      </c>
      <c r="C207" s="106"/>
      <c r="D207" s="106"/>
      <c r="E207" s="106"/>
      <c r="F207" s="106"/>
      <c r="G207" s="106"/>
      <c r="H207" s="106"/>
      <c r="I207" s="106"/>
      <c r="J207" s="106"/>
      <c r="K207" s="106"/>
      <c r="L207" s="106"/>
      <c r="M207" s="106"/>
      <c r="N207" s="106"/>
      <c r="O207" s="106"/>
      <c r="P207" s="106"/>
    </row>
    <row r="208" spans="1:21" ht="15.75">
      <c r="A208" s="12"/>
      <c r="B208" s="22"/>
      <c r="C208" s="21"/>
      <c r="D208" s="21"/>
      <c r="E208" s="21"/>
      <c r="F208" s="21"/>
      <c r="G208" s="21"/>
      <c r="H208" s="21"/>
      <c r="I208" s="21"/>
      <c r="J208" s="21"/>
      <c r="K208" s="21"/>
      <c r="L208" s="21"/>
      <c r="M208" s="21"/>
      <c r="N208" s="21"/>
      <c r="O208" s="21"/>
      <c r="P208" s="21"/>
    </row>
    <row r="209" spans="1:16" ht="16.5" thickBot="1">
      <c r="A209" s="12"/>
      <c r="B209" s="22"/>
      <c r="C209" s="52" t="s">
        <v>812</v>
      </c>
      <c r="D209" s="52"/>
      <c r="E209" s="21"/>
      <c r="F209" s="52" t="s">
        <v>813</v>
      </c>
      <c r="G209" s="52"/>
      <c r="H209" s="38"/>
      <c r="I209" s="52" t="s">
        <v>814</v>
      </c>
      <c r="J209" s="52"/>
      <c r="K209" s="38"/>
      <c r="L209" s="52" t="s">
        <v>815</v>
      </c>
      <c r="M209" s="52"/>
      <c r="N209" s="38"/>
      <c r="O209" s="52" t="s">
        <v>816</v>
      </c>
      <c r="P209" s="52"/>
    </row>
    <row r="210" spans="1:16" ht="15.75">
      <c r="A210" s="12"/>
      <c r="B210" s="22"/>
      <c r="C210" s="27"/>
      <c r="D210" s="27"/>
      <c r="E210" s="21"/>
      <c r="F210" s="27"/>
      <c r="G210" s="27"/>
      <c r="H210" s="38"/>
      <c r="I210" s="27"/>
      <c r="J210" s="27"/>
      <c r="K210" s="38"/>
      <c r="L210" s="27"/>
      <c r="M210" s="27"/>
      <c r="N210" s="38"/>
      <c r="O210" s="27"/>
      <c r="P210" s="27"/>
    </row>
    <row r="211" spans="1:16" ht="15.75">
      <c r="A211" s="12"/>
      <c r="B211" s="22" t="s">
        <v>53</v>
      </c>
      <c r="C211" s="22" t="s">
        <v>211</v>
      </c>
      <c r="D211" s="30">
        <v>-52984</v>
      </c>
      <c r="E211" s="21"/>
      <c r="F211" s="22" t="s">
        <v>211</v>
      </c>
      <c r="G211" s="29" t="s">
        <v>981</v>
      </c>
      <c r="H211" s="21"/>
      <c r="I211" s="22" t="s">
        <v>211</v>
      </c>
      <c r="J211" s="30">
        <v>-121832</v>
      </c>
      <c r="K211" s="61"/>
      <c r="L211" s="22" t="s">
        <v>211</v>
      </c>
      <c r="M211" s="30">
        <v>-62752</v>
      </c>
      <c r="N211" s="38"/>
      <c r="O211" s="22" t="s">
        <v>211</v>
      </c>
      <c r="P211" s="30">
        <v>-40180</v>
      </c>
    </row>
    <row r="212" spans="1:16" ht="15.75">
      <c r="A212" s="12"/>
      <c r="B212" s="22" t="s">
        <v>864</v>
      </c>
      <c r="C212" s="21"/>
      <c r="D212" s="21"/>
      <c r="E212" s="21"/>
      <c r="F212" s="21"/>
      <c r="G212" s="21"/>
      <c r="H212" s="21"/>
      <c r="I212" s="21"/>
      <c r="J212" s="21"/>
      <c r="K212" s="21"/>
      <c r="L212" s="21"/>
      <c r="M212" s="21"/>
      <c r="N212" s="38"/>
      <c r="O212" s="21"/>
      <c r="P212" s="21"/>
    </row>
    <row r="213" spans="1:16" ht="15.75">
      <c r="A213" s="12"/>
      <c r="B213" s="22" t="s">
        <v>865</v>
      </c>
      <c r="C213" s="21"/>
      <c r="D213" s="21"/>
      <c r="E213" s="21"/>
      <c r="F213" s="21"/>
      <c r="G213" s="21"/>
      <c r="H213" s="21"/>
      <c r="I213" s="21"/>
      <c r="J213" s="21"/>
      <c r="K213" s="21"/>
      <c r="L213" s="21"/>
      <c r="M213" s="21"/>
      <c r="N213" s="38"/>
      <c r="O213" s="21"/>
      <c r="P213" s="21"/>
    </row>
    <row r="214" spans="1:16" ht="15.75">
      <c r="A214" s="12"/>
      <c r="B214" s="22" t="s">
        <v>866</v>
      </c>
      <c r="C214" s="21"/>
      <c r="D214" s="61"/>
      <c r="E214" s="21"/>
      <c r="F214" s="21"/>
      <c r="G214" s="61"/>
      <c r="H214" s="21"/>
      <c r="I214" s="21"/>
      <c r="J214" s="61"/>
      <c r="K214" s="61"/>
      <c r="L214" s="21"/>
      <c r="M214" s="61"/>
      <c r="N214" s="38"/>
      <c r="O214" s="21"/>
      <c r="P214" s="61"/>
    </row>
    <row r="215" spans="1:16" ht="15.75">
      <c r="A215" s="12"/>
      <c r="B215" s="22" t="s">
        <v>867</v>
      </c>
      <c r="C215" s="21"/>
      <c r="D215" s="39" t="s">
        <v>214</v>
      </c>
      <c r="E215" s="21"/>
      <c r="F215" s="21"/>
      <c r="G215" s="39" t="s">
        <v>214</v>
      </c>
      <c r="H215" s="21"/>
      <c r="I215" s="21"/>
      <c r="J215" s="29" t="s">
        <v>982</v>
      </c>
      <c r="K215" s="61"/>
      <c r="L215" s="21"/>
      <c r="M215" s="39" t="s">
        <v>214</v>
      </c>
      <c r="N215" s="38"/>
      <c r="O215" s="21"/>
      <c r="P215" s="29" t="s">
        <v>982</v>
      </c>
    </row>
    <row r="216" spans="1:16" ht="26.25">
      <c r="A216" s="12"/>
      <c r="B216" s="22" t="s">
        <v>869</v>
      </c>
      <c r="C216" s="21"/>
      <c r="D216" s="21"/>
      <c r="E216" s="21"/>
      <c r="F216" s="21"/>
      <c r="G216" s="21"/>
      <c r="H216" s="21"/>
      <c r="I216" s="21"/>
      <c r="J216" s="21"/>
      <c r="K216" s="21"/>
      <c r="L216" s="21"/>
      <c r="M216" s="21"/>
      <c r="N216" s="21"/>
      <c r="O216" s="21"/>
      <c r="P216" s="21"/>
    </row>
    <row r="217" spans="1:16" ht="15.75">
      <c r="A217" s="12"/>
      <c r="B217" s="22" t="s">
        <v>870</v>
      </c>
      <c r="C217" s="21"/>
      <c r="D217" s="39" t="s">
        <v>214</v>
      </c>
      <c r="E217" s="21"/>
      <c r="F217" s="21"/>
      <c r="G217" s="39" t="s">
        <v>214</v>
      </c>
      <c r="H217" s="21"/>
      <c r="I217" s="21"/>
      <c r="J217" s="30">
        <v>-2700</v>
      </c>
      <c r="K217" s="61"/>
      <c r="L217" s="21"/>
      <c r="M217" s="39" t="s">
        <v>214</v>
      </c>
      <c r="N217" s="38"/>
      <c r="O217" s="21"/>
      <c r="P217" s="30">
        <v>-2700</v>
      </c>
    </row>
    <row r="218" spans="1:16" ht="15.75">
      <c r="A218" s="12"/>
      <c r="B218" s="22" t="s">
        <v>871</v>
      </c>
      <c r="C218" s="21"/>
      <c r="D218" s="21"/>
      <c r="E218" s="21"/>
      <c r="F218" s="21"/>
      <c r="G218" s="21"/>
      <c r="H218" s="21"/>
      <c r="I218" s="21"/>
      <c r="J218" s="21"/>
      <c r="K218" s="21"/>
      <c r="L218" s="21"/>
      <c r="M218" s="21"/>
      <c r="N218" s="38"/>
      <c r="O218" s="21"/>
      <c r="P218" s="21"/>
    </row>
    <row r="219" spans="1:16" ht="26.25">
      <c r="A219" s="12"/>
      <c r="B219" s="22" t="s">
        <v>872</v>
      </c>
      <c r="C219" s="21"/>
      <c r="D219" s="21"/>
      <c r="E219" s="21"/>
      <c r="F219" s="21"/>
      <c r="G219" s="21"/>
      <c r="H219" s="21"/>
      <c r="I219" s="21"/>
      <c r="J219" s="21"/>
      <c r="K219" s="21"/>
      <c r="L219" s="21"/>
      <c r="M219" s="21"/>
      <c r="N219" s="38"/>
      <c r="O219" s="21"/>
      <c r="P219" s="21"/>
    </row>
    <row r="220" spans="1:16" ht="16.5" thickBot="1">
      <c r="A220" s="12"/>
      <c r="B220" s="22" t="s">
        <v>873</v>
      </c>
      <c r="C220" s="56"/>
      <c r="D220" s="42" t="s">
        <v>765</v>
      </c>
      <c r="E220" s="21"/>
      <c r="F220" s="56"/>
      <c r="G220" s="33" t="s">
        <v>214</v>
      </c>
      <c r="H220" s="21"/>
      <c r="I220" s="56"/>
      <c r="J220" s="33" t="s">
        <v>214</v>
      </c>
      <c r="K220" s="61"/>
      <c r="L220" s="56"/>
      <c r="M220" s="33" t="s">
        <v>214</v>
      </c>
      <c r="N220" s="38"/>
      <c r="O220" s="56"/>
      <c r="P220" s="42" t="s">
        <v>765</v>
      </c>
    </row>
    <row r="221" spans="1:16" ht="26.25">
      <c r="A221" s="12"/>
      <c r="B221" s="22" t="s">
        <v>874</v>
      </c>
      <c r="C221" s="25"/>
      <c r="D221" s="40" t="s">
        <v>765</v>
      </c>
      <c r="E221" s="21"/>
      <c r="F221" s="25"/>
      <c r="G221" s="62" t="s">
        <v>214</v>
      </c>
      <c r="H221" s="21"/>
      <c r="I221" s="37"/>
      <c r="J221" s="40" t="s">
        <v>983</v>
      </c>
      <c r="K221" s="61"/>
      <c r="L221" s="37"/>
      <c r="M221" s="62" t="s">
        <v>214</v>
      </c>
      <c r="N221" s="21"/>
      <c r="O221" s="25"/>
      <c r="P221" s="40" t="s">
        <v>984</v>
      </c>
    </row>
    <row r="222" spans="1:16" ht="15.75">
      <c r="A222" s="12"/>
      <c r="B222" s="22" t="s">
        <v>877</v>
      </c>
      <c r="C222" s="21"/>
      <c r="D222" s="61"/>
      <c r="E222" s="21"/>
      <c r="F222" s="21"/>
      <c r="G222" s="61"/>
      <c r="H222" s="21"/>
      <c r="I222" s="21"/>
      <c r="J222" s="61"/>
      <c r="K222" s="61"/>
      <c r="L222" s="21"/>
      <c r="M222" s="61"/>
      <c r="N222" s="38"/>
      <c r="O222" s="21"/>
      <c r="P222" s="61"/>
    </row>
    <row r="223" spans="1:16" ht="16.5" thickBot="1">
      <c r="A223" s="12"/>
      <c r="B223" s="22" t="s">
        <v>878</v>
      </c>
      <c r="C223" s="56"/>
      <c r="D223" s="32">
        <v>-20774</v>
      </c>
      <c r="E223" s="21"/>
      <c r="F223" s="56"/>
      <c r="G223" s="33" t="s">
        <v>214</v>
      </c>
      <c r="H223" s="21"/>
      <c r="I223" s="56"/>
      <c r="J223" s="42">
        <v>-569</v>
      </c>
      <c r="K223" s="61"/>
      <c r="L223" s="56"/>
      <c r="M223" s="33" t="s">
        <v>214</v>
      </c>
      <c r="N223" s="38"/>
      <c r="O223" s="56"/>
      <c r="P223" s="32">
        <v>-21343</v>
      </c>
    </row>
    <row r="224" spans="1:16" ht="16.5" thickBot="1">
      <c r="A224" s="12"/>
      <c r="B224" s="22" t="s">
        <v>879</v>
      </c>
      <c r="C224" s="58"/>
      <c r="D224" s="35" t="s">
        <v>738</v>
      </c>
      <c r="E224" s="21"/>
      <c r="F224" s="58"/>
      <c r="G224" s="124" t="s">
        <v>214</v>
      </c>
      <c r="H224" s="21"/>
      <c r="I224" s="58"/>
      <c r="J224" s="35" t="s">
        <v>985</v>
      </c>
      <c r="K224" s="61"/>
      <c r="L224" s="58"/>
      <c r="M224" s="124" t="s">
        <v>214</v>
      </c>
      <c r="N224" s="38"/>
      <c r="O224" s="58"/>
      <c r="P224" s="35" t="s">
        <v>986</v>
      </c>
    </row>
    <row r="225" spans="1:21" ht="15.75">
      <c r="A225" s="12"/>
      <c r="B225" s="22"/>
      <c r="C225" s="25"/>
      <c r="D225" s="37"/>
      <c r="E225" s="21"/>
      <c r="F225" s="25"/>
      <c r="G225" s="37"/>
      <c r="H225" s="21"/>
      <c r="I225" s="25"/>
      <c r="J225" s="37"/>
      <c r="K225" s="61"/>
      <c r="L225" s="25"/>
      <c r="M225" s="37"/>
      <c r="N225" s="38"/>
      <c r="O225" s="25"/>
      <c r="P225" s="37"/>
    </row>
    <row r="226" spans="1:21" ht="26.25">
      <c r="A226" s="12"/>
      <c r="B226" s="22" t="s">
        <v>77</v>
      </c>
      <c r="C226" s="21"/>
      <c r="D226" s="30">
        <v>-20243</v>
      </c>
      <c r="E226" s="21"/>
      <c r="F226" s="21"/>
      <c r="G226" s="29" t="s">
        <v>981</v>
      </c>
      <c r="H226" s="21"/>
      <c r="I226" s="21"/>
      <c r="J226" s="30">
        <v>-120780</v>
      </c>
      <c r="K226" s="21"/>
      <c r="L226" s="21"/>
      <c r="M226" s="30">
        <v>-62752</v>
      </c>
      <c r="N226" s="38"/>
      <c r="O226" s="21"/>
      <c r="P226" s="30">
        <v>-6387</v>
      </c>
    </row>
    <row r="227" spans="1:21" ht="15.75">
      <c r="A227" s="12"/>
      <c r="B227" s="22" t="s">
        <v>938</v>
      </c>
      <c r="C227" s="21"/>
      <c r="D227" s="21"/>
      <c r="E227" s="21"/>
      <c r="F227" s="21"/>
      <c r="G227" s="21"/>
      <c r="H227" s="21"/>
      <c r="I227" s="21"/>
      <c r="J227" s="21"/>
      <c r="K227" s="21"/>
      <c r="L227" s="21"/>
      <c r="M227" s="21"/>
      <c r="N227" s="21"/>
      <c r="O227" s="21"/>
      <c r="P227" s="21"/>
    </row>
    <row r="228" spans="1:21" ht="15.75">
      <c r="A228" s="12"/>
      <c r="B228" s="22" t="s">
        <v>883</v>
      </c>
      <c r="C228" s="21"/>
      <c r="D228" s="39" t="s">
        <v>214</v>
      </c>
      <c r="E228" s="21"/>
      <c r="F228" s="21"/>
      <c r="G228" s="39" t="s">
        <v>214</v>
      </c>
      <c r="H228" s="21"/>
      <c r="I228" s="21"/>
      <c r="J228" s="30">
        <v>-12804</v>
      </c>
      <c r="K228" s="21"/>
      <c r="L228" s="21"/>
      <c r="M228" s="39" t="s">
        <v>214</v>
      </c>
      <c r="N228" s="21"/>
      <c r="O228" s="21"/>
      <c r="P228" s="30">
        <v>-12804</v>
      </c>
    </row>
    <row r="229" spans="1:21" ht="16.5" thickBot="1">
      <c r="A229" s="12"/>
      <c r="B229" s="22" t="s">
        <v>55</v>
      </c>
      <c r="C229" s="56"/>
      <c r="D229" s="33" t="s">
        <v>214</v>
      </c>
      <c r="E229" s="21"/>
      <c r="F229" s="56"/>
      <c r="G229" s="33" t="s">
        <v>214</v>
      </c>
      <c r="H229" s="21"/>
      <c r="I229" s="56"/>
      <c r="J229" s="32">
        <v>-19813</v>
      </c>
      <c r="K229" s="21"/>
      <c r="L229" s="56"/>
      <c r="M229" s="33" t="s">
        <v>214</v>
      </c>
      <c r="N229" s="21"/>
      <c r="O229" s="56"/>
      <c r="P229" s="32">
        <v>-19813</v>
      </c>
    </row>
    <row r="230" spans="1:21" ht="26.25">
      <c r="A230" s="12"/>
      <c r="B230" s="22" t="s">
        <v>884</v>
      </c>
      <c r="C230" s="25"/>
      <c r="D230" s="25"/>
      <c r="E230" s="21"/>
      <c r="F230" s="25"/>
      <c r="G230" s="25"/>
      <c r="H230" s="21"/>
      <c r="I230" s="25"/>
      <c r="J230" s="25"/>
      <c r="K230" s="21"/>
      <c r="L230" s="25"/>
      <c r="M230" s="25"/>
      <c r="N230" s="21"/>
      <c r="O230" s="25"/>
      <c r="P230" s="25"/>
    </row>
    <row r="231" spans="1:21" ht="27" thickBot="1">
      <c r="A231" s="12"/>
      <c r="B231" s="22" t="s">
        <v>987</v>
      </c>
      <c r="C231" s="80" t="s">
        <v>211</v>
      </c>
      <c r="D231" s="136">
        <v>-20243</v>
      </c>
      <c r="E231" s="21"/>
      <c r="F231" s="80" t="s">
        <v>211</v>
      </c>
      <c r="G231" s="96" t="s">
        <v>981</v>
      </c>
      <c r="H231" s="21"/>
      <c r="I231" s="80" t="s">
        <v>211</v>
      </c>
      <c r="J231" s="136">
        <v>-153397</v>
      </c>
      <c r="K231" s="21"/>
      <c r="L231" s="80" t="s">
        <v>211</v>
      </c>
      <c r="M231" s="136">
        <v>-62752</v>
      </c>
      <c r="N231" s="21"/>
      <c r="O231" s="80" t="s">
        <v>211</v>
      </c>
      <c r="P231" s="136">
        <v>-39004</v>
      </c>
    </row>
    <row r="232" spans="1:21" ht="16.5" thickTop="1">
      <c r="A232" s="12"/>
      <c r="B232" s="168"/>
      <c r="C232" s="168"/>
      <c r="D232" s="168"/>
      <c r="E232" s="168"/>
      <c r="F232" s="168"/>
      <c r="G232" s="168"/>
      <c r="H232" s="168"/>
      <c r="I232" s="168"/>
      <c r="J232" s="168"/>
      <c r="K232" s="168"/>
      <c r="L232" s="168"/>
      <c r="M232" s="168"/>
      <c r="N232" s="168"/>
      <c r="O232" s="168"/>
      <c r="P232" s="168"/>
      <c r="Q232" s="168"/>
      <c r="R232" s="168"/>
      <c r="S232" s="168"/>
      <c r="T232" s="168"/>
      <c r="U232" s="168"/>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11"/>
      <c r="C234" s="11"/>
      <c r="D234" s="11"/>
      <c r="E234" s="11"/>
      <c r="F234" s="11"/>
      <c r="G234" s="11"/>
      <c r="H234" s="11"/>
      <c r="I234" s="11"/>
      <c r="J234" s="11"/>
      <c r="K234" s="11"/>
      <c r="L234" s="11"/>
      <c r="M234" s="11"/>
      <c r="N234" s="11"/>
      <c r="O234" s="11"/>
      <c r="P234" s="11"/>
      <c r="Q234" s="11"/>
      <c r="R234" s="11"/>
      <c r="S234" s="11"/>
      <c r="T234" s="11"/>
      <c r="U234" s="11"/>
    </row>
    <row r="235" spans="1:21">
      <c r="A235" s="12"/>
      <c r="B235" s="11"/>
      <c r="C235" s="11"/>
      <c r="D235" s="11"/>
      <c r="E235" s="11"/>
      <c r="F235" s="11"/>
      <c r="G235" s="11"/>
      <c r="H235" s="11"/>
      <c r="I235" s="11"/>
      <c r="J235" s="11"/>
      <c r="K235" s="11"/>
      <c r="L235" s="11"/>
      <c r="M235" s="11"/>
      <c r="N235" s="11"/>
      <c r="O235" s="11"/>
      <c r="P235" s="11"/>
      <c r="Q235" s="11"/>
      <c r="R235" s="11"/>
      <c r="S235" s="11"/>
      <c r="T235" s="11"/>
      <c r="U235" s="11"/>
    </row>
    <row r="236" spans="1:21" ht="15.75">
      <c r="A236" s="12"/>
      <c r="B236" s="168"/>
      <c r="C236" s="168"/>
      <c r="D236" s="168"/>
      <c r="E236" s="168"/>
      <c r="F236" s="168"/>
      <c r="G236" s="168"/>
      <c r="H236" s="168"/>
      <c r="I236" s="168"/>
      <c r="J236" s="168"/>
      <c r="K236" s="168"/>
      <c r="L236" s="168"/>
      <c r="M236" s="168"/>
      <c r="N236" s="168"/>
      <c r="O236" s="168"/>
      <c r="P236" s="168"/>
      <c r="Q236" s="168"/>
      <c r="R236" s="168"/>
      <c r="S236" s="168"/>
      <c r="T236" s="168"/>
      <c r="U236" s="168"/>
    </row>
    <row r="237" spans="1:21">
      <c r="A237" s="12"/>
      <c r="B237" s="169"/>
      <c r="C237" s="169"/>
      <c r="D237" s="169"/>
      <c r="E237" s="169"/>
      <c r="F237" s="169"/>
      <c r="G237" s="169"/>
      <c r="H237" s="169"/>
      <c r="I237" s="169"/>
      <c r="J237" s="169"/>
      <c r="K237" s="169"/>
      <c r="L237" s="169"/>
      <c r="M237" s="169"/>
      <c r="N237" s="169"/>
      <c r="O237" s="169"/>
      <c r="P237" s="169"/>
      <c r="Q237" s="169"/>
      <c r="R237" s="169"/>
      <c r="S237" s="169"/>
      <c r="T237" s="169"/>
      <c r="U237" s="169"/>
    </row>
    <row r="238" spans="1:21" ht="15.75">
      <c r="A238" s="12"/>
      <c r="B238" s="20"/>
      <c r="C238" s="21"/>
      <c r="D238" s="21"/>
      <c r="E238" s="21"/>
      <c r="F238" s="21"/>
      <c r="G238" s="21"/>
      <c r="H238" s="21"/>
      <c r="I238" s="21"/>
      <c r="J238" s="21"/>
      <c r="K238" s="21"/>
      <c r="L238" s="21"/>
      <c r="M238" s="21"/>
      <c r="N238" s="21"/>
      <c r="O238" s="21"/>
      <c r="P238" s="21"/>
    </row>
    <row r="239" spans="1:21" ht="15.75">
      <c r="A239" s="12"/>
      <c r="B239" s="22"/>
      <c r="C239" s="21"/>
      <c r="D239" s="21"/>
      <c r="E239" s="21"/>
      <c r="F239" s="21"/>
      <c r="G239" s="21"/>
      <c r="H239" s="21"/>
      <c r="I239" s="21"/>
      <c r="J239" s="21"/>
      <c r="K239" s="21"/>
      <c r="L239" s="21"/>
      <c r="M239" s="21"/>
      <c r="N239" s="21"/>
      <c r="O239" s="21"/>
      <c r="P239" s="21"/>
    </row>
    <row r="240" spans="1:21">
      <c r="A240" s="12"/>
      <c r="B240" s="106" t="s">
        <v>809</v>
      </c>
      <c r="C240" s="106"/>
      <c r="D240" s="106"/>
      <c r="E240" s="106"/>
      <c r="F240" s="106"/>
      <c r="G240" s="106"/>
      <c r="H240" s="106"/>
      <c r="I240" s="106"/>
      <c r="J240" s="106"/>
      <c r="K240" s="106"/>
      <c r="L240" s="106"/>
      <c r="M240" s="106"/>
      <c r="N240" s="106"/>
      <c r="O240" s="106"/>
      <c r="P240" s="106"/>
    </row>
    <row r="241" spans="1:16">
      <c r="A241" s="12"/>
      <c r="B241" s="106" t="s">
        <v>810</v>
      </c>
      <c r="C241" s="106"/>
      <c r="D241" s="106"/>
      <c r="E241" s="106"/>
      <c r="F241" s="106"/>
      <c r="G241" s="106"/>
      <c r="H241" s="106"/>
      <c r="I241" s="106"/>
      <c r="J241" s="106"/>
      <c r="K241" s="106"/>
      <c r="L241" s="106"/>
      <c r="M241" s="106"/>
      <c r="N241" s="106"/>
      <c r="O241" s="106"/>
      <c r="P241" s="106"/>
    </row>
    <row r="242" spans="1:16">
      <c r="A242" s="12"/>
      <c r="B242" s="106" t="s">
        <v>255</v>
      </c>
      <c r="C242" s="106"/>
      <c r="D242" s="106"/>
      <c r="E242" s="106"/>
      <c r="F242" s="106"/>
      <c r="G242" s="106"/>
      <c r="H242" s="106"/>
      <c r="I242" s="106"/>
      <c r="J242" s="106"/>
      <c r="K242" s="106"/>
      <c r="L242" s="106"/>
      <c r="M242" s="106"/>
      <c r="N242" s="106"/>
      <c r="O242" s="106"/>
      <c r="P242" s="106"/>
    </row>
    <row r="243" spans="1:16">
      <c r="A243" s="12"/>
      <c r="B243" s="106" t="s">
        <v>608</v>
      </c>
      <c r="C243" s="106"/>
      <c r="D243" s="106"/>
      <c r="E243" s="106"/>
      <c r="F243" s="106"/>
      <c r="G243" s="106"/>
      <c r="H243" s="106"/>
      <c r="I243" s="106"/>
      <c r="J243" s="106"/>
      <c r="K243" s="106"/>
      <c r="L243" s="106"/>
      <c r="M243" s="106"/>
      <c r="N243" s="106"/>
      <c r="O243" s="106"/>
      <c r="P243" s="106"/>
    </row>
    <row r="244" spans="1:16">
      <c r="A244" s="12"/>
      <c r="B244" s="106" t="s">
        <v>434</v>
      </c>
      <c r="C244" s="106"/>
      <c r="D244" s="106"/>
      <c r="E244" s="106"/>
      <c r="F244" s="106"/>
      <c r="G244" s="106"/>
      <c r="H244" s="106"/>
      <c r="I244" s="106"/>
      <c r="J244" s="106"/>
      <c r="K244" s="106"/>
      <c r="L244" s="106"/>
      <c r="M244" s="106"/>
      <c r="N244" s="106"/>
      <c r="O244" s="106"/>
      <c r="P244" s="106"/>
    </row>
    <row r="245" spans="1:16" ht="16.5" thickBot="1">
      <c r="A245" s="12"/>
      <c r="B245" s="22"/>
      <c r="C245" s="52" t="s">
        <v>812</v>
      </c>
      <c r="D245" s="52"/>
      <c r="E245" s="21"/>
      <c r="F245" s="52" t="s">
        <v>813</v>
      </c>
      <c r="G245" s="52"/>
      <c r="H245" s="38"/>
      <c r="I245" s="52" t="s">
        <v>814</v>
      </c>
      <c r="J245" s="52"/>
      <c r="K245" s="38"/>
      <c r="L245" s="52" t="s">
        <v>815</v>
      </c>
      <c r="M245" s="52"/>
      <c r="N245" s="38"/>
      <c r="O245" s="52" t="s">
        <v>816</v>
      </c>
      <c r="P245" s="52"/>
    </row>
    <row r="246" spans="1:16" ht="15.75">
      <c r="A246" s="12"/>
      <c r="B246" s="22"/>
      <c r="C246" s="27"/>
      <c r="D246" s="27"/>
      <c r="E246" s="21"/>
      <c r="F246" s="27"/>
      <c r="G246" s="27"/>
      <c r="H246" s="38"/>
      <c r="I246" s="27"/>
      <c r="J246" s="27"/>
      <c r="K246" s="38"/>
      <c r="L246" s="27"/>
      <c r="M246" s="27"/>
      <c r="N246" s="38"/>
      <c r="O246" s="27"/>
      <c r="P246" s="27"/>
    </row>
    <row r="247" spans="1:16" ht="26.25">
      <c r="A247" s="12"/>
      <c r="B247" s="22" t="s">
        <v>34</v>
      </c>
      <c r="C247" s="22" t="s">
        <v>211</v>
      </c>
      <c r="D247" s="39" t="s">
        <v>214</v>
      </c>
      <c r="E247" s="21"/>
      <c r="F247" s="22" t="s">
        <v>211</v>
      </c>
      <c r="G247" s="29" t="s">
        <v>988</v>
      </c>
      <c r="H247" s="21"/>
      <c r="I247" s="22" t="s">
        <v>211</v>
      </c>
      <c r="J247" s="29" t="s">
        <v>989</v>
      </c>
      <c r="K247" s="21"/>
      <c r="L247" s="22" t="s">
        <v>211</v>
      </c>
      <c r="M247" s="39" t="s">
        <v>214</v>
      </c>
      <c r="N247" s="21"/>
      <c r="O247" s="22" t="s">
        <v>211</v>
      </c>
      <c r="P247" s="29" t="s">
        <v>257</v>
      </c>
    </row>
    <row r="248" spans="1:16" ht="16.5" thickBot="1">
      <c r="A248" s="12"/>
      <c r="B248" s="22" t="s">
        <v>36</v>
      </c>
      <c r="C248" s="56"/>
      <c r="D248" s="33" t="s">
        <v>214</v>
      </c>
      <c r="E248" s="21"/>
      <c r="F248" s="56"/>
      <c r="G248" s="32">
        <v>-395487</v>
      </c>
      <c r="H248" s="21"/>
      <c r="I248" s="56"/>
      <c r="J248" s="32">
        <v>-244415</v>
      </c>
      <c r="K248" s="21"/>
      <c r="L248" s="56"/>
      <c r="M248" s="33" t="s">
        <v>214</v>
      </c>
      <c r="N248" s="21"/>
      <c r="O248" s="56"/>
      <c r="P248" s="32">
        <v>-639902</v>
      </c>
    </row>
    <row r="249" spans="1:16" ht="16.5" thickBot="1">
      <c r="A249" s="12"/>
      <c r="B249" s="22" t="s">
        <v>37</v>
      </c>
      <c r="C249" s="58"/>
      <c r="D249" s="124" t="s">
        <v>214</v>
      </c>
      <c r="E249" s="21"/>
      <c r="F249" s="58"/>
      <c r="G249" s="35" t="s">
        <v>990</v>
      </c>
      <c r="H249" s="21"/>
      <c r="I249" s="58"/>
      <c r="J249" s="35" t="s">
        <v>991</v>
      </c>
      <c r="K249" s="21"/>
      <c r="L249" s="58"/>
      <c r="M249" s="124" t="s">
        <v>214</v>
      </c>
      <c r="N249" s="21"/>
      <c r="O249" s="58"/>
      <c r="P249" s="35" t="s">
        <v>259</v>
      </c>
    </row>
    <row r="250" spans="1:16" ht="15.75">
      <c r="A250" s="12"/>
      <c r="B250" s="22"/>
      <c r="C250" s="25"/>
      <c r="D250" s="25"/>
      <c r="E250" s="21"/>
      <c r="F250" s="25"/>
      <c r="G250" s="25"/>
      <c r="H250" s="21"/>
      <c r="I250" s="25"/>
      <c r="J250" s="25"/>
      <c r="K250" s="21"/>
      <c r="L250" s="25"/>
      <c r="M250" s="25"/>
      <c r="N250" s="21"/>
      <c r="O250" s="25"/>
      <c r="P250" s="25"/>
    </row>
    <row r="251" spans="1:16" ht="15.75">
      <c r="A251" s="12"/>
      <c r="B251" s="22" t="s">
        <v>38</v>
      </c>
      <c r="C251" s="21"/>
      <c r="D251" s="39" t="s">
        <v>214</v>
      </c>
      <c r="E251" s="21"/>
      <c r="F251" s="21"/>
      <c r="G251" s="29" t="s">
        <v>992</v>
      </c>
      <c r="H251" s="21"/>
      <c r="I251" s="21"/>
      <c r="J251" s="29" t="s">
        <v>993</v>
      </c>
      <c r="K251" s="21"/>
      <c r="L251" s="21"/>
      <c r="M251" s="39" t="s">
        <v>214</v>
      </c>
      <c r="N251" s="21"/>
      <c r="O251" s="21"/>
      <c r="P251" s="29" t="s">
        <v>261</v>
      </c>
    </row>
    <row r="252" spans="1:16" ht="15.75">
      <c r="A252" s="12"/>
      <c r="B252" s="22" t="s">
        <v>39</v>
      </c>
      <c r="C252" s="21"/>
      <c r="D252" s="39" t="s">
        <v>214</v>
      </c>
      <c r="E252" s="21"/>
      <c r="F252" s="21"/>
      <c r="G252" s="29" t="s">
        <v>994</v>
      </c>
      <c r="H252" s="21"/>
      <c r="I252" s="21"/>
      <c r="J252" s="29" t="s">
        <v>995</v>
      </c>
      <c r="K252" s="21"/>
      <c r="L252" s="21"/>
      <c r="M252" s="39" t="s">
        <v>214</v>
      </c>
      <c r="N252" s="21"/>
      <c r="O252" s="21"/>
      <c r="P252" s="29" t="s">
        <v>262</v>
      </c>
    </row>
    <row r="253" spans="1:16" ht="15.75">
      <c r="A253" s="12"/>
      <c r="B253" s="22" t="s">
        <v>40</v>
      </c>
      <c r="C253" s="21"/>
      <c r="D253" s="39" t="s">
        <v>214</v>
      </c>
      <c r="E253" s="21"/>
      <c r="F253" s="21"/>
      <c r="G253" s="29" t="s">
        <v>996</v>
      </c>
      <c r="H253" s="21"/>
      <c r="I253" s="21"/>
      <c r="J253" s="29" t="s">
        <v>997</v>
      </c>
      <c r="K253" s="21"/>
      <c r="L253" s="21"/>
      <c r="M253" s="39" t="s">
        <v>214</v>
      </c>
      <c r="N253" s="21"/>
      <c r="O253" s="21"/>
      <c r="P253" s="29" t="s">
        <v>264</v>
      </c>
    </row>
    <row r="254" spans="1:16" ht="15.75">
      <c r="A254" s="12"/>
      <c r="B254" s="22" t="s">
        <v>41</v>
      </c>
      <c r="C254" s="21"/>
      <c r="D254" s="39" t="s">
        <v>214</v>
      </c>
      <c r="E254" s="21"/>
      <c r="F254" s="21"/>
      <c r="G254" s="29" t="s">
        <v>998</v>
      </c>
      <c r="H254" s="21"/>
      <c r="I254" s="21"/>
      <c r="J254" s="29" t="s">
        <v>999</v>
      </c>
      <c r="K254" s="21"/>
      <c r="L254" s="21"/>
      <c r="M254" s="39" t="s">
        <v>214</v>
      </c>
      <c r="N254" s="21"/>
      <c r="O254" s="21"/>
      <c r="P254" s="29" t="s">
        <v>267</v>
      </c>
    </row>
    <row r="255" spans="1:16" ht="26.25">
      <c r="A255" s="12"/>
      <c r="B255" s="22" t="s">
        <v>834</v>
      </c>
      <c r="C255" s="21"/>
      <c r="D255" s="39" t="s">
        <v>214</v>
      </c>
      <c r="E255" s="21"/>
      <c r="F255" s="21"/>
      <c r="G255" s="30">
        <v>-18612</v>
      </c>
      <c r="H255" s="21"/>
      <c r="I255" s="21"/>
      <c r="J255" s="30">
        <v>-11263</v>
      </c>
      <c r="K255" s="21"/>
      <c r="L255" s="21"/>
      <c r="M255" s="39" t="s">
        <v>214</v>
      </c>
      <c r="N255" s="21"/>
      <c r="O255" s="21"/>
      <c r="P255" s="30">
        <v>-29875</v>
      </c>
    </row>
    <row r="256" spans="1:16" ht="26.25">
      <c r="A256" s="12"/>
      <c r="B256" s="22" t="s">
        <v>836</v>
      </c>
      <c r="C256" s="21"/>
      <c r="D256" s="30">
        <v>-267785</v>
      </c>
      <c r="E256" s="21"/>
      <c r="F256" s="21"/>
      <c r="G256" s="39" t="s">
        <v>214</v>
      </c>
      <c r="H256" s="21"/>
      <c r="I256" s="21"/>
      <c r="J256" s="39" t="s">
        <v>214</v>
      </c>
      <c r="K256" s="21"/>
      <c r="L256" s="21"/>
      <c r="M256" s="29" t="s">
        <v>1000</v>
      </c>
      <c r="N256" s="21"/>
      <c r="O256" s="21"/>
      <c r="P256" s="39" t="s">
        <v>214</v>
      </c>
    </row>
    <row r="257" spans="1:21" ht="15.75">
      <c r="A257" s="12"/>
      <c r="B257" s="22" t="s">
        <v>45</v>
      </c>
      <c r="C257" s="21"/>
      <c r="D257" s="29" t="s">
        <v>1001</v>
      </c>
      <c r="E257" s="21"/>
      <c r="F257" s="21"/>
      <c r="G257" s="29" t="s">
        <v>1002</v>
      </c>
      <c r="H257" s="21"/>
      <c r="I257" s="21"/>
      <c r="J257" s="29" t="s">
        <v>1003</v>
      </c>
      <c r="K257" s="21"/>
      <c r="L257" s="21"/>
      <c r="M257" s="39" t="s">
        <v>214</v>
      </c>
      <c r="N257" s="21"/>
      <c r="O257" s="21"/>
      <c r="P257" s="29" t="s">
        <v>270</v>
      </c>
    </row>
    <row r="258" spans="1:21" ht="15.75">
      <c r="A258" s="12"/>
      <c r="B258" s="22" t="s">
        <v>46</v>
      </c>
      <c r="C258" s="21"/>
      <c r="D258" s="29" t="s">
        <v>1004</v>
      </c>
      <c r="E258" s="21"/>
      <c r="F258" s="21"/>
      <c r="G258" s="29" t="s">
        <v>1005</v>
      </c>
      <c r="H258" s="21"/>
      <c r="I258" s="21"/>
      <c r="J258" s="29" t="s">
        <v>1006</v>
      </c>
      <c r="K258" s="21"/>
      <c r="L258" s="21"/>
      <c r="M258" s="39" t="s">
        <v>214</v>
      </c>
      <c r="N258" s="21"/>
      <c r="O258" s="21"/>
      <c r="P258" s="29" t="s">
        <v>273</v>
      </c>
    </row>
    <row r="259" spans="1:21" ht="16.5" thickBot="1">
      <c r="A259" s="12"/>
      <c r="B259" s="22" t="s">
        <v>47</v>
      </c>
      <c r="C259" s="56"/>
      <c r="D259" s="79">
        <v>-768</v>
      </c>
      <c r="E259" s="21"/>
      <c r="F259" s="56"/>
      <c r="G259" s="79">
        <v>-299</v>
      </c>
      <c r="H259" s="21"/>
      <c r="I259" s="56"/>
      <c r="J259" s="79">
        <v>-678</v>
      </c>
      <c r="K259" s="21"/>
      <c r="L259" s="56"/>
      <c r="M259" s="77" t="s">
        <v>214</v>
      </c>
      <c r="N259" s="21"/>
      <c r="O259" s="56"/>
      <c r="P259" s="76">
        <v>-1745</v>
      </c>
    </row>
    <row r="260" spans="1:21" ht="16.5" thickBot="1">
      <c r="A260" s="12"/>
      <c r="B260" s="22"/>
      <c r="C260" s="58"/>
      <c r="D260" s="36">
        <v>-28693</v>
      </c>
      <c r="E260" s="21"/>
      <c r="F260" s="58"/>
      <c r="G260" s="35" t="s">
        <v>1007</v>
      </c>
      <c r="H260" s="21"/>
      <c r="I260" s="58"/>
      <c r="J260" s="35" t="s">
        <v>1008</v>
      </c>
      <c r="K260" s="21"/>
      <c r="L260" s="58"/>
      <c r="M260" s="35" t="s">
        <v>1000</v>
      </c>
      <c r="N260" s="21"/>
      <c r="O260" s="58"/>
      <c r="P260" s="35" t="s">
        <v>1009</v>
      </c>
    </row>
    <row r="261" spans="1:21" ht="15.75">
      <c r="A261" s="12"/>
      <c r="B261" s="22"/>
      <c r="C261" s="25"/>
      <c r="D261" s="25"/>
      <c r="E261" s="21"/>
      <c r="F261" s="25"/>
      <c r="G261" s="25"/>
      <c r="H261" s="21"/>
      <c r="I261" s="25"/>
      <c r="J261" s="25"/>
      <c r="K261" s="21"/>
      <c r="L261" s="25"/>
      <c r="M261" s="25"/>
      <c r="N261" s="21"/>
      <c r="O261" s="25"/>
      <c r="P261" s="25"/>
    </row>
    <row r="262" spans="1:21" ht="26.25">
      <c r="A262" s="12"/>
      <c r="B262" s="22" t="s">
        <v>230</v>
      </c>
      <c r="C262" s="21"/>
      <c r="D262" s="29" t="s">
        <v>1010</v>
      </c>
      <c r="E262" s="21"/>
      <c r="F262" s="21"/>
      <c r="G262" s="29" t="s">
        <v>1011</v>
      </c>
      <c r="H262" s="21"/>
      <c r="I262" s="21"/>
      <c r="J262" s="29" t="s">
        <v>1012</v>
      </c>
      <c r="K262" s="21"/>
      <c r="L262" s="21"/>
      <c r="M262" s="30">
        <v>-267785</v>
      </c>
      <c r="N262" s="21"/>
      <c r="O262" s="21"/>
      <c r="P262" s="29" t="s">
        <v>275</v>
      </c>
    </row>
    <row r="263" spans="1:21" ht="16.5" thickBot="1">
      <c r="A263" s="12"/>
      <c r="B263" s="22" t="s">
        <v>855</v>
      </c>
      <c r="C263" s="56"/>
      <c r="D263" s="42" t="s">
        <v>1013</v>
      </c>
      <c r="E263" s="21"/>
      <c r="F263" s="56"/>
      <c r="G263" s="32">
        <v>-154263</v>
      </c>
      <c r="H263" s="21"/>
      <c r="I263" s="56"/>
      <c r="J263" s="42" t="s">
        <v>1014</v>
      </c>
      <c r="K263" s="21"/>
      <c r="L263" s="56"/>
      <c r="M263" s="33" t="s">
        <v>214</v>
      </c>
      <c r="N263" s="21"/>
      <c r="O263" s="56"/>
      <c r="P263" s="32">
        <v>-66806</v>
      </c>
    </row>
    <row r="264" spans="1:21" ht="15.75">
      <c r="A264" s="12"/>
      <c r="B264" s="22" t="s">
        <v>235</v>
      </c>
      <c r="C264" s="25"/>
      <c r="D264" s="40" t="s">
        <v>282</v>
      </c>
      <c r="E264" s="21"/>
      <c r="F264" s="25"/>
      <c r="G264" s="40" t="s">
        <v>1015</v>
      </c>
      <c r="H264" s="21"/>
      <c r="I264" s="25"/>
      <c r="J264" s="40" t="s">
        <v>1016</v>
      </c>
      <c r="K264" s="21"/>
      <c r="L264" s="25"/>
      <c r="M264" s="41">
        <v>-267785</v>
      </c>
      <c r="N264" s="21"/>
      <c r="O264" s="25"/>
      <c r="P264" s="40" t="s">
        <v>278</v>
      </c>
    </row>
    <row r="265" spans="1:21" ht="15.75">
      <c r="A265" s="12"/>
      <c r="B265" s="22" t="s">
        <v>915</v>
      </c>
      <c r="C265" s="21"/>
      <c r="D265" s="21"/>
      <c r="E265" s="21"/>
      <c r="F265" s="21"/>
      <c r="G265" s="21"/>
      <c r="H265" s="21"/>
      <c r="I265" s="21"/>
      <c r="J265" s="21"/>
      <c r="K265" s="21"/>
      <c r="L265" s="21"/>
      <c r="M265" s="21"/>
      <c r="N265" s="21"/>
      <c r="O265" s="21"/>
      <c r="P265" s="21"/>
    </row>
    <row r="266" spans="1:21" ht="16.5" thickBot="1">
      <c r="A266" s="12"/>
      <c r="B266" s="22" t="s">
        <v>861</v>
      </c>
      <c r="C266" s="56"/>
      <c r="D266" s="33" t="s">
        <v>214</v>
      </c>
      <c r="E266" s="21"/>
      <c r="F266" s="56"/>
      <c r="G266" s="33" t="s">
        <v>214</v>
      </c>
      <c r="H266" s="21"/>
      <c r="I266" s="56"/>
      <c r="J266" s="32">
        <v>-5805</v>
      </c>
      <c r="K266" s="21"/>
      <c r="L266" s="56"/>
      <c r="M266" s="33" t="s">
        <v>214</v>
      </c>
      <c r="N266" s="21"/>
      <c r="O266" s="56"/>
      <c r="P266" s="32">
        <v>-5805</v>
      </c>
    </row>
    <row r="267" spans="1:21" ht="15.75">
      <c r="A267" s="12"/>
      <c r="B267" s="22" t="s">
        <v>239</v>
      </c>
      <c r="C267" s="25"/>
      <c r="D267" s="40" t="s">
        <v>282</v>
      </c>
      <c r="E267" s="21"/>
      <c r="F267" s="25"/>
      <c r="G267" s="40" t="s">
        <v>1015</v>
      </c>
      <c r="H267" s="21"/>
      <c r="I267" s="25"/>
      <c r="J267" s="40" t="s">
        <v>1017</v>
      </c>
      <c r="K267" s="21"/>
      <c r="L267" s="25"/>
      <c r="M267" s="41">
        <v>-267785</v>
      </c>
      <c r="N267" s="21"/>
      <c r="O267" s="25"/>
      <c r="P267" s="40" t="s">
        <v>280</v>
      </c>
    </row>
    <row r="268" spans="1:21" ht="27" thickBot="1">
      <c r="A268" s="12"/>
      <c r="B268" s="22" t="s">
        <v>54</v>
      </c>
      <c r="C268" s="56"/>
      <c r="D268" s="33" t="s">
        <v>214</v>
      </c>
      <c r="E268" s="21"/>
      <c r="F268" s="56"/>
      <c r="G268" s="42">
        <v>-133</v>
      </c>
      <c r="H268" s="21"/>
      <c r="I268" s="56"/>
      <c r="J268" s="32">
        <v>-21624</v>
      </c>
      <c r="K268" s="21"/>
      <c r="L268" s="56"/>
      <c r="M268" s="33" t="s">
        <v>214</v>
      </c>
      <c r="N268" s="21"/>
      <c r="O268" s="56"/>
      <c r="P268" s="32">
        <v>-21757</v>
      </c>
    </row>
    <row r="269" spans="1:21" ht="15.75">
      <c r="A269" s="12"/>
      <c r="B269" s="22"/>
      <c r="C269" s="25"/>
      <c r="D269" s="25"/>
      <c r="E269" s="21"/>
      <c r="F269" s="25"/>
      <c r="G269" s="25"/>
      <c r="H269" s="21"/>
      <c r="I269" s="25"/>
      <c r="J269" s="25"/>
      <c r="K269" s="21"/>
      <c r="L269" s="25"/>
      <c r="M269" s="25"/>
      <c r="N269" s="21"/>
      <c r="O269" s="25"/>
      <c r="P269" s="62" t="s">
        <v>214</v>
      </c>
    </row>
    <row r="270" spans="1:21" ht="26.25">
      <c r="A270" s="12"/>
      <c r="B270" s="22" t="s">
        <v>489</v>
      </c>
      <c r="C270" s="21"/>
      <c r="D270" s="21"/>
      <c r="E270" s="21"/>
      <c r="F270" s="21"/>
      <c r="G270" s="21"/>
      <c r="H270" s="21"/>
      <c r="I270" s="21"/>
      <c r="J270" s="21"/>
      <c r="K270" s="21"/>
      <c r="L270" s="21"/>
      <c r="M270" s="21"/>
      <c r="N270" s="21"/>
      <c r="O270" s="21"/>
      <c r="P270" s="21"/>
    </row>
    <row r="271" spans="1:21" ht="16.5" thickBot="1">
      <c r="A271" s="12"/>
      <c r="B271" s="22" t="s">
        <v>862</v>
      </c>
      <c r="C271" s="80" t="s">
        <v>211</v>
      </c>
      <c r="D271" s="96" t="s">
        <v>282</v>
      </c>
      <c r="E271" s="21"/>
      <c r="F271" s="80" t="s">
        <v>211</v>
      </c>
      <c r="G271" s="96" t="s">
        <v>1018</v>
      </c>
      <c r="H271" s="21"/>
      <c r="I271" s="80" t="s">
        <v>211</v>
      </c>
      <c r="J271" s="136">
        <v>-9314</v>
      </c>
      <c r="K271" s="21"/>
      <c r="L271" s="80" t="s">
        <v>211</v>
      </c>
      <c r="M271" s="136">
        <v>-267785</v>
      </c>
      <c r="N271" s="21"/>
      <c r="O271" s="80" t="s">
        <v>211</v>
      </c>
      <c r="P271" s="96" t="s">
        <v>282</v>
      </c>
    </row>
    <row r="272" spans="1:21" ht="16.5" thickTop="1">
      <c r="A272" s="12"/>
      <c r="B272" s="168"/>
      <c r="C272" s="168"/>
      <c r="D272" s="168"/>
      <c r="E272" s="168"/>
      <c r="F272" s="168"/>
      <c r="G272" s="168"/>
      <c r="H272" s="168"/>
      <c r="I272" s="168"/>
      <c r="J272" s="168"/>
      <c r="K272" s="168"/>
      <c r="L272" s="168"/>
      <c r="M272" s="168"/>
      <c r="N272" s="168"/>
      <c r="O272" s="168"/>
      <c r="P272" s="168"/>
      <c r="Q272" s="168"/>
      <c r="R272" s="168"/>
      <c r="S272" s="168"/>
      <c r="T272" s="168"/>
      <c r="U272" s="168"/>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11"/>
      <c r="C274" s="11"/>
      <c r="D274" s="11"/>
      <c r="E274" s="11"/>
      <c r="F274" s="11"/>
      <c r="G274" s="11"/>
      <c r="H274" s="11"/>
      <c r="I274" s="11"/>
      <c r="J274" s="11"/>
      <c r="K274" s="11"/>
      <c r="L274" s="11"/>
      <c r="M274" s="11"/>
      <c r="N274" s="11"/>
      <c r="O274" s="11"/>
      <c r="P274" s="11"/>
      <c r="Q274" s="11"/>
      <c r="R274" s="11"/>
      <c r="S274" s="11"/>
      <c r="T274" s="11"/>
      <c r="U274" s="11"/>
    </row>
    <row r="275" spans="1:21">
      <c r="A275" s="12"/>
      <c r="B275" s="169"/>
      <c r="C275" s="169"/>
      <c r="D275" s="169"/>
      <c r="E275" s="169"/>
      <c r="F275" s="169"/>
      <c r="G275" s="169"/>
      <c r="H275" s="169"/>
      <c r="I275" s="169"/>
      <c r="J275" s="169"/>
      <c r="K275" s="169"/>
      <c r="L275" s="169"/>
      <c r="M275" s="169"/>
      <c r="N275" s="169"/>
      <c r="O275" s="169"/>
      <c r="P275" s="169"/>
      <c r="Q275" s="169"/>
      <c r="R275" s="169"/>
      <c r="S275" s="169"/>
      <c r="T275" s="169"/>
      <c r="U275" s="169"/>
    </row>
    <row r="276" spans="1:21" ht="15.75">
      <c r="A276" s="12"/>
      <c r="B276" s="20"/>
      <c r="C276" s="21"/>
      <c r="D276" s="21"/>
      <c r="E276" s="21"/>
      <c r="F276" s="21"/>
      <c r="G276" s="21"/>
      <c r="H276" s="21"/>
      <c r="I276" s="21"/>
      <c r="J276" s="21"/>
      <c r="K276" s="21"/>
      <c r="L276" s="21"/>
      <c r="M276" s="21"/>
      <c r="N276" s="21"/>
      <c r="O276" s="21"/>
      <c r="P276" s="21"/>
    </row>
    <row r="277" spans="1:21" ht="15.75">
      <c r="A277" s="12"/>
      <c r="B277" s="22"/>
      <c r="C277" s="21"/>
      <c r="D277" s="21"/>
      <c r="E277" s="21"/>
      <c r="F277" s="21"/>
      <c r="G277" s="21"/>
      <c r="H277" s="21"/>
      <c r="I277" s="21"/>
      <c r="J277" s="21"/>
      <c r="K277" s="21"/>
      <c r="L277" s="21"/>
      <c r="M277" s="21"/>
      <c r="N277" s="21"/>
      <c r="O277" s="21"/>
      <c r="P277" s="21"/>
    </row>
    <row r="278" spans="1:21">
      <c r="A278" s="12"/>
      <c r="B278" s="106" t="s">
        <v>809</v>
      </c>
      <c r="C278" s="106"/>
      <c r="D278" s="106"/>
      <c r="E278" s="106"/>
      <c r="F278" s="106"/>
      <c r="G278" s="106"/>
      <c r="H278" s="106"/>
      <c r="I278" s="106"/>
      <c r="J278" s="106"/>
      <c r="K278" s="106"/>
      <c r="L278" s="106"/>
      <c r="M278" s="106"/>
      <c r="N278" s="106"/>
      <c r="O278" s="106"/>
      <c r="P278" s="106"/>
    </row>
    <row r="279" spans="1:21">
      <c r="A279" s="12"/>
      <c r="B279" s="106" t="s">
        <v>920</v>
      </c>
      <c r="C279" s="106"/>
      <c r="D279" s="106"/>
      <c r="E279" s="106"/>
      <c r="F279" s="106"/>
      <c r="G279" s="106"/>
      <c r="H279" s="106"/>
      <c r="I279" s="106"/>
      <c r="J279" s="106"/>
      <c r="K279" s="106"/>
      <c r="L279" s="106"/>
      <c r="M279" s="106"/>
      <c r="N279" s="106"/>
      <c r="O279" s="106"/>
      <c r="P279" s="106"/>
    </row>
    <row r="280" spans="1:21">
      <c r="A280" s="12"/>
      <c r="B280" s="106" t="s">
        <v>255</v>
      </c>
      <c r="C280" s="106"/>
      <c r="D280" s="106"/>
      <c r="E280" s="106"/>
      <c r="F280" s="106"/>
      <c r="G280" s="106"/>
      <c r="H280" s="106"/>
      <c r="I280" s="106"/>
      <c r="J280" s="106"/>
      <c r="K280" s="106"/>
      <c r="L280" s="106"/>
      <c r="M280" s="106"/>
      <c r="N280" s="106"/>
      <c r="O280" s="106"/>
      <c r="P280" s="106"/>
    </row>
    <row r="281" spans="1:21">
      <c r="A281" s="12"/>
      <c r="B281" s="106" t="s">
        <v>608</v>
      </c>
      <c r="C281" s="106"/>
      <c r="D281" s="106"/>
      <c r="E281" s="106"/>
      <c r="F281" s="106"/>
      <c r="G281" s="106"/>
      <c r="H281" s="106"/>
      <c r="I281" s="106"/>
      <c r="J281" s="106"/>
      <c r="K281" s="106"/>
      <c r="L281" s="106"/>
      <c r="M281" s="106"/>
      <c r="N281" s="106"/>
      <c r="O281" s="106"/>
      <c r="P281" s="106"/>
    </row>
    <row r="282" spans="1:21">
      <c r="A282" s="12"/>
      <c r="B282" s="106" t="s">
        <v>434</v>
      </c>
      <c r="C282" s="106"/>
      <c r="D282" s="106"/>
      <c r="E282" s="106"/>
      <c r="F282" s="106"/>
      <c r="G282" s="106"/>
      <c r="H282" s="106"/>
      <c r="I282" s="106"/>
      <c r="J282" s="106"/>
      <c r="K282" s="106"/>
      <c r="L282" s="106"/>
      <c r="M282" s="106"/>
      <c r="N282" s="106"/>
      <c r="O282" s="106"/>
      <c r="P282" s="106"/>
    </row>
    <row r="283" spans="1:21" ht="16.5" thickBot="1">
      <c r="A283" s="12"/>
      <c r="B283" s="22"/>
      <c r="C283" s="52" t="s">
        <v>812</v>
      </c>
      <c r="D283" s="52"/>
      <c r="E283" s="21"/>
      <c r="F283" s="52" t="s">
        <v>813</v>
      </c>
      <c r="G283" s="52"/>
      <c r="H283" s="38"/>
      <c r="I283" s="52" t="s">
        <v>814</v>
      </c>
      <c r="J283" s="52"/>
      <c r="K283" s="38"/>
      <c r="L283" s="52" t="s">
        <v>815</v>
      </c>
      <c r="M283" s="52"/>
      <c r="N283" s="38"/>
      <c r="O283" s="52" t="s">
        <v>816</v>
      </c>
      <c r="P283" s="52"/>
    </row>
    <row r="284" spans="1:21" ht="15.75">
      <c r="A284" s="12"/>
      <c r="B284" s="22"/>
      <c r="C284" s="27"/>
      <c r="D284" s="27"/>
      <c r="E284" s="21"/>
      <c r="F284" s="27"/>
      <c r="G284" s="27"/>
      <c r="H284" s="38"/>
      <c r="I284" s="27"/>
      <c r="J284" s="27"/>
      <c r="K284" s="38"/>
      <c r="L284" s="27"/>
      <c r="M284" s="27"/>
      <c r="N284" s="38"/>
      <c r="O284" s="27"/>
      <c r="P284" s="27"/>
    </row>
    <row r="285" spans="1:21" ht="15.75">
      <c r="A285" s="12"/>
      <c r="B285" s="22" t="s">
        <v>239</v>
      </c>
      <c r="C285" s="22" t="s">
        <v>211</v>
      </c>
      <c r="D285" s="29" t="s">
        <v>282</v>
      </c>
      <c r="E285" s="21"/>
      <c r="F285" s="22" t="s">
        <v>211</v>
      </c>
      <c r="G285" s="29" t="s">
        <v>1015</v>
      </c>
      <c r="H285" s="21"/>
      <c r="I285" s="22" t="s">
        <v>211</v>
      </c>
      <c r="J285" s="29" t="s">
        <v>1017</v>
      </c>
      <c r="K285" s="61"/>
      <c r="L285" s="22" t="s">
        <v>211</v>
      </c>
      <c r="M285" s="30">
        <v>-267785</v>
      </c>
      <c r="N285" s="38"/>
      <c r="O285" s="22" t="s">
        <v>211</v>
      </c>
      <c r="P285" s="29" t="s">
        <v>280</v>
      </c>
    </row>
    <row r="286" spans="1:21" ht="15.75">
      <c r="A286" s="12"/>
      <c r="B286" s="22" t="s">
        <v>864</v>
      </c>
      <c r="C286" s="21"/>
      <c r="D286" s="21"/>
      <c r="E286" s="21"/>
      <c r="F286" s="21"/>
      <c r="G286" s="21"/>
      <c r="H286" s="21"/>
      <c r="I286" s="21"/>
      <c r="J286" s="21"/>
      <c r="K286" s="21"/>
      <c r="L286" s="21"/>
      <c r="M286" s="21"/>
      <c r="N286" s="38"/>
      <c r="O286" s="21"/>
      <c r="P286" s="21"/>
    </row>
    <row r="287" spans="1:21" ht="15.75">
      <c r="A287" s="12"/>
      <c r="B287" s="22" t="s">
        <v>865</v>
      </c>
      <c r="C287" s="21"/>
      <c r="D287" s="21"/>
      <c r="E287" s="21"/>
      <c r="F287" s="21"/>
      <c r="G287" s="21"/>
      <c r="H287" s="21"/>
      <c r="I287" s="21"/>
      <c r="J287" s="21"/>
      <c r="K287" s="21"/>
      <c r="L287" s="21"/>
      <c r="M287" s="21"/>
      <c r="N287" s="38"/>
      <c r="O287" s="21"/>
      <c r="P287" s="21"/>
    </row>
    <row r="288" spans="1:21" ht="15.75">
      <c r="A288" s="12"/>
      <c r="B288" s="22" t="s">
        <v>866</v>
      </c>
      <c r="C288" s="21"/>
      <c r="D288" s="61"/>
      <c r="E288" s="21"/>
      <c r="F288" s="21"/>
      <c r="G288" s="61"/>
      <c r="H288" s="21"/>
      <c r="I288" s="21"/>
      <c r="J288" s="61"/>
      <c r="K288" s="61"/>
      <c r="L288" s="21"/>
      <c r="M288" s="61"/>
      <c r="N288" s="21"/>
      <c r="O288" s="21"/>
      <c r="P288" s="61"/>
    </row>
    <row r="289" spans="1:16" ht="15.75">
      <c r="A289" s="12"/>
      <c r="B289" s="22" t="s">
        <v>867</v>
      </c>
      <c r="C289" s="21"/>
      <c r="D289" s="29" t="s">
        <v>1019</v>
      </c>
      <c r="E289" s="21"/>
      <c r="F289" s="21"/>
      <c r="G289" s="39" t="s">
        <v>214</v>
      </c>
      <c r="H289" s="21"/>
      <c r="I289" s="21"/>
      <c r="J289" s="29" t="s">
        <v>1020</v>
      </c>
      <c r="K289" s="61"/>
      <c r="L289" s="21"/>
      <c r="M289" s="39" t="s">
        <v>214</v>
      </c>
      <c r="N289" s="21"/>
      <c r="O289" s="21"/>
      <c r="P289" s="29" t="s">
        <v>1021</v>
      </c>
    </row>
    <row r="290" spans="1:16" ht="26.25">
      <c r="A290" s="12"/>
      <c r="B290" s="22" t="s">
        <v>869</v>
      </c>
      <c r="C290" s="21"/>
      <c r="D290" s="61"/>
      <c r="E290" s="21"/>
      <c r="F290" s="21"/>
      <c r="G290" s="61"/>
      <c r="H290" s="21"/>
      <c r="I290" s="21"/>
      <c r="J290" s="61"/>
      <c r="K290" s="61"/>
      <c r="L290" s="21"/>
      <c r="M290" s="21"/>
      <c r="N290" s="21"/>
      <c r="O290" s="21"/>
      <c r="P290" s="61"/>
    </row>
    <row r="291" spans="1:16" ht="15.75">
      <c r="A291" s="12"/>
      <c r="B291" s="22" t="s">
        <v>870</v>
      </c>
      <c r="C291" s="21"/>
      <c r="D291" s="39" t="s">
        <v>214</v>
      </c>
      <c r="E291" s="21"/>
      <c r="F291" s="21"/>
      <c r="G291" s="39" t="s">
        <v>214</v>
      </c>
      <c r="H291" s="21"/>
      <c r="I291" s="21"/>
      <c r="J291" s="29">
        <v>-340</v>
      </c>
      <c r="K291" s="61"/>
      <c r="L291" s="21"/>
      <c r="M291" s="39" t="s">
        <v>214</v>
      </c>
      <c r="N291" s="21"/>
      <c r="O291" s="21"/>
      <c r="P291" s="29">
        <v>-340</v>
      </c>
    </row>
    <row r="292" spans="1:16" ht="15.75">
      <c r="A292" s="12"/>
      <c r="B292" s="22" t="s">
        <v>871</v>
      </c>
      <c r="C292" s="21"/>
      <c r="D292" s="21"/>
      <c r="E292" s="21"/>
      <c r="F292" s="21"/>
      <c r="G292" s="21"/>
      <c r="H292" s="21"/>
      <c r="I292" s="21"/>
      <c r="J292" s="21"/>
      <c r="K292" s="21"/>
      <c r="L292" s="21"/>
      <c r="M292" s="21"/>
      <c r="N292" s="38"/>
      <c r="O292" s="21"/>
      <c r="P292" s="21"/>
    </row>
    <row r="293" spans="1:16" ht="26.25">
      <c r="A293" s="12"/>
      <c r="B293" s="22" t="s">
        <v>872</v>
      </c>
      <c r="C293" s="21"/>
      <c r="D293" s="21"/>
      <c r="E293" s="21"/>
      <c r="F293" s="21"/>
      <c r="G293" s="21"/>
      <c r="H293" s="21"/>
      <c r="I293" s="21"/>
      <c r="J293" s="21"/>
      <c r="K293" s="21"/>
      <c r="L293" s="21"/>
      <c r="M293" s="21"/>
      <c r="N293" s="21"/>
      <c r="O293" s="21"/>
      <c r="P293" s="21"/>
    </row>
    <row r="294" spans="1:16" ht="16.5" thickBot="1">
      <c r="A294" s="12"/>
      <c r="B294" s="22" t="s">
        <v>870</v>
      </c>
      <c r="C294" s="56"/>
      <c r="D294" s="42" t="s">
        <v>766</v>
      </c>
      <c r="E294" s="21"/>
      <c r="F294" s="56"/>
      <c r="G294" s="33" t="s">
        <v>214</v>
      </c>
      <c r="H294" s="21"/>
      <c r="I294" s="56"/>
      <c r="J294" s="33" t="s">
        <v>214</v>
      </c>
      <c r="K294" s="61"/>
      <c r="L294" s="56"/>
      <c r="M294" s="33" t="s">
        <v>214</v>
      </c>
      <c r="N294" s="21"/>
      <c r="O294" s="56"/>
      <c r="P294" s="42" t="s">
        <v>766</v>
      </c>
    </row>
    <row r="295" spans="1:16" ht="26.25">
      <c r="A295" s="12"/>
      <c r="B295" s="22" t="s">
        <v>874</v>
      </c>
      <c r="C295" s="25"/>
      <c r="D295" s="40" t="s">
        <v>1022</v>
      </c>
      <c r="E295" s="21"/>
      <c r="F295" s="25"/>
      <c r="G295" s="62" t="s">
        <v>214</v>
      </c>
      <c r="H295" s="21"/>
      <c r="I295" s="25"/>
      <c r="J295" s="40" t="s">
        <v>1023</v>
      </c>
      <c r="K295" s="61"/>
      <c r="L295" s="25"/>
      <c r="M295" s="62" t="s">
        <v>214</v>
      </c>
      <c r="N295" s="21"/>
      <c r="O295" s="25"/>
      <c r="P295" s="40" t="s">
        <v>1024</v>
      </c>
    </row>
    <row r="296" spans="1:16" ht="15.75">
      <c r="A296" s="12"/>
      <c r="B296" s="22" t="s">
        <v>877</v>
      </c>
      <c r="C296" s="21"/>
      <c r="D296" s="61"/>
      <c r="E296" s="21"/>
      <c r="F296" s="21"/>
      <c r="G296" s="61"/>
      <c r="H296" s="21"/>
      <c r="I296" s="21"/>
      <c r="J296" s="61"/>
      <c r="K296" s="61"/>
      <c r="L296" s="21"/>
      <c r="M296" s="61"/>
      <c r="N296" s="21"/>
      <c r="O296" s="21"/>
      <c r="P296" s="61"/>
    </row>
    <row r="297" spans="1:16" ht="16.5" thickBot="1">
      <c r="A297" s="12"/>
      <c r="B297" s="22" t="s">
        <v>878</v>
      </c>
      <c r="C297" s="56"/>
      <c r="D297" s="32">
        <v>-23292</v>
      </c>
      <c r="E297" s="21"/>
      <c r="F297" s="56"/>
      <c r="G297" s="33" t="s">
        <v>214</v>
      </c>
      <c r="H297" s="21"/>
      <c r="I297" s="56"/>
      <c r="J297" s="32">
        <v>-2948</v>
      </c>
      <c r="K297" s="61"/>
      <c r="L297" s="56"/>
      <c r="M297" s="33" t="s">
        <v>214</v>
      </c>
      <c r="N297" s="21"/>
      <c r="O297" s="56"/>
      <c r="P297" s="32">
        <v>-26240</v>
      </c>
    </row>
    <row r="298" spans="1:16" ht="16.5" thickBot="1">
      <c r="A298" s="12"/>
      <c r="B298" s="22" t="s">
        <v>76</v>
      </c>
      <c r="C298" s="58"/>
      <c r="D298" s="35" t="s">
        <v>1025</v>
      </c>
      <c r="E298" s="21"/>
      <c r="F298" s="58"/>
      <c r="G298" s="124" t="s">
        <v>214</v>
      </c>
      <c r="H298" s="21"/>
      <c r="I298" s="58"/>
      <c r="J298" s="35" t="s">
        <v>1026</v>
      </c>
      <c r="K298" s="61"/>
      <c r="L298" s="58"/>
      <c r="M298" s="124" t="s">
        <v>214</v>
      </c>
      <c r="N298" s="38"/>
      <c r="O298" s="58"/>
      <c r="P298" s="35" t="s">
        <v>1027</v>
      </c>
    </row>
    <row r="299" spans="1:16" ht="15.75">
      <c r="A299" s="12"/>
      <c r="B299" s="22"/>
      <c r="C299" s="25"/>
      <c r="D299" s="37"/>
      <c r="E299" s="21"/>
      <c r="F299" s="25"/>
      <c r="G299" s="37"/>
      <c r="H299" s="21"/>
      <c r="I299" s="25"/>
      <c r="J299" s="37"/>
      <c r="K299" s="61"/>
      <c r="L299" s="25"/>
      <c r="M299" s="37"/>
      <c r="N299" s="38"/>
      <c r="O299" s="25"/>
      <c r="P299" s="37"/>
    </row>
    <row r="300" spans="1:16" ht="15.75">
      <c r="A300" s="12"/>
      <c r="B300" s="22" t="s">
        <v>935</v>
      </c>
      <c r="C300" s="21"/>
      <c r="D300" s="29" t="s">
        <v>1028</v>
      </c>
      <c r="E300" s="21"/>
      <c r="F300" s="21"/>
      <c r="G300" s="29" t="s">
        <v>1015</v>
      </c>
      <c r="H300" s="21"/>
      <c r="I300" s="21"/>
      <c r="J300" s="29" t="s">
        <v>1029</v>
      </c>
      <c r="K300" s="21"/>
      <c r="L300" s="21"/>
      <c r="M300" s="30">
        <v>-267785</v>
      </c>
      <c r="N300" s="38"/>
      <c r="O300" s="21"/>
      <c r="P300" s="29" t="s">
        <v>284</v>
      </c>
    </row>
    <row r="301" spans="1:16" ht="15.75">
      <c r="A301" s="12"/>
      <c r="B301" s="22" t="s">
        <v>938</v>
      </c>
      <c r="C301" s="21"/>
      <c r="D301" s="21"/>
      <c r="E301" s="21"/>
      <c r="F301" s="21"/>
      <c r="G301" s="21"/>
      <c r="H301" s="21"/>
      <c r="I301" s="21"/>
      <c r="J301" s="21"/>
      <c r="K301" s="21"/>
      <c r="L301" s="21"/>
      <c r="M301" s="21"/>
      <c r="N301" s="21"/>
      <c r="O301" s="21"/>
      <c r="P301" s="21"/>
    </row>
    <row r="302" spans="1:16" ht="16.5" thickBot="1">
      <c r="A302" s="12"/>
      <c r="B302" s="22" t="s">
        <v>883</v>
      </c>
      <c r="C302" s="56"/>
      <c r="D302" s="33" t="s">
        <v>214</v>
      </c>
      <c r="E302" s="21"/>
      <c r="F302" s="56"/>
      <c r="G302" s="42">
        <v>-133</v>
      </c>
      <c r="H302" s="21"/>
      <c r="I302" s="56"/>
      <c r="J302" s="32">
        <v>-21624</v>
      </c>
      <c r="K302" s="21"/>
      <c r="L302" s="56"/>
      <c r="M302" s="33" t="s">
        <v>214</v>
      </c>
      <c r="N302" s="21"/>
      <c r="O302" s="56"/>
      <c r="P302" s="32">
        <v>-21757</v>
      </c>
    </row>
    <row r="303" spans="1:16" ht="26.25">
      <c r="A303" s="12"/>
      <c r="B303" s="22" t="s">
        <v>884</v>
      </c>
      <c r="C303" s="25"/>
      <c r="D303" s="25"/>
      <c r="E303" s="21"/>
      <c r="F303" s="25"/>
      <c r="G303" s="25"/>
      <c r="H303" s="21"/>
      <c r="I303" s="25"/>
      <c r="J303" s="25"/>
      <c r="K303" s="21"/>
      <c r="L303" s="25"/>
      <c r="M303" s="25"/>
      <c r="N303" s="21"/>
      <c r="O303" s="25"/>
      <c r="P303" s="25"/>
    </row>
    <row r="304" spans="1:16" ht="27" thickBot="1">
      <c r="A304" s="12"/>
      <c r="B304" s="22" t="s">
        <v>987</v>
      </c>
      <c r="C304" s="80" t="s">
        <v>211</v>
      </c>
      <c r="D304" s="96" t="s">
        <v>1028</v>
      </c>
      <c r="E304" s="21"/>
      <c r="F304" s="80" t="s">
        <v>211</v>
      </c>
      <c r="G304" s="96" t="s">
        <v>1018</v>
      </c>
      <c r="H304" s="21"/>
      <c r="I304" s="80" t="s">
        <v>211</v>
      </c>
      <c r="J304" s="136">
        <v>-3840</v>
      </c>
      <c r="K304" s="21"/>
      <c r="L304" s="80" t="s">
        <v>211</v>
      </c>
      <c r="M304" s="136">
        <v>-267785</v>
      </c>
      <c r="N304" s="21"/>
      <c r="O304" s="80" t="s">
        <v>211</v>
      </c>
      <c r="P304" s="96" t="s">
        <v>1030</v>
      </c>
    </row>
    <row r="305" spans="1:21" ht="15.75" thickTop="1">
      <c r="A305" s="12"/>
      <c r="B305" s="11"/>
      <c r="C305" s="11"/>
      <c r="D305" s="11"/>
      <c r="E305" s="11"/>
      <c r="F305" s="11"/>
      <c r="G305" s="11"/>
      <c r="H305" s="11"/>
      <c r="I305" s="11"/>
      <c r="J305" s="11"/>
      <c r="K305" s="11"/>
      <c r="L305" s="11"/>
      <c r="M305" s="11"/>
      <c r="N305" s="11"/>
      <c r="O305" s="11"/>
      <c r="P305" s="11"/>
      <c r="Q305" s="11"/>
      <c r="R305" s="11"/>
      <c r="S305" s="11"/>
      <c r="T305" s="11"/>
      <c r="U305" s="11"/>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1"/>
      <c r="C307" s="11"/>
      <c r="D307" s="11"/>
      <c r="E307" s="11"/>
      <c r="F307" s="11"/>
      <c r="G307" s="11"/>
      <c r="H307" s="11"/>
      <c r="I307" s="11"/>
      <c r="J307" s="11"/>
      <c r="K307" s="11"/>
      <c r="L307" s="11"/>
      <c r="M307" s="11"/>
      <c r="N307" s="11"/>
      <c r="O307" s="11"/>
      <c r="P307" s="11"/>
      <c r="Q307" s="11"/>
      <c r="R307" s="11"/>
      <c r="S307" s="11"/>
      <c r="T307" s="11"/>
      <c r="U307" s="11"/>
    </row>
    <row r="308" spans="1:21" ht="15.75">
      <c r="A308" s="12"/>
      <c r="B308" s="168"/>
      <c r="C308" s="168"/>
      <c r="D308" s="168"/>
      <c r="E308" s="168"/>
      <c r="F308" s="168"/>
      <c r="G308" s="168"/>
      <c r="H308" s="168"/>
      <c r="I308" s="168"/>
      <c r="J308" s="168"/>
      <c r="K308" s="168"/>
      <c r="L308" s="168"/>
      <c r="M308" s="168"/>
      <c r="N308" s="168"/>
      <c r="O308" s="168"/>
      <c r="P308" s="168"/>
      <c r="Q308" s="168"/>
      <c r="R308" s="168"/>
      <c r="S308" s="168"/>
      <c r="T308" s="168"/>
      <c r="U308" s="168"/>
    </row>
    <row r="309" spans="1:21" ht="15.75">
      <c r="A309" s="12"/>
      <c r="B309" s="20"/>
      <c r="C309" s="21"/>
      <c r="D309" s="21"/>
      <c r="E309" s="21"/>
      <c r="F309" s="21"/>
      <c r="G309" s="21"/>
      <c r="H309" s="21"/>
      <c r="I309" s="21"/>
      <c r="J309" s="21"/>
      <c r="K309" s="21"/>
      <c r="L309" s="21"/>
      <c r="M309" s="21"/>
      <c r="N309" s="21"/>
      <c r="O309" s="21"/>
      <c r="P309" s="21"/>
    </row>
    <row r="310" spans="1:21">
      <c r="A310" s="12"/>
      <c r="B310" s="106" t="s">
        <v>809</v>
      </c>
      <c r="C310" s="106"/>
      <c r="D310" s="106"/>
      <c r="E310" s="106"/>
      <c r="F310" s="106"/>
      <c r="G310" s="106"/>
      <c r="H310" s="106"/>
      <c r="I310" s="106"/>
      <c r="J310" s="106"/>
      <c r="K310" s="106"/>
      <c r="L310" s="106"/>
      <c r="M310" s="106"/>
      <c r="N310" s="106"/>
      <c r="O310" s="106"/>
      <c r="P310" s="106"/>
    </row>
    <row r="311" spans="1:21">
      <c r="A311" s="12"/>
      <c r="B311" s="106" t="s">
        <v>1031</v>
      </c>
      <c r="C311" s="106"/>
      <c r="D311" s="106"/>
      <c r="E311" s="106"/>
      <c r="F311" s="106"/>
      <c r="G311" s="106"/>
      <c r="H311" s="106"/>
      <c r="I311" s="106"/>
      <c r="J311" s="106"/>
      <c r="K311" s="106"/>
      <c r="L311" s="106"/>
      <c r="M311" s="106"/>
      <c r="N311" s="106"/>
      <c r="O311" s="106"/>
      <c r="P311" s="106"/>
    </row>
    <row r="312" spans="1:21">
      <c r="A312" s="12"/>
      <c r="B312" s="145">
        <v>41547</v>
      </c>
      <c r="C312" s="145"/>
      <c r="D312" s="145"/>
      <c r="E312" s="145"/>
      <c r="F312" s="145"/>
      <c r="G312" s="145"/>
      <c r="H312" s="145"/>
      <c r="I312" s="145"/>
      <c r="J312" s="145"/>
      <c r="K312" s="145"/>
      <c r="L312" s="145"/>
      <c r="M312" s="145"/>
      <c r="N312" s="145"/>
      <c r="O312" s="145"/>
      <c r="P312" s="145"/>
    </row>
    <row r="313" spans="1:21">
      <c r="A313" s="12"/>
      <c r="B313" s="106" t="s">
        <v>608</v>
      </c>
      <c r="C313" s="106"/>
      <c r="D313" s="106"/>
      <c r="E313" s="106"/>
      <c r="F313" s="106"/>
      <c r="G313" s="106"/>
      <c r="H313" s="106"/>
      <c r="I313" s="106"/>
      <c r="J313" s="106"/>
      <c r="K313" s="106"/>
      <c r="L313" s="106"/>
      <c r="M313" s="106"/>
      <c r="N313" s="106"/>
      <c r="O313" s="106"/>
      <c r="P313" s="106"/>
    </row>
    <row r="314" spans="1:21" ht="15.75">
      <c r="A314" s="12"/>
      <c r="B314" s="125"/>
      <c r="C314" s="21"/>
      <c r="D314" s="21"/>
      <c r="E314" s="21"/>
      <c r="F314" s="21"/>
      <c r="G314" s="21"/>
      <c r="H314" s="21"/>
      <c r="I314" s="21"/>
      <c r="J314" s="21"/>
      <c r="K314" s="21"/>
      <c r="L314" s="21"/>
      <c r="M314" s="21"/>
      <c r="N314" s="21"/>
      <c r="O314" s="21"/>
      <c r="P314" s="21"/>
    </row>
    <row r="315" spans="1:21" ht="16.5" thickBot="1">
      <c r="A315" s="12"/>
      <c r="B315" s="125"/>
      <c r="C315" s="146" t="s">
        <v>812</v>
      </c>
      <c r="D315" s="146"/>
      <c r="E315" s="21"/>
      <c r="F315" s="146" t="s">
        <v>813</v>
      </c>
      <c r="G315" s="146"/>
      <c r="H315" s="38"/>
      <c r="I315" s="52" t="s">
        <v>814</v>
      </c>
      <c r="J315" s="52"/>
      <c r="K315" s="38"/>
      <c r="L315" s="146" t="s">
        <v>815</v>
      </c>
      <c r="M315" s="146"/>
      <c r="N315" s="38"/>
      <c r="O315" s="146" t="s">
        <v>816</v>
      </c>
      <c r="P315" s="146"/>
    </row>
    <row r="316" spans="1:21" ht="15.75">
      <c r="A316" s="12"/>
      <c r="B316" s="125" t="s">
        <v>82</v>
      </c>
      <c r="C316" s="25"/>
      <c r="D316" s="25"/>
      <c r="E316" s="21"/>
      <c r="F316" s="25"/>
      <c r="G316" s="25"/>
      <c r="H316" s="21"/>
      <c r="I316" s="25"/>
      <c r="J316" s="25"/>
      <c r="K316" s="21"/>
      <c r="L316" s="25"/>
      <c r="M316" s="25"/>
      <c r="N316" s="21"/>
      <c r="O316" s="25"/>
      <c r="P316" s="25"/>
    </row>
    <row r="317" spans="1:21" ht="15.75">
      <c r="A317" s="12"/>
      <c r="B317" s="125" t="s">
        <v>1032</v>
      </c>
      <c r="C317" s="125" t="s">
        <v>211</v>
      </c>
      <c r="D317" s="127">
        <v>-11989</v>
      </c>
      <c r="E317" s="21"/>
      <c r="F317" s="125" t="s">
        <v>211</v>
      </c>
      <c r="G317" s="126" t="s">
        <v>1033</v>
      </c>
      <c r="H317" s="21"/>
      <c r="I317" s="125" t="s">
        <v>211</v>
      </c>
      <c r="J317" s="126" t="s">
        <v>1034</v>
      </c>
      <c r="K317" s="21"/>
      <c r="L317" s="125" t="s">
        <v>211</v>
      </c>
      <c r="M317" s="128" t="s">
        <v>214</v>
      </c>
      <c r="N317" s="21"/>
      <c r="O317" s="125" t="s">
        <v>211</v>
      </c>
      <c r="P317" s="126" t="s">
        <v>1035</v>
      </c>
    </row>
    <row r="318" spans="1:21" ht="15.75">
      <c r="A318" s="12"/>
      <c r="B318" s="125" t="s">
        <v>1036</v>
      </c>
      <c r="C318" s="21"/>
      <c r="D318" s="128" t="s">
        <v>214</v>
      </c>
      <c r="E318" s="21"/>
      <c r="F318" s="21"/>
      <c r="G318" s="128" t="s">
        <v>214</v>
      </c>
      <c r="H318" s="21"/>
      <c r="I318" s="21"/>
      <c r="J318" s="126" t="s">
        <v>1037</v>
      </c>
      <c r="K318" s="21"/>
      <c r="L318" s="21"/>
      <c r="M318" s="128" t="s">
        <v>214</v>
      </c>
      <c r="N318" s="21"/>
      <c r="O318" s="21"/>
      <c r="P318" s="126" t="s">
        <v>1037</v>
      </c>
    </row>
    <row r="319" spans="1:21" ht="15.75">
      <c r="A319" s="12"/>
      <c r="B319" s="125" t="s">
        <v>1038</v>
      </c>
      <c r="C319" s="21"/>
      <c r="D319" s="128" t="s">
        <v>214</v>
      </c>
      <c r="E319" s="21"/>
      <c r="F319" s="21"/>
      <c r="G319" s="126" t="s">
        <v>1039</v>
      </c>
      <c r="H319" s="21"/>
      <c r="I319" s="21"/>
      <c r="J319" s="126" t="s">
        <v>1040</v>
      </c>
      <c r="K319" s="21"/>
      <c r="L319" s="21"/>
      <c r="M319" s="128" t="s">
        <v>214</v>
      </c>
      <c r="N319" s="21"/>
      <c r="O319" s="21"/>
      <c r="P319" s="126" t="s">
        <v>1041</v>
      </c>
    </row>
    <row r="320" spans="1:21" ht="15.75">
      <c r="A320" s="12"/>
      <c r="B320" s="125" t="s">
        <v>1042</v>
      </c>
      <c r="C320" s="21"/>
      <c r="D320" s="126" t="s">
        <v>1043</v>
      </c>
      <c r="E320" s="21"/>
      <c r="F320" s="21"/>
      <c r="G320" s="126" t="s">
        <v>1044</v>
      </c>
      <c r="H320" s="21"/>
      <c r="I320" s="21"/>
      <c r="J320" s="126" t="s">
        <v>1045</v>
      </c>
      <c r="K320" s="21"/>
      <c r="L320" s="21"/>
      <c r="M320" s="128" t="s">
        <v>214</v>
      </c>
      <c r="N320" s="21"/>
      <c r="O320" s="21"/>
      <c r="P320" s="126" t="s">
        <v>1046</v>
      </c>
    </row>
    <row r="321" spans="1:16" ht="15.75">
      <c r="A321" s="12"/>
      <c r="B321" s="125" t="s">
        <v>1047</v>
      </c>
      <c r="C321" s="21"/>
      <c r="D321" s="126" t="s">
        <v>1048</v>
      </c>
      <c r="E321" s="21"/>
      <c r="F321" s="21"/>
      <c r="G321" s="128" t="s">
        <v>214</v>
      </c>
      <c r="H321" s="21"/>
      <c r="I321" s="21"/>
      <c r="J321" s="128" t="s">
        <v>214</v>
      </c>
      <c r="K321" s="21"/>
      <c r="L321" s="21"/>
      <c r="M321" s="128" t="s">
        <v>214</v>
      </c>
      <c r="N321" s="21"/>
      <c r="O321" s="21"/>
      <c r="P321" s="126" t="s">
        <v>1048</v>
      </c>
    </row>
    <row r="322" spans="1:16" ht="15.75">
      <c r="A322" s="12"/>
      <c r="B322" s="125" t="s">
        <v>1049</v>
      </c>
      <c r="C322" s="21"/>
      <c r="D322" s="128" t="s">
        <v>214</v>
      </c>
      <c r="E322" s="21"/>
      <c r="F322" s="21"/>
      <c r="G322" s="128" t="s">
        <v>214</v>
      </c>
      <c r="H322" s="21"/>
      <c r="I322" s="21"/>
      <c r="J322" s="126" t="s">
        <v>1050</v>
      </c>
      <c r="K322" s="21"/>
      <c r="L322" s="21"/>
      <c r="M322" s="128" t="s">
        <v>214</v>
      </c>
      <c r="N322" s="21"/>
      <c r="O322" s="21"/>
      <c r="P322" s="126" t="s">
        <v>1050</v>
      </c>
    </row>
    <row r="323" spans="1:16" ht="16.5" thickBot="1">
      <c r="A323" s="12"/>
      <c r="B323" s="125" t="s">
        <v>1051</v>
      </c>
      <c r="C323" s="56"/>
      <c r="D323" s="129" t="s">
        <v>214</v>
      </c>
      <c r="E323" s="21"/>
      <c r="F323" s="56"/>
      <c r="G323" s="129" t="s">
        <v>214</v>
      </c>
      <c r="H323" s="21"/>
      <c r="I323" s="56"/>
      <c r="J323" s="130" t="s">
        <v>1052</v>
      </c>
      <c r="K323" s="21"/>
      <c r="L323" s="56"/>
      <c r="M323" s="129" t="s">
        <v>214</v>
      </c>
      <c r="N323" s="21"/>
      <c r="O323" s="56"/>
      <c r="P323" s="130" t="s">
        <v>1052</v>
      </c>
    </row>
    <row r="324" spans="1:16" ht="15.75">
      <c r="A324" s="12"/>
      <c r="B324" s="125" t="s">
        <v>1053</v>
      </c>
      <c r="C324" s="25"/>
      <c r="D324" s="138" t="s">
        <v>1054</v>
      </c>
      <c r="E324" s="21"/>
      <c r="F324" s="25"/>
      <c r="G324" s="138" t="s">
        <v>1055</v>
      </c>
      <c r="H324" s="21"/>
      <c r="I324" s="25"/>
      <c r="J324" s="138" t="s">
        <v>1056</v>
      </c>
      <c r="K324" s="21"/>
      <c r="L324" s="25"/>
      <c r="M324" s="139" t="s">
        <v>214</v>
      </c>
      <c r="N324" s="21"/>
      <c r="O324" s="25"/>
      <c r="P324" s="138" t="s">
        <v>1057</v>
      </c>
    </row>
    <row r="325" spans="1:16" ht="15.75">
      <c r="A325" s="12"/>
      <c r="B325" s="125"/>
      <c r="C325" s="21"/>
      <c r="D325" s="21"/>
      <c r="E325" s="21"/>
      <c r="F325" s="21"/>
      <c r="G325" s="21"/>
      <c r="H325" s="21"/>
      <c r="I325" s="21"/>
      <c r="J325" s="21"/>
      <c r="K325" s="21"/>
      <c r="L325" s="21"/>
      <c r="M325" s="21"/>
      <c r="N325" s="21"/>
      <c r="O325" s="21"/>
      <c r="P325" s="21"/>
    </row>
    <row r="326" spans="1:16" ht="15.75">
      <c r="A326" s="12"/>
      <c r="B326" s="125" t="s">
        <v>1058</v>
      </c>
      <c r="C326" s="21"/>
      <c r="D326" s="126" t="s">
        <v>1059</v>
      </c>
      <c r="E326" s="21"/>
      <c r="F326" s="21"/>
      <c r="G326" s="126" t="s">
        <v>1060</v>
      </c>
      <c r="H326" s="21"/>
      <c r="I326" s="21"/>
      <c r="J326" s="126" t="s">
        <v>1061</v>
      </c>
      <c r="K326" s="21"/>
      <c r="L326" s="21"/>
      <c r="M326" s="128" t="s">
        <v>214</v>
      </c>
      <c r="N326" s="21"/>
      <c r="O326" s="21"/>
      <c r="P326" s="126" t="s">
        <v>1062</v>
      </c>
    </row>
    <row r="327" spans="1:16" ht="15.75">
      <c r="A327" s="12"/>
      <c r="B327" s="125" t="s">
        <v>1063</v>
      </c>
      <c r="C327" s="21"/>
      <c r="D327" s="126" t="s">
        <v>1064</v>
      </c>
      <c r="E327" s="21"/>
      <c r="F327" s="21"/>
      <c r="G327" s="128" t="s">
        <v>214</v>
      </c>
      <c r="H327" s="21"/>
      <c r="I327" s="21"/>
      <c r="J327" s="128" t="s">
        <v>214</v>
      </c>
      <c r="K327" s="21"/>
      <c r="L327" s="21"/>
      <c r="M327" s="127">
        <v>-3767387</v>
      </c>
      <c r="N327" s="21"/>
      <c r="O327" s="21"/>
      <c r="P327" s="128" t="s">
        <v>214</v>
      </c>
    </row>
    <row r="328" spans="1:16" ht="15.75">
      <c r="A328" s="12"/>
      <c r="B328" s="125" t="s">
        <v>88</v>
      </c>
      <c r="C328" s="21"/>
      <c r="D328" s="128" t="s">
        <v>214</v>
      </c>
      <c r="E328" s="21"/>
      <c r="F328" s="21"/>
      <c r="G328" s="128" t="s">
        <v>214</v>
      </c>
      <c r="H328" s="21"/>
      <c r="I328" s="21"/>
      <c r="J328" s="126" t="s">
        <v>1065</v>
      </c>
      <c r="K328" s="21"/>
      <c r="L328" s="21"/>
      <c r="M328" s="128" t="s">
        <v>214</v>
      </c>
      <c r="N328" s="21"/>
      <c r="O328" s="21"/>
      <c r="P328" s="126" t="s">
        <v>1065</v>
      </c>
    </row>
    <row r="329" spans="1:16" ht="15.75">
      <c r="A329" s="12"/>
      <c r="B329" s="125" t="s">
        <v>1066</v>
      </c>
      <c r="C329" s="21"/>
      <c r="D329" s="126" t="s">
        <v>1067</v>
      </c>
      <c r="E329" s="21"/>
      <c r="F329" s="21"/>
      <c r="G329" s="126" t="s">
        <v>1068</v>
      </c>
      <c r="H329" s="21"/>
      <c r="I329" s="21"/>
      <c r="J329" s="128" t="s">
        <v>214</v>
      </c>
      <c r="K329" s="21"/>
      <c r="L329" s="21"/>
      <c r="M329" s="127">
        <v>-1275134</v>
      </c>
      <c r="N329" s="21"/>
      <c r="O329" s="21"/>
      <c r="P329" s="128" t="s">
        <v>214</v>
      </c>
    </row>
    <row r="330" spans="1:16" ht="15.75">
      <c r="A330" s="12"/>
      <c r="B330" s="125" t="s">
        <v>94</v>
      </c>
      <c r="C330" s="21"/>
      <c r="D330" s="128" t="s">
        <v>214</v>
      </c>
      <c r="E330" s="21"/>
      <c r="F330" s="21"/>
      <c r="G330" s="126" t="s">
        <v>1069</v>
      </c>
      <c r="H330" s="21"/>
      <c r="I330" s="21"/>
      <c r="J330" s="126" t="s">
        <v>1070</v>
      </c>
      <c r="K330" s="21"/>
      <c r="L330" s="21"/>
      <c r="M330" s="128" t="s">
        <v>214</v>
      </c>
      <c r="N330" s="21"/>
      <c r="O330" s="21"/>
      <c r="P330" s="126" t="s">
        <v>1071</v>
      </c>
    </row>
    <row r="331" spans="1:16" ht="16.5" thickBot="1">
      <c r="A331" s="12"/>
      <c r="B331" s="125" t="s">
        <v>95</v>
      </c>
      <c r="C331" s="56"/>
      <c r="D331" s="130" t="s">
        <v>1072</v>
      </c>
      <c r="E331" s="21"/>
      <c r="F331" s="56"/>
      <c r="G331" s="130" t="s">
        <v>1073</v>
      </c>
      <c r="H331" s="21"/>
      <c r="I331" s="56"/>
      <c r="J331" s="130" t="s">
        <v>1074</v>
      </c>
      <c r="K331" s="21"/>
      <c r="L331" s="56"/>
      <c r="M331" s="129" t="s">
        <v>214</v>
      </c>
      <c r="N331" s="21"/>
      <c r="O331" s="56"/>
      <c r="P331" s="130" t="s">
        <v>1075</v>
      </c>
    </row>
    <row r="332" spans="1:16" ht="15.75">
      <c r="A332" s="12"/>
      <c r="B332" s="125"/>
      <c r="C332" s="25"/>
      <c r="D332" s="25"/>
      <c r="E332" s="21"/>
      <c r="F332" s="25"/>
      <c r="G332" s="25"/>
      <c r="H332" s="21"/>
      <c r="I332" s="25"/>
      <c r="J332" s="25"/>
      <c r="K332" s="21"/>
      <c r="L332" s="25"/>
      <c r="M332" s="25"/>
      <c r="N332" s="21"/>
      <c r="O332" s="25"/>
      <c r="P332" s="25"/>
    </row>
    <row r="333" spans="1:16" ht="16.5" thickBot="1">
      <c r="A333" s="12"/>
      <c r="B333" s="125" t="s">
        <v>1076</v>
      </c>
      <c r="C333" s="140" t="s">
        <v>211</v>
      </c>
      <c r="D333" s="141" t="s">
        <v>1077</v>
      </c>
      <c r="E333" s="21"/>
      <c r="F333" s="140" t="s">
        <v>211</v>
      </c>
      <c r="G333" s="141" t="s">
        <v>1078</v>
      </c>
      <c r="H333" s="21"/>
      <c r="I333" s="140" t="s">
        <v>211</v>
      </c>
      <c r="J333" s="141" t="s">
        <v>1079</v>
      </c>
      <c r="K333" s="21"/>
      <c r="L333" s="140" t="s">
        <v>211</v>
      </c>
      <c r="M333" s="142">
        <v>-5042521</v>
      </c>
      <c r="N333" s="21"/>
      <c r="O333" s="140" t="s">
        <v>211</v>
      </c>
      <c r="P333" s="141" t="s">
        <v>1080</v>
      </c>
    </row>
    <row r="334" spans="1:16" ht="16.5" thickTop="1">
      <c r="A334" s="12"/>
      <c r="B334" s="125"/>
      <c r="C334" s="49"/>
      <c r="D334" s="89"/>
      <c r="E334" s="21"/>
      <c r="F334" s="49"/>
      <c r="G334" s="89"/>
      <c r="H334" s="21"/>
      <c r="I334" s="49"/>
      <c r="J334" s="89"/>
      <c r="K334" s="21"/>
      <c r="L334" s="49"/>
      <c r="M334" s="89"/>
      <c r="N334" s="21"/>
      <c r="O334" s="49"/>
      <c r="P334" s="89"/>
    </row>
    <row r="335" spans="1:16" ht="15.75">
      <c r="A335" s="12"/>
      <c r="B335" s="125" t="s">
        <v>1081</v>
      </c>
      <c r="C335" s="21"/>
      <c r="D335" s="21"/>
      <c r="E335" s="21"/>
      <c r="F335" s="21"/>
      <c r="G335" s="21"/>
      <c r="H335" s="21"/>
      <c r="I335" s="21"/>
      <c r="J335" s="21"/>
      <c r="K335" s="21"/>
      <c r="L335" s="21"/>
      <c r="M335" s="21"/>
      <c r="N335" s="21"/>
      <c r="O335" s="21"/>
      <c r="P335" s="21"/>
    </row>
    <row r="336" spans="1:16" ht="15.75">
      <c r="A336" s="12"/>
      <c r="B336" s="125" t="s">
        <v>1082</v>
      </c>
      <c r="C336" s="125" t="s">
        <v>211</v>
      </c>
      <c r="D336" s="126" t="s">
        <v>1083</v>
      </c>
      <c r="E336" s="21"/>
      <c r="F336" s="125" t="s">
        <v>211</v>
      </c>
      <c r="G336" s="126" t="s">
        <v>1084</v>
      </c>
      <c r="H336" s="21"/>
      <c r="I336" s="125" t="s">
        <v>211</v>
      </c>
      <c r="J336" s="126" t="s">
        <v>1085</v>
      </c>
      <c r="K336" s="21"/>
      <c r="L336" s="125" t="s">
        <v>211</v>
      </c>
      <c r="M336" s="128" t="s">
        <v>214</v>
      </c>
      <c r="N336" s="21"/>
      <c r="O336" s="125" t="s">
        <v>211</v>
      </c>
      <c r="P336" s="126" t="s">
        <v>1086</v>
      </c>
    </row>
    <row r="337" spans="1:16" ht="15.75">
      <c r="A337" s="12"/>
      <c r="B337" s="125" t="s">
        <v>1087</v>
      </c>
      <c r="C337" s="21"/>
      <c r="D337" s="126" t="s">
        <v>1088</v>
      </c>
      <c r="E337" s="21"/>
      <c r="F337" s="21"/>
      <c r="G337" s="126" t="s">
        <v>1089</v>
      </c>
      <c r="H337" s="21"/>
      <c r="I337" s="21"/>
      <c r="J337" s="126" t="s">
        <v>1090</v>
      </c>
      <c r="K337" s="21"/>
      <c r="L337" s="21"/>
      <c r="M337" s="128" t="s">
        <v>214</v>
      </c>
      <c r="N337" s="21"/>
      <c r="O337" s="21"/>
      <c r="P337" s="126" t="s">
        <v>1091</v>
      </c>
    </row>
    <row r="338" spans="1:16" ht="15.75">
      <c r="A338" s="12"/>
      <c r="B338" s="125" t="s">
        <v>1092</v>
      </c>
      <c r="C338" s="21"/>
      <c r="D338" s="126" t="s">
        <v>1093</v>
      </c>
      <c r="E338" s="21"/>
      <c r="F338" s="21"/>
      <c r="G338" s="128" t="s">
        <v>214</v>
      </c>
      <c r="H338" s="21"/>
      <c r="I338" s="21"/>
      <c r="J338" s="128" t="s">
        <v>214</v>
      </c>
      <c r="K338" s="21"/>
      <c r="L338" s="21"/>
      <c r="M338" s="128" t="s">
        <v>214</v>
      </c>
      <c r="N338" s="21"/>
      <c r="O338" s="21"/>
      <c r="P338" s="126" t="s">
        <v>1093</v>
      </c>
    </row>
    <row r="339" spans="1:16" ht="15.75">
      <c r="A339" s="12"/>
      <c r="B339" s="125" t="s">
        <v>1094</v>
      </c>
      <c r="C339" s="21"/>
      <c r="D339" s="21"/>
      <c r="E339" s="21"/>
      <c r="F339" s="21"/>
      <c r="G339" s="21"/>
      <c r="H339" s="21"/>
      <c r="I339" s="21"/>
      <c r="J339" s="21"/>
      <c r="K339" s="21"/>
      <c r="L339" s="21"/>
      <c r="M339" s="21"/>
      <c r="N339" s="21"/>
      <c r="O339" s="21"/>
      <c r="P339" s="61"/>
    </row>
    <row r="340" spans="1:16" ht="16.5" thickBot="1">
      <c r="A340" s="12"/>
      <c r="B340" s="125" t="s">
        <v>1095</v>
      </c>
      <c r="C340" s="56"/>
      <c r="D340" s="130" t="s">
        <v>1096</v>
      </c>
      <c r="E340" s="21"/>
      <c r="F340" s="56"/>
      <c r="G340" s="130" t="s">
        <v>1097</v>
      </c>
      <c r="H340" s="21"/>
      <c r="I340" s="56"/>
      <c r="J340" s="130" t="s">
        <v>1098</v>
      </c>
      <c r="K340" s="21"/>
      <c r="L340" s="56"/>
      <c r="M340" s="129" t="s">
        <v>214</v>
      </c>
      <c r="N340" s="21"/>
      <c r="O340" s="56"/>
      <c r="P340" s="130" t="s">
        <v>1099</v>
      </c>
    </row>
    <row r="341" spans="1:16" ht="15.75">
      <c r="A341" s="12"/>
      <c r="B341" s="125" t="s">
        <v>1100</v>
      </c>
      <c r="C341" s="25"/>
      <c r="D341" s="138" t="s">
        <v>1101</v>
      </c>
      <c r="E341" s="21"/>
      <c r="F341" s="25"/>
      <c r="G341" s="138" t="s">
        <v>1102</v>
      </c>
      <c r="H341" s="21"/>
      <c r="I341" s="25"/>
      <c r="J341" s="138" t="s">
        <v>1103</v>
      </c>
      <c r="K341" s="21"/>
      <c r="L341" s="25"/>
      <c r="M341" s="139" t="s">
        <v>214</v>
      </c>
      <c r="N341" s="21"/>
      <c r="O341" s="25"/>
      <c r="P341" s="138" t="s">
        <v>1104</v>
      </c>
    </row>
    <row r="342" spans="1:16" ht="15.75">
      <c r="A342" s="12"/>
      <c r="B342" s="125"/>
      <c r="C342" s="21"/>
      <c r="D342" s="21"/>
      <c r="E342" s="21"/>
      <c r="F342" s="21"/>
      <c r="G342" s="21"/>
      <c r="H342" s="21"/>
      <c r="I342" s="21"/>
      <c r="J342" s="21"/>
      <c r="K342" s="21"/>
      <c r="L342" s="21"/>
      <c r="M342" s="21"/>
      <c r="N342" s="21"/>
      <c r="O342" s="21"/>
      <c r="P342" s="21"/>
    </row>
    <row r="343" spans="1:16" ht="15.75">
      <c r="A343" s="12"/>
      <c r="B343" s="125" t="s">
        <v>1092</v>
      </c>
      <c r="C343" s="21"/>
      <c r="D343" s="126" t="s">
        <v>1105</v>
      </c>
      <c r="E343" s="21"/>
      <c r="F343" s="21"/>
      <c r="G343" s="128" t="s">
        <v>214</v>
      </c>
      <c r="H343" s="21"/>
      <c r="I343" s="21"/>
      <c r="J343" s="128" t="s">
        <v>214</v>
      </c>
      <c r="K343" s="21"/>
      <c r="L343" s="21"/>
      <c r="M343" s="128" t="s">
        <v>214</v>
      </c>
      <c r="N343" s="21"/>
      <c r="O343" s="21"/>
      <c r="P343" s="126" t="s">
        <v>1105</v>
      </c>
    </row>
    <row r="344" spans="1:16" ht="15.75">
      <c r="A344" s="12"/>
      <c r="B344" s="125" t="s">
        <v>1106</v>
      </c>
      <c r="C344" s="21"/>
      <c r="D344" s="21"/>
      <c r="E344" s="21"/>
      <c r="F344" s="21"/>
      <c r="G344" s="21"/>
      <c r="H344" s="21"/>
      <c r="I344" s="21"/>
      <c r="J344" s="21"/>
      <c r="K344" s="21"/>
      <c r="L344" s="21"/>
      <c r="M344" s="21"/>
      <c r="N344" s="21"/>
      <c r="O344" s="21"/>
      <c r="P344" s="61"/>
    </row>
    <row r="345" spans="1:16" ht="15.75">
      <c r="A345" s="12"/>
      <c r="B345" s="125" t="s">
        <v>1107</v>
      </c>
      <c r="C345" s="21"/>
      <c r="D345" s="126" t="s">
        <v>1108</v>
      </c>
      <c r="E345" s="21"/>
      <c r="F345" s="21"/>
      <c r="G345" s="126" t="s">
        <v>1109</v>
      </c>
      <c r="H345" s="21"/>
      <c r="I345" s="21"/>
      <c r="J345" s="126" t="s">
        <v>1110</v>
      </c>
      <c r="K345" s="21"/>
      <c r="L345" s="21"/>
      <c r="M345" s="128" t="s">
        <v>214</v>
      </c>
      <c r="N345" s="21"/>
      <c r="O345" s="21"/>
      <c r="P345" s="126" t="s">
        <v>461</v>
      </c>
    </row>
    <row r="346" spans="1:16" ht="15.75">
      <c r="A346" s="12"/>
      <c r="B346" s="125" t="s">
        <v>1111</v>
      </c>
      <c r="C346" s="21"/>
      <c r="D346" s="126" t="s">
        <v>1112</v>
      </c>
      <c r="E346" s="21"/>
      <c r="F346" s="21"/>
      <c r="G346" s="128" t="s">
        <v>214</v>
      </c>
      <c r="H346" s="21"/>
      <c r="I346" s="21"/>
      <c r="J346" s="126" t="s">
        <v>1113</v>
      </c>
      <c r="K346" s="21"/>
      <c r="L346" s="21"/>
      <c r="M346" s="127">
        <v>-1275134</v>
      </c>
      <c r="N346" s="21"/>
      <c r="O346" s="21"/>
      <c r="P346" s="128" t="s">
        <v>214</v>
      </c>
    </row>
    <row r="347" spans="1:16" ht="16.5" thickBot="1">
      <c r="A347" s="12"/>
      <c r="B347" s="125" t="s">
        <v>1114</v>
      </c>
      <c r="C347" s="56"/>
      <c r="D347" s="130" t="s">
        <v>1115</v>
      </c>
      <c r="E347" s="21"/>
      <c r="F347" s="56"/>
      <c r="G347" s="130" t="s">
        <v>1116</v>
      </c>
      <c r="H347" s="21"/>
      <c r="I347" s="56"/>
      <c r="J347" s="130" t="s">
        <v>1117</v>
      </c>
      <c r="K347" s="21"/>
      <c r="L347" s="56"/>
      <c r="M347" s="129" t="s">
        <v>214</v>
      </c>
      <c r="N347" s="21"/>
      <c r="O347" s="56"/>
      <c r="P347" s="130" t="s">
        <v>1118</v>
      </c>
    </row>
    <row r="348" spans="1:16" ht="16.5" thickBot="1">
      <c r="A348" s="12"/>
      <c r="B348" s="125" t="s">
        <v>1119</v>
      </c>
      <c r="C348" s="58"/>
      <c r="D348" s="143" t="s">
        <v>1120</v>
      </c>
      <c r="E348" s="21"/>
      <c r="F348" s="58"/>
      <c r="G348" s="143" t="s">
        <v>1121</v>
      </c>
      <c r="H348" s="21"/>
      <c r="I348" s="58"/>
      <c r="J348" s="143" t="s">
        <v>1122</v>
      </c>
      <c r="K348" s="21"/>
      <c r="L348" s="58"/>
      <c r="M348" s="144">
        <v>-1275134</v>
      </c>
      <c r="N348" s="21"/>
      <c r="O348" s="58"/>
      <c r="P348" s="143" t="s">
        <v>1123</v>
      </c>
    </row>
    <row r="349" spans="1:16" ht="15.75">
      <c r="A349" s="12"/>
      <c r="B349" s="125"/>
      <c r="C349" s="25"/>
      <c r="D349" s="25"/>
      <c r="E349" s="21"/>
      <c r="F349" s="25"/>
      <c r="G349" s="25"/>
      <c r="H349" s="21"/>
      <c r="I349" s="25"/>
      <c r="J349" s="25"/>
      <c r="K349" s="21"/>
      <c r="L349" s="25"/>
      <c r="M349" s="25"/>
      <c r="N349" s="21"/>
      <c r="O349" s="25"/>
      <c r="P349" s="25"/>
    </row>
    <row r="350" spans="1:16" ht="15.75">
      <c r="A350" s="12"/>
      <c r="B350" s="125" t="s">
        <v>106</v>
      </c>
      <c r="C350" s="21"/>
      <c r="D350" s="128" t="s">
        <v>214</v>
      </c>
      <c r="E350" s="21"/>
      <c r="F350" s="21"/>
      <c r="G350" s="128" t="s">
        <v>214</v>
      </c>
      <c r="H350" s="21"/>
      <c r="I350" s="21"/>
      <c r="J350" s="126" t="s">
        <v>685</v>
      </c>
      <c r="K350" s="21"/>
      <c r="L350" s="21"/>
      <c r="M350" s="128" t="s">
        <v>214</v>
      </c>
      <c r="N350" s="21"/>
      <c r="O350" s="21"/>
      <c r="P350" s="126" t="s">
        <v>685</v>
      </c>
    </row>
    <row r="351" spans="1:16" ht="15.75">
      <c r="A351" s="12"/>
      <c r="B351" s="125"/>
      <c r="C351" s="21"/>
      <c r="D351" s="21"/>
      <c r="E351" s="21"/>
      <c r="F351" s="21"/>
      <c r="G351" s="21"/>
      <c r="H351" s="21"/>
      <c r="I351" s="21"/>
      <c r="J351" s="21"/>
      <c r="K351" s="21"/>
      <c r="L351" s="21"/>
      <c r="M351" s="21"/>
      <c r="N351" s="21"/>
      <c r="O351" s="21"/>
      <c r="P351" s="21"/>
    </row>
    <row r="352" spans="1:16" ht="15.75">
      <c r="A352" s="12"/>
      <c r="B352" s="125" t="s">
        <v>1124</v>
      </c>
      <c r="C352" s="21"/>
      <c r="D352" s="21"/>
      <c r="E352" s="21"/>
      <c r="F352" s="21"/>
      <c r="G352" s="21"/>
      <c r="H352" s="21"/>
      <c r="I352" s="21"/>
      <c r="J352" s="21"/>
      <c r="K352" s="21"/>
      <c r="L352" s="21"/>
      <c r="M352" s="21"/>
      <c r="N352" s="21"/>
      <c r="O352" s="21"/>
      <c r="P352" s="21"/>
    </row>
    <row r="353" spans="1:21" ht="15.75">
      <c r="A353" s="12"/>
      <c r="B353" s="125" t="s">
        <v>1125</v>
      </c>
      <c r="C353" s="21"/>
      <c r="D353" s="21"/>
      <c r="E353" s="21"/>
      <c r="F353" s="21"/>
      <c r="G353" s="21"/>
      <c r="H353" s="21"/>
      <c r="I353" s="21"/>
      <c r="J353" s="21"/>
      <c r="K353" s="21"/>
      <c r="L353" s="21"/>
      <c r="M353" s="21"/>
      <c r="N353" s="21"/>
      <c r="O353" s="21"/>
      <c r="P353" s="21"/>
    </row>
    <row r="354" spans="1:21" ht="15.75">
      <c r="A354" s="12"/>
      <c r="B354" s="125" t="s">
        <v>1126</v>
      </c>
      <c r="C354" s="21"/>
      <c r="D354" s="126" t="s">
        <v>1127</v>
      </c>
      <c r="E354" s="21"/>
      <c r="F354" s="21"/>
      <c r="G354" s="126" t="s">
        <v>1128</v>
      </c>
      <c r="H354" s="21"/>
      <c r="I354" s="21"/>
      <c r="J354" s="126" t="s">
        <v>1129</v>
      </c>
      <c r="K354" s="21"/>
      <c r="L354" s="21"/>
      <c r="M354" s="127">
        <v>-3767387</v>
      </c>
      <c r="N354" s="21"/>
      <c r="O354" s="21"/>
      <c r="P354" s="126" t="s">
        <v>1127</v>
      </c>
    </row>
    <row r="355" spans="1:21" ht="16.5" thickBot="1">
      <c r="A355" s="12"/>
      <c r="B355" s="125" t="s">
        <v>1130</v>
      </c>
      <c r="C355" s="56"/>
      <c r="D355" s="129" t="s">
        <v>214</v>
      </c>
      <c r="E355" s="21"/>
      <c r="F355" s="56"/>
      <c r="G355" s="129" t="s">
        <v>214</v>
      </c>
      <c r="H355" s="21"/>
      <c r="I355" s="56"/>
      <c r="J355" s="130" t="s">
        <v>1131</v>
      </c>
      <c r="K355" s="21"/>
      <c r="L355" s="56"/>
      <c r="M355" s="129" t="s">
        <v>214</v>
      </c>
      <c r="N355" s="21"/>
      <c r="O355" s="56"/>
      <c r="P355" s="130" t="s">
        <v>1131</v>
      </c>
    </row>
    <row r="356" spans="1:21" ht="16.5" thickBot="1">
      <c r="A356" s="12"/>
      <c r="B356" s="125" t="s">
        <v>1132</v>
      </c>
      <c r="C356" s="58"/>
      <c r="D356" s="143" t="s">
        <v>1127</v>
      </c>
      <c r="E356" s="21"/>
      <c r="F356" s="58"/>
      <c r="G356" s="143" t="s">
        <v>1128</v>
      </c>
      <c r="H356" s="21"/>
      <c r="I356" s="58"/>
      <c r="J356" s="143" t="s">
        <v>1133</v>
      </c>
      <c r="K356" s="21"/>
      <c r="L356" s="58"/>
      <c r="M356" s="144">
        <v>-3767387</v>
      </c>
      <c r="N356" s="21"/>
      <c r="O356" s="58"/>
      <c r="P356" s="143" t="s">
        <v>1134</v>
      </c>
    </row>
    <row r="357" spans="1:21" ht="16.5" thickBot="1">
      <c r="A357" s="12"/>
      <c r="B357" s="125" t="s">
        <v>1135</v>
      </c>
      <c r="C357" s="131" t="s">
        <v>211</v>
      </c>
      <c r="D357" s="132" t="s">
        <v>1077</v>
      </c>
      <c r="E357" s="21"/>
      <c r="F357" s="131" t="s">
        <v>211</v>
      </c>
      <c r="G357" s="132" t="s">
        <v>1078</v>
      </c>
      <c r="H357" s="21"/>
      <c r="I357" s="131" t="s">
        <v>211</v>
      </c>
      <c r="J357" s="132" t="s">
        <v>1079</v>
      </c>
      <c r="K357" s="21"/>
      <c r="L357" s="131" t="s">
        <v>211</v>
      </c>
      <c r="M357" s="133">
        <v>-5042521</v>
      </c>
      <c r="N357" s="21"/>
      <c r="O357" s="131" t="s">
        <v>211</v>
      </c>
      <c r="P357" s="132" t="s">
        <v>1080</v>
      </c>
    </row>
    <row r="358" spans="1:21" ht="15.75" thickTop="1">
      <c r="A358" s="12"/>
      <c r="B358" s="11"/>
      <c r="C358" s="11"/>
      <c r="D358" s="11"/>
      <c r="E358" s="11"/>
      <c r="F358" s="11"/>
      <c r="G358" s="11"/>
      <c r="H358" s="11"/>
      <c r="I358" s="11"/>
      <c r="J358" s="11"/>
      <c r="K358" s="11"/>
      <c r="L358" s="11"/>
      <c r="M358" s="11"/>
      <c r="N358" s="11"/>
      <c r="O358" s="11"/>
      <c r="P358" s="11"/>
      <c r="Q358" s="11"/>
      <c r="R358" s="11"/>
      <c r="S358" s="11"/>
      <c r="T358" s="11"/>
      <c r="U358" s="11"/>
    </row>
    <row r="359" spans="1:21">
      <c r="A359" s="12"/>
      <c r="B359" s="11"/>
      <c r="C359" s="11"/>
      <c r="D359" s="11"/>
      <c r="E359" s="11"/>
      <c r="F359" s="11"/>
      <c r="G359" s="11"/>
      <c r="H359" s="11"/>
      <c r="I359" s="11"/>
      <c r="J359" s="11"/>
      <c r="K359" s="11"/>
      <c r="L359" s="11"/>
      <c r="M359" s="11"/>
      <c r="N359" s="11"/>
      <c r="O359" s="11"/>
      <c r="P359" s="11"/>
      <c r="Q359" s="11"/>
      <c r="R359" s="11"/>
      <c r="S359" s="11"/>
      <c r="T359" s="11"/>
      <c r="U359" s="11"/>
    </row>
    <row r="360" spans="1:21">
      <c r="A360" s="12"/>
      <c r="B360" s="65"/>
      <c r="C360" s="65"/>
      <c r="D360" s="65"/>
      <c r="E360" s="65"/>
      <c r="F360" s="65"/>
      <c r="G360" s="65"/>
      <c r="H360" s="65"/>
      <c r="I360" s="65"/>
      <c r="J360" s="65"/>
      <c r="K360" s="65"/>
      <c r="L360" s="65"/>
      <c r="M360" s="65"/>
      <c r="N360" s="65"/>
      <c r="O360" s="65"/>
      <c r="P360" s="65"/>
      <c r="Q360" s="65"/>
      <c r="R360" s="65"/>
      <c r="S360" s="65"/>
      <c r="T360" s="65"/>
      <c r="U360" s="65"/>
    </row>
    <row r="361" spans="1:21" ht="15.75">
      <c r="A361" s="12"/>
      <c r="B361" s="20"/>
      <c r="C361" s="21"/>
      <c r="D361" s="21"/>
      <c r="E361" s="21"/>
      <c r="F361" s="21"/>
      <c r="G361" s="21"/>
      <c r="H361" s="21"/>
      <c r="I361" s="21"/>
      <c r="J361" s="21"/>
      <c r="K361" s="21"/>
      <c r="L361" s="21"/>
      <c r="M361" s="21"/>
      <c r="N361" s="21"/>
      <c r="O361" s="21"/>
      <c r="P361" s="21"/>
    </row>
    <row r="362" spans="1:21">
      <c r="A362" s="12"/>
      <c r="B362" s="106" t="s">
        <v>809</v>
      </c>
      <c r="C362" s="106"/>
      <c r="D362" s="106"/>
      <c r="E362" s="106"/>
      <c r="F362" s="106"/>
      <c r="G362" s="106"/>
      <c r="H362" s="106"/>
      <c r="I362" s="106"/>
      <c r="J362" s="106"/>
      <c r="K362" s="106"/>
      <c r="L362" s="106"/>
      <c r="M362" s="106"/>
      <c r="N362" s="106"/>
      <c r="O362" s="106"/>
      <c r="P362" s="106"/>
    </row>
    <row r="363" spans="1:21">
      <c r="A363" s="12"/>
      <c r="B363" s="106" t="s">
        <v>1031</v>
      </c>
      <c r="C363" s="106"/>
      <c r="D363" s="106"/>
      <c r="E363" s="106"/>
      <c r="F363" s="106"/>
      <c r="G363" s="106"/>
      <c r="H363" s="106"/>
      <c r="I363" s="106"/>
      <c r="J363" s="106"/>
      <c r="K363" s="106"/>
      <c r="L363" s="106"/>
      <c r="M363" s="106"/>
      <c r="N363" s="106"/>
      <c r="O363" s="106"/>
      <c r="P363" s="106"/>
    </row>
    <row r="364" spans="1:21">
      <c r="A364" s="12"/>
      <c r="B364" s="145">
        <v>41274</v>
      </c>
      <c r="C364" s="145"/>
      <c r="D364" s="145"/>
      <c r="E364" s="145"/>
      <c r="F364" s="145"/>
      <c r="G364" s="145"/>
      <c r="H364" s="145"/>
      <c r="I364" s="145"/>
      <c r="J364" s="145"/>
      <c r="K364" s="145"/>
      <c r="L364" s="145"/>
      <c r="M364" s="145"/>
      <c r="N364" s="145"/>
      <c r="O364" s="145"/>
      <c r="P364" s="145"/>
    </row>
    <row r="365" spans="1:21">
      <c r="A365" s="12"/>
      <c r="B365" s="106" t="s">
        <v>608</v>
      </c>
      <c r="C365" s="106"/>
      <c r="D365" s="106"/>
      <c r="E365" s="106"/>
      <c r="F365" s="106"/>
      <c r="G365" s="106"/>
      <c r="H365" s="106"/>
      <c r="I365" s="106"/>
      <c r="J365" s="106"/>
      <c r="K365" s="106"/>
      <c r="L365" s="106"/>
      <c r="M365" s="106"/>
      <c r="N365" s="106"/>
      <c r="O365" s="106"/>
      <c r="P365" s="106"/>
    </row>
    <row r="366" spans="1:21">
      <c r="A366" s="12"/>
      <c r="B366" s="106" t="s">
        <v>434</v>
      </c>
      <c r="C366" s="106"/>
      <c r="D366" s="106"/>
      <c r="E366" s="106"/>
      <c r="F366" s="106"/>
      <c r="G366" s="106"/>
      <c r="H366" s="106"/>
      <c r="I366" s="106"/>
      <c r="J366" s="106"/>
      <c r="K366" s="106"/>
      <c r="L366" s="106"/>
      <c r="M366" s="106"/>
      <c r="N366" s="106"/>
      <c r="O366" s="106"/>
      <c r="P366" s="106"/>
    </row>
    <row r="367" spans="1:21" ht="16.5" thickBot="1">
      <c r="A367" s="12"/>
      <c r="B367" s="125"/>
      <c r="C367" s="146" t="s">
        <v>812</v>
      </c>
      <c r="D367" s="146"/>
      <c r="E367" s="21"/>
      <c r="F367" s="146" t="s">
        <v>813</v>
      </c>
      <c r="G367" s="146"/>
      <c r="H367" s="38"/>
      <c r="I367" s="52" t="s">
        <v>814</v>
      </c>
      <c r="J367" s="52"/>
      <c r="K367" s="38"/>
      <c r="L367" s="146" t="s">
        <v>815</v>
      </c>
      <c r="M367" s="146"/>
      <c r="N367" s="38"/>
      <c r="O367" s="146" t="s">
        <v>816</v>
      </c>
      <c r="P367" s="146"/>
    </row>
    <row r="368" spans="1:21" ht="15.75">
      <c r="A368" s="12"/>
      <c r="B368" s="125" t="s">
        <v>82</v>
      </c>
      <c r="C368" s="25"/>
      <c r="D368" s="25"/>
      <c r="E368" s="21"/>
      <c r="F368" s="25"/>
      <c r="G368" s="25"/>
      <c r="H368" s="21"/>
      <c r="I368" s="25"/>
      <c r="J368" s="25"/>
      <c r="K368" s="21"/>
      <c r="L368" s="25"/>
      <c r="M368" s="25"/>
      <c r="N368" s="21"/>
      <c r="O368" s="25"/>
      <c r="P368" s="25"/>
    </row>
    <row r="369" spans="1:16" ht="15.75">
      <c r="A369" s="12"/>
      <c r="B369" s="125" t="s">
        <v>1032</v>
      </c>
      <c r="C369" s="125" t="s">
        <v>211</v>
      </c>
      <c r="D369" s="126" t="s">
        <v>1136</v>
      </c>
      <c r="E369" s="21"/>
      <c r="F369" s="125" t="s">
        <v>211</v>
      </c>
      <c r="G369" s="126" t="s">
        <v>1137</v>
      </c>
      <c r="H369" s="21"/>
      <c r="I369" s="125" t="s">
        <v>211</v>
      </c>
      <c r="J369" s="126" t="s">
        <v>1138</v>
      </c>
      <c r="K369" s="21"/>
      <c r="L369" s="125" t="s">
        <v>211</v>
      </c>
      <c r="M369" s="128" t="s">
        <v>214</v>
      </c>
      <c r="N369" s="21"/>
      <c r="O369" s="125" t="s">
        <v>211</v>
      </c>
      <c r="P369" s="126" t="s">
        <v>1139</v>
      </c>
    </row>
    <row r="370" spans="1:16" ht="15.75">
      <c r="A370" s="12"/>
      <c r="B370" s="125" t="s">
        <v>1036</v>
      </c>
      <c r="C370" s="21"/>
      <c r="D370" s="126" t="s">
        <v>1140</v>
      </c>
      <c r="E370" s="21"/>
      <c r="F370" s="21"/>
      <c r="G370" s="128" t="s">
        <v>214</v>
      </c>
      <c r="H370" s="21"/>
      <c r="I370" s="21"/>
      <c r="J370" s="126" t="s">
        <v>1141</v>
      </c>
      <c r="K370" s="21"/>
      <c r="L370" s="21"/>
      <c r="M370" s="128" t="s">
        <v>214</v>
      </c>
      <c r="N370" s="21"/>
      <c r="O370" s="21"/>
      <c r="P370" s="126" t="s">
        <v>1142</v>
      </c>
    </row>
    <row r="371" spans="1:16" ht="15.75">
      <c r="A371" s="12"/>
      <c r="B371" s="125" t="s">
        <v>1038</v>
      </c>
      <c r="C371" s="21"/>
      <c r="D371" s="128" t="s">
        <v>214</v>
      </c>
      <c r="E371" s="21"/>
      <c r="F371" s="21"/>
      <c r="G371" s="126" t="s">
        <v>1143</v>
      </c>
      <c r="H371" s="21"/>
      <c r="I371" s="21"/>
      <c r="J371" s="126" t="s">
        <v>1144</v>
      </c>
      <c r="K371" s="21"/>
      <c r="L371" s="21"/>
      <c r="M371" s="128" t="s">
        <v>214</v>
      </c>
      <c r="N371" s="21"/>
      <c r="O371" s="21"/>
      <c r="P371" s="126" t="s">
        <v>293</v>
      </c>
    </row>
    <row r="372" spans="1:16" ht="15.75">
      <c r="A372" s="12"/>
      <c r="B372" s="125" t="s">
        <v>1042</v>
      </c>
      <c r="C372" s="21"/>
      <c r="D372" s="126" t="s">
        <v>1145</v>
      </c>
      <c r="E372" s="21"/>
      <c r="F372" s="21"/>
      <c r="G372" s="126" t="s">
        <v>1146</v>
      </c>
      <c r="H372" s="21"/>
      <c r="I372" s="21"/>
      <c r="J372" s="126" t="s">
        <v>1147</v>
      </c>
      <c r="K372" s="21"/>
      <c r="L372" s="21"/>
      <c r="M372" s="128" t="s">
        <v>214</v>
      </c>
      <c r="N372" s="21"/>
      <c r="O372" s="21"/>
      <c r="P372" s="126" t="s">
        <v>1148</v>
      </c>
    </row>
    <row r="373" spans="1:16" ht="15.75">
      <c r="A373" s="12"/>
      <c r="B373" s="125" t="s">
        <v>1047</v>
      </c>
      <c r="C373" s="21"/>
      <c r="D373" s="126" t="s">
        <v>1149</v>
      </c>
      <c r="E373" s="21"/>
      <c r="F373" s="21"/>
      <c r="G373" s="128" t="s">
        <v>214</v>
      </c>
      <c r="H373" s="21"/>
      <c r="I373" s="21"/>
      <c r="J373" s="128" t="s">
        <v>214</v>
      </c>
      <c r="K373" s="21"/>
      <c r="L373" s="21"/>
      <c r="M373" s="128" t="s">
        <v>214</v>
      </c>
      <c r="N373" s="21"/>
      <c r="O373" s="21"/>
      <c r="P373" s="126" t="s">
        <v>1149</v>
      </c>
    </row>
    <row r="374" spans="1:16" ht="15.75">
      <c r="A374" s="12"/>
      <c r="B374" s="125" t="s">
        <v>1049</v>
      </c>
      <c r="C374" s="21"/>
      <c r="D374" s="128" t="s">
        <v>214</v>
      </c>
      <c r="E374" s="21"/>
      <c r="F374" s="21"/>
      <c r="G374" s="128" t="s">
        <v>214</v>
      </c>
      <c r="H374" s="21"/>
      <c r="I374" s="21"/>
      <c r="J374" s="126" t="s">
        <v>1150</v>
      </c>
      <c r="K374" s="21"/>
      <c r="L374" s="21"/>
      <c r="M374" s="128" t="s">
        <v>214</v>
      </c>
      <c r="N374" s="21"/>
      <c r="O374" s="21"/>
      <c r="P374" s="126" t="s">
        <v>1150</v>
      </c>
    </row>
    <row r="375" spans="1:16" ht="16.5" thickBot="1">
      <c r="A375" s="12"/>
      <c r="B375" s="125" t="s">
        <v>1051</v>
      </c>
      <c r="C375" s="56"/>
      <c r="D375" s="129" t="s">
        <v>214</v>
      </c>
      <c r="E375" s="21"/>
      <c r="F375" s="56"/>
      <c r="G375" s="129" t="s">
        <v>214</v>
      </c>
      <c r="H375" s="21"/>
      <c r="I375" s="56"/>
      <c r="J375" s="130" t="s">
        <v>1052</v>
      </c>
      <c r="K375" s="21"/>
      <c r="L375" s="56"/>
      <c r="M375" s="129" t="s">
        <v>214</v>
      </c>
      <c r="N375" s="21"/>
      <c r="O375" s="56"/>
      <c r="P375" s="130" t="s">
        <v>1052</v>
      </c>
    </row>
    <row r="376" spans="1:16" ht="15.75">
      <c r="A376" s="12"/>
      <c r="B376" s="125" t="s">
        <v>1053</v>
      </c>
      <c r="C376" s="25"/>
      <c r="D376" s="138" t="s">
        <v>1151</v>
      </c>
      <c r="E376" s="21"/>
      <c r="F376" s="25"/>
      <c r="G376" s="138" t="s">
        <v>1152</v>
      </c>
      <c r="H376" s="21"/>
      <c r="I376" s="25"/>
      <c r="J376" s="138" t="s">
        <v>1153</v>
      </c>
      <c r="K376" s="21"/>
      <c r="L376" s="25"/>
      <c r="M376" s="139" t="s">
        <v>214</v>
      </c>
      <c r="N376" s="21"/>
      <c r="O376" s="25"/>
      <c r="P376" s="138" t="s">
        <v>298</v>
      </c>
    </row>
    <row r="377" spans="1:16" ht="15.75">
      <c r="A377" s="12"/>
      <c r="B377" s="125"/>
      <c r="C377" s="21"/>
      <c r="D377" s="21"/>
      <c r="E377" s="21"/>
      <c r="F377" s="21"/>
      <c r="G377" s="21"/>
      <c r="H377" s="21"/>
      <c r="I377" s="21"/>
      <c r="J377" s="21"/>
      <c r="K377" s="21"/>
      <c r="L377" s="21"/>
      <c r="M377" s="21"/>
      <c r="N377" s="21"/>
      <c r="O377" s="21"/>
      <c r="P377" s="21"/>
    </row>
    <row r="378" spans="1:16" ht="15.75">
      <c r="A378" s="12"/>
      <c r="B378" s="125" t="s">
        <v>1058</v>
      </c>
      <c r="C378" s="21"/>
      <c r="D378" s="126" t="s">
        <v>1154</v>
      </c>
      <c r="E378" s="21"/>
      <c r="F378" s="21"/>
      <c r="G378" s="126" t="s">
        <v>1155</v>
      </c>
      <c r="H378" s="21"/>
      <c r="I378" s="21"/>
      <c r="J378" s="126" t="s">
        <v>1156</v>
      </c>
      <c r="K378" s="21"/>
      <c r="L378" s="21"/>
      <c r="M378" s="128" t="s">
        <v>214</v>
      </c>
      <c r="N378" s="21"/>
      <c r="O378" s="21"/>
      <c r="P378" s="126" t="s">
        <v>302</v>
      </c>
    </row>
    <row r="379" spans="1:16" ht="15.75">
      <c r="A379" s="12"/>
      <c r="B379" s="125" t="s">
        <v>1063</v>
      </c>
      <c r="C379" s="21"/>
      <c r="D379" s="126" t="s">
        <v>1157</v>
      </c>
      <c r="E379" s="21"/>
      <c r="F379" s="21"/>
      <c r="G379" s="128" t="s">
        <v>214</v>
      </c>
      <c r="H379" s="21"/>
      <c r="I379" s="21"/>
      <c r="J379" s="128" t="s">
        <v>214</v>
      </c>
      <c r="K379" s="21"/>
      <c r="L379" s="21"/>
      <c r="M379" s="127">
        <v>-3768249</v>
      </c>
      <c r="N379" s="21"/>
      <c r="O379" s="21"/>
      <c r="P379" s="128" t="s">
        <v>214</v>
      </c>
    </row>
    <row r="380" spans="1:16" ht="15.75">
      <c r="A380" s="12"/>
      <c r="B380" s="125" t="s">
        <v>88</v>
      </c>
      <c r="C380" s="21"/>
      <c r="D380" s="128" t="s">
        <v>214</v>
      </c>
      <c r="E380" s="21"/>
      <c r="F380" s="21"/>
      <c r="G380" s="128" t="s">
        <v>214</v>
      </c>
      <c r="H380" s="21"/>
      <c r="I380" s="21"/>
      <c r="J380" s="126" t="s">
        <v>1158</v>
      </c>
      <c r="K380" s="21"/>
      <c r="L380" s="21"/>
      <c r="M380" s="128" t="s">
        <v>214</v>
      </c>
      <c r="N380" s="21"/>
      <c r="O380" s="21"/>
      <c r="P380" s="126" t="s">
        <v>1158</v>
      </c>
    </row>
    <row r="381" spans="1:16" ht="15.75">
      <c r="A381" s="12"/>
      <c r="B381" s="125" t="s">
        <v>1066</v>
      </c>
      <c r="C381" s="21"/>
      <c r="D381" s="126" t="s">
        <v>1159</v>
      </c>
      <c r="E381" s="21"/>
      <c r="F381" s="21"/>
      <c r="G381" s="126" t="s">
        <v>1160</v>
      </c>
      <c r="H381" s="21"/>
      <c r="I381" s="21"/>
      <c r="J381" s="128" t="s">
        <v>214</v>
      </c>
      <c r="K381" s="21"/>
      <c r="L381" s="21"/>
      <c r="M381" s="127">
        <v>-852608</v>
      </c>
      <c r="N381" s="21"/>
      <c r="O381" s="21"/>
      <c r="P381" s="128" t="s">
        <v>214</v>
      </c>
    </row>
    <row r="382" spans="1:16" ht="15.75">
      <c r="A382" s="12"/>
      <c r="B382" s="125" t="s">
        <v>94</v>
      </c>
      <c r="C382" s="21"/>
      <c r="D382" s="128" t="s">
        <v>214</v>
      </c>
      <c r="E382" s="21"/>
      <c r="F382" s="21"/>
      <c r="G382" s="126" t="s">
        <v>1069</v>
      </c>
      <c r="H382" s="21"/>
      <c r="I382" s="21"/>
      <c r="J382" s="126" t="s">
        <v>1161</v>
      </c>
      <c r="K382" s="21"/>
      <c r="L382" s="21"/>
      <c r="M382" s="128" t="s">
        <v>214</v>
      </c>
      <c r="N382" s="21"/>
      <c r="O382" s="21"/>
      <c r="P382" s="126" t="s">
        <v>306</v>
      </c>
    </row>
    <row r="383" spans="1:16" ht="16.5" thickBot="1">
      <c r="A383" s="12"/>
      <c r="B383" s="125" t="s">
        <v>95</v>
      </c>
      <c r="C383" s="56"/>
      <c r="D383" s="130" t="s">
        <v>1162</v>
      </c>
      <c r="E383" s="21"/>
      <c r="F383" s="56"/>
      <c r="G383" s="130" t="s">
        <v>1163</v>
      </c>
      <c r="H383" s="21"/>
      <c r="I383" s="56"/>
      <c r="J383" s="130" t="s">
        <v>1164</v>
      </c>
      <c r="K383" s="21"/>
      <c r="L383" s="56"/>
      <c r="M383" s="129" t="s">
        <v>214</v>
      </c>
      <c r="N383" s="21"/>
      <c r="O383" s="56"/>
      <c r="P383" s="130" t="s">
        <v>1165</v>
      </c>
    </row>
    <row r="384" spans="1:16" ht="15.75">
      <c r="A384" s="12"/>
      <c r="B384" s="125"/>
      <c r="C384" s="25"/>
      <c r="D384" s="25"/>
      <c r="E384" s="21"/>
      <c r="F384" s="25"/>
      <c r="G384" s="25"/>
      <c r="H384" s="21"/>
      <c r="I384" s="25"/>
      <c r="J384" s="25"/>
      <c r="K384" s="21"/>
      <c r="L384" s="25"/>
      <c r="M384" s="25"/>
      <c r="N384" s="21"/>
      <c r="O384" s="25"/>
      <c r="P384" s="25"/>
    </row>
    <row r="385" spans="1:16" ht="16.5" thickBot="1">
      <c r="A385" s="12"/>
      <c r="B385" s="125" t="s">
        <v>1076</v>
      </c>
      <c r="C385" s="140" t="s">
        <v>211</v>
      </c>
      <c r="D385" s="141" t="s">
        <v>1166</v>
      </c>
      <c r="E385" s="21"/>
      <c r="F385" s="140" t="s">
        <v>211</v>
      </c>
      <c r="G385" s="141" t="s">
        <v>1167</v>
      </c>
      <c r="H385" s="21"/>
      <c r="I385" s="140" t="s">
        <v>211</v>
      </c>
      <c r="J385" s="141" t="s">
        <v>1168</v>
      </c>
      <c r="K385" s="21"/>
      <c r="L385" s="140" t="s">
        <v>211</v>
      </c>
      <c r="M385" s="142">
        <v>-4620857</v>
      </c>
      <c r="N385" s="21"/>
      <c r="O385" s="140" t="s">
        <v>211</v>
      </c>
      <c r="P385" s="141" t="s">
        <v>311</v>
      </c>
    </row>
    <row r="386" spans="1:16" ht="16.5" thickTop="1">
      <c r="A386" s="12"/>
      <c r="B386" s="125"/>
      <c r="C386" s="49"/>
      <c r="D386" s="89"/>
      <c r="E386" s="21"/>
      <c r="F386" s="49"/>
      <c r="G386" s="89"/>
      <c r="H386" s="21"/>
      <c r="I386" s="49"/>
      <c r="J386" s="89"/>
      <c r="K386" s="21"/>
      <c r="L386" s="49"/>
      <c r="M386" s="89"/>
      <c r="N386" s="21"/>
      <c r="O386" s="49"/>
      <c r="P386" s="89"/>
    </row>
    <row r="387" spans="1:16" ht="15.75">
      <c r="A387" s="12"/>
      <c r="B387" s="125" t="s">
        <v>1081</v>
      </c>
      <c r="C387" s="21"/>
      <c r="D387" s="21"/>
      <c r="E387" s="21"/>
      <c r="F387" s="21"/>
      <c r="G387" s="21"/>
      <c r="H387" s="21"/>
      <c r="I387" s="21"/>
      <c r="J387" s="21"/>
      <c r="K387" s="21"/>
      <c r="L387" s="21"/>
      <c r="M387" s="21"/>
      <c r="N387" s="21"/>
      <c r="O387" s="21"/>
      <c r="P387" s="21"/>
    </row>
    <row r="388" spans="1:16" ht="15.75">
      <c r="A388" s="12"/>
      <c r="B388" s="125" t="s">
        <v>1082</v>
      </c>
      <c r="C388" s="125" t="s">
        <v>211</v>
      </c>
      <c r="D388" s="126" t="s">
        <v>1169</v>
      </c>
      <c r="E388" s="21"/>
      <c r="F388" s="125" t="s">
        <v>211</v>
      </c>
      <c r="G388" s="126" t="s">
        <v>1170</v>
      </c>
      <c r="H388" s="21"/>
      <c r="I388" s="125" t="s">
        <v>211</v>
      </c>
      <c r="J388" s="126" t="s">
        <v>1171</v>
      </c>
      <c r="K388" s="21"/>
      <c r="L388" s="125" t="s">
        <v>211</v>
      </c>
      <c r="M388" s="128" t="s">
        <v>214</v>
      </c>
      <c r="N388" s="21"/>
      <c r="O388" s="125" t="s">
        <v>211</v>
      </c>
      <c r="P388" s="126" t="s">
        <v>1172</v>
      </c>
    </row>
    <row r="389" spans="1:16" ht="15.75">
      <c r="A389" s="12"/>
      <c r="B389" s="125" t="s">
        <v>1087</v>
      </c>
      <c r="C389" s="21"/>
      <c r="D389" s="126" t="s">
        <v>1173</v>
      </c>
      <c r="E389" s="21"/>
      <c r="F389" s="21"/>
      <c r="G389" s="126" t="s">
        <v>1174</v>
      </c>
      <c r="H389" s="21"/>
      <c r="I389" s="21"/>
      <c r="J389" s="126" t="s">
        <v>1175</v>
      </c>
      <c r="K389" s="21"/>
      <c r="L389" s="21"/>
      <c r="M389" s="128" t="s">
        <v>214</v>
      </c>
      <c r="N389" s="21"/>
      <c r="O389" s="21"/>
      <c r="P389" s="126" t="s">
        <v>1176</v>
      </c>
    </row>
    <row r="390" spans="1:16" ht="15.75">
      <c r="A390" s="12"/>
      <c r="B390" s="125" t="s">
        <v>1092</v>
      </c>
      <c r="C390" s="21"/>
      <c r="D390" s="126" t="s">
        <v>321</v>
      </c>
      <c r="E390" s="21"/>
      <c r="F390" s="21"/>
      <c r="G390" s="128" t="s">
        <v>214</v>
      </c>
      <c r="H390" s="21"/>
      <c r="I390" s="21"/>
      <c r="J390" s="128" t="s">
        <v>214</v>
      </c>
      <c r="K390" s="21"/>
      <c r="L390" s="21"/>
      <c r="M390" s="128" t="s">
        <v>214</v>
      </c>
      <c r="N390" s="21"/>
      <c r="O390" s="21"/>
      <c r="P390" s="126" t="s">
        <v>321</v>
      </c>
    </row>
    <row r="391" spans="1:16" ht="15.75">
      <c r="A391" s="12"/>
      <c r="B391" s="125" t="s">
        <v>1094</v>
      </c>
      <c r="C391" s="21"/>
      <c r="D391" s="21"/>
      <c r="E391" s="21"/>
      <c r="F391" s="21"/>
      <c r="G391" s="21"/>
      <c r="H391" s="21"/>
      <c r="I391" s="21"/>
      <c r="J391" s="21"/>
      <c r="K391" s="21"/>
      <c r="L391" s="21"/>
      <c r="M391" s="21"/>
      <c r="N391" s="21"/>
      <c r="O391" s="21"/>
      <c r="P391" s="61"/>
    </row>
    <row r="392" spans="1:16" ht="16.5" thickBot="1">
      <c r="A392" s="12"/>
      <c r="B392" s="125" t="s">
        <v>1095</v>
      </c>
      <c r="C392" s="56"/>
      <c r="D392" s="130" t="s">
        <v>1177</v>
      </c>
      <c r="E392" s="21"/>
      <c r="F392" s="56"/>
      <c r="G392" s="130" t="s">
        <v>1178</v>
      </c>
      <c r="H392" s="21"/>
      <c r="I392" s="56"/>
      <c r="J392" s="130" t="s">
        <v>1179</v>
      </c>
      <c r="K392" s="21"/>
      <c r="L392" s="56"/>
      <c r="M392" s="129" t="s">
        <v>214</v>
      </c>
      <c r="N392" s="21"/>
      <c r="O392" s="56"/>
      <c r="P392" s="130" t="s">
        <v>1180</v>
      </c>
    </row>
    <row r="393" spans="1:16" ht="15.75">
      <c r="A393" s="12"/>
      <c r="B393" s="125" t="s">
        <v>1100</v>
      </c>
      <c r="C393" s="25"/>
      <c r="D393" s="138" t="s">
        <v>1181</v>
      </c>
      <c r="E393" s="21"/>
      <c r="F393" s="25"/>
      <c r="G393" s="138" t="s">
        <v>1182</v>
      </c>
      <c r="H393" s="21"/>
      <c r="I393" s="25"/>
      <c r="J393" s="138" t="s">
        <v>1183</v>
      </c>
      <c r="K393" s="21"/>
      <c r="L393" s="25"/>
      <c r="M393" s="139" t="s">
        <v>214</v>
      </c>
      <c r="N393" s="21"/>
      <c r="O393" s="25"/>
      <c r="P393" s="138" t="s">
        <v>329</v>
      </c>
    </row>
    <row r="394" spans="1:16" ht="15.75">
      <c r="A394" s="12"/>
      <c r="B394" s="125"/>
      <c r="C394" s="21"/>
      <c r="D394" s="21"/>
      <c r="E394" s="21"/>
      <c r="F394" s="21"/>
      <c r="G394" s="21"/>
      <c r="H394" s="21"/>
      <c r="I394" s="21"/>
      <c r="J394" s="21"/>
      <c r="K394" s="21"/>
      <c r="L394" s="21"/>
      <c r="M394" s="21"/>
      <c r="N394" s="21"/>
      <c r="O394" s="21"/>
      <c r="P394" s="21"/>
    </row>
    <row r="395" spans="1:16" ht="15.75">
      <c r="A395" s="12"/>
      <c r="B395" s="125" t="s">
        <v>1092</v>
      </c>
      <c r="C395" s="21"/>
      <c r="D395" s="126" t="s">
        <v>1184</v>
      </c>
      <c r="E395" s="21"/>
      <c r="F395" s="21"/>
      <c r="G395" s="128" t="s">
        <v>214</v>
      </c>
      <c r="H395" s="21"/>
      <c r="I395" s="21"/>
      <c r="J395" s="128" t="s">
        <v>214</v>
      </c>
      <c r="K395" s="21"/>
      <c r="L395" s="21"/>
      <c r="M395" s="128" t="s">
        <v>214</v>
      </c>
      <c r="N395" s="21"/>
      <c r="O395" s="21"/>
      <c r="P395" s="126" t="s">
        <v>1184</v>
      </c>
    </row>
    <row r="396" spans="1:16" ht="15.75">
      <c r="A396" s="12"/>
      <c r="B396" s="125" t="s">
        <v>1106</v>
      </c>
      <c r="C396" s="21"/>
      <c r="D396" s="21"/>
      <c r="E396" s="21"/>
      <c r="F396" s="21"/>
      <c r="G396" s="21"/>
      <c r="H396" s="21"/>
      <c r="I396" s="21"/>
      <c r="J396" s="21"/>
      <c r="K396" s="21"/>
      <c r="L396" s="21"/>
      <c r="M396" s="21"/>
      <c r="N396" s="21"/>
      <c r="O396" s="21"/>
      <c r="P396" s="61"/>
    </row>
    <row r="397" spans="1:16" ht="15.75">
      <c r="A397" s="12"/>
      <c r="B397" s="125" t="s">
        <v>1107</v>
      </c>
      <c r="C397" s="21"/>
      <c r="D397" s="126" t="s">
        <v>1185</v>
      </c>
      <c r="E397" s="21"/>
      <c r="F397" s="21"/>
      <c r="G397" s="126" t="s">
        <v>1186</v>
      </c>
      <c r="H397" s="21"/>
      <c r="I397" s="21"/>
      <c r="J397" s="126" t="s">
        <v>936</v>
      </c>
      <c r="K397" s="21"/>
      <c r="L397" s="21"/>
      <c r="M397" s="128" t="s">
        <v>214</v>
      </c>
      <c r="N397" s="21"/>
      <c r="O397" s="21"/>
      <c r="P397" s="126" t="s">
        <v>333</v>
      </c>
    </row>
    <row r="398" spans="1:16" ht="15.75">
      <c r="A398" s="12"/>
      <c r="B398" s="125" t="s">
        <v>1111</v>
      </c>
      <c r="C398" s="21"/>
      <c r="D398" s="128" t="s">
        <v>214</v>
      </c>
      <c r="E398" s="21"/>
      <c r="F398" s="21"/>
      <c r="G398" s="128" t="s">
        <v>214</v>
      </c>
      <c r="H398" s="21"/>
      <c r="I398" s="21"/>
      <c r="J398" s="126" t="s">
        <v>1187</v>
      </c>
      <c r="K398" s="21"/>
      <c r="L398" s="21"/>
      <c r="M398" s="127">
        <v>-852608</v>
      </c>
      <c r="N398" s="21"/>
      <c r="O398" s="21"/>
      <c r="P398" s="128" t="s">
        <v>214</v>
      </c>
    </row>
    <row r="399" spans="1:16" ht="16.5" thickBot="1">
      <c r="A399" s="12"/>
      <c r="B399" s="125" t="s">
        <v>1114</v>
      </c>
      <c r="C399" s="56"/>
      <c r="D399" s="130" t="s">
        <v>1188</v>
      </c>
      <c r="E399" s="21"/>
      <c r="F399" s="56"/>
      <c r="G399" s="130" t="s">
        <v>1189</v>
      </c>
      <c r="H399" s="21"/>
      <c r="I399" s="56"/>
      <c r="J399" s="130" t="s">
        <v>1190</v>
      </c>
      <c r="K399" s="21"/>
      <c r="L399" s="56"/>
      <c r="M399" s="129" t="s">
        <v>214</v>
      </c>
      <c r="N399" s="21"/>
      <c r="O399" s="56"/>
      <c r="P399" s="130" t="s">
        <v>1191</v>
      </c>
    </row>
    <row r="400" spans="1:16" ht="16.5" thickBot="1">
      <c r="A400" s="12"/>
      <c r="B400" s="125" t="s">
        <v>1119</v>
      </c>
      <c r="C400" s="58"/>
      <c r="D400" s="143" t="s">
        <v>1192</v>
      </c>
      <c r="E400" s="21"/>
      <c r="F400" s="58"/>
      <c r="G400" s="143" t="s">
        <v>1193</v>
      </c>
      <c r="H400" s="21"/>
      <c r="I400" s="58"/>
      <c r="J400" s="143" t="s">
        <v>1194</v>
      </c>
      <c r="K400" s="21"/>
      <c r="L400" s="58"/>
      <c r="M400" s="144">
        <v>-852608</v>
      </c>
      <c r="N400" s="21"/>
      <c r="O400" s="58"/>
      <c r="P400" s="143" t="s">
        <v>1195</v>
      </c>
    </row>
    <row r="401" spans="1:21" ht="15.75">
      <c r="A401" s="12"/>
      <c r="B401" s="125"/>
      <c r="C401" s="25"/>
      <c r="D401" s="25"/>
      <c r="E401" s="21"/>
      <c r="F401" s="25"/>
      <c r="G401" s="25"/>
      <c r="H401" s="21"/>
      <c r="I401" s="25"/>
      <c r="J401" s="25"/>
      <c r="K401" s="21"/>
      <c r="L401" s="25"/>
      <c r="M401" s="25"/>
      <c r="N401" s="21"/>
      <c r="O401" s="25"/>
      <c r="P401" s="25"/>
    </row>
    <row r="402" spans="1:21" ht="15.75">
      <c r="A402" s="12"/>
      <c r="B402" s="125" t="s">
        <v>106</v>
      </c>
      <c r="C402" s="21"/>
      <c r="D402" s="128" t="s">
        <v>214</v>
      </c>
      <c r="E402" s="21"/>
      <c r="F402" s="21"/>
      <c r="G402" s="128" t="s">
        <v>214</v>
      </c>
      <c r="H402" s="21"/>
      <c r="I402" s="21"/>
      <c r="J402" s="126" t="s">
        <v>337</v>
      </c>
      <c r="K402" s="21"/>
      <c r="L402" s="21"/>
      <c r="M402" s="128" t="s">
        <v>214</v>
      </c>
      <c r="N402" s="21"/>
      <c r="O402" s="21"/>
      <c r="P402" s="126" t="s">
        <v>337</v>
      </c>
    </row>
    <row r="403" spans="1:21" ht="15.75">
      <c r="A403" s="12"/>
      <c r="B403" s="125"/>
      <c r="C403" s="21"/>
      <c r="D403" s="21"/>
      <c r="E403" s="21"/>
      <c r="F403" s="21"/>
      <c r="G403" s="21"/>
      <c r="H403" s="21"/>
      <c r="I403" s="21"/>
      <c r="J403" s="21"/>
      <c r="K403" s="21"/>
      <c r="L403" s="21"/>
      <c r="M403" s="21"/>
      <c r="N403" s="21"/>
      <c r="O403" s="21"/>
      <c r="P403" s="21"/>
    </row>
    <row r="404" spans="1:21" ht="15.75">
      <c r="A404" s="12"/>
      <c r="B404" s="125" t="s">
        <v>1124</v>
      </c>
      <c r="C404" s="21"/>
      <c r="D404" s="21"/>
      <c r="E404" s="21"/>
      <c r="F404" s="21"/>
      <c r="G404" s="21"/>
      <c r="H404" s="21"/>
      <c r="I404" s="21"/>
      <c r="J404" s="21"/>
      <c r="K404" s="21"/>
      <c r="L404" s="21"/>
      <c r="M404" s="21"/>
      <c r="N404" s="21"/>
      <c r="O404" s="21"/>
      <c r="P404" s="21"/>
    </row>
    <row r="405" spans="1:21" ht="15.75">
      <c r="A405" s="12"/>
      <c r="B405" s="125" t="s">
        <v>1125</v>
      </c>
      <c r="C405" s="21"/>
      <c r="D405" s="21"/>
      <c r="E405" s="21"/>
      <c r="F405" s="21"/>
      <c r="G405" s="21"/>
      <c r="H405" s="21"/>
      <c r="I405" s="21"/>
      <c r="J405" s="21"/>
      <c r="K405" s="21"/>
      <c r="L405" s="21"/>
      <c r="M405" s="21"/>
      <c r="N405" s="21"/>
      <c r="O405" s="21"/>
      <c r="P405" s="21"/>
    </row>
    <row r="406" spans="1:21" ht="15.75">
      <c r="A406" s="12"/>
      <c r="B406" s="125" t="s">
        <v>1126</v>
      </c>
      <c r="C406" s="21"/>
      <c r="D406" s="126" t="s">
        <v>1196</v>
      </c>
      <c r="E406" s="21"/>
      <c r="F406" s="21"/>
      <c r="G406" s="126" t="s">
        <v>1197</v>
      </c>
      <c r="H406" s="21"/>
      <c r="I406" s="21"/>
      <c r="J406" s="126" t="s">
        <v>1198</v>
      </c>
      <c r="K406" s="21"/>
      <c r="L406" s="21"/>
      <c r="M406" s="127">
        <v>-3768249</v>
      </c>
      <c r="N406" s="21"/>
      <c r="O406" s="21"/>
      <c r="P406" s="126" t="s">
        <v>1196</v>
      </c>
    </row>
    <row r="407" spans="1:21" ht="16.5" thickBot="1">
      <c r="A407" s="12"/>
      <c r="B407" s="125" t="s">
        <v>1130</v>
      </c>
      <c r="C407" s="56"/>
      <c r="D407" s="129" t="s">
        <v>214</v>
      </c>
      <c r="E407" s="21"/>
      <c r="F407" s="56"/>
      <c r="G407" s="129" t="s">
        <v>214</v>
      </c>
      <c r="H407" s="21"/>
      <c r="I407" s="56"/>
      <c r="J407" s="130" t="s">
        <v>1199</v>
      </c>
      <c r="K407" s="21"/>
      <c r="L407" s="56"/>
      <c r="M407" s="129" t="s">
        <v>214</v>
      </c>
      <c r="N407" s="21"/>
      <c r="O407" s="56"/>
      <c r="P407" s="130" t="s">
        <v>1199</v>
      </c>
    </row>
    <row r="408" spans="1:21" ht="16.5" thickBot="1">
      <c r="A408" s="12"/>
      <c r="B408" s="125" t="s">
        <v>1132</v>
      </c>
      <c r="C408" s="58"/>
      <c r="D408" s="143" t="s">
        <v>1196</v>
      </c>
      <c r="E408" s="21"/>
      <c r="F408" s="58"/>
      <c r="G408" s="143" t="s">
        <v>1197</v>
      </c>
      <c r="H408" s="21"/>
      <c r="I408" s="58"/>
      <c r="J408" s="143" t="s">
        <v>1200</v>
      </c>
      <c r="K408" s="21"/>
      <c r="L408" s="58"/>
      <c r="M408" s="144">
        <v>-3768249</v>
      </c>
      <c r="N408" s="21"/>
      <c r="O408" s="58"/>
      <c r="P408" s="143" t="s">
        <v>340</v>
      </c>
    </row>
    <row r="409" spans="1:21" ht="16.5" thickBot="1">
      <c r="A409" s="12"/>
      <c r="B409" s="125" t="s">
        <v>1135</v>
      </c>
      <c r="C409" s="131" t="s">
        <v>211</v>
      </c>
      <c r="D409" s="132" t="s">
        <v>1166</v>
      </c>
      <c r="E409" s="21"/>
      <c r="F409" s="131" t="s">
        <v>211</v>
      </c>
      <c r="G409" s="132" t="s">
        <v>1167</v>
      </c>
      <c r="H409" s="21"/>
      <c r="I409" s="131" t="s">
        <v>211</v>
      </c>
      <c r="J409" s="132" t="s">
        <v>1168</v>
      </c>
      <c r="K409" s="21"/>
      <c r="L409" s="131" t="s">
        <v>211</v>
      </c>
      <c r="M409" s="133">
        <v>-4620857</v>
      </c>
      <c r="N409" s="21"/>
      <c r="O409" s="131" t="s">
        <v>211</v>
      </c>
      <c r="P409" s="132" t="s">
        <v>311</v>
      </c>
    </row>
    <row r="410" spans="1:21" ht="15.75" thickTop="1">
      <c r="A410" s="12"/>
      <c r="B410" s="65"/>
      <c r="C410" s="65"/>
      <c r="D410" s="65"/>
      <c r="E410" s="65"/>
      <c r="F410" s="65"/>
      <c r="G410" s="65"/>
      <c r="H410" s="65"/>
      <c r="I410" s="65"/>
      <c r="J410" s="65"/>
      <c r="K410" s="65"/>
      <c r="L410" s="65"/>
      <c r="M410" s="65"/>
      <c r="N410" s="65"/>
      <c r="O410" s="65"/>
      <c r="P410" s="65"/>
      <c r="Q410" s="65"/>
      <c r="R410" s="65"/>
      <c r="S410" s="65"/>
      <c r="T410" s="65"/>
      <c r="U410" s="65"/>
    </row>
    <row r="411" spans="1:21">
      <c r="A411" s="12"/>
      <c r="B411" s="11"/>
      <c r="C411" s="11"/>
      <c r="D411" s="11"/>
      <c r="E411" s="11"/>
      <c r="F411" s="11"/>
      <c r="G411" s="11"/>
      <c r="H411" s="11"/>
      <c r="I411" s="11"/>
      <c r="J411" s="11"/>
      <c r="K411" s="11"/>
      <c r="L411" s="11"/>
      <c r="M411" s="11"/>
      <c r="N411" s="11"/>
      <c r="O411" s="11"/>
      <c r="P411" s="11"/>
      <c r="Q411" s="11"/>
      <c r="R411" s="11"/>
      <c r="S411" s="11"/>
      <c r="T411" s="11"/>
      <c r="U411" s="11"/>
    </row>
    <row r="412" spans="1:21">
      <c r="A412" s="12"/>
      <c r="B412" s="11"/>
      <c r="C412" s="11"/>
      <c r="D412" s="11"/>
      <c r="E412" s="11"/>
      <c r="F412" s="11"/>
      <c r="G412" s="11"/>
      <c r="H412" s="11"/>
      <c r="I412" s="11"/>
      <c r="J412" s="11"/>
      <c r="K412" s="11"/>
      <c r="L412" s="11"/>
      <c r="M412" s="11"/>
      <c r="N412" s="11"/>
      <c r="O412" s="11"/>
      <c r="P412" s="11"/>
      <c r="Q412" s="11"/>
      <c r="R412" s="11"/>
      <c r="S412" s="11"/>
      <c r="T412" s="11"/>
      <c r="U412" s="11"/>
    </row>
    <row r="413" spans="1:21">
      <c r="A413" s="12"/>
      <c r="B413" s="11"/>
      <c r="C413" s="11"/>
      <c r="D413" s="11"/>
      <c r="E413" s="11"/>
      <c r="F413" s="11"/>
      <c r="G413" s="11"/>
      <c r="H413" s="11"/>
      <c r="I413" s="11"/>
      <c r="J413" s="11"/>
      <c r="K413" s="11"/>
      <c r="L413" s="11"/>
      <c r="M413" s="11"/>
      <c r="N413" s="11"/>
      <c r="O413" s="11"/>
      <c r="P413" s="11"/>
      <c r="Q413" s="11"/>
      <c r="R413" s="11"/>
      <c r="S413" s="11"/>
      <c r="T413" s="11"/>
      <c r="U413" s="11"/>
    </row>
    <row r="414" spans="1:21">
      <c r="A414" s="12"/>
      <c r="B414" s="65"/>
      <c r="C414" s="65"/>
      <c r="D414" s="65"/>
      <c r="E414" s="65"/>
      <c r="F414" s="65"/>
      <c r="G414" s="65"/>
      <c r="H414" s="65"/>
      <c r="I414" s="65"/>
      <c r="J414" s="65"/>
      <c r="K414" s="65"/>
      <c r="L414" s="65"/>
      <c r="M414" s="65"/>
      <c r="N414" s="65"/>
      <c r="O414" s="65"/>
      <c r="P414" s="65"/>
      <c r="Q414" s="65"/>
      <c r="R414" s="65"/>
      <c r="S414" s="65"/>
      <c r="T414" s="65"/>
      <c r="U414" s="65"/>
    </row>
    <row r="415" spans="1:21" ht="15.75">
      <c r="A415" s="12"/>
      <c r="B415" s="20"/>
      <c r="C415" s="21"/>
      <c r="D415" s="21"/>
      <c r="E415" s="21"/>
      <c r="F415" s="21"/>
      <c r="G415" s="21"/>
      <c r="H415" s="21"/>
      <c r="I415" s="21"/>
      <c r="J415" s="21"/>
      <c r="K415" s="21"/>
      <c r="L415" s="21"/>
      <c r="M415" s="21"/>
    </row>
    <row r="416" spans="1:21" ht="15.75">
      <c r="A416" s="12"/>
      <c r="B416" s="22"/>
      <c r="C416" s="21"/>
      <c r="D416" s="21"/>
      <c r="E416" s="21"/>
      <c r="F416" s="21"/>
      <c r="G416" s="21"/>
      <c r="H416" s="21"/>
      <c r="I416" s="21"/>
      <c r="J416" s="21"/>
      <c r="K416" s="21"/>
      <c r="L416" s="21"/>
      <c r="M416" s="21"/>
    </row>
    <row r="417" spans="1:13">
      <c r="A417" s="12"/>
      <c r="B417" s="106" t="s">
        <v>809</v>
      </c>
      <c r="C417" s="106"/>
      <c r="D417" s="106"/>
      <c r="E417" s="106"/>
      <c r="F417" s="106"/>
      <c r="G417" s="106"/>
      <c r="H417" s="106"/>
      <c r="I417" s="106"/>
      <c r="J417" s="106"/>
      <c r="K417" s="106"/>
      <c r="L417" s="106"/>
      <c r="M417" s="106"/>
    </row>
    <row r="418" spans="1:13">
      <c r="A418" s="12"/>
      <c r="B418" s="106" t="s">
        <v>1201</v>
      </c>
      <c r="C418" s="106"/>
      <c r="D418" s="106"/>
      <c r="E418" s="106"/>
      <c r="F418" s="106"/>
      <c r="G418" s="106"/>
      <c r="H418" s="106"/>
      <c r="I418" s="106"/>
      <c r="J418" s="106"/>
      <c r="K418" s="106"/>
      <c r="L418" s="106"/>
      <c r="M418" s="106"/>
    </row>
    <row r="419" spans="1:13">
      <c r="A419" s="12"/>
      <c r="B419" s="106" t="s">
        <v>944</v>
      </c>
      <c r="C419" s="106"/>
      <c r="D419" s="106"/>
      <c r="E419" s="106"/>
      <c r="F419" s="106"/>
      <c r="G419" s="106"/>
      <c r="H419" s="106"/>
      <c r="I419" s="106"/>
      <c r="J419" s="106"/>
      <c r="K419" s="106"/>
      <c r="L419" s="106"/>
      <c r="M419" s="106"/>
    </row>
    <row r="420" spans="1:13">
      <c r="A420" s="12"/>
      <c r="B420" s="106" t="s">
        <v>608</v>
      </c>
      <c r="C420" s="106"/>
      <c r="D420" s="106"/>
      <c r="E420" s="106"/>
      <c r="F420" s="106"/>
      <c r="G420" s="106"/>
      <c r="H420" s="106"/>
      <c r="I420" s="106"/>
      <c r="J420" s="106"/>
      <c r="K420" s="106"/>
      <c r="L420" s="106"/>
      <c r="M420" s="106"/>
    </row>
    <row r="421" spans="1:13" ht="15.75">
      <c r="A421" s="12"/>
      <c r="B421" s="22"/>
      <c r="C421" s="21"/>
      <c r="D421" s="21"/>
      <c r="E421" s="21"/>
      <c r="F421" s="21"/>
      <c r="G421" s="21"/>
      <c r="H421" s="21"/>
      <c r="I421" s="21"/>
      <c r="J421" s="21"/>
      <c r="K421" s="21"/>
      <c r="L421" s="21"/>
      <c r="M421" s="21"/>
    </row>
    <row r="422" spans="1:13" ht="16.5" thickBot="1">
      <c r="A422" s="12"/>
      <c r="B422" s="22"/>
      <c r="C422" s="52" t="s">
        <v>812</v>
      </c>
      <c r="D422" s="52"/>
      <c r="E422" s="21"/>
      <c r="F422" s="52" t="s">
        <v>813</v>
      </c>
      <c r="G422" s="52"/>
      <c r="H422" s="38"/>
      <c r="I422" s="52" t="s">
        <v>814</v>
      </c>
      <c r="J422" s="52"/>
      <c r="K422" s="38"/>
      <c r="L422" s="52" t="s">
        <v>816</v>
      </c>
      <c r="M422" s="52"/>
    </row>
    <row r="423" spans="1:13" ht="27" thickBot="1">
      <c r="A423" s="12"/>
      <c r="B423" s="22" t="s">
        <v>1202</v>
      </c>
      <c r="C423" s="147" t="s">
        <v>211</v>
      </c>
      <c r="D423" s="36">
        <v>-184216</v>
      </c>
      <c r="E423" s="21"/>
      <c r="F423" s="147" t="s">
        <v>211</v>
      </c>
      <c r="G423" s="35" t="s">
        <v>1203</v>
      </c>
      <c r="H423" s="21"/>
      <c r="I423" s="147" t="s">
        <v>211</v>
      </c>
      <c r="J423" s="36">
        <v>-39756</v>
      </c>
      <c r="K423" s="21"/>
      <c r="L423" s="147" t="s">
        <v>211</v>
      </c>
      <c r="M423" s="35" t="s">
        <v>1204</v>
      </c>
    </row>
    <row r="424" spans="1:13" ht="15.75">
      <c r="A424" s="12"/>
      <c r="B424" s="22"/>
      <c r="C424" s="25"/>
      <c r="D424" s="25"/>
      <c r="E424" s="21"/>
      <c r="F424" s="25"/>
      <c r="G424" s="25"/>
      <c r="H424" s="21"/>
      <c r="I424" s="25"/>
      <c r="J424" s="25"/>
      <c r="K424" s="21"/>
      <c r="L424" s="25"/>
      <c r="M424" s="25"/>
    </row>
    <row r="425" spans="1:13" ht="15.75">
      <c r="A425" s="12"/>
      <c r="B425" s="22" t="s">
        <v>170</v>
      </c>
      <c r="C425" s="21"/>
      <c r="D425" s="61"/>
      <c r="E425" s="21"/>
      <c r="F425" s="21"/>
      <c r="G425" s="61"/>
      <c r="H425" s="21"/>
      <c r="I425" s="21"/>
      <c r="J425" s="61"/>
      <c r="K425" s="21"/>
      <c r="L425" s="21"/>
      <c r="M425" s="61"/>
    </row>
    <row r="426" spans="1:13" ht="15.75">
      <c r="A426" s="12"/>
      <c r="B426" s="22" t="s">
        <v>171</v>
      </c>
      <c r="C426" s="21"/>
      <c r="D426" s="30">
        <v>-70328</v>
      </c>
      <c r="E426" s="21"/>
      <c r="F426" s="21"/>
      <c r="G426" s="30">
        <v>-74414</v>
      </c>
      <c r="H426" s="21"/>
      <c r="I426" s="21"/>
      <c r="J426" s="30">
        <v>-62910</v>
      </c>
      <c r="K426" s="21"/>
      <c r="L426" s="21"/>
      <c r="M426" s="30">
        <v>-207652</v>
      </c>
    </row>
    <row r="427" spans="1:13" ht="26.25">
      <c r="A427" s="12"/>
      <c r="B427" s="22" t="s">
        <v>1205</v>
      </c>
      <c r="C427" s="21"/>
      <c r="D427" s="61"/>
      <c r="E427" s="21"/>
      <c r="F427" s="21"/>
      <c r="G427" s="61"/>
      <c r="H427" s="21"/>
      <c r="I427" s="21"/>
      <c r="J427" s="61"/>
      <c r="K427" s="21"/>
      <c r="L427" s="21"/>
      <c r="M427" s="61"/>
    </row>
    <row r="428" spans="1:13" ht="15.75">
      <c r="A428" s="12"/>
      <c r="B428" s="57" t="s">
        <v>1206</v>
      </c>
      <c r="C428" s="21"/>
      <c r="D428" s="39" t="s">
        <v>214</v>
      </c>
      <c r="E428" s="21"/>
      <c r="F428" s="21"/>
      <c r="G428" s="39" t="s">
        <v>214</v>
      </c>
      <c r="H428" s="21"/>
      <c r="I428" s="21"/>
      <c r="J428" s="30">
        <v>-173653</v>
      </c>
      <c r="K428" s="21"/>
      <c r="L428" s="21"/>
      <c r="M428" s="30">
        <v>-173653</v>
      </c>
    </row>
    <row r="429" spans="1:13" ht="15.75">
      <c r="A429" s="12"/>
      <c r="B429" s="22" t="s">
        <v>173</v>
      </c>
      <c r="C429" s="21"/>
      <c r="D429" s="30">
        <v>-426197</v>
      </c>
      <c r="E429" s="21"/>
      <c r="F429" s="21"/>
      <c r="G429" s="39" t="s">
        <v>214</v>
      </c>
      <c r="H429" s="21"/>
      <c r="I429" s="21"/>
      <c r="J429" s="30">
        <v>-45718</v>
      </c>
      <c r="K429" s="21"/>
      <c r="L429" s="21"/>
      <c r="M429" s="30">
        <v>-471915</v>
      </c>
    </row>
    <row r="430" spans="1:13" ht="26.25">
      <c r="A430" s="12"/>
      <c r="B430" s="22" t="s">
        <v>174</v>
      </c>
      <c r="C430" s="21"/>
      <c r="D430" s="29" t="s">
        <v>1207</v>
      </c>
      <c r="E430" s="21"/>
      <c r="F430" s="21"/>
      <c r="G430" s="39" t="s">
        <v>214</v>
      </c>
      <c r="H430" s="21"/>
      <c r="I430" s="21"/>
      <c r="J430" s="29" t="s">
        <v>1208</v>
      </c>
      <c r="K430" s="21"/>
      <c r="L430" s="21"/>
      <c r="M430" s="29" t="s">
        <v>1209</v>
      </c>
    </row>
    <row r="431" spans="1:13" ht="16.5" thickBot="1">
      <c r="A431" s="12"/>
      <c r="B431" s="22" t="s">
        <v>175</v>
      </c>
      <c r="C431" s="56"/>
      <c r="D431" s="33" t="s">
        <v>214</v>
      </c>
      <c r="E431" s="21"/>
      <c r="F431" s="56"/>
      <c r="G431" s="42" t="s">
        <v>1210</v>
      </c>
      <c r="H431" s="21"/>
      <c r="I431" s="56"/>
      <c r="J431" s="42" t="s">
        <v>1211</v>
      </c>
      <c r="K431" s="21"/>
      <c r="L431" s="56"/>
      <c r="M431" s="42" t="s">
        <v>1212</v>
      </c>
    </row>
    <row r="432" spans="1:13" ht="27" thickBot="1">
      <c r="A432" s="12"/>
      <c r="B432" s="22" t="s">
        <v>1213</v>
      </c>
      <c r="C432" s="58"/>
      <c r="D432" s="36">
        <v>-5054</v>
      </c>
      <c r="E432" s="21"/>
      <c r="F432" s="58"/>
      <c r="G432" s="36">
        <v>-72867</v>
      </c>
      <c r="H432" s="21"/>
      <c r="I432" s="58"/>
      <c r="J432" s="36">
        <v>-239800</v>
      </c>
      <c r="K432" s="21"/>
      <c r="L432" s="58"/>
      <c r="M432" s="36">
        <v>-317721</v>
      </c>
    </row>
    <row r="433" spans="1:21" ht="15.75">
      <c r="A433" s="12"/>
      <c r="B433" s="22"/>
      <c r="C433" s="25"/>
      <c r="D433" s="37"/>
      <c r="E433" s="21"/>
      <c r="F433" s="25"/>
      <c r="G433" s="37"/>
      <c r="H433" s="21"/>
      <c r="I433" s="25"/>
      <c r="J433" s="37"/>
      <c r="K433" s="21"/>
      <c r="L433" s="25"/>
      <c r="M433" s="37"/>
    </row>
    <row r="434" spans="1:21" ht="15.75">
      <c r="A434" s="12"/>
      <c r="B434" s="22" t="s">
        <v>177</v>
      </c>
      <c r="C434" s="21"/>
      <c r="D434" s="21"/>
      <c r="E434" s="21"/>
      <c r="F434" s="21"/>
      <c r="G434" s="21"/>
      <c r="H434" s="21"/>
      <c r="I434" s="21"/>
      <c r="J434" s="21"/>
      <c r="K434" s="21"/>
      <c r="L434" s="21"/>
      <c r="M434" s="21"/>
    </row>
    <row r="435" spans="1:21" ht="15.75">
      <c r="A435" s="12"/>
      <c r="B435" s="22" t="s">
        <v>178</v>
      </c>
      <c r="C435" s="21"/>
      <c r="D435" s="29" t="s">
        <v>1214</v>
      </c>
      <c r="E435" s="21"/>
      <c r="F435" s="21"/>
      <c r="G435" s="39" t="s">
        <v>214</v>
      </c>
      <c r="H435" s="21"/>
      <c r="I435" s="21"/>
      <c r="J435" s="39" t="s">
        <v>214</v>
      </c>
      <c r="K435" s="21"/>
      <c r="L435" s="21"/>
      <c r="M435" s="29" t="s">
        <v>1214</v>
      </c>
    </row>
    <row r="436" spans="1:21" ht="26.25">
      <c r="A436" s="12"/>
      <c r="B436" s="22" t="s">
        <v>179</v>
      </c>
      <c r="C436" s="21"/>
      <c r="D436" s="30">
        <v>-337166</v>
      </c>
      <c r="E436" s="21"/>
      <c r="F436" s="21"/>
      <c r="G436" s="30">
        <v>-18193</v>
      </c>
      <c r="H436" s="21"/>
      <c r="I436" s="21"/>
      <c r="J436" s="30">
        <v>-3152</v>
      </c>
      <c r="K436" s="21"/>
      <c r="L436" s="21"/>
      <c r="M436" s="30">
        <v>-358511</v>
      </c>
    </row>
    <row r="437" spans="1:21" ht="15.75">
      <c r="A437" s="12"/>
      <c r="B437" s="22" t="s">
        <v>1215</v>
      </c>
      <c r="C437" s="21"/>
      <c r="D437" s="30">
        <v>-1588</v>
      </c>
      <c r="E437" s="21"/>
      <c r="F437" s="21"/>
      <c r="G437" s="39" t="s">
        <v>214</v>
      </c>
      <c r="H437" s="21"/>
      <c r="I437" s="21"/>
      <c r="J437" s="39" t="s">
        <v>214</v>
      </c>
      <c r="K437" s="21"/>
      <c r="L437" s="21"/>
      <c r="M437" s="30">
        <v>-1588</v>
      </c>
    </row>
    <row r="438" spans="1:21" ht="15.75">
      <c r="A438" s="12"/>
      <c r="B438" s="22" t="s">
        <v>181</v>
      </c>
      <c r="C438" s="21"/>
      <c r="D438" s="29" t="s">
        <v>1216</v>
      </c>
      <c r="E438" s="21"/>
      <c r="F438" s="21"/>
      <c r="G438" s="39" t="s">
        <v>214</v>
      </c>
      <c r="H438" s="21"/>
      <c r="I438" s="21"/>
      <c r="J438" s="39" t="s">
        <v>214</v>
      </c>
      <c r="K438" s="21"/>
      <c r="L438" s="21"/>
      <c r="M438" s="29" t="s">
        <v>1216</v>
      </c>
    </row>
    <row r="439" spans="1:21" ht="26.25">
      <c r="A439" s="12"/>
      <c r="B439" s="22" t="s">
        <v>183</v>
      </c>
      <c r="C439" s="21"/>
      <c r="D439" s="39" t="s">
        <v>214</v>
      </c>
      <c r="E439" s="21"/>
      <c r="F439" s="21"/>
      <c r="G439" s="39" t="s">
        <v>214</v>
      </c>
      <c r="H439" s="21"/>
      <c r="I439" s="21"/>
      <c r="J439" s="30">
        <v>-24175</v>
      </c>
      <c r="K439" s="21"/>
      <c r="L439" s="21"/>
      <c r="M439" s="30">
        <v>-24175</v>
      </c>
    </row>
    <row r="440" spans="1:21" ht="15.75">
      <c r="A440" s="12"/>
      <c r="B440" s="22" t="s">
        <v>1217</v>
      </c>
      <c r="C440" s="21"/>
      <c r="D440" s="30">
        <v>-31084</v>
      </c>
      <c r="E440" s="21"/>
      <c r="F440" s="21"/>
      <c r="G440" s="30">
        <v>-266969</v>
      </c>
      <c r="H440" s="21"/>
      <c r="I440" s="21"/>
      <c r="J440" s="29" t="s">
        <v>1218</v>
      </c>
      <c r="K440" s="21"/>
      <c r="L440" s="21"/>
      <c r="M440" s="39" t="s">
        <v>214</v>
      </c>
    </row>
    <row r="441" spans="1:21" ht="27" thickBot="1">
      <c r="A441" s="12"/>
      <c r="B441" s="22" t="s">
        <v>167</v>
      </c>
      <c r="C441" s="56"/>
      <c r="D441" s="42" t="s">
        <v>1219</v>
      </c>
      <c r="E441" s="21"/>
      <c r="F441" s="56"/>
      <c r="G441" s="33" t="s">
        <v>214</v>
      </c>
      <c r="H441" s="21"/>
      <c r="I441" s="56"/>
      <c r="J441" s="33" t="s">
        <v>214</v>
      </c>
      <c r="K441" s="21"/>
      <c r="L441" s="56"/>
      <c r="M441" s="42" t="s">
        <v>1219</v>
      </c>
    </row>
    <row r="442" spans="1:21" ht="27" thickBot="1">
      <c r="A442" s="12"/>
      <c r="B442" s="22" t="s">
        <v>184</v>
      </c>
      <c r="C442" s="58"/>
      <c r="D442" s="35" t="s">
        <v>1220</v>
      </c>
      <c r="E442" s="21"/>
      <c r="F442" s="58"/>
      <c r="G442" s="36">
        <v>-285162</v>
      </c>
      <c r="H442" s="21"/>
      <c r="I442" s="58"/>
      <c r="J442" s="35" t="s">
        <v>1221</v>
      </c>
      <c r="K442" s="21"/>
      <c r="L442" s="58"/>
      <c r="M442" s="35" t="s">
        <v>1222</v>
      </c>
    </row>
    <row r="443" spans="1:21" ht="15.75">
      <c r="A443" s="12"/>
      <c r="B443" s="22"/>
      <c r="C443" s="25"/>
      <c r="D443" s="25"/>
      <c r="E443" s="21"/>
      <c r="F443" s="25"/>
      <c r="G443" s="25"/>
      <c r="H443" s="21"/>
      <c r="I443" s="25"/>
      <c r="J443" s="25"/>
      <c r="K443" s="21"/>
      <c r="L443" s="25"/>
      <c r="M443" s="37"/>
    </row>
    <row r="444" spans="1:21" ht="26.25">
      <c r="A444" s="12"/>
      <c r="B444" s="22" t="s">
        <v>1223</v>
      </c>
      <c r="C444" s="21"/>
      <c r="D444" s="30">
        <v>-35203</v>
      </c>
      <c r="E444" s="21"/>
      <c r="F444" s="21"/>
      <c r="G444" s="30">
        <v>-13849</v>
      </c>
      <c r="H444" s="21"/>
      <c r="I444" s="21"/>
      <c r="J444" s="30">
        <v>-8830</v>
      </c>
      <c r="K444" s="21"/>
      <c r="L444" s="21"/>
      <c r="M444" s="30">
        <v>-57882</v>
      </c>
    </row>
    <row r="445" spans="1:21" ht="27" thickBot="1">
      <c r="A445" s="12"/>
      <c r="B445" s="22" t="s">
        <v>190</v>
      </c>
      <c r="C445" s="56"/>
      <c r="D445" s="42" t="s">
        <v>1136</v>
      </c>
      <c r="E445" s="21"/>
      <c r="F445" s="56"/>
      <c r="G445" s="42" t="s">
        <v>1137</v>
      </c>
      <c r="H445" s="21"/>
      <c r="I445" s="56"/>
      <c r="J445" s="42" t="s">
        <v>1138</v>
      </c>
      <c r="K445" s="21"/>
      <c r="L445" s="56"/>
      <c r="M445" s="42" t="s">
        <v>1139</v>
      </c>
    </row>
    <row r="446" spans="1:21" ht="27" thickBot="1">
      <c r="A446" s="12"/>
      <c r="B446" s="22" t="s">
        <v>191</v>
      </c>
      <c r="C446" s="59" t="s">
        <v>211</v>
      </c>
      <c r="D446" s="54">
        <v>-11989</v>
      </c>
      <c r="E446" s="21"/>
      <c r="F446" s="59" t="s">
        <v>211</v>
      </c>
      <c r="G446" s="44" t="s">
        <v>1033</v>
      </c>
      <c r="H446" s="21"/>
      <c r="I446" s="59" t="s">
        <v>211</v>
      </c>
      <c r="J446" s="44" t="s">
        <v>1034</v>
      </c>
      <c r="K446" s="21"/>
      <c r="L446" s="59" t="s">
        <v>211</v>
      </c>
      <c r="M446" s="44" t="s">
        <v>1035</v>
      </c>
    </row>
    <row r="447" spans="1:21" ht="16.5" thickTop="1">
      <c r="A447" s="12"/>
      <c r="B447" s="22"/>
      <c r="C447" s="49"/>
      <c r="D447" s="49"/>
      <c r="E447" s="21"/>
      <c r="F447" s="49"/>
      <c r="G447" s="49"/>
      <c r="H447" s="21"/>
      <c r="I447" s="49"/>
      <c r="J447" s="49"/>
      <c r="K447" s="21"/>
      <c r="L447" s="49"/>
      <c r="M447" s="49"/>
    </row>
    <row r="448" spans="1:21">
      <c r="A448" s="12"/>
      <c r="B448" s="65"/>
      <c r="C448" s="65"/>
      <c r="D448" s="65"/>
      <c r="E448" s="65"/>
      <c r="F448" s="65"/>
      <c r="G448" s="65"/>
      <c r="H448" s="65"/>
      <c r="I448" s="65"/>
      <c r="J448" s="65"/>
      <c r="K448" s="65"/>
      <c r="L448" s="65"/>
      <c r="M448" s="65"/>
      <c r="N448" s="65"/>
      <c r="O448" s="65"/>
      <c r="P448" s="65"/>
      <c r="Q448" s="65"/>
      <c r="R448" s="65"/>
      <c r="S448" s="65"/>
      <c r="T448" s="65"/>
      <c r="U448" s="65"/>
    </row>
    <row r="449" spans="1:21">
      <c r="A449" s="12"/>
      <c r="B449" s="11"/>
      <c r="C449" s="11"/>
      <c r="D449" s="11"/>
      <c r="E449" s="11"/>
      <c r="F449" s="11"/>
      <c r="G449" s="11"/>
      <c r="H449" s="11"/>
      <c r="I449" s="11"/>
      <c r="J449" s="11"/>
      <c r="K449" s="11"/>
      <c r="L449" s="11"/>
      <c r="M449" s="11"/>
      <c r="N449" s="11"/>
      <c r="O449" s="11"/>
      <c r="P449" s="11"/>
      <c r="Q449" s="11"/>
      <c r="R449" s="11"/>
      <c r="S449" s="11"/>
      <c r="T449" s="11"/>
      <c r="U449" s="11"/>
    </row>
    <row r="450" spans="1:21">
      <c r="A450" s="12"/>
      <c r="B450" s="11"/>
      <c r="C450" s="11"/>
      <c r="D450" s="11"/>
      <c r="E450" s="11"/>
      <c r="F450" s="11"/>
      <c r="G450" s="11"/>
      <c r="H450" s="11"/>
      <c r="I450" s="11"/>
      <c r="J450" s="11"/>
      <c r="K450" s="11"/>
      <c r="L450" s="11"/>
      <c r="M450" s="11"/>
      <c r="N450" s="11"/>
      <c r="O450" s="11"/>
      <c r="P450" s="11"/>
      <c r="Q450" s="11"/>
      <c r="R450" s="11"/>
      <c r="S450" s="11"/>
      <c r="T450" s="11"/>
      <c r="U450" s="11"/>
    </row>
    <row r="451" spans="1:21">
      <c r="A451" s="12"/>
      <c r="B451" s="11"/>
      <c r="C451" s="11"/>
      <c r="D451" s="11"/>
      <c r="E451" s="11"/>
      <c r="F451" s="11"/>
      <c r="G451" s="11"/>
      <c r="H451" s="11"/>
      <c r="I451" s="11"/>
      <c r="J451" s="11"/>
      <c r="K451" s="11"/>
      <c r="L451" s="11"/>
      <c r="M451" s="11"/>
      <c r="N451" s="11"/>
      <c r="O451" s="11"/>
      <c r="P451" s="11"/>
      <c r="Q451" s="11"/>
      <c r="R451" s="11"/>
      <c r="S451" s="11"/>
      <c r="T451" s="11"/>
      <c r="U451" s="11"/>
    </row>
    <row r="452" spans="1:21">
      <c r="A452" s="12"/>
      <c r="B452" s="65"/>
      <c r="C452" s="65"/>
      <c r="D452" s="65"/>
      <c r="E452" s="65"/>
      <c r="F452" s="65"/>
      <c r="G452" s="65"/>
      <c r="H452" s="65"/>
      <c r="I452" s="65"/>
      <c r="J452" s="65"/>
      <c r="K452" s="65"/>
      <c r="L452" s="65"/>
      <c r="M452" s="65"/>
      <c r="N452" s="65"/>
      <c r="O452" s="65"/>
      <c r="P452" s="65"/>
      <c r="Q452" s="65"/>
      <c r="R452" s="65"/>
      <c r="S452" s="65"/>
      <c r="T452" s="65"/>
      <c r="U452" s="65"/>
    </row>
    <row r="453" spans="1:21" ht="15.75">
      <c r="A453" s="12"/>
      <c r="B453" s="20"/>
      <c r="C453" s="21"/>
      <c r="D453" s="21"/>
      <c r="E453" s="21"/>
      <c r="F453" s="148"/>
      <c r="G453" s="148"/>
      <c r="H453" s="148"/>
      <c r="I453" s="148"/>
      <c r="J453" s="148"/>
      <c r="K453" s="148"/>
      <c r="L453" s="148"/>
      <c r="M453" s="148"/>
      <c r="N453" s="148"/>
      <c r="O453" s="148"/>
      <c r="P453" s="148"/>
      <c r="Q453" s="148"/>
      <c r="R453" s="148"/>
      <c r="S453" s="148"/>
      <c r="T453" s="21"/>
    </row>
    <row r="454" spans="1:21" ht="15.75">
      <c r="A454" s="12"/>
      <c r="B454" s="22"/>
      <c r="C454" s="21"/>
      <c r="D454" s="21"/>
      <c r="E454" s="21"/>
      <c r="F454" s="148"/>
      <c r="G454" s="148"/>
      <c r="H454" s="148"/>
      <c r="I454" s="148"/>
      <c r="J454" s="148"/>
      <c r="K454" s="148"/>
      <c r="L454" s="148"/>
      <c r="M454" s="148"/>
      <c r="N454" s="148"/>
      <c r="O454" s="148"/>
      <c r="P454" s="148"/>
      <c r="Q454" s="148"/>
      <c r="R454" s="148"/>
      <c r="S454" s="148"/>
      <c r="T454" s="21"/>
    </row>
    <row r="455" spans="1:21">
      <c r="A455" s="12"/>
      <c r="B455" s="106" t="s">
        <v>809</v>
      </c>
      <c r="C455" s="106"/>
      <c r="D455" s="106"/>
      <c r="E455" s="106"/>
      <c r="F455" s="106"/>
      <c r="G455" s="106"/>
      <c r="H455" s="106"/>
      <c r="I455" s="106"/>
      <c r="J455" s="106"/>
      <c r="K455" s="106"/>
      <c r="L455" s="106"/>
      <c r="M455" s="106"/>
      <c r="N455" s="106"/>
      <c r="O455" s="106"/>
      <c r="P455" s="106"/>
      <c r="Q455" s="106"/>
      <c r="R455" s="106"/>
      <c r="S455" s="106"/>
      <c r="T455" s="106"/>
    </row>
    <row r="456" spans="1:21">
      <c r="A456" s="12"/>
      <c r="B456" s="106" t="s">
        <v>1201</v>
      </c>
      <c r="C456" s="106"/>
      <c r="D456" s="106"/>
      <c r="E456" s="106"/>
      <c r="F456" s="106"/>
      <c r="G456" s="106"/>
      <c r="H456" s="106"/>
      <c r="I456" s="106"/>
      <c r="J456" s="106"/>
      <c r="K456" s="106"/>
      <c r="L456" s="106"/>
      <c r="M456" s="106"/>
      <c r="N456" s="106"/>
      <c r="O456" s="106"/>
      <c r="P456" s="106"/>
      <c r="Q456" s="106"/>
      <c r="R456" s="106"/>
      <c r="S456" s="106"/>
      <c r="T456" s="106"/>
    </row>
    <row r="457" spans="1:21">
      <c r="A457" s="12"/>
      <c r="B457" s="106" t="s">
        <v>255</v>
      </c>
      <c r="C457" s="106"/>
      <c r="D457" s="106"/>
      <c r="E457" s="106"/>
      <c r="F457" s="106"/>
      <c r="G457" s="106"/>
      <c r="H457" s="106"/>
      <c r="I457" s="106"/>
      <c r="J457" s="106"/>
      <c r="K457" s="106"/>
      <c r="L457" s="106"/>
      <c r="M457" s="106"/>
      <c r="N457" s="106"/>
      <c r="O457" s="106"/>
      <c r="P457" s="106"/>
      <c r="Q457" s="106"/>
      <c r="R457" s="106"/>
      <c r="S457" s="106"/>
      <c r="T457" s="106"/>
    </row>
    <row r="458" spans="1:21">
      <c r="A458" s="12"/>
      <c r="B458" s="106" t="s">
        <v>608</v>
      </c>
      <c r="C458" s="106"/>
      <c r="D458" s="106"/>
      <c r="E458" s="106"/>
      <c r="F458" s="106"/>
      <c r="G458" s="106"/>
      <c r="H458" s="106"/>
      <c r="I458" s="106"/>
      <c r="J458" s="106"/>
      <c r="K458" s="106"/>
      <c r="L458" s="106"/>
      <c r="M458" s="106"/>
      <c r="N458" s="106"/>
      <c r="O458" s="106"/>
      <c r="P458" s="106"/>
      <c r="Q458" s="106"/>
      <c r="R458" s="106"/>
      <c r="S458" s="106"/>
      <c r="T458" s="106"/>
    </row>
    <row r="459" spans="1:21">
      <c r="A459" s="12"/>
      <c r="B459" s="106" t="s">
        <v>434</v>
      </c>
      <c r="C459" s="106"/>
      <c r="D459" s="106"/>
      <c r="E459" s="106"/>
      <c r="F459" s="106"/>
      <c r="G459" s="106"/>
      <c r="H459" s="106"/>
      <c r="I459" s="106"/>
      <c r="J459" s="106"/>
      <c r="K459" s="106"/>
      <c r="L459" s="106"/>
      <c r="M459" s="106"/>
      <c r="N459" s="106"/>
      <c r="O459" s="106"/>
      <c r="P459" s="106"/>
      <c r="Q459" s="106"/>
      <c r="R459" s="106"/>
      <c r="S459" s="106"/>
      <c r="T459" s="106"/>
    </row>
    <row r="460" spans="1:21" ht="16.5" thickBot="1">
      <c r="A460" s="12"/>
      <c r="B460" s="22"/>
      <c r="C460" s="52" t="s">
        <v>812</v>
      </c>
      <c r="D460" s="52"/>
      <c r="E460" s="52"/>
      <c r="F460" s="21"/>
      <c r="G460" s="52" t="s">
        <v>813</v>
      </c>
      <c r="H460" s="52"/>
      <c r="I460" s="52"/>
      <c r="J460" s="52"/>
      <c r="K460" s="137"/>
      <c r="L460" s="137"/>
      <c r="M460" s="52" t="s">
        <v>814</v>
      </c>
      <c r="N460" s="52"/>
      <c r="O460" s="52"/>
      <c r="P460" s="52"/>
      <c r="Q460" s="137"/>
      <c r="R460" s="137"/>
      <c r="S460" s="52" t="s">
        <v>816</v>
      </c>
      <c r="T460" s="52"/>
      <c r="U460" s="52"/>
    </row>
    <row r="461" spans="1:21" ht="27" thickBot="1">
      <c r="A461" s="12"/>
      <c r="B461" s="22" t="s">
        <v>1202</v>
      </c>
      <c r="C461" s="147" t="s">
        <v>211</v>
      </c>
      <c r="D461" s="149">
        <v>-86109</v>
      </c>
      <c r="E461" s="149"/>
      <c r="F461" s="21"/>
      <c r="G461" s="150" t="s">
        <v>211</v>
      </c>
      <c r="H461" s="150"/>
      <c r="I461" s="151" t="s">
        <v>1224</v>
      </c>
      <c r="J461" s="151"/>
      <c r="K461" s="148"/>
      <c r="L461" s="148"/>
      <c r="M461" s="150" t="s">
        <v>211</v>
      </c>
      <c r="N461" s="150"/>
      <c r="O461" s="151" t="s">
        <v>1225</v>
      </c>
      <c r="P461" s="151"/>
      <c r="Q461" s="148"/>
      <c r="R461" s="148"/>
      <c r="S461" s="147" t="s">
        <v>211</v>
      </c>
      <c r="T461" s="151" t="s">
        <v>356</v>
      </c>
      <c r="U461" s="151"/>
    </row>
    <row r="462" spans="1:21" ht="15.75">
      <c r="A462" s="12"/>
      <c r="B462" s="22"/>
      <c r="C462" s="25"/>
      <c r="D462" s="152"/>
      <c r="E462" s="152"/>
      <c r="F462" s="21"/>
      <c r="G462" s="152"/>
      <c r="H462" s="152"/>
      <c r="I462" s="152"/>
      <c r="J462" s="152"/>
      <c r="K462" s="148"/>
      <c r="L462" s="148"/>
      <c r="M462" s="152"/>
      <c r="N462" s="152"/>
      <c r="O462" s="152"/>
      <c r="P462" s="152"/>
      <c r="Q462" s="148"/>
      <c r="R462" s="148"/>
      <c r="S462" s="25"/>
      <c r="T462" s="152"/>
      <c r="U462" s="152"/>
    </row>
    <row r="463" spans="1:21" ht="15.75">
      <c r="A463" s="12"/>
      <c r="B463" s="22" t="s">
        <v>170</v>
      </c>
      <c r="C463" s="21"/>
      <c r="D463" s="153"/>
      <c r="E463" s="153"/>
      <c r="F463" s="21"/>
      <c r="G463" s="148"/>
      <c r="H463" s="148"/>
      <c r="I463" s="153"/>
      <c r="J463" s="153"/>
      <c r="K463" s="148"/>
      <c r="L463" s="148"/>
      <c r="M463" s="148"/>
      <c r="N463" s="148"/>
      <c r="O463" s="153"/>
      <c r="P463" s="153"/>
      <c r="Q463" s="148"/>
      <c r="R463" s="148"/>
      <c r="S463" s="21"/>
      <c r="T463" s="153"/>
      <c r="U463" s="153"/>
    </row>
    <row r="464" spans="1:21" ht="15.75">
      <c r="A464" s="12"/>
      <c r="B464" s="22" t="s">
        <v>171</v>
      </c>
      <c r="C464" s="21"/>
      <c r="D464" s="154">
        <v>-16705</v>
      </c>
      <c r="E464" s="154"/>
      <c r="F464" s="21"/>
      <c r="G464" s="148"/>
      <c r="H464" s="148"/>
      <c r="I464" s="154">
        <v>-201571</v>
      </c>
      <c r="J464" s="154"/>
      <c r="K464" s="148"/>
      <c r="L464" s="148"/>
      <c r="M464" s="148"/>
      <c r="N464" s="148"/>
      <c r="O464" s="154">
        <v>-64067</v>
      </c>
      <c r="P464" s="154"/>
      <c r="Q464" s="148"/>
      <c r="R464" s="148"/>
      <c r="S464" s="21"/>
      <c r="T464" s="154">
        <v>-282343</v>
      </c>
      <c r="U464" s="154"/>
    </row>
    <row r="465" spans="1:21" ht="26.25">
      <c r="A465" s="12"/>
      <c r="B465" s="22" t="s">
        <v>1226</v>
      </c>
      <c r="C465" s="21"/>
      <c r="D465" s="153"/>
      <c r="E465" s="153"/>
      <c r="F465" s="21"/>
      <c r="G465" s="148"/>
      <c r="H465" s="148"/>
      <c r="I465" s="153"/>
      <c r="J465" s="153"/>
      <c r="K465" s="148"/>
      <c r="L465" s="148"/>
      <c r="M465" s="148"/>
      <c r="N465" s="148"/>
      <c r="O465" s="153"/>
      <c r="P465" s="153"/>
      <c r="Q465" s="148"/>
      <c r="R465" s="148"/>
      <c r="S465" s="21"/>
      <c r="T465" s="155" t="s">
        <v>214</v>
      </c>
      <c r="U465" s="155"/>
    </row>
    <row r="466" spans="1:21" ht="15.75">
      <c r="A466" s="12"/>
      <c r="B466" s="57" t="s">
        <v>1206</v>
      </c>
      <c r="C466" s="21"/>
      <c r="D466" s="155" t="s">
        <v>214</v>
      </c>
      <c r="E466" s="155"/>
      <c r="F466" s="21"/>
      <c r="G466" s="148"/>
      <c r="H466" s="148"/>
      <c r="I466" s="156">
        <v>-800</v>
      </c>
      <c r="J466" s="156"/>
      <c r="K466" s="148"/>
      <c r="L466" s="148"/>
      <c r="M466" s="148"/>
      <c r="N466" s="148"/>
      <c r="O466" s="154">
        <v>-70675</v>
      </c>
      <c r="P466" s="154"/>
      <c r="Q466" s="148"/>
      <c r="R466" s="148"/>
      <c r="S466" s="21"/>
      <c r="T466" s="154">
        <v>-71475</v>
      </c>
      <c r="U466" s="154"/>
    </row>
    <row r="467" spans="1:21" ht="15.75">
      <c r="A467" s="12"/>
      <c r="B467" s="22" t="s">
        <v>173</v>
      </c>
      <c r="C467" s="21"/>
      <c r="D467" s="154">
        <v>-1395665</v>
      </c>
      <c r="E467" s="154"/>
      <c r="F467" s="21"/>
      <c r="G467" s="148"/>
      <c r="H467" s="148"/>
      <c r="I467" s="155" t="s">
        <v>214</v>
      </c>
      <c r="J467" s="155"/>
      <c r="K467" s="148"/>
      <c r="L467" s="148"/>
      <c r="M467" s="148"/>
      <c r="N467" s="148"/>
      <c r="O467" s="154">
        <v>-35883</v>
      </c>
      <c r="P467" s="154"/>
      <c r="Q467" s="148"/>
      <c r="R467" s="148"/>
      <c r="S467" s="21"/>
      <c r="T467" s="154">
        <v>-1431548</v>
      </c>
      <c r="U467" s="154"/>
    </row>
    <row r="468" spans="1:21" ht="26.25">
      <c r="A468" s="12"/>
      <c r="B468" s="22" t="s">
        <v>174</v>
      </c>
      <c r="C468" s="21"/>
      <c r="D468" s="156" t="s">
        <v>1227</v>
      </c>
      <c r="E468" s="156"/>
      <c r="F468" s="21"/>
      <c r="G468" s="148"/>
      <c r="H468" s="148"/>
      <c r="I468" s="155" t="s">
        <v>214</v>
      </c>
      <c r="J468" s="155"/>
      <c r="K468" s="148"/>
      <c r="L468" s="148"/>
      <c r="M468" s="148"/>
      <c r="N468" s="148"/>
      <c r="O468" s="156" t="s">
        <v>1228</v>
      </c>
      <c r="P468" s="156"/>
      <c r="Q468" s="148"/>
      <c r="R468" s="148"/>
      <c r="S468" s="21"/>
      <c r="T468" s="156" t="s">
        <v>1229</v>
      </c>
      <c r="U468" s="156"/>
    </row>
    <row r="469" spans="1:21" ht="16.5" thickBot="1">
      <c r="A469" s="12"/>
      <c r="B469" s="22" t="s">
        <v>175</v>
      </c>
      <c r="C469" s="56"/>
      <c r="D469" s="157" t="s">
        <v>214</v>
      </c>
      <c r="E469" s="157"/>
      <c r="F469" s="21"/>
      <c r="G469" s="158"/>
      <c r="H469" s="158"/>
      <c r="I469" s="157" t="s">
        <v>214</v>
      </c>
      <c r="J469" s="157"/>
      <c r="K469" s="148"/>
      <c r="L469" s="148"/>
      <c r="M469" s="158"/>
      <c r="N469" s="158"/>
      <c r="O469" s="159">
        <v>-15399</v>
      </c>
      <c r="P469" s="159"/>
      <c r="Q469" s="148"/>
      <c r="R469" s="148"/>
      <c r="S469" s="56"/>
      <c r="T469" s="159">
        <v>-15399</v>
      </c>
      <c r="U469" s="159"/>
    </row>
    <row r="470" spans="1:21" ht="27" thickBot="1">
      <c r="A470" s="12"/>
      <c r="B470" s="22" t="s">
        <v>1213</v>
      </c>
      <c r="C470" s="58"/>
      <c r="D470" s="149">
        <v>-31385</v>
      </c>
      <c r="E470" s="149"/>
      <c r="F470" s="21"/>
      <c r="G470" s="160"/>
      <c r="H470" s="160"/>
      <c r="I470" s="149">
        <v>-202371</v>
      </c>
      <c r="J470" s="149"/>
      <c r="K470" s="148"/>
      <c r="L470" s="148"/>
      <c r="M470" s="160"/>
      <c r="N470" s="160"/>
      <c r="O470" s="149">
        <v>-154429</v>
      </c>
      <c r="P470" s="149"/>
      <c r="Q470" s="148"/>
      <c r="R470" s="148"/>
      <c r="S470" s="58"/>
      <c r="T470" s="149">
        <v>-388185</v>
      </c>
      <c r="U470" s="149"/>
    </row>
    <row r="471" spans="1:21" ht="15.75">
      <c r="A471" s="12"/>
      <c r="B471" s="22"/>
      <c r="C471" s="25"/>
      <c r="D471" s="161"/>
      <c r="E471" s="161"/>
      <c r="F471" s="21"/>
      <c r="G471" s="152"/>
      <c r="H471" s="152"/>
      <c r="I471" s="161"/>
      <c r="J471" s="161"/>
      <c r="K471" s="148"/>
      <c r="L471" s="148"/>
      <c r="M471" s="152"/>
      <c r="N471" s="152"/>
      <c r="O471" s="161"/>
      <c r="P471" s="161"/>
      <c r="Q471" s="148"/>
      <c r="R471" s="148"/>
      <c r="S471" s="25"/>
      <c r="T471" s="161"/>
      <c r="U471" s="161"/>
    </row>
    <row r="472" spans="1:21" ht="15.75">
      <c r="A472" s="12"/>
      <c r="B472" s="22" t="s">
        <v>177</v>
      </c>
      <c r="C472" s="21"/>
      <c r="D472" s="148"/>
      <c r="E472" s="148"/>
      <c r="F472" s="21"/>
      <c r="G472" s="148"/>
      <c r="H472" s="148"/>
      <c r="I472" s="148"/>
      <c r="J472" s="148"/>
      <c r="K472" s="148"/>
      <c r="L472" s="148"/>
      <c r="M472" s="148"/>
      <c r="N472" s="148"/>
      <c r="O472" s="148"/>
      <c r="P472" s="148"/>
      <c r="Q472" s="148"/>
      <c r="R472" s="148"/>
      <c r="S472" s="21"/>
      <c r="T472" s="148"/>
      <c r="U472" s="148"/>
    </row>
    <row r="473" spans="1:21" ht="15.75">
      <c r="A473" s="12"/>
      <c r="B473" s="22" t="s">
        <v>178</v>
      </c>
      <c r="C473" s="21"/>
      <c r="D473" s="156" t="s">
        <v>1230</v>
      </c>
      <c r="E473" s="156"/>
      <c r="F473" s="21"/>
      <c r="G473" s="148"/>
      <c r="H473" s="148"/>
      <c r="I473" s="155" t="s">
        <v>214</v>
      </c>
      <c r="J473" s="155"/>
      <c r="K473" s="148"/>
      <c r="L473" s="148"/>
      <c r="M473" s="148"/>
      <c r="N473" s="148"/>
      <c r="O473" s="155" t="s">
        <v>214</v>
      </c>
      <c r="P473" s="155"/>
      <c r="Q473" s="148"/>
      <c r="R473" s="148"/>
      <c r="S473" s="21"/>
      <c r="T473" s="156" t="s">
        <v>1230</v>
      </c>
      <c r="U473" s="156"/>
    </row>
    <row r="474" spans="1:21" ht="26.25">
      <c r="A474" s="12"/>
      <c r="B474" s="22" t="s">
        <v>179</v>
      </c>
      <c r="C474" s="21"/>
      <c r="D474" s="154">
        <v>-68890</v>
      </c>
      <c r="E474" s="154"/>
      <c r="F474" s="21"/>
      <c r="G474" s="148"/>
      <c r="H474" s="148"/>
      <c r="I474" s="154">
        <v>-12456</v>
      </c>
      <c r="J474" s="154"/>
      <c r="K474" s="148"/>
      <c r="L474" s="148"/>
      <c r="M474" s="148"/>
      <c r="N474" s="148"/>
      <c r="O474" s="154">
        <v>-6581</v>
      </c>
      <c r="P474" s="154"/>
      <c r="Q474" s="148"/>
      <c r="R474" s="148"/>
      <c r="S474" s="21"/>
      <c r="T474" s="154">
        <v>-87927</v>
      </c>
      <c r="U474" s="154"/>
    </row>
    <row r="475" spans="1:21" ht="15.75">
      <c r="A475" s="12"/>
      <c r="B475" s="22" t="s">
        <v>180</v>
      </c>
      <c r="C475" s="21"/>
      <c r="D475" s="156">
        <v>-636</v>
      </c>
      <c r="E475" s="156"/>
      <c r="F475" s="21"/>
      <c r="G475" s="148"/>
      <c r="H475" s="148"/>
      <c r="I475" s="155" t="s">
        <v>214</v>
      </c>
      <c r="J475" s="155"/>
      <c r="K475" s="148"/>
      <c r="L475" s="148"/>
      <c r="M475" s="148"/>
      <c r="N475" s="148"/>
      <c r="O475" s="155" t="s">
        <v>214</v>
      </c>
      <c r="P475" s="155"/>
      <c r="Q475" s="148"/>
      <c r="R475" s="148"/>
      <c r="S475" s="21"/>
      <c r="T475" s="156">
        <v>-636</v>
      </c>
      <c r="U475" s="156"/>
    </row>
    <row r="476" spans="1:21" ht="26.25">
      <c r="A476" s="12"/>
      <c r="B476" s="22" t="s">
        <v>182</v>
      </c>
      <c r="C476" s="21"/>
      <c r="D476" s="155" t="s">
        <v>214</v>
      </c>
      <c r="E476" s="155"/>
      <c r="F476" s="21"/>
      <c r="G476" s="148"/>
      <c r="H476" s="148"/>
      <c r="I476" s="155" t="s">
        <v>214</v>
      </c>
      <c r="J476" s="155"/>
      <c r="K476" s="148"/>
      <c r="L476" s="148"/>
      <c r="M476" s="148"/>
      <c r="N476" s="148"/>
      <c r="O476" s="156" t="s">
        <v>680</v>
      </c>
      <c r="P476" s="156"/>
      <c r="Q476" s="148"/>
      <c r="R476" s="148"/>
      <c r="S476" s="21"/>
      <c r="T476" s="156" t="s">
        <v>680</v>
      </c>
      <c r="U476" s="156"/>
    </row>
    <row r="477" spans="1:21" ht="26.25">
      <c r="A477" s="12"/>
      <c r="B477" s="22" t="s">
        <v>183</v>
      </c>
      <c r="C477" s="21"/>
      <c r="D477" s="155" t="s">
        <v>214</v>
      </c>
      <c r="E477" s="155"/>
      <c r="F477" s="21"/>
      <c r="G477" s="148"/>
      <c r="H477" s="148"/>
      <c r="I477" s="154">
        <v>-3431</v>
      </c>
      <c r="J477" s="154"/>
      <c r="K477" s="148"/>
      <c r="L477" s="148"/>
      <c r="M477" s="148"/>
      <c r="N477" s="148"/>
      <c r="O477" s="154">
        <v>-27384</v>
      </c>
      <c r="P477" s="154"/>
      <c r="Q477" s="148"/>
      <c r="R477" s="148"/>
      <c r="S477" s="21"/>
      <c r="T477" s="154">
        <v>-30815</v>
      </c>
      <c r="U477" s="154"/>
    </row>
    <row r="478" spans="1:21" ht="15.75">
      <c r="A478" s="12"/>
      <c r="B478" s="22" t="s">
        <v>1217</v>
      </c>
      <c r="C478" s="21"/>
      <c r="D478" s="156" t="s">
        <v>1231</v>
      </c>
      <c r="E478" s="156"/>
      <c r="F478" s="21"/>
      <c r="G478" s="148"/>
      <c r="H478" s="148"/>
      <c r="I478" s="154">
        <v>-274666</v>
      </c>
      <c r="J478" s="154"/>
      <c r="K478" s="148"/>
      <c r="L478" s="148"/>
      <c r="M478" s="148"/>
      <c r="N478" s="148"/>
      <c r="O478" s="156" t="s">
        <v>1232</v>
      </c>
      <c r="P478" s="156"/>
      <c r="Q478" s="148"/>
      <c r="R478" s="148"/>
      <c r="S478" s="21"/>
      <c r="T478" s="155" t="s">
        <v>214</v>
      </c>
      <c r="U478" s="155"/>
    </row>
    <row r="479" spans="1:21" ht="27" thickBot="1">
      <c r="A479" s="12"/>
      <c r="B479" s="22" t="s">
        <v>167</v>
      </c>
      <c r="C479" s="56"/>
      <c r="D479" s="162" t="s">
        <v>1233</v>
      </c>
      <c r="E479" s="162"/>
      <c r="F479" s="21"/>
      <c r="G479" s="158"/>
      <c r="H479" s="158"/>
      <c r="I479" s="157" t="s">
        <v>214</v>
      </c>
      <c r="J479" s="157"/>
      <c r="K479" s="148"/>
      <c r="L479" s="148"/>
      <c r="M479" s="158"/>
      <c r="N479" s="158"/>
      <c r="O479" s="157" t="s">
        <v>214</v>
      </c>
      <c r="P479" s="157"/>
      <c r="Q479" s="148"/>
      <c r="R479" s="148"/>
      <c r="S479" s="56"/>
      <c r="T479" s="162" t="s">
        <v>1233</v>
      </c>
      <c r="U479" s="162"/>
    </row>
    <row r="480" spans="1:21" ht="27" thickBot="1">
      <c r="A480" s="12"/>
      <c r="B480" s="22" t="s">
        <v>184</v>
      </c>
      <c r="C480" s="58"/>
      <c r="D480" s="151" t="s">
        <v>1234</v>
      </c>
      <c r="E480" s="151"/>
      <c r="F480" s="21"/>
      <c r="G480" s="160"/>
      <c r="H480" s="160"/>
      <c r="I480" s="149">
        <v>-290553</v>
      </c>
      <c r="J480" s="149"/>
      <c r="K480" s="148"/>
      <c r="L480" s="148"/>
      <c r="M480" s="160"/>
      <c r="N480" s="160"/>
      <c r="O480" s="151" t="s">
        <v>1235</v>
      </c>
      <c r="P480" s="151"/>
      <c r="Q480" s="148"/>
      <c r="R480" s="148"/>
      <c r="S480" s="58"/>
      <c r="T480" s="149">
        <v>-97343</v>
      </c>
      <c r="U480" s="149"/>
    </row>
    <row r="481" spans="1:21" ht="15.75">
      <c r="A481" s="12"/>
      <c r="B481" s="22"/>
      <c r="C481" s="25"/>
      <c r="D481" s="152"/>
      <c r="E481" s="152"/>
      <c r="F481" s="21"/>
      <c r="G481" s="152"/>
      <c r="H481" s="152"/>
      <c r="I481" s="152"/>
      <c r="J481" s="152"/>
      <c r="K481" s="148"/>
      <c r="L481" s="148"/>
      <c r="M481" s="152"/>
      <c r="N481" s="152"/>
      <c r="O481" s="152"/>
      <c r="P481" s="152"/>
      <c r="Q481" s="148"/>
      <c r="R481" s="148"/>
      <c r="S481" s="25"/>
      <c r="T481" s="152"/>
      <c r="U481" s="152"/>
    </row>
    <row r="482" spans="1:21" ht="26.25">
      <c r="A482" s="12"/>
      <c r="B482" s="22" t="s">
        <v>1223</v>
      </c>
      <c r="C482" s="21"/>
      <c r="D482" s="148"/>
      <c r="E482" s="148"/>
      <c r="F482" s="21"/>
      <c r="G482" s="148"/>
      <c r="H482" s="148"/>
      <c r="I482" s="148"/>
      <c r="J482" s="148"/>
      <c r="K482" s="148"/>
      <c r="L482" s="148"/>
      <c r="M482" s="148"/>
      <c r="N482" s="148"/>
      <c r="O482" s="148"/>
      <c r="P482" s="148"/>
      <c r="Q482" s="148"/>
      <c r="R482" s="148"/>
      <c r="S482" s="21"/>
      <c r="T482" s="148"/>
      <c r="U482" s="148"/>
    </row>
    <row r="483" spans="1:21" ht="15.75">
      <c r="A483" s="12"/>
      <c r="B483" s="22" t="s">
        <v>1236</v>
      </c>
      <c r="C483" s="21"/>
      <c r="D483" s="154">
        <v>-19514</v>
      </c>
      <c r="E483" s="154"/>
      <c r="F483" s="21"/>
      <c r="G483" s="148"/>
      <c r="H483" s="148"/>
      <c r="I483" s="154">
        <v>-47863</v>
      </c>
      <c r="J483" s="154"/>
      <c r="K483" s="148"/>
      <c r="L483" s="148"/>
      <c r="M483" s="148"/>
      <c r="N483" s="148"/>
      <c r="O483" s="156" t="s">
        <v>1237</v>
      </c>
      <c r="P483" s="156"/>
      <c r="Q483" s="148"/>
      <c r="R483" s="148"/>
      <c r="S483" s="21"/>
      <c r="T483" s="154">
        <v>-27463</v>
      </c>
      <c r="U483" s="154"/>
    </row>
    <row r="484" spans="1:21" ht="16.5" thickBot="1">
      <c r="A484" s="12"/>
      <c r="B484" s="22" t="s">
        <v>1238</v>
      </c>
      <c r="C484" s="56"/>
      <c r="D484" s="157" t="s">
        <v>214</v>
      </c>
      <c r="E484" s="157"/>
      <c r="F484" s="21"/>
      <c r="G484" s="158"/>
      <c r="H484" s="158"/>
      <c r="I484" s="157" t="s">
        <v>214</v>
      </c>
      <c r="J484" s="157"/>
      <c r="K484" s="148"/>
      <c r="L484" s="148"/>
      <c r="M484" s="158"/>
      <c r="N484" s="158"/>
      <c r="O484" s="159">
        <v>-1462</v>
      </c>
      <c r="P484" s="159"/>
      <c r="Q484" s="148"/>
      <c r="R484" s="148"/>
      <c r="S484" s="56"/>
      <c r="T484" s="159">
        <v>-1462</v>
      </c>
      <c r="U484" s="159"/>
    </row>
    <row r="485" spans="1:21" ht="15.75">
      <c r="A485" s="12"/>
      <c r="B485" s="22"/>
      <c r="C485" s="25"/>
      <c r="D485" s="152"/>
      <c r="E485" s="152"/>
      <c r="F485" s="21"/>
      <c r="G485" s="152"/>
      <c r="H485" s="152"/>
      <c r="I485" s="152"/>
      <c r="J485" s="152"/>
      <c r="K485" s="148"/>
      <c r="L485" s="148"/>
      <c r="M485" s="152"/>
      <c r="N485" s="152"/>
      <c r="O485" s="152"/>
      <c r="P485" s="152"/>
      <c r="Q485" s="148"/>
      <c r="R485" s="148"/>
      <c r="S485" s="25"/>
      <c r="T485" s="163" t="s">
        <v>214</v>
      </c>
      <c r="U485" s="163"/>
    </row>
    <row r="486" spans="1:21" ht="26.25">
      <c r="A486" s="12"/>
      <c r="B486" s="22" t="s">
        <v>1223</v>
      </c>
      <c r="C486" s="21"/>
      <c r="D486" s="154">
        <v>-19514</v>
      </c>
      <c r="E486" s="154"/>
      <c r="F486" s="21"/>
      <c r="G486" s="148"/>
      <c r="H486" s="148"/>
      <c r="I486" s="154">
        <v>-47863</v>
      </c>
      <c r="J486" s="154"/>
      <c r="K486" s="148"/>
      <c r="L486" s="148"/>
      <c r="M486" s="148"/>
      <c r="N486" s="148"/>
      <c r="O486" s="156" t="s">
        <v>1239</v>
      </c>
      <c r="P486" s="156"/>
      <c r="Q486" s="148"/>
      <c r="R486" s="148"/>
      <c r="S486" s="21"/>
      <c r="T486" s="154">
        <v>-28925</v>
      </c>
      <c r="U486" s="154"/>
    </row>
    <row r="487" spans="1:21" ht="27" thickBot="1">
      <c r="A487" s="12"/>
      <c r="B487" s="22" t="s">
        <v>190</v>
      </c>
      <c r="C487" s="56"/>
      <c r="D487" s="162" t="s">
        <v>1240</v>
      </c>
      <c r="E487" s="162"/>
      <c r="F487" s="21"/>
      <c r="G487" s="158"/>
      <c r="H487" s="158"/>
      <c r="I487" s="162" t="s">
        <v>1241</v>
      </c>
      <c r="J487" s="162"/>
      <c r="K487" s="148"/>
      <c r="L487" s="148"/>
      <c r="M487" s="158"/>
      <c r="N487" s="158"/>
      <c r="O487" s="159">
        <v>-11537</v>
      </c>
      <c r="P487" s="159"/>
      <c r="Q487" s="148"/>
      <c r="R487" s="148"/>
      <c r="S487" s="56"/>
      <c r="T487" s="162" t="s">
        <v>362</v>
      </c>
      <c r="U487" s="162"/>
    </row>
    <row r="488" spans="1:21" ht="27" thickBot="1">
      <c r="A488" s="12"/>
      <c r="B488" s="22" t="s">
        <v>191</v>
      </c>
      <c r="C488" s="59" t="s">
        <v>211</v>
      </c>
      <c r="D488" s="164" t="s">
        <v>1242</v>
      </c>
      <c r="E488" s="164"/>
      <c r="F488" s="21"/>
      <c r="G488" s="165" t="s">
        <v>211</v>
      </c>
      <c r="H488" s="165"/>
      <c r="I488" s="164">
        <v>-769</v>
      </c>
      <c r="J488" s="164"/>
      <c r="K488" s="148"/>
      <c r="L488" s="148"/>
      <c r="M488" s="165" t="s">
        <v>211</v>
      </c>
      <c r="N488" s="165"/>
      <c r="O488" s="164" t="s">
        <v>1243</v>
      </c>
      <c r="P488" s="164"/>
      <c r="Q488" s="148"/>
      <c r="R488" s="148"/>
      <c r="S488" s="59" t="s">
        <v>211</v>
      </c>
      <c r="T488" s="164" t="s">
        <v>364</v>
      </c>
      <c r="U488" s="164"/>
    </row>
    <row r="489" spans="1:21" ht="16.5" thickTop="1">
      <c r="A489" s="12"/>
      <c r="B489" s="22"/>
      <c r="C489" s="49"/>
      <c r="D489" s="166"/>
      <c r="E489" s="166"/>
      <c r="F489" s="21"/>
      <c r="G489" s="166"/>
      <c r="H489" s="166"/>
      <c r="I489" s="166"/>
      <c r="J489" s="166"/>
      <c r="K489" s="148"/>
      <c r="L489" s="148"/>
      <c r="M489" s="166"/>
      <c r="N489" s="166"/>
      <c r="O489" s="166"/>
      <c r="P489" s="166"/>
      <c r="Q489" s="148"/>
      <c r="R489" s="148"/>
      <c r="S489" s="49"/>
      <c r="T489" s="166"/>
      <c r="U489" s="166"/>
    </row>
    <row r="490" spans="1:21">
      <c r="A490" s="12"/>
      <c r="B490" s="111"/>
      <c r="C490" s="111"/>
      <c r="D490" s="111"/>
      <c r="E490" s="111"/>
      <c r="F490" s="111"/>
      <c r="G490" s="111"/>
      <c r="H490" s="111"/>
      <c r="I490" s="111"/>
      <c r="J490" s="111"/>
      <c r="K490" s="111"/>
      <c r="L490" s="111"/>
      <c r="M490" s="111"/>
      <c r="N490" s="111"/>
      <c r="O490" s="111"/>
      <c r="P490" s="111"/>
      <c r="Q490" s="111"/>
      <c r="R490" s="111"/>
      <c r="S490" s="111"/>
      <c r="T490" s="111"/>
      <c r="U490" s="111"/>
    </row>
    <row r="491" spans="1:21">
      <c r="A491" s="12"/>
      <c r="B491" s="19"/>
      <c r="C491" s="19"/>
      <c r="D491" s="19"/>
      <c r="E491" s="19"/>
      <c r="F491" s="19"/>
      <c r="G491" s="19"/>
      <c r="H491" s="19"/>
      <c r="I491" s="19"/>
      <c r="J491" s="19"/>
      <c r="K491" s="19"/>
      <c r="L491" s="19"/>
      <c r="M491" s="19"/>
      <c r="N491" s="19"/>
      <c r="O491" s="19"/>
      <c r="P491" s="19"/>
      <c r="Q491" s="19"/>
      <c r="R491" s="19"/>
      <c r="S491" s="19"/>
      <c r="T491" s="19"/>
      <c r="U491" s="19"/>
    </row>
  </sheetData>
  <mergeCells count="428">
    <mergeCell ref="B490:U490"/>
    <mergeCell ref="B491:U491"/>
    <mergeCell ref="B414:U414"/>
    <mergeCell ref="B448:U448"/>
    <mergeCell ref="B449:U449"/>
    <mergeCell ref="B450:U450"/>
    <mergeCell ref="B451:U451"/>
    <mergeCell ref="B452:U452"/>
    <mergeCell ref="B359:U359"/>
    <mergeCell ref="B360:U360"/>
    <mergeCell ref="B410:U410"/>
    <mergeCell ref="B411:U411"/>
    <mergeCell ref="B412:U412"/>
    <mergeCell ref="B413:U413"/>
    <mergeCell ref="B275:U275"/>
    <mergeCell ref="B305:U305"/>
    <mergeCell ref="B306:U306"/>
    <mergeCell ref="B307:U307"/>
    <mergeCell ref="B308:U308"/>
    <mergeCell ref="B358:U358"/>
    <mergeCell ref="B235:U235"/>
    <mergeCell ref="B236:U236"/>
    <mergeCell ref="B237:U237"/>
    <mergeCell ref="B272:U272"/>
    <mergeCell ref="B273:U273"/>
    <mergeCell ref="B274:U274"/>
    <mergeCell ref="B199:U199"/>
    <mergeCell ref="B200:U200"/>
    <mergeCell ref="B201:U201"/>
    <mergeCell ref="B232:U232"/>
    <mergeCell ref="B233:U233"/>
    <mergeCell ref="B234:U234"/>
    <mergeCell ref="B158:U158"/>
    <mergeCell ref="B159:U159"/>
    <mergeCell ref="B195:U195"/>
    <mergeCell ref="B196:U196"/>
    <mergeCell ref="B197:U197"/>
    <mergeCell ref="B198:U198"/>
    <mergeCell ref="B120:U120"/>
    <mergeCell ref="B121:U121"/>
    <mergeCell ref="B154:U154"/>
    <mergeCell ref="B155:U155"/>
    <mergeCell ref="B156:U156"/>
    <mergeCell ref="B157:U157"/>
    <mergeCell ref="B81:U81"/>
    <mergeCell ref="B82:U82"/>
    <mergeCell ref="B83:U83"/>
    <mergeCell ref="B117:U117"/>
    <mergeCell ref="B118:U118"/>
    <mergeCell ref="B119:U119"/>
    <mergeCell ref="B44:U44"/>
    <mergeCell ref="B45:U45"/>
    <mergeCell ref="B46:U46"/>
    <mergeCell ref="B47:U47"/>
    <mergeCell ref="B79:U79"/>
    <mergeCell ref="B80:U80"/>
    <mergeCell ref="A1:A2"/>
    <mergeCell ref="B1:U1"/>
    <mergeCell ref="B2:U2"/>
    <mergeCell ref="B3:U3"/>
    <mergeCell ref="A4:A491"/>
    <mergeCell ref="B4:U4"/>
    <mergeCell ref="B5:U5"/>
    <mergeCell ref="B6:U6"/>
    <mergeCell ref="B7:U7"/>
    <mergeCell ref="B43:U43"/>
    <mergeCell ref="Q488:R488"/>
    <mergeCell ref="T488:U488"/>
    <mergeCell ref="D489:E489"/>
    <mergeCell ref="G489:H489"/>
    <mergeCell ref="I489:J489"/>
    <mergeCell ref="K489:L489"/>
    <mergeCell ref="M489:N489"/>
    <mergeCell ref="O489:P489"/>
    <mergeCell ref="Q489:R489"/>
    <mergeCell ref="T489:U489"/>
    <mergeCell ref="D488:E488"/>
    <mergeCell ref="G488:H488"/>
    <mergeCell ref="I488:J488"/>
    <mergeCell ref="K488:L488"/>
    <mergeCell ref="M488:N488"/>
    <mergeCell ref="O488:P488"/>
    <mergeCell ref="Q486:R486"/>
    <mergeCell ref="T486:U486"/>
    <mergeCell ref="D487:E487"/>
    <mergeCell ref="G487:H487"/>
    <mergeCell ref="I487:J487"/>
    <mergeCell ref="K487:L487"/>
    <mergeCell ref="M487:N487"/>
    <mergeCell ref="O487:P487"/>
    <mergeCell ref="Q487:R487"/>
    <mergeCell ref="T487:U487"/>
    <mergeCell ref="D486:E486"/>
    <mergeCell ref="G486:H486"/>
    <mergeCell ref="I486:J486"/>
    <mergeCell ref="K486:L486"/>
    <mergeCell ref="M486:N486"/>
    <mergeCell ref="O486:P486"/>
    <mergeCell ref="Q484:R484"/>
    <mergeCell ref="T484:U484"/>
    <mergeCell ref="D485:E485"/>
    <mergeCell ref="G485:H485"/>
    <mergeCell ref="I485:J485"/>
    <mergeCell ref="K485:L485"/>
    <mergeCell ref="M485:N485"/>
    <mergeCell ref="O485:P485"/>
    <mergeCell ref="Q485:R485"/>
    <mergeCell ref="T485:U485"/>
    <mergeCell ref="D484:E484"/>
    <mergeCell ref="G484:H484"/>
    <mergeCell ref="I484:J484"/>
    <mergeCell ref="K484:L484"/>
    <mergeCell ref="M484:N484"/>
    <mergeCell ref="O484:P484"/>
    <mergeCell ref="Q482:R482"/>
    <mergeCell ref="T482:U482"/>
    <mergeCell ref="D483:E483"/>
    <mergeCell ref="G483:H483"/>
    <mergeCell ref="I483:J483"/>
    <mergeCell ref="K483:L483"/>
    <mergeCell ref="M483:N483"/>
    <mergeCell ref="O483:P483"/>
    <mergeCell ref="Q483:R483"/>
    <mergeCell ref="T483:U483"/>
    <mergeCell ref="D482:E482"/>
    <mergeCell ref="G482:H482"/>
    <mergeCell ref="I482:J482"/>
    <mergeCell ref="K482:L482"/>
    <mergeCell ref="M482:N482"/>
    <mergeCell ref="O482:P482"/>
    <mergeCell ref="Q480:R480"/>
    <mergeCell ref="T480:U480"/>
    <mergeCell ref="D481:E481"/>
    <mergeCell ref="G481:H481"/>
    <mergeCell ref="I481:J481"/>
    <mergeCell ref="K481:L481"/>
    <mergeCell ref="M481:N481"/>
    <mergeCell ref="O481:P481"/>
    <mergeCell ref="Q481:R481"/>
    <mergeCell ref="T481:U481"/>
    <mergeCell ref="D480:E480"/>
    <mergeCell ref="G480:H480"/>
    <mergeCell ref="I480:J480"/>
    <mergeCell ref="K480:L480"/>
    <mergeCell ref="M480:N480"/>
    <mergeCell ref="O480:P480"/>
    <mergeCell ref="Q478:R478"/>
    <mergeCell ref="T478:U478"/>
    <mergeCell ref="D479:E479"/>
    <mergeCell ref="G479:H479"/>
    <mergeCell ref="I479:J479"/>
    <mergeCell ref="K479:L479"/>
    <mergeCell ref="M479:N479"/>
    <mergeCell ref="O479:P479"/>
    <mergeCell ref="Q479:R479"/>
    <mergeCell ref="T479:U479"/>
    <mergeCell ref="D478:E478"/>
    <mergeCell ref="G478:H478"/>
    <mergeCell ref="I478:J478"/>
    <mergeCell ref="K478:L478"/>
    <mergeCell ref="M478:N478"/>
    <mergeCell ref="O478:P478"/>
    <mergeCell ref="Q476:R476"/>
    <mergeCell ref="T476:U476"/>
    <mergeCell ref="D477:E477"/>
    <mergeCell ref="G477:H477"/>
    <mergeCell ref="I477:J477"/>
    <mergeCell ref="K477:L477"/>
    <mergeCell ref="M477:N477"/>
    <mergeCell ref="O477:P477"/>
    <mergeCell ref="Q477:R477"/>
    <mergeCell ref="T477:U477"/>
    <mergeCell ref="D476:E476"/>
    <mergeCell ref="G476:H476"/>
    <mergeCell ref="I476:J476"/>
    <mergeCell ref="K476:L476"/>
    <mergeCell ref="M476:N476"/>
    <mergeCell ref="O476:P476"/>
    <mergeCell ref="Q474:R474"/>
    <mergeCell ref="T474:U474"/>
    <mergeCell ref="D475:E475"/>
    <mergeCell ref="G475:H475"/>
    <mergeCell ref="I475:J475"/>
    <mergeCell ref="K475:L475"/>
    <mergeCell ref="M475:N475"/>
    <mergeCell ref="O475:P475"/>
    <mergeCell ref="Q475:R475"/>
    <mergeCell ref="T475:U475"/>
    <mergeCell ref="D474:E474"/>
    <mergeCell ref="G474:H474"/>
    <mergeCell ref="I474:J474"/>
    <mergeCell ref="K474:L474"/>
    <mergeCell ref="M474:N474"/>
    <mergeCell ref="O474:P474"/>
    <mergeCell ref="Q472:R472"/>
    <mergeCell ref="T472:U472"/>
    <mergeCell ref="D473:E473"/>
    <mergeCell ref="G473:H473"/>
    <mergeCell ref="I473:J473"/>
    <mergeCell ref="K473:L473"/>
    <mergeCell ref="M473:N473"/>
    <mergeCell ref="O473:P473"/>
    <mergeCell ref="Q473:R473"/>
    <mergeCell ref="T473:U473"/>
    <mergeCell ref="D472:E472"/>
    <mergeCell ref="G472:H472"/>
    <mergeCell ref="I472:J472"/>
    <mergeCell ref="K472:L472"/>
    <mergeCell ref="M472:N472"/>
    <mergeCell ref="O472:P472"/>
    <mergeCell ref="Q470:R470"/>
    <mergeCell ref="T470:U470"/>
    <mergeCell ref="D471:E471"/>
    <mergeCell ref="G471:H471"/>
    <mergeCell ref="I471:J471"/>
    <mergeCell ref="K471:L471"/>
    <mergeCell ref="M471:N471"/>
    <mergeCell ref="O471:P471"/>
    <mergeCell ref="Q471:R471"/>
    <mergeCell ref="T471:U471"/>
    <mergeCell ref="D470:E470"/>
    <mergeCell ref="G470:H470"/>
    <mergeCell ref="I470:J470"/>
    <mergeCell ref="K470:L470"/>
    <mergeCell ref="M470:N470"/>
    <mergeCell ref="O470:P470"/>
    <mergeCell ref="Q468:R468"/>
    <mergeCell ref="T468:U468"/>
    <mergeCell ref="D469:E469"/>
    <mergeCell ref="G469:H469"/>
    <mergeCell ref="I469:J469"/>
    <mergeCell ref="K469:L469"/>
    <mergeCell ref="M469:N469"/>
    <mergeCell ref="O469:P469"/>
    <mergeCell ref="Q469:R469"/>
    <mergeCell ref="T469:U469"/>
    <mergeCell ref="D468:E468"/>
    <mergeCell ref="G468:H468"/>
    <mergeCell ref="I468:J468"/>
    <mergeCell ref="K468:L468"/>
    <mergeCell ref="M468:N468"/>
    <mergeCell ref="O468:P468"/>
    <mergeCell ref="Q466:R466"/>
    <mergeCell ref="T466:U466"/>
    <mergeCell ref="D467:E467"/>
    <mergeCell ref="G467:H467"/>
    <mergeCell ref="I467:J467"/>
    <mergeCell ref="K467:L467"/>
    <mergeCell ref="M467:N467"/>
    <mergeCell ref="O467:P467"/>
    <mergeCell ref="Q467:R467"/>
    <mergeCell ref="T467:U467"/>
    <mergeCell ref="D466:E466"/>
    <mergeCell ref="G466:H466"/>
    <mergeCell ref="I466:J466"/>
    <mergeCell ref="K466:L466"/>
    <mergeCell ref="M466:N466"/>
    <mergeCell ref="O466:P466"/>
    <mergeCell ref="Q464:R464"/>
    <mergeCell ref="T464:U464"/>
    <mergeCell ref="D465:E465"/>
    <mergeCell ref="G465:H465"/>
    <mergeCell ref="I465:J465"/>
    <mergeCell ref="K465:L465"/>
    <mergeCell ref="M465:N465"/>
    <mergeCell ref="O465:P465"/>
    <mergeCell ref="Q465:R465"/>
    <mergeCell ref="T465:U465"/>
    <mergeCell ref="D464:E464"/>
    <mergeCell ref="G464:H464"/>
    <mergeCell ref="I464:J464"/>
    <mergeCell ref="K464:L464"/>
    <mergeCell ref="M464:N464"/>
    <mergeCell ref="O464:P464"/>
    <mergeCell ref="Q462:R462"/>
    <mergeCell ref="T462:U462"/>
    <mergeCell ref="D463:E463"/>
    <mergeCell ref="G463:H463"/>
    <mergeCell ref="I463:J463"/>
    <mergeCell ref="K463:L463"/>
    <mergeCell ref="M463:N463"/>
    <mergeCell ref="O463:P463"/>
    <mergeCell ref="Q463:R463"/>
    <mergeCell ref="T463:U463"/>
    <mergeCell ref="D462:E462"/>
    <mergeCell ref="G462:H462"/>
    <mergeCell ref="I462:J462"/>
    <mergeCell ref="K462:L462"/>
    <mergeCell ref="M462:N462"/>
    <mergeCell ref="O462:P462"/>
    <mergeCell ref="S460:U460"/>
    <mergeCell ref="D461:E461"/>
    <mergeCell ref="G461:H461"/>
    <mergeCell ref="I461:J461"/>
    <mergeCell ref="K461:L461"/>
    <mergeCell ref="M461:N461"/>
    <mergeCell ref="O461:P461"/>
    <mergeCell ref="Q461:R461"/>
    <mergeCell ref="T461:U461"/>
    <mergeCell ref="B455:T455"/>
    <mergeCell ref="B456:T456"/>
    <mergeCell ref="B457:T457"/>
    <mergeCell ref="B458:T458"/>
    <mergeCell ref="B459:T459"/>
    <mergeCell ref="C460:E460"/>
    <mergeCell ref="G460:J460"/>
    <mergeCell ref="K460:L460"/>
    <mergeCell ref="M460:P460"/>
    <mergeCell ref="Q460:R460"/>
    <mergeCell ref="R453:S453"/>
    <mergeCell ref="F454:G454"/>
    <mergeCell ref="H454:I454"/>
    <mergeCell ref="J454:K454"/>
    <mergeCell ref="L454:M454"/>
    <mergeCell ref="N454:O454"/>
    <mergeCell ref="P454:Q454"/>
    <mergeCell ref="R454:S454"/>
    <mergeCell ref="F453:G453"/>
    <mergeCell ref="H453:I453"/>
    <mergeCell ref="J453:K453"/>
    <mergeCell ref="L453:M453"/>
    <mergeCell ref="N453:O453"/>
    <mergeCell ref="P453:Q453"/>
    <mergeCell ref="B417:M417"/>
    <mergeCell ref="B418:M418"/>
    <mergeCell ref="B419:M419"/>
    <mergeCell ref="B420:M420"/>
    <mergeCell ref="C422:D422"/>
    <mergeCell ref="F422:G422"/>
    <mergeCell ref="I422:J422"/>
    <mergeCell ref="L422:M422"/>
    <mergeCell ref="B362:P362"/>
    <mergeCell ref="B363:P363"/>
    <mergeCell ref="B364:P364"/>
    <mergeCell ref="B365:P365"/>
    <mergeCell ref="B366:P366"/>
    <mergeCell ref="C367:D367"/>
    <mergeCell ref="F367:G367"/>
    <mergeCell ref="I367:J367"/>
    <mergeCell ref="L367:M367"/>
    <mergeCell ref="O367:P367"/>
    <mergeCell ref="B310:P310"/>
    <mergeCell ref="B311:P311"/>
    <mergeCell ref="B312:P312"/>
    <mergeCell ref="B313:P313"/>
    <mergeCell ref="C315:D315"/>
    <mergeCell ref="F315:G315"/>
    <mergeCell ref="I315:J315"/>
    <mergeCell ref="L315:M315"/>
    <mergeCell ref="O315:P315"/>
    <mergeCell ref="B278:P278"/>
    <mergeCell ref="B279:P279"/>
    <mergeCell ref="B280:P280"/>
    <mergeCell ref="B281:P281"/>
    <mergeCell ref="B282:P282"/>
    <mergeCell ref="C283:D283"/>
    <mergeCell ref="F283:G283"/>
    <mergeCell ref="I283:J283"/>
    <mergeCell ref="L283:M283"/>
    <mergeCell ref="O283:P283"/>
    <mergeCell ref="B240:P240"/>
    <mergeCell ref="B241:P241"/>
    <mergeCell ref="B242:P242"/>
    <mergeCell ref="B243:P243"/>
    <mergeCell ref="B244:P244"/>
    <mergeCell ref="C245:D245"/>
    <mergeCell ref="F245:G245"/>
    <mergeCell ref="I245:J245"/>
    <mergeCell ref="L245:M245"/>
    <mergeCell ref="O245:P245"/>
    <mergeCell ref="B204:P204"/>
    <mergeCell ref="B205:P205"/>
    <mergeCell ref="B206:P206"/>
    <mergeCell ref="B207:P207"/>
    <mergeCell ref="C209:D209"/>
    <mergeCell ref="F209:G209"/>
    <mergeCell ref="I209:J209"/>
    <mergeCell ref="L209:M209"/>
    <mergeCell ref="O209:P209"/>
    <mergeCell ref="B161:P161"/>
    <mergeCell ref="B162:P162"/>
    <mergeCell ref="B163:P163"/>
    <mergeCell ref="B164:P164"/>
    <mergeCell ref="I165:J165"/>
    <mergeCell ref="C166:D166"/>
    <mergeCell ref="F166:G166"/>
    <mergeCell ref="I166:J166"/>
    <mergeCell ref="L166:M166"/>
    <mergeCell ref="O166:P166"/>
    <mergeCell ref="B124:P124"/>
    <mergeCell ref="B125:P125"/>
    <mergeCell ref="B126:P126"/>
    <mergeCell ref="B127:P127"/>
    <mergeCell ref="B128:P128"/>
    <mergeCell ref="C129:D129"/>
    <mergeCell ref="F129:G129"/>
    <mergeCell ref="I129:J129"/>
    <mergeCell ref="L129:M129"/>
    <mergeCell ref="O129:P129"/>
    <mergeCell ref="B85:P85"/>
    <mergeCell ref="B86:P86"/>
    <mergeCell ref="B87:P87"/>
    <mergeCell ref="B88:P88"/>
    <mergeCell ref="B89:P89"/>
    <mergeCell ref="C90:D90"/>
    <mergeCell ref="F90:G90"/>
    <mergeCell ref="I90:J90"/>
    <mergeCell ref="L90:M90"/>
    <mergeCell ref="O90:P90"/>
    <mergeCell ref="B49:P49"/>
    <mergeCell ref="B50:P50"/>
    <mergeCell ref="B51:P51"/>
    <mergeCell ref="B52:P52"/>
    <mergeCell ref="C54:D54"/>
    <mergeCell ref="F54:G54"/>
    <mergeCell ref="I54:J54"/>
    <mergeCell ref="L54:M54"/>
    <mergeCell ref="O54:P54"/>
    <mergeCell ref="B9:P9"/>
    <mergeCell ref="B10:P10"/>
    <mergeCell ref="B11:P11"/>
    <mergeCell ref="B12:P12"/>
    <mergeCell ref="I13:J13"/>
    <mergeCell ref="C14:D14"/>
    <mergeCell ref="F14:G14"/>
    <mergeCell ref="I14:J14"/>
    <mergeCell ref="L14:M14"/>
    <mergeCell ref="O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2" width="36.5703125" bestFit="1" customWidth="1"/>
    <col min="3" max="3" width="4.140625" customWidth="1"/>
    <col min="4" max="4" width="15.140625" customWidth="1"/>
    <col min="6" max="6" width="2.5703125" customWidth="1"/>
    <col min="7" max="7" width="7.140625" customWidth="1"/>
    <col min="9" max="9" width="2.28515625" bestFit="1" customWidth="1"/>
    <col min="10" max="10" width="8.28515625" bestFit="1" customWidth="1"/>
  </cols>
  <sheetData>
    <row r="1" spans="1:10" ht="30" customHeight="1">
      <c r="A1" s="7" t="s">
        <v>1244</v>
      </c>
      <c r="B1" s="7" t="s">
        <v>1</v>
      </c>
      <c r="C1" s="7"/>
      <c r="D1" s="7"/>
      <c r="E1" s="7"/>
      <c r="F1" s="7"/>
      <c r="G1" s="7"/>
      <c r="H1" s="7"/>
      <c r="I1" s="7"/>
      <c r="J1" s="7"/>
    </row>
    <row r="2" spans="1:10" ht="15" customHeight="1">
      <c r="A2" s="7"/>
      <c r="B2" s="7" t="s">
        <v>2</v>
      </c>
      <c r="C2" s="7"/>
      <c r="D2" s="7"/>
      <c r="E2" s="7"/>
      <c r="F2" s="7"/>
      <c r="G2" s="7"/>
      <c r="H2" s="7"/>
      <c r="I2" s="7"/>
      <c r="J2" s="7"/>
    </row>
    <row r="3" spans="1:10" ht="45">
      <c r="A3" s="3" t="s">
        <v>203</v>
      </c>
      <c r="B3" s="11" t="s">
        <v>5</v>
      </c>
      <c r="C3" s="11"/>
      <c r="D3" s="11"/>
      <c r="E3" s="11"/>
      <c r="F3" s="11"/>
      <c r="G3" s="11"/>
      <c r="H3" s="11"/>
      <c r="I3" s="11"/>
      <c r="J3" s="11"/>
    </row>
    <row r="4" spans="1:10" ht="15" customHeight="1">
      <c r="A4" s="12" t="s">
        <v>1245</v>
      </c>
      <c r="B4" s="11" t="s">
        <v>5</v>
      </c>
      <c r="C4" s="11"/>
      <c r="D4" s="11"/>
      <c r="E4" s="11"/>
      <c r="F4" s="11"/>
      <c r="G4" s="11"/>
      <c r="H4" s="11"/>
      <c r="I4" s="11"/>
      <c r="J4" s="11"/>
    </row>
    <row r="5" spans="1:10" ht="15.75">
      <c r="A5" s="12"/>
      <c r="B5" s="20"/>
      <c r="C5" s="21"/>
      <c r="D5" s="21"/>
      <c r="E5" s="21"/>
      <c r="F5" s="21"/>
      <c r="G5" s="21"/>
      <c r="H5" s="21"/>
      <c r="I5" s="21"/>
      <c r="J5" s="21"/>
    </row>
    <row r="6" spans="1:10" ht="15.75" thickBot="1">
      <c r="A6" s="12"/>
      <c r="B6" s="22"/>
      <c r="C6" s="52" t="s">
        <v>206</v>
      </c>
      <c r="D6" s="52"/>
      <c r="E6" s="52"/>
      <c r="F6" s="52"/>
      <c r="G6" s="52"/>
      <c r="H6" s="52"/>
      <c r="I6" s="52"/>
      <c r="J6" s="52"/>
    </row>
    <row r="7" spans="1:10" ht="16.5" thickBot="1">
      <c r="A7" s="12"/>
      <c r="B7" s="22"/>
      <c r="C7" s="53" t="s">
        <v>207</v>
      </c>
      <c r="D7" s="53"/>
      <c r="E7" s="25"/>
      <c r="F7" s="53" t="s">
        <v>208</v>
      </c>
      <c r="G7" s="53"/>
      <c r="H7" s="25"/>
      <c r="I7" s="53" t="s">
        <v>209</v>
      </c>
      <c r="J7" s="53"/>
    </row>
    <row r="8" spans="1:10" ht="26.25">
      <c r="A8" s="12"/>
      <c r="B8" s="26" t="s">
        <v>210</v>
      </c>
      <c r="C8" s="27"/>
      <c r="D8" s="25"/>
      <c r="E8" s="21"/>
      <c r="F8" s="25"/>
      <c r="G8" s="25"/>
      <c r="H8" s="21"/>
      <c r="I8" s="25"/>
      <c r="J8" s="25"/>
    </row>
    <row r="9" spans="1:10" ht="26.25">
      <c r="A9" s="12"/>
      <c r="B9" s="22" t="s">
        <v>34</v>
      </c>
      <c r="C9" s="28" t="s">
        <v>211</v>
      </c>
      <c r="D9" s="29" t="s">
        <v>212</v>
      </c>
      <c r="E9" s="21"/>
      <c r="F9" s="28" t="s">
        <v>211</v>
      </c>
      <c r="G9" s="30">
        <v>-1250</v>
      </c>
      <c r="H9" s="21"/>
      <c r="I9" s="28" t="s">
        <v>211</v>
      </c>
      <c r="J9" s="29" t="s">
        <v>213</v>
      </c>
    </row>
    <row r="10" spans="1:10" ht="16.5" thickBot="1">
      <c r="A10" s="12"/>
      <c r="B10" s="22" t="s">
        <v>36</v>
      </c>
      <c r="C10" s="31"/>
      <c r="D10" s="32">
        <v>-224078</v>
      </c>
      <c r="E10" s="21"/>
      <c r="F10" s="31"/>
      <c r="G10" s="33" t="s">
        <v>214</v>
      </c>
      <c r="H10" s="21"/>
      <c r="I10" s="31"/>
      <c r="J10" s="32">
        <v>-224078</v>
      </c>
    </row>
    <row r="11" spans="1:10" ht="16.5" thickBot="1">
      <c r="A11" s="12"/>
      <c r="B11" s="22" t="s">
        <v>37</v>
      </c>
      <c r="C11" s="34"/>
      <c r="D11" s="35" t="s">
        <v>215</v>
      </c>
      <c r="E11" s="21"/>
      <c r="F11" s="34"/>
      <c r="G11" s="36">
        <v>-1250</v>
      </c>
      <c r="H11" s="21"/>
      <c r="I11" s="34"/>
      <c r="J11" s="35" t="s">
        <v>216</v>
      </c>
    </row>
    <row r="12" spans="1:10" ht="15.75">
      <c r="A12" s="12"/>
      <c r="B12" s="22"/>
      <c r="C12" s="27"/>
      <c r="D12" s="37"/>
      <c r="E12" s="21"/>
      <c r="F12" s="27"/>
      <c r="G12" s="37"/>
      <c r="H12" s="21"/>
      <c r="I12" s="27"/>
      <c r="J12" s="37"/>
    </row>
    <row r="13" spans="1:10" ht="15.75">
      <c r="A13" s="12"/>
      <c r="B13" s="22" t="s">
        <v>38</v>
      </c>
      <c r="C13" s="38"/>
      <c r="D13" s="29" t="s">
        <v>217</v>
      </c>
      <c r="E13" s="21"/>
      <c r="F13" s="38"/>
      <c r="G13" s="39" t="s">
        <v>214</v>
      </c>
      <c r="H13" s="21"/>
      <c r="I13" s="38"/>
      <c r="J13" s="29" t="s">
        <v>217</v>
      </c>
    </row>
    <row r="14" spans="1:10" ht="15.75">
      <c r="A14" s="12"/>
      <c r="B14" s="22" t="s">
        <v>39</v>
      </c>
      <c r="C14" s="38"/>
      <c r="D14" s="29" t="s">
        <v>218</v>
      </c>
      <c r="E14" s="21"/>
      <c r="F14" s="38"/>
      <c r="G14" s="39" t="s">
        <v>214</v>
      </c>
      <c r="H14" s="21"/>
      <c r="I14" s="38"/>
      <c r="J14" s="29" t="s">
        <v>218</v>
      </c>
    </row>
    <row r="15" spans="1:10" ht="15.75">
      <c r="A15" s="12"/>
      <c r="B15" s="22" t="s">
        <v>40</v>
      </c>
      <c r="C15" s="38"/>
      <c r="D15" s="29" t="s">
        <v>219</v>
      </c>
      <c r="E15" s="21"/>
      <c r="F15" s="38"/>
      <c r="G15" s="29">
        <v>-75</v>
      </c>
      <c r="H15" s="21"/>
      <c r="I15" s="38"/>
      <c r="J15" s="29" t="s">
        <v>220</v>
      </c>
    </row>
    <row r="16" spans="1:10" ht="15.75">
      <c r="A16" s="12"/>
      <c r="B16" s="22" t="s">
        <v>41</v>
      </c>
      <c r="C16" s="38"/>
      <c r="D16" s="29" t="s">
        <v>221</v>
      </c>
      <c r="E16" s="21"/>
      <c r="F16" s="38"/>
      <c r="G16" s="29" t="s">
        <v>222</v>
      </c>
      <c r="H16" s="21"/>
      <c r="I16" s="38"/>
      <c r="J16" s="29" t="s">
        <v>223</v>
      </c>
    </row>
    <row r="17" spans="1:10" ht="26.25">
      <c r="A17" s="12"/>
      <c r="B17" s="22" t="s">
        <v>224</v>
      </c>
      <c r="C17" s="38"/>
      <c r="D17" s="30">
        <v>-24224</v>
      </c>
      <c r="E17" s="21"/>
      <c r="F17" s="38"/>
      <c r="G17" s="39" t="s">
        <v>214</v>
      </c>
      <c r="H17" s="21"/>
      <c r="I17" s="38"/>
      <c r="J17" s="30">
        <v>-24224</v>
      </c>
    </row>
    <row r="18" spans="1:10" ht="15.75">
      <c r="A18" s="12"/>
      <c r="B18" s="22" t="s">
        <v>45</v>
      </c>
      <c r="C18" s="38"/>
      <c r="D18" s="29" t="s">
        <v>225</v>
      </c>
      <c r="E18" s="21"/>
      <c r="F18" s="38"/>
      <c r="G18" s="29">
        <v>-47</v>
      </c>
      <c r="H18" s="21"/>
      <c r="I18" s="38"/>
      <c r="J18" s="29" t="s">
        <v>226</v>
      </c>
    </row>
    <row r="19" spans="1:10" ht="15.75">
      <c r="A19" s="12"/>
      <c r="B19" s="22" t="s">
        <v>46</v>
      </c>
      <c r="C19" s="38"/>
      <c r="D19" s="29" t="s">
        <v>227</v>
      </c>
      <c r="E19" s="21"/>
      <c r="F19" s="38"/>
      <c r="G19" s="29" t="s">
        <v>228</v>
      </c>
      <c r="H19" s="21"/>
      <c r="I19" s="38"/>
      <c r="J19" s="29" t="s">
        <v>229</v>
      </c>
    </row>
    <row r="20" spans="1:10" ht="16.5" thickBot="1">
      <c r="A20" s="12"/>
      <c r="B20" s="22" t="s">
        <v>47</v>
      </c>
      <c r="C20" s="31"/>
      <c r="D20" s="32">
        <v>-2363</v>
      </c>
      <c r="E20" s="21"/>
      <c r="F20" s="31"/>
      <c r="G20" s="33" t="s">
        <v>214</v>
      </c>
      <c r="H20" s="21"/>
      <c r="I20" s="31"/>
      <c r="J20" s="32">
        <v>-2363</v>
      </c>
    </row>
    <row r="21" spans="1:10" ht="26.25">
      <c r="A21" s="12"/>
      <c r="B21" s="22" t="s">
        <v>230</v>
      </c>
      <c r="C21" s="27"/>
      <c r="D21" s="40" t="s">
        <v>231</v>
      </c>
      <c r="E21" s="21"/>
      <c r="F21" s="27"/>
      <c r="G21" s="41">
        <v>-1651</v>
      </c>
      <c r="H21" s="21"/>
      <c r="I21" s="27"/>
      <c r="J21" s="40" t="s">
        <v>232</v>
      </c>
    </row>
    <row r="22" spans="1:10" ht="16.5" thickBot="1">
      <c r="A22" s="12"/>
      <c r="B22" s="22" t="s">
        <v>233</v>
      </c>
      <c r="C22" s="31"/>
      <c r="D22" s="32">
        <v>-20913</v>
      </c>
      <c r="E22" s="21"/>
      <c r="F22" s="31"/>
      <c r="G22" s="42" t="s">
        <v>234</v>
      </c>
      <c r="H22" s="21"/>
      <c r="I22" s="31"/>
      <c r="J22" s="32">
        <v>-19663</v>
      </c>
    </row>
    <row r="23" spans="1:10" ht="15.75">
      <c r="A23" s="12"/>
      <c r="B23" s="22" t="s">
        <v>235</v>
      </c>
      <c r="C23" s="27"/>
      <c r="D23" s="40" t="s">
        <v>236</v>
      </c>
      <c r="E23" s="21"/>
      <c r="F23" s="27"/>
      <c r="G23" s="40">
        <v>-401</v>
      </c>
      <c r="H23" s="21"/>
      <c r="I23" s="27"/>
      <c r="J23" s="40" t="s">
        <v>237</v>
      </c>
    </row>
    <row r="24" spans="1:10" ht="16.5" thickBot="1">
      <c r="A24" s="12"/>
      <c r="B24" s="22" t="s">
        <v>238</v>
      </c>
      <c r="C24" s="31"/>
      <c r="D24" s="32">
        <v>-1389</v>
      </c>
      <c r="E24" s="21"/>
      <c r="F24" s="31"/>
      <c r="G24" s="33" t="s">
        <v>214</v>
      </c>
      <c r="H24" s="21"/>
      <c r="I24" s="31"/>
      <c r="J24" s="32">
        <v>-1389</v>
      </c>
    </row>
    <row r="25" spans="1:10" ht="15.75">
      <c r="A25" s="12"/>
      <c r="B25" s="22" t="s">
        <v>239</v>
      </c>
      <c r="C25" s="27"/>
      <c r="D25" s="40" t="s">
        <v>240</v>
      </c>
      <c r="E25" s="21"/>
      <c r="F25" s="27"/>
      <c r="G25" s="40">
        <v>-401</v>
      </c>
      <c r="H25" s="21"/>
      <c r="I25" s="27"/>
      <c r="J25" s="40" t="s">
        <v>241</v>
      </c>
    </row>
    <row r="26" spans="1:10" ht="27" thickBot="1">
      <c r="A26" s="12"/>
      <c r="B26" s="22" t="s">
        <v>54</v>
      </c>
      <c r="C26" s="31"/>
      <c r="D26" s="32">
        <v>-6685</v>
      </c>
      <c r="E26" s="21"/>
      <c r="F26" s="31"/>
      <c r="G26" s="33" t="s">
        <v>214</v>
      </c>
      <c r="H26" s="21"/>
      <c r="I26" s="31"/>
      <c r="J26" s="32">
        <v>-6685</v>
      </c>
    </row>
    <row r="27" spans="1:10" ht="27" thickBot="1">
      <c r="A27" s="12"/>
      <c r="B27" s="22" t="s">
        <v>242</v>
      </c>
      <c r="C27" s="43" t="s">
        <v>211</v>
      </c>
      <c r="D27" s="44" t="s">
        <v>243</v>
      </c>
      <c r="E27" s="21"/>
      <c r="F27" s="43" t="s">
        <v>211</v>
      </c>
      <c r="G27" s="44">
        <v>-401</v>
      </c>
      <c r="H27" s="21"/>
      <c r="I27" s="43" t="s">
        <v>211</v>
      </c>
      <c r="J27" s="44" t="s">
        <v>244</v>
      </c>
    </row>
    <row r="28" spans="1:10" ht="17.25" thickTop="1" thickBot="1">
      <c r="A28" s="12"/>
      <c r="B28" s="22" t="s">
        <v>245</v>
      </c>
      <c r="C28" s="45" t="s">
        <v>211</v>
      </c>
      <c r="D28" s="46" t="s">
        <v>246</v>
      </c>
      <c r="E28" s="21"/>
      <c r="F28" s="45" t="s">
        <v>211</v>
      </c>
      <c r="G28" s="46">
        <v>-401</v>
      </c>
      <c r="H28" s="21"/>
      <c r="I28" s="45" t="s">
        <v>211</v>
      </c>
      <c r="J28" s="46" t="s">
        <v>247</v>
      </c>
    </row>
    <row r="29" spans="1:10" ht="16.5" thickTop="1">
      <c r="A29" s="12"/>
      <c r="B29" s="47"/>
      <c r="C29" s="48"/>
      <c r="D29" s="49"/>
      <c r="E29" s="21"/>
      <c r="F29" s="48"/>
      <c r="G29" s="49"/>
      <c r="H29" s="21"/>
      <c r="I29" s="48"/>
      <c r="J29" s="49"/>
    </row>
    <row r="30" spans="1:10" ht="26.25">
      <c r="A30" s="12"/>
      <c r="B30" s="22" t="s">
        <v>248</v>
      </c>
      <c r="C30" s="38"/>
      <c r="D30" s="21"/>
      <c r="E30" s="21"/>
      <c r="F30" s="38"/>
      <c r="G30" s="21"/>
      <c r="H30" s="21"/>
      <c r="I30" s="38"/>
      <c r="J30" s="21"/>
    </row>
    <row r="31" spans="1:10" ht="15.75">
      <c r="A31" s="12"/>
      <c r="B31" s="22" t="s">
        <v>249</v>
      </c>
      <c r="C31" s="38"/>
      <c r="D31" s="21"/>
      <c r="E31" s="21"/>
      <c r="F31" s="38"/>
      <c r="G31" s="21"/>
      <c r="H31" s="21"/>
      <c r="I31" s="38"/>
      <c r="J31" s="21"/>
    </row>
    <row r="32" spans="1:10" ht="15.75">
      <c r="A32" s="12"/>
      <c r="B32" s="22" t="s">
        <v>57</v>
      </c>
      <c r="C32" s="38"/>
      <c r="D32" s="21"/>
      <c r="E32" s="21"/>
      <c r="F32" s="38"/>
      <c r="G32" s="21"/>
      <c r="H32" s="21"/>
      <c r="I32" s="38"/>
      <c r="J32" s="21"/>
    </row>
    <row r="33" spans="1:10" ht="15.75">
      <c r="A33" s="12"/>
      <c r="B33" s="22" t="s">
        <v>58</v>
      </c>
      <c r="C33" s="28" t="s">
        <v>250</v>
      </c>
      <c r="D33" s="29" t="s">
        <v>251</v>
      </c>
      <c r="E33" s="21"/>
      <c r="F33" s="28" t="s">
        <v>250</v>
      </c>
      <c r="G33" s="29">
        <v>-0.01</v>
      </c>
      <c r="H33" s="21"/>
      <c r="I33" s="28" t="s">
        <v>250</v>
      </c>
      <c r="J33" s="29" t="s">
        <v>252</v>
      </c>
    </row>
    <row r="34" spans="1:10" ht="16.5" thickBot="1">
      <c r="A34" s="12"/>
      <c r="B34" s="22" t="s">
        <v>59</v>
      </c>
      <c r="C34" s="31"/>
      <c r="D34" s="42">
        <v>-0.01</v>
      </c>
      <c r="E34" s="21"/>
      <c r="F34" s="31"/>
      <c r="G34" s="42" t="s">
        <v>253</v>
      </c>
      <c r="H34" s="21"/>
      <c r="I34" s="31"/>
      <c r="J34" s="33" t="s">
        <v>214</v>
      </c>
    </row>
    <row r="35" spans="1:10" ht="16.5" thickBot="1">
      <c r="A35" s="12"/>
      <c r="B35" s="22" t="s">
        <v>254</v>
      </c>
      <c r="C35" s="43" t="s">
        <v>211</v>
      </c>
      <c r="D35" s="44" t="s">
        <v>252</v>
      </c>
      <c r="E35" s="21"/>
      <c r="F35" s="43" t="s">
        <v>211</v>
      </c>
      <c r="G35" s="50" t="s">
        <v>214</v>
      </c>
      <c r="H35" s="21"/>
      <c r="I35" s="43" t="s">
        <v>211</v>
      </c>
      <c r="J35" s="44" t="s">
        <v>252</v>
      </c>
    </row>
    <row r="36" spans="1:10" ht="16.5" thickTop="1">
      <c r="A36" s="12"/>
      <c r="B36" s="22"/>
      <c r="C36" s="48"/>
      <c r="D36" s="51"/>
      <c r="E36" s="21"/>
      <c r="F36" s="49"/>
      <c r="G36" s="51"/>
      <c r="H36" s="21"/>
      <c r="I36" s="49"/>
      <c r="J36" s="51"/>
    </row>
    <row r="37" spans="1:10">
      <c r="A37" s="12"/>
      <c r="B37" s="17"/>
      <c r="C37" s="17"/>
      <c r="D37" s="17"/>
      <c r="E37" s="17"/>
      <c r="F37" s="17"/>
      <c r="G37" s="17"/>
      <c r="H37" s="17"/>
      <c r="I37" s="17"/>
      <c r="J37" s="17"/>
    </row>
    <row r="38" spans="1:10">
      <c r="A38" s="12"/>
      <c r="B38" s="11"/>
      <c r="C38" s="11"/>
      <c r="D38" s="11"/>
      <c r="E38" s="11"/>
      <c r="F38" s="11"/>
      <c r="G38" s="11"/>
      <c r="H38" s="11"/>
      <c r="I38" s="11"/>
      <c r="J38" s="11"/>
    </row>
    <row r="39" spans="1:10">
      <c r="A39" s="12"/>
      <c r="B39" s="11"/>
      <c r="C39" s="11"/>
      <c r="D39" s="11"/>
      <c r="E39" s="11"/>
      <c r="F39" s="11"/>
      <c r="G39" s="11"/>
      <c r="H39" s="11"/>
      <c r="I39" s="11"/>
      <c r="J39" s="11"/>
    </row>
    <row r="40" spans="1:10">
      <c r="A40" s="12"/>
      <c r="B40" s="11"/>
      <c r="C40" s="11"/>
      <c r="D40" s="11"/>
      <c r="E40" s="11"/>
      <c r="F40" s="11"/>
      <c r="G40" s="11"/>
      <c r="H40" s="11"/>
      <c r="I40" s="11"/>
      <c r="J40" s="11"/>
    </row>
    <row r="41" spans="1:10">
      <c r="A41" s="12"/>
      <c r="B41" s="65"/>
      <c r="C41" s="65"/>
      <c r="D41" s="65"/>
      <c r="E41" s="65"/>
      <c r="F41" s="65"/>
      <c r="G41" s="65"/>
      <c r="H41" s="65"/>
      <c r="I41" s="65"/>
      <c r="J41" s="65"/>
    </row>
    <row r="42" spans="1:10">
      <c r="A42" s="12"/>
      <c r="B42" s="17"/>
      <c r="C42" s="17"/>
      <c r="D42" s="17"/>
      <c r="E42" s="17"/>
      <c r="F42" s="17"/>
      <c r="G42" s="17"/>
      <c r="H42" s="17"/>
      <c r="I42" s="17"/>
      <c r="J42" s="17"/>
    </row>
    <row r="43" spans="1:10">
      <c r="A43" s="12"/>
      <c r="B43" s="64"/>
      <c r="C43" s="64"/>
      <c r="D43" s="64"/>
      <c r="E43" s="64"/>
      <c r="F43" s="64"/>
      <c r="G43" s="64"/>
      <c r="H43" s="64"/>
      <c r="I43" s="64"/>
      <c r="J43" s="64"/>
    </row>
    <row r="44" spans="1:10" ht="15.75">
      <c r="A44" s="12"/>
      <c r="B44" s="20"/>
      <c r="C44" s="21"/>
      <c r="D44" s="21"/>
      <c r="E44" s="21"/>
      <c r="F44" s="21"/>
      <c r="G44" s="21"/>
      <c r="H44" s="21"/>
      <c r="I44" s="21"/>
      <c r="J44" s="21"/>
    </row>
    <row r="45" spans="1:10" ht="15.75" thickBot="1">
      <c r="A45" s="12"/>
      <c r="B45" s="22"/>
      <c r="C45" s="52" t="s">
        <v>255</v>
      </c>
      <c r="D45" s="52"/>
      <c r="E45" s="52"/>
      <c r="F45" s="52"/>
      <c r="G45" s="52"/>
      <c r="H45" s="52"/>
      <c r="I45" s="52"/>
      <c r="J45" s="52"/>
    </row>
    <row r="46" spans="1:10" ht="16.5" thickBot="1">
      <c r="A46" s="12"/>
      <c r="B46" s="22"/>
      <c r="C46" s="53" t="s">
        <v>207</v>
      </c>
      <c r="D46" s="53"/>
      <c r="E46" s="25"/>
      <c r="F46" s="53" t="s">
        <v>208</v>
      </c>
      <c r="G46" s="53"/>
      <c r="H46" s="25"/>
      <c r="I46" s="53" t="s">
        <v>209</v>
      </c>
      <c r="J46" s="53"/>
    </row>
    <row r="47" spans="1:10" ht="26.25">
      <c r="A47" s="12"/>
      <c r="B47" s="26" t="s">
        <v>210</v>
      </c>
      <c r="C47" s="27"/>
      <c r="D47" s="25"/>
      <c r="E47" s="21"/>
      <c r="F47" s="25"/>
      <c r="G47" s="25"/>
      <c r="H47" s="21"/>
      <c r="I47" s="25"/>
      <c r="J47" s="25"/>
    </row>
    <row r="48" spans="1:10" ht="26.25">
      <c r="A48" s="12"/>
      <c r="B48" s="22" t="s">
        <v>34</v>
      </c>
      <c r="C48" s="28" t="s">
        <v>211</v>
      </c>
      <c r="D48" s="29" t="s">
        <v>256</v>
      </c>
      <c r="E48" s="21"/>
      <c r="F48" s="28" t="s">
        <v>211</v>
      </c>
      <c r="G48" s="30">
        <v>-3750</v>
      </c>
      <c r="H48" s="21"/>
      <c r="I48" s="28" t="s">
        <v>211</v>
      </c>
      <c r="J48" s="29" t="s">
        <v>257</v>
      </c>
    </row>
    <row r="49" spans="1:10" ht="16.5" thickBot="1">
      <c r="A49" s="12"/>
      <c r="B49" s="22" t="s">
        <v>36</v>
      </c>
      <c r="C49" s="31"/>
      <c r="D49" s="32">
        <v>-639902</v>
      </c>
      <c r="E49" s="21"/>
      <c r="F49" s="31"/>
      <c r="G49" s="33" t="s">
        <v>214</v>
      </c>
      <c r="H49" s="21"/>
      <c r="I49" s="31"/>
      <c r="J49" s="32">
        <v>-639902</v>
      </c>
    </row>
    <row r="50" spans="1:10" ht="16.5" thickBot="1">
      <c r="A50" s="12"/>
      <c r="B50" s="22" t="s">
        <v>37</v>
      </c>
      <c r="C50" s="34"/>
      <c r="D50" s="35" t="s">
        <v>258</v>
      </c>
      <c r="E50" s="21"/>
      <c r="F50" s="34"/>
      <c r="G50" s="36">
        <v>-3750</v>
      </c>
      <c r="H50" s="21"/>
      <c r="I50" s="34"/>
      <c r="J50" s="35" t="s">
        <v>259</v>
      </c>
    </row>
    <row r="51" spans="1:10" ht="15.75">
      <c r="A51" s="12"/>
      <c r="B51" s="22"/>
      <c r="C51" s="27"/>
      <c r="D51" s="37"/>
      <c r="E51" s="21"/>
      <c r="F51" s="27"/>
      <c r="G51" s="37"/>
      <c r="H51" s="21"/>
      <c r="I51" s="27"/>
      <c r="J51" s="37"/>
    </row>
    <row r="52" spans="1:10" ht="15.75">
      <c r="A52" s="12"/>
      <c r="B52" s="22" t="s">
        <v>38</v>
      </c>
      <c r="C52" s="38"/>
      <c r="D52" s="29" t="s">
        <v>260</v>
      </c>
      <c r="E52" s="21"/>
      <c r="F52" s="38"/>
      <c r="G52" s="29">
        <v>-847</v>
      </c>
      <c r="H52" s="21"/>
      <c r="I52" s="38"/>
      <c r="J52" s="29" t="s">
        <v>261</v>
      </c>
    </row>
    <row r="53" spans="1:10" ht="15.75">
      <c r="A53" s="12"/>
      <c r="B53" s="22" t="s">
        <v>39</v>
      </c>
      <c r="C53" s="38"/>
      <c r="D53" s="29" t="s">
        <v>262</v>
      </c>
      <c r="E53" s="21"/>
      <c r="F53" s="38"/>
      <c r="G53" s="39" t="s">
        <v>214</v>
      </c>
      <c r="H53" s="21"/>
      <c r="I53" s="38"/>
      <c r="J53" s="29" t="s">
        <v>262</v>
      </c>
    </row>
    <row r="54" spans="1:10" ht="15.75">
      <c r="A54" s="12"/>
      <c r="B54" s="22" t="s">
        <v>40</v>
      </c>
      <c r="C54" s="38"/>
      <c r="D54" s="29" t="s">
        <v>263</v>
      </c>
      <c r="E54" s="21"/>
      <c r="F54" s="38"/>
      <c r="G54" s="29">
        <v>-225</v>
      </c>
      <c r="H54" s="21"/>
      <c r="I54" s="38"/>
      <c r="J54" s="29" t="s">
        <v>264</v>
      </c>
    </row>
    <row r="55" spans="1:10" ht="15.75">
      <c r="A55" s="12"/>
      <c r="B55" s="22" t="s">
        <v>41</v>
      </c>
      <c r="C55" s="38"/>
      <c r="D55" s="29" t="s">
        <v>265</v>
      </c>
      <c r="E55" s="21"/>
      <c r="F55" s="38"/>
      <c r="G55" s="29" t="s">
        <v>266</v>
      </c>
      <c r="H55" s="21"/>
      <c r="I55" s="38"/>
      <c r="J55" s="29" t="s">
        <v>267</v>
      </c>
    </row>
    <row r="56" spans="1:10" ht="26.25">
      <c r="A56" s="12"/>
      <c r="B56" s="22" t="s">
        <v>224</v>
      </c>
      <c r="C56" s="38"/>
      <c r="D56" s="30">
        <v>-31685</v>
      </c>
      <c r="E56" s="21"/>
      <c r="F56" s="38"/>
      <c r="G56" s="29" t="s">
        <v>268</v>
      </c>
      <c r="H56" s="21"/>
      <c r="I56" s="38"/>
      <c r="J56" s="30">
        <v>-29875</v>
      </c>
    </row>
    <row r="57" spans="1:10" ht="15.75">
      <c r="A57" s="12"/>
      <c r="B57" s="22" t="s">
        <v>45</v>
      </c>
      <c r="C57" s="38"/>
      <c r="D57" s="29" t="s">
        <v>269</v>
      </c>
      <c r="E57" s="21"/>
      <c r="F57" s="38"/>
      <c r="G57" s="29">
        <v>-141</v>
      </c>
      <c r="H57" s="21"/>
      <c r="I57" s="38"/>
      <c r="J57" s="29" t="s">
        <v>270</v>
      </c>
    </row>
    <row r="58" spans="1:10" ht="15.75">
      <c r="A58" s="12"/>
      <c r="B58" s="22" t="s">
        <v>46</v>
      </c>
      <c r="C58" s="38"/>
      <c r="D58" s="29" t="s">
        <v>271</v>
      </c>
      <c r="E58" s="21"/>
      <c r="F58" s="38"/>
      <c r="G58" s="29" t="s">
        <v>272</v>
      </c>
      <c r="H58" s="21"/>
      <c r="I58" s="38"/>
      <c r="J58" s="29" t="s">
        <v>273</v>
      </c>
    </row>
    <row r="59" spans="1:10" ht="16.5" thickBot="1">
      <c r="A59" s="12"/>
      <c r="B59" s="22" t="s">
        <v>47</v>
      </c>
      <c r="C59" s="31"/>
      <c r="D59" s="32">
        <v>-1745</v>
      </c>
      <c r="E59" s="21"/>
      <c r="F59" s="31"/>
      <c r="G59" s="33" t="s">
        <v>214</v>
      </c>
      <c r="H59" s="21"/>
      <c r="I59" s="31"/>
      <c r="J59" s="32">
        <v>-1745</v>
      </c>
    </row>
    <row r="60" spans="1:10" ht="26.25">
      <c r="A60" s="12"/>
      <c r="B60" s="22" t="s">
        <v>230</v>
      </c>
      <c r="C60" s="27"/>
      <c r="D60" s="40" t="s">
        <v>274</v>
      </c>
      <c r="E60" s="21"/>
      <c r="F60" s="27"/>
      <c r="G60" s="41">
        <v>-5916</v>
      </c>
      <c r="H60" s="21"/>
      <c r="I60" s="27"/>
      <c r="J60" s="40" t="s">
        <v>275</v>
      </c>
    </row>
    <row r="61" spans="1:10" ht="16.5" thickBot="1">
      <c r="A61" s="12"/>
      <c r="B61" s="22" t="s">
        <v>233</v>
      </c>
      <c r="C61" s="31"/>
      <c r="D61" s="32">
        <v>-70931</v>
      </c>
      <c r="E61" s="21"/>
      <c r="F61" s="31"/>
      <c r="G61" s="42" t="s">
        <v>276</v>
      </c>
      <c r="H61" s="21"/>
      <c r="I61" s="31"/>
      <c r="J61" s="32">
        <v>-66806</v>
      </c>
    </row>
    <row r="62" spans="1:10" ht="15.75">
      <c r="A62" s="12"/>
      <c r="B62" s="22" t="s">
        <v>235</v>
      </c>
      <c r="C62" s="27"/>
      <c r="D62" s="40" t="s">
        <v>277</v>
      </c>
      <c r="E62" s="21"/>
      <c r="F62" s="27"/>
      <c r="G62" s="41">
        <v>-1791</v>
      </c>
      <c r="H62" s="21"/>
      <c r="I62" s="27"/>
      <c r="J62" s="40" t="s">
        <v>278</v>
      </c>
    </row>
    <row r="63" spans="1:10" ht="16.5" thickBot="1">
      <c r="A63" s="12"/>
      <c r="B63" s="22" t="s">
        <v>238</v>
      </c>
      <c r="C63" s="31"/>
      <c r="D63" s="32">
        <v>-5805</v>
      </c>
      <c r="E63" s="21"/>
      <c r="F63" s="31"/>
      <c r="G63" s="33" t="s">
        <v>214</v>
      </c>
      <c r="H63" s="21"/>
      <c r="I63" s="31"/>
      <c r="J63" s="32">
        <v>-5805</v>
      </c>
    </row>
    <row r="64" spans="1:10" ht="15.75">
      <c r="A64" s="12"/>
      <c r="B64" s="22" t="s">
        <v>239</v>
      </c>
      <c r="C64" s="27"/>
      <c r="D64" s="40" t="s">
        <v>279</v>
      </c>
      <c r="E64" s="21"/>
      <c r="F64" s="27"/>
      <c r="G64" s="41">
        <v>-1791</v>
      </c>
      <c r="H64" s="21"/>
      <c r="I64" s="27"/>
      <c r="J64" s="40" t="s">
        <v>280</v>
      </c>
    </row>
    <row r="65" spans="1:10" ht="27" thickBot="1">
      <c r="A65" s="12"/>
      <c r="B65" s="22" t="s">
        <v>54</v>
      </c>
      <c r="C65" s="31"/>
      <c r="D65" s="32">
        <v>-21757</v>
      </c>
      <c r="E65" s="21"/>
      <c r="F65" s="31"/>
      <c r="G65" s="33" t="s">
        <v>214</v>
      </c>
      <c r="H65" s="21"/>
      <c r="I65" s="31"/>
      <c r="J65" s="32">
        <v>-21757</v>
      </c>
    </row>
    <row r="66" spans="1:10" ht="27" thickBot="1">
      <c r="A66" s="12"/>
      <c r="B66" s="22" t="s">
        <v>242</v>
      </c>
      <c r="C66" s="43" t="s">
        <v>211</v>
      </c>
      <c r="D66" s="44" t="s">
        <v>281</v>
      </c>
      <c r="E66" s="21"/>
      <c r="F66" s="43" t="s">
        <v>211</v>
      </c>
      <c r="G66" s="54">
        <v>-1791</v>
      </c>
      <c r="H66" s="21"/>
      <c r="I66" s="43" t="s">
        <v>211</v>
      </c>
      <c r="J66" s="44" t="s">
        <v>282</v>
      </c>
    </row>
    <row r="67" spans="1:10" ht="17.25" thickTop="1" thickBot="1">
      <c r="A67" s="12"/>
      <c r="B67" s="22" t="s">
        <v>245</v>
      </c>
      <c r="C67" s="45" t="s">
        <v>211</v>
      </c>
      <c r="D67" s="46" t="s">
        <v>283</v>
      </c>
      <c r="E67" s="21"/>
      <c r="F67" s="45" t="s">
        <v>211</v>
      </c>
      <c r="G67" s="55">
        <v>-1791</v>
      </c>
      <c r="H67" s="21"/>
      <c r="I67" s="45" t="s">
        <v>211</v>
      </c>
      <c r="J67" s="46" t="s">
        <v>284</v>
      </c>
    </row>
    <row r="68" spans="1:10" ht="16.5" thickTop="1">
      <c r="A68" s="12"/>
      <c r="B68" s="47"/>
      <c r="C68" s="48"/>
      <c r="D68" s="49"/>
      <c r="E68" s="21"/>
      <c r="F68" s="48"/>
      <c r="G68" s="49"/>
      <c r="H68" s="21"/>
      <c r="I68" s="48"/>
      <c r="J68" s="49"/>
    </row>
    <row r="69" spans="1:10" ht="26.25">
      <c r="A69" s="12"/>
      <c r="B69" s="22" t="s">
        <v>248</v>
      </c>
      <c r="C69" s="38"/>
      <c r="D69" s="21"/>
      <c r="E69" s="21"/>
      <c r="F69" s="38"/>
      <c r="G69" s="21"/>
      <c r="H69" s="21"/>
      <c r="I69" s="38"/>
      <c r="J69" s="21"/>
    </row>
    <row r="70" spans="1:10" ht="15.75">
      <c r="A70" s="12"/>
      <c r="B70" s="22" t="s">
        <v>249</v>
      </c>
      <c r="C70" s="38"/>
      <c r="D70" s="21"/>
      <c r="E70" s="21"/>
      <c r="F70" s="38"/>
      <c r="G70" s="21"/>
      <c r="H70" s="21"/>
      <c r="I70" s="38"/>
      <c r="J70" s="21"/>
    </row>
    <row r="71" spans="1:10" ht="15.75">
      <c r="A71" s="12"/>
      <c r="B71" s="22" t="s">
        <v>57</v>
      </c>
      <c r="C71" s="38"/>
      <c r="D71" s="21"/>
      <c r="E71" s="21"/>
      <c r="F71" s="38"/>
      <c r="G71" s="21"/>
      <c r="H71" s="21"/>
      <c r="I71" s="38"/>
      <c r="J71" s="21"/>
    </row>
    <row r="72" spans="1:10" ht="15.75">
      <c r="A72" s="12"/>
      <c r="B72" s="22" t="s">
        <v>58</v>
      </c>
      <c r="C72" s="28" t="s">
        <v>250</v>
      </c>
      <c r="D72" s="29" t="s">
        <v>285</v>
      </c>
      <c r="E72" s="21"/>
      <c r="F72" s="28" t="s">
        <v>250</v>
      </c>
      <c r="G72" s="29">
        <v>-0.01</v>
      </c>
      <c r="H72" s="21"/>
      <c r="I72" s="28" t="s">
        <v>250</v>
      </c>
      <c r="J72" s="29" t="s">
        <v>286</v>
      </c>
    </row>
    <row r="73" spans="1:10" ht="16.5" thickBot="1">
      <c r="A73" s="12"/>
      <c r="B73" s="22" t="s">
        <v>59</v>
      </c>
      <c r="C73" s="31"/>
      <c r="D73" s="42">
        <v>-0.03</v>
      </c>
      <c r="E73" s="21"/>
      <c r="F73" s="31"/>
      <c r="G73" s="42" t="s">
        <v>253</v>
      </c>
      <c r="H73" s="21"/>
      <c r="I73" s="31"/>
      <c r="J73" s="42">
        <v>-0.02</v>
      </c>
    </row>
    <row r="74" spans="1:10" ht="16.5" thickBot="1">
      <c r="A74" s="12"/>
      <c r="B74" s="22" t="s">
        <v>254</v>
      </c>
      <c r="C74" s="43" t="s">
        <v>211</v>
      </c>
      <c r="D74" s="44" t="s">
        <v>287</v>
      </c>
      <c r="E74" s="21"/>
      <c r="F74" s="43" t="s">
        <v>211</v>
      </c>
      <c r="G74" s="50" t="s">
        <v>214</v>
      </c>
      <c r="H74" s="21"/>
      <c r="I74" s="43" t="s">
        <v>211</v>
      </c>
      <c r="J74" s="44" t="s">
        <v>287</v>
      </c>
    </row>
    <row r="75" spans="1:10" ht="16.5" thickTop="1">
      <c r="A75" s="12"/>
      <c r="B75" s="22"/>
      <c r="C75" s="48"/>
      <c r="D75" s="51"/>
      <c r="E75" s="21"/>
      <c r="F75" s="49"/>
      <c r="G75" s="51"/>
      <c r="H75" s="21"/>
      <c r="I75" s="49"/>
      <c r="J75" s="51"/>
    </row>
    <row r="76" spans="1:10">
      <c r="A76" s="12"/>
      <c r="B76" s="17"/>
      <c r="C76" s="17"/>
      <c r="D76" s="17"/>
      <c r="E76" s="17"/>
      <c r="F76" s="17"/>
      <c r="G76" s="17"/>
      <c r="H76" s="17"/>
      <c r="I76" s="17"/>
      <c r="J76" s="17"/>
    </row>
    <row r="77" spans="1:10">
      <c r="A77" s="12"/>
      <c r="B77" s="11"/>
      <c r="C77" s="11"/>
      <c r="D77" s="11"/>
      <c r="E77" s="11"/>
      <c r="F77" s="11"/>
      <c r="G77" s="11"/>
      <c r="H77" s="11"/>
      <c r="I77" s="11"/>
      <c r="J77" s="11"/>
    </row>
    <row r="78" spans="1:10">
      <c r="A78" s="12"/>
      <c r="B78" s="11"/>
      <c r="C78" s="11"/>
      <c r="D78" s="11"/>
      <c r="E78" s="11"/>
      <c r="F78" s="11"/>
      <c r="G78" s="11"/>
      <c r="H78" s="11"/>
      <c r="I78" s="11"/>
      <c r="J78" s="11"/>
    </row>
    <row r="79" spans="1:10">
      <c r="A79" s="12"/>
      <c r="B79" s="11"/>
      <c r="C79" s="11"/>
      <c r="D79" s="11"/>
      <c r="E79" s="11"/>
      <c r="F79" s="11"/>
      <c r="G79" s="11"/>
      <c r="H79" s="11"/>
      <c r="I79" s="11"/>
      <c r="J79" s="11"/>
    </row>
    <row r="80" spans="1:10">
      <c r="A80" s="12"/>
      <c r="B80" s="65"/>
      <c r="C80" s="65"/>
      <c r="D80" s="65"/>
      <c r="E80" s="65"/>
      <c r="F80" s="65"/>
      <c r="G80" s="65"/>
      <c r="H80" s="65"/>
      <c r="I80" s="65"/>
      <c r="J80" s="65"/>
    </row>
    <row r="81" spans="1:10">
      <c r="A81" s="12"/>
      <c r="B81" s="64"/>
      <c r="C81" s="64"/>
      <c r="D81" s="64"/>
      <c r="E81" s="64"/>
      <c r="F81" s="64"/>
      <c r="G81" s="64"/>
      <c r="H81" s="64"/>
      <c r="I81" s="64"/>
      <c r="J81" s="64"/>
    </row>
    <row r="82" spans="1:10" ht="15.75">
      <c r="A82" s="12"/>
      <c r="B82" s="20"/>
      <c r="C82" s="21"/>
      <c r="D82" s="21"/>
      <c r="E82" s="21"/>
      <c r="F82" s="21"/>
      <c r="G82" s="21"/>
      <c r="H82" s="21"/>
      <c r="I82" s="21"/>
      <c r="J82" s="21"/>
    </row>
    <row r="83" spans="1:10" ht="15.75" thickBot="1">
      <c r="A83" s="12"/>
      <c r="B83" s="22"/>
      <c r="C83" s="52" t="s">
        <v>288</v>
      </c>
      <c r="D83" s="52"/>
      <c r="E83" s="52"/>
      <c r="F83" s="52"/>
      <c r="G83" s="52"/>
      <c r="H83" s="52"/>
      <c r="I83" s="52"/>
      <c r="J83" s="52"/>
    </row>
    <row r="84" spans="1:10" ht="16.5" thickBot="1">
      <c r="A84" s="12"/>
      <c r="B84" s="22"/>
      <c r="C84" s="53" t="s">
        <v>207</v>
      </c>
      <c r="D84" s="53"/>
      <c r="E84" s="25"/>
      <c r="F84" s="53" t="s">
        <v>208</v>
      </c>
      <c r="G84" s="53"/>
      <c r="H84" s="25"/>
      <c r="I84" s="53" t="s">
        <v>289</v>
      </c>
      <c r="J84" s="53"/>
    </row>
    <row r="85" spans="1:10" ht="15.75">
      <c r="A85" s="12"/>
      <c r="B85" s="26" t="s">
        <v>290</v>
      </c>
      <c r="C85" s="25"/>
      <c r="D85" s="25"/>
      <c r="E85" s="21"/>
      <c r="F85" s="25"/>
      <c r="G85" s="25"/>
      <c r="H85" s="21"/>
      <c r="I85" s="25"/>
      <c r="J85" s="25"/>
    </row>
    <row r="86" spans="1:10" ht="26.25">
      <c r="A86" s="12"/>
      <c r="B86" s="22" t="s">
        <v>291</v>
      </c>
      <c r="C86" s="22" t="s">
        <v>211</v>
      </c>
      <c r="D86" s="29" t="s">
        <v>292</v>
      </c>
      <c r="E86" s="21"/>
      <c r="F86" s="22" t="s">
        <v>211</v>
      </c>
      <c r="G86" s="30">
        <v>-18954</v>
      </c>
      <c r="H86" s="21"/>
      <c r="I86" s="22" t="s">
        <v>211</v>
      </c>
      <c r="J86" s="29" t="s">
        <v>293</v>
      </c>
    </row>
    <row r="87" spans="1:10" ht="16.5" thickBot="1">
      <c r="A87" s="12"/>
      <c r="B87" s="22" t="s">
        <v>294</v>
      </c>
      <c r="C87" s="56"/>
      <c r="D87" s="42" t="s">
        <v>295</v>
      </c>
      <c r="E87" s="21"/>
      <c r="F87" s="56"/>
      <c r="G87" s="33" t="s">
        <v>214</v>
      </c>
      <c r="H87" s="21"/>
      <c r="I87" s="56"/>
      <c r="J87" s="42" t="s">
        <v>295</v>
      </c>
    </row>
    <row r="88" spans="1:10" ht="16.5" thickBot="1">
      <c r="A88" s="12"/>
      <c r="B88" s="57" t="s">
        <v>296</v>
      </c>
      <c r="C88" s="58"/>
      <c r="D88" s="35" t="s">
        <v>297</v>
      </c>
      <c r="E88" s="21"/>
      <c r="F88" s="58"/>
      <c r="G88" s="36">
        <v>-18954</v>
      </c>
      <c r="H88" s="21"/>
      <c r="I88" s="58"/>
      <c r="J88" s="35" t="s">
        <v>298</v>
      </c>
    </row>
    <row r="89" spans="1:10" ht="15.75">
      <c r="A89" s="12"/>
      <c r="B89" s="22" t="s">
        <v>299</v>
      </c>
      <c r="C89" s="25"/>
      <c r="D89" s="40" t="s">
        <v>300</v>
      </c>
      <c r="E89" s="21"/>
      <c r="F89" s="25"/>
      <c r="G89" s="40" t="s">
        <v>301</v>
      </c>
      <c r="H89" s="21"/>
      <c r="I89" s="25"/>
      <c r="J89" s="40" t="s">
        <v>302</v>
      </c>
    </row>
    <row r="90" spans="1:10" ht="15.75">
      <c r="A90" s="12"/>
      <c r="B90" s="22" t="s">
        <v>303</v>
      </c>
      <c r="C90" s="21"/>
      <c r="D90" s="29" t="s">
        <v>304</v>
      </c>
      <c r="E90" s="21"/>
      <c r="F90" s="21"/>
      <c r="G90" s="29" t="s">
        <v>305</v>
      </c>
      <c r="H90" s="21"/>
      <c r="I90" s="21"/>
      <c r="J90" s="29" t="s">
        <v>306</v>
      </c>
    </row>
    <row r="91" spans="1:10" ht="16.5" thickBot="1">
      <c r="A91" s="12"/>
      <c r="B91" s="22" t="s">
        <v>307</v>
      </c>
      <c r="C91" s="56"/>
      <c r="D91" s="42" t="s">
        <v>308</v>
      </c>
      <c r="E91" s="21"/>
      <c r="F91" s="56"/>
      <c r="G91" s="33" t="s">
        <v>214</v>
      </c>
      <c r="H91" s="21"/>
      <c r="I91" s="56"/>
      <c r="J91" s="42" t="s">
        <v>308</v>
      </c>
    </row>
    <row r="92" spans="1:10" ht="16.5" thickBot="1">
      <c r="A92" s="12"/>
      <c r="B92" s="57" t="s">
        <v>309</v>
      </c>
      <c r="C92" s="59" t="s">
        <v>211</v>
      </c>
      <c r="D92" s="44" t="s">
        <v>310</v>
      </c>
      <c r="E92" s="21"/>
      <c r="F92" s="59" t="s">
        <v>211</v>
      </c>
      <c r="G92" s="54">
        <v>-14435</v>
      </c>
      <c r="H92" s="21"/>
      <c r="I92" s="59" t="s">
        <v>211</v>
      </c>
      <c r="J92" s="44" t="s">
        <v>311</v>
      </c>
    </row>
    <row r="93" spans="1:10" ht="16.5" thickTop="1">
      <c r="A93" s="12"/>
      <c r="B93" s="57"/>
      <c r="C93" s="49"/>
      <c r="D93" s="51"/>
      <c r="E93" s="21"/>
      <c r="F93" s="49"/>
      <c r="G93" s="51"/>
      <c r="H93" s="21"/>
      <c r="I93" s="49"/>
      <c r="J93" s="51"/>
    </row>
    <row r="94" spans="1:10" ht="15.75">
      <c r="A94" s="12"/>
      <c r="B94" s="22" t="s">
        <v>312</v>
      </c>
      <c r="C94" s="22" t="s">
        <v>211</v>
      </c>
      <c r="D94" s="29" t="s">
        <v>313</v>
      </c>
      <c r="E94" s="21"/>
      <c r="F94" s="22" t="s">
        <v>211</v>
      </c>
      <c r="G94" s="30">
        <v>-5242</v>
      </c>
      <c r="H94" s="21"/>
      <c r="I94" s="22" t="s">
        <v>211</v>
      </c>
      <c r="J94" s="29" t="s">
        <v>314</v>
      </c>
    </row>
    <row r="95" spans="1:10" ht="15.75">
      <c r="A95" s="12"/>
      <c r="B95" s="22" t="s">
        <v>315</v>
      </c>
      <c r="C95" s="21"/>
      <c r="D95" s="29" t="s">
        <v>316</v>
      </c>
      <c r="E95" s="21"/>
      <c r="F95" s="21"/>
      <c r="G95" s="29" t="s">
        <v>317</v>
      </c>
      <c r="H95" s="21"/>
      <c r="I95" s="21"/>
      <c r="J95" s="29" t="s">
        <v>318</v>
      </c>
    </row>
    <row r="96" spans="1:10" ht="15.75">
      <c r="A96" s="12"/>
      <c r="B96" s="22" t="s">
        <v>319</v>
      </c>
      <c r="C96" s="21"/>
      <c r="D96" s="29" t="s">
        <v>320</v>
      </c>
      <c r="E96" s="21"/>
      <c r="F96" s="21"/>
      <c r="G96" s="30">
        <v>-16144</v>
      </c>
      <c r="H96" s="21"/>
      <c r="I96" s="21"/>
      <c r="J96" s="29" t="s">
        <v>321</v>
      </c>
    </row>
    <row r="97" spans="1:10" ht="16.5" thickBot="1">
      <c r="A97" s="12"/>
      <c r="B97" s="22" t="s">
        <v>322</v>
      </c>
      <c r="C97" s="56"/>
      <c r="D97" s="42" t="s">
        <v>323</v>
      </c>
      <c r="E97" s="21"/>
      <c r="F97" s="56"/>
      <c r="G97" s="42" t="s">
        <v>324</v>
      </c>
      <c r="H97" s="21"/>
      <c r="I97" s="56"/>
      <c r="J97" s="42" t="s">
        <v>325</v>
      </c>
    </row>
    <row r="98" spans="1:10" ht="15.75">
      <c r="A98" s="12"/>
      <c r="B98" s="57" t="s">
        <v>326</v>
      </c>
      <c r="C98" s="25"/>
      <c r="D98" s="40" t="s">
        <v>327</v>
      </c>
      <c r="E98" s="21"/>
      <c r="F98" s="25"/>
      <c r="G98" s="40" t="s">
        <v>328</v>
      </c>
      <c r="H98" s="21"/>
      <c r="I98" s="25"/>
      <c r="J98" s="40" t="s">
        <v>329</v>
      </c>
    </row>
    <row r="99" spans="1:10" ht="26.25">
      <c r="A99" s="12"/>
      <c r="B99" s="22" t="s">
        <v>330</v>
      </c>
      <c r="C99" s="21"/>
      <c r="D99" s="29" t="s">
        <v>331</v>
      </c>
      <c r="E99" s="21"/>
      <c r="F99" s="21"/>
      <c r="G99" s="29" t="s">
        <v>332</v>
      </c>
      <c r="H99" s="21"/>
      <c r="I99" s="21"/>
      <c r="J99" s="29" t="s">
        <v>333</v>
      </c>
    </row>
    <row r="100" spans="1:10" ht="15.75">
      <c r="A100" s="12"/>
      <c r="B100" s="22" t="s">
        <v>334</v>
      </c>
      <c r="C100" s="21"/>
      <c r="D100" s="29" t="s">
        <v>335</v>
      </c>
      <c r="E100" s="21"/>
      <c r="F100" s="21"/>
      <c r="G100" s="39" t="s">
        <v>214</v>
      </c>
      <c r="H100" s="21"/>
      <c r="I100" s="21"/>
      <c r="J100" s="29" t="s">
        <v>335</v>
      </c>
    </row>
    <row r="101" spans="1:10" ht="15.75">
      <c r="A101" s="12"/>
      <c r="B101" s="22" t="s">
        <v>336</v>
      </c>
      <c r="C101" s="21"/>
      <c r="D101" s="29" t="s">
        <v>337</v>
      </c>
      <c r="E101" s="21"/>
      <c r="F101" s="21"/>
      <c r="G101" s="39" t="s">
        <v>214</v>
      </c>
      <c r="H101" s="21"/>
      <c r="I101" s="21"/>
      <c r="J101" s="29" t="s">
        <v>337</v>
      </c>
    </row>
    <row r="102" spans="1:10" ht="16.5" thickBot="1">
      <c r="A102" s="12"/>
      <c r="B102" s="57" t="s">
        <v>338</v>
      </c>
      <c r="C102" s="56"/>
      <c r="D102" s="42" t="s">
        <v>339</v>
      </c>
      <c r="E102" s="21"/>
      <c r="F102" s="56"/>
      <c r="G102" s="32">
        <v>-25512</v>
      </c>
      <c r="H102" s="21"/>
      <c r="I102" s="56"/>
      <c r="J102" s="42" t="s">
        <v>340</v>
      </c>
    </row>
    <row r="103" spans="1:10" ht="16.5" thickBot="1">
      <c r="A103" s="12"/>
      <c r="B103" s="57" t="s">
        <v>341</v>
      </c>
      <c r="C103" s="59" t="s">
        <v>250</v>
      </c>
      <c r="D103" s="44" t="s">
        <v>310</v>
      </c>
      <c r="E103" s="21"/>
      <c r="F103" s="59" t="s">
        <v>250</v>
      </c>
      <c r="G103" s="54">
        <v>-14435</v>
      </c>
      <c r="H103" s="21"/>
      <c r="I103" s="59" t="s">
        <v>250</v>
      </c>
      <c r="J103" s="44" t="s">
        <v>311</v>
      </c>
    </row>
    <row r="104" spans="1:10" ht="16.5" thickTop="1">
      <c r="A104" s="12"/>
      <c r="B104" s="60"/>
      <c r="C104" s="49"/>
      <c r="D104" s="49"/>
      <c r="E104" s="21"/>
      <c r="F104" s="49"/>
      <c r="G104" s="49"/>
      <c r="H104" s="21"/>
      <c r="I104" s="49"/>
      <c r="J104" s="49"/>
    </row>
    <row r="105" spans="1:10">
      <c r="A105" s="12"/>
      <c r="B105" s="17"/>
      <c r="C105" s="17"/>
      <c r="D105" s="17"/>
      <c r="E105" s="17"/>
      <c r="F105" s="17"/>
      <c r="G105" s="17"/>
      <c r="H105" s="17"/>
      <c r="I105" s="17"/>
      <c r="J105" s="17"/>
    </row>
    <row r="106" spans="1:10">
      <c r="A106" s="12"/>
      <c r="B106" s="64"/>
      <c r="C106" s="64"/>
      <c r="D106" s="64"/>
      <c r="E106" s="64"/>
      <c r="F106" s="64"/>
      <c r="G106" s="64"/>
      <c r="H106" s="64"/>
      <c r="I106" s="64"/>
      <c r="J106" s="64"/>
    </row>
    <row r="107" spans="1:10" ht="15.75">
      <c r="A107" s="12"/>
      <c r="B107" s="20"/>
      <c r="C107" s="21"/>
      <c r="D107" s="21"/>
      <c r="E107" s="21"/>
      <c r="F107" s="21"/>
      <c r="G107" s="21"/>
      <c r="H107" s="21"/>
      <c r="I107" s="21"/>
      <c r="J107" s="21"/>
    </row>
    <row r="108" spans="1:10" ht="15.75" thickBot="1">
      <c r="A108" s="12"/>
      <c r="B108" s="22"/>
      <c r="C108" s="52" t="s">
        <v>255</v>
      </c>
      <c r="D108" s="52"/>
      <c r="E108" s="52"/>
      <c r="F108" s="52"/>
      <c r="G108" s="52"/>
      <c r="H108" s="52"/>
      <c r="I108" s="52"/>
      <c r="J108" s="52"/>
    </row>
    <row r="109" spans="1:10" ht="16.5" thickBot="1">
      <c r="A109" s="12"/>
      <c r="B109" s="22"/>
      <c r="C109" s="53" t="s">
        <v>207</v>
      </c>
      <c r="D109" s="53"/>
      <c r="E109" s="25"/>
      <c r="F109" s="53" t="s">
        <v>208</v>
      </c>
      <c r="G109" s="53"/>
      <c r="H109" s="25"/>
      <c r="I109" s="53" t="s">
        <v>209</v>
      </c>
      <c r="J109" s="53"/>
    </row>
    <row r="110" spans="1:10" ht="15.75">
      <c r="A110" s="12"/>
      <c r="B110" s="26" t="s">
        <v>342</v>
      </c>
      <c r="C110" s="27"/>
      <c r="D110" s="25"/>
      <c r="E110" s="21"/>
      <c r="F110" s="25"/>
      <c r="G110" s="25"/>
      <c r="H110" s="21"/>
      <c r="I110" s="25"/>
      <c r="J110" s="25"/>
    </row>
    <row r="111" spans="1:10" ht="15.75">
      <c r="A111" s="12"/>
      <c r="B111" s="22" t="s">
        <v>343</v>
      </c>
      <c r="C111" s="21"/>
      <c r="D111" s="21"/>
      <c r="E111" s="21"/>
      <c r="F111" s="21"/>
      <c r="G111" s="61"/>
      <c r="H111" s="21"/>
      <c r="I111" s="21"/>
      <c r="J111" s="21"/>
    </row>
    <row r="112" spans="1:10" ht="15.75">
      <c r="A112" s="12"/>
      <c r="B112" s="22" t="s">
        <v>239</v>
      </c>
      <c r="C112" s="28" t="s">
        <v>211</v>
      </c>
      <c r="D112" s="29" t="s">
        <v>279</v>
      </c>
      <c r="E112" s="21"/>
      <c r="F112" s="28" t="s">
        <v>211</v>
      </c>
      <c r="G112" s="30">
        <v>-1791</v>
      </c>
      <c r="H112" s="21"/>
      <c r="I112" s="28" t="s">
        <v>211</v>
      </c>
      <c r="J112" s="29" t="s">
        <v>280</v>
      </c>
    </row>
    <row r="113" spans="1:10" ht="15.75">
      <c r="A113" s="12"/>
      <c r="B113" s="22" t="s">
        <v>45</v>
      </c>
      <c r="C113" s="38"/>
      <c r="D113" s="29" t="s">
        <v>344</v>
      </c>
      <c r="E113" s="21"/>
      <c r="F113" s="38"/>
      <c r="G113" s="29">
        <v>-141</v>
      </c>
      <c r="H113" s="21"/>
      <c r="I113" s="38"/>
      <c r="J113" s="29" t="s">
        <v>345</v>
      </c>
    </row>
    <row r="114" spans="1:10" ht="15.75">
      <c r="A114" s="12"/>
      <c r="B114" s="22" t="s">
        <v>346</v>
      </c>
      <c r="C114" s="38"/>
      <c r="D114" s="30">
        <v>-20156</v>
      </c>
      <c r="E114" s="21"/>
      <c r="F114" s="38"/>
      <c r="G114" s="30">
        <v>-1912</v>
      </c>
      <c r="H114" s="21"/>
      <c r="I114" s="38"/>
      <c r="J114" s="30">
        <v>-22068</v>
      </c>
    </row>
    <row r="115" spans="1:10" ht="15.75">
      <c r="A115" s="12"/>
      <c r="B115" s="22" t="s">
        <v>163</v>
      </c>
      <c r="C115" s="38"/>
      <c r="D115" s="30">
        <v>-719495</v>
      </c>
      <c r="E115" s="21"/>
      <c r="F115" s="38"/>
      <c r="G115" s="29" t="s">
        <v>347</v>
      </c>
      <c r="H115" s="21"/>
      <c r="I115" s="38"/>
      <c r="J115" s="30">
        <v>-716046</v>
      </c>
    </row>
    <row r="116" spans="1:10" ht="26.25">
      <c r="A116" s="12"/>
      <c r="B116" s="22" t="s">
        <v>164</v>
      </c>
      <c r="C116" s="38"/>
      <c r="D116" s="29" t="s">
        <v>348</v>
      </c>
      <c r="E116" s="21"/>
      <c r="F116" s="38"/>
      <c r="G116" s="29">
        <v>-951</v>
      </c>
      <c r="H116" s="21"/>
      <c r="I116" s="38"/>
      <c r="J116" s="29" t="s">
        <v>349</v>
      </c>
    </row>
    <row r="117" spans="1:10" ht="26.25">
      <c r="A117" s="12"/>
      <c r="B117" s="22" t="s">
        <v>166</v>
      </c>
      <c r="C117" s="38"/>
      <c r="D117" s="29" t="s">
        <v>350</v>
      </c>
      <c r="E117" s="21"/>
      <c r="F117" s="38"/>
      <c r="G117" s="29" t="s">
        <v>351</v>
      </c>
      <c r="H117" s="21"/>
      <c r="I117" s="38"/>
      <c r="J117" s="29" t="s">
        <v>352</v>
      </c>
    </row>
    <row r="118" spans="1:10" ht="16.5" thickBot="1">
      <c r="A118" s="12"/>
      <c r="B118" s="22" t="s">
        <v>353</v>
      </c>
      <c r="C118" s="31"/>
      <c r="D118" s="42" t="s">
        <v>354</v>
      </c>
      <c r="E118" s="21"/>
      <c r="F118" s="31"/>
      <c r="G118" s="33" t="s">
        <v>214</v>
      </c>
      <c r="H118" s="21"/>
      <c r="I118" s="31"/>
      <c r="J118" s="42" t="s">
        <v>354</v>
      </c>
    </row>
    <row r="119" spans="1:10" ht="27" thickBot="1">
      <c r="A119" s="12"/>
      <c r="B119" s="22" t="s">
        <v>169</v>
      </c>
      <c r="C119" s="34"/>
      <c r="D119" s="35" t="s">
        <v>355</v>
      </c>
      <c r="E119" s="21"/>
      <c r="F119" s="34"/>
      <c r="G119" s="35">
        <v>-81</v>
      </c>
      <c r="H119" s="21"/>
      <c r="I119" s="34"/>
      <c r="J119" s="35" t="s">
        <v>356</v>
      </c>
    </row>
    <row r="120" spans="1:10" ht="15.75">
      <c r="A120" s="12"/>
      <c r="B120" s="22"/>
      <c r="C120" s="27"/>
      <c r="D120" s="37"/>
      <c r="E120" s="21"/>
      <c r="F120" s="27"/>
      <c r="G120" s="37"/>
      <c r="H120" s="21"/>
      <c r="I120" s="27"/>
      <c r="J120" s="37"/>
    </row>
    <row r="121" spans="1:10" ht="15.75">
      <c r="A121" s="12"/>
      <c r="B121" s="22" t="s">
        <v>357</v>
      </c>
      <c r="C121" s="38"/>
      <c r="D121" s="61"/>
      <c r="E121" s="21"/>
      <c r="F121" s="38"/>
      <c r="G121" s="61"/>
      <c r="H121" s="21"/>
      <c r="I121" s="38"/>
      <c r="J121" s="61"/>
    </row>
    <row r="122" spans="1:10" ht="15.75">
      <c r="A122" s="12"/>
      <c r="B122" s="22" t="s">
        <v>171</v>
      </c>
      <c r="C122" s="38"/>
      <c r="D122" s="30">
        <v>-282424</v>
      </c>
      <c r="E122" s="21"/>
      <c r="F122" s="38"/>
      <c r="G122" s="29" t="s">
        <v>358</v>
      </c>
      <c r="H122" s="21"/>
      <c r="I122" s="38"/>
      <c r="J122" s="30">
        <v>-282343</v>
      </c>
    </row>
    <row r="123" spans="1:10" ht="16.5" thickBot="1">
      <c r="A123" s="12"/>
      <c r="B123" s="22" t="s">
        <v>359</v>
      </c>
      <c r="C123" s="31"/>
      <c r="D123" s="32">
        <v>-105842</v>
      </c>
      <c r="E123" s="21"/>
      <c r="F123" s="31"/>
      <c r="G123" s="33" t="s">
        <v>214</v>
      </c>
      <c r="H123" s="21"/>
      <c r="I123" s="31"/>
      <c r="J123" s="32">
        <v>-105842</v>
      </c>
    </row>
    <row r="124" spans="1:10" ht="27" thickBot="1">
      <c r="A124" s="12"/>
      <c r="B124" s="22" t="s">
        <v>176</v>
      </c>
      <c r="C124" s="34"/>
      <c r="D124" s="36">
        <v>-388266</v>
      </c>
      <c r="E124" s="21"/>
      <c r="F124" s="34"/>
      <c r="G124" s="35" t="s">
        <v>358</v>
      </c>
      <c r="H124" s="21"/>
      <c r="I124" s="34"/>
      <c r="J124" s="36">
        <v>-388185</v>
      </c>
    </row>
    <row r="125" spans="1:10" ht="15.75">
      <c r="A125" s="12"/>
      <c r="B125" s="22"/>
      <c r="C125" s="27"/>
      <c r="D125" s="37"/>
      <c r="E125" s="21"/>
      <c r="F125" s="27"/>
      <c r="G125" s="37"/>
      <c r="H125" s="21"/>
      <c r="I125" s="27"/>
      <c r="J125" s="37"/>
    </row>
    <row r="126" spans="1:10" ht="26.25">
      <c r="A126" s="12"/>
      <c r="B126" s="22" t="s">
        <v>360</v>
      </c>
      <c r="C126" s="38"/>
      <c r="D126" s="30">
        <v>-97343</v>
      </c>
      <c r="E126" s="21"/>
      <c r="F126" s="38"/>
      <c r="G126" s="39" t="s">
        <v>214</v>
      </c>
      <c r="H126" s="21"/>
      <c r="I126" s="38"/>
      <c r="J126" s="30">
        <v>-97343</v>
      </c>
    </row>
    <row r="127" spans="1:10" ht="16.5" thickBot="1">
      <c r="A127" s="12"/>
      <c r="B127" s="22" t="s">
        <v>59</v>
      </c>
      <c r="C127" s="31"/>
      <c r="D127" s="32">
        <v>-1462</v>
      </c>
      <c r="E127" s="21"/>
      <c r="F127" s="31"/>
      <c r="G127" s="33" t="s">
        <v>214</v>
      </c>
      <c r="H127" s="21"/>
      <c r="I127" s="31"/>
      <c r="J127" s="32">
        <v>-1462</v>
      </c>
    </row>
    <row r="128" spans="1:10" ht="15.75">
      <c r="A128" s="12"/>
      <c r="B128" s="22" t="s">
        <v>189</v>
      </c>
      <c r="C128" s="27"/>
      <c r="D128" s="41">
        <v>-28925</v>
      </c>
      <c r="E128" s="21"/>
      <c r="F128" s="27"/>
      <c r="G128" s="62" t="s">
        <v>214</v>
      </c>
      <c r="H128" s="21"/>
      <c r="I128" s="27"/>
      <c r="J128" s="41">
        <v>-28925</v>
      </c>
    </row>
    <row r="129" spans="1:10" ht="27" thickBot="1">
      <c r="A129" s="12"/>
      <c r="B129" s="22" t="s">
        <v>361</v>
      </c>
      <c r="C129" s="31"/>
      <c r="D129" s="42" t="s">
        <v>362</v>
      </c>
      <c r="E129" s="21"/>
      <c r="F129" s="31"/>
      <c r="G129" s="33" t="s">
        <v>214</v>
      </c>
      <c r="H129" s="21"/>
      <c r="I129" s="31"/>
      <c r="J129" s="42" t="s">
        <v>362</v>
      </c>
    </row>
    <row r="130" spans="1:10" ht="27" thickBot="1">
      <c r="A130" s="12"/>
      <c r="B130" s="22" t="s">
        <v>363</v>
      </c>
      <c r="C130" s="43" t="s">
        <v>211</v>
      </c>
      <c r="D130" s="44" t="s">
        <v>364</v>
      </c>
      <c r="E130" s="21"/>
      <c r="F130" s="43" t="s">
        <v>211</v>
      </c>
      <c r="G130" s="50" t="s">
        <v>214</v>
      </c>
      <c r="H130" s="21"/>
      <c r="I130" s="43" t="s">
        <v>211</v>
      </c>
      <c r="J130" s="44" t="s">
        <v>364</v>
      </c>
    </row>
    <row r="131" spans="1:10" ht="16.5" thickTop="1">
      <c r="A131" s="12"/>
      <c r="B131" s="22"/>
      <c r="C131" s="48"/>
      <c r="D131" s="51"/>
      <c r="E131" s="21"/>
      <c r="F131" s="49"/>
      <c r="G131" s="51"/>
      <c r="H131" s="21"/>
      <c r="I131" s="49"/>
      <c r="J131" s="51"/>
    </row>
    <row r="132" spans="1:10" ht="15.75">
      <c r="A132" s="12"/>
      <c r="B132" s="148"/>
      <c r="C132" s="148"/>
      <c r="D132" s="148"/>
      <c r="E132" s="148"/>
      <c r="F132" s="148"/>
      <c r="G132" s="148"/>
      <c r="H132" s="148"/>
      <c r="I132" s="148"/>
      <c r="J132" s="148"/>
    </row>
    <row r="133" spans="1:10">
      <c r="A133" s="12"/>
      <c r="B133" s="19"/>
      <c r="C133" s="19"/>
      <c r="D133" s="19"/>
      <c r="E133" s="19"/>
      <c r="F133" s="19"/>
      <c r="G133" s="19"/>
      <c r="H133" s="19"/>
      <c r="I133" s="19"/>
      <c r="J133" s="19"/>
    </row>
  </sheetData>
  <mergeCells count="39">
    <mergeCell ref="B81:J81"/>
    <mergeCell ref="B105:J105"/>
    <mergeCell ref="B106:J106"/>
    <mergeCell ref="B132:J132"/>
    <mergeCell ref="B133:J133"/>
    <mergeCell ref="B43:J43"/>
    <mergeCell ref="B76:J76"/>
    <mergeCell ref="B77:J77"/>
    <mergeCell ref="B78:J78"/>
    <mergeCell ref="B79:J79"/>
    <mergeCell ref="B80:J80"/>
    <mergeCell ref="A1:A2"/>
    <mergeCell ref="B1:J1"/>
    <mergeCell ref="B2:J2"/>
    <mergeCell ref="B3:J3"/>
    <mergeCell ref="A4:A133"/>
    <mergeCell ref="B4:J4"/>
    <mergeCell ref="B37:J37"/>
    <mergeCell ref="B38:J38"/>
    <mergeCell ref="B39:J39"/>
    <mergeCell ref="B40:J40"/>
    <mergeCell ref="C83:J83"/>
    <mergeCell ref="C84:D84"/>
    <mergeCell ref="F84:G84"/>
    <mergeCell ref="I84:J84"/>
    <mergeCell ref="C108:J108"/>
    <mergeCell ref="C109:D109"/>
    <mergeCell ref="F109:G109"/>
    <mergeCell ref="I109:J109"/>
    <mergeCell ref="C6:J6"/>
    <mergeCell ref="C7:D7"/>
    <mergeCell ref="F7:G7"/>
    <mergeCell ref="I7:J7"/>
    <mergeCell ref="C45:J45"/>
    <mergeCell ref="C46:D46"/>
    <mergeCell ref="F46:G46"/>
    <mergeCell ref="I46:J46"/>
    <mergeCell ref="B41:J41"/>
    <mergeCell ref="B42:J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7.85546875" bestFit="1" customWidth="1"/>
    <col min="3" max="3" width="1.85546875" bestFit="1" customWidth="1"/>
    <col min="4" max="4" width="8.28515625" bestFit="1" customWidth="1"/>
    <col min="6" max="6" width="5.28515625" bestFit="1" customWidth="1"/>
    <col min="7" max="7" width="2.5703125" bestFit="1" customWidth="1"/>
    <col min="9" max="9" width="1.85546875" bestFit="1" customWidth="1"/>
    <col min="10" max="10" width="8.28515625" bestFit="1" customWidth="1"/>
    <col min="12" max="12" width="5.28515625" bestFit="1" customWidth="1"/>
    <col min="13" max="13" width="2.5703125" bestFit="1" customWidth="1"/>
    <col min="15" max="15" width="1.85546875" bestFit="1" customWidth="1"/>
    <col min="16" max="16" width="8.28515625" bestFit="1" customWidth="1"/>
    <col min="18" max="18" width="5.28515625" bestFit="1" customWidth="1"/>
    <col min="19" max="19" width="2.5703125" bestFit="1" customWidth="1"/>
    <col min="21" max="21" width="1.85546875" bestFit="1" customWidth="1"/>
    <col min="22" max="22" width="8.28515625" bestFit="1" customWidth="1"/>
    <col min="24" max="24" width="5.28515625" bestFit="1" customWidth="1"/>
    <col min="25" max="25" width="2.5703125" bestFit="1" customWidth="1"/>
  </cols>
  <sheetData>
    <row r="1" spans="1:25" ht="30" customHeight="1">
      <c r="A1" s="7" t="s">
        <v>12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47</v>
      </c>
      <c r="B4" s="11" t="s">
        <v>5</v>
      </c>
      <c r="C4" s="11"/>
      <c r="D4" s="11"/>
      <c r="E4" s="11"/>
      <c r="F4" s="11"/>
      <c r="G4" s="11"/>
      <c r="H4" s="11"/>
      <c r="I4" s="11"/>
      <c r="J4" s="11"/>
      <c r="K4" s="11"/>
      <c r="L4" s="11"/>
      <c r="M4" s="11"/>
      <c r="N4" s="11"/>
      <c r="O4" s="11"/>
      <c r="P4" s="11"/>
      <c r="Q4" s="11"/>
      <c r="R4" s="11"/>
      <c r="S4" s="11"/>
      <c r="T4" s="11"/>
      <c r="U4" s="11"/>
      <c r="V4" s="11"/>
      <c r="W4" s="11"/>
      <c r="X4" s="11"/>
      <c r="Y4" s="11"/>
    </row>
    <row r="5" spans="1:25" ht="15.75">
      <c r="A5" s="12"/>
      <c r="B5" s="20"/>
      <c r="C5" s="21"/>
      <c r="D5" s="21"/>
      <c r="E5" s="21"/>
      <c r="F5" s="21"/>
      <c r="G5" s="21"/>
      <c r="H5" s="21"/>
      <c r="I5" s="21"/>
      <c r="J5" s="21"/>
      <c r="K5" s="21"/>
      <c r="L5" s="21"/>
      <c r="M5" s="21"/>
      <c r="N5" s="21"/>
      <c r="O5" s="21"/>
      <c r="P5" s="21"/>
      <c r="Q5" s="21"/>
      <c r="R5" s="21"/>
      <c r="S5" s="21"/>
      <c r="T5" s="21"/>
      <c r="U5" s="21"/>
      <c r="V5" s="21"/>
      <c r="W5" s="21"/>
      <c r="X5" s="21"/>
      <c r="Y5" s="21"/>
    </row>
    <row r="6" spans="1:25" ht="15.75">
      <c r="A6" s="12"/>
      <c r="B6" s="22"/>
      <c r="C6" s="21"/>
      <c r="D6" s="21"/>
      <c r="E6" s="21"/>
      <c r="F6" s="21"/>
      <c r="G6" s="21"/>
      <c r="H6" s="21"/>
      <c r="I6" s="21"/>
      <c r="J6" s="21"/>
      <c r="K6" s="21"/>
      <c r="L6" s="21"/>
      <c r="M6" s="21"/>
      <c r="N6" s="21"/>
      <c r="O6" s="21"/>
      <c r="P6" s="21"/>
      <c r="Q6" s="21"/>
      <c r="R6" s="21"/>
      <c r="S6" s="21"/>
      <c r="T6" s="21"/>
      <c r="U6" s="21"/>
      <c r="V6" s="21"/>
      <c r="W6" s="21"/>
      <c r="X6" s="21"/>
      <c r="Y6" s="21"/>
    </row>
    <row r="7" spans="1:25" ht="16.5" thickBot="1">
      <c r="A7" s="12"/>
      <c r="B7" s="22"/>
      <c r="C7" s="52" t="s">
        <v>373</v>
      </c>
      <c r="D7" s="52"/>
      <c r="E7" s="52"/>
      <c r="F7" s="52"/>
      <c r="G7" s="52"/>
      <c r="H7" s="52"/>
      <c r="I7" s="52"/>
      <c r="J7" s="52"/>
      <c r="K7" s="52"/>
      <c r="L7" s="52"/>
      <c r="M7" s="52"/>
      <c r="N7" s="21"/>
      <c r="O7" s="52" t="s">
        <v>374</v>
      </c>
      <c r="P7" s="52"/>
      <c r="Q7" s="52"/>
      <c r="R7" s="52"/>
      <c r="S7" s="52"/>
      <c r="T7" s="52"/>
      <c r="U7" s="52"/>
      <c r="V7" s="52"/>
      <c r="W7" s="52"/>
      <c r="X7" s="52"/>
      <c r="Y7" s="52"/>
    </row>
    <row r="8" spans="1:25" ht="16.5" thickBot="1">
      <c r="A8" s="12"/>
      <c r="B8" s="22"/>
      <c r="C8" s="53">
        <v>2013</v>
      </c>
      <c r="D8" s="53"/>
      <c r="E8" s="53"/>
      <c r="F8" s="53"/>
      <c r="G8" s="53"/>
      <c r="H8" s="27"/>
      <c r="I8" s="53">
        <v>2012</v>
      </c>
      <c r="J8" s="53"/>
      <c r="K8" s="53"/>
      <c r="L8" s="53"/>
      <c r="M8" s="53"/>
      <c r="N8" s="21"/>
      <c r="O8" s="53">
        <v>2013</v>
      </c>
      <c r="P8" s="53"/>
      <c r="Q8" s="53"/>
      <c r="R8" s="53"/>
      <c r="S8" s="53"/>
      <c r="T8" s="27"/>
      <c r="U8" s="53">
        <v>2012</v>
      </c>
      <c r="V8" s="53"/>
      <c r="W8" s="53"/>
      <c r="X8" s="53"/>
      <c r="Y8" s="53"/>
    </row>
    <row r="9" spans="1:25" ht="15.75">
      <c r="A9" s="12"/>
      <c r="B9" s="22"/>
      <c r="C9" s="25"/>
      <c r="D9" s="25"/>
      <c r="E9" s="25"/>
      <c r="F9" s="25"/>
      <c r="G9" s="25"/>
      <c r="H9" s="21"/>
      <c r="I9" s="25"/>
      <c r="J9" s="25"/>
      <c r="K9" s="25"/>
      <c r="L9" s="25"/>
      <c r="M9" s="25"/>
      <c r="N9" s="21"/>
      <c r="O9" s="27"/>
      <c r="P9" s="27"/>
      <c r="Q9" s="27"/>
      <c r="R9" s="27"/>
      <c r="S9" s="27"/>
      <c r="T9" s="38"/>
      <c r="U9" s="27"/>
      <c r="V9" s="25"/>
      <c r="W9" s="25"/>
      <c r="X9" s="25"/>
      <c r="Y9" s="25"/>
    </row>
    <row r="10" spans="1:25" ht="15.75">
      <c r="A10" s="12"/>
      <c r="B10" s="22" t="s">
        <v>375</v>
      </c>
      <c r="C10" s="22" t="s">
        <v>211</v>
      </c>
      <c r="D10" s="29" t="s">
        <v>376</v>
      </c>
      <c r="E10" s="21"/>
      <c r="F10" s="29" t="s">
        <v>377</v>
      </c>
      <c r="G10" s="22" t="s">
        <v>378</v>
      </c>
      <c r="H10" s="21"/>
      <c r="I10" s="22" t="s">
        <v>211</v>
      </c>
      <c r="J10" s="29" t="s">
        <v>379</v>
      </c>
      <c r="K10" s="21"/>
      <c r="L10" s="29" t="s">
        <v>380</v>
      </c>
      <c r="M10" s="22" t="s">
        <v>378</v>
      </c>
      <c r="N10" s="21"/>
      <c r="O10" s="22" t="s">
        <v>211</v>
      </c>
      <c r="P10" s="29" t="s">
        <v>381</v>
      </c>
      <c r="Q10" s="21"/>
      <c r="R10" s="29" t="s">
        <v>382</v>
      </c>
      <c r="S10" s="22" t="s">
        <v>378</v>
      </c>
      <c r="T10" s="21"/>
      <c r="U10" s="22" t="s">
        <v>211</v>
      </c>
      <c r="V10" s="29" t="s">
        <v>383</v>
      </c>
      <c r="W10" s="21"/>
      <c r="X10" s="29" t="s">
        <v>384</v>
      </c>
      <c r="Y10" s="22" t="s">
        <v>378</v>
      </c>
    </row>
    <row r="11" spans="1:25" ht="15.75">
      <c r="A11" s="12"/>
      <c r="B11" s="22" t="s">
        <v>385</v>
      </c>
      <c r="C11" s="21"/>
      <c r="D11" s="29" t="s">
        <v>386</v>
      </c>
      <c r="E11" s="21"/>
      <c r="F11" s="29" t="s">
        <v>387</v>
      </c>
      <c r="G11" s="21"/>
      <c r="H11" s="21"/>
      <c r="I11" s="21"/>
      <c r="J11" s="29" t="s">
        <v>388</v>
      </c>
      <c r="K11" s="21"/>
      <c r="L11" s="29" t="s">
        <v>389</v>
      </c>
      <c r="M11" s="21"/>
      <c r="N11" s="21"/>
      <c r="O11" s="21"/>
      <c r="P11" s="29" t="s">
        <v>390</v>
      </c>
      <c r="Q11" s="21"/>
      <c r="R11" s="29" t="s">
        <v>391</v>
      </c>
      <c r="S11" s="21"/>
      <c r="T11" s="21"/>
      <c r="U11" s="21"/>
      <c r="V11" s="29" t="s">
        <v>392</v>
      </c>
      <c r="W11" s="21"/>
      <c r="X11" s="29" t="s">
        <v>393</v>
      </c>
      <c r="Y11" s="21"/>
    </row>
    <row r="12" spans="1:25" ht="15.75">
      <c r="A12" s="12"/>
      <c r="B12" s="22" t="s">
        <v>394</v>
      </c>
      <c r="C12" s="21"/>
      <c r="D12" s="29" t="s">
        <v>395</v>
      </c>
      <c r="E12" s="21"/>
      <c r="F12" s="29" t="s">
        <v>396</v>
      </c>
      <c r="G12" s="21"/>
      <c r="H12" s="21"/>
      <c r="I12" s="21"/>
      <c r="J12" s="29" t="s">
        <v>397</v>
      </c>
      <c r="K12" s="21"/>
      <c r="L12" s="29" t="s">
        <v>398</v>
      </c>
      <c r="M12" s="21"/>
      <c r="N12" s="21"/>
      <c r="O12" s="21"/>
      <c r="P12" s="29" t="s">
        <v>399</v>
      </c>
      <c r="Q12" s="21"/>
      <c r="R12" s="29" t="s">
        <v>400</v>
      </c>
      <c r="S12" s="21"/>
      <c r="T12" s="21"/>
      <c r="U12" s="21"/>
      <c r="V12" s="29" t="s">
        <v>401</v>
      </c>
      <c r="W12" s="21"/>
      <c r="X12" s="29" t="s">
        <v>402</v>
      </c>
      <c r="Y12" s="21"/>
    </row>
    <row r="13" spans="1:25" ht="15.75">
      <c r="A13" s="12"/>
      <c r="B13" s="22" t="s">
        <v>403</v>
      </c>
      <c r="C13" s="21"/>
      <c r="D13" s="29" t="s">
        <v>404</v>
      </c>
      <c r="E13" s="21"/>
      <c r="F13" s="29" t="s">
        <v>405</v>
      </c>
      <c r="G13" s="21"/>
      <c r="H13" s="21"/>
      <c r="I13" s="21"/>
      <c r="J13" s="29" t="s">
        <v>406</v>
      </c>
      <c r="K13" s="21"/>
      <c r="L13" s="29" t="s">
        <v>407</v>
      </c>
      <c r="M13" s="21"/>
      <c r="N13" s="21"/>
      <c r="O13" s="21"/>
      <c r="P13" s="29" t="s">
        <v>408</v>
      </c>
      <c r="Q13" s="21"/>
      <c r="R13" s="29" t="s">
        <v>409</v>
      </c>
      <c r="S13" s="21"/>
      <c r="T13" s="21"/>
      <c r="U13" s="21"/>
      <c r="V13" s="29" t="s">
        <v>410</v>
      </c>
      <c r="W13" s="21"/>
      <c r="X13" s="29" t="s">
        <v>411</v>
      </c>
      <c r="Y13" s="21"/>
    </row>
    <row r="14" spans="1:25" ht="16.5" thickBot="1">
      <c r="A14" s="12"/>
      <c r="B14" s="22" t="s">
        <v>47</v>
      </c>
      <c r="C14" s="56"/>
      <c r="D14" s="42" t="s">
        <v>412</v>
      </c>
      <c r="E14" s="21"/>
      <c r="F14" s="42" t="s">
        <v>413</v>
      </c>
      <c r="G14" s="56"/>
      <c r="H14" s="21"/>
      <c r="I14" s="56"/>
      <c r="J14" s="42" t="s">
        <v>414</v>
      </c>
      <c r="K14" s="21"/>
      <c r="L14" s="42" t="s">
        <v>415</v>
      </c>
      <c r="M14" s="56"/>
      <c r="N14" s="21"/>
      <c r="O14" s="56"/>
      <c r="P14" s="42" t="s">
        <v>416</v>
      </c>
      <c r="Q14" s="21"/>
      <c r="R14" s="42" t="s">
        <v>417</v>
      </c>
      <c r="S14" s="56"/>
      <c r="T14" s="21"/>
      <c r="U14" s="56"/>
      <c r="V14" s="42" t="s">
        <v>418</v>
      </c>
      <c r="W14" s="21"/>
      <c r="X14" s="42" t="s">
        <v>413</v>
      </c>
      <c r="Y14" s="56"/>
    </row>
    <row r="15" spans="1:25" ht="16.5" thickBot="1">
      <c r="A15" s="12"/>
      <c r="B15" s="22"/>
      <c r="C15" s="59" t="s">
        <v>211</v>
      </c>
      <c r="D15" s="44" t="s">
        <v>419</v>
      </c>
      <c r="E15" s="21"/>
      <c r="F15" s="44" t="s">
        <v>420</v>
      </c>
      <c r="G15" s="59" t="s">
        <v>378</v>
      </c>
      <c r="H15" s="21"/>
      <c r="I15" s="59" t="s">
        <v>211</v>
      </c>
      <c r="J15" s="44" t="s">
        <v>213</v>
      </c>
      <c r="K15" s="21"/>
      <c r="L15" s="44" t="s">
        <v>420</v>
      </c>
      <c r="M15" s="59" t="s">
        <v>378</v>
      </c>
      <c r="N15" s="21"/>
      <c r="O15" s="59" t="s">
        <v>211</v>
      </c>
      <c r="P15" s="44" t="s">
        <v>421</v>
      </c>
      <c r="Q15" s="21"/>
      <c r="R15" s="44" t="s">
        <v>420</v>
      </c>
      <c r="S15" s="59" t="s">
        <v>378</v>
      </c>
      <c r="T15" s="21"/>
      <c r="U15" s="59" t="s">
        <v>211</v>
      </c>
      <c r="V15" s="44" t="s">
        <v>257</v>
      </c>
      <c r="W15" s="21"/>
      <c r="X15" s="44" t="s">
        <v>420</v>
      </c>
      <c r="Y15" s="59" t="s">
        <v>378</v>
      </c>
    </row>
    <row r="16" spans="1:25" ht="16.5" thickTop="1">
      <c r="A16" s="12"/>
      <c r="B16" s="148"/>
      <c r="C16" s="148"/>
      <c r="D16" s="148"/>
      <c r="E16" s="148"/>
      <c r="F16" s="148"/>
      <c r="G16" s="148"/>
      <c r="H16" s="148"/>
      <c r="I16" s="148"/>
      <c r="J16" s="148"/>
      <c r="K16" s="148"/>
      <c r="L16" s="148"/>
      <c r="M16" s="148"/>
      <c r="N16" s="148"/>
      <c r="O16" s="148"/>
      <c r="P16" s="148"/>
      <c r="Q16" s="148"/>
      <c r="R16" s="148"/>
      <c r="S16" s="148"/>
      <c r="T16" s="148"/>
      <c r="U16" s="148"/>
      <c r="V16" s="148"/>
      <c r="W16" s="148"/>
      <c r="X16" s="148"/>
      <c r="Y16" s="148"/>
    </row>
    <row r="17" spans="1:25">
      <c r="A17" s="12"/>
      <c r="B17" s="19"/>
      <c r="C17" s="19"/>
      <c r="D17" s="19"/>
      <c r="E17" s="19"/>
      <c r="F17" s="19"/>
      <c r="G17" s="19"/>
      <c r="H17" s="19"/>
      <c r="I17" s="19"/>
      <c r="J17" s="19"/>
      <c r="K17" s="19"/>
      <c r="L17" s="19"/>
      <c r="M17" s="19"/>
      <c r="N17" s="19"/>
      <c r="O17" s="19"/>
      <c r="P17" s="19"/>
      <c r="Q17" s="19"/>
      <c r="R17" s="19"/>
      <c r="S17" s="19"/>
      <c r="T17" s="19"/>
      <c r="U17" s="19"/>
      <c r="V17" s="19"/>
      <c r="W17" s="19"/>
      <c r="X17" s="19"/>
      <c r="Y17" s="19"/>
    </row>
  </sheetData>
  <mergeCells count="14">
    <mergeCell ref="A1:A2"/>
    <mergeCell ref="B1:Y1"/>
    <mergeCell ref="B2:Y2"/>
    <mergeCell ref="B3:Y3"/>
    <mergeCell ref="A4:A17"/>
    <mergeCell ref="B4:Y4"/>
    <mergeCell ref="B16:Y16"/>
    <mergeCell ref="B17:Y17"/>
    <mergeCell ref="C7:M7"/>
    <mergeCell ref="O7:Y7"/>
    <mergeCell ref="C8:G8"/>
    <mergeCell ref="I8:M8"/>
    <mergeCell ref="O8:S8"/>
    <mergeCell ref="U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7" t="s">
        <v>1248</v>
      </c>
      <c r="B1" s="7" t="s">
        <v>1</v>
      </c>
      <c r="C1" s="7"/>
      <c r="D1" s="7"/>
      <c r="E1" s="7"/>
      <c r="F1" s="7"/>
      <c r="G1" s="7"/>
    </row>
    <row r="2" spans="1:7" ht="15" customHeight="1">
      <c r="A2" s="7"/>
      <c r="B2" s="7" t="s">
        <v>2</v>
      </c>
      <c r="C2" s="7"/>
      <c r="D2" s="7"/>
      <c r="E2" s="7"/>
      <c r="F2" s="7"/>
      <c r="G2" s="7"/>
    </row>
    <row r="3" spans="1:7" ht="30">
      <c r="A3" s="3" t="s">
        <v>430</v>
      </c>
      <c r="B3" s="11" t="s">
        <v>5</v>
      </c>
      <c r="C3" s="11"/>
      <c r="D3" s="11"/>
      <c r="E3" s="11"/>
      <c r="F3" s="11"/>
      <c r="G3" s="11"/>
    </row>
    <row r="4" spans="1:7" ht="15" customHeight="1">
      <c r="A4" s="12" t="s">
        <v>1249</v>
      </c>
      <c r="B4" s="11" t="s">
        <v>5</v>
      </c>
      <c r="C4" s="11"/>
      <c r="D4" s="11"/>
      <c r="E4" s="11"/>
      <c r="F4" s="11"/>
      <c r="G4" s="11"/>
    </row>
    <row r="5" spans="1:7" ht="15.75">
      <c r="A5" s="12"/>
      <c r="B5" s="20"/>
      <c r="C5" s="21"/>
      <c r="D5" s="21"/>
      <c r="E5" s="21"/>
      <c r="F5" s="21"/>
      <c r="G5" s="21"/>
    </row>
    <row r="6" spans="1:7" ht="16.5" thickBot="1">
      <c r="A6" s="12"/>
      <c r="B6" s="22"/>
      <c r="C6" s="69">
        <v>41547</v>
      </c>
      <c r="D6" s="69"/>
      <c r="E6" s="38"/>
      <c r="F6" s="69">
        <v>41274</v>
      </c>
      <c r="G6" s="69"/>
    </row>
    <row r="7" spans="1:7" ht="15.75">
      <c r="A7" s="12"/>
      <c r="B7" s="22" t="s">
        <v>433</v>
      </c>
      <c r="C7" s="25"/>
      <c r="D7" s="25"/>
      <c r="E7" s="21"/>
      <c r="F7" s="70" t="s">
        <v>434</v>
      </c>
      <c r="G7" s="70"/>
    </row>
    <row r="8" spans="1:7" ht="15.75">
      <c r="A8" s="12"/>
      <c r="B8" s="22" t="s">
        <v>435</v>
      </c>
      <c r="C8" s="28" t="s">
        <v>211</v>
      </c>
      <c r="D8" s="29" t="s">
        <v>436</v>
      </c>
      <c r="E8" s="21"/>
      <c r="F8" s="28" t="s">
        <v>211</v>
      </c>
      <c r="G8" s="39" t="s">
        <v>214</v>
      </c>
    </row>
    <row r="9" spans="1:7" ht="15.75">
      <c r="A9" s="12"/>
      <c r="B9" s="22" t="s">
        <v>437</v>
      </c>
      <c r="C9" s="21"/>
      <c r="D9" s="29" t="s">
        <v>438</v>
      </c>
      <c r="E9" s="21"/>
      <c r="F9" s="21"/>
      <c r="G9" s="29" t="s">
        <v>439</v>
      </c>
    </row>
    <row r="10" spans="1:7" ht="26.25">
      <c r="A10" s="12"/>
      <c r="B10" s="22" t="s">
        <v>440</v>
      </c>
      <c r="C10" s="21"/>
      <c r="D10" s="29" t="s">
        <v>441</v>
      </c>
      <c r="E10" s="21"/>
      <c r="F10" s="21"/>
      <c r="G10" s="29" t="s">
        <v>442</v>
      </c>
    </row>
    <row r="11" spans="1:7" ht="15.75">
      <c r="A11" s="12"/>
      <c r="B11" s="22" t="s">
        <v>443</v>
      </c>
      <c r="C11" s="21"/>
      <c r="D11" s="29" t="s">
        <v>444</v>
      </c>
      <c r="E11" s="21"/>
      <c r="F11" s="21"/>
      <c r="G11" s="29" t="s">
        <v>444</v>
      </c>
    </row>
    <row r="12" spans="1:7" ht="26.25">
      <c r="A12" s="12"/>
      <c r="B12" s="22" t="s">
        <v>445</v>
      </c>
      <c r="C12" s="21"/>
      <c r="D12" s="29" t="s">
        <v>446</v>
      </c>
      <c r="E12" s="21"/>
      <c r="F12" s="21"/>
      <c r="G12" s="29" t="s">
        <v>447</v>
      </c>
    </row>
    <row r="13" spans="1:7" ht="26.25">
      <c r="A13" s="12"/>
      <c r="B13" s="22" t="s">
        <v>448</v>
      </c>
      <c r="C13" s="21"/>
      <c r="D13" s="29" t="s">
        <v>449</v>
      </c>
      <c r="E13" s="21"/>
      <c r="F13" s="21"/>
      <c r="G13" s="29" t="s">
        <v>450</v>
      </c>
    </row>
    <row r="14" spans="1:7" ht="15.75">
      <c r="A14" s="12"/>
      <c r="B14" s="22" t="s">
        <v>451</v>
      </c>
      <c r="C14" s="21"/>
      <c r="D14" s="29" t="s">
        <v>452</v>
      </c>
      <c r="E14" s="21"/>
      <c r="F14" s="21"/>
      <c r="G14" s="29" t="s">
        <v>453</v>
      </c>
    </row>
    <row r="15" spans="1:7" ht="16.5" thickBot="1">
      <c r="A15" s="12"/>
      <c r="B15" s="22" t="s">
        <v>454</v>
      </c>
      <c r="C15" s="56"/>
      <c r="D15" s="42" t="s">
        <v>455</v>
      </c>
      <c r="E15" s="21"/>
      <c r="F15" s="56"/>
      <c r="G15" s="42" t="s">
        <v>456</v>
      </c>
    </row>
    <row r="16" spans="1:7" ht="15.75">
      <c r="A16" s="12"/>
      <c r="B16" s="22" t="s">
        <v>457</v>
      </c>
      <c r="C16" s="25"/>
      <c r="D16" s="40" t="s">
        <v>458</v>
      </c>
      <c r="E16" s="21"/>
      <c r="F16" s="25"/>
      <c r="G16" s="40" t="s">
        <v>459</v>
      </c>
    </row>
    <row r="17" spans="1:7" ht="16.5" thickBot="1">
      <c r="A17" s="12"/>
      <c r="B17" s="22" t="s">
        <v>460</v>
      </c>
      <c r="C17" s="56"/>
      <c r="D17" s="32">
        <v>-110780</v>
      </c>
      <c r="E17" s="21"/>
      <c r="F17" s="56"/>
      <c r="G17" s="32">
        <v>-126262</v>
      </c>
    </row>
    <row r="18" spans="1:7" ht="27" thickBot="1">
      <c r="A18" s="12"/>
      <c r="B18" s="22" t="s">
        <v>103</v>
      </c>
      <c r="C18" s="43" t="s">
        <v>211</v>
      </c>
      <c r="D18" s="44" t="s">
        <v>461</v>
      </c>
      <c r="E18" s="21"/>
      <c r="F18" s="43" t="s">
        <v>211</v>
      </c>
      <c r="G18" s="44" t="s">
        <v>333</v>
      </c>
    </row>
    <row r="19" spans="1:7" ht="16.5" thickTop="1">
      <c r="A19" s="12"/>
      <c r="B19" s="22"/>
      <c r="C19" s="49"/>
      <c r="D19" s="49"/>
      <c r="E19" s="21"/>
      <c r="F19" s="49"/>
      <c r="G19" s="49"/>
    </row>
    <row r="20" spans="1:7" ht="15.75">
      <c r="A20" s="12"/>
      <c r="B20" s="148"/>
      <c r="C20" s="148"/>
      <c r="D20" s="148"/>
      <c r="E20" s="148"/>
      <c r="F20" s="148"/>
      <c r="G20" s="148"/>
    </row>
    <row r="21" spans="1:7">
      <c r="A21" s="12"/>
      <c r="B21" s="19"/>
      <c r="C21" s="19"/>
      <c r="D21" s="19"/>
      <c r="E21" s="19"/>
      <c r="F21" s="19"/>
      <c r="G21" s="19"/>
    </row>
  </sheetData>
  <mergeCells count="11">
    <mergeCell ref="B21:G21"/>
    <mergeCell ref="C6:D6"/>
    <mergeCell ref="F6:G6"/>
    <mergeCell ref="F7:G7"/>
    <mergeCell ref="A1:A2"/>
    <mergeCell ref="B1:G1"/>
    <mergeCell ref="B2:G2"/>
    <mergeCell ref="B3:G3"/>
    <mergeCell ref="A4:A21"/>
    <mergeCell ref="B4:G4"/>
    <mergeCell ref="B20: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7.42578125" customWidth="1"/>
    <col min="5" max="5" width="9.85546875" customWidth="1"/>
    <col min="6" max="6" width="2" customWidth="1"/>
    <col min="7" max="7" width="7.42578125" customWidth="1"/>
    <col min="9" max="9" width="1.85546875" customWidth="1"/>
    <col min="10" max="10" width="7.28515625" customWidth="1"/>
    <col min="11" max="11" width="9.42578125" customWidth="1"/>
    <col min="12" max="12" width="1.85546875" customWidth="1"/>
    <col min="13" max="13" width="7.28515625" customWidth="1"/>
  </cols>
  <sheetData>
    <row r="1" spans="1:13" ht="15" customHeight="1">
      <c r="A1" s="7" t="s">
        <v>12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8</v>
      </c>
      <c r="B3" s="11" t="s">
        <v>5</v>
      </c>
      <c r="C3" s="11"/>
      <c r="D3" s="11"/>
      <c r="E3" s="11"/>
      <c r="F3" s="11"/>
      <c r="G3" s="11"/>
      <c r="H3" s="11"/>
      <c r="I3" s="11"/>
      <c r="J3" s="11"/>
      <c r="K3" s="11"/>
      <c r="L3" s="11"/>
      <c r="M3" s="11"/>
    </row>
    <row r="4" spans="1:13" ht="15" customHeight="1">
      <c r="A4" s="12" t="s">
        <v>1251</v>
      </c>
      <c r="B4" s="11" t="s">
        <v>5</v>
      </c>
      <c r="C4" s="11"/>
      <c r="D4" s="11"/>
      <c r="E4" s="11"/>
      <c r="F4" s="11"/>
      <c r="G4" s="11"/>
      <c r="H4" s="11"/>
      <c r="I4" s="11"/>
      <c r="J4" s="11"/>
      <c r="K4" s="11"/>
      <c r="L4" s="11"/>
      <c r="M4" s="11"/>
    </row>
    <row r="5" spans="1:13" ht="15.75">
      <c r="A5" s="12"/>
      <c r="B5" s="20"/>
      <c r="C5" s="21"/>
      <c r="D5" s="21"/>
      <c r="E5" s="73"/>
      <c r="F5" s="21"/>
      <c r="G5" s="21"/>
      <c r="H5" s="21"/>
      <c r="I5" s="21"/>
      <c r="J5" s="21"/>
      <c r="K5" s="73"/>
      <c r="L5" s="21"/>
      <c r="M5" s="21"/>
    </row>
    <row r="6" spans="1:13" ht="16.5" thickBot="1">
      <c r="A6" s="12"/>
      <c r="B6" s="22"/>
      <c r="C6" s="52" t="s">
        <v>373</v>
      </c>
      <c r="D6" s="52"/>
      <c r="E6" s="52"/>
      <c r="F6" s="52"/>
      <c r="G6" s="52"/>
      <c r="H6" s="21"/>
      <c r="I6" s="52" t="s">
        <v>374</v>
      </c>
      <c r="J6" s="52"/>
      <c r="K6" s="52"/>
      <c r="L6" s="52"/>
      <c r="M6" s="52"/>
    </row>
    <row r="7" spans="1:13" ht="16.5" thickBot="1">
      <c r="A7" s="12"/>
      <c r="B7" s="22"/>
      <c r="C7" s="53">
        <v>2013</v>
      </c>
      <c r="D7" s="53"/>
      <c r="E7" s="74"/>
      <c r="F7" s="53">
        <v>2012</v>
      </c>
      <c r="G7" s="53"/>
      <c r="H7" s="21"/>
      <c r="I7" s="53">
        <v>2013</v>
      </c>
      <c r="J7" s="53"/>
      <c r="K7" s="74"/>
      <c r="L7" s="53">
        <v>2012</v>
      </c>
      <c r="M7" s="53"/>
    </row>
    <row r="8" spans="1:13" ht="15.75">
      <c r="A8" s="12"/>
      <c r="B8" s="22" t="s">
        <v>482</v>
      </c>
      <c r="C8" s="21"/>
      <c r="D8" s="21"/>
      <c r="E8" s="21"/>
      <c r="F8" s="70" t="s">
        <v>434</v>
      </c>
      <c r="G8" s="70"/>
      <c r="H8" s="21"/>
      <c r="I8" s="21"/>
      <c r="J8" s="21"/>
      <c r="K8" s="21"/>
      <c r="L8" s="70" t="s">
        <v>434</v>
      </c>
      <c r="M8" s="70"/>
    </row>
    <row r="9" spans="1:13" ht="15.75">
      <c r="A9" s="12"/>
      <c r="B9" s="22" t="s">
        <v>51</v>
      </c>
      <c r="C9" s="22" t="s">
        <v>211</v>
      </c>
      <c r="D9" s="30">
        <v>-73347</v>
      </c>
      <c r="E9" s="73"/>
      <c r="F9" s="22" t="s">
        <v>211</v>
      </c>
      <c r="G9" s="29" t="s">
        <v>237</v>
      </c>
      <c r="H9" s="21"/>
      <c r="I9" s="22" t="s">
        <v>211</v>
      </c>
      <c r="J9" s="30">
        <v>-40180</v>
      </c>
      <c r="K9" s="73"/>
      <c r="L9" s="22" t="s">
        <v>211</v>
      </c>
      <c r="M9" s="29" t="s">
        <v>278</v>
      </c>
    </row>
    <row r="10" spans="1:13" ht="26.25">
      <c r="A10" s="12"/>
      <c r="B10" s="22" t="s">
        <v>483</v>
      </c>
      <c r="C10" s="21"/>
      <c r="D10" s="75">
        <v>-3485</v>
      </c>
      <c r="E10" s="73"/>
      <c r="F10" s="21"/>
      <c r="G10" s="75">
        <v>-6685</v>
      </c>
      <c r="H10" s="21"/>
      <c r="I10" s="21"/>
      <c r="J10" s="75">
        <v>-12804</v>
      </c>
      <c r="K10" s="73"/>
      <c r="L10" s="21"/>
      <c r="M10" s="75">
        <v>-21757</v>
      </c>
    </row>
    <row r="11" spans="1:13" ht="16.5" thickBot="1">
      <c r="A11" s="12"/>
      <c r="B11" s="22" t="s">
        <v>55</v>
      </c>
      <c r="C11" s="56"/>
      <c r="D11" s="76">
        <v>-19813</v>
      </c>
      <c r="E11" s="73"/>
      <c r="F11" s="56"/>
      <c r="G11" s="77" t="s">
        <v>214</v>
      </c>
      <c r="H11" s="21"/>
      <c r="I11" s="56"/>
      <c r="J11" s="76">
        <v>-19813</v>
      </c>
      <c r="K11" s="73"/>
      <c r="L11" s="56"/>
      <c r="M11" s="77" t="s">
        <v>214</v>
      </c>
    </row>
    <row r="12" spans="1:13" ht="26.25">
      <c r="A12" s="12"/>
      <c r="B12" s="22" t="s">
        <v>484</v>
      </c>
      <c r="C12" s="25"/>
      <c r="D12" s="78"/>
      <c r="E12" s="73"/>
      <c r="F12" s="25"/>
      <c r="G12" s="78"/>
      <c r="H12" s="21"/>
      <c r="I12" s="25"/>
      <c r="J12" s="78"/>
      <c r="K12" s="73"/>
      <c r="L12" s="25"/>
      <c r="M12" s="78"/>
    </row>
    <row r="13" spans="1:13" ht="27" thickBot="1">
      <c r="A13" s="12"/>
      <c r="B13" s="57" t="s">
        <v>485</v>
      </c>
      <c r="C13" s="56"/>
      <c r="D13" s="76">
        <v>-96645</v>
      </c>
      <c r="E13" s="73"/>
      <c r="F13" s="56"/>
      <c r="G13" s="79" t="s">
        <v>486</v>
      </c>
      <c r="H13" s="21"/>
      <c r="I13" s="56"/>
      <c r="J13" s="76">
        <v>-72797</v>
      </c>
      <c r="K13" s="73"/>
      <c r="L13" s="56"/>
      <c r="M13" s="79" t="s">
        <v>487</v>
      </c>
    </row>
    <row r="14" spans="1:13" ht="26.25">
      <c r="A14" s="12"/>
      <c r="B14" s="22" t="s">
        <v>488</v>
      </c>
      <c r="C14" s="21"/>
      <c r="D14" s="78"/>
      <c r="E14" s="73"/>
      <c r="F14" s="21"/>
      <c r="G14" s="78"/>
      <c r="H14" s="21"/>
      <c r="I14" s="21"/>
      <c r="J14" s="78"/>
      <c r="K14" s="73"/>
      <c r="L14" s="21"/>
      <c r="M14" s="78"/>
    </row>
    <row r="15" spans="1:13" ht="27" thickBot="1">
      <c r="A15" s="12"/>
      <c r="B15" s="57" t="s">
        <v>485</v>
      </c>
      <c r="C15" s="56"/>
      <c r="D15" s="77" t="s">
        <v>214</v>
      </c>
      <c r="E15" s="73"/>
      <c r="F15" s="56"/>
      <c r="G15" s="76">
        <v>-1389</v>
      </c>
      <c r="H15" s="21"/>
      <c r="I15" s="56"/>
      <c r="J15" s="77" t="s">
        <v>214</v>
      </c>
      <c r="K15" s="73"/>
      <c r="L15" s="56"/>
      <c r="M15" s="76">
        <v>-5805</v>
      </c>
    </row>
    <row r="16" spans="1:13" ht="26.25">
      <c r="A16" s="12"/>
      <c r="B16" s="22" t="s">
        <v>489</v>
      </c>
      <c r="C16" s="21"/>
      <c r="D16" s="73"/>
      <c r="E16" s="73"/>
      <c r="F16" s="21"/>
      <c r="G16" s="73"/>
      <c r="H16" s="21"/>
      <c r="I16" s="21"/>
      <c r="J16" s="73"/>
      <c r="K16" s="73"/>
      <c r="L16" s="21"/>
      <c r="M16" s="73"/>
    </row>
    <row r="17" spans="1:13" ht="16.5" thickBot="1">
      <c r="A17" s="12"/>
      <c r="B17" s="57" t="s">
        <v>490</v>
      </c>
      <c r="C17" s="80" t="s">
        <v>211</v>
      </c>
      <c r="D17" s="81">
        <v>-96645</v>
      </c>
      <c r="E17" s="73"/>
      <c r="F17" s="80" t="s">
        <v>211</v>
      </c>
      <c r="G17" s="82" t="s">
        <v>244</v>
      </c>
      <c r="H17" s="21"/>
      <c r="I17" s="80" t="s">
        <v>211</v>
      </c>
      <c r="J17" s="81">
        <v>-72797</v>
      </c>
      <c r="K17" s="73"/>
      <c r="L17" s="80" t="s">
        <v>211</v>
      </c>
      <c r="M17" s="82" t="s">
        <v>282</v>
      </c>
    </row>
    <row r="18" spans="1:13" ht="16.5" thickTop="1">
      <c r="A18" s="12"/>
      <c r="B18" s="22" t="s">
        <v>491</v>
      </c>
      <c r="C18" s="21"/>
      <c r="D18" s="73"/>
      <c r="E18" s="73"/>
      <c r="F18" s="73"/>
      <c r="G18" s="73"/>
      <c r="H18" s="21"/>
      <c r="I18" s="21"/>
      <c r="J18" s="73"/>
      <c r="K18" s="73"/>
      <c r="L18" s="73"/>
      <c r="M18" s="73"/>
    </row>
    <row r="19" spans="1:13" ht="26.25">
      <c r="A19" s="12"/>
      <c r="B19" s="22" t="s">
        <v>492</v>
      </c>
      <c r="C19" s="21"/>
      <c r="D19" s="73"/>
      <c r="E19" s="73"/>
      <c r="F19" s="73"/>
      <c r="G19" s="73"/>
      <c r="H19" s="21"/>
      <c r="I19" s="21"/>
      <c r="J19" s="73"/>
      <c r="K19" s="73"/>
      <c r="L19" s="73"/>
      <c r="M19" s="73"/>
    </row>
    <row r="20" spans="1:13" ht="26.25">
      <c r="A20" s="12"/>
      <c r="B20" s="57" t="s">
        <v>493</v>
      </c>
      <c r="C20" s="21"/>
      <c r="D20" s="83" t="s">
        <v>494</v>
      </c>
      <c r="E20" s="73"/>
      <c r="F20" s="73"/>
      <c r="G20" s="83" t="s">
        <v>495</v>
      </c>
      <c r="H20" s="21"/>
      <c r="I20" s="21"/>
      <c r="J20" s="83" t="s">
        <v>496</v>
      </c>
      <c r="K20" s="73"/>
      <c r="L20" s="73"/>
      <c r="M20" s="83" t="s">
        <v>497</v>
      </c>
    </row>
    <row r="21" spans="1:13" ht="15.75">
      <c r="A21" s="12"/>
      <c r="B21" s="22" t="s">
        <v>498</v>
      </c>
      <c r="C21" s="21"/>
      <c r="D21" s="21"/>
      <c r="E21" s="21"/>
      <c r="F21" s="21"/>
      <c r="G21" s="21"/>
      <c r="H21" s="21"/>
      <c r="I21" s="21"/>
      <c r="J21" s="73"/>
      <c r="K21" s="21"/>
      <c r="L21" s="21"/>
      <c r="M21" s="21"/>
    </row>
    <row r="22" spans="1:13" ht="15.75">
      <c r="A22" s="12"/>
      <c r="B22" s="57" t="s">
        <v>499</v>
      </c>
      <c r="C22" s="21"/>
      <c r="D22" s="84" t="s">
        <v>214</v>
      </c>
      <c r="E22" s="73"/>
      <c r="F22" s="73"/>
      <c r="G22" s="83" t="s">
        <v>500</v>
      </c>
      <c r="H22" s="21"/>
      <c r="I22" s="21"/>
      <c r="J22" s="84" t="s">
        <v>214</v>
      </c>
      <c r="K22" s="73"/>
      <c r="L22" s="73"/>
      <c r="M22" s="83" t="s">
        <v>501</v>
      </c>
    </row>
    <row r="23" spans="1:13" ht="16.5" thickBot="1">
      <c r="A23" s="12"/>
      <c r="B23" s="57" t="s">
        <v>502</v>
      </c>
      <c r="C23" s="56"/>
      <c r="D23" s="77" t="s">
        <v>214</v>
      </c>
      <c r="E23" s="73"/>
      <c r="F23" s="85"/>
      <c r="G23" s="77" t="s">
        <v>214</v>
      </c>
      <c r="H23" s="21"/>
      <c r="I23" s="56"/>
      <c r="J23" s="77" t="s">
        <v>214</v>
      </c>
      <c r="K23" s="73"/>
      <c r="L23" s="85"/>
      <c r="M23" s="77" t="s">
        <v>214</v>
      </c>
    </row>
    <row r="24" spans="1:13" ht="27" thickBot="1">
      <c r="A24" s="12"/>
      <c r="B24" s="22" t="s">
        <v>503</v>
      </c>
      <c r="C24" s="86"/>
      <c r="D24" s="87" t="s">
        <v>494</v>
      </c>
      <c r="E24" s="73"/>
      <c r="F24" s="88"/>
      <c r="G24" s="87" t="s">
        <v>504</v>
      </c>
      <c r="H24" s="21"/>
      <c r="I24" s="86"/>
      <c r="J24" s="87" t="s">
        <v>496</v>
      </c>
      <c r="K24" s="73"/>
      <c r="L24" s="88"/>
      <c r="M24" s="87" t="s">
        <v>505</v>
      </c>
    </row>
    <row r="25" spans="1:13" ht="16.5" thickTop="1">
      <c r="A25" s="12"/>
      <c r="B25" s="22" t="s">
        <v>506</v>
      </c>
      <c r="C25" s="21"/>
      <c r="D25" s="73"/>
      <c r="E25" s="73"/>
      <c r="F25" s="73"/>
      <c r="G25" s="73"/>
      <c r="H25" s="21"/>
      <c r="I25" s="21"/>
      <c r="J25" s="73"/>
      <c r="K25" s="73"/>
      <c r="L25" s="73"/>
      <c r="M25" s="73"/>
    </row>
    <row r="26" spans="1:13" ht="15.75">
      <c r="A26" s="12"/>
      <c r="B26" s="22" t="s">
        <v>62</v>
      </c>
      <c r="C26" s="21"/>
      <c r="D26" s="73"/>
      <c r="E26" s="73"/>
      <c r="F26" s="73"/>
      <c r="G26" s="73"/>
      <c r="H26" s="21"/>
      <c r="I26" s="21"/>
      <c r="J26" s="73"/>
      <c r="K26" s="73"/>
      <c r="L26" s="73"/>
      <c r="M26" s="73"/>
    </row>
    <row r="27" spans="1:13" ht="15.75">
      <c r="A27" s="12"/>
      <c r="B27" s="57" t="s">
        <v>58</v>
      </c>
      <c r="C27" s="22" t="s">
        <v>211</v>
      </c>
      <c r="D27" s="29">
        <v>-0.37</v>
      </c>
      <c r="E27" s="73"/>
      <c r="F27" s="22" t="s">
        <v>211</v>
      </c>
      <c r="G27" s="29" t="s">
        <v>252</v>
      </c>
      <c r="H27" s="21"/>
      <c r="I27" s="22" t="s">
        <v>211</v>
      </c>
      <c r="J27" s="29">
        <v>-0.28000000000000003</v>
      </c>
      <c r="K27" s="73"/>
      <c r="L27" s="22" t="s">
        <v>211</v>
      </c>
      <c r="M27" s="29" t="s">
        <v>286</v>
      </c>
    </row>
    <row r="28" spans="1:13" ht="16.5" thickBot="1">
      <c r="A28" s="12"/>
      <c r="B28" s="57" t="s">
        <v>59</v>
      </c>
      <c r="C28" s="56"/>
      <c r="D28" s="33" t="s">
        <v>214</v>
      </c>
      <c r="E28" s="73"/>
      <c r="F28" s="56"/>
      <c r="G28" s="33" t="s">
        <v>214</v>
      </c>
      <c r="H28" s="21"/>
      <c r="I28" s="56"/>
      <c r="J28" s="33" t="s">
        <v>214</v>
      </c>
      <c r="K28" s="73"/>
      <c r="L28" s="56"/>
      <c r="M28" s="42">
        <v>-0.02</v>
      </c>
    </row>
    <row r="29" spans="1:13" ht="16.5" thickBot="1">
      <c r="A29" s="12"/>
      <c r="B29" s="57" t="s">
        <v>60</v>
      </c>
      <c r="C29" s="59" t="s">
        <v>211</v>
      </c>
      <c r="D29" s="44">
        <v>-0.37</v>
      </c>
      <c r="E29" s="73"/>
      <c r="F29" s="59" t="s">
        <v>211</v>
      </c>
      <c r="G29" s="44" t="s">
        <v>252</v>
      </c>
      <c r="H29" s="21"/>
      <c r="I29" s="59" t="s">
        <v>211</v>
      </c>
      <c r="J29" s="44">
        <v>-0.28000000000000003</v>
      </c>
      <c r="K29" s="73"/>
      <c r="L29" s="59" t="s">
        <v>211</v>
      </c>
      <c r="M29" s="44" t="s">
        <v>287</v>
      </c>
    </row>
    <row r="30" spans="1:13" ht="16.5" thickTop="1">
      <c r="A30" s="12"/>
      <c r="B30" s="22"/>
      <c r="C30" s="49"/>
      <c r="D30" s="89"/>
      <c r="E30" s="73"/>
      <c r="F30" s="49"/>
      <c r="G30" s="89"/>
      <c r="H30" s="21"/>
      <c r="I30" s="49"/>
      <c r="J30" s="89"/>
      <c r="K30" s="73"/>
      <c r="L30" s="49"/>
      <c r="M30" s="89"/>
    </row>
    <row r="31" spans="1:13" ht="15.75">
      <c r="A31" s="12"/>
      <c r="B31" s="22" t="s">
        <v>63</v>
      </c>
      <c r="C31" s="21"/>
      <c r="D31" s="73"/>
      <c r="E31" s="73"/>
      <c r="F31" s="21"/>
      <c r="G31" s="73"/>
      <c r="H31" s="21"/>
      <c r="I31" s="21"/>
      <c r="J31" s="73"/>
      <c r="K31" s="73"/>
      <c r="L31" s="21"/>
      <c r="M31" s="73"/>
    </row>
    <row r="32" spans="1:13" ht="15.75">
      <c r="A32" s="12"/>
      <c r="B32" s="57" t="s">
        <v>58</v>
      </c>
      <c r="C32" s="22" t="s">
        <v>211</v>
      </c>
      <c r="D32" s="29">
        <v>-0.37</v>
      </c>
      <c r="E32" s="73"/>
      <c r="F32" s="22" t="s">
        <v>211</v>
      </c>
      <c r="G32" s="29" t="s">
        <v>252</v>
      </c>
      <c r="H32" s="21"/>
      <c r="I32" s="22" t="s">
        <v>211</v>
      </c>
      <c r="J32" s="29">
        <v>-0.28000000000000003</v>
      </c>
      <c r="K32" s="73"/>
      <c r="L32" s="22" t="s">
        <v>211</v>
      </c>
      <c r="M32" s="29" t="s">
        <v>286</v>
      </c>
    </row>
    <row r="33" spans="1:13" ht="16.5" thickBot="1">
      <c r="A33" s="12"/>
      <c r="B33" s="57" t="s">
        <v>59</v>
      </c>
      <c r="C33" s="56"/>
      <c r="D33" s="33" t="s">
        <v>214</v>
      </c>
      <c r="E33" s="73"/>
      <c r="F33" s="56"/>
      <c r="G33" s="33" t="s">
        <v>214</v>
      </c>
      <c r="H33" s="21"/>
      <c r="I33" s="56"/>
      <c r="J33" s="33" t="s">
        <v>214</v>
      </c>
      <c r="K33" s="73"/>
      <c r="L33" s="56"/>
      <c r="M33" s="42">
        <v>-0.02</v>
      </c>
    </row>
    <row r="34" spans="1:13" ht="16.5" thickBot="1">
      <c r="A34" s="12"/>
      <c r="B34" s="57" t="s">
        <v>60</v>
      </c>
      <c r="C34" s="59" t="s">
        <v>211</v>
      </c>
      <c r="D34" s="44">
        <v>-0.37</v>
      </c>
      <c r="E34" s="73"/>
      <c r="F34" s="59" t="s">
        <v>211</v>
      </c>
      <c r="G34" s="44" t="s">
        <v>252</v>
      </c>
      <c r="H34" s="21"/>
      <c r="I34" s="59" t="s">
        <v>211</v>
      </c>
      <c r="J34" s="44">
        <v>-0.28000000000000003</v>
      </c>
      <c r="K34" s="73"/>
      <c r="L34" s="59" t="s">
        <v>211</v>
      </c>
      <c r="M34" s="44" t="s">
        <v>287</v>
      </c>
    </row>
    <row r="35" spans="1:13" ht="16.5" thickTop="1">
      <c r="A35" s="12"/>
      <c r="B35" s="22"/>
      <c r="C35" s="49"/>
      <c r="D35" s="89"/>
      <c r="E35" s="73"/>
      <c r="F35" s="49"/>
      <c r="G35" s="89"/>
      <c r="H35" s="21"/>
      <c r="I35" s="49"/>
      <c r="J35" s="89"/>
      <c r="K35" s="73"/>
      <c r="L35" s="49"/>
      <c r="M35" s="89"/>
    </row>
    <row r="36" spans="1:13" ht="26.25">
      <c r="A36" s="12"/>
      <c r="B36" s="22" t="s">
        <v>507</v>
      </c>
      <c r="C36" s="21"/>
      <c r="D36" s="73"/>
      <c r="E36" s="73"/>
      <c r="F36" s="73"/>
      <c r="G36" s="73"/>
      <c r="H36" s="21"/>
      <c r="I36" s="21"/>
      <c r="J36" s="73"/>
      <c r="K36" s="73"/>
      <c r="L36" s="73"/>
      <c r="M36" s="73"/>
    </row>
    <row r="37" spans="1:13" ht="26.25">
      <c r="A37" s="12"/>
      <c r="B37" s="22" t="s">
        <v>508</v>
      </c>
      <c r="C37" s="21"/>
      <c r="D37" s="73"/>
      <c r="E37" s="73"/>
      <c r="F37" s="73"/>
      <c r="G37" s="73"/>
      <c r="H37" s="21"/>
      <c r="I37" s="21"/>
      <c r="J37" s="73"/>
      <c r="K37" s="73"/>
      <c r="L37" s="73"/>
      <c r="M37" s="73"/>
    </row>
    <row r="38" spans="1:13" ht="16.5" thickBot="1">
      <c r="A38" s="12"/>
      <c r="B38" s="57" t="s">
        <v>509</v>
      </c>
      <c r="C38" s="90"/>
      <c r="D38" s="82" t="s">
        <v>510</v>
      </c>
      <c r="E38" s="73"/>
      <c r="F38" s="91"/>
      <c r="G38" s="82" t="s">
        <v>511</v>
      </c>
      <c r="H38" s="21"/>
      <c r="I38" s="90"/>
      <c r="J38" s="82" t="s">
        <v>510</v>
      </c>
      <c r="K38" s="73"/>
      <c r="L38" s="91"/>
      <c r="M38" s="82" t="s">
        <v>512</v>
      </c>
    </row>
    <row r="39" spans="1:13" ht="17.25" thickTop="1" thickBot="1">
      <c r="A39" s="12"/>
      <c r="B39" s="57" t="s">
        <v>513</v>
      </c>
      <c r="C39" s="92"/>
      <c r="D39" s="93" t="s">
        <v>214</v>
      </c>
      <c r="E39" s="73"/>
      <c r="F39" s="94"/>
      <c r="G39" s="95" t="s">
        <v>514</v>
      </c>
      <c r="H39" s="21"/>
      <c r="I39" s="92"/>
      <c r="J39" s="93" t="s">
        <v>214</v>
      </c>
      <c r="K39" s="73"/>
      <c r="L39" s="94"/>
      <c r="M39" s="95" t="s">
        <v>515</v>
      </c>
    </row>
    <row r="40" spans="1:13" ht="16.5" thickTop="1">
      <c r="A40" s="12"/>
      <c r="B40" s="148"/>
      <c r="C40" s="148"/>
      <c r="D40" s="148"/>
      <c r="E40" s="148"/>
      <c r="F40" s="148"/>
      <c r="G40" s="148"/>
      <c r="H40" s="148"/>
      <c r="I40" s="148"/>
      <c r="J40" s="148"/>
      <c r="K40" s="148"/>
      <c r="L40" s="148"/>
      <c r="M40" s="148"/>
    </row>
    <row r="41" spans="1:13">
      <c r="A41" s="12"/>
      <c r="B41" s="19"/>
      <c r="C41" s="19"/>
      <c r="D41" s="19"/>
      <c r="E41" s="19"/>
      <c r="F41" s="19"/>
      <c r="G41" s="19"/>
      <c r="H41" s="19"/>
      <c r="I41" s="19"/>
      <c r="J41" s="19"/>
      <c r="K41" s="19"/>
      <c r="L41" s="19"/>
      <c r="M41" s="19"/>
    </row>
  </sheetData>
  <mergeCells count="16">
    <mergeCell ref="F8:G8"/>
    <mergeCell ref="L8:M8"/>
    <mergeCell ref="A1:A2"/>
    <mergeCell ref="B1:M1"/>
    <mergeCell ref="B2:M2"/>
    <mergeCell ref="B3:M3"/>
    <mergeCell ref="A4:A41"/>
    <mergeCell ref="B4:M4"/>
    <mergeCell ref="B40:M40"/>
    <mergeCell ref="B41:M41"/>
    <mergeCell ref="C6:G6"/>
    <mergeCell ref="I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2.140625" customWidth="1"/>
    <col min="4" max="4" width="7.42578125" customWidth="1"/>
    <col min="5" max="5" width="9.28515625" customWidth="1"/>
    <col min="6" max="6" width="2.140625" customWidth="1"/>
    <col min="7" max="7" width="7.5703125" customWidth="1"/>
    <col min="8" max="8" width="8.28515625" bestFit="1" customWidth="1"/>
    <col min="9" max="9" width="2.5703125" customWidth="1"/>
    <col min="10" max="11" width="7.5703125" customWidth="1"/>
    <col min="12" max="12" width="2.5703125" customWidth="1"/>
    <col min="13" max="13" width="7.5703125" customWidth="1"/>
    <col min="14" max="14" width="7" bestFit="1" customWidth="1"/>
  </cols>
  <sheetData>
    <row r="1" spans="1:14" ht="30" customHeight="1">
      <c r="A1" s="7" t="s">
        <v>1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7</v>
      </c>
      <c r="B3" s="11" t="s">
        <v>5</v>
      </c>
      <c r="C3" s="11"/>
      <c r="D3" s="11"/>
      <c r="E3" s="11"/>
      <c r="F3" s="11"/>
      <c r="G3" s="11"/>
      <c r="H3" s="11"/>
      <c r="I3" s="11"/>
      <c r="J3" s="11"/>
      <c r="K3" s="11"/>
      <c r="L3" s="11"/>
      <c r="M3" s="11"/>
      <c r="N3" s="11"/>
    </row>
    <row r="4" spans="1:14" ht="15" customHeight="1">
      <c r="A4" s="12" t="s">
        <v>1253</v>
      </c>
      <c r="B4" s="11" t="s">
        <v>5</v>
      </c>
      <c r="C4" s="11"/>
      <c r="D4" s="11"/>
      <c r="E4" s="11"/>
      <c r="F4" s="11"/>
      <c r="G4" s="11"/>
      <c r="H4" s="11"/>
      <c r="I4" s="11"/>
      <c r="J4" s="11"/>
      <c r="K4" s="11"/>
      <c r="L4" s="11"/>
      <c r="M4" s="11"/>
      <c r="N4" s="11"/>
    </row>
    <row r="5" spans="1:14" ht="15.75">
      <c r="A5" s="12"/>
      <c r="B5" s="20"/>
      <c r="C5" s="21"/>
      <c r="D5" s="21"/>
      <c r="E5" s="21"/>
      <c r="F5" s="21"/>
      <c r="G5" s="21"/>
      <c r="H5" s="21"/>
      <c r="I5" s="21"/>
      <c r="J5" s="21"/>
      <c r="K5" s="21"/>
      <c r="L5" s="21"/>
      <c r="M5" s="21"/>
      <c r="N5" s="21"/>
    </row>
    <row r="6" spans="1:14" ht="15.75">
      <c r="A6" s="12"/>
      <c r="B6" s="22"/>
      <c r="C6" s="21"/>
      <c r="D6" s="21"/>
      <c r="E6" s="38"/>
      <c r="F6" s="38"/>
      <c r="G6" s="38"/>
      <c r="H6" s="26"/>
      <c r="I6" s="21"/>
      <c r="J6" s="21"/>
      <c r="K6" s="21"/>
      <c r="L6" s="21"/>
      <c r="M6" s="21"/>
      <c r="N6" s="21"/>
    </row>
    <row r="7" spans="1:14" ht="16.5" thickBot="1">
      <c r="A7" s="12"/>
      <c r="B7" s="23"/>
      <c r="C7" s="21"/>
      <c r="D7" s="52" t="s">
        <v>524</v>
      </c>
      <c r="E7" s="52"/>
      <c r="F7" s="38"/>
      <c r="G7" s="52" t="s">
        <v>525</v>
      </c>
      <c r="H7" s="52"/>
      <c r="I7" s="21"/>
      <c r="J7" s="52" t="s">
        <v>526</v>
      </c>
      <c r="K7" s="52"/>
      <c r="L7" s="21"/>
      <c r="M7" s="52" t="s">
        <v>527</v>
      </c>
      <c r="N7" s="52"/>
    </row>
    <row r="8" spans="1:14" ht="15.75">
      <c r="A8" s="12"/>
      <c r="B8" s="22" t="s">
        <v>528</v>
      </c>
      <c r="C8" s="21"/>
      <c r="D8" s="21"/>
      <c r="E8" s="38"/>
      <c r="F8" s="38"/>
      <c r="G8" s="38"/>
      <c r="H8" s="21"/>
      <c r="I8" s="38"/>
      <c r="J8" s="38"/>
      <c r="K8" s="21"/>
      <c r="L8" s="38"/>
      <c r="M8" s="38"/>
      <c r="N8" s="21"/>
    </row>
    <row r="9" spans="1:14" ht="15.75">
      <c r="A9" s="12"/>
      <c r="B9" s="22" t="s">
        <v>529</v>
      </c>
      <c r="C9" s="21"/>
      <c r="D9" s="21"/>
      <c r="E9" s="21"/>
      <c r="F9" s="21"/>
      <c r="G9" s="21"/>
      <c r="H9" s="21"/>
      <c r="I9" s="21"/>
      <c r="J9" s="21"/>
      <c r="K9" s="21"/>
      <c r="L9" s="21"/>
      <c r="M9" s="21"/>
      <c r="N9" s="21"/>
    </row>
    <row r="10" spans="1:14" ht="16.5" thickBot="1">
      <c r="A10" s="12"/>
      <c r="B10" s="22" t="s">
        <v>530</v>
      </c>
      <c r="C10" s="21"/>
      <c r="D10" s="80" t="s">
        <v>211</v>
      </c>
      <c r="E10" s="96" t="s">
        <v>531</v>
      </c>
      <c r="F10" s="21"/>
      <c r="G10" s="80" t="s">
        <v>211</v>
      </c>
      <c r="H10" s="96" t="s">
        <v>532</v>
      </c>
      <c r="I10" s="21"/>
      <c r="J10" s="80" t="s">
        <v>211</v>
      </c>
      <c r="K10" s="97" t="s">
        <v>214</v>
      </c>
      <c r="L10" s="21"/>
      <c r="M10" s="80" t="s">
        <v>211</v>
      </c>
      <c r="N10" s="96" t="s">
        <v>533</v>
      </c>
    </row>
    <row r="11" spans="1:14" ht="17.25" thickTop="1" thickBot="1">
      <c r="A11" s="12"/>
      <c r="B11" s="22" t="s">
        <v>534</v>
      </c>
      <c r="C11" s="21"/>
      <c r="D11" s="98" t="s">
        <v>211</v>
      </c>
      <c r="E11" s="99" t="s">
        <v>214</v>
      </c>
      <c r="F11" s="21"/>
      <c r="G11" s="98" t="s">
        <v>211</v>
      </c>
      <c r="H11" s="55">
        <v>-32175</v>
      </c>
      <c r="I11" s="21"/>
      <c r="J11" s="98" t="s">
        <v>211</v>
      </c>
      <c r="K11" s="99" t="s">
        <v>214</v>
      </c>
      <c r="L11" s="21"/>
      <c r="M11" s="98" t="s">
        <v>211</v>
      </c>
      <c r="N11" s="55">
        <v>-32175</v>
      </c>
    </row>
    <row r="12" spans="1:14" ht="16.5" thickTop="1">
      <c r="A12" s="12"/>
      <c r="B12" s="22"/>
      <c r="C12" s="21"/>
      <c r="D12" s="49"/>
      <c r="E12" s="49"/>
      <c r="F12" s="21"/>
      <c r="G12" s="49"/>
      <c r="H12" s="51"/>
      <c r="I12" s="21"/>
      <c r="J12" s="49"/>
      <c r="K12" s="49"/>
      <c r="L12" s="21"/>
      <c r="M12" s="49"/>
      <c r="N12" s="49"/>
    </row>
    <row r="13" spans="1:14" ht="15.75">
      <c r="A13" s="12"/>
      <c r="B13" s="22" t="s">
        <v>535</v>
      </c>
      <c r="C13" s="21"/>
      <c r="D13" s="21"/>
      <c r="E13" s="21"/>
      <c r="F13" s="21"/>
      <c r="G13" s="21"/>
      <c r="H13" s="61"/>
      <c r="I13" s="21"/>
      <c r="J13" s="21"/>
      <c r="K13" s="21"/>
      <c r="L13" s="21"/>
      <c r="M13" s="21"/>
      <c r="N13" s="21"/>
    </row>
    <row r="14" spans="1:14" ht="15.75">
      <c r="A14" s="12"/>
      <c r="B14" s="22" t="s">
        <v>529</v>
      </c>
      <c r="C14" s="21"/>
      <c r="D14" s="21"/>
      <c r="E14" s="21"/>
      <c r="F14" s="21"/>
      <c r="G14" s="21"/>
      <c r="H14" s="21"/>
      <c r="I14" s="21"/>
      <c r="J14" s="21"/>
      <c r="K14" s="21"/>
      <c r="L14" s="21"/>
      <c r="M14" s="21"/>
      <c r="N14" s="21"/>
    </row>
    <row r="15" spans="1:14" ht="16.5" thickBot="1">
      <c r="A15" s="12"/>
      <c r="B15" s="22" t="s">
        <v>530</v>
      </c>
      <c r="C15" s="21"/>
      <c r="D15" s="80" t="s">
        <v>211</v>
      </c>
      <c r="E15" s="96" t="s">
        <v>536</v>
      </c>
      <c r="F15" s="21"/>
      <c r="G15" s="80" t="s">
        <v>211</v>
      </c>
      <c r="H15" s="96" t="s">
        <v>537</v>
      </c>
      <c r="I15" s="21"/>
      <c r="J15" s="80" t="s">
        <v>211</v>
      </c>
      <c r="K15" s="97" t="s">
        <v>214</v>
      </c>
      <c r="L15" s="21"/>
      <c r="M15" s="80" t="s">
        <v>211</v>
      </c>
      <c r="N15" s="96" t="s">
        <v>538</v>
      </c>
    </row>
    <row r="16" spans="1:14" ht="17.25" thickTop="1" thickBot="1">
      <c r="A16" s="12"/>
      <c r="B16" s="22" t="s">
        <v>534</v>
      </c>
      <c r="C16" s="21"/>
      <c r="D16" s="98" t="s">
        <v>211</v>
      </c>
      <c r="E16" s="99" t="s">
        <v>214</v>
      </c>
      <c r="F16" s="21"/>
      <c r="G16" s="98" t="s">
        <v>211</v>
      </c>
      <c r="H16" s="55">
        <v>-93045</v>
      </c>
      <c r="I16" s="21"/>
      <c r="J16" s="98" t="s">
        <v>211</v>
      </c>
      <c r="K16" s="99" t="s">
        <v>214</v>
      </c>
      <c r="L16" s="21"/>
      <c r="M16" s="98" t="s">
        <v>211</v>
      </c>
      <c r="N16" s="55">
        <v>-93045</v>
      </c>
    </row>
    <row r="17" spans="1:14" ht="16.5" thickTop="1">
      <c r="A17" s="12"/>
      <c r="B17" s="148"/>
      <c r="C17" s="148"/>
      <c r="D17" s="148"/>
      <c r="E17" s="148"/>
      <c r="F17" s="148"/>
      <c r="G17" s="148"/>
      <c r="H17" s="148"/>
      <c r="I17" s="148"/>
      <c r="J17" s="148"/>
      <c r="K17" s="148"/>
      <c r="L17" s="148"/>
      <c r="M17" s="148"/>
      <c r="N17" s="148"/>
    </row>
    <row r="18" spans="1:14">
      <c r="A18" s="12"/>
      <c r="B18" s="19"/>
      <c r="C18" s="19"/>
      <c r="D18" s="19"/>
      <c r="E18" s="19"/>
      <c r="F18" s="19"/>
      <c r="G18" s="19"/>
      <c r="H18" s="19"/>
      <c r="I18" s="19"/>
      <c r="J18" s="19"/>
      <c r="K18" s="19"/>
      <c r="L18" s="19"/>
      <c r="M18" s="19"/>
      <c r="N18" s="19"/>
    </row>
    <row r="19" spans="1:14" ht="15" customHeight="1">
      <c r="A19" s="12" t="s">
        <v>1254</v>
      </c>
      <c r="B19" s="11" t="s">
        <v>5</v>
      </c>
      <c r="C19" s="11"/>
      <c r="D19" s="11"/>
      <c r="E19" s="11"/>
      <c r="F19" s="11"/>
      <c r="G19" s="11"/>
      <c r="H19" s="11"/>
      <c r="I19" s="11"/>
      <c r="J19" s="11"/>
      <c r="K19" s="11"/>
      <c r="L19" s="11"/>
      <c r="M19" s="11"/>
      <c r="N19" s="11"/>
    </row>
    <row r="20" spans="1:14" ht="15.75">
      <c r="A20" s="12"/>
      <c r="B20" s="100"/>
      <c r="C20" s="73"/>
      <c r="D20" s="73"/>
      <c r="E20" s="73"/>
      <c r="F20" s="73"/>
      <c r="G20" s="73"/>
    </row>
    <row r="21" spans="1:14" ht="16.5" thickBot="1">
      <c r="A21" s="12"/>
      <c r="B21" s="101"/>
      <c r="C21" s="105">
        <v>41547</v>
      </c>
      <c r="D21" s="105"/>
      <c r="E21" s="102"/>
      <c r="F21" s="105">
        <v>41274</v>
      </c>
      <c r="G21" s="105"/>
    </row>
    <row r="22" spans="1:14" ht="15.75">
      <c r="A22" s="12"/>
      <c r="B22" s="101"/>
      <c r="C22" s="78"/>
      <c r="D22" s="78"/>
      <c r="E22" s="73"/>
      <c r="F22" s="78"/>
      <c r="G22" s="78"/>
    </row>
    <row r="23" spans="1:14" ht="15.75">
      <c r="A23" s="12"/>
      <c r="B23" s="101" t="s">
        <v>99</v>
      </c>
      <c r="C23" s="101" t="s">
        <v>211</v>
      </c>
      <c r="D23" s="83" t="s">
        <v>541</v>
      </c>
      <c r="E23" s="73"/>
      <c r="F23" s="101" t="s">
        <v>211</v>
      </c>
      <c r="G23" s="83" t="s">
        <v>542</v>
      </c>
    </row>
    <row r="24" spans="1:14" ht="16.5" thickBot="1">
      <c r="A24" s="12"/>
      <c r="B24" s="101" t="s">
        <v>104</v>
      </c>
      <c r="C24" s="85"/>
      <c r="D24" s="77" t="s">
        <v>214</v>
      </c>
      <c r="E24" s="73"/>
      <c r="F24" s="85"/>
      <c r="G24" s="79" t="s">
        <v>543</v>
      </c>
    </row>
    <row r="25" spans="1:14" ht="16.5" thickBot="1">
      <c r="A25" s="12"/>
      <c r="B25" s="101" t="s">
        <v>544</v>
      </c>
      <c r="C25" s="103" t="s">
        <v>211</v>
      </c>
      <c r="D25" s="87" t="s">
        <v>541</v>
      </c>
      <c r="E25" s="73"/>
      <c r="F25" s="103" t="s">
        <v>211</v>
      </c>
      <c r="G25" s="87" t="s">
        <v>545</v>
      </c>
    </row>
    <row r="26" spans="1:14" ht="16.5" thickTop="1">
      <c r="A26" s="12"/>
      <c r="B26" s="104"/>
      <c r="C26" s="89"/>
      <c r="D26" s="89"/>
      <c r="E26" s="73"/>
      <c r="F26" s="89"/>
      <c r="G26" s="89"/>
    </row>
    <row r="27" spans="1:14" ht="15.75">
      <c r="A27" s="12"/>
      <c r="B27" s="148"/>
      <c r="C27" s="148"/>
      <c r="D27" s="148"/>
      <c r="E27" s="148"/>
      <c r="F27" s="148"/>
      <c r="G27" s="148"/>
      <c r="H27" s="148"/>
      <c r="I27" s="148"/>
      <c r="J27" s="148"/>
      <c r="K27" s="148"/>
      <c r="L27" s="148"/>
      <c r="M27" s="148"/>
      <c r="N27" s="148"/>
    </row>
    <row r="28" spans="1:14">
      <c r="A28" s="12"/>
      <c r="B28" s="19"/>
      <c r="C28" s="19"/>
      <c r="D28" s="19"/>
      <c r="E28" s="19"/>
      <c r="F28" s="19"/>
      <c r="G28" s="19"/>
      <c r="H28" s="19"/>
      <c r="I28" s="19"/>
      <c r="J28" s="19"/>
      <c r="K28" s="19"/>
      <c r="L28" s="19"/>
      <c r="M28" s="19"/>
      <c r="N28" s="19"/>
    </row>
    <row r="29" spans="1:14" ht="15" customHeight="1">
      <c r="A29" s="12" t="s">
        <v>1255</v>
      </c>
      <c r="B29" s="11" t="s">
        <v>5</v>
      </c>
      <c r="C29" s="11"/>
      <c r="D29" s="11"/>
      <c r="E29" s="11"/>
      <c r="F29" s="11"/>
      <c r="G29" s="11"/>
      <c r="H29" s="11"/>
      <c r="I29" s="11"/>
      <c r="J29" s="11"/>
      <c r="K29" s="11"/>
      <c r="L29" s="11"/>
      <c r="M29" s="11"/>
      <c r="N29" s="11"/>
    </row>
    <row r="30" spans="1:14" ht="15.75">
      <c r="A30" s="12"/>
      <c r="B30" s="20"/>
      <c r="C30" s="21"/>
      <c r="D30" s="21"/>
      <c r="E30" s="21"/>
      <c r="F30" s="21"/>
      <c r="G30" s="21"/>
      <c r="H30" s="21"/>
    </row>
    <row r="31" spans="1:14" ht="16.5" thickBot="1">
      <c r="A31" s="12"/>
      <c r="B31" s="22"/>
      <c r="C31" s="21"/>
      <c r="D31" s="69">
        <v>41547</v>
      </c>
      <c r="E31" s="69"/>
      <c r="F31" s="21"/>
      <c r="G31" s="69">
        <v>41274</v>
      </c>
      <c r="H31" s="69"/>
    </row>
    <row r="32" spans="1:14" ht="15.75">
      <c r="A32" s="12"/>
      <c r="B32" s="22" t="s">
        <v>548</v>
      </c>
      <c r="C32" s="21"/>
      <c r="D32" s="25"/>
      <c r="E32" s="27"/>
      <c r="F32" s="21"/>
      <c r="G32" s="25"/>
      <c r="H32" s="27"/>
    </row>
    <row r="33" spans="1:14" ht="15.75">
      <c r="A33" s="12"/>
      <c r="B33" s="22" t="s">
        <v>549</v>
      </c>
      <c r="C33" s="21"/>
      <c r="D33" s="22" t="s">
        <v>211</v>
      </c>
      <c r="E33" s="29" t="s">
        <v>550</v>
      </c>
      <c r="F33" s="21"/>
      <c r="G33" s="22" t="s">
        <v>211</v>
      </c>
      <c r="H33" s="29" t="s">
        <v>551</v>
      </c>
    </row>
    <row r="34" spans="1:14" ht="15.75">
      <c r="A34" s="12"/>
      <c r="B34" s="22" t="s">
        <v>443</v>
      </c>
      <c r="C34" s="21"/>
      <c r="D34" s="21"/>
      <c r="E34" s="29" t="s">
        <v>552</v>
      </c>
      <c r="F34" s="21"/>
      <c r="G34" s="21"/>
      <c r="H34" s="29" t="s">
        <v>553</v>
      </c>
    </row>
    <row r="35" spans="1:14" ht="26.25">
      <c r="A35" s="12"/>
      <c r="B35" s="22" t="s">
        <v>554</v>
      </c>
      <c r="C35" s="21"/>
      <c r="D35" s="21"/>
      <c r="E35" s="29" t="s">
        <v>555</v>
      </c>
      <c r="F35" s="21"/>
      <c r="G35" s="21"/>
      <c r="H35" s="29" t="s">
        <v>556</v>
      </c>
    </row>
    <row r="36" spans="1:14" ht="15.75">
      <c r="A36" s="12"/>
      <c r="B36" s="22" t="s">
        <v>557</v>
      </c>
      <c r="C36" s="21"/>
      <c r="D36" s="21"/>
      <c r="E36" s="21"/>
      <c r="F36" s="21"/>
      <c r="G36" s="21"/>
      <c r="H36" s="21"/>
    </row>
    <row r="37" spans="1:14" ht="15.75">
      <c r="A37" s="12"/>
      <c r="B37" s="22" t="s">
        <v>558</v>
      </c>
      <c r="C37" s="21"/>
      <c r="D37" s="21"/>
      <c r="E37" s="29" t="s">
        <v>559</v>
      </c>
      <c r="F37" s="21"/>
      <c r="G37" s="21"/>
      <c r="H37" s="29" t="s">
        <v>560</v>
      </c>
    </row>
    <row r="38" spans="1:14" ht="15.75">
      <c r="A38" s="12"/>
      <c r="B38" s="22" t="s">
        <v>561</v>
      </c>
      <c r="C38" s="21"/>
      <c r="D38" s="21"/>
      <c r="E38" s="29" t="s">
        <v>562</v>
      </c>
      <c r="F38" s="21"/>
      <c r="G38" s="21"/>
      <c r="H38" s="29" t="s">
        <v>563</v>
      </c>
    </row>
    <row r="39" spans="1:14" ht="15.75">
      <c r="A39" s="12"/>
      <c r="B39" s="148"/>
      <c r="C39" s="148"/>
      <c r="D39" s="148"/>
      <c r="E39" s="148"/>
      <c r="F39" s="148"/>
      <c r="G39" s="148"/>
      <c r="H39" s="148"/>
      <c r="I39" s="148"/>
      <c r="J39" s="148"/>
      <c r="K39" s="148"/>
      <c r="L39" s="148"/>
      <c r="M39" s="148"/>
      <c r="N39" s="148"/>
    </row>
    <row r="40" spans="1:14">
      <c r="A40" s="12"/>
      <c r="B40" s="19"/>
      <c r="C40" s="19"/>
      <c r="D40" s="19"/>
      <c r="E40" s="19"/>
      <c r="F40" s="19"/>
      <c r="G40" s="19"/>
      <c r="H40" s="19"/>
      <c r="I40" s="19"/>
      <c r="J40" s="19"/>
      <c r="K40" s="19"/>
      <c r="L40" s="19"/>
      <c r="M40" s="19"/>
      <c r="N40" s="19"/>
    </row>
    <row r="41" spans="1:14" ht="15" customHeight="1">
      <c r="A41" s="12" t="s">
        <v>1256</v>
      </c>
      <c r="B41" s="11" t="s">
        <v>5</v>
      </c>
      <c r="C41" s="11"/>
      <c r="D41" s="11"/>
      <c r="E41" s="11"/>
      <c r="F41" s="11"/>
      <c r="G41" s="11"/>
      <c r="H41" s="11"/>
      <c r="I41" s="11"/>
      <c r="J41" s="11"/>
      <c r="K41" s="11"/>
      <c r="L41" s="11"/>
      <c r="M41" s="11"/>
      <c r="N41" s="11"/>
    </row>
    <row r="42" spans="1:14" ht="15.75">
      <c r="A42" s="12"/>
      <c r="B42" s="20"/>
      <c r="C42" s="21"/>
      <c r="D42" s="21"/>
      <c r="E42" s="21"/>
      <c r="F42" s="21"/>
      <c r="G42" s="21"/>
      <c r="H42" s="21"/>
      <c r="I42" s="21"/>
      <c r="J42" s="21"/>
      <c r="K42" s="21"/>
      <c r="L42" s="21"/>
      <c r="M42" s="21"/>
      <c r="N42" s="21"/>
    </row>
    <row r="43" spans="1:14" ht="15.75">
      <c r="A43" s="12"/>
      <c r="B43" s="22"/>
      <c r="C43" s="21"/>
      <c r="D43" s="21"/>
      <c r="E43" s="21"/>
      <c r="F43" s="21"/>
      <c r="G43" s="106" t="s">
        <v>566</v>
      </c>
      <c r="H43" s="106"/>
      <c r="I43" s="21"/>
      <c r="J43" s="106" t="s">
        <v>566</v>
      </c>
      <c r="K43" s="106"/>
      <c r="L43" s="38"/>
      <c r="M43" s="106"/>
      <c r="N43" s="106"/>
    </row>
    <row r="44" spans="1:14" ht="15.75">
      <c r="A44" s="12"/>
      <c r="B44" s="22"/>
      <c r="C44" s="21"/>
      <c r="D44" s="106" t="s">
        <v>567</v>
      </c>
      <c r="E44" s="106"/>
      <c r="F44" s="38"/>
      <c r="G44" s="106" t="s">
        <v>568</v>
      </c>
      <c r="H44" s="106"/>
      <c r="I44" s="38"/>
      <c r="J44" s="106" t="s">
        <v>568</v>
      </c>
      <c r="K44" s="106"/>
      <c r="L44" s="38"/>
      <c r="M44" s="106" t="s">
        <v>569</v>
      </c>
      <c r="N44" s="106"/>
    </row>
    <row r="45" spans="1:14" ht="16.5" thickBot="1">
      <c r="A45" s="12"/>
      <c r="B45" s="22"/>
      <c r="C45" s="21"/>
      <c r="D45" s="52" t="s">
        <v>570</v>
      </c>
      <c r="E45" s="52"/>
      <c r="F45" s="38"/>
      <c r="G45" s="52" t="s">
        <v>571</v>
      </c>
      <c r="H45" s="52"/>
      <c r="I45" s="38"/>
      <c r="J45" s="52" t="s">
        <v>572</v>
      </c>
      <c r="K45" s="52"/>
      <c r="L45" s="38"/>
      <c r="M45" s="52" t="s">
        <v>573</v>
      </c>
      <c r="N45" s="52"/>
    </row>
    <row r="46" spans="1:14" ht="15.75">
      <c r="A46" s="12"/>
      <c r="B46" s="22" t="s">
        <v>528</v>
      </c>
      <c r="C46" s="21"/>
      <c r="D46" s="25"/>
      <c r="E46" s="25"/>
      <c r="F46" s="21"/>
      <c r="G46" s="25"/>
      <c r="H46" s="25"/>
      <c r="I46" s="21"/>
      <c r="J46" s="25"/>
      <c r="K46" s="25"/>
      <c r="L46" s="21"/>
      <c r="M46" s="25"/>
      <c r="N46" s="25"/>
    </row>
    <row r="47" spans="1:14" ht="15.75">
      <c r="A47" s="12"/>
      <c r="B47" s="22" t="s">
        <v>574</v>
      </c>
      <c r="C47" s="21"/>
      <c r="D47" s="21"/>
      <c r="E47" s="21"/>
      <c r="F47" s="21"/>
      <c r="G47" s="38"/>
      <c r="H47" s="21"/>
      <c r="I47" s="38"/>
      <c r="J47" s="38"/>
      <c r="K47" s="21"/>
      <c r="L47" s="38"/>
      <c r="M47" s="38"/>
      <c r="N47" s="21"/>
    </row>
    <row r="48" spans="1:14" ht="15.75">
      <c r="A48" s="12"/>
      <c r="B48" s="57" t="s">
        <v>575</v>
      </c>
      <c r="C48" s="21"/>
      <c r="D48" s="22" t="s">
        <v>211</v>
      </c>
      <c r="E48" s="29" t="s">
        <v>576</v>
      </c>
      <c r="F48" s="61"/>
      <c r="G48" s="22" t="s">
        <v>211</v>
      </c>
      <c r="H48" s="29" t="s">
        <v>577</v>
      </c>
      <c r="I48" s="61"/>
      <c r="J48" s="22" t="s">
        <v>211</v>
      </c>
      <c r="K48" s="30">
        <v>-1428</v>
      </c>
      <c r="L48" s="61"/>
      <c r="M48" s="22" t="s">
        <v>211</v>
      </c>
      <c r="N48" s="29" t="s">
        <v>578</v>
      </c>
    </row>
    <row r="49" spans="1:14" ht="26.25">
      <c r="A49" s="12"/>
      <c r="B49" s="22" t="s">
        <v>579</v>
      </c>
      <c r="C49" s="21"/>
      <c r="D49" s="21"/>
      <c r="E49" s="61"/>
      <c r="F49" s="61"/>
      <c r="G49" s="21"/>
      <c r="H49" s="61"/>
      <c r="I49" s="61"/>
      <c r="J49" s="21"/>
      <c r="K49" s="61"/>
      <c r="L49" s="61"/>
      <c r="M49" s="21"/>
      <c r="N49" s="61"/>
    </row>
    <row r="50" spans="1:14" ht="15.75">
      <c r="A50" s="12"/>
      <c r="B50" s="57" t="s">
        <v>580</v>
      </c>
      <c r="C50" s="21"/>
      <c r="D50" s="21"/>
      <c r="E50" s="29" t="s">
        <v>581</v>
      </c>
      <c r="F50" s="61"/>
      <c r="G50" s="21"/>
      <c r="H50" s="29" t="s">
        <v>582</v>
      </c>
      <c r="I50" s="61"/>
      <c r="J50" s="21"/>
      <c r="K50" s="30">
        <v>-1012</v>
      </c>
      <c r="L50" s="61"/>
      <c r="M50" s="21"/>
      <c r="N50" s="29" t="s">
        <v>583</v>
      </c>
    </row>
    <row r="51" spans="1:14" ht="15.75">
      <c r="A51" s="12"/>
      <c r="B51" s="57" t="s">
        <v>584</v>
      </c>
      <c r="C51" s="21"/>
      <c r="D51" s="21"/>
      <c r="E51" s="29" t="s">
        <v>585</v>
      </c>
      <c r="F51" s="61"/>
      <c r="G51" s="21"/>
      <c r="H51" s="29" t="s">
        <v>586</v>
      </c>
      <c r="I51" s="61"/>
      <c r="J51" s="21"/>
      <c r="K51" s="29">
        <v>-461</v>
      </c>
      <c r="L51" s="61"/>
      <c r="M51" s="21"/>
      <c r="N51" s="29" t="s">
        <v>587</v>
      </c>
    </row>
    <row r="52" spans="1:14" ht="16.5" thickBot="1">
      <c r="A52" s="12"/>
      <c r="B52" s="22" t="s">
        <v>588</v>
      </c>
      <c r="C52" s="21"/>
      <c r="D52" s="56"/>
      <c r="E52" s="42" t="s">
        <v>589</v>
      </c>
      <c r="F52" s="61"/>
      <c r="G52" s="56"/>
      <c r="H52" s="33" t="s">
        <v>214</v>
      </c>
      <c r="I52" s="61"/>
      <c r="J52" s="56"/>
      <c r="K52" s="42">
        <v>-14</v>
      </c>
      <c r="L52" s="61"/>
      <c r="M52" s="56"/>
      <c r="N52" s="42" t="s">
        <v>590</v>
      </c>
    </row>
    <row r="53" spans="1:14" ht="16.5" thickBot="1">
      <c r="A53" s="12"/>
      <c r="B53" s="22" t="s">
        <v>527</v>
      </c>
      <c r="C53" s="21"/>
      <c r="D53" s="59" t="s">
        <v>211</v>
      </c>
      <c r="E53" s="44" t="s">
        <v>591</v>
      </c>
      <c r="F53" s="61"/>
      <c r="G53" s="59" t="s">
        <v>211</v>
      </c>
      <c r="H53" s="44" t="s">
        <v>592</v>
      </c>
      <c r="I53" s="61"/>
      <c r="J53" s="59" t="s">
        <v>211</v>
      </c>
      <c r="K53" s="54">
        <v>-2915</v>
      </c>
      <c r="L53" s="61"/>
      <c r="M53" s="59" t="s">
        <v>211</v>
      </c>
      <c r="N53" s="44" t="s">
        <v>533</v>
      </c>
    </row>
    <row r="54" spans="1:14" ht="16.5" thickTop="1">
      <c r="A54" s="12"/>
      <c r="B54" s="22"/>
      <c r="C54" s="21"/>
      <c r="D54" s="49"/>
      <c r="E54" s="49"/>
      <c r="F54" s="21"/>
      <c r="G54" s="49"/>
      <c r="H54" s="49"/>
      <c r="I54" s="21"/>
      <c r="J54" s="49"/>
      <c r="K54" s="49"/>
      <c r="L54" s="21"/>
      <c r="M54" s="49"/>
      <c r="N54" s="49"/>
    </row>
    <row r="55" spans="1:14" ht="15.75">
      <c r="A55" s="12"/>
      <c r="B55" s="22" t="s">
        <v>535</v>
      </c>
      <c r="C55" s="21"/>
      <c r="D55" s="21"/>
      <c r="E55" s="21"/>
      <c r="F55" s="21"/>
      <c r="G55" s="21"/>
      <c r="H55" s="21"/>
      <c r="I55" s="21"/>
      <c r="J55" s="21"/>
      <c r="K55" s="21"/>
      <c r="L55" s="21"/>
      <c r="M55" s="21"/>
      <c r="N55" s="21"/>
    </row>
    <row r="56" spans="1:14" ht="15.75">
      <c r="A56" s="12"/>
      <c r="B56" s="22" t="s">
        <v>574</v>
      </c>
      <c r="C56" s="21"/>
      <c r="D56" s="21"/>
      <c r="E56" s="21"/>
      <c r="F56" s="21"/>
      <c r="G56" s="21"/>
      <c r="H56" s="21"/>
      <c r="I56" s="38"/>
      <c r="J56" s="21"/>
      <c r="K56" s="21"/>
      <c r="L56" s="38"/>
      <c r="M56" s="21"/>
      <c r="N56" s="21"/>
    </row>
    <row r="57" spans="1:14" ht="15.75">
      <c r="A57" s="12"/>
      <c r="B57" s="57" t="s">
        <v>575</v>
      </c>
      <c r="C57" s="21"/>
      <c r="D57" s="22" t="s">
        <v>211</v>
      </c>
      <c r="E57" s="29" t="s">
        <v>593</v>
      </c>
      <c r="F57" s="38"/>
      <c r="G57" s="22" t="s">
        <v>211</v>
      </c>
      <c r="H57" s="29" t="s">
        <v>594</v>
      </c>
      <c r="I57" s="38"/>
      <c r="J57" s="22" t="s">
        <v>211</v>
      </c>
      <c r="K57" s="29">
        <v>-331</v>
      </c>
      <c r="L57" s="38"/>
      <c r="M57" s="22" t="s">
        <v>211</v>
      </c>
      <c r="N57" s="29" t="s">
        <v>595</v>
      </c>
    </row>
    <row r="58" spans="1:14" ht="26.25">
      <c r="A58" s="12"/>
      <c r="B58" s="22" t="s">
        <v>579</v>
      </c>
      <c r="C58" s="21"/>
      <c r="D58" s="21"/>
      <c r="E58" s="21"/>
      <c r="F58" s="38"/>
      <c r="G58" s="21"/>
      <c r="H58" s="21"/>
      <c r="I58" s="38"/>
      <c r="J58" s="21"/>
      <c r="K58" s="21"/>
      <c r="L58" s="38"/>
      <c r="M58" s="21"/>
      <c r="N58" s="21"/>
    </row>
    <row r="59" spans="1:14" ht="15.75">
      <c r="A59" s="12"/>
      <c r="B59" s="57" t="s">
        <v>580</v>
      </c>
      <c r="C59" s="21"/>
      <c r="D59" s="21"/>
      <c r="E59" s="29" t="s">
        <v>596</v>
      </c>
      <c r="F59" s="38"/>
      <c r="G59" s="21"/>
      <c r="H59" s="29" t="s">
        <v>597</v>
      </c>
      <c r="I59" s="38"/>
      <c r="J59" s="21"/>
      <c r="K59" s="29">
        <v>-234</v>
      </c>
      <c r="L59" s="38"/>
      <c r="M59" s="21"/>
      <c r="N59" s="29" t="s">
        <v>598</v>
      </c>
    </row>
    <row r="60" spans="1:14" ht="15.75">
      <c r="A60" s="12"/>
      <c r="B60" s="57" t="s">
        <v>584</v>
      </c>
      <c r="C60" s="21"/>
      <c r="D60" s="21"/>
      <c r="E60" s="29" t="s">
        <v>599</v>
      </c>
      <c r="F60" s="38"/>
      <c r="G60" s="21"/>
      <c r="H60" s="29" t="s">
        <v>600</v>
      </c>
      <c r="I60" s="38"/>
      <c r="J60" s="21"/>
      <c r="K60" s="29">
        <v>-219</v>
      </c>
      <c r="L60" s="38"/>
      <c r="M60" s="21"/>
      <c r="N60" s="29" t="s">
        <v>601</v>
      </c>
    </row>
    <row r="61" spans="1:14" ht="16.5" thickBot="1">
      <c r="A61" s="12"/>
      <c r="B61" s="22" t="s">
        <v>588</v>
      </c>
      <c r="C61" s="21"/>
      <c r="D61" s="56"/>
      <c r="E61" s="42" t="s">
        <v>602</v>
      </c>
      <c r="F61" s="38"/>
      <c r="G61" s="56"/>
      <c r="H61" s="33" t="s">
        <v>214</v>
      </c>
      <c r="I61" s="38"/>
      <c r="J61" s="56"/>
      <c r="K61" s="33" t="s">
        <v>214</v>
      </c>
      <c r="L61" s="38"/>
      <c r="M61" s="56"/>
      <c r="N61" s="42" t="s">
        <v>602</v>
      </c>
    </row>
    <row r="62" spans="1:14" ht="16.5" thickBot="1">
      <c r="A62" s="12"/>
      <c r="B62" s="22" t="s">
        <v>527</v>
      </c>
      <c r="C62" s="21"/>
      <c r="D62" s="59" t="s">
        <v>211</v>
      </c>
      <c r="E62" s="44" t="s">
        <v>603</v>
      </c>
      <c r="F62" s="21"/>
      <c r="G62" s="59" t="s">
        <v>211</v>
      </c>
      <c r="H62" s="44" t="s">
        <v>604</v>
      </c>
      <c r="I62" s="21"/>
      <c r="J62" s="59" t="s">
        <v>211</v>
      </c>
      <c r="K62" s="44">
        <v>-784</v>
      </c>
      <c r="L62" s="21"/>
      <c r="M62" s="59" t="s">
        <v>211</v>
      </c>
      <c r="N62" s="44" t="s">
        <v>538</v>
      </c>
    </row>
    <row r="63" spans="1:14" ht="16.5" thickTop="1">
      <c r="A63" s="12"/>
      <c r="B63" s="148"/>
      <c r="C63" s="148"/>
      <c r="D63" s="148"/>
      <c r="E63" s="148"/>
      <c r="F63" s="148"/>
      <c r="G63" s="148"/>
      <c r="H63" s="148"/>
      <c r="I63" s="148"/>
      <c r="J63" s="148"/>
      <c r="K63" s="148"/>
      <c r="L63" s="148"/>
      <c r="M63" s="148"/>
      <c r="N63" s="148"/>
    </row>
    <row r="64" spans="1:14">
      <c r="A64" s="12"/>
      <c r="B64" s="19"/>
      <c r="C64" s="19"/>
      <c r="D64" s="19"/>
      <c r="E64" s="19"/>
      <c r="F64" s="19"/>
      <c r="G64" s="19"/>
      <c r="H64" s="19"/>
      <c r="I64" s="19"/>
      <c r="J64" s="19"/>
      <c r="K64" s="19"/>
      <c r="L64" s="19"/>
      <c r="M64" s="19"/>
      <c r="N64" s="19"/>
    </row>
    <row r="65" spans="1:14" ht="15" customHeight="1">
      <c r="A65" s="12" t="s">
        <v>1257</v>
      </c>
      <c r="B65" s="11" t="s">
        <v>5</v>
      </c>
      <c r="C65" s="11"/>
      <c r="D65" s="11"/>
      <c r="E65" s="11"/>
      <c r="F65" s="11"/>
      <c r="G65" s="11"/>
      <c r="H65" s="11"/>
      <c r="I65" s="11"/>
      <c r="J65" s="11"/>
      <c r="K65" s="11"/>
      <c r="L65" s="11"/>
      <c r="M65" s="11"/>
      <c r="N65" s="11"/>
    </row>
    <row r="66" spans="1:14" ht="15.75">
      <c r="A66" s="12"/>
      <c r="B66" s="20"/>
      <c r="C66" s="21"/>
      <c r="D66" s="21"/>
      <c r="E66" s="21"/>
      <c r="F66" s="73"/>
      <c r="G66" s="21"/>
      <c r="H66" s="21"/>
    </row>
    <row r="67" spans="1:14" ht="15.75">
      <c r="A67" s="12"/>
      <c r="B67" s="22"/>
      <c r="C67" s="21"/>
      <c r="D67" s="106" t="s">
        <v>607</v>
      </c>
      <c r="E67" s="106"/>
      <c r="F67" s="21"/>
      <c r="G67" s="106" t="s">
        <v>569</v>
      </c>
      <c r="H67" s="106"/>
    </row>
    <row r="68" spans="1:14" ht="16.5" thickBot="1">
      <c r="A68" s="12"/>
      <c r="B68" s="22"/>
      <c r="C68" s="21"/>
      <c r="D68" s="52" t="s">
        <v>570</v>
      </c>
      <c r="E68" s="52"/>
      <c r="F68" s="73"/>
      <c r="G68" s="52" t="s">
        <v>573</v>
      </c>
      <c r="H68" s="52"/>
    </row>
    <row r="69" spans="1:14" ht="15.75">
      <c r="A69" s="12"/>
      <c r="B69" s="22"/>
      <c r="C69" s="21"/>
      <c r="D69" s="27"/>
      <c r="E69" s="27"/>
      <c r="F69" s="73"/>
      <c r="G69" s="27"/>
      <c r="H69" s="27"/>
    </row>
    <row r="70" spans="1:14" ht="15.75">
      <c r="A70" s="12"/>
      <c r="B70" s="22"/>
      <c r="C70" s="21"/>
      <c r="D70" s="108" t="s">
        <v>608</v>
      </c>
      <c r="E70" s="108"/>
      <c r="F70" s="108"/>
      <c r="G70" s="108"/>
      <c r="H70" s="108"/>
    </row>
    <row r="71" spans="1:14" ht="15.75">
      <c r="A71" s="12"/>
      <c r="B71" s="22" t="s">
        <v>609</v>
      </c>
      <c r="C71" s="21"/>
      <c r="D71" s="22" t="s">
        <v>211</v>
      </c>
      <c r="E71" s="29" t="s">
        <v>610</v>
      </c>
      <c r="F71" s="21"/>
      <c r="G71" s="22" t="s">
        <v>211</v>
      </c>
      <c r="H71" s="29" t="s">
        <v>611</v>
      </c>
    </row>
    <row r="72" spans="1:14" ht="15.75">
      <c r="A72" s="12"/>
      <c r="B72" s="22" t="s">
        <v>612</v>
      </c>
      <c r="C72" s="21"/>
      <c r="D72" s="21"/>
      <c r="E72" s="29" t="s">
        <v>613</v>
      </c>
      <c r="F72" s="61"/>
      <c r="G72" s="61"/>
      <c r="H72" s="29" t="s">
        <v>614</v>
      </c>
    </row>
    <row r="73" spans="1:14" ht="15.75">
      <c r="A73" s="12"/>
      <c r="B73" s="22" t="s">
        <v>615</v>
      </c>
      <c r="C73" s="21"/>
      <c r="D73" s="21"/>
      <c r="E73" s="29" t="s">
        <v>616</v>
      </c>
      <c r="F73" s="61"/>
      <c r="G73" s="61"/>
      <c r="H73" s="29" t="s">
        <v>617</v>
      </c>
    </row>
    <row r="74" spans="1:14" ht="15.75">
      <c r="A74" s="12"/>
      <c r="B74" s="22" t="s">
        <v>618</v>
      </c>
      <c r="C74" s="21"/>
      <c r="D74" s="21"/>
      <c r="E74" s="29" t="s">
        <v>619</v>
      </c>
      <c r="F74" s="61"/>
      <c r="G74" s="61"/>
      <c r="H74" s="29" t="s">
        <v>620</v>
      </c>
    </row>
    <row r="75" spans="1:14" ht="15.75">
      <c r="A75" s="12"/>
      <c r="B75" s="148"/>
      <c r="C75" s="148"/>
      <c r="D75" s="148"/>
      <c r="E75" s="148"/>
      <c r="F75" s="148"/>
      <c r="G75" s="148"/>
      <c r="H75" s="148"/>
      <c r="I75" s="148"/>
      <c r="J75" s="148"/>
      <c r="K75" s="148"/>
      <c r="L75" s="148"/>
      <c r="M75" s="148"/>
      <c r="N75" s="148"/>
    </row>
    <row r="76" spans="1:14">
      <c r="A76" s="12"/>
      <c r="B76" s="19"/>
      <c r="C76" s="19"/>
      <c r="D76" s="19"/>
      <c r="E76" s="19"/>
      <c r="F76" s="19"/>
      <c r="G76" s="19"/>
      <c r="H76" s="19"/>
      <c r="I76" s="19"/>
      <c r="J76" s="19"/>
      <c r="K76" s="19"/>
      <c r="L76" s="19"/>
      <c r="M76" s="19"/>
      <c r="N76" s="19"/>
    </row>
    <row r="77" spans="1:14" ht="15" customHeight="1">
      <c r="A77" s="12" t="s">
        <v>1258</v>
      </c>
      <c r="B77" s="11" t="s">
        <v>5</v>
      </c>
      <c r="C77" s="11"/>
      <c r="D77" s="11"/>
      <c r="E77" s="11"/>
      <c r="F77" s="11"/>
      <c r="G77" s="11"/>
      <c r="H77" s="11"/>
      <c r="I77" s="11"/>
      <c r="J77" s="11"/>
      <c r="K77" s="11"/>
      <c r="L77" s="11"/>
      <c r="M77" s="11"/>
      <c r="N77" s="11"/>
    </row>
    <row r="78" spans="1:14" ht="15.75">
      <c r="A78" s="12"/>
      <c r="B78" s="20"/>
      <c r="C78" s="21"/>
      <c r="D78" s="21"/>
      <c r="E78" s="21"/>
      <c r="F78" s="21"/>
      <c r="G78" s="21"/>
      <c r="H78" s="21"/>
      <c r="I78" s="21"/>
      <c r="J78" s="21"/>
      <c r="K78" s="21"/>
      <c r="L78" s="21"/>
      <c r="M78" s="21"/>
    </row>
    <row r="79" spans="1:14" ht="16.5" thickBot="1">
      <c r="A79" s="12"/>
      <c r="B79" s="22"/>
      <c r="C79" s="52" t="s">
        <v>373</v>
      </c>
      <c r="D79" s="52"/>
      <c r="E79" s="52"/>
      <c r="F79" s="52"/>
      <c r="G79" s="52"/>
      <c r="H79" s="21"/>
      <c r="I79" s="52" t="s">
        <v>374</v>
      </c>
      <c r="J79" s="52"/>
      <c r="K79" s="52"/>
      <c r="L79" s="52"/>
      <c r="M79" s="52"/>
    </row>
    <row r="80" spans="1:14" ht="16.5" thickBot="1">
      <c r="A80" s="12"/>
      <c r="B80" s="22"/>
      <c r="C80" s="53">
        <v>2013</v>
      </c>
      <c r="D80" s="53"/>
      <c r="E80" s="27"/>
      <c r="F80" s="53">
        <v>2012</v>
      </c>
      <c r="G80" s="53"/>
      <c r="H80" s="21"/>
      <c r="I80" s="53">
        <v>2013</v>
      </c>
      <c r="J80" s="53"/>
      <c r="K80" s="27"/>
      <c r="L80" s="53">
        <v>2012</v>
      </c>
      <c r="M80" s="53"/>
    </row>
    <row r="81" spans="1:14" ht="15.75">
      <c r="A81" s="12"/>
      <c r="B81" s="22"/>
      <c r="C81" s="25"/>
      <c r="D81" s="25"/>
      <c r="E81" s="21"/>
      <c r="F81" s="25"/>
      <c r="G81" s="25"/>
      <c r="H81" s="21"/>
      <c r="I81" s="25"/>
      <c r="J81" s="25"/>
      <c r="K81" s="21"/>
      <c r="L81" s="25"/>
      <c r="M81" s="25"/>
    </row>
    <row r="82" spans="1:14" ht="15.75">
      <c r="A82" s="12"/>
      <c r="B82" s="22" t="s">
        <v>622</v>
      </c>
      <c r="C82" s="22" t="s">
        <v>211</v>
      </c>
      <c r="D82" s="29" t="s">
        <v>623</v>
      </c>
      <c r="E82" s="109"/>
      <c r="F82" s="22" t="s">
        <v>211</v>
      </c>
      <c r="G82" s="29" t="s">
        <v>624</v>
      </c>
      <c r="H82" s="21"/>
      <c r="I82" s="22" t="s">
        <v>211</v>
      </c>
      <c r="J82" s="29" t="s">
        <v>625</v>
      </c>
      <c r="K82" s="109"/>
      <c r="L82" s="22" t="s">
        <v>211</v>
      </c>
      <c r="M82" s="29" t="s">
        <v>626</v>
      </c>
    </row>
    <row r="83" spans="1:14" ht="15.75">
      <c r="A83" s="12"/>
      <c r="B83" s="22" t="s">
        <v>627</v>
      </c>
      <c r="C83" s="21"/>
      <c r="D83" s="30">
        <v>-2140</v>
      </c>
      <c r="E83" s="73"/>
      <c r="F83" s="21"/>
      <c r="G83" s="29">
        <v>-276</v>
      </c>
      <c r="H83" s="21"/>
      <c r="I83" s="21"/>
      <c r="J83" s="30">
        <v>-3192</v>
      </c>
      <c r="K83" s="73"/>
      <c r="L83" s="21"/>
      <c r="M83" s="30">
        <v>-1158</v>
      </c>
    </row>
    <row r="84" spans="1:14" ht="15.75">
      <c r="A84" s="12"/>
      <c r="B84" s="22" t="s">
        <v>628</v>
      </c>
      <c r="C84" s="38"/>
      <c r="D84" s="29" t="s">
        <v>629</v>
      </c>
      <c r="E84" s="21"/>
      <c r="F84" s="38"/>
      <c r="G84" s="83" t="s">
        <v>630</v>
      </c>
      <c r="H84" s="21"/>
      <c r="I84" s="38"/>
      <c r="J84" s="29" t="s">
        <v>631</v>
      </c>
      <c r="K84" s="21"/>
      <c r="L84" s="38"/>
      <c r="M84" s="83" t="s">
        <v>632</v>
      </c>
    </row>
    <row r="85" spans="1:14" ht="15.75">
      <c r="A85" s="12"/>
      <c r="B85" s="148"/>
      <c r="C85" s="148"/>
      <c r="D85" s="148"/>
      <c r="E85" s="148"/>
      <c r="F85" s="148"/>
      <c r="G85" s="148"/>
      <c r="H85" s="148"/>
      <c r="I85" s="148"/>
      <c r="J85" s="148"/>
      <c r="K85" s="148"/>
      <c r="L85" s="148"/>
      <c r="M85" s="148"/>
      <c r="N85" s="148"/>
    </row>
    <row r="86" spans="1:14">
      <c r="A86" s="12"/>
      <c r="B86" s="19"/>
      <c r="C86" s="19"/>
      <c r="D86" s="19"/>
      <c r="E86" s="19"/>
      <c r="F86" s="19"/>
      <c r="G86" s="19"/>
      <c r="H86" s="19"/>
      <c r="I86" s="19"/>
      <c r="J86" s="19"/>
      <c r="K86" s="19"/>
      <c r="L86" s="19"/>
      <c r="M86" s="19"/>
      <c r="N86" s="19"/>
    </row>
    <row r="87" spans="1:14" ht="15" customHeight="1">
      <c r="A87" s="12" t="s">
        <v>1259</v>
      </c>
      <c r="B87" s="11" t="s">
        <v>5</v>
      </c>
      <c r="C87" s="11"/>
      <c r="D87" s="11"/>
      <c r="E87" s="11"/>
      <c r="F87" s="11"/>
      <c r="G87" s="11"/>
      <c r="H87" s="11"/>
      <c r="I87" s="11"/>
      <c r="J87" s="11"/>
      <c r="K87" s="11"/>
      <c r="L87" s="11"/>
      <c r="M87" s="11"/>
      <c r="N87" s="11"/>
    </row>
    <row r="88" spans="1:14" ht="15.75">
      <c r="A88" s="12"/>
      <c r="B88" s="20"/>
      <c r="C88" s="21"/>
      <c r="D88" s="21"/>
      <c r="E88" s="21"/>
      <c r="F88" s="21"/>
      <c r="G88" s="21"/>
    </row>
    <row r="89" spans="1:14" ht="15.75" thickBot="1">
      <c r="A89" s="12"/>
      <c r="B89" s="22"/>
      <c r="C89" s="52" t="s">
        <v>374</v>
      </c>
      <c r="D89" s="52"/>
      <c r="E89" s="52"/>
      <c r="F89" s="52"/>
      <c r="G89" s="52"/>
    </row>
    <row r="90" spans="1:14" ht="16.5" thickBot="1">
      <c r="A90" s="12"/>
      <c r="B90" s="22"/>
      <c r="C90" s="53">
        <v>2013</v>
      </c>
      <c r="D90" s="53"/>
      <c r="E90" s="25"/>
      <c r="F90" s="53">
        <v>2012</v>
      </c>
      <c r="G90" s="53"/>
    </row>
    <row r="91" spans="1:14" ht="15.75">
      <c r="A91" s="12"/>
      <c r="B91" s="22"/>
      <c r="C91" s="25"/>
      <c r="D91" s="25"/>
      <c r="E91" s="21"/>
      <c r="F91" s="25"/>
      <c r="G91" s="25"/>
    </row>
    <row r="92" spans="1:14" ht="15.75">
      <c r="A92" s="12"/>
      <c r="B92" s="22" t="s">
        <v>634</v>
      </c>
      <c r="C92" s="22" t="s">
        <v>211</v>
      </c>
      <c r="D92" s="29" t="s">
        <v>635</v>
      </c>
      <c r="E92" s="21"/>
      <c r="F92" s="22" t="s">
        <v>211</v>
      </c>
      <c r="G92" s="29" t="s">
        <v>636</v>
      </c>
    </row>
    <row r="93" spans="1:14" ht="15.75">
      <c r="A93" s="12"/>
      <c r="B93" s="22" t="s">
        <v>637</v>
      </c>
      <c r="C93" s="21"/>
      <c r="D93" s="29" t="s">
        <v>638</v>
      </c>
      <c r="E93" s="21"/>
      <c r="F93" s="21"/>
      <c r="G93" s="29" t="s">
        <v>639</v>
      </c>
    </row>
    <row r="94" spans="1:14" ht="15.75">
      <c r="A94" s="12"/>
      <c r="B94" s="148"/>
      <c r="C94" s="148"/>
      <c r="D94" s="148"/>
      <c r="E94" s="148"/>
      <c r="F94" s="148"/>
      <c r="G94" s="148"/>
      <c r="H94" s="148"/>
      <c r="I94" s="148"/>
      <c r="J94" s="148"/>
      <c r="K94" s="148"/>
      <c r="L94" s="148"/>
      <c r="M94" s="148"/>
      <c r="N94" s="148"/>
    </row>
    <row r="95" spans="1:14">
      <c r="A95" s="12"/>
      <c r="B95" s="19"/>
      <c r="C95" s="19"/>
      <c r="D95" s="19"/>
      <c r="E95" s="19"/>
      <c r="F95" s="19"/>
      <c r="G95" s="19"/>
      <c r="H95" s="19"/>
      <c r="I95" s="19"/>
      <c r="J95" s="19"/>
      <c r="K95" s="19"/>
      <c r="L95" s="19"/>
      <c r="M95" s="19"/>
      <c r="N95" s="19"/>
    </row>
  </sheetData>
  <mergeCells count="65">
    <mergeCell ref="A77:A86"/>
    <mergeCell ref="B77:N77"/>
    <mergeCell ref="B85:N85"/>
    <mergeCell ref="B86:N86"/>
    <mergeCell ref="A87:A95"/>
    <mergeCell ref="B87:N87"/>
    <mergeCell ref="B94:N94"/>
    <mergeCell ref="B95:N95"/>
    <mergeCell ref="A41:A64"/>
    <mergeCell ref="B41:N41"/>
    <mergeCell ref="B63:N63"/>
    <mergeCell ref="B64:N64"/>
    <mergeCell ref="A65:A76"/>
    <mergeCell ref="B65:N65"/>
    <mergeCell ref="B75:N75"/>
    <mergeCell ref="B76:N76"/>
    <mergeCell ref="A19:A28"/>
    <mergeCell ref="B19:N19"/>
    <mergeCell ref="B27:N27"/>
    <mergeCell ref="B28:N28"/>
    <mergeCell ref="A29:A40"/>
    <mergeCell ref="B29:N29"/>
    <mergeCell ref="B39:N39"/>
    <mergeCell ref="B40:N40"/>
    <mergeCell ref="C89:G89"/>
    <mergeCell ref="C90:D90"/>
    <mergeCell ref="F90:G90"/>
    <mergeCell ref="A1:A2"/>
    <mergeCell ref="B1:N1"/>
    <mergeCell ref="B2:N2"/>
    <mergeCell ref="B3:N3"/>
    <mergeCell ref="A4:A18"/>
    <mergeCell ref="B4:N4"/>
    <mergeCell ref="B17:N17"/>
    <mergeCell ref="D68:E68"/>
    <mergeCell ref="G68:H68"/>
    <mergeCell ref="D70:H70"/>
    <mergeCell ref="C79:G79"/>
    <mergeCell ref="I79:M79"/>
    <mergeCell ref="C80:D80"/>
    <mergeCell ref="F80:G80"/>
    <mergeCell ref="I80:J80"/>
    <mergeCell ref="L80:M80"/>
    <mergeCell ref="D45:E45"/>
    <mergeCell ref="G45:H45"/>
    <mergeCell ref="J45:K45"/>
    <mergeCell ref="M45:N45"/>
    <mergeCell ref="D67:E67"/>
    <mergeCell ref="G67:H67"/>
    <mergeCell ref="D31:E31"/>
    <mergeCell ref="G31:H31"/>
    <mergeCell ref="G43:H43"/>
    <mergeCell ref="J43:K43"/>
    <mergeCell ref="M43:N43"/>
    <mergeCell ref="D44:E44"/>
    <mergeCell ref="G44:H44"/>
    <mergeCell ref="J44:K44"/>
    <mergeCell ref="M44:N44"/>
    <mergeCell ref="D7:E7"/>
    <mergeCell ref="G7:H7"/>
    <mergeCell ref="J7:K7"/>
    <mergeCell ref="M7:N7"/>
    <mergeCell ref="C21:D21"/>
    <mergeCell ref="F21:G21"/>
    <mergeCell ref="B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4" max="4" width="1.85546875" customWidth="1"/>
    <col min="5" max="5" width="7.28515625" customWidth="1"/>
    <col min="6" max="6" width="9.42578125" customWidth="1"/>
    <col min="7" max="7" width="1.85546875" customWidth="1"/>
    <col min="8" max="8" width="7.28515625" customWidth="1"/>
  </cols>
  <sheetData>
    <row r="1" spans="1:8" ht="15" customHeight="1">
      <c r="A1" s="7" t="s">
        <v>1260</v>
      </c>
      <c r="B1" s="7" t="s">
        <v>1</v>
      </c>
      <c r="C1" s="7"/>
      <c r="D1" s="7"/>
      <c r="E1" s="7"/>
      <c r="F1" s="7"/>
      <c r="G1" s="7"/>
      <c r="H1" s="7"/>
    </row>
    <row r="2" spans="1:8" ht="15" customHeight="1">
      <c r="A2" s="7"/>
      <c r="B2" s="7" t="s">
        <v>2</v>
      </c>
      <c r="C2" s="7"/>
      <c r="D2" s="7"/>
      <c r="E2" s="7"/>
      <c r="F2" s="7"/>
      <c r="G2" s="7"/>
      <c r="H2" s="7"/>
    </row>
    <row r="3" spans="1:8" ht="30">
      <c r="A3" s="3" t="s">
        <v>641</v>
      </c>
      <c r="B3" s="11" t="s">
        <v>5</v>
      </c>
      <c r="C3" s="11"/>
      <c r="D3" s="11"/>
      <c r="E3" s="11"/>
      <c r="F3" s="11"/>
      <c r="G3" s="11"/>
      <c r="H3" s="11"/>
    </row>
    <row r="4" spans="1:8" ht="15" customHeight="1">
      <c r="A4" s="12" t="s">
        <v>1261</v>
      </c>
      <c r="B4" s="11" t="s">
        <v>5</v>
      </c>
      <c r="C4" s="11"/>
      <c r="D4" s="11"/>
      <c r="E4" s="11"/>
      <c r="F4" s="11"/>
      <c r="G4" s="11"/>
      <c r="H4" s="11"/>
    </row>
    <row r="5" spans="1:8" ht="15.75">
      <c r="A5" s="12"/>
      <c r="B5" s="100"/>
      <c r="C5" s="73"/>
      <c r="D5" s="73"/>
      <c r="E5" s="73"/>
      <c r="F5" s="73"/>
      <c r="G5" s="73"/>
      <c r="H5" s="73"/>
    </row>
    <row r="6" spans="1:8" ht="16.5" thickBot="1">
      <c r="A6" s="12"/>
      <c r="B6" s="101"/>
      <c r="C6" s="73"/>
      <c r="D6" s="119" t="s">
        <v>374</v>
      </c>
      <c r="E6" s="119"/>
      <c r="F6" s="119"/>
      <c r="G6" s="119"/>
      <c r="H6" s="119"/>
    </row>
    <row r="7" spans="1:8" ht="16.5" thickBot="1">
      <c r="A7" s="12"/>
      <c r="B7" s="101"/>
      <c r="C7" s="73"/>
      <c r="D7" s="53">
        <v>2013</v>
      </c>
      <c r="E7" s="53"/>
      <c r="F7" s="27"/>
      <c r="G7" s="53">
        <v>2012</v>
      </c>
      <c r="H7" s="53"/>
    </row>
    <row r="8" spans="1:8" ht="15.75">
      <c r="A8" s="12"/>
      <c r="B8" s="101"/>
      <c r="C8" s="73"/>
      <c r="D8" s="120" t="s">
        <v>608</v>
      </c>
      <c r="E8" s="120"/>
      <c r="F8" s="120"/>
      <c r="G8" s="120"/>
      <c r="H8" s="120"/>
    </row>
    <row r="9" spans="1:8" ht="15.75">
      <c r="A9" s="12"/>
      <c r="B9" s="101" t="s">
        <v>649</v>
      </c>
      <c r="C9" s="73"/>
      <c r="D9" s="102"/>
      <c r="E9" s="73"/>
      <c r="F9" s="73"/>
      <c r="G9" s="102"/>
      <c r="H9" s="73"/>
    </row>
    <row r="10" spans="1:8" ht="15.75">
      <c r="A10" s="12"/>
      <c r="B10" s="101" t="s">
        <v>650</v>
      </c>
      <c r="C10" s="73"/>
      <c r="D10" s="107" t="s">
        <v>211</v>
      </c>
      <c r="E10" s="83" t="s">
        <v>651</v>
      </c>
      <c r="F10" s="73"/>
      <c r="G10" s="107" t="s">
        <v>211</v>
      </c>
      <c r="H10" s="29" t="s">
        <v>652</v>
      </c>
    </row>
    <row r="11" spans="1:8" ht="15.75">
      <c r="A11" s="12"/>
      <c r="B11" s="101" t="s">
        <v>653</v>
      </c>
      <c r="C11" s="73"/>
      <c r="D11" s="102"/>
      <c r="E11" s="83" t="s">
        <v>654</v>
      </c>
      <c r="F11" s="73"/>
      <c r="G11" s="102"/>
      <c r="H11" s="29" t="s">
        <v>655</v>
      </c>
    </row>
    <row r="12" spans="1:8" ht="26.25">
      <c r="A12" s="12"/>
      <c r="B12" s="101" t="s">
        <v>656</v>
      </c>
      <c r="C12" s="73"/>
      <c r="D12" s="102"/>
      <c r="E12" s="29" t="s">
        <v>657</v>
      </c>
      <c r="F12" s="21"/>
      <c r="G12" s="38"/>
      <c r="H12" s="29" t="s">
        <v>658</v>
      </c>
    </row>
    <row r="13" spans="1:8" ht="16.5" thickBot="1">
      <c r="A13" s="12"/>
      <c r="B13" s="101" t="s">
        <v>659</v>
      </c>
      <c r="C13" s="73"/>
      <c r="D13" s="113"/>
      <c r="E13" s="79" t="s">
        <v>660</v>
      </c>
      <c r="F13" s="73"/>
      <c r="G13" s="113"/>
      <c r="H13" s="42" t="s">
        <v>661</v>
      </c>
    </row>
    <row r="14" spans="1:8" ht="16.5" thickBot="1">
      <c r="A14" s="12"/>
      <c r="B14" s="101" t="s">
        <v>662</v>
      </c>
      <c r="C14" s="73"/>
      <c r="D14" s="114"/>
      <c r="E14" s="115" t="s">
        <v>663</v>
      </c>
      <c r="F14" s="73"/>
      <c r="G14" s="114"/>
      <c r="H14" s="35" t="s">
        <v>664</v>
      </c>
    </row>
    <row r="15" spans="1:8" ht="15.75">
      <c r="A15" s="12"/>
      <c r="B15" s="101" t="s">
        <v>665</v>
      </c>
      <c r="C15" s="73"/>
      <c r="D15" s="116"/>
      <c r="E15" s="78"/>
      <c r="F15" s="73"/>
      <c r="G15" s="116"/>
      <c r="H15" s="25"/>
    </row>
    <row r="16" spans="1:8" ht="15.75">
      <c r="A16" s="12"/>
      <c r="B16" s="101" t="s">
        <v>666</v>
      </c>
      <c r="C16" s="73"/>
      <c r="D16" s="102"/>
      <c r="E16" s="75">
        <v>-1124</v>
      </c>
      <c r="F16" s="73"/>
      <c r="G16" s="102"/>
      <c r="H16" s="29">
        <v>-501</v>
      </c>
    </row>
    <row r="17" spans="1:8" ht="15.75">
      <c r="A17" s="12"/>
      <c r="B17" s="101" t="s">
        <v>454</v>
      </c>
      <c r="C17" s="73"/>
      <c r="D17" s="102"/>
      <c r="E17" s="75">
        <v>-36657</v>
      </c>
      <c r="F17" s="73"/>
      <c r="G17" s="102"/>
      <c r="H17" s="29">
        <v>-961</v>
      </c>
    </row>
    <row r="18" spans="1:8" ht="16.5" thickBot="1">
      <c r="A18" s="12"/>
      <c r="B18" s="101" t="s">
        <v>104</v>
      </c>
      <c r="C18" s="73"/>
      <c r="D18" s="113"/>
      <c r="E18" s="76">
        <v>-2274</v>
      </c>
      <c r="F18" s="73"/>
      <c r="G18" s="113"/>
      <c r="H18" s="33" t="s">
        <v>214</v>
      </c>
    </row>
    <row r="19" spans="1:8" ht="16.5" thickBot="1">
      <c r="A19" s="12"/>
      <c r="B19" s="101" t="s">
        <v>667</v>
      </c>
      <c r="C19" s="73"/>
      <c r="D19" s="114"/>
      <c r="E19" s="117">
        <v>-40055</v>
      </c>
      <c r="F19" s="73"/>
      <c r="G19" s="114"/>
      <c r="H19" s="117">
        <v>-1462</v>
      </c>
    </row>
    <row r="20" spans="1:8" ht="16.5" thickBot="1">
      <c r="A20" s="12"/>
      <c r="B20" s="101" t="s">
        <v>668</v>
      </c>
      <c r="C20" s="73"/>
      <c r="D20" s="118" t="s">
        <v>211</v>
      </c>
      <c r="E20" s="87" t="s">
        <v>669</v>
      </c>
      <c r="F20" s="73"/>
      <c r="G20" s="118" t="s">
        <v>211</v>
      </c>
      <c r="H20" s="87" t="s">
        <v>670</v>
      </c>
    </row>
    <row r="21" spans="1:8" ht="16.5" thickTop="1">
      <c r="A21" s="12"/>
      <c r="B21" s="148"/>
      <c r="C21" s="148"/>
      <c r="D21" s="148"/>
      <c r="E21" s="148"/>
      <c r="F21" s="148"/>
      <c r="G21" s="148"/>
      <c r="H21" s="148"/>
    </row>
    <row r="22" spans="1:8">
      <c r="A22" s="12"/>
      <c r="B22" s="19"/>
      <c r="C22" s="19"/>
      <c r="D22" s="19"/>
      <c r="E22" s="19"/>
      <c r="F22" s="19"/>
      <c r="G22" s="19"/>
      <c r="H22" s="19"/>
    </row>
    <row r="23" spans="1:8" ht="15" customHeight="1">
      <c r="A23" s="12" t="s">
        <v>1262</v>
      </c>
      <c r="B23" s="11" t="s">
        <v>5</v>
      </c>
      <c r="C23" s="11"/>
      <c r="D23" s="11"/>
      <c r="E23" s="11"/>
      <c r="F23" s="11"/>
      <c r="G23" s="11"/>
      <c r="H23" s="11"/>
    </row>
    <row r="24" spans="1:8" ht="15.75">
      <c r="A24" s="12"/>
      <c r="B24" s="20"/>
      <c r="C24" s="21"/>
      <c r="D24" s="21"/>
      <c r="E24" s="21"/>
      <c r="F24" s="21"/>
      <c r="G24" s="21"/>
      <c r="H24" s="21"/>
    </row>
    <row r="25" spans="1:8" ht="16.5" thickBot="1">
      <c r="A25" s="12"/>
      <c r="B25" s="22"/>
      <c r="C25" s="21"/>
      <c r="D25" s="52" t="s">
        <v>374</v>
      </c>
      <c r="E25" s="52"/>
      <c r="F25" s="52"/>
      <c r="G25" s="52"/>
      <c r="H25" s="52"/>
    </row>
    <row r="26" spans="1:8" ht="16.5" thickBot="1">
      <c r="A26" s="12"/>
      <c r="B26" s="22"/>
      <c r="C26" s="21"/>
      <c r="D26" s="53">
        <v>2013</v>
      </c>
      <c r="E26" s="53"/>
      <c r="F26" s="27"/>
      <c r="G26" s="53">
        <v>2012</v>
      </c>
      <c r="H26" s="53"/>
    </row>
    <row r="27" spans="1:8" ht="15.75">
      <c r="A27" s="12"/>
      <c r="B27" s="22"/>
      <c r="C27" s="21"/>
      <c r="D27" s="25"/>
      <c r="E27" s="25"/>
      <c r="F27" s="21"/>
      <c r="G27" s="25"/>
      <c r="H27" s="25"/>
    </row>
    <row r="28" spans="1:8" ht="15.75">
      <c r="A28" s="12"/>
      <c r="B28" s="22" t="s">
        <v>674</v>
      </c>
      <c r="C28" s="21"/>
      <c r="D28" s="22" t="s">
        <v>211</v>
      </c>
      <c r="E28" s="83" t="s">
        <v>337</v>
      </c>
      <c r="F28" s="73"/>
      <c r="G28" s="22" t="s">
        <v>211</v>
      </c>
      <c r="H28" s="29" t="s">
        <v>675</v>
      </c>
    </row>
    <row r="29" spans="1:8" ht="26.25">
      <c r="A29" s="12"/>
      <c r="B29" s="22" t="s">
        <v>676</v>
      </c>
      <c r="C29" s="21"/>
      <c r="D29" s="21"/>
      <c r="E29" s="83" t="s">
        <v>677</v>
      </c>
      <c r="F29" s="73"/>
      <c r="G29" s="21"/>
      <c r="H29" s="29" t="s">
        <v>678</v>
      </c>
    </row>
    <row r="30" spans="1:8" ht="15.75">
      <c r="A30" s="12"/>
      <c r="B30" s="22" t="s">
        <v>679</v>
      </c>
      <c r="C30" s="21"/>
      <c r="D30" s="21"/>
      <c r="E30" s="39" t="s">
        <v>214</v>
      </c>
      <c r="F30" s="21"/>
      <c r="G30" s="21"/>
      <c r="H30" s="29" t="s">
        <v>680</v>
      </c>
    </row>
    <row r="31" spans="1:8" ht="26.25">
      <c r="A31" s="12"/>
      <c r="B31" s="22" t="s">
        <v>681</v>
      </c>
      <c r="C31" s="21"/>
      <c r="D31" s="21"/>
      <c r="E31" s="75">
        <v>-2119</v>
      </c>
      <c r="F31" s="73"/>
      <c r="G31" s="21"/>
      <c r="H31" s="30">
        <v>-6789</v>
      </c>
    </row>
    <row r="32" spans="1:8" ht="16.5" thickBot="1">
      <c r="A32" s="12"/>
      <c r="B32" s="22" t="s">
        <v>682</v>
      </c>
      <c r="C32" s="21"/>
      <c r="D32" s="56"/>
      <c r="E32" s="79" t="s">
        <v>683</v>
      </c>
      <c r="F32" s="73"/>
      <c r="G32" s="56"/>
      <c r="H32" s="33" t="s">
        <v>214</v>
      </c>
    </row>
    <row r="33" spans="1:8" ht="16.5" thickBot="1">
      <c r="A33" s="12"/>
      <c r="B33" s="22" t="s">
        <v>684</v>
      </c>
      <c r="C33" s="21"/>
      <c r="D33" s="59" t="s">
        <v>211</v>
      </c>
      <c r="E33" s="87" t="s">
        <v>685</v>
      </c>
      <c r="F33" s="73"/>
      <c r="G33" s="59" t="s">
        <v>211</v>
      </c>
      <c r="H33" s="44" t="s">
        <v>686</v>
      </c>
    </row>
    <row r="34" spans="1:8" ht="16.5" thickTop="1">
      <c r="A34" s="12"/>
      <c r="B34" s="22"/>
      <c r="C34" s="21"/>
      <c r="D34" s="49"/>
      <c r="E34" s="89"/>
      <c r="F34" s="73"/>
      <c r="G34" s="49"/>
      <c r="H34" s="49"/>
    </row>
    <row r="35" spans="1:8" ht="15.75">
      <c r="A35" s="12"/>
      <c r="B35" s="148"/>
      <c r="C35" s="148"/>
      <c r="D35" s="148"/>
      <c r="E35" s="148"/>
      <c r="F35" s="148"/>
      <c r="G35" s="148"/>
      <c r="H35" s="148"/>
    </row>
    <row r="36" spans="1:8">
      <c r="A36" s="12"/>
      <c r="B36" s="19"/>
      <c r="C36" s="19"/>
      <c r="D36" s="19"/>
      <c r="E36" s="19"/>
      <c r="F36" s="19"/>
      <c r="G36" s="19"/>
      <c r="H36" s="19"/>
    </row>
  </sheetData>
  <mergeCells count="19">
    <mergeCell ref="A23:A36"/>
    <mergeCell ref="B23:H23"/>
    <mergeCell ref="B35:H35"/>
    <mergeCell ref="B36:H36"/>
    <mergeCell ref="A1:A2"/>
    <mergeCell ref="B1:H1"/>
    <mergeCell ref="B2:H2"/>
    <mergeCell ref="B3:H3"/>
    <mergeCell ref="A4:A22"/>
    <mergeCell ref="B4:H4"/>
    <mergeCell ref="B21:H21"/>
    <mergeCell ref="B22:H22"/>
    <mergeCell ref="D6:H6"/>
    <mergeCell ref="D7:E7"/>
    <mergeCell ref="G7:H7"/>
    <mergeCell ref="D8:H8"/>
    <mergeCell ref="D25:H25"/>
    <mergeCell ref="D26:E26"/>
    <mergeCell ref="G26:H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4.28515625" customWidth="1"/>
    <col min="4" max="4" width="12.7109375" customWidth="1"/>
    <col min="6" max="6" width="3.7109375" customWidth="1"/>
    <col min="7" max="7" width="12.28515625" customWidth="1"/>
  </cols>
  <sheetData>
    <row r="1" spans="1:7" ht="15" customHeight="1">
      <c r="A1" s="7" t="s">
        <v>1263</v>
      </c>
      <c r="B1" s="7" t="s">
        <v>1</v>
      </c>
      <c r="C1" s="7"/>
      <c r="D1" s="7"/>
      <c r="E1" s="7"/>
      <c r="F1" s="7"/>
      <c r="G1" s="7"/>
    </row>
    <row r="2" spans="1:7" ht="15" customHeight="1">
      <c r="A2" s="7"/>
      <c r="B2" s="7" t="s">
        <v>2</v>
      </c>
      <c r="C2" s="7"/>
      <c r="D2" s="7"/>
      <c r="E2" s="7"/>
      <c r="F2" s="7"/>
      <c r="G2" s="7"/>
    </row>
    <row r="3" spans="1:7" ht="30">
      <c r="A3" s="3" t="s">
        <v>689</v>
      </c>
      <c r="B3" s="11" t="s">
        <v>5</v>
      </c>
      <c r="C3" s="11"/>
      <c r="D3" s="11"/>
      <c r="E3" s="11"/>
      <c r="F3" s="11"/>
      <c r="G3" s="11"/>
    </row>
    <row r="4" spans="1:7" ht="15" customHeight="1">
      <c r="A4" s="12" t="s">
        <v>1264</v>
      </c>
      <c r="B4" s="11" t="s">
        <v>5</v>
      </c>
      <c r="C4" s="11"/>
      <c r="D4" s="11"/>
      <c r="E4" s="11"/>
      <c r="F4" s="11"/>
      <c r="G4" s="11"/>
    </row>
    <row r="5" spans="1:7" ht="15.75">
      <c r="A5" s="12"/>
      <c r="B5" s="20"/>
      <c r="C5" s="21"/>
      <c r="D5" s="21"/>
      <c r="E5" s="21"/>
      <c r="F5" s="21"/>
      <c r="G5" s="21"/>
    </row>
    <row r="6" spans="1:7" ht="15.75">
      <c r="A6" s="12"/>
      <c r="B6" s="22"/>
      <c r="C6" s="106" t="s">
        <v>694</v>
      </c>
      <c r="D6" s="106"/>
      <c r="E6" s="21"/>
      <c r="F6" s="106" t="s">
        <v>695</v>
      </c>
      <c r="G6" s="106"/>
    </row>
    <row r="7" spans="1:7" ht="16.5" thickBot="1">
      <c r="A7" s="12"/>
      <c r="B7" s="22"/>
      <c r="C7" s="69">
        <v>41182</v>
      </c>
      <c r="D7" s="69"/>
      <c r="E7" s="21"/>
      <c r="F7" s="69">
        <v>41182</v>
      </c>
      <c r="G7" s="69"/>
    </row>
    <row r="8" spans="1:7" ht="26.25">
      <c r="A8" s="12"/>
      <c r="B8" s="22" t="s">
        <v>34</v>
      </c>
      <c r="C8" s="123" t="s">
        <v>211</v>
      </c>
      <c r="D8" s="62" t="s">
        <v>214</v>
      </c>
      <c r="E8" s="61"/>
      <c r="F8" s="123" t="s">
        <v>211</v>
      </c>
      <c r="G8" s="40" t="s">
        <v>696</v>
      </c>
    </row>
    <row r="9" spans="1:7" ht="16.5" thickBot="1">
      <c r="A9" s="12"/>
      <c r="B9" s="22" t="s">
        <v>36</v>
      </c>
      <c r="C9" s="56"/>
      <c r="D9" s="33" t="s">
        <v>214</v>
      </c>
      <c r="E9" s="21"/>
      <c r="F9" s="56"/>
      <c r="G9" s="32">
        <v>-2139</v>
      </c>
    </row>
    <row r="10" spans="1:7" ht="16.5" thickBot="1">
      <c r="A10" s="12"/>
      <c r="B10" s="22" t="s">
        <v>37</v>
      </c>
      <c r="C10" s="58"/>
      <c r="D10" s="124" t="s">
        <v>214</v>
      </c>
      <c r="E10" s="21"/>
      <c r="F10" s="58"/>
      <c r="G10" s="35" t="s">
        <v>697</v>
      </c>
    </row>
    <row r="11" spans="1:7" ht="15.75">
      <c r="A11" s="12"/>
      <c r="B11" s="22" t="s">
        <v>38</v>
      </c>
      <c r="C11" s="25"/>
      <c r="D11" s="40" t="s">
        <v>698</v>
      </c>
      <c r="E11" s="21"/>
      <c r="F11" s="25"/>
      <c r="G11" s="40" t="s">
        <v>699</v>
      </c>
    </row>
    <row r="12" spans="1:7" ht="15.75">
      <c r="A12" s="12"/>
      <c r="B12" s="22" t="s">
        <v>45</v>
      </c>
      <c r="C12" s="21"/>
      <c r="D12" s="39" t="s">
        <v>214</v>
      </c>
      <c r="E12" s="21"/>
      <c r="F12" s="21"/>
      <c r="G12" s="29" t="s">
        <v>700</v>
      </c>
    </row>
    <row r="13" spans="1:7" ht="15.75">
      <c r="A13" s="12"/>
      <c r="B13" s="22" t="s">
        <v>41</v>
      </c>
      <c r="C13" s="21"/>
      <c r="D13" s="29" t="s">
        <v>701</v>
      </c>
      <c r="E13" s="21"/>
      <c r="F13" s="21"/>
      <c r="G13" s="29" t="s">
        <v>702</v>
      </c>
    </row>
    <row r="14" spans="1:7" ht="15.75">
      <c r="A14" s="12"/>
      <c r="B14" s="22" t="s">
        <v>703</v>
      </c>
      <c r="C14" s="21"/>
      <c r="D14" s="39" t="s">
        <v>214</v>
      </c>
      <c r="E14" s="21"/>
      <c r="F14" s="21"/>
      <c r="G14" s="29" t="s">
        <v>704</v>
      </c>
    </row>
    <row r="15" spans="1:7" ht="27" thickBot="1">
      <c r="A15" s="12"/>
      <c r="B15" s="22" t="s">
        <v>705</v>
      </c>
      <c r="C15" s="56"/>
      <c r="D15" s="42" t="s">
        <v>706</v>
      </c>
      <c r="E15" s="21"/>
      <c r="F15" s="56"/>
      <c r="G15" s="42" t="s">
        <v>706</v>
      </c>
    </row>
    <row r="16" spans="1:7" ht="16.5" thickBot="1">
      <c r="A16" s="12"/>
      <c r="B16" s="22"/>
      <c r="C16" s="58"/>
      <c r="D16" s="35" t="s">
        <v>500</v>
      </c>
      <c r="E16" s="21"/>
      <c r="F16" s="58"/>
      <c r="G16" s="35" t="s">
        <v>707</v>
      </c>
    </row>
    <row r="17" spans="1:7" ht="15.75">
      <c r="A17" s="12"/>
      <c r="B17" s="22" t="s">
        <v>708</v>
      </c>
      <c r="C17" s="25"/>
      <c r="D17" s="41">
        <v>-2268</v>
      </c>
      <c r="E17" s="21"/>
      <c r="F17" s="25"/>
      <c r="G17" s="41">
        <v>-9478</v>
      </c>
    </row>
    <row r="18" spans="1:7" ht="16.5" thickBot="1">
      <c r="A18" s="12"/>
      <c r="B18" s="22" t="s">
        <v>709</v>
      </c>
      <c r="C18" s="56"/>
      <c r="D18" s="42" t="s">
        <v>710</v>
      </c>
      <c r="E18" s="21"/>
      <c r="F18" s="56"/>
      <c r="G18" s="42" t="s">
        <v>711</v>
      </c>
    </row>
    <row r="19" spans="1:7" ht="16.5" thickBot="1">
      <c r="A19" s="12"/>
      <c r="B19" s="22" t="s">
        <v>238</v>
      </c>
      <c r="C19" s="59" t="s">
        <v>211</v>
      </c>
      <c r="D19" s="54">
        <v>-1389</v>
      </c>
      <c r="E19" s="21"/>
      <c r="F19" s="59" t="s">
        <v>211</v>
      </c>
      <c r="G19" s="54">
        <v>-5805</v>
      </c>
    </row>
    <row r="20" spans="1:7" ht="16.5" thickTop="1">
      <c r="A20" s="12"/>
      <c r="B20" s="22"/>
      <c r="C20" s="49"/>
      <c r="D20" s="49"/>
      <c r="E20" s="21"/>
      <c r="F20" s="49"/>
      <c r="G20" s="49"/>
    </row>
    <row r="21" spans="1:7" ht="15.75">
      <c r="A21" s="12"/>
      <c r="B21" s="148"/>
      <c r="C21" s="148"/>
      <c r="D21" s="148"/>
      <c r="E21" s="148"/>
      <c r="F21" s="148"/>
      <c r="G21" s="148"/>
    </row>
    <row r="22" spans="1:7">
      <c r="A22" s="12"/>
      <c r="B22" s="19"/>
      <c r="C22" s="19"/>
      <c r="D22" s="19"/>
      <c r="E22" s="19"/>
      <c r="F22" s="19"/>
      <c r="G22" s="19"/>
    </row>
  </sheetData>
  <mergeCells count="12">
    <mergeCell ref="B21:G21"/>
    <mergeCell ref="B22:G22"/>
    <mergeCell ref="C6:D6"/>
    <mergeCell ref="F6:G6"/>
    <mergeCell ref="C7:D7"/>
    <mergeCell ref="F7:G7"/>
    <mergeCell ref="A1:A2"/>
    <mergeCell ref="B1:G1"/>
    <mergeCell ref="B2:G2"/>
    <mergeCell ref="B3:G3"/>
    <mergeCell ref="A4:A22"/>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42578125" customWidth="1"/>
    <col min="7" max="7" width="2.5703125" customWidth="1"/>
  </cols>
  <sheetData>
    <row r="1" spans="1:7" ht="15" customHeight="1">
      <c r="A1" s="1" t="s">
        <v>65</v>
      </c>
      <c r="B1" s="7" t="s">
        <v>31</v>
      </c>
      <c r="C1" s="7"/>
      <c r="D1" s="7"/>
      <c r="E1" s="7" t="s">
        <v>1</v>
      </c>
      <c r="F1" s="7"/>
      <c r="G1" s="7"/>
    </row>
    <row r="2" spans="1:7" ht="30">
      <c r="A2" s="1" t="s">
        <v>66</v>
      </c>
      <c r="B2" s="1" t="s">
        <v>2</v>
      </c>
      <c r="C2" s="7" t="s">
        <v>32</v>
      </c>
      <c r="D2" s="7"/>
      <c r="E2" s="1" t="s">
        <v>2</v>
      </c>
      <c r="F2" s="7" t="s">
        <v>32</v>
      </c>
      <c r="G2" s="7"/>
    </row>
    <row r="3" spans="1:7" ht="45">
      <c r="A3" s="3" t="s">
        <v>67</v>
      </c>
      <c r="B3" s="4" t="s">
        <v>5</v>
      </c>
      <c r="C3" s="4" t="s">
        <v>5</v>
      </c>
      <c r="D3" s="4"/>
      <c r="E3" s="4" t="s">
        <v>5</v>
      </c>
      <c r="F3" s="4" t="s">
        <v>5</v>
      </c>
      <c r="G3" s="4"/>
    </row>
    <row r="4" spans="1:7" ht="17.25">
      <c r="A4" s="2" t="s">
        <v>53</v>
      </c>
      <c r="B4" s="8">
        <v>-73347</v>
      </c>
      <c r="C4" s="8">
        <v>47628</v>
      </c>
      <c r="D4" s="9" t="s">
        <v>35</v>
      </c>
      <c r="E4" s="8">
        <v>-40180</v>
      </c>
      <c r="F4" s="8">
        <v>135954</v>
      </c>
      <c r="G4" s="9" t="s">
        <v>35</v>
      </c>
    </row>
    <row r="5" spans="1:7">
      <c r="A5" s="3" t="s">
        <v>68</v>
      </c>
      <c r="B5" s="4" t="s">
        <v>5</v>
      </c>
      <c r="C5" s="4" t="s">
        <v>5</v>
      </c>
      <c r="D5" s="4"/>
      <c r="E5" s="4" t="s">
        <v>5</v>
      </c>
      <c r="F5" s="4" t="s">
        <v>5</v>
      </c>
      <c r="G5" s="4"/>
    </row>
    <row r="6" spans="1:7" ht="17.25">
      <c r="A6" s="2" t="s">
        <v>69</v>
      </c>
      <c r="B6" s="6">
        <v>4720</v>
      </c>
      <c r="C6" s="6">
        <v>4244</v>
      </c>
      <c r="D6" s="9" t="s">
        <v>35</v>
      </c>
      <c r="E6" s="6">
        <v>4321</v>
      </c>
      <c r="F6" s="6">
        <v>8828</v>
      </c>
      <c r="G6" s="9" t="s">
        <v>35</v>
      </c>
    </row>
    <row r="7" spans="1:7" ht="30">
      <c r="A7" s="2" t="s">
        <v>70</v>
      </c>
      <c r="B7" s="4">
        <v>-706</v>
      </c>
      <c r="C7" s="4">
        <v>-443</v>
      </c>
      <c r="D7" s="9" t="s">
        <v>35</v>
      </c>
      <c r="E7" s="6">
        <v>-2700</v>
      </c>
      <c r="F7" s="4">
        <v>-340</v>
      </c>
      <c r="G7" s="9" t="s">
        <v>35</v>
      </c>
    </row>
    <row r="8" spans="1:7" ht="30">
      <c r="A8" s="2" t="s">
        <v>71</v>
      </c>
      <c r="B8" s="6">
        <v>4014</v>
      </c>
      <c r="C8" s="6">
        <v>3801</v>
      </c>
      <c r="D8" s="9" t="s">
        <v>35</v>
      </c>
      <c r="E8" s="6">
        <v>1621</v>
      </c>
      <c r="F8" s="6">
        <v>8488</v>
      </c>
      <c r="G8" s="9" t="s">
        <v>35</v>
      </c>
    </row>
    <row r="9" spans="1:7">
      <c r="A9" s="3" t="s">
        <v>72</v>
      </c>
      <c r="B9" s="4" t="s">
        <v>5</v>
      </c>
      <c r="C9" s="4" t="s">
        <v>5</v>
      </c>
      <c r="D9" s="4"/>
      <c r="E9" s="4" t="s">
        <v>5</v>
      </c>
      <c r="F9" s="4" t="s">
        <v>5</v>
      </c>
      <c r="G9" s="4"/>
    </row>
    <row r="10" spans="1:7" ht="30">
      <c r="A10" s="2" t="s">
        <v>73</v>
      </c>
      <c r="B10" s="6">
        <v>17208</v>
      </c>
      <c r="C10" s="6">
        <v>19404</v>
      </c>
      <c r="D10" s="9" t="s">
        <v>35</v>
      </c>
      <c r="E10" s="6">
        <v>53515</v>
      </c>
      <c r="F10" s="6">
        <v>59937</v>
      </c>
      <c r="G10" s="9" t="s">
        <v>35</v>
      </c>
    </row>
    <row r="11" spans="1:7" ht="30">
      <c r="A11" s="2" t="s">
        <v>74</v>
      </c>
      <c r="B11" s="6">
        <v>21222</v>
      </c>
      <c r="C11" s="6">
        <v>23205</v>
      </c>
      <c r="D11" s="9" t="s">
        <v>35</v>
      </c>
      <c r="E11" s="6">
        <v>55136</v>
      </c>
      <c r="F11" s="6">
        <v>68425</v>
      </c>
      <c r="G11" s="9" t="s">
        <v>35</v>
      </c>
    </row>
    <row r="12" spans="1:7" ht="30">
      <c r="A12" s="2" t="s">
        <v>75</v>
      </c>
      <c r="B12" s="6">
        <v>-8085</v>
      </c>
      <c r="C12" s="6">
        <v>-8863</v>
      </c>
      <c r="D12" s="9" t="s">
        <v>35</v>
      </c>
      <c r="E12" s="6">
        <v>-21343</v>
      </c>
      <c r="F12" s="6">
        <v>-26240</v>
      </c>
      <c r="G12" s="9" t="s">
        <v>35</v>
      </c>
    </row>
    <row r="13" spans="1:7" ht="17.25">
      <c r="A13" s="2" t="s">
        <v>76</v>
      </c>
      <c r="B13" s="6">
        <v>13137</v>
      </c>
      <c r="C13" s="6">
        <v>14342</v>
      </c>
      <c r="D13" s="9" t="s">
        <v>35</v>
      </c>
      <c r="E13" s="6">
        <v>33793</v>
      </c>
      <c r="F13" s="6">
        <v>42185</v>
      </c>
      <c r="G13" s="9" t="s">
        <v>35</v>
      </c>
    </row>
    <row r="14" spans="1:7" ht="30">
      <c r="A14" s="2" t="s">
        <v>77</v>
      </c>
      <c r="B14" s="6">
        <v>-60210</v>
      </c>
      <c r="C14" s="6">
        <v>61970</v>
      </c>
      <c r="D14" s="9" t="s">
        <v>35</v>
      </c>
      <c r="E14" s="6">
        <v>-6387</v>
      </c>
      <c r="F14" s="6">
        <v>178139</v>
      </c>
      <c r="G14" s="9" t="s">
        <v>35</v>
      </c>
    </row>
    <row r="15" spans="1:7" ht="30">
      <c r="A15" s="2" t="s">
        <v>78</v>
      </c>
      <c r="B15" s="6">
        <v>-3485</v>
      </c>
      <c r="C15" s="6">
        <v>-6685</v>
      </c>
      <c r="D15" s="9" t="s">
        <v>35</v>
      </c>
      <c r="E15" s="6">
        <v>-12804</v>
      </c>
      <c r="F15" s="6">
        <v>-21757</v>
      </c>
      <c r="G15" s="9" t="s">
        <v>35</v>
      </c>
    </row>
    <row r="16" spans="1:7" ht="30">
      <c r="A16" s="2" t="s">
        <v>55</v>
      </c>
      <c r="B16" s="6">
        <v>-19813</v>
      </c>
      <c r="C16" s="4" t="s">
        <v>44</v>
      </c>
      <c r="D16" s="9" t="s">
        <v>35</v>
      </c>
      <c r="E16" s="6">
        <v>-19813</v>
      </c>
      <c r="F16" s="4" t="s">
        <v>5</v>
      </c>
      <c r="G16" s="4"/>
    </row>
    <row r="17" spans="1:7" ht="45">
      <c r="A17" s="2" t="s">
        <v>79</v>
      </c>
      <c r="B17" s="8">
        <v>-83508</v>
      </c>
      <c r="C17" s="8">
        <v>55285</v>
      </c>
      <c r="D17" s="9" t="s">
        <v>35</v>
      </c>
      <c r="E17" s="8">
        <v>-39004</v>
      </c>
      <c r="F17" s="8">
        <v>156382</v>
      </c>
      <c r="G17" s="9" t="s">
        <v>35</v>
      </c>
    </row>
    <row r="18" spans="1:7">
      <c r="A18" s="11"/>
      <c r="B18" s="11"/>
      <c r="C18" s="11"/>
      <c r="D18" s="11"/>
      <c r="E18" s="11"/>
      <c r="F18" s="11"/>
      <c r="G18" s="11"/>
    </row>
    <row r="19" spans="1:7" ht="15" customHeight="1">
      <c r="A19" s="2" t="s">
        <v>35</v>
      </c>
      <c r="B19" s="12" t="s">
        <v>64</v>
      </c>
      <c r="C19" s="12"/>
      <c r="D19" s="12"/>
      <c r="E19" s="12"/>
      <c r="F19" s="12"/>
      <c r="G19" s="12"/>
    </row>
  </sheetData>
  <mergeCells count="6">
    <mergeCell ref="B1:D1"/>
    <mergeCell ref="E1:G1"/>
    <mergeCell ref="C2:D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3.140625" customWidth="1"/>
    <col min="4" max="4" width="11.28515625" customWidth="1"/>
    <col min="6" max="6" width="2.42578125" customWidth="1"/>
    <col min="7" max="7" width="9.140625" customWidth="1"/>
    <col min="9" max="9" width="1.85546875" bestFit="1" customWidth="1"/>
    <col min="10" max="10" width="6.28515625" bestFit="1" customWidth="1"/>
    <col min="12" max="12" width="1.85546875" bestFit="1" customWidth="1"/>
    <col min="13" max="13" width="6.28515625" bestFit="1" customWidth="1"/>
    <col min="15" max="15" width="28.5703125" bestFit="1" customWidth="1"/>
  </cols>
  <sheetData>
    <row r="1" spans="1:15" ht="15" customHeight="1">
      <c r="A1" s="7" t="s">
        <v>12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720</v>
      </c>
      <c r="B3" s="11" t="s">
        <v>5</v>
      </c>
      <c r="C3" s="11"/>
      <c r="D3" s="11"/>
      <c r="E3" s="11"/>
      <c r="F3" s="11"/>
      <c r="G3" s="11"/>
      <c r="H3" s="11"/>
      <c r="I3" s="11"/>
      <c r="J3" s="11"/>
      <c r="K3" s="11"/>
      <c r="L3" s="11"/>
      <c r="M3" s="11"/>
      <c r="N3" s="11"/>
      <c r="O3" s="11"/>
    </row>
    <row r="4" spans="1:15" ht="15" customHeight="1">
      <c r="A4" s="12" t="s">
        <v>1266</v>
      </c>
      <c r="B4" s="11" t="s">
        <v>5</v>
      </c>
      <c r="C4" s="11"/>
      <c r="D4" s="11"/>
      <c r="E4" s="11"/>
      <c r="F4" s="11"/>
      <c r="G4" s="11"/>
      <c r="H4" s="11"/>
      <c r="I4" s="11"/>
      <c r="J4" s="11"/>
      <c r="K4" s="11"/>
      <c r="L4" s="11"/>
      <c r="M4" s="11"/>
      <c r="N4" s="11"/>
      <c r="O4" s="11"/>
    </row>
    <row r="5" spans="1:15" ht="15.75">
      <c r="A5" s="12"/>
      <c r="B5" s="20"/>
      <c r="C5" s="21"/>
      <c r="D5" s="21"/>
      <c r="E5" s="21"/>
      <c r="F5" s="21"/>
      <c r="G5" s="21"/>
      <c r="H5" s="21"/>
      <c r="I5" s="21"/>
      <c r="J5" s="21"/>
    </row>
    <row r="6" spans="1:15" ht="15.75">
      <c r="A6" s="12"/>
      <c r="B6" s="22"/>
      <c r="C6" s="134" t="s">
        <v>723</v>
      </c>
      <c r="D6" s="134"/>
      <c r="E6" s="38"/>
      <c r="F6" s="21"/>
      <c r="G6" s="21"/>
      <c r="H6" s="21"/>
      <c r="I6" s="21"/>
      <c r="J6" s="21"/>
    </row>
    <row r="7" spans="1:15" ht="15.75">
      <c r="A7" s="12"/>
      <c r="B7" s="22"/>
      <c r="C7" s="134" t="s">
        <v>724</v>
      </c>
      <c r="D7" s="134"/>
      <c r="E7" s="38"/>
      <c r="F7" s="21"/>
      <c r="G7" s="21"/>
      <c r="H7" s="21"/>
      <c r="I7" s="21"/>
      <c r="J7" s="21"/>
    </row>
    <row r="8" spans="1:15" ht="15.75">
      <c r="A8" s="12"/>
      <c r="B8" s="22"/>
      <c r="C8" s="134" t="s">
        <v>725</v>
      </c>
      <c r="D8" s="134"/>
      <c r="E8" s="21"/>
      <c r="F8" s="134" t="s">
        <v>726</v>
      </c>
      <c r="G8" s="134"/>
      <c r="H8" s="38"/>
      <c r="I8" s="21"/>
      <c r="J8" s="21"/>
    </row>
    <row r="9" spans="1:15" ht="16.5" thickBot="1">
      <c r="A9" s="12"/>
      <c r="B9" s="22"/>
      <c r="C9" s="135" t="s">
        <v>727</v>
      </c>
      <c r="D9" s="135"/>
      <c r="E9" s="38"/>
      <c r="F9" s="135" t="s">
        <v>728</v>
      </c>
      <c r="G9" s="135"/>
      <c r="H9" s="38"/>
      <c r="I9" s="135" t="s">
        <v>527</v>
      </c>
      <c r="J9" s="135"/>
    </row>
    <row r="10" spans="1:15" ht="15.75">
      <c r="A10" s="12"/>
      <c r="B10" s="22"/>
      <c r="C10" s="25"/>
      <c r="D10" s="25"/>
      <c r="E10" s="21"/>
      <c r="F10" s="25"/>
      <c r="G10" s="25"/>
      <c r="H10" s="21"/>
      <c r="I10" s="25"/>
      <c r="J10" s="25"/>
    </row>
    <row r="11" spans="1:15" ht="24.75">
      <c r="A11" s="12"/>
      <c r="B11" s="125" t="s">
        <v>729</v>
      </c>
      <c r="C11" s="125" t="s">
        <v>211</v>
      </c>
      <c r="D11" s="126" t="s">
        <v>730</v>
      </c>
      <c r="E11" s="21"/>
      <c r="F11" s="125" t="s">
        <v>211</v>
      </c>
      <c r="G11" s="127">
        <v>-47957</v>
      </c>
      <c r="H11" s="21"/>
      <c r="I11" s="125" t="s">
        <v>211</v>
      </c>
      <c r="J11" s="127">
        <v>-41940</v>
      </c>
    </row>
    <row r="12" spans="1:15" ht="24.75">
      <c r="A12" s="12"/>
      <c r="B12" s="125" t="s">
        <v>731</v>
      </c>
      <c r="C12" s="21"/>
      <c r="D12" s="21"/>
      <c r="E12" s="21"/>
      <c r="F12" s="21"/>
      <c r="G12" s="21"/>
      <c r="H12" s="21"/>
      <c r="I12" s="21"/>
      <c r="J12" s="21"/>
    </row>
    <row r="13" spans="1:15" ht="15.75">
      <c r="A13" s="12"/>
      <c r="B13" s="125" t="s">
        <v>732</v>
      </c>
      <c r="C13" s="21"/>
      <c r="D13" s="126" t="s">
        <v>733</v>
      </c>
      <c r="E13" s="21"/>
      <c r="F13" s="21"/>
      <c r="G13" s="128" t="s">
        <v>214</v>
      </c>
      <c r="H13" s="21"/>
      <c r="I13" s="21"/>
      <c r="J13" s="126" t="s">
        <v>733</v>
      </c>
    </row>
    <row r="14" spans="1:15" ht="24.75">
      <c r="A14" s="12"/>
      <c r="B14" s="125" t="s">
        <v>734</v>
      </c>
      <c r="C14" s="21"/>
      <c r="D14" s="21"/>
      <c r="E14" s="21"/>
      <c r="F14" s="21"/>
      <c r="G14" s="21"/>
      <c r="H14" s="21"/>
      <c r="I14" s="21"/>
      <c r="J14" s="21"/>
    </row>
    <row r="15" spans="1:15" ht="15.75">
      <c r="A15" s="12"/>
      <c r="B15" s="125" t="s">
        <v>735</v>
      </c>
      <c r="C15" s="21"/>
      <c r="D15" s="127">
        <v>-1756</v>
      </c>
      <c r="E15" s="21"/>
      <c r="F15" s="21"/>
      <c r="G15" s="128" t="s">
        <v>214</v>
      </c>
      <c r="H15" s="21"/>
      <c r="I15" s="21"/>
      <c r="J15" s="127">
        <v>-1756</v>
      </c>
    </row>
    <row r="16" spans="1:15" ht="24.75">
      <c r="A16" s="12"/>
      <c r="B16" s="125" t="s">
        <v>736</v>
      </c>
      <c r="C16" s="21"/>
      <c r="D16" s="21"/>
      <c r="E16" s="21"/>
      <c r="F16" s="21"/>
      <c r="G16" s="21"/>
      <c r="H16" s="21"/>
      <c r="I16" s="21"/>
      <c r="J16" s="21"/>
    </row>
    <row r="17" spans="1:15" ht="25.5" thickBot="1">
      <c r="A17" s="12"/>
      <c r="B17" s="125" t="s">
        <v>737</v>
      </c>
      <c r="C17" s="56"/>
      <c r="D17" s="129" t="s">
        <v>214</v>
      </c>
      <c r="E17" s="21"/>
      <c r="F17" s="56"/>
      <c r="G17" s="130" t="s">
        <v>738</v>
      </c>
      <c r="H17" s="21"/>
      <c r="I17" s="56"/>
      <c r="J17" s="130" t="s">
        <v>738</v>
      </c>
    </row>
    <row r="18" spans="1:15" ht="25.5" thickBot="1">
      <c r="A18" s="12"/>
      <c r="B18" s="125" t="s">
        <v>739</v>
      </c>
      <c r="C18" s="131" t="s">
        <v>211</v>
      </c>
      <c r="D18" s="132" t="s">
        <v>740</v>
      </c>
      <c r="E18" s="21"/>
      <c r="F18" s="131" t="s">
        <v>211</v>
      </c>
      <c r="G18" s="133">
        <v>-15216</v>
      </c>
      <c r="H18" s="21"/>
      <c r="I18" s="131" t="s">
        <v>211</v>
      </c>
      <c r="J18" s="133">
        <v>-8148</v>
      </c>
    </row>
    <row r="19" spans="1:15" ht="16.5" thickTop="1">
      <c r="A19" s="12"/>
      <c r="B19" s="125"/>
      <c r="C19" s="21"/>
      <c r="D19" s="21"/>
      <c r="E19" s="21"/>
      <c r="F19" s="21"/>
      <c r="G19" s="21"/>
      <c r="H19" s="21"/>
      <c r="I19" s="21"/>
      <c r="J19" s="21"/>
    </row>
    <row r="20" spans="1:15" ht="24.75">
      <c r="A20" s="12"/>
      <c r="B20" s="125" t="s">
        <v>741</v>
      </c>
      <c r="C20" s="125" t="s">
        <v>211</v>
      </c>
      <c r="D20" s="126" t="s">
        <v>350</v>
      </c>
      <c r="E20" s="21"/>
      <c r="F20" s="125" t="s">
        <v>211</v>
      </c>
      <c r="G20" s="127">
        <v>-96271</v>
      </c>
      <c r="H20" s="21"/>
      <c r="I20" s="125" t="s">
        <v>211</v>
      </c>
      <c r="J20" s="127">
        <v>-95440</v>
      </c>
    </row>
    <row r="21" spans="1:15" ht="24.75">
      <c r="A21" s="12"/>
      <c r="B21" s="125" t="s">
        <v>731</v>
      </c>
      <c r="C21" s="21"/>
      <c r="D21" s="21"/>
      <c r="E21" s="21"/>
      <c r="F21" s="21"/>
      <c r="G21" s="21"/>
      <c r="H21" s="21"/>
      <c r="I21" s="21"/>
      <c r="J21" s="21"/>
    </row>
    <row r="22" spans="1:15" ht="15.75">
      <c r="A22" s="12"/>
      <c r="B22" s="125" t="s">
        <v>742</v>
      </c>
      <c r="C22" s="21"/>
      <c r="D22" s="126" t="s">
        <v>743</v>
      </c>
      <c r="E22" s="21"/>
      <c r="F22" s="21"/>
      <c r="G22" s="128" t="s">
        <v>214</v>
      </c>
      <c r="H22" s="21"/>
      <c r="I22" s="21"/>
      <c r="J22" s="126" t="s">
        <v>743</v>
      </c>
    </row>
    <row r="23" spans="1:15" ht="24.75">
      <c r="A23" s="12"/>
      <c r="B23" s="125" t="s">
        <v>744</v>
      </c>
      <c r="C23" s="21"/>
      <c r="D23" s="21"/>
      <c r="E23" s="21"/>
      <c r="F23" s="21"/>
      <c r="G23" s="21"/>
      <c r="H23" s="21"/>
      <c r="I23" s="21"/>
      <c r="J23" s="21"/>
    </row>
    <row r="24" spans="1:15" ht="15.75">
      <c r="A24" s="12"/>
      <c r="B24" s="125" t="s">
        <v>745</v>
      </c>
      <c r="C24" s="21"/>
      <c r="D24" s="126">
        <v>-221</v>
      </c>
      <c r="E24" s="21"/>
      <c r="F24" s="21"/>
      <c r="G24" s="128" t="s">
        <v>214</v>
      </c>
      <c r="H24" s="21"/>
      <c r="I24" s="21"/>
      <c r="J24" s="126">
        <v>-221</v>
      </c>
    </row>
    <row r="25" spans="1:15" ht="24.75">
      <c r="A25" s="12"/>
      <c r="B25" s="125" t="s">
        <v>746</v>
      </c>
      <c r="C25" s="21"/>
      <c r="D25" s="21"/>
      <c r="E25" s="21"/>
      <c r="F25" s="21"/>
      <c r="G25" s="21"/>
      <c r="H25" s="21"/>
      <c r="I25" s="21"/>
      <c r="J25" s="21"/>
    </row>
    <row r="26" spans="1:15" ht="25.5" thickBot="1">
      <c r="A26" s="12"/>
      <c r="B26" s="125" t="s">
        <v>747</v>
      </c>
      <c r="C26" s="56"/>
      <c r="D26" s="129" t="s">
        <v>214</v>
      </c>
      <c r="E26" s="21"/>
      <c r="F26" s="56"/>
      <c r="G26" s="130" t="s">
        <v>748</v>
      </c>
      <c r="H26" s="21"/>
      <c r="I26" s="56"/>
      <c r="J26" s="130" t="s">
        <v>748</v>
      </c>
    </row>
    <row r="27" spans="1:15" ht="25.5" thickBot="1">
      <c r="A27" s="12"/>
      <c r="B27" s="125" t="s">
        <v>749</v>
      </c>
      <c r="C27" s="131" t="s">
        <v>211</v>
      </c>
      <c r="D27" s="132" t="s">
        <v>750</v>
      </c>
      <c r="E27" s="21"/>
      <c r="F27" s="131" t="s">
        <v>211</v>
      </c>
      <c r="G27" s="133">
        <v>-59601</v>
      </c>
      <c r="H27" s="21"/>
      <c r="I27" s="131" t="s">
        <v>211</v>
      </c>
      <c r="J27" s="133">
        <v>-53255</v>
      </c>
    </row>
    <row r="28" spans="1:15" ht="16.5" thickTop="1">
      <c r="A28" s="12"/>
      <c r="B28" s="148"/>
      <c r="C28" s="148"/>
      <c r="D28" s="148"/>
      <c r="E28" s="148"/>
      <c r="F28" s="148"/>
      <c r="G28" s="148"/>
      <c r="H28" s="148"/>
      <c r="I28" s="148"/>
      <c r="J28" s="148"/>
      <c r="K28" s="148"/>
      <c r="L28" s="148"/>
      <c r="M28" s="148"/>
      <c r="N28" s="148"/>
      <c r="O28" s="148"/>
    </row>
    <row r="29" spans="1:15">
      <c r="A29" s="12"/>
      <c r="B29" s="19"/>
      <c r="C29" s="19"/>
      <c r="D29" s="19"/>
      <c r="E29" s="19"/>
      <c r="F29" s="19"/>
      <c r="G29" s="19"/>
      <c r="H29" s="19"/>
      <c r="I29" s="19"/>
      <c r="J29" s="19"/>
      <c r="K29" s="19"/>
      <c r="L29" s="19"/>
      <c r="M29" s="19"/>
      <c r="N29" s="19"/>
      <c r="O29" s="19"/>
    </row>
    <row r="30" spans="1:15" ht="15" customHeight="1">
      <c r="A30" s="12" t="s">
        <v>1267</v>
      </c>
      <c r="B30" s="11" t="s">
        <v>5</v>
      </c>
      <c r="C30" s="11"/>
      <c r="D30" s="11"/>
      <c r="E30" s="11"/>
      <c r="F30" s="11"/>
      <c r="G30" s="11"/>
      <c r="H30" s="11"/>
      <c r="I30" s="11"/>
      <c r="J30" s="11"/>
      <c r="K30" s="11"/>
      <c r="L30" s="11"/>
      <c r="M30" s="11"/>
      <c r="N30" s="11"/>
      <c r="O30" s="11"/>
    </row>
    <row r="31" spans="1:15" ht="15.75">
      <c r="A31" s="12"/>
      <c r="B31" s="20"/>
      <c r="C31" s="73"/>
      <c r="D31" s="73"/>
      <c r="E31" s="73"/>
      <c r="F31" s="73"/>
      <c r="G31" s="73"/>
      <c r="H31" s="73"/>
      <c r="I31" s="73"/>
      <c r="J31" s="73"/>
      <c r="K31" s="73"/>
      <c r="L31" s="73"/>
      <c r="M31" s="73"/>
      <c r="N31" s="21"/>
      <c r="O31" s="21"/>
    </row>
    <row r="32" spans="1:15" ht="15.75">
      <c r="A32" s="12"/>
      <c r="B32" s="101"/>
      <c r="C32" s="120" t="s">
        <v>752</v>
      </c>
      <c r="D32" s="120"/>
      <c r="E32" s="120"/>
      <c r="F32" s="120"/>
      <c r="G32" s="120"/>
      <c r="H32" s="102"/>
      <c r="I32" s="120" t="s">
        <v>753</v>
      </c>
      <c r="J32" s="120"/>
      <c r="K32" s="120"/>
      <c r="L32" s="120"/>
      <c r="M32" s="120"/>
      <c r="N32" s="21"/>
      <c r="O32" s="21"/>
    </row>
    <row r="33" spans="1:15" ht="16.5" thickBot="1">
      <c r="A33" s="12"/>
      <c r="B33" s="101"/>
      <c r="C33" s="119" t="s">
        <v>754</v>
      </c>
      <c r="D33" s="119"/>
      <c r="E33" s="119"/>
      <c r="F33" s="119"/>
      <c r="G33" s="119"/>
      <c r="H33" s="102"/>
      <c r="I33" s="119" t="s">
        <v>754</v>
      </c>
      <c r="J33" s="119"/>
      <c r="K33" s="119"/>
      <c r="L33" s="119"/>
      <c r="M33" s="119"/>
      <c r="N33" s="21"/>
      <c r="O33" s="112" t="s">
        <v>755</v>
      </c>
    </row>
    <row r="34" spans="1:15" ht="16.5" thickBot="1">
      <c r="A34" s="12"/>
      <c r="B34" s="101"/>
      <c r="C34" s="53">
        <v>2013</v>
      </c>
      <c r="D34" s="53"/>
      <c r="E34" s="27"/>
      <c r="F34" s="53">
        <v>2012</v>
      </c>
      <c r="G34" s="53"/>
      <c r="H34" s="38"/>
      <c r="I34" s="53">
        <v>2013</v>
      </c>
      <c r="J34" s="53"/>
      <c r="K34" s="27"/>
      <c r="L34" s="53">
        <v>2012</v>
      </c>
      <c r="M34" s="53"/>
      <c r="N34" s="21"/>
      <c r="O34" s="24" t="s">
        <v>756</v>
      </c>
    </row>
    <row r="35" spans="1:15" ht="15.75">
      <c r="A35" s="12"/>
      <c r="B35" s="22"/>
      <c r="C35" s="73"/>
      <c r="D35" s="73"/>
      <c r="E35" s="73"/>
      <c r="F35" s="73"/>
      <c r="G35" s="73"/>
      <c r="H35" s="73"/>
      <c r="I35" s="73"/>
      <c r="J35" s="73"/>
      <c r="K35" s="73"/>
      <c r="L35" s="73"/>
      <c r="M35" s="73"/>
      <c r="N35" s="21"/>
      <c r="O35" s="21"/>
    </row>
    <row r="36" spans="1:15" ht="15.75">
      <c r="A36" s="12"/>
      <c r="B36" s="101" t="s">
        <v>84</v>
      </c>
      <c r="C36" s="101" t="s">
        <v>211</v>
      </c>
      <c r="D36" s="83">
        <v>-706</v>
      </c>
      <c r="E36" s="73"/>
      <c r="F36" s="101" t="s">
        <v>211</v>
      </c>
      <c r="G36" s="29">
        <v>-443</v>
      </c>
      <c r="H36" s="21"/>
      <c r="I36" s="22" t="s">
        <v>211</v>
      </c>
      <c r="J36" s="30">
        <v>-2700</v>
      </c>
      <c r="K36" s="21"/>
      <c r="L36" s="22" t="s">
        <v>211</v>
      </c>
      <c r="M36" s="29">
        <v>-340</v>
      </c>
      <c r="N36" s="21"/>
      <c r="O36" s="28" t="s">
        <v>47</v>
      </c>
    </row>
    <row r="37" spans="1:15" ht="16.5" thickBot="1">
      <c r="A37" s="12"/>
      <c r="B37" s="101" t="s">
        <v>757</v>
      </c>
      <c r="C37" s="85"/>
      <c r="D37" s="79" t="s">
        <v>758</v>
      </c>
      <c r="E37" s="73"/>
      <c r="F37" s="85"/>
      <c r="G37" s="42" t="s">
        <v>759</v>
      </c>
      <c r="H37" s="21"/>
      <c r="I37" s="56"/>
      <c r="J37" s="42" t="s">
        <v>760</v>
      </c>
      <c r="K37" s="21"/>
      <c r="L37" s="56"/>
      <c r="M37" s="42" t="s">
        <v>761</v>
      </c>
      <c r="N37" s="21"/>
      <c r="O37" s="28" t="s">
        <v>50</v>
      </c>
    </row>
    <row r="38" spans="1:15" ht="27" thickBot="1">
      <c r="A38" s="12"/>
      <c r="B38" s="101" t="s">
        <v>762</v>
      </c>
      <c r="C38" s="103" t="s">
        <v>211</v>
      </c>
      <c r="D38" s="87">
        <v>-459</v>
      </c>
      <c r="E38" s="73"/>
      <c r="F38" s="103" t="s">
        <v>211</v>
      </c>
      <c r="G38" s="44">
        <v>-288</v>
      </c>
      <c r="H38" s="21"/>
      <c r="I38" s="59" t="s">
        <v>211</v>
      </c>
      <c r="J38" s="54">
        <v>-1755</v>
      </c>
      <c r="K38" s="21"/>
      <c r="L38" s="59" t="s">
        <v>211</v>
      </c>
      <c r="M38" s="44">
        <v>-221</v>
      </c>
      <c r="N38" s="21"/>
      <c r="O38" s="28" t="s">
        <v>239</v>
      </c>
    </row>
    <row r="39" spans="1:15" ht="16.5" thickTop="1">
      <c r="A39" s="12"/>
      <c r="B39" s="101"/>
      <c r="C39" s="89"/>
      <c r="D39" s="89"/>
      <c r="E39" s="73"/>
      <c r="F39" s="89"/>
      <c r="G39" s="49"/>
      <c r="H39" s="21"/>
      <c r="I39" s="49"/>
      <c r="J39" s="49"/>
      <c r="K39" s="21"/>
      <c r="L39" s="49"/>
      <c r="M39" s="49"/>
      <c r="N39" s="21"/>
      <c r="O39" s="38"/>
    </row>
    <row r="40" spans="1:15" ht="15.75">
      <c r="A40" s="12"/>
      <c r="B40" s="101" t="s">
        <v>534</v>
      </c>
      <c r="C40" s="101" t="s">
        <v>211</v>
      </c>
      <c r="D40" s="83" t="s">
        <v>763</v>
      </c>
      <c r="E40" s="73"/>
      <c r="F40" s="101" t="s">
        <v>211</v>
      </c>
      <c r="G40" s="29" t="s">
        <v>764</v>
      </c>
      <c r="H40" s="21"/>
      <c r="I40" s="22" t="s">
        <v>211</v>
      </c>
      <c r="J40" s="29" t="s">
        <v>765</v>
      </c>
      <c r="K40" s="21"/>
      <c r="L40" s="22" t="s">
        <v>211</v>
      </c>
      <c r="M40" s="29" t="s">
        <v>766</v>
      </c>
      <c r="N40" s="21"/>
      <c r="O40" s="28" t="s">
        <v>46</v>
      </c>
    </row>
    <row r="41" spans="1:15" ht="16.5" thickBot="1">
      <c r="A41" s="12"/>
      <c r="B41" s="101" t="s">
        <v>757</v>
      </c>
      <c r="C41" s="85"/>
      <c r="D41" s="76">
        <v>-6680</v>
      </c>
      <c r="E41" s="73"/>
      <c r="F41" s="85"/>
      <c r="G41" s="32">
        <v>-7533</v>
      </c>
      <c r="H41" s="21"/>
      <c r="I41" s="56"/>
      <c r="J41" s="32">
        <v>-20774</v>
      </c>
      <c r="K41" s="21"/>
      <c r="L41" s="56"/>
      <c r="M41" s="32">
        <v>-23267</v>
      </c>
      <c r="N41" s="21"/>
      <c r="O41" s="28" t="s">
        <v>50</v>
      </c>
    </row>
    <row r="42" spans="1:15" ht="27" thickBot="1">
      <c r="A42" s="12"/>
      <c r="B42" s="101" t="s">
        <v>767</v>
      </c>
      <c r="C42" s="103" t="s">
        <v>211</v>
      </c>
      <c r="D42" s="87" t="s">
        <v>768</v>
      </c>
      <c r="E42" s="73"/>
      <c r="F42" s="103" t="s">
        <v>211</v>
      </c>
      <c r="G42" s="44" t="s">
        <v>769</v>
      </c>
      <c r="H42" s="21"/>
      <c r="I42" s="59" t="s">
        <v>211</v>
      </c>
      <c r="J42" s="44" t="s">
        <v>738</v>
      </c>
      <c r="K42" s="21"/>
      <c r="L42" s="59" t="s">
        <v>211</v>
      </c>
      <c r="M42" s="44" t="s">
        <v>748</v>
      </c>
      <c r="N42" s="21"/>
      <c r="O42" s="28" t="s">
        <v>239</v>
      </c>
    </row>
    <row r="43" spans="1:15" ht="16.5" thickTop="1">
      <c r="A43" s="12"/>
      <c r="B43" s="148"/>
      <c r="C43" s="148"/>
      <c r="D43" s="148"/>
      <c r="E43" s="148"/>
      <c r="F43" s="148"/>
      <c r="G43" s="148"/>
      <c r="H43" s="148"/>
      <c r="I43" s="148"/>
      <c r="J43" s="148"/>
      <c r="K43" s="148"/>
      <c r="L43" s="148"/>
      <c r="M43" s="148"/>
      <c r="N43" s="148"/>
      <c r="O43" s="148"/>
    </row>
    <row r="44" spans="1:15">
      <c r="A44" s="12"/>
      <c r="B44" s="19"/>
      <c r="C44" s="19"/>
      <c r="D44" s="19"/>
      <c r="E44" s="19"/>
      <c r="F44" s="19"/>
      <c r="G44" s="19"/>
      <c r="H44" s="19"/>
      <c r="I44" s="19"/>
      <c r="J44" s="19"/>
      <c r="K44" s="19"/>
      <c r="L44" s="19"/>
      <c r="M44" s="19"/>
      <c r="N44" s="19"/>
      <c r="O44" s="19"/>
    </row>
  </sheetData>
  <mergeCells count="27">
    <mergeCell ref="A30:A44"/>
    <mergeCell ref="B30:O30"/>
    <mergeCell ref="B43:O43"/>
    <mergeCell ref="B44:O44"/>
    <mergeCell ref="A1:A2"/>
    <mergeCell ref="B1:O1"/>
    <mergeCell ref="B2:O2"/>
    <mergeCell ref="B3:O3"/>
    <mergeCell ref="A4:A29"/>
    <mergeCell ref="B4:O4"/>
    <mergeCell ref="B28:O28"/>
    <mergeCell ref="B29:O29"/>
    <mergeCell ref="I9:J9"/>
    <mergeCell ref="C32:G32"/>
    <mergeCell ref="I32:M32"/>
    <mergeCell ref="C33:G33"/>
    <mergeCell ref="I33:M33"/>
    <mergeCell ref="C34:D34"/>
    <mergeCell ref="F34:G34"/>
    <mergeCell ref="I34:J34"/>
    <mergeCell ref="L34:M34"/>
    <mergeCell ref="C6:D6"/>
    <mergeCell ref="C7:D7"/>
    <mergeCell ref="C8:D8"/>
    <mergeCell ref="F8:G8"/>
    <mergeCell ref="C9:D9"/>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8"/>
  <sheetViews>
    <sheetView showGridLines="0" workbookViewId="0"/>
  </sheetViews>
  <sheetFormatPr defaultRowHeight="15"/>
  <cols>
    <col min="1" max="2" width="36.5703125" bestFit="1" customWidth="1"/>
    <col min="3" max="3" width="2" customWidth="1"/>
    <col min="4" max="4" width="9.42578125" customWidth="1"/>
    <col min="6" max="6" width="3.5703125" customWidth="1"/>
    <col min="7" max="7" width="15.85546875" customWidth="1"/>
    <col min="9" max="9" width="4.28515625" customWidth="1"/>
    <col min="10" max="10" width="19.42578125" customWidth="1"/>
    <col min="12" max="12" width="1.85546875" customWidth="1"/>
    <col min="13" max="13" width="8.85546875" customWidth="1"/>
    <col min="15" max="15" width="1.85546875" customWidth="1"/>
    <col min="16" max="16" width="8.85546875" customWidth="1"/>
    <col min="19" max="19" width="1.85546875" bestFit="1" customWidth="1"/>
  </cols>
  <sheetData>
    <row r="1" spans="1:21" ht="15" customHeight="1">
      <c r="A1" s="7" t="s">
        <v>1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806</v>
      </c>
      <c r="B3" s="11" t="s">
        <v>5</v>
      </c>
      <c r="C3" s="11"/>
      <c r="D3" s="11"/>
      <c r="E3" s="11"/>
      <c r="F3" s="11"/>
      <c r="G3" s="11"/>
      <c r="H3" s="11"/>
      <c r="I3" s="11"/>
      <c r="J3" s="11"/>
      <c r="K3" s="11"/>
      <c r="L3" s="11"/>
      <c r="M3" s="11"/>
      <c r="N3" s="11"/>
      <c r="O3" s="11"/>
      <c r="P3" s="11"/>
      <c r="Q3" s="11"/>
      <c r="R3" s="11"/>
      <c r="S3" s="11"/>
      <c r="T3" s="11"/>
      <c r="U3" s="11"/>
    </row>
    <row r="4" spans="1:21" ht="15" customHeight="1">
      <c r="A4" s="12" t="s">
        <v>1269</v>
      </c>
      <c r="B4" s="11" t="s">
        <v>5</v>
      </c>
      <c r="C4" s="11"/>
      <c r="D4" s="11"/>
      <c r="E4" s="11"/>
      <c r="F4" s="11"/>
      <c r="G4" s="11"/>
      <c r="H4" s="11"/>
      <c r="I4" s="11"/>
      <c r="J4" s="11"/>
      <c r="K4" s="11"/>
      <c r="L4" s="11"/>
      <c r="M4" s="11"/>
      <c r="N4" s="11"/>
      <c r="O4" s="11"/>
      <c r="P4" s="11"/>
      <c r="Q4" s="11"/>
      <c r="R4" s="11"/>
      <c r="S4" s="11"/>
      <c r="T4" s="11"/>
      <c r="U4" s="11"/>
    </row>
    <row r="5" spans="1:21" ht="15.75">
      <c r="A5" s="12"/>
      <c r="B5" s="20"/>
      <c r="C5" s="21"/>
      <c r="D5" s="21"/>
      <c r="E5" s="21"/>
      <c r="F5" s="21"/>
      <c r="G5" s="21"/>
      <c r="H5" s="21"/>
      <c r="I5" s="21"/>
      <c r="J5" s="21"/>
      <c r="K5" s="21"/>
      <c r="L5" s="21"/>
      <c r="M5" s="21"/>
      <c r="N5" s="21"/>
      <c r="O5" s="21"/>
      <c r="P5" s="21"/>
    </row>
    <row r="6" spans="1:21">
      <c r="A6" s="12"/>
      <c r="B6" s="106" t="s">
        <v>809</v>
      </c>
      <c r="C6" s="106"/>
      <c r="D6" s="106"/>
      <c r="E6" s="106"/>
      <c r="F6" s="106"/>
      <c r="G6" s="106"/>
      <c r="H6" s="106"/>
      <c r="I6" s="106"/>
      <c r="J6" s="106"/>
      <c r="K6" s="106"/>
      <c r="L6" s="106"/>
      <c r="M6" s="106"/>
      <c r="N6" s="106"/>
      <c r="O6" s="106"/>
      <c r="P6" s="106"/>
    </row>
    <row r="7" spans="1:21">
      <c r="A7" s="12"/>
      <c r="B7" s="106" t="s">
        <v>810</v>
      </c>
      <c r="C7" s="106"/>
      <c r="D7" s="106"/>
      <c r="E7" s="106"/>
      <c r="F7" s="106"/>
      <c r="G7" s="106"/>
      <c r="H7" s="106"/>
      <c r="I7" s="106"/>
      <c r="J7" s="106"/>
      <c r="K7" s="106"/>
      <c r="L7" s="106"/>
      <c r="M7" s="106"/>
      <c r="N7" s="106"/>
      <c r="O7" s="106"/>
      <c r="P7" s="106"/>
    </row>
    <row r="8" spans="1:21">
      <c r="A8" s="12"/>
      <c r="B8" s="106" t="s">
        <v>811</v>
      </c>
      <c r="C8" s="106"/>
      <c r="D8" s="106"/>
      <c r="E8" s="106"/>
      <c r="F8" s="106"/>
      <c r="G8" s="106"/>
      <c r="H8" s="106"/>
      <c r="I8" s="106"/>
      <c r="J8" s="106"/>
      <c r="K8" s="106"/>
      <c r="L8" s="106"/>
      <c r="M8" s="106"/>
      <c r="N8" s="106"/>
      <c r="O8" s="106"/>
      <c r="P8" s="106"/>
    </row>
    <row r="9" spans="1:21">
      <c r="A9" s="12"/>
      <c r="B9" s="106" t="s">
        <v>608</v>
      </c>
      <c r="C9" s="106"/>
      <c r="D9" s="106"/>
      <c r="E9" s="106"/>
      <c r="F9" s="106"/>
      <c r="G9" s="106"/>
      <c r="H9" s="106"/>
      <c r="I9" s="106"/>
      <c r="J9" s="106"/>
      <c r="K9" s="106"/>
      <c r="L9" s="106"/>
      <c r="M9" s="106"/>
      <c r="N9" s="106"/>
      <c r="O9" s="106"/>
      <c r="P9" s="106"/>
    </row>
    <row r="10" spans="1:21" ht="15.75">
      <c r="A10" s="12"/>
      <c r="B10" s="22"/>
      <c r="C10" s="21"/>
      <c r="D10" s="21"/>
      <c r="E10" s="21"/>
      <c r="F10" s="21"/>
      <c r="G10" s="21"/>
      <c r="H10" s="21"/>
      <c r="I10" s="137"/>
      <c r="J10" s="137"/>
      <c r="K10" s="21"/>
      <c r="L10" s="21"/>
      <c r="M10" s="21"/>
      <c r="N10" s="21"/>
      <c r="O10" s="21"/>
      <c r="P10" s="21"/>
    </row>
    <row r="11" spans="1:21" ht="16.5" thickBot="1">
      <c r="A11" s="12"/>
      <c r="B11" s="22"/>
      <c r="C11" s="52" t="s">
        <v>812</v>
      </c>
      <c r="D11" s="52"/>
      <c r="E11" s="21"/>
      <c r="F11" s="52" t="s">
        <v>813</v>
      </c>
      <c r="G11" s="52"/>
      <c r="H11" s="38"/>
      <c r="I11" s="52" t="s">
        <v>814</v>
      </c>
      <c r="J11" s="52"/>
      <c r="K11" s="38"/>
      <c r="L11" s="52" t="s">
        <v>815</v>
      </c>
      <c r="M11" s="52"/>
      <c r="N11" s="38"/>
      <c r="O11" s="52" t="s">
        <v>816</v>
      </c>
      <c r="P11" s="52"/>
    </row>
    <row r="12" spans="1:21" ht="15.75">
      <c r="A12" s="12"/>
      <c r="B12" s="22"/>
      <c r="C12" s="27"/>
      <c r="D12" s="27"/>
      <c r="E12" s="21"/>
      <c r="F12" s="27"/>
      <c r="G12" s="27"/>
      <c r="H12" s="38"/>
      <c r="I12" s="27"/>
      <c r="J12" s="27"/>
      <c r="K12" s="38"/>
      <c r="L12" s="27"/>
      <c r="M12" s="27"/>
      <c r="N12" s="38"/>
      <c r="O12" s="27"/>
      <c r="P12" s="27"/>
    </row>
    <row r="13" spans="1:21" ht="26.25">
      <c r="A13" s="12"/>
      <c r="B13" s="22" t="s">
        <v>34</v>
      </c>
      <c r="C13" s="22" t="s">
        <v>211</v>
      </c>
      <c r="D13" s="39" t="s">
        <v>214</v>
      </c>
      <c r="E13" s="21"/>
      <c r="F13" s="22" t="s">
        <v>211</v>
      </c>
      <c r="G13" s="29" t="s">
        <v>817</v>
      </c>
      <c r="H13" s="21"/>
      <c r="I13" s="22" t="s">
        <v>211</v>
      </c>
      <c r="J13" s="29" t="s">
        <v>818</v>
      </c>
      <c r="K13" s="21"/>
      <c r="L13" s="22" t="s">
        <v>211</v>
      </c>
      <c r="M13" s="39" t="s">
        <v>214</v>
      </c>
      <c r="N13" s="21"/>
      <c r="O13" s="22" t="s">
        <v>211</v>
      </c>
      <c r="P13" s="29" t="s">
        <v>419</v>
      </c>
    </row>
    <row r="14" spans="1:21" ht="16.5" thickBot="1">
      <c r="A14" s="12"/>
      <c r="B14" s="22" t="s">
        <v>36</v>
      </c>
      <c r="C14" s="56"/>
      <c r="D14" s="33" t="s">
        <v>214</v>
      </c>
      <c r="E14" s="21"/>
      <c r="F14" s="56"/>
      <c r="G14" s="32">
        <v>-149979</v>
      </c>
      <c r="H14" s="21"/>
      <c r="I14" s="56"/>
      <c r="J14" s="32">
        <v>-105457</v>
      </c>
      <c r="K14" s="21"/>
      <c r="L14" s="56"/>
      <c r="M14" s="33" t="s">
        <v>214</v>
      </c>
      <c r="N14" s="21"/>
      <c r="O14" s="56"/>
      <c r="P14" s="32">
        <v>-255436</v>
      </c>
    </row>
    <row r="15" spans="1:21" ht="16.5" thickBot="1">
      <c r="A15" s="12"/>
      <c r="B15" s="22" t="s">
        <v>37</v>
      </c>
      <c r="C15" s="58"/>
      <c r="D15" s="124" t="s">
        <v>214</v>
      </c>
      <c r="E15" s="21"/>
      <c r="F15" s="58"/>
      <c r="G15" s="35" t="s">
        <v>819</v>
      </c>
      <c r="H15" s="21"/>
      <c r="I15" s="58"/>
      <c r="J15" s="35" t="s">
        <v>820</v>
      </c>
      <c r="K15" s="21"/>
      <c r="L15" s="58"/>
      <c r="M15" s="124" t="s">
        <v>214</v>
      </c>
      <c r="N15" s="21"/>
      <c r="O15" s="58"/>
      <c r="P15" s="35" t="s">
        <v>821</v>
      </c>
    </row>
    <row r="16" spans="1:21" ht="15.75">
      <c r="A16" s="12"/>
      <c r="B16" s="22"/>
      <c r="C16" s="25"/>
      <c r="D16" s="25"/>
      <c r="E16" s="21"/>
      <c r="F16" s="25"/>
      <c r="G16" s="25"/>
      <c r="H16" s="21"/>
      <c r="I16" s="25"/>
      <c r="J16" s="25"/>
      <c r="K16" s="21"/>
      <c r="L16" s="25"/>
      <c r="M16" s="25"/>
      <c r="N16" s="21"/>
      <c r="O16" s="25"/>
      <c r="P16" s="25"/>
    </row>
    <row r="17" spans="1:16" ht="15.75">
      <c r="A17" s="12"/>
      <c r="B17" s="22" t="s">
        <v>38</v>
      </c>
      <c r="C17" s="21"/>
      <c r="D17" s="39" t="s">
        <v>214</v>
      </c>
      <c r="E17" s="21"/>
      <c r="F17" s="21"/>
      <c r="G17" s="29" t="s">
        <v>822</v>
      </c>
      <c r="H17" s="21"/>
      <c r="I17" s="21"/>
      <c r="J17" s="29" t="s">
        <v>823</v>
      </c>
      <c r="K17" s="21"/>
      <c r="L17" s="21"/>
      <c r="M17" s="39" t="s">
        <v>214</v>
      </c>
      <c r="N17" s="21"/>
      <c r="O17" s="21"/>
      <c r="P17" s="29" t="s">
        <v>824</v>
      </c>
    </row>
    <row r="18" spans="1:16" ht="15.75">
      <c r="A18" s="12"/>
      <c r="B18" s="22" t="s">
        <v>39</v>
      </c>
      <c r="C18" s="21"/>
      <c r="D18" s="39" t="s">
        <v>214</v>
      </c>
      <c r="E18" s="21"/>
      <c r="F18" s="21"/>
      <c r="G18" s="29" t="s">
        <v>825</v>
      </c>
      <c r="H18" s="21"/>
      <c r="I18" s="21"/>
      <c r="J18" s="29" t="s">
        <v>826</v>
      </c>
      <c r="K18" s="21"/>
      <c r="L18" s="21"/>
      <c r="M18" s="39" t="s">
        <v>214</v>
      </c>
      <c r="N18" s="21"/>
      <c r="O18" s="21"/>
      <c r="P18" s="29" t="s">
        <v>827</v>
      </c>
    </row>
    <row r="19" spans="1:16" ht="15.75">
      <c r="A19" s="12"/>
      <c r="B19" s="22" t="s">
        <v>40</v>
      </c>
      <c r="C19" s="21"/>
      <c r="D19" s="39" t="s">
        <v>214</v>
      </c>
      <c r="E19" s="21"/>
      <c r="F19" s="21"/>
      <c r="G19" s="29" t="s">
        <v>828</v>
      </c>
      <c r="H19" s="21"/>
      <c r="I19" s="21"/>
      <c r="J19" s="29" t="s">
        <v>829</v>
      </c>
      <c r="K19" s="21"/>
      <c r="L19" s="21"/>
      <c r="M19" s="39" t="s">
        <v>214</v>
      </c>
      <c r="N19" s="21"/>
      <c r="O19" s="21"/>
      <c r="P19" s="29" t="s">
        <v>830</v>
      </c>
    </row>
    <row r="20" spans="1:16" ht="15.75">
      <c r="A20" s="12"/>
      <c r="B20" s="22" t="s">
        <v>41</v>
      </c>
      <c r="C20" s="21"/>
      <c r="D20" s="39" t="s">
        <v>214</v>
      </c>
      <c r="E20" s="21"/>
      <c r="F20" s="21"/>
      <c r="G20" s="29" t="s">
        <v>831</v>
      </c>
      <c r="H20" s="21"/>
      <c r="I20" s="21"/>
      <c r="J20" s="29" t="s">
        <v>832</v>
      </c>
      <c r="K20" s="21"/>
      <c r="L20" s="21"/>
      <c r="M20" s="39" t="s">
        <v>214</v>
      </c>
      <c r="N20" s="21"/>
      <c r="O20" s="21"/>
      <c r="P20" s="29" t="s">
        <v>833</v>
      </c>
    </row>
    <row r="21" spans="1:16" ht="26.25">
      <c r="A21" s="12"/>
      <c r="B21" s="22" t="s">
        <v>834</v>
      </c>
      <c r="C21" s="21"/>
      <c r="D21" s="39" t="s">
        <v>214</v>
      </c>
      <c r="E21" s="21"/>
      <c r="F21" s="21"/>
      <c r="G21" s="30">
        <v>-1972</v>
      </c>
      <c r="H21" s="21"/>
      <c r="I21" s="21"/>
      <c r="J21" s="29">
        <v>-43</v>
      </c>
      <c r="K21" s="21"/>
      <c r="L21" s="21"/>
      <c r="M21" s="39" t="s">
        <v>214</v>
      </c>
      <c r="N21" s="21"/>
      <c r="O21" s="21"/>
      <c r="P21" s="30">
        <v>-2015</v>
      </c>
    </row>
    <row r="22" spans="1:16" ht="15.75">
      <c r="A22" s="12"/>
      <c r="B22" s="22" t="s">
        <v>43</v>
      </c>
      <c r="C22" s="21"/>
      <c r="D22" s="39" t="s">
        <v>214</v>
      </c>
      <c r="E22" s="21"/>
      <c r="F22" s="21"/>
      <c r="G22" s="39" t="s">
        <v>214</v>
      </c>
      <c r="H22" s="21"/>
      <c r="I22" s="21"/>
      <c r="J22" s="29" t="s">
        <v>835</v>
      </c>
      <c r="K22" s="21"/>
      <c r="L22" s="21"/>
      <c r="M22" s="39" t="s">
        <v>214</v>
      </c>
      <c r="N22" s="21"/>
      <c r="O22" s="21"/>
      <c r="P22" s="29" t="s">
        <v>835</v>
      </c>
    </row>
    <row r="23" spans="1:16" ht="26.25">
      <c r="A23" s="12"/>
      <c r="B23" s="22" t="s">
        <v>836</v>
      </c>
      <c r="C23" s="21"/>
      <c r="D23" s="29" t="s">
        <v>837</v>
      </c>
      <c r="E23" s="21"/>
      <c r="F23" s="21"/>
      <c r="G23" s="39" t="s">
        <v>214</v>
      </c>
      <c r="H23" s="21"/>
      <c r="I23" s="21"/>
      <c r="J23" s="39" t="s">
        <v>214</v>
      </c>
      <c r="K23" s="21"/>
      <c r="L23" s="21"/>
      <c r="M23" s="30">
        <v>-47816</v>
      </c>
      <c r="N23" s="21"/>
      <c r="O23" s="21"/>
      <c r="P23" s="39" t="s">
        <v>214</v>
      </c>
    </row>
    <row r="24" spans="1:16" ht="15.75">
      <c r="A24" s="12"/>
      <c r="B24" s="22" t="s">
        <v>45</v>
      </c>
      <c r="C24" s="21"/>
      <c r="D24" s="29" t="s">
        <v>838</v>
      </c>
      <c r="E24" s="21"/>
      <c r="F24" s="21"/>
      <c r="G24" s="29" t="s">
        <v>839</v>
      </c>
      <c r="H24" s="21"/>
      <c r="I24" s="21"/>
      <c r="J24" s="29" t="s">
        <v>840</v>
      </c>
      <c r="K24" s="21"/>
      <c r="L24" s="21"/>
      <c r="M24" s="39" t="s">
        <v>214</v>
      </c>
      <c r="N24" s="21"/>
      <c r="O24" s="21"/>
      <c r="P24" s="29" t="s">
        <v>841</v>
      </c>
    </row>
    <row r="25" spans="1:16" ht="15.75">
      <c r="A25" s="12"/>
      <c r="B25" s="22" t="s">
        <v>46</v>
      </c>
      <c r="C25" s="21"/>
      <c r="D25" s="29" t="s">
        <v>842</v>
      </c>
      <c r="E25" s="21"/>
      <c r="F25" s="21"/>
      <c r="G25" s="29" t="s">
        <v>843</v>
      </c>
      <c r="H25" s="21"/>
      <c r="I25" s="21"/>
      <c r="J25" s="29" t="s">
        <v>844</v>
      </c>
      <c r="K25" s="21"/>
      <c r="L25" s="21"/>
      <c r="M25" s="39" t="s">
        <v>214</v>
      </c>
      <c r="N25" s="21"/>
      <c r="O25" s="21"/>
      <c r="P25" s="29" t="s">
        <v>845</v>
      </c>
    </row>
    <row r="26" spans="1:16" ht="16.5" thickBot="1">
      <c r="A26" s="12"/>
      <c r="B26" s="22" t="s">
        <v>47</v>
      </c>
      <c r="C26" s="56"/>
      <c r="D26" s="79" t="s">
        <v>846</v>
      </c>
      <c r="E26" s="21"/>
      <c r="F26" s="56"/>
      <c r="G26" s="79" t="s">
        <v>847</v>
      </c>
      <c r="H26" s="21"/>
      <c r="I26" s="56"/>
      <c r="J26" s="79" t="s">
        <v>848</v>
      </c>
      <c r="K26" s="21"/>
      <c r="L26" s="56"/>
      <c r="M26" s="77" t="s">
        <v>214</v>
      </c>
      <c r="N26" s="21"/>
      <c r="O26" s="56"/>
      <c r="P26" s="42" t="s">
        <v>849</v>
      </c>
    </row>
    <row r="27" spans="1:16" ht="16.5" thickBot="1">
      <c r="A27" s="12"/>
      <c r="B27" s="22"/>
      <c r="C27" s="58"/>
      <c r="D27" s="35" t="s">
        <v>850</v>
      </c>
      <c r="E27" s="21"/>
      <c r="F27" s="58"/>
      <c r="G27" s="35" t="s">
        <v>851</v>
      </c>
      <c r="H27" s="21"/>
      <c r="I27" s="58"/>
      <c r="J27" s="35" t="s">
        <v>852</v>
      </c>
      <c r="K27" s="21"/>
      <c r="L27" s="58"/>
      <c r="M27" s="36">
        <v>-47816</v>
      </c>
      <c r="N27" s="21"/>
      <c r="O27" s="58"/>
      <c r="P27" s="35" t="s">
        <v>853</v>
      </c>
    </row>
    <row r="28" spans="1:16" ht="15.75">
      <c r="A28" s="12"/>
      <c r="B28" s="22"/>
      <c r="C28" s="25"/>
      <c r="D28" s="25"/>
      <c r="E28" s="21"/>
      <c r="F28" s="25"/>
      <c r="G28" s="25"/>
      <c r="H28" s="21"/>
      <c r="I28" s="25"/>
      <c r="J28" s="25"/>
      <c r="K28" s="21"/>
      <c r="L28" s="25"/>
      <c r="M28" s="25"/>
      <c r="N28" s="21"/>
      <c r="O28" s="25"/>
      <c r="P28" s="25"/>
    </row>
    <row r="29" spans="1:16" ht="26.25">
      <c r="A29" s="12"/>
      <c r="B29" s="22" t="s">
        <v>49</v>
      </c>
      <c r="C29" s="21"/>
      <c r="D29" s="30">
        <v>-122646</v>
      </c>
      <c r="E29" s="21"/>
      <c r="F29" s="21"/>
      <c r="G29" s="29" t="s">
        <v>854</v>
      </c>
      <c r="H29" s="21"/>
      <c r="I29" s="21"/>
      <c r="J29" s="30">
        <v>-164159</v>
      </c>
      <c r="K29" s="21"/>
      <c r="L29" s="21"/>
      <c r="M29" s="29" t="s">
        <v>837</v>
      </c>
      <c r="N29" s="21"/>
      <c r="O29" s="21"/>
      <c r="P29" s="30">
        <v>-138856</v>
      </c>
    </row>
    <row r="30" spans="1:16" ht="16.5" thickBot="1">
      <c r="A30" s="12"/>
      <c r="B30" s="22" t="s">
        <v>855</v>
      </c>
      <c r="C30" s="56"/>
      <c r="D30" s="42" t="s">
        <v>856</v>
      </c>
      <c r="E30" s="21"/>
      <c r="F30" s="56"/>
      <c r="G30" s="32">
        <v>-66809</v>
      </c>
      <c r="H30" s="21"/>
      <c r="I30" s="56"/>
      <c r="J30" s="42" t="s">
        <v>857</v>
      </c>
      <c r="K30" s="21"/>
      <c r="L30" s="56"/>
      <c r="M30" s="33" t="s">
        <v>214</v>
      </c>
      <c r="N30" s="21"/>
      <c r="O30" s="56"/>
      <c r="P30" s="42" t="s">
        <v>858</v>
      </c>
    </row>
    <row r="31" spans="1:16" ht="15.75">
      <c r="A31" s="12"/>
      <c r="B31" s="22" t="s">
        <v>51</v>
      </c>
      <c r="C31" s="25"/>
      <c r="D31" s="41">
        <v>-76832</v>
      </c>
      <c r="E31" s="21"/>
      <c r="F31" s="25"/>
      <c r="G31" s="40" t="s">
        <v>859</v>
      </c>
      <c r="H31" s="21"/>
      <c r="I31" s="25"/>
      <c r="J31" s="41">
        <v>-77655</v>
      </c>
      <c r="K31" s="21"/>
      <c r="L31" s="25"/>
      <c r="M31" s="40" t="s">
        <v>837</v>
      </c>
      <c r="N31" s="21"/>
      <c r="O31" s="25"/>
      <c r="P31" s="41">
        <v>-73347</v>
      </c>
    </row>
    <row r="32" spans="1:16" ht="26.25">
      <c r="A32" s="12"/>
      <c r="B32" s="22" t="s">
        <v>860</v>
      </c>
      <c r="C32" s="21"/>
      <c r="D32" s="21"/>
      <c r="E32" s="21"/>
      <c r="F32" s="21"/>
      <c r="G32" s="21"/>
      <c r="H32" s="21"/>
      <c r="I32" s="21"/>
      <c r="J32" s="21"/>
      <c r="K32" s="21"/>
      <c r="L32" s="21"/>
      <c r="M32" s="21"/>
      <c r="N32" s="21"/>
      <c r="O32" s="21"/>
      <c r="P32" s="21"/>
    </row>
    <row r="33" spans="1:21" ht="16.5" thickBot="1">
      <c r="A33" s="12"/>
      <c r="B33" s="22" t="s">
        <v>861</v>
      </c>
      <c r="C33" s="56"/>
      <c r="D33" s="33" t="s">
        <v>214</v>
      </c>
      <c r="E33" s="21"/>
      <c r="F33" s="56"/>
      <c r="G33" s="33" t="s">
        <v>214</v>
      </c>
      <c r="H33" s="21"/>
      <c r="I33" s="56"/>
      <c r="J33" s="33" t="s">
        <v>214</v>
      </c>
      <c r="K33" s="21"/>
      <c r="L33" s="56"/>
      <c r="M33" s="33" t="s">
        <v>214</v>
      </c>
      <c r="N33" s="21"/>
      <c r="O33" s="56"/>
      <c r="P33" s="33" t="s">
        <v>214</v>
      </c>
    </row>
    <row r="34" spans="1:21" ht="15.75">
      <c r="A34" s="12"/>
      <c r="B34" s="22" t="s">
        <v>53</v>
      </c>
      <c r="C34" s="25"/>
      <c r="D34" s="41">
        <v>-76832</v>
      </c>
      <c r="E34" s="21"/>
      <c r="F34" s="25"/>
      <c r="G34" s="40" t="s">
        <v>859</v>
      </c>
      <c r="H34" s="21"/>
      <c r="I34" s="25"/>
      <c r="J34" s="41">
        <v>-77655</v>
      </c>
      <c r="K34" s="21"/>
      <c r="L34" s="25"/>
      <c r="M34" s="40" t="s">
        <v>837</v>
      </c>
      <c r="N34" s="21"/>
      <c r="O34" s="25"/>
      <c r="P34" s="41">
        <v>-73347</v>
      </c>
    </row>
    <row r="35" spans="1:21" ht="26.25">
      <c r="A35" s="12"/>
      <c r="B35" s="22" t="s">
        <v>54</v>
      </c>
      <c r="C35" s="21"/>
      <c r="D35" s="39" t="s">
        <v>214</v>
      </c>
      <c r="E35" s="21"/>
      <c r="F35" s="21"/>
      <c r="G35" s="39" t="s">
        <v>214</v>
      </c>
      <c r="H35" s="21"/>
      <c r="I35" s="21"/>
      <c r="J35" s="30">
        <v>-3485</v>
      </c>
      <c r="K35" s="21"/>
      <c r="L35" s="21"/>
      <c r="M35" s="39" t="s">
        <v>214</v>
      </c>
      <c r="N35" s="21"/>
      <c r="O35" s="21"/>
      <c r="P35" s="30">
        <v>-3485</v>
      </c>
    </row>
    <row r="36" spans="1:21" ht="16.5" thickBot="1">
      <c r="A36" s="12"/>
      <c r="B36" s="22" t="s">
        <v>55</v>
      </c>
      <c r="C36" s="56"/>
      <c r="D36" s="33" t="s">
        <v>214</v>
      </c>
      <c r="E36" s="21"/>
      <c r="F36" s="56"/>
      <c r="G36" s="33" t="s">
        <v>214</v>
      </c>
      <c r="H36" s="21"/>
      <c r="I36" s="56"/>
      <c r="J36" s="32">
        <v>-19813</v>
      </c>
      <c r="K36" s="21"/>
      <c r="L36" s="56"/>
      <c r="M36" s="33" t="s">
        <v>214</v>
      </c>
      <c r="N36" s="21"/>
      <c r="O36" s="56"/>
      <c r="P36" s="32">
        <v>-19813</v>
      </c>
    </row>
    <row r="37" spans="1:21" ht="26.25">
      <c r="A37" s="12"/>
      <c r="B37" s="22" t="s">
        <v>489</v>
      </c>
      <c r="C37" s="25"/>
      <c r="D37" s="25"/>
      <c r="E37" s="21"/>
      <c r="F37" s="25"/>
      <c r="G37" s="25"/>
      <c r="H37" s="21"/>
      <c r="I37" s="25"/>
      <c r="J37" s="25"/>
      <c r="K37" s="21"/>
      <c r="L37" s="25"/>
      <c r="M37" s="25"/>
      <c r="N37" s="21"/>
      <c r="O37" s="25"/>
      <c r="P37" s="25"/>
    </row>
    <row r="38" spans="1:21" ht="16.5" thickBot="1">
      <c r="A38" s="12"/>
      <c r="B38" s="22" t="s">
        <v>862</v>
      </c>
      <c r="C38" s="80" t="s">
        <v>211</v>
      </c>
      <c r="D38" s="136">
        <v>-76832</v>
      </c>
      <c r="E38" s="21"/>
      <c r="F38" s="80" t="s">
        <v>211</v>
      </c>
      <c r="G38" s="96" t="s">
        <v>859</v>
      </c>
      <c r="H38" s="21"/>
      <c r="I38" s="80" t="s">
        <v>211</v>
      </c>
      <c r="J38" s="136">
        <v>-100953</v>
      </c>
      <c r="K38" s="21"/>
      <c r="L38" s="80" t="s">
        <v>211</v>
      </c>
      <c r="M38" s="96" t="s">
        <v>837</v>
      </c>
      <c r="N38" s="21"/>
      <c r="O38" s="80" t="s">
        <v>211</v>
      </c>
      <c r="P38" s="136">
        <v>-96645</v>
      </c>
    </row>
    <row r="39" spans="1:21" ht="16.5" thickTop="1">
      <c r="A39" s="12"/>
      <c r="B39" s="22"/>
      <c r="C39" s="49"/>
      <c r="D39" s="49"/>
      <c r="E39" s="21"/>
      <c r="F39" s="49"/>
      <c r="G39" s="49"/>
      <c r="H39" s="21"/>
      <c r="I39" s="49"/>
      <c r="J39" s="49"/>
      <c r="K39" s="21"/>
      <c r="L39" s="49"/>
      <c r="M39" s="49"/>
      <c r="N39" s="21"/>
      <c r="O39" s="49"/>
      <c r="P39" s="49"/>
    </row>
    <row r="40" spans="1:21">
      <c r="A40" s="12"/>
      <c r="B40" s="65"/>
      <c r="C40" s="65"/>
      <c r="D40" s="65"/>
      <c r="E40" s="65"/>
      <c r="F40" s="65"/>
      <c r="G40" s="65"/>
      <c r="H40" s="65"/>
      <c r="I40" s="65"/>
      <c r="J40" s="65"/>
      <c r="K40" s="65"/>
      <c r="L40" s="65"/>
      <c r="M40" s="65"/>
      <c r="N40" s="65"/>
      <c r="O40" s="65"/>
      <c r="P40" s="65"/>
      <c r="Q40" s="65"/>
      <c r="R40" s="65"/>
      <c r="S40" s="65"/>
      <c r="T40" s="65"/>
      <c r="U40" s="65"/>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7"/>
      <c r="C44" s="17"/>
      <c r="D44" s="17"/>
      <c r="E44" s="17"/>
      <c r="F44" s="17"/>
      <c r="G44" s="17"/>
      <c r="H44" s="17"/>
      <c r="I44" s="17"/>
      <c r="J44" s="17"/>
      <c r="K44" s="17"/>
      <c r="L44" s="17"/>
      <c r="M44" s="17"/>
      <c r="N44" s="17"/>
      <c r="O44" s="17"/>
      <c r="P44" s="17"/>
      <c r="Q44" s="17"/>
      <c r="R44" s="17"/>
      <c r="S44" s="17"/>
      <c r="T44" s="17"/>
      <c r="U44" s="17"/>
    </row>
    <row r="45" spans="1:21" ht="15.75">
      <c r="A45" s="12"/>
      <c r="B45" s="20"/>
      <c r="C45" s="21"/>
      <c r="D45" s="21"/>
      <c r="E45" s="21"/>
      <c r="F45" s="21"/>
      <c r="G45" s="21"/>
      <c r="H45" s="21"/>
      <c r="I45" s="21"/>
      <c r="J45" s="21"/>
      <c r="K45" s="21"/>
      <c r="L45" s="21"/>
      <c r="M45" s="21"/>
      <c r="N45" s="21"/>
      <c r="O45" s="21"/>
      <c r="P45" s="21"/>
    </row>
    <row r="46" spans="1:21">
      <c r="A46" s="12"/>
      <c r="B46" s="106" t="s">
        <v>809</v>
      </c>
      <c r="C46" s="106"/>
      <c r="D46" s="106"/>
      <c r="E46" s="106"/>
      <c r="F46" s="106"/>
      <c r="G46" s="106"/>
      <c r="H46" s="106"/>
      <c r="I46" s="106"/>
      <c r="J46" s="106"/>
      <c r="K46" s="106"/>
      <c r="L46" s="106"/>
      <c r="M46" s="106"/>
      <c r="N46" s="106"/>
      <c r="O46" s="106"/>
      <c r="P46" s="106"/>
    </row>
    <row r="47" spans="1:21">
      <c r="A47" s="12"/>
      <c r="B47" s="106" t="s">
        <v>863</v>
      </c>
      <c r="C47" s="106"/>
      <c r="D47" s="106"/>
      <c r="E47" s="106"/>
      <c r="F47" s="106"/>
      <c r="G47" s="106"/>
      <c r="H47" s="106"/>
      <c r="I47" s="106"/>
      <c r="J47" s="106"/>
      <c r="K47" s="106"/>
      <c r="L47" s="106"/>
      <c r="M47" s="106"/>
      <c r="N47" s="106"/>
      <c r="O47" s="106"/>
      <c r="P47" s="106"/>
    </row>
    <row r="48" spans="1:21">
      <c r="A48" s="12"/>
      <c r="B48" s="106" t="s">
        <v>811</v>
      </c>
      <c r="C48" s="106"/>
      <c r="D48" s="106"/>
      <c r="E48" s="106"/>
      <c r="F48" s="106"/>
      <c r="G48" s="106"/>
      <c r="H48" s="106"/>
      <c r="I48" s="106"/>
      <c r="J48" s="106"/>
      <c r="K48" s="106"/>
      <c r="L48" s="106"/>
      <c r="M48" s="106"/>
      <c r="N48" s="106"/>
      <c r="O48" s="106"/>
      <c r="P48" s="106"/>
    </row>
    <row r="49" spans="1:16">
      <c r="A49" s="12"/>
      <c r="B49" s="106" t="s">
        <v>608</v>
      </c>
      <c r="C49" s="106"/>
      <c r="D49" s="106"/>
      <c r="E49" s="106"/>
      <c r="F49" s="106"/>
      <c r="G49" s="106"/>
      <c r="H49" s="106"/>
      <c r="I49" s="106"/>
      <c r="J49" s="106"/>
      <c r="K49" s="106"/>
      <c r="L49" s="106"/>
      <c r="M49" s="106"/>
      <c r="N49" s="106"/>
      <c r="O49" s="106"/>
      <c r="P49" s="106"/>
    </row>
    <row r="50" spans="1:16" ht="15.75">
      <c r="A50" s="12"/>
      <c r="B50" s="22"/>
      <c r="C50" s="21"/>
      <c r="D50" s="21"/>
      <c r="E50" s="21"/>
      <c r="F50" s="21"/>
      <c r="G50" s="21"/>
      <c r="H50" s="21"/>
      <c r="I50" s="21"/>
      <c r="J50" s="21"/>
      <c r="K50" s="21"/>
      <c r="L50" s="21"/>
      <c r="M50" s="21"/>
      <c r="N50" s="21"/>
      <c r="O50" s="21"/>
      <c r="P50" s="21"/>
    </row>
    <row r="51" spans="1:16" ht="16.5" thickBot="1">
      <c r="A51" s="12"/>
      <c r="B51" s="22"/>
      <c r="C51" s="52" t="s">
        <v>812</v>
      </c>
      <c r="D51" s="52"/>
      <c r="E51" s="21"/>
      <c r="F51" s="52" t="s">
        <v>813</v>
      </c>
      <c r="G51" s="52"/>
      <c r="H51" s="38"/>
      <c r="I51" s="52" t="s">
        <v>814</v>
      </c>
      <c r="J51" s="52"/>
      <c r="K51" s="38"/>
      <c r="L51" s="52" t="s">
        <v>815</v>
      </c>
      <c r="M51" s="52"/>
      <c r="N51" s="38"/>
      <c r="O51" s="52" t="s">
        <v>816</v>
      </c>
      <c r="P51" s="52"/>
    </row>
    <row r="52" spans="1:16" ht="15.75">
      <c r="A52" s="12"/>
      <c r="B52" s="22"/>
      <c r="C52" s="27"/>
      <c r="D52" s="27"/>
      <c r="E52" s="21"/>
      <c r="F52" s="27"/>
      <c r="G52" s="27"/>
      <c r="H52" s="38"/>
      <c r="I52" s="27"/>
      <c r="J52" s="27"/>
      <c r="K52" s="38"/>
      <c r="L52" s="27"/>
      <c r="M52" s="27"/>
      <c r="N52" s="38"/>
      <c r="O52" s="27"/>
      <c r="P52" s="27"/>
    </row>
    <row r="53" spans="1:16" ht="15.75">
      <c r="A53" s="12"/>
      <c r="B53" s="22" t="s">
        <v>53</v>
      </c>
      <c r="C53" s="22" t="s">
        <v>211</v>
      </c>
      <c r="D53" s="30">
        <v>-76832</v>
      </c>
      <c r="E53" s="21"/>
      <c r="F53" s="22" t="s">
        <v>211</v>
      </c>
      <c r="G53" s="29" t="s">
        <v>859</v>
      </c>
      <c r="H53" s="21"/>
      <c r="I53" s="22" t="s">
        <v>211</v>
      </c>
      <c r="J53" s="30">
        <v>-77655</v>
      </c>
      <c r="K53" s="61"/>
      <c r="L53" s="22" t="s">
        <v>211</v>
      </c>
      <c r="M53" s="29" t="s">
        <v>837</v>
      </c>
      <c r="N53" s="38"/>
      <c r="O53" s="22" t="s">
        <v>211</v>
      </c>
      <c r="P53" s="30">
        <v>-73347</v>
      </c>
    </row>
    <row r="54" spans="1:16" ht="15.75">
      <c r="A54" s="12"/>
      <c r="B54" s="22" t="s">
        <v>864</v>
      </c>
      <c r="C54" s="21"/>
      <c r="D54" s="21"/>
      <c r="E54" s="21"/>
      <c r="F54" s="21"/>
      <c r="G54" s="21"/>
      <c r="H54" s="21"/>
      <c r="I54" s="21"/>
      <c r="J54" s="21"/>
      <c r="K54" s="21"/>
      <c r="L54" s="21"/>
      <c r="M54" s="21"/>
      <c r="N54" s="38"/>
      <c r="O54" s="21"/>
      <c r="P54" s="21"/>
    </row>
    <row r="55" spans="1:16" ht="15.75">
      <c r="A55" s="12"/>
      <c r="B55" s="22" t="s">
        <v>865</v>
      </c>
      <c r="C55" s="21"/>
      <c r="D55" s="21"/>
      <c r="E55" s="21"/>
      <c r="F55" s="21"/>
      <c r="G55" s="21"/>
      <c r="H55" s="21"/>
      <c r="I55" s="21"/>
      <c r="J55" s="21"/>
      <c r="K55" s="21"/>
      <c r="L55" s="21"/>
      <c r="M55" s="21"/>
      <c r="N55" s="38"/>
      <c r="O55" s="21"/>
      <c r="P55" s="21"/>
    </row>
    <row r="56" spans="1:16" ht="15.75">
      <c r="A56" s="12"/>
      <c r="B56" s="22" t="s">
        <v>866</v>
      </c>
      <c r="C56" s="21"/>
      <c r="D56" s="61"/>
      <c r="E56" s="21"/>
      <c r="F56" s="21"/>
      <c r="G56" s="61"/>
      <c r="H56" s="21"/>
      <c r="I56" s="21"/>
      <c r="J56" s="61"/>
      <c r="K56" s="61"/>
      <c r="L56" s="21"/>
      <c r="M56" s="61"/>
      <c r="N56" s="38"/>
      <c r="O56" s="21"/>
      <c r="P56" s="61"/>
    </row>
    <row r="57" spans="1:16" ht="15.75">
      <c r="A57" s="12"/>
      <c r="B57" s="22" t="s">
        <v>867</v>
      </c>
      <c r="C57" s="21"/>
      <c r="D57" s="39" t="s">
        <v>214</v>
      </c>
      <c r="E57" s="21"/>
      <c r="F57" s="21"/>
      <c r="G57" s="39" t="s">
        <v>214</v>
      </c>
      <c r="H57" s="21"/>
      <c r="I57" s="21"/>
      <c r="J57" s="29" t="s">
        <v>868</v>
      </c>
      <c r="K57" s="61"/>
      <c r="L57" s="21"/>
      <c r="M57" s="39" t="s">
        <v>214</v>
      </c>
      <c r="N57" s="38"/>
      <c r="O57" s="21"/>
      <c r="P57" s="29" t="s">
        <v>868</v>
      </c>
    </row>
    <row r="58" spans="1:16" ht="26.25">
      <c r="A58" s="12"/>
      <c r="B58" s="22" t="s">
        <v>869</v>
      </c>
      <c r="C58" s="21"/>
      <c r="D58" s="21"/>
      <c r="E58" s="21"/>
      <c r="F58" s="21"/>
      <c r="G58" s="21"/>
      <c r="H58" s="21"/>
      <c r="I58" s="21"/>
      <c r="J58" s="21"/>
      <c r="K58" s="21"/>
      <c r="L58" s="21"/>
      <c r="M58" s="21"/>
      <c r="N58" s="21"/>
      <c r="O58" s="21"/>
      <c r="P58" s="21"/>
    </row>
    <row r="59" spans="1:16" ht="15.75">
      <c r="A59" s="12"/>
      <c r="B59" s="22" t="s">
        <v>870</v>
      </c>
      <c r="C59" s="21"/>
      <c r="D59" s="39" t="s">
        <v>214</v>
      </c>
      <c r="E59" s="21"/>
      <c r="F59" s="21"/>
      <c r="G59" s="39" t="s">
        <v>214</v>
      </c>
      <c r="H59" s="21"/>
      <c r="I59" s="21"/>
      <c r="J59" s="29">
        <v>-706</v>
      </c>
      <c r="K59" s="61"/>
      <c r="L59" s="21"/>
      <c r="M59" s="39" t="s">
        <v>214</v>
      </c>
      <c r="N59" s="38"/>
      <c r="O59" s="21"/>
      <c r="P59" s="29">
        <v>-706</v>
      </c>
    </row>
    <row r="60" spans="1:16" ht="15.75">
      <c r="A60" s="12"/>
      <c r="B60" s="22" t="s">
        <v>871</v>
      </c>
      <c r="C60" s="21"/>
      <c r="D60" s="21"/>
      <c r="E60" s="21"/>
      <c r="F60" s="21"/>
      <c r="G60" s="21"/>
      <c r="H60" s="21"/>
      <c r="I60" s="21"/>
      <c r="J60" s="21"/>
      <c r="K60" s="21"/>
      <c r="L60" s="21"/>
      <c r="M60" s="21"/>
      <c r="N60" s="38"/>
      <c r="O60" s="21"/>
      <c r="P60" s="21"/>
    </row>
    <row r="61" spans="1:16" ht="26.25">
      <c r="A61" s="12"/>
      <c r="B61" s="22" t="s">
        <v>872</v>
      </c>
      <c r="C61" s="21"/>
      <c r="D61" s="21"/>
      <c r="E61" s="21"/>
      <c r="F61" s="21"/>
      <c r="G61" s="21"/>
      <c r="H61" s="21"/>
      <c r="I61" s="21"/>
      <c r="J61" s="21"/>
      <c r="K61" s="21"/>
      <c r="L61" s="21"/>
      <c r="M61" s="21"/>
      <c r="N61" s="38"/>
      <c r="O61" s="21"/>
      <c r="P61" s="21"/>
    </row>
    <row r="62" spans="1:16" ht="16.5" thickBot="1">
      <c r="A62" s="12"/>
      <c r="B62" s="22" t="s">
        <v>873</v>
      </c>
      <c r="C62" s="56"/>
      <c r="D62" s="42" t="s">
        <v>763</v>
      </c>
      <c r="E62" s="21"/>
      <c r="F62" s="56"/>
      <c r="G62" s="33" t="s">
        <v>214</v>
      </c>
      <c r="H62" s="21"/>
      <c r="I62" s="56"/>
      <c r="J62" s="33" t="s">
        <v>214</v>
      </c>
      <c r="K62" s="61"/>
      <c r="L62" s="56"/>
      <c r="M62" s="33" t="s">
        <v>214</v>
      </c>
      <c r="N62" s="38"/>
      <c r="O62" s="56"/>
      <c r="P62" s="42" t="s">
        <v>763</v>
      </c>
    </row>
    <row r="63" spans="1:16" ht="26.25">
      <c r="A63" s="12"/>
      <c r="B63" s="22" t="s">
        <v>874</v>
      </c>
      <c r="C63" s="25"/>
      <c r="D63" s="40" t="s">
        <v>763</v>
      </c>
      <c r="E63" s="21"/>
      <c r="F63" s="25"/>
      <c r="G63" s="62" t="s">
        <v>214</v>
      </c>
      <c r="H63" s="21"/>
      <c r="I63" s="37"/>
      <c r="J63" s="40" t="s">
        <v>875</v>
      </c>
      <c r="K63" s="61"/>
      <c r="L63" s="37"/>
      <c r="M63" s="62" t="s">
        <v>214</v>
      </c>
      <c r="N63" s="21"/>
      <c r="O63" s="25"/>
      <c r="P63" s="40" t="s">
        <v>876</v>
      </c>
    </row>
    <row r="64" spans="1:16" ht="15.75">
      <c r="A64" s="12"/>
      <c r="B64" s="22" t="s">
        <v>877</v>
      </c>
      <c r="C64" s="21"/>
      <c r="D64" s="61"/>
      <c r="E64" s="21"/>
      <c r="F64" s="21"/>
      <c r="G64" s="61"/>
      <c r="H64" s="21"/>
      <c r="I64" s="21"/>
      <c r="J64" s="61"/>
      <c r="K64" s="61"/>
      <c r="L64" s="21"/>
      <c r="M64" s="61"/>
      <c r="N64" s="38"/>
      <c r="O64" s="21"/>
      <c r="P64" s="61"/>
    </row>
    <row r="65" spans="1:21" ht="16.5" thickBot="1">
      <c r="A65" s="12"/>
      <c r="B65" s="22" t="s">
        <v>878</v>
      </c>
      <c r="C65" s="56"/>
      <c r="D65" s="32">
        <v>-6680</v>
      </c>
      <c r="E65" s="21"/>
      <c r="F65" s="56"/>
      <c r="G65" s="33" t="s">
        <v>214</v>
      </c>
      <c r="H65" s="21"/>
      <c r="I65" s="56"/>
      <c r="J65" s="32">
        <v>-1405</v>
      </c>
      <c r="K65" s="61"/>
      <c r="L65" s="56"/>
      <c r="M65" s="33" t="s">
        <v>214</v>
      </c>
      <c r="N65" s="38"/>
      <c r="O65" s="56"/>
      <c r="P65" s="32">
        <v>-8085</v>
      </c>
    </row>
    <row r="66" spans="1:21" ht="16.5" thickBot="1">
      <c r="A66" s="12"/>
      <c r="B66" s="22" t="s">
        <v>879</v>
      </c>
      <c r="C66" s="58"/>
      <c r="D66" s="35" t="s">
        <v>768</v>
      </c>
      <c r="E66" s="21"/>
      <c r="F66" s="58"/>
      <c r="G66" s="124" t="s">
        <v>214</v>
      </c>
      <c r="H66" s="21"/>
      <c r="I66" s="58"/>
      <c r="J66" s="35" t="s">
        <v>880</v>
      </c>
      <c r="K66" s="61"/>
      <c r="L66" s="58"/>
      <c r="M66" s="124" t="s">
        <v>214</v>
      </c>
      <c r="N66" s="38"/>
      <c r="O66" s="58"/>
      <c r="P66" s="35" t="s">
        <v>881</v>
      </c>
    </row>
    <row r="67" spans="1:21" ht="15.75">
      <c r="A67" s="12"/>
      <c r="B67" s="22"/>
      <c r="C67" s="25"/>
      <c r="D67" s="37"/>
      <c r="E67" s="21"/>
      <c r="F67" s="25"/>
      <c r="G67" s="37"/>
      <c r="H67" s="21"/>
      <c r="I67" s="25"/>
      <c r="J67" s="37"/>
      <c r="K67" s="61"/>
      <c r="L67" s="25"/>
      <c r="M67" s="37"/>
      <c r="N67" s="38"/>
      <c r="O67" s="25"/>
      <c r="P67" s="37"/>
    </row>
    <row r="68" spans="1:21" ht="26.25">
      <c r="A68" s="12"/>
      <c r="B68" s="22" t="s">
        <v>77</v>
      </c>
      <c r="C68" s="21"/>
      <c r="D68" s="30">
        <v>-66304</v>
      </c>
      <c r="E68" s="21"/>
      <c r="F68" s="21"/>
      <c r="G68" s="29" t="s">
        <v>859</v>
      </c>
      <c r="H68" s="21"/>
      <c r="I68" s="21"/>
      <c r="J68" s="30">
        <v>-69709</v>
      </c>
      <c r="K68" s="21"/>
      <c r="L68" s="21"/>
      <c r="M68" s="29" t="s">
        <v>837</v>
      </c>
      <c r="N68" s="38"/>
      <c r="O68" s="21"/>
      <c r="P68" s="30">
        <v>-60210</v>
      </c>
    </row>
    <row r="69" spans="1:21" ht="26.25">
      <c r="A69" s="12"/>
      <c r="B69" s="22" t="s">
        <v>882</v>
      </c>
      <c r="C69" s="21"/>
      <c r="D69" s="21"/>
      <c r="E69" s="21"/>
      <c r="F69" s="21"/>
      <c r="G69" s="21"/>
      <c r="H69" s="21"/>
      <c r="I69" s="21"/>
      <c r="J69" s="21"/>
      <c r="K69" s="21"/>
      <c r="L69" s="21"/>
      <c r="M69" s="21"/>
      <c r="N69" s="21"/>
      <c r="O69" s="21"/>
      <c r="P69" s="21"/>
    </row>
    <row r="70" spans="1:21" ht="15.75">
      <c r="A70" s="12"/>
      <c r="B70" s="22" t="s">
        <v>883</v>
      </c>
      <c r="C70" s="21"/>
      <c r="D70" s="39" t="s">
        <v>214</v>
      </c>
      <c r="E70" s="21"/>
      <c r="F70" s="21"/>
      <c r="G70" s="39" t="s">
        <v>214</v>
      </c>
      <c r="H70" s="21"/>
      <c r="I70" s="21"/>
      <c r="J70" s="30">
        <v>-3485</v>
      </c>
      <c r="K70" s="21"/>
      <c r="L70" s="21"/>
      <c r="M70" s="39" t="s">
        <v>214</v>
      </c>
      <c r="N70" s="21"/>
      <c r="O70" s="21"/>
      <c r="P70" s="30">
        <v>-3485</v>
      </c>
    </row>
    <row r="71" spans="1:21" ht="16.5" thickBot="1">
      <c r="A71" s="12"/>
      <c r="B71" s="22" t="s">
        <v>55</v>
      </c>
      <c r="C71" s="56"/>
      <c r="D71" s="33" t="s">
        <v>214</v>
      </c>
      <c r="E71" s="21"/>
      <c r="F71" s="56"/>
      <c r="G71" s="33" t="s">
        <v>214</v>
      </c>
      <c r="H71" s="21"/>
      <c r="I71" s="56"/>
      <c r="J71" s="32">
        <v>-19813</v>
      </c>
      <c r="K71" s="21"/>
      <c r="L71" s="56"/>
      <c r="M71" s="33" t="s">
        <v>214</v>
      </c>
      <c r="N71" s="21"/>
      <c r="O71" s="56"/>
      <c r="P71" s="32">
        <v>-19813</v>
      </c>
    </row>
    <row r="72" spans="1:21" ht="26.25">
      <c r="A72" s="12"/>
      <c r="B72" s="22" t="s">
        <v>884</v>
      </c>
      <c r="C72" s="25"/>
      <c r="D72" s="25"/>
      <c r="E72" s="21"/>
      <c r="F72" s="25"/>
      <c r="G72" s="25"/>
      <c r="H72" s="21"/>
      <c r="I72" s="25"/>
      <c r="J72" s="25"/>
      <c r="K72" s="21"/>
      <c r="L72" s="25"/>
      <c r="M72" s="25"/>
      <c r="N72" s="21"/>
      <c r="O72" s="25"/>
      <c r="P72" s="25"/>
    </row>
    <row r="73" spans="1:21" ht="15.75">
      <c r="A73" s="12"/>
      <c r="B73" s="22" t="s">
        <v>885</v>
      </c>
      <c r="C73" s="21"/>
      <c r="D73" s="21"/>
      <c r="E73" s="21"/>
      <c r="F73" s="21"/>
      <c r="G73" s="21"/>
      <c r="H73" s="21"/>
      <c r="I73" s="21"/>
      <c r="J73" s="21"/>
      <c r="K73" s="21"/>
      <c r="L73" s="21"/>
      <c r="M73" s="21"/>
      <c r="N73" s="21"/>
      <c r="O73" s="21"/>
      <c r="P73" s="21"/>
    </row>
    <row r="74" spans="1:21" ht="16.5" thickBot="1">
      <c r="A74" s="12"/>
      <c r="B74" s="57" t="s">
        <v>886</v>
      </c>
      <c r="C74" s="80" t="s">
        <v>211</v>
      </c>
      <c r="D74" s="136">
        <v>-66304</v>
      </c>
      <c r="E74" s="21"/>
      <c r="F74" s="80" t="s">
        <v>211</v>
      </c>
      <c r="G74" s="96" t="s">
        <v>859</v>
      </c>
      <c r="H74" s="21"/>
      <c r="I74" s="80" t="s">
        <v>211</v>
      </c>
      <c r="J74" s="136">
        <v>-93007</v>
      </c>
      <c r="K74" s="21"/>
      <c r="L74" s="80" t="s">
        <v>211</v>
      </c>
      <c r="M74" s="96" t="s">
        <v>837</v>
      </c>
      <c r="N74" s="21"/>
      <c r="O74" s="80" t="s">
        <v>211</v>
      </c>
      <c r="P74" s="136">
        <v>-83508</v>
      </c>
    </row>
    <row r="75" spans="1:21" ht="16.5" thickTop="1">
      <c r="A75" s="12"/>
      <c r="B75" s="22"/>
      <c r="C75" s="49"/>
      <c r="D75" s="49"/>
      <c r="E75" s="21"/>
      <c r="F75" s="49"/>
      <c r="G75" s="49"/>
      <c r="H75" s="21"/>
      <c r="I75" s="49"/>
      <c r="J75" s="49"/>
      <c r="K75" s="21"/>
      <c r="L75" s="49"/>
      <c r="M75" s="49"/>
      <c r="N75" s="21"/>
      <c r="O75" s="49"/>
      <c r="P75" s="49"/>
    </row>
    <row r="76" spans="1:21">
      <c r="A76" s="12"/>
      <c r="B76" s="167"/>
      <c r="C76" s="167"/>
      <c r="D76" s="167"/>
      <c r="E76" s="167"/>
      <c r="F76" s="167"/>
      <c r="G76" s="167"/>
      <c r="H76" s="167"/>
      <c r="I76" s="167"/>
      <c r="J76" s="167"/>
      <c r="K76" s="167"/>
      <c r="L76" s="167"/>
      <c r="M76" s="167"/>
      <c r="N76" s="167"/>
      <c r="O76" s="167"/>
      <c r="P76" s="167"/>
      <c r="Q76" s="167"/>
      <c r="R76" s="167"/>
      <c r="S76" s="167"/>
      <c r="T76" s="167"/>
      <c r="U76" s="167"/>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167"/>
      <c r="C80" s="167"/>
      <c r="D80" s="167"/>
      <c r="E80" s="167"/>
      <c r="F80" s="167"/>
      <c r="G80" s="167"/>
      <c r="H80" s="167"/>
      <c r="I80" s="167"/>
      <c r="J80" s="167"/>
      <c r="K80" s="167"/>
      <c r="L80" s="167"/>
      <c r="M80" s="167"/>
      <c r="N80" s="167"/>
      <c r="O80" s="167"/>
      <c r="P80" s="167"/>
      <c r="Q80" s="167"/>
      <c r="R80" s="167"/>
      <c r="S80" s="167"/>
      <c r="T80" s="167"/>
      <c r="U80" s="167"/>
    </row>
    <row r="81" spans="1:16" ht="15.75">
      <c r="A81" s="12"/>
      <c r="B81" s="20"/>
      <c r="C81" s="21"/>
      <c r="D81" s="21"/>
      <c r="E81" s="21"/>
      <c r="F81" s="21"/>
      <c r="G81" s="21"/>
      <c r="H81" s="21"/>
      <c r="I81" s="21"/>
      <c r="J81" s="21"/>
      <c r="K81" s="21"/>
      <c r="L81" s="21"/>
      <c r="M81" s="21"/>
      <c r="N81" s="21"/>
      <c r="O81" s="21"/>
      <c r="P81" s="21"/>
    </row>
    <row r="82" spans="1:16">
      <c r="A82" s="12"/>
      <c r="B82" s="106" t="s">
        <v>809</v>
      </c>
      <c r="C82" s="106"/>
      <c r="D82" s="106"/>
      <c r="E82" s="106"/>
      <c r="F82" s="106"/>
      <c r="G82" s="106"/>
      <c r="H82" s="106"/>
      <c r="I82" s="106"/>
      <c r="J82" s="106"/>
      <c r="K82" s="106"/>
      <c r="L82" s="106"/>
      <c r="M82" s="106"/>
      <c r="N82" s="106"/>
      <c r="O82" s="106"/>
      <c r="P82" s="106"/>
    </row>
    <row r="83" spans="1:16">
      <c r="A83" s="12"/>
      <c r="B83" s="106" t="s">
        <v>810</v>
      </c>
      <c r="C83" s="106"/>
      <c r="D83" s="106"/>
      <c r="E83" s="106"/>
      <c r="F83" s="106"/>
      <c r="G83" s="106"/>
      <c r="H83" s="106"/>
      <c r="I83" s="106"/>
      <c r="J83" s="106"/>
      <c r="K83" s="106"/>
      <c r="L83" s="106"/>
      <c r="M83" s="106"/>
      <c r="N83" s="106"/>
      <c r="O83" s="106"/>
      <c r="P83" s="106"/>
    </row>
    <row r="84" spans="1:16">
      <c r="A84" s="12"/>
      <c r="B84" s="106" t="s">
        <v>206</v>
      </c>
      <c r="C84" s="106"/>
      <c r="D84" s="106"/>
      <c r="E84" s="106"/>
      <c r="F84" s="106"/>
      <c r="G84" s="106"/>
      <c r="H84" s="106"/>
      <c r="I84" s="106"/>
      <c r="J84" s="106"/>
      <c r="K84" s="106"/>
      <c r="L84" s="106"/>
      <c r="M84" s="106"/>
      <c r="N84" s="106"/>
      <c r="O84" s="106"/>
      <c r="P84" s="106"/>
    </row>
    <row r="85" spans="1:16">
      <c r="A85" s="12"/>
      <c r="B85" s="106" t="s">
        <v>608</v>
      </c>
      <c r="C85" s="106"/>
      <c r="D85" s="106"/>
      <c r="E85" s="106"/>
      <c r="F85" s="106"/>
      <c r="G85" s="106"/>
      <c r="H85" s="106"/>
      <c r="I85" s="106"/>
      <c r="J85" s="106"/>
      <c r="K85" s="106"/>
      <c r="L85" s="106"/>
      <c r="M85" s="106"/>
      <c r="N85" s="106"/>
      <c r="O85" s="106"/>
      <c r="P85" s="106"/>
    </row>
    <row r="86" spans="1:16">
      <c r="A86" s="12"/>
      <c r="B86" s="106" t="s">
        <v>434</v>
      </c>
      <c r="C86" s="106"/>
      <c r="D86" s="106"/>
      <c r="E86" s="106"/>
      <c r="F86" s="106"/>
      <c r="G86" s="106"/>
      <c r="H86" s="106"/>
      <c r="I86" s="106"/>
      <c r="J86" s="106"/>
      <c r="K86" s="106"/>
      <c r="L86" s="106"/>
      <c r="M86" s="106"/>
      <c r="N86" s="106"/>
      <c r="O86" s="106"/>
      <c r="P86" s="106"/>
    </row>
    <row r="87" spans="1:16" ht="16.5" thickBot="1">
      <c r="A87" s="12"/>
      <c r="B87" s="22"/>
      <c r="C87" s="52" t="s">
        <v>812</v>
      </c>
      <c r="D87" s="52"/>
      <c r="E87" s="21"/>
      <c r="F87" s="52" t="s">
        <v>813</v>
      </c>
      <c r="G87" s="52"/>
      <c r="H87" s="38"/>
      <c r="I87" s="52" t="s">
        <v>814</v>
      </c>
      <c r="J87" s="52"/>
      <c r="K87" s="38"/>
      <c r="L87" s="52" t="s">
        <v>815</v>
      </c>
      <c r="M87" s="52"/>
      <c r="N87" s="38"/>
      <c r="O87" s="52" t="s">
        <v>816</v>
      </c>
      <c r="P87" s="52"/>
    </row>
    <row r="88" spans="1:16" ht="15.75">
      <c r="A88" s="12"/>
      <c r="B88" s="22"/>
      <c r="C88" s="27"/>
      <c r="D88" s="27"/>
      <c r="E88" s="21"/>
      <c r="F88" s="27"/>
      <c r="G88" s="27"/>
      <c r="H88" s="38"/>
      <c r="I88" s="27"/>
      <c r="J88" s="27"/>
      <c r="K88" s="38"/>
      <c r="L88" s="27"/>
      <c r="M88" s="27"/>
      <c r="N88" s="38"/>
      <c r="O88" s="27"/>
      <c r="P88" s="27"/>
    </row>
    <row r="89" spans="1:16" ht="26.25">
      <c r="A89" s="12"/>
      <c r="B89" s="22" t="s">
        <v>34</v>
      </c>
      <c r="C89" s="22" t="s">
        <v>211</v>
      </c>
      <c r="D89" s="39" t="s">
        <v>214</v>
      </c>
      <c r="E89" s="21"/>
      <c r="F89" s="22" t="s">
        <v>211</v>
      </c>
      <c r="G89" s="29" t="s">
        <v>887</v>
      </c>
      <c r="H89" s="21"/>
      <c r="I89" s="22" t="s">
        <v>211</v>
      </c>
      <c r="J89" s="29" t="s">
        <v>888</v>
      </c>
      <c r="K89" s="21"/>
      <c r="L89" s="22" t="s">
        <v>211</v>
      </c>
      <c r="M89" s="39" t="s">
        <v>214</v>
      </c>
      <c r="N89" s="21"/>
      <c r="O89" s="22" t="s">
        <v>211</v>
      </c>
      <c r="P89" s="29" t="s">
        <v>213</v>
      </c>
    </row>
    <row r="90" spans="1:16" ht="16.5" thickBot="1">
      <c r="A90" s="12"/>
      <c r="B90" s="22" t="s">
        <v>36</v>
      </c>
      <c r="C90" s="56"/>
      <c r="D90" s="33" t="s">
        <v>214</v>
      </c>
      <c r="E90" s="21"/>
      <c r="F90" s="56"/>
      <c r="G90" s="32">
        <v>-143884</v>
      </c>
      <c r="H90" s="21"/>
      <c r="I90" s="56"/>
      <c r="J90" s="32">
        <v>-80194</v>
      </c>
      <c r="K90" s="21"/>
      <c r="L90" s="56"/>
      <c r="M90" s="33" t="s">
        <v>214</v>
      </c>
      <c r="N90" s="21"/>
      <c r="O90" s="56"/>
      <c r="P90" s="32">
        <v>-224078</v>
      </c>
    </row>
    <row r="91" spans="1:16" ht="16.5" thickBot="1">
      <c r="A91" s="12"/>
      <c r="B91" s="22" t="s">
        <v>37</v>
      </c>
      <c r="C91" s="58"/>
      <c r="D91" s="124" t="s">
        <v>214</v>
      </c>
      <c r="E91" s="21"/>
      <c r="F91" s="58"/>
      <c r="G91" s="35" t="s">
        <v>889</v>
      </c>
      <c r="H91" s="21"/>
      <c r="I91" s="58"/>
      <c r="J91" s="35" t="s">
        <v>890</v>
      </c>
      <c r="K91" s="21"/>
      <c r="L91" s="58"/>
      <c r="M91" s="124" t="s">
        <v>214</v>
      </c>
      <c r="N91" s="21"/>
      <c r="O91" s="58"/>
      <c r="P91" s="35" t="s">
        <v>216</v>
      </c>
    </row>
    <row r="92" spans="1:16" ht="15.75">
      <c r="A92" s="12"/>
      <c r="B92" s="22"/>
      <c r="C92" s="25"/>
      <c r="D92" s="25"/>
      <c r="E92" s="21"/>
      <c r="F92" s="25"/>
      <c r="G92" s="25"/>
      <c r="H92" s="21"/>
      <c r="I92" s="25"/>
      <c r="J92" s="25"/>
      <c r="K92" s="21"/>
      <c r="L92" s="25"/>
      <c r="M92" s="25"/>
      <c r="N92" s="21"/>
      <c r="O92" s="25"/>
      <c r="P92" s="25"/>
    </row>
    <row r="93" spans="1:16" ht="15.75">
      <c r="A93" s="12"/>
      <c r="B93" s="22" t="s">
        <v>38</v>
      </c>
      <c r="C93" s="21"/>
      <c r="D93" s="39" t="s">
        <v>214</v>
      </c>
      <c r="E93" s="21"/>
      <c r="F93" s="21"/>
      <c r="G93" s="29" t="s">
        <v>891</v>
      </c>
      <c r="H93" s="21"/>
      <c r="I93" s="21"/>
      <c r="J93" s="29" t="s">
        <v>892</v>
      </c>
      <c r="K93" s="21"/>
      <c r="L93" s="21"/>
      <c r="M93" s="39" t="s">
        <v>214</v>
      </c>
      <c r="N93" s="21"/>
      <c r="O93" s="21"/>
      <c r="P93" s="29" t="s">
        <v>217</v>
      </c>
    </row>
    <row r="94" spans="1:16" ht="15.75">
      <c r="A94" s="12"/>
      <c r="B94" s="22" t="s">
        <v>39</v>
      </c>
      <c r="C94" s="21"/>
      <c r="D94" s="39" t="s">
        <v>214</v>
      </c>
      <c r="E94" s="21"/>
      <c r="F94" s="21"/>
      <c r="G94" s="29" t="s">
        <v>893</v>
      </c>
      <c r="H94" s="21"/>
      <c r="I94" s="21"/>
      <c r="J94" s="29" t="s">
        <v>894</v>
      </c>
      <c r="K94" s="21"/>
      <c r="L94" s="21"/>
      <c r="M94" s="39" t="s">
        <v>214</v>
      </c>
      <c r="N94" s="21"/>
      <c r="O94" s="21"/>
      <c r="P94" s="29" t="s">
        <v>218</v>
      </c>
    </row>
    <row r="95" spans="1:16" ht="15.75">
      <c r="A95" s="12"/>
      <c r="B95" s="22" t="s">
        <v>40</v>
      </c>
      <c r="C95" s="21"/>
      <c r="D95" s="39" t="s">
        <v>214</v>
      </c>
      <c r="E95" s="21"/>
      <c r="F95" s="21"/>
      <c r="G95" s="29" t="s">
        <v>895</v>
      </c>
      <c r="H95" s="21"/>
      <c r="I95" s="21"/>
      <c r="J95" s="29" t="s">
        <v>896</v>
      </c>
      <c r="K95" s="21"/>
      <c r="L95" s="21"/>
      <c r="M95" s="39" t="s">
        <v>214</v>
      </c>
      <c r="N95" s="21"/>
      <c r="O95" s="21"/>
      <c r="P95" s="29" t="s">
        <v>220</v>
      </c>
    </row>
    <row r="96" spans="1:16" ht="15.75">
      <c r="A96" s="12"/>
      <c r="B96" s="22" t="s">
        <v>41</v>
      </c>
      <c r="C96" s="21"/>
      <c r="D96" s="39" t="s">
        <v>214</v>
      </c>
      <c r="E96" s="21"/>
      <c r="F96" s="21"/>
      <c r="G96" s="29" t="s">
        <v>897</v>
      </c>
      <c r="H96" s="21"/>
      <c r="I96" s="21"/>
      <c r="J96" s="29" t="s">
        <v>898</v>
      </c>
      <c r="K96" s="21"/>
      <c r="L96" s="21"/>
      <c r="M96" s="39" t="s">
        <v>214</v>
      </c>
      <c r="N96" s="21"/>
      <c r="O96" s="21"/>
      <c r="P96" s="29" t="s">
        <v>223</v>
      </c>
    </row>
    <row r="97" spans="1:16" ht="26.25">
      <c r="A97" s="12"/>
      <c r="B97" s="22" t="s">
        <v>834</v>
      </c>
      <c r="C97" s="21"/>
      <c r="D97" s="39" t="s">
        <v>214</v>
      </c>
      <c r="E97" s="21"/>
      <c r="F97" s="21"/>
      <c r="G97" s="30">
        <v>-15990</v>
      </c>
      <c r="H97" s="21"/>
      <c r="I97" s="21"/>
      <c r="J97" s="30">
        <v>-8234</v>
      </c>
      <c r="K97" s="21"/>
      <c r="L97" s="21"/>
      <c r="M97" s="39" t="s">
        <v>214</v>
      </c>
      <c r="N97" s="21"/>
      <c r="O97" s="21"/>
      <c r="P97" s="30">
        <v>-24224</v>
      </c>
    </row>
    <row r="98" spans="1:16" ht="26.25">
      <c r="A98" s="12"/>
      <c r="B98" s="22" t="s">
        <v>836</v>
      </c>
      <c r="C98" s="21"/>
      <c r="D98" s="30">
        <v>-93895</v>
      </c>
      <c r="E98" s="21"/>
      <c r="F98" s="21"/>
      <c r="G98" s="39" t="s">
        <v>214</v>
      </c>
      <c r="H98" s="21"/>
      <c r="I98" s="21"/>
      <c r="J98" s="39" t="s">
        <v>214</v>
      </c>
      <c r="K98" s="21"/>
      <c r="L98" s="21"/>
      <c r="M98" s="29" t="s">
        <v>899</v>
      </c>
      <c r="N98" s="21"/>
      <c r="O98" s="21"/>
      <c r="P98" s="39" t="s">
        <v>214</v>
      </c>
    </row>
    <row r="99" spans="1:16" ht="15.75">
      <c r="A99" s="12"/>
      <c r="B99" s="22" t="s">
        <v>45</v>
      </c>
      <c r="C99" s="21"/>
      <c r="D99" s="29" t="s">
        <v>900</v>
      </c>
      <c r="E99" s="21"/>
      <c r="F99" s="21"/>
      <c r="G99" s="29" t="s">
        <v>901</v>
      </c>
      <c r="H99" s="21"/>
      <c r="I99" s="21"/>
      <c r="J99" s="29" t="s">
        <v>902</v>
      </c>
      <c r="K99" s="21"/>
      <c r="L99" s="21"/>
      <c r="M99" s="39" t="s">
        <v>214</v>
      </c>
      <c r="N99" s="21"/>
      <c r="O99" s="21"/>
      <c r="P99" s="29" t="s">
        <v>226</v>
      </c>
    </row>
    <row r="100" spans="1:16" ht="15.75">
      <c r="A100" s="12"/>
      <c r="B100" s="22" t="s">
        <v>46</v>
      </c>
      <c r="C100" s="21"/>
      <c r="D100" s="29" t="s">
        <v>903</v>
      </c>
      <c r="E100" s="21"/>
      <c r="F100" s="21"/>
      <c r="G100" s="29" t="s">
        <v>904</v>
      </c>
      <c r="H100" s="21"/>
      <c r="I100" s="21"/>
      <c r="J100" s="29" t="s">
        <v>905</v>
      </c>
      <c r="K100" s="21"/>
      <c r="L100" s="21"/>
      <c r="M100" s="39" t="s">
        <v>214</v>
      </c>
      <c r="N100" s="21"/>
      <c r="O100" s="21"/>
      <c r="P100" s="29" t="s">
        <v>229</v>
      </c>
    </row>
    <row r="101" spans="1:16" ht="16.5" thickBot="1">
      <c r="A101" s="12"/>
      <c r="B101" s="22" t="s">
        <v>47</v>
      </c>
      <c r="C101" s="56"/>
      <c r="D101" s="79">
        <v>-361</v>
      </c>
      <c r="E101" s="21"/>
      <c r="F101" s="56"/>
      <c r="G101" s="79">
        <v>-137</v>
      </c>
      <c r="H101" s="21"/>
      <c r="I101" s="56"/>
      <c r="J101" s="76">
        <v>-1865</v>
      </c>
      <c r="K101" s="21"/>
      <c r="L101" s="56"/>
      <c r="M101" s="77" t="s">
        <v>214</v>
      </c>
      <c r="N101" s="21"/>
      <c r="O101" s="56"/>
      <c r="P101" s="76">
        <v>-2363</v>
      </c>
    </row>
    <row r="102" spans="1:16" ht="16.5" thickBot="1">
      <c r="A102" s="12"/>
      <c r="B102" s="22"/>
      <c r="C102" s="58"/>
      <c r="D102" s="36">
        <v>-16521</v>
      </c>
      <c r="E102" s="21"/>
      <c r="F102" s="58"/>
      <c r="G102" s="35" t="s">
        <v>906</v>
      </c>
      <c r="H102" s="21"/>
      <c r="I102" s="58"/>
      <c r="J102" s="35" t="s">
        <v>907</v>
      </c>
      <c r="K102" s="21"/>
      <c r="L102" s="58"/>
      <c r="M102" s="35" t="s">
        <v>899</v>
      </c>
      <c r="N102" s="21"/>
      <c r="O102" s="58"/>
      <c r="P102" s="35" t="s">
        <v>908</v>
      </c>
    </row>
    <row r="103" spans="1:16" ht="15.75">
      <c r="A103" s="12"/>
      <c r="B103" s="22"/>
      <c r="C103" s="25"/>
      <c r="D103" s="25"/>
      <c r="E103" s="21"/>
      <c r="F103" s="25"/>
      <c r="G103" s="25"/>
      <c r="H103" s="21"/>
      <c r="I103" s="25"/>
      <c r="J103" s="25"/>
      <c r="K103" s="21"/>
      <c r="L103" s="25"/>
      <c r="M103" s="25"/>
      <c r="N103" s="21"/>
      <c r="O103" s="25"/>
      <c r="P103" s="25"/>
    </row>
    <row r="104" spans="1:16" ht="26.25">
      <c r="A104" s="12"/>
      <c r="B104" s="22" t="s">
        <v>230</v>
      </c>
      <c r="C104" s="21"/>
      <c r="D104" s="29" t="s">
        <v>909</v>
      </c>
      <c r="E104" s="21"/>
      <c r="F104" s="21"/>
      <c r="G104" s="29" t="s">
        <v>910</v>
      </c>
      <c r="H104" s="21"/>
      <c r="I104" s="21"/>
      <c r="J104" s="29" t="s">
        <v>911</v>
      </c>
      <c r="K104" s="21"/>
      <c r="L104" s="21"/>
      <c r="M104" s="30">
        <v>-93895</v>
      </c>
      <c r="N104" s="21"/>
      <c r="O104" s="21"/>
      <c r="P104" s="29" t="s">
        <v>232</v>
      </c>
    </row>
    <row r="105" spans="1:16" ht="16.5" thickBot="1">
      <c r="A105" s="12"/>
      <c r="B105" s="22" t="s">
        <v>855</v>
      </c>
      <c r="C105" s="56"/>
      <c r="D105" s="42" t="s">
        <v>912</v>
      </c>
      <c r="E105" s="21"/>
      <c r="F105" s="56"/>
      <c r="G105" s="32">
        <v>-42704</v>
      </c>
      <c r="H105" s="21"/>
      <c r="I105" s="56"/>
      <c r="J105" s="32">
        <v>-1381</v>
      </c>
      <c r="K105" s="21"/>
      <c r="L105" s="56"/>
      <c r="M105" s="33" t="s">
        <v>214</v>
      </c>
      <c r="N105" s="21"/>
      <c r="O105" s="56"/>
      <c r="P105" s="32">
        <v>-19663</v>
      </c>
    </row>
    <row r="106" spans="1:16" ht="15.75">
      <c r="A106" s="12"/>
      <c r="B106" s="22" t="s">
        <v>235</v>
      </c>
      <c r="C106" s="25"/>
      <c r="D106" s="40" t="s">
        <v>244</v>
      </c>
      <c r="E106" s="21"/>
      <c r="F106" s="25"/>
      <c r="G106" s="40" t="s">
        <v>913</v>
      </c>
      <c r="H106" s="21"/>
      <c r="I106" s="25"/>
      <c r="J106" s="40" t="s">
        <v>914</v>
      </c>
      <c r="K106" s="21"/>
      <c r="L106" s="25"/>
      <c r="M106" s="41">
        <v>-93895</v>
      </c>
      <c r="N106" s="21"/>
      <c r="O106" s="25"/>
      <c r="P106" s="40" t="s">
        <v>237</v>
      </c>
    </row>
    <row r="107" spans="1:16" ht="15.75">
      <c r="A107" s="12"/>
      <c r="B107" s="22" t="s">
        <v>915</v>
      </c>
      <c r="C107" s="21"/>
      <c r="D107" s="21"/>
      <c r="E107" s="21"/>
      <c r="F107" s="21"/>
      <c r="G107" s="21"/>
      <c r="H107" s="21"/>
      <c r="I107" s="21"/>
      <c r="J107" s="21"/>
      <c r="K107" s="21"/>
      <c r="L107" s="21"/>
      <c r="M107" s="21"/>
      <c r="N107" s="21"/>
      <c r="O107" s="21"/>
      <c r="P107" s="21"/>
    </row>
    <row r="108" spans="1:16" ht="16.5" thickBot="1">
      <c r="A108" s="12"/>
      <c r="B108" s="22" t="s">
        <v>861</v>
      </c>
      <c r="C108" s="56"/>
      <c r="D108" s="33" t="s">
        <v>214</v>
      </c>
      <c r="E108" s="21"/>
      <c r="F108" s="56"/>
      <c r="G108" s="33" t="s">
        <v>214</v>
      </c>
      <c r="H108" s="21"/>
      <c r="I108" s="56"/>
      <c r="J108" s="32">
        <v>-1389</v>
      </c>
      <c r="K108" s="21"/>
      <c r="L108" s="56"/>
      <c r="M108" s="33" t="s">
        <v>214</v>
      </c>
      <c r="N108" s="21"/>
      <c r="O108" s="56"/>
      <c r="P108" s="32">
        <v>-1389</v>
      </c>
    </row>
    <row r="109" spans="1:16" ht="15.75">
      <c r="A109" s="12"/>
      <c r="B109" s="22" t="s">
        <v>239</v>
      </c>
      <c r="C109" s="25"/>
      <c r="D109" s="40" t="s">
        <v>244</v>
      </c>
      <c r="E109" s="21"/>
      <c r="F109" s="25"/>
      <c r="G109" s="40" t="s">
        <v>913</v>
      </c>
      <c r="H109" s="21"/>
      <c r="I109" s="25"/>
      <c r="J109" s="40" t="s">
        <v>916</v>
      </c>
      <c r="K109" s="21"/>
      <c r="L109" s="25"/>
      <c r="M109" s="41">
        <v>-93895</v>
      </c>
      <c r="N109" s="21"/>
      <c r="O109" s="25"/>
      <c r="P109" s="40" t="s">
        <v>241</v>
      </c>
    </row>
    <row r="110" spans="1:16" ht="27" thickBot="1">
      <c r="A110" s="12"/>
      <c r="B110" s="22" t="s">
        <v>54</v>
      </c>
      <c r="C110" s="56"/>
      <c r="D110" s="33" t="s">
        <v>214</v>
      </c>
      <c r="E110" s="21"/>
      <c r="F110" s="56"/>
      <c r="G110" s="42" t="s">
        <v>917</v>
      </c>
      <c r="H110" s="21"/>
      <c r="I110" s="56"/>
      <c r="J110" s="32">
        <v>-6693</v>
      </c>
      <c r="K110" s="21"/>
      <c r="L110" s="56"/>
      <c r="M110" s="33" t="s">
        <v>214</v>
      </c>
      <c r="N110" s="21"/>
      <c r="O110" s="56"/>
      <c r="P110" s="32">
        <v>-6685</v>
      </c>
    </row>
    <row r="111" spans="1:16" ht="15.75">
      <c r="A111" s="12"/>
      <c r="B111" s="22"/>
      <c r="C111" s="25"/>
      <c r="D111" s="25"/>
      <c r="E111" s="21"/>
      <c r="F111" s="25"/>
      <c r="G111" s="25"/>
      <c r="H111" s="21"/>
      <c r="I111" s="25"/>
      <c r="J111" s="25"/>
      <c r="K111" s="21"/>
      <c r="L111" s="25"/>
      <c r="M111" s="25"/>
      <c r="N111" s="21"/>
      <c r="O111" s="25"/>
      <c r="P111" s="62" t="s">
        <v>214</v>
      </c>
    </row>
    <row r="112" spans="1:16" ht="26.25">
      <c r="A112" s="12"/>
      <c r="B112" s="22" t="s">
        <v>489</v>
      </c>
      <c r="C112" s="21"/>
      <c r="D112" s="21"/>
      <c r="E112" s="21"/>
      <c r="F112" s="21"/>
      <c r="G112" s="21"/>
      <c r="H112" s="21"/>
      <c r="I112" s="21"/>
      <c r="J112" s="21"/>
      <c r="K112" s="21"/>
      <c r="L112" s="21"/>
      <c r="M112" s="21"/>
      <c r="N112" s="21"/>
      <c r="O112" s="21"/>
      <c r="P112" s="21"/>
    </row>
    <row r="113" spans="1:21" ht="16.5" thickBot="1">
      <c r="A113" s="12"/>
      <c r="B113" s="22" t="s">
        <v>862</v>
      </c>
      <c r="C113" s="80" t="s">
        <v>211</v>
      </c>
      <c r="D113" s="96" t="s">
        <v>244</v>
      </c>
      <c r="E113" s="21"/>
      <c r="F113" s="80" t="s">
        <v>211</v>
      </c>
      <c r="G113" s="96" t="s">
        <v>918</v>
      </c>
      <c r="H113" s="21"/>
      <c r="I113" s="80" t="s">
        <v>211</v>
      </c>
      <c r="J113" s="96" t="s">
        <v>919</v>
      </c>
      <c r="K113" s="21"/>
      <c r="L113" s="80" t="s">
        <v>211</v>
      </c>
      <c r="M113" s="136">
        <v>-93895</v>
      </c>
      <c r="N113" s="21"/>
      <c r="O113" s="80" t="s">
        <v>211</v>
      </c>
      <c r="P113" s="96" t="s">
        <v>244</v>
      </c>
    </row>
    <row r="114" spans="1:21" ht="15.75" thickTop="1">
      <c r="A114" s="12"/>
      <c r="B114" s="167"/>
      <c r="C114" s="167"/>
      <c r="D114" s="167"/>
      <c r="E114" s="167"/>
      <c r="F114" s="167"/>
      <c r="G114" s="167"/>
      <c r="H114" s="167"/>
      <c r="I114" s="167"/>
      <c r="J114" s="167"/>
      <c r="K114" s="167"/>
      <c r="L114" s="167"/>
      <c r="M114" s="167"/>
      <c r="N114" s="167"/>
      <c r="O114" s="167"/>
      <c r="P114" s="167"/>
      <c r="Q114" s="167"/>
      <c r="R114" s="167"/>
      <c r="S114" s="167"/>
      <c r="T114" s="167"/>
      <c r="U114" s="167"/>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167"/>
      <c r="C118" s="167"/>
      <c r="D118" s="167"/>
      <c r="E118" s="167"/>
      <c r="F118" s="167"/>
      <c r="G118" s="167"/>
      <c r="H118" s="167"/>
      <c r="I118" s="167"/>
      <c r="J118" s="167"/>
      <c r="K118" s="167"/>
      <c r="L118" s="167"/>
      <c r="M118" s="167"/>
      <c r="N118" s="167"/>
      <c r="O118" s="167"/>
      <c r="P118" s="167"/>
      <c r="Q118" s="167"/>
      <c r="R118" s="167"/>
      <c r="S118" s="167"/>
      <c r="T118" s="167"/>
      <c r="U118" s="167"/>
    </row>
    <row r="119" spans="1:21" ht="15.75">
      <c r="A119" s="12"/>
      <c r="B119" s="20"/>
      <c r="C119" s="21"/>
      <c r="D119" s="21"/>
      <c r="E119" s="21"/>
      <c r="F119" s="21"/>
      <c r="G119" s="21"/>
      <c r="H119" s="21"/>
      <c r="I119" s="21"/>
      <c r="J119" s="21"/>
      <c r="K119" s="21"/>
      <c r="L119" s="21"/>
      <c r="M119" s="21"/>
      <c r="N119" s="21"/>
      <c r="O119" s="21"/>
      <c r="P119" s="21"/>
    </row>
    <row r="120" spans="1:21" ht="15.75">
      <c r="A120" s="12"/>
      <c r="B120" s="22"/>
      <c r="C120" s="21"/>
      <c r="D120" s="21"/>
      <c r="E120" s="21"/>
      <c r="F120" s="21"/>
      <c r="G120" s="21"/>
      <c r="H120" s="21"/>
      <c r="I120" s="21"/>
      <c r="J120" s="21"/>
      <c r="K120" s="21"/>
      <c r="L120" s="21"/>
      <c r="M120" s="21"/>
      <c r="N120" s="21"/>
      <c r="O120" s="21"/>
      <c r="P120" s="21"/>
    </row>
    <row r="121" spans="1:21">
      <c r="A121" s="12"/>
      <c r="B121" s="106" t="s">
        <v>809</v>
      </c>
      <c r="C121" s="106"/>
      <c r="D121" s="106"/>
      <c r="E121" s="106"/>
      <c r="F121" s="106"/>
      <c r="G121" s="106"/>
      <c r="H121" s="106"/>
      <c r="I121" s="106"/>
      <c r="J121" s="106"/>
      <c r="K121" s="106"/>
      <c r="L121" s="106"/>
      <c r="M121" s="106"/>
      <c r="N121" s="106"/>
      <c r="O121" s="106"/>
      <c r="P121" s="106"/>
    </row>
    <row r="122" spans="1:21">
      <c r="A122" s="12"/>
      <c r="B122" s="106" t="s">
        <v>920</v>
      </c>
      <c r="C122" s="106"/>
      <c r="D122" s="106"/>
      <c r="E122" s="106"/>
      <c r="F122" s="106"/>
      <c r="G122" s="106"/>
      <c r="H122" s="106"/>
      <c r="I122" s="106"/>
      <c r="J122" s="106"/>
      <c r="K122" s="106"/>
      <c r="L122" s="106"/>
      <c r="M122" s="106"/>
      <c r="N122" s="106"/>
      <c r="O122" s="106"/>
      <c r="P122" s="106"/>
    </row>
    <row r="123" spans="1:21">
      <c r="A123" s="12"/>
      <c r="B123" s="106" t="s">
        <v>206</v>
      </c>
      <c r="C123" s="106"/>
      <c r="D123" s="106"/>
      <c r="E123" s="106"/>
      <c r="F123" s="106"/>
      <c r="G123" s="106"/>
      <c r="H123" s="106"/>
      <c r="I123" s="106"/>
      <c r="J123" s="106"/>
      <c r="K123" s="106"/>
      <c r="L123" s="106"/>
      <c r="M123" s="106"/>
      <c r="N123" s="106"/>
      <c r="O123" s="106"/>
      <c r="P123" s="106"/>
    </row>
    <row r="124" spans="1:21">
      <c r="A124" s="12"/>
      <c r="B124" s="106" t="s">
        <v>608</v>
      </c>
      <c r="C124" s="106"/>
      <c r="D124" s="106"/>
      <c r="E124" s="106"/>
      <c r="F124" s="106"/>
      <c r="G124" s="106"/>
      <c r="H124" s="106"/>
      <c r="I124" s="106"/>
      <c r="J124" s="106"/>
      <c r="K124" s="106"/>
      <c r="L124" s="106"/>
      <c r="M124" s="106"/>
      <c r="N124" s="106"/>
      <c r="O124" s="106"/>
      <c r="P124" s="106"/>
    </row>
    <row r="125" spans="1:21">
      <c r="A125" s="12"/>
      <c r="B125" s="106" t="s">
        <v>434</v>
      </c>
      <c r="C125" s="106"/>
      <c r="D125" s="106"/>
      <c r="E125" s="106"/>
      <c r="F125" s="106"/>
      <c r="G125" s="106"/>
      <c r="H125" s="106"/>
      <c r="I125" s="106"/>
      <c r="J125" s="106"/>
      <c r="K125" s="106"/>
      <c r="L125" s="106"/>
      <c r="M125" s="106"/>
      <c r="N125" s="106"/>
      <c r="O125" s="106"/>
      <c r="P125" s="106"/>
    </row>
    <row r="126" spans="1:21" ht="16.5" thickBot="1">
      <c r="A126" s="12"/>
      <c r="B126" s="22"/>
      <c r="C126" s="52" t="s">
        <v>812</v>
      </c>
      <c r="D126" s="52"/>
      <c r="E126" s="21"/>
      <c r="F126" s="52" t="s">
        <v>813</v>
      </c>
      <c r="G126" s="52"/>
      <c r="H126" s="38"/>
      <c r="I126" s="52" t="s">
        <v>814</v>
      </c>
      <c r="J126" s="52"/>
      <c r="K126" s="38"/>
      <c r="L126" s="52" t="s">
        <v>815</v>
      </c>
      <c r="M126" s="52"/>
      <c r="N126" s="38"/>
      <c r="O126" s="52" t="s">
        <v>816</v>
      </c>
      <c r="P126" s="52"/>
    </row>
    <row r="127" spans="1:21" ht="15.75">
      <c r="A127" s="12"/>
      <c r="B127" s="22"/>
      <c r="C127" s="27"/>
      <c r="D127" s="27"/>
      <c r="E127" s="21"/>
      <c r="F127" s="27"/>
      <c r="G127" s="27"/>
      <c r="H127" s="38"/>
      <c r="I127" s="27"/>
      <c r="J127" s="27"/>
      <c r="K127" s="38"/>
      <c r="L127" s="27"/>
      <c r="M127" s="27"/>
      <c r="N127" s="38"/>
      <c r="O127" s="27"/>
      <c r="P127" s="27"/>
    </row>
    <row r="128" spans="1:21" ht="15.75">
      <c r="A128" s="12"/>
      <c r="B128" s="22" t="s">
        <v>239</v>
      </c>
      <c r="C128" s="22" t="s">
        <v>211</v>
      </c>
      <c r="D128" s="29" t="s">
        <v>244</v>
      </c>
      <c r="E128" s="21"/>
      <c r="F128" s="22" t="s">
        <v>211</v>
      </c>
      <c r="G128" s="29" t="s">
        <v>913</v>
      </c>
      <c r="H128" s="21"/>
      <c r="I128" s="22" t="s">
        <v>211</v>
      </c>
      <c r="J128" s="29" t="s">
        <v>916</v>
      </c>
      <c r="K128" s="61"/>
      <c r="L128" s="22" t="s">
        <v>211</v>
      </c>
      <c r="M128" s="30">
        <v>-93895</v>
      </c>
      <c r="N128" s="38"/>
      <c r="O128" s="22" t="s">
        <v>211</v>
      </c>
      <c r="P128" s="29" t="s">
        <v>241</v>
      </c>
    </row>
    <row r="129" spans="1:16" ht="15.75">
      <c r="A129" s="12"/>
      <c r="B129" s="22" t="s">
        <v>864</v>
      </c>
      <c r="C129" s="21"/>
      <c r="D129" s="21"/>
      <c r="E129" s="21"/>
      <c r="F129" s="21"/>
      <c r="G129" s="21"/>
      <c r="H129" s="21"/>
      <c r="I129" s="21"/>
      <c r="J129" s="21"/>
      <c r="K129" s="21"/>
      <c r="L129" s="21"/>
      <c r="M129" s="21"/>
      <c r="N129" s="38"/>
      <c r="O129" s="21"/>
      <c r="P129" s="21"/>
    </row>
    <row r="130" spans="1:16" ht="15.75">
      <c r="A130" s="12"/>
      <c r="B130" s="22" t="s">
        <v>865</v>
      </c>
      <c r="C130" s="21"/>
      <c r="D130" s="21"/>
      <c r="E130" s="21"/>
      <c r="F130" s="21"/>
      <c r="G130" s="21"/>
      <c r="H130" s="21"/>
      <c r="I130" s="21"/>
      <c r="J130" s="21"/>
      <c r="K130" s="21"/>
      <c r="L130" s="21"/>
      <c r="M130" s="21"/>
      <c r="N130" s="38"/>
      <c r="O130" s="21"/>
      <c r="P130" s="21"/>
    </row>
    <row r="131" spans="1:16" ht="15.75">
      <c r="A131" s="12"/>
      <c r="B131" s="22" t="s">
        <v>866</v>
      </c>
      <c r="C131" s="21"/>
      <c r="D131" s="61"/>
      <c r="E131" s="21"/>
      <c r="F131" s="21"/>
      <c r="G131" s="61"/>
      <c r="H131" s="21"/>
      <c r="I131" s="21"/>
      <c r="J131" s="61"/>
      <c r="K131" s="61"/>
      <c r="L131" s="21"/>
      <c r="M131" s="61"/>
      <c r="N131" s="21"/>
      <c r="O131" s="21"/>
      <c r="P131" s="61"/>
    </row>
    <row r="132" spans="1:16" ht="15.75">
      <c r="A132" s="12"/>
      <c r="B132" s="22" t="s">
        <v>867</v>
      </c>
      <c r="C132" s="21"/>
      <c r="D132" s="29">
        <v>-1</v>
      </c>
      <c r="E132" s="21"/>
      <c r="F132" s="21"/>
      <c r="G132" s="39" t="s">
        <v>214</v>
      </c>
      <c r="H132" s="21"/>
      <c r="I132" s="21"/>
      <c r="J132" s="29" t="s">
        <v>921</v>
      </c>
      <c r="K132" s="61"/>
      <c r="L132" s="21"/>
      <c r="M132" s="39" t="s">
        <v>214</v>
      </c>
      <c r="N132" s="21"/>
      <c r="O132" s="21"/>
      <c r="P132" s="29" t="s">
        <v>922</v>
      </c>
    </row>
    <row r="133" spans="1:16" ht="15.75">
      <c r="A133" s="12"/>
      <c r="B133" s="22" t="s">
        <v>923</v>
      </c>
      <c r="C133" s="21"/>
      <c r="D133" s="61"/>
      <c r="E133" s="21"/>
      <c r="F133" s="21"/>
      <c r="G133" s="61"/>
      <c r="H133" s="21"/>
      <c r="I133" s="21"/>
      <c r="J133" s="61"/>
      <c r="K133" s="61"/>
      <c r="L133" s="21"/>
      <c r="M133" s="21"/>
      <c r="N133" s="21"/>
      <c r="O133" s="21"/>
      <c r="P133" s="61"/>
    </row>
    <row r="134" spans="1:16" ht="15.75">
      <c r="A134" s="12"/>
      <c r="B134" s="22" t="s">
        <v>924</v>
      </c>
      <c r="C134" s="21"/>
      <c r="D134" s="39" t="s">
        <v>214</v>
      </c>
      <c r="E134" s="21"/>
      <c r="F134" s="21"/>
      <c r="G134" s="39" t="s">
        <v>214</v>
      </c>
      <c r="H134" s="21"/>
      <c r="I134" s="21"/>
      <c r="J134" s="29">
        <v>-443</v>
      </c>
      <c r="K134" s="61"/>
      <c r="L134" s="21"/>
      <c r="M134" s="39" t="s">
        <v>214</v>
      </c>
      <c r="N134" s="21"/>
      <c r="O134" s="21"/>
      <c r="P134" s="29">
        <v>-443</v>
      </c>
    </row>
    <row r="135" spans="1:16" ht="15.75">
      <c r="A135" s="12"/>
      <c r="B135" s="22" t="s">
        <v>871</v>
      </c>
      <c r="C135" s="21"/>
      <c r="D135" s="21"/>
      <c r="E135" s="21"/>
      <c r="F135" s="21"/>
      <c r="G135" s="21"/>
      <c r="H135" s="21"/>
      <c r="I135" s="21"/>
      <c r="J135" s="21"/>
      <c r="K135" s="21"/>
      <c r="L135" s="21"/>
      <c r="M135" s="21"/>
      <c r="N135" s="38"/>
      <c r="O135" s="21"/>
      <c r="P135" s="21"/>
    </row>
    <row r="136" spans="1:16" ht="15.75">
      <c r="A136" s="12"/>
      <c r="B136" s="22" t="s">
        <v>925</v>
      </c>
      <c r="C136" s="21"/>
      <c r="D136" s="21"/>
      <c r="E136" s="21"/>
      <c r="F136" s="21"/>
      <c r="G136" s="21"/>
      <c r="H136" s="21"/>
      <c r="I136" s="21"/>
      <c r="J136" s="21"/>
      <c r="K136" s="21"/>
      <c r="L136" s="21"/>
      <c r="M136" s="21"/>
      <c r="N136" s="21"/>
      <c r="O136" s="21"/>
      <c r="P136" s="21"/>
    </row>
    <row r="137" spans="1:16" ht="16.5" thickBot="1">
      <c r="A137" s="12"/>
      <c r="B137" s="22" t="s">
        <v>926</v>
      </c>
      <c r="C137" s="56"/>
      <c r="D137" s="42" t="s">
        <v>764</v>
      </c>
      <c r="E137" s="21"/>
      <c r="F137" s="56"/>
      <c r="G137" s="33" t="s">
        <v>214</v>
      </c>
      <c r="H137" s="21"/>
      <c r="I137" s="56"/>
      <c r="J137" s="33" t="s">
        <v>214</v>
      </c>
      <c r="K137" s="61"/>
      <c r="L137" s="56"/>
      <c r="M137" s="33" t="s">
        <v>214</v>
      </c>
      <c r="N137" s="21"/>
      <c r="O137" s="56"/>
      <c r="P137" s="42" t="s">
        <v>764</v>
      </c>
    </row>
    <row r="138" spans="1:16" ht="26.25">
      <c r="A138" s="12"/>
      <c r="B138" s="22" t="s">
        <v>927</v>
      </c>
      <c r="C138" s="25"/>
      <c r="D138" s="37"/>
      <c r="E138" s="21"/>
      <c r="F138" s="25"/>
      <c r="G138" s="37"/>
      <c r="H138" s="21"/>
      <c r="I138" s="25"/>
      <c r="J138" s="37"/>
      <c r="K138" s="61"/>
      <c r="L138" s="25"/>
      <c r="M138" s="37"/>
      <c r="N138" s="21"/>
      <c r="O138" s="25"/>
      <c r="P138" s="37"/>
    </row>
    <row r="139" spans="1:16" ht="15.75">
      <c r="A139" s="12"/>
      <c r="B139" s="22" t="s">
        <v>928</v>
      </c>
      <c r="C139" s="21"/>
      <c r="D139" s="29" t="s">
        <v>929</v>
      </c>
      <c r="E139" s="21"/>
      <c r="F139" s="21"/>
      <c r="G139" s="39" t="s">
        <v>214</v>
      </c>
      <c r="H139" s="21"/>
      <c r="I139" s="21"/>
      <c r="J139" s="29" t="s">
        <v>930</v>
      </c>
      <c r="K139" s="61"/>
      <c r="L139" s="21"/>
      <c r="M139" s="39" t="s">
        <v>214</v>
      </c>
      <c r="N139" s="21"/>
      <c r="O139" s="21"/>
      <c r="P139" s="29" t="s">
        <v>931</v>
      </c>
    </row>
    <row r="140" spans="1:16" ht="15.75">
      <c r="A140" s="12"/>
      <c r="B140" s="22" t="s">
        <v>877</v>
      </c>
      <c r="C140" s="21"/>
      <c r="D140" s="61"/>
      <c r="E140" s="21"/>
      <c r="F140" s="21"/>
      <c r="G140" s="61"/>
      <c r="H140" s="21"/>
      <c r="I140" s="21"/>
      <c r="J140" s="61"/>
      <c r="K140" s="61"/>
      <c r="L140" s="21"/>
      <c r="M140" s="61"/>
      <c r="N140" s="21"/>
      <c r="O140" s="21"/>
      <c r="P140" s="61"/>
    </row>
    <row r="141" spans="1:16" ht="16.5" thickBot="1">
      <c r="A141" s="12"/>
      <c r="B141" s="22" t="s">
        <v>878</v>
      </c>
      <c r="C141" s="56"/>
      <c r="D141" s="32">
        <v>-7531</v>
      </c>
      <c r="E141" s="21"/>
      <c r="F141" s="56"/>
      <c r="G141" s="33" t="s">
        <v>214</v>
      </c>
      <c r="H141" s="21"/>
      <c r="I141" s="56"/>
      <c r="J141" s="32">
        <v>-1332</v>
      </c>
      <c r="K141" s="61"/>
      <c r="L141" s="56"/>
      <c r="M141" s="33" t="s">
        <v>214</v>
      </c>
      <c r="N141" s="21"/>
      <c r="O141" s="56"/>
      <c r="P141" s="32">
        <v>-8863</v>
      </c>
    </row>
    <row r="142" spans="1:16" ht="16.5" thickBot="1">
      <c r="A142" s="12"/>
      <c r="B142" s="22" t="s">
        <v>879</v>
      </c>
      <c r="C142" s="58"/>
      <c r="D142" s="35" t="s">
        <v>932</v>
      </c>
      <c r="E142" s="21"/>
      <c r="F142" s="58"/>
      <c r="G142" s="124" t="s">
        <v>214</v>
      </c>
      <c r="H142" s="21"/>
      <c r="I142" s="58"/>
      <c r="J142" s="35" t="s">
        <v>933</v>
      </c>
      <c r="K142" s="61"/>
      <c r="L142" s="58"/>
      <c r="M142" s="124" t="s">
        <v>214</v>
      </c>
      <c r="N142" s="38"/>
      <c r="O142" s="58"/>
      <c r="P142" s="35" t="s">
        <v>934</v>
      </c>
    </row>
    <row r="143" spans="1:16" ht="15.75">
      <c r="A143" s="12"/>
      <c r="B143" s="22"/>
      <c r="C143" s="25"/>
      <c r="D143" s="37"/>
      <c r="E143" s="21"/>
      <c r="F143" s="25"/>
      <c r="G143" s="37"/>
      <c r="H143" s="21"/>
      <c r="I143" s="25"/>
      <c r="J143" s="37"/>
      <c r="K143" s="61"/>
      <c r="L143" s="25"/>
      <c r="M143" s="37"/>
      <c r="N143" s="38"/>
      <c r="O143" s="25"/>
      <c r="P143" s="37"/>
    </row>
    <row r="144" spans="1:16" ht="15.75">
      <c r="A144" s="12"/>
      <c r="B144" s="22" t="s">
        <v>935</v>
      </c>
      <c r="C144" s="21"/>
      <c r="D144" s="29" t="s">
        <v>936</v>
      </c>
      <c r="E144" s="21"/>
      <c r="F144" s="21"/>
      <c r="G144" s="29" t="s">
        <v>913</v>
      </c>
      <c r="H144" s="21"/>
      <c r="I144" s="21"/>
      <c r="J144" s="29" t="s">
        <v>937</v>
      </c>
      <c r="K144" s="21"/>
      <c r="L144" s="21"/>
      <c r="M144" s="30">
        <v>-93895</v>
      </c>
      <c r="N144" s="38"/>
      <c r="O144" s="21"/>
      <c r="P144" s="29" t="s">
        <v>247</v>
      </c>
    </row>
    <row r="145" spans="1:21" ht="15.75">
      <c r="A145" s="12"/>
      <c r="B145" s="22" t="s">
        <v>938</v>
      </c>
      <c r="C145" s="21"/>
      <c r="D145" s="21"/>
      <c r="E145" s="21"/>
      <c r="F145" s="21"/>
      <c r="G145" s="21"/>
      <c r="H145" s="21"/>
      <c r="I145" s="21"/>
      <c r="J145" s="21"/>
      <c r="K145" s="21"/>
      <c r="L145" s="21"/>
      <c r="M145" s="21"/>
      <c r="N145" s="21"/>
      <c r="O145" s="21"/>
      <c r="P145" s="21"/>
    </row>
    <row r="146" spans="1:21" ht="16.5" thickBot="1">
      <c r="A146" s="12"/>
      <c r="B146" s="22" t="s">
        <v>883</v>
      </c>
      <c r="C146" s="56"/>
      <c r="D146" s="33" t="s">
        <v>214</v>
      </c>
      <c r="E146" s="21"/>
      <c r="F146" s="56"/>
      <c r="G146" s="42" t="s">
        <v>917</v>
      </c>
      <c r="H146" s="21"/>
      <c r="I146" s="56"/>
      <c r="J146" s="32">
        <v>-6693</v>
      </c>
      <c r="K146" s="21"/>
      <c r="L146" s="56"/>
      <c r="M146" s="33" t="s">
        <v>214</v>
      </c>
      <c r="N146" s="21"/>
      <c r="O146" s="56"/>
      <c r="P146" s="32">
        <v>-6685</v>
      </c>
    </row>
    <row r="147" spans="1:21" ht="26.25">
      <c r="A147" s="12"/>
      <c r="B147" s="22" t="s">
        <v>939</v>
      </c>
      <c r="C147" s="25"/>
      <c r="D147" s="25"/>
      <c r="E147" s="21"/>
      <c r="F147" s="25"/>
      <c r="G147" s="25"/>
      <c r="H147" s="21"/>
      <c r="I147" s="25"/>
      <c r="J147" s="25"/>
      <c r="K147" s="21"/>
      <c r="L147" s="25"/>
      <c r="M147" s="25"/>
      <c r="N147" s="21"/>
      <c r="O147" s="25"/>
      <c r="P147" s="25"/>
    </row>
    <row r="148" spans="1:21" ht="15.75">
      <c r="A148" s="12"/>
      <c r="B148" s="22" t="s">
        <v>940</v>
      </c>
      <c r="C148" s="21"/>
      <c r="D148" s="21"/>
      <c r="E148" s="21"/>
      <c r="F148" s="21"/>
      <c r="G148" s="21"/>
      <c r="H148" s="21"/>
      <c r="I148" s="21"/>
      <c r="J148" s="21"/>
      <c r="K148" s="21"/>
      <c r="L148" s="21"/>
      <c r="M148" s="21"/>
      <c r="N148" s="21"/>
      <c r="O148" s="21"/>
      <c r="P148" s="21"/>
    </row>
    <row r="149" spans="1:21" ht="16.5" thickBot="1">
      <c r="A149" s="12"/>
      <c r="B149" s="22" t="s">
        <v>941</v>
      </c>
      <c r="C149" s="80" t="s">
        <v>211</v>
      </c>
      <c r="D149" s="96" t="s">
        <v>936</v>
      </c>
      <c r="E149" s="21"/>
      <c r="F149" s="80" t="s">
        <v>211</v>
      </c>
      <c r="G149" s="96" t="s">
        <v>918</v>
      </c>
      <c r="H149" s="21"/>
      <c r="I149" s="80" t="s">
        <v>211</v>
      </c>
      <c r="J149" s="96" t="s">
        <v>942</v>
      </c>
      <c r="K149" s="21"/>
      <c r="L149" s="80" t="s">
        <v>211</v>
      </c>
      <c r="M149" s="136">
        <v>-93895</v>
      </c>
      <c r="N149" s="21"/>
      <c r="O149" s="80" t="s">
        <v>211</v>
      </c>
      <c r="P149" s="96" t="s">
        <v>943</v>
      </c>
    </row>
    <row r="150" spans="1:21" ht="16.5" thickTop="1">
      <c r="A150" s="12"/>
      <c r="B150" s="22"/>
      <c r="C150" s="49"/>
      <c r="D150" s="49"/>
      <c r="E150" s="21"/>
      <c r="F150" s="49"/>
      <c r="G150" s="49"/>
      <c r="H150" s="21"/>
      <c r="I150" s="49"/>
      <c r="J150" s="49"/>
      <c r="K150" s="21"/>
      <c r="L150" s="49"/>
      <c r="M150" s="49"/>
      <c r="N150" s="21"/>
      <c r="O150" s="49"/>
      <c r="P150" s="49"/>
    </row>
    <row r="151" spans="1:21">
      <c r="A151" s="12"/>
      <c r="B151" s="167"/>
      <c r="C151" s="167"/>
      <c r="D151" s="167"/>
      <c r="E151" s="167"/>
      <c r="F151" s="167"/>
      <c r="G151" s="167"/>
      <c r="H151" s="167"/>
      <c r="I151" s="167"/>
      <c r="J151" s="167"/>
      <c r="K151" s="167"/>
      <c r="L151" s="167"/>
      <c r="M151" s="167"/>
      <c r="N151" s="167"/>
      <c r="O151" s="167"/>
      <c r="P151" s="167"/>
      <c r="Q151" s="167"/>
      <c r="R151" s="167"/>
      <c r="S151" s="167"/>
      <c r="T151" s="167"/>
      <c r="U151" s="167"/>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ht="15.75">
      <c r="A155" s="12"/>
      <c r="B155" s="168"/>
      <c r="C155" s="168"/>
      <c r="D155" s="168"/>
      <c r="E155" s="168"/>
      <c r="F155" s="168"/>
      <c r="G155" s="168"/>
      <c r="H155" s="168"/>
      <c r="I155" s="168"/>
      <c r="J155" s="168"/>
      <c r="K155" s="168"/>
      <c r="L155" s="168"/>
      <c r="M155" s="168"/>
      <c r="N155" s="168"/>
      <c r="O155" s="168"/>
      <c r="P155" s="168"/>
      <c r="Q155" s="168"/>
      <c r="R155" s="168"/>
      <c r="S155" s="168"/>
      <c r="T155" s="168"/>
      <c r="U155" s="168"/>
    </row>
    <row r="156" spans="1:21">
      <c r="A156" s="12"/>
      <c r="B156" s="169"/>
      <c r="C156" s="169"/>
      <c r="D156" s="169"/>
      <c r="E156" s="169"/>
      <c r="F156" s="169"/>
      <c r="G156" s="169"/>
      <c r="H156" s="169"/>
      <c r="I156" s="169"/>
      <c r="J156" s="169"/>
      <c r="K156" s="169"/>
      <c r="L156" s="169"/>
      <c r="M156" s="169"/>
      <c r="N156" s="169"/>
      <c r="O156" s="169"/>
      <c r="P156" s="169"/>
      <c r="Q156" s="169"/>
      <c r="R156" s="169"/>
      <c r="S156" s="169"/>
      <c r="T156" s="169"/>
      <c r="U156" s="169"/>
    </row>
    <row r="157" spans="1:21" ht="15.75">
      <c r="A157" s="12"/>
      <c r="B157" s="20"/>
      <c r="C157" s="21"/>
      <c r="D157" s="21"/>
      <c r="E157" s="21"/>
      <c r="F157" s="21"/>
      <c r="G157" s="21"/>
      <c r="H157" s="21"/>
      <c r="I157" s="21"/>
      <c r="J157" s="21"/>
      <c r="K157" s="21"/>
      <c r="L157" s="21"/>
      <c r="M157" s="21"/>
      <c r="N157" s="21"/>
      <c r="O157" s="21"/>
      <c r="P157" s="21"/>
    </row>
    <row r="158" spans="1:21">
      <c r="A158" s="12"/>
      <c r="B158" s="106" t="s">
        <v>809</v>
      </c>
      <c r="C158" s="106"/>
      <c r="D158" s="106"/>
      <c r="E158" s="106"/>
      <c r="F158" s="106"/>
      <c r="G158" s="106"/>
      <c r="H158" s="106"/>
      <c r="I158" s="106"/>
      <c r="J158" s="106"/>
      <c r="K158" s="106"/>
      <c r="L158" s="106"/>
      <c r="M158" s="106"/>
      <c r="N158" s="106"/>
      <c r="O158" s="106"/>
      <c r="P158" s="106"/>
    </row>
    <row r="159" spans="1:21">
      <c r="A159" s="12"/>
      <c r="B159" s="106" t="s">
        <v>810</v>
      </c>
      <c r="C159" s="106"/>
      <c r="D159" s="106"/>
      <c r="E159" s="106"/>
      <c r="F159" s="106"/>
      <c r="G159" s="106"/>
      <c r="H159" s="106"/>
      <c r="I159" s="106"/>
      <c r="J159" s="106"/>
      <c r="K159" s="106"/>
      <c r="L159" s="106"/>
      <c r="M159" s="106"/>
      <c r="N159" s="106"/>
      <c r="O159" s="106"/>
      <c r="P159" s="106"/>
    </row>
    <row r="160" spans="1:21">
      <c r="A160" s="12"/>
      <c r="B160" s="106" t="s">
        <v>944</v>
      </c>
      <c r="C160" s="106"/>
      <c r="D160" s="106"/>
      <c r="E160" s="106"/>
      <c r="F160" s="106"/>
      <c r="G160" s="106"/>
      <c r="H160" s="106"/>
      <c r="I160" s="106"/>
      <c r="J160" s="106"/>
      <c r="K160" s="106"/>
      <c r="L160" s="106"/>
      <c r="M160" s="106"/>
      <c r="N160" s="106"/>
      <c r="O160" s="106"/>
      <c r="P160" s="106"/>
    </row>
    <row r="161" spans="1:16">
      <c r="A161" s="12"/>
      <c r="B161" s="106" t="s">
        <v>608</v>
      </c>
      <c r="C161" s="106"/>
      <c r="D161" s="106"/>
      <c r="E161" s="106"/>
      <c r="F161" s="106"/>
      <c r="G161" s="106"/>
      <c r="H161" s="106"/>
      <c r="I161" s="106"/>
      <c r="J161" s="106"/>
      <c r="K161" s="106"/>
      <c r="L161" s="106"/>
      <c r="M161" s="106"/>
      <c r="N161" s="106"/>
      <c r="O161" s="106"/>
      <c r="P161" s="106"/>
    </row>
    <row r="162" spans="1:16" ht="15.75">
      <c r="A162" s="12"/>
      <c r="B162" s="22"/>
      <c r="C162" s="21"/>
      <c r="D162" s="21"/>
      <c r="E162" s="21"/>
      <c r="F162" s="21"/>
      <c r="G162" s="21"/>
      <c r="H162" s="21"/>
      <c r="I162" s="137"/>
      <c r="J162" s="137"/>
      <c r="K162" s="21"/>
      <c r="L162" s="21"/>
      <c r="M162" s="21"/>
      <c r="N162" s="21"/>
      <c r="O162" s="21"/>
      <c r="P162" s="21"/>
    </row>
    <row r="163" spans="1:16" ht="16.5" thickBot="1">
      <c r="A163" s="12"/>
      <c r="B163" s="22"/>
      <c r="C163" s="52" t="s">
        <v>812</v>
      </c>
      <c r="D163" s="52"/>
      <c r="E163" s="21"/>
      <c r="F163" s="52" t="s">
        <v>813</v>
      </c>
      <c r="G163" s="52"/>
      <c r="H163" s="38"/>
      <c r="I163" s="52" t="s">
        <v>814</v>
      </c>
      <c r="J163" s="52"/>
      <c r="K163" s="38"/>
      <c r="L163" s="52" t="s">
        <v>815</v>
      </c>
      <c r="M163" s="52"/>
      <c r="N163" s="38"/>
      <c r="O163" s="52" t="s">
        <v>816</v>
      </c>
      <c r="P163" s="52"/>
    </row>
    <row r="164" spans="1:16" ht="15.75">
      <c r="A164" s="12"/>
      <c r="B164" s="22"/>
      <c r="C164" s="27"/>
      <c r="D164" s="27"/>
      <c r="E164" s="21"/>
      <c r="F164" s="27"/>
      <c r="G164" s="27"/>
      <c r="H164" s="38"/>
      <c r="I164" s="27"/>
      <c r="J164" s="27"/>
      <c r="K164" s="38"/>
      <c r="L164" s="27"/>
      <c r="M164" s="27"/>
      <c r="N164" s="38"/>
      <c r="O164" s="27"/>
      <c r="P164" s="27"/>
    </row>
    <row r="165" spans="1:16" ht="26.25">
      <c r="A165" s="12"/>
      <c r="B165" s="22" t="s">
        <v>34</v>
      </c>
      <c r="C165" s="22" t="s">
        <v>211</v>
      </c>
      <c r="D165" s="39" t="s">
        <v>214</v>
      </c>
      <c r="E165" s="21"/>
      <c r="F165" s="22" t="s">
        <v>211</v>
      </c>
      <c r="G165" s="29" t="s">
        <v>945</v>
      </c>
      <c r="H165" s="21"/>
      <c r="I165" s="22" t="s">
        <v>211</v>
      </c>
      <c r="J165" s="29" t="s">
        <v>946</v>
      </c>
      <c r="K165" s="21"/>
      <c r="L165" s="22" t="s">
        <v>211</v>
      </c>
      <c r="M165" s="39" t="s">
        <v>214</v>
      </c>
      <c r="N165" s="21"/>
      <c r="O165" s="22" t="s">
        <v>211</v>
      </c>
      <c r="P165" s="29" t="s">
        <v>421</v>
      </c>
    </row>
    <row r="166" spans="1:16" ht="16.5" thickBot="1">
      <c r="A166" s="12"/>
      <c r="B166" s="22" t="s">
        <v>36</v>
      </c>
      <c r="C166" s="56"/>
      <c r="D166" s="33" t="s">
        <v>214</v>
      </c>
      <c r="E166" s="21"/>
      <c r="F166" s="56"/>
      <c r="G166" s="32">
        <v>-432025</v>
      </c>
      <c r="H166" s="21"/>
      <c r="I166" s="56"/>
      <c r="J166" s="32">
        <v>-297670</v>
      </c>
      <c r="K166" s="21"/>
      <c r="L166" s="56"/>
      <c r="M166" s="33" t="s">
        <v>214</v>
      </c>
      <c r="N166" s="21"/>
      <c r="O166" s="56"/>
      <c r="P166" s="32">
        <v>-729695</v>
      </c>
    </row>
    <row r="167" spans="1:16" ht="16.5" thickBot="1">
      <c r="A167" s="12"/>
      <c r="B167" s="22" t="s">
        <v>37</v>
      </c>
      <c r="C167" s="58"/>
      <c r="D167" s="124" t="s">
        <v>214</v>
      </c>
      <c r="E167" s="21"/>
      <c r="F167" s="58"/>
      <c r="G167" s="35" t="s">
        <v>947</v>
      </c>
      <c r="H167" s="21"/>
      <c r="I167" s="58"/>
      <c r="J167" s="35" t="s">
        <v>948</v>
      </c>
      <c r="K167" s="21"/>
      <c r="L167" s="58"/>
      <c r="M167" s="124" t="s">
        <v>214</v>
      </c>
      <c r="N167" s="21"/>
      <c r="O167" s="58"/>
      <c r="P167" s="35" t="s">
        <v>949</v>
      </c>
    </row>
    <row r="168" spans="1:16" ht="15.75">
      <c r="A168" s="12"/>
      <c r="B168" s="22"/>
      <c r="C168" s="25"/>
      <c r="D168" s="25"/>
      <c r="E168" s="21"/>
      <c r="F168" s="25"/>
      <c r="G168" s="25"/>
      <c r="H168" s="21"/>
      <c r="I168" s="25"/>
      <c r="J168" s="25"/>
      <c r="K168" s="21"/>
      <c r="L168" s="25"/>
      <c r="M168" s="25"/>
      <c r="N168" s="21"/>
      <c r="O168" s="25"/>
      <c r="P168" s="25"/>
    </row>
    <row r="169" spans="1:16" ht="15.75">
      <c r="A169" s="12"/>
      <c r="B169" s="22" t="s">
        <v>38</v>
      </c>
      <c r="C169" s="21"/>
      <c r="D169" s="39" t="s">
        <v>214</v>
      </c>
      <c r="E169" s="21"/>
      <c r="F169" s="21"/>
      <c r="G169" s="29" t="s">
        <v>950</v>
      </c>
      <c r="H169" s="21"/>
      <c r="I169" s="21"/>
      <c r="J169" s="29" t="s">
        <v>951</v>
      </c>
      <c r="K169" s="21"/>
      <c r="L169" s="21"/>
      <c r="M169" s="39" t="s">
        <v>214</v>
      </c>
      <c r="N169" s="21"/>
      <c r="O169" s="21"/>
      <c r="P169" s="29" t="s">
        <v>952</v>
      </c>
    </row>
    <row r="170" spans="1:16" ht="15.75">
      <c r="A170" s="12"/>
      <c r="B170" s="22" t="s">
        <v>39</v>
      </c>
      <c r="C170" s="21"/>
      <c r="D170" s="39" t="s">
        <v>214</v>
      </c>
      <c r="E170" s="21"/>
      <c r="F170" s="21"/>
      <c r="G170" s="29" t="s">
        <v>953</v>
      </c>
      <c r="H170" s="21"/>
      <c r="I170" s="21"/>
      <c r="J170" s="29" t="s">
        <v>954</v>
      </c>
      <c r="K170" s="21"/>
      <c r="L170" s="21"/>
      <c r="M170" s="39" t="s">
        <v>214</v>
      </c>
      <c r="N170" s="21"/>
      <c r="O170" s="21"/>
      <c r="P170" s="29" t="s">
        <v>955</v>
      </c>
    </row>
    <row r="171" spans="1:16" ht="15.75">
      <c r="A171" s="12"/>
      <c r="B171" s="22" t="s">
        <v>40</v>
      </c>
      <c r="C171" s="21"/>
      <c r="D171" s="39" t="s">
        <v>214</v>
      </c>
      <c r="E171" s="21"/>
      <c r="F171" s="21"/>
      <c r="G171" s="29" t="s">
        <v>956</v>
      </c>
      <c r="H171" s="21"/>
      <c r="I171" s="21"/>
      <c r="J171" s="29" t="s">
        <v>957</v>
      </c>
      <c r="K171" s="21"/>
      <c r="L171" s="21"/>
      <c r="M171" s="39" t="s">
        <v>214</v>
      </c>
      <c r="N171" s="21"/>
      <c r="O171" s="21"/>
      <c r="P171" s="29" t="s">
        <v>958</v>
      </c>
    </row>
    <row r="172" spans="1:16" ht="15.75">
      <c r="A172" s="12"/>
      <c r="B172" s="22" t="s">
        <v>41</v>
      </c>
      <c r="C172" s="21"/>
      <c r="D172" s="39" t="s">
        <v>214</v>
      </c>
      <c r="E172" s="21"/>
      <c r="F172" s="21"/>
      <c r="G172" s="29" t="s">
        <v>959</v>
      </c>
      <c r="H172" s="21"/>
      <c r="I172" s="21"/>
      <c r="J172" s="29" t="s">
        <v>960</v>
      </c>
      <c r="K172" s="21"/>
      <c r="L172" s="21"/>
      <c r="M172" s="39" t="s">
        <v>214</v>
      </c>
      <c r="N172" s="21"/>
      <c r="O172" s="21"/>
      <c r="P172" s="29" t="s">
        <v>961</v>
      </c>
    </row>
    <row r="173" spans="1:16" ht="26.25">
      <c r="A173" s="12"/>
      <c r="B173" s="22" t="s">
        <v>834</v>
      </c>
      <c r="C173" s="21"/>
      <c r="D173" s="39" t="s">
        <v>214</v>
      </c>
      <c r="E173" s="21"/>
      <c r="F173" s="21"/>
      <c r="G173" s="30">
        <v>-11876</v>
      </c>
      <c r="H173" s="21"/>
      <c r="I173" s="21"/>
      <c r="J173" s="30">
        <v>-11731</v>
      </c>
      <c r="K173" s="21"/>
      <c r="L173" s="21"/>
      <c r="M173" s="39" t="s">
        <v>214</v>
      </c>
      <c r="N173" s="21"/>
      <c r="O173" s="21"/>
      <c r="P173" s="30">
        <v>-23607</v>
      </c>
    </row>
    <row r="174" spans="1:16" ht="15.75">
      <c r="A174" s="12"/>
      <c r="B174" s="22" t="s">
        <v>43</v>
      </c>
      <c r="C174" s="21"/>
      <c r="D174" s="39" t="s">
        <v>214</v>
      </c>
      <c r="E174" s="21"/>
      <c r="F174" s="21"/>
      <c r="G174" s="39" t="s">
        <v>214</v>
      </c>
      <c r="H174" s="21"/>
      <c r="I174" s="21"/>
      <c r="J174" s="29" t="s">
        <v>962</v>
      </c>
      <c r="K174" s="21"/>
      <c r="L174" s="21"/>
      <c r="M174" s="39" t="s">
        <v>214</v>
      </c>
      <c r="N174" s="21"/>
      <c r="O174" s="21"/>
      <c r="P174" s="29" t="s">
        <v>962</v>
      </c>
    </row>
    <row r="175" spans="1:16" ht="26.25">
      <c r="A175" s="12"/>
      <c r="B175" s="22" t="s">
        <v>836</v>
      </c>
      <c r="C175" s="21"/>
      <c r="D175" s="30">
        <v>-62752</v>
      </c>
      <c r="E175" s="21"/>
      <c r="F175" s="21"/>
      <c r="G175" s="39" t="s">
        <v>214</v>
      </c>
      <c r="H175" s="21"/>
      <c r="I175" s="21"/>
      <c r="J175" s="39" t="s">
        <v>214</v>
      </c>
      <c r="K175" s="21"/>
      <c r="L175" s="21"/>
      <c r="M175" s="29" t="s">
        <v>963</v>
      </c>
      <c r="N175" s="21"/>
      <c r="O175" s="21"/>
      <c r="P175" s="39" t="s">
        <v>214</v>
      </c>
    </row>
    <row r="176" spans="1:16" ht="15.75">
      <c r="A176" s="12"/>
      <c r="B176" s="22" t="s">
        <v>45</v>
      </c>
      <c r="C176" s="21"/>
      <c r="D176" s="29" t="s">
        <v>964</v>
      </c>
      <c r="E176" s="21"/>
      <c r="F176" s="21"/>
      <c r="G176" s="29" t="s">
        <v>965</v>
      </c>
      <c r="H176" s="21"/>
      <c r="I176" s="21"/>
      <c r="J176" s="29" t="s">
        <v>966</v>
      </c>
      <c r="K176" s="21"/>
      <c r="L176" s="21"/>
      <c r="M176" s="39" t="s">
        <v>214</v>
      </c>
      <c r="N176" s="21"/>
      <c r="O176" s="21"/>
      <c r="P176" s="29" t="s">
        <v>967</v>
      </c>
    </row>
    <row r="177" spans="1:21" ht="15.75">
      <c r="A177" s="12"/>
      <c r="B177" s="22" t="s">
        <v>46</v>
      </c>
      <c r="C177" s="21"/>
      <c r="D177" s="29" t="s">
        <v>968</v>
      </c>
      <c r="E177" s="21"/>
      <c r="F177" s="21"/>
      <c r="G177" s="29" t="s">
        <v>969</v>
      </c>
      <c r="H177" s="21"/>
      <c r="I177" s="21"/>
      <c r="J177" s="29" t="s">
        <v>970</v>
      </c>
      <c r="K177" s="21"/>
      <c r="L177" s="21"/>
      <c r="M177" s="39" t="s">
        <v>214</v>
      </c>
      <c r="N177" s="21"/>
      <c r="O177" s="21"/>
      <c r="P177" s="29" t="s">
        <v>971</v>
      </c>
    </row>
    <row r="178" spans="1:21" ht="16.5" thickBot="1">
      <c r="A178" s="12"/>
      <c r="B178" s="22" t="s">
        <v>47</v>
      </c>
      <c r="C178" s="56"/>
      <c r="D178" s="79" t="s">
        <v>972</v>
      </c>
      <c r="E178" s="21"/>
      <c r="F178" s="56"/>
      <c r="G178" s="79">
        <v>-248</v>
      </c>
      <c r="H178" s="21"/>
      <c r="I178" s="56"/>
      <c r="J178" s="76">
        <v>-3750</v>
      </c>
      <c r="K178" s="21"/>
      <c r="L178" s="56"/>
      <c r="M178" s="77" t="s">
        <v>214</v>
      </c>
      <c r="N178" s="21"/>
      <c r="O178" s="56"/>
      <c r="P178" s="32">
        <v>-2848</v>
      </c>
    </row>
    <row r="179" spans="1:21" ht="16.5" thickBot="1">
      <c r="A179" s="12"/>
      <c r="B179" s="22"/>
      <c r="C179" s="58"/>
      <c r="D179" s="35" t="s">
        <v>973</v>
      </c>
      <c r="E179" s="21"/>
      <c r="F179" s="58"/>
      <c r="G179" s="35" t="s">
        <v>974</v>
      </c>
      <c r="H179" s="21"/>
      <c r="I179" s="58"/>
      <c r="J179" s="35" t="s">
        <v>975</v>
      </c>
      <c r="K179" s="21"/>
      <c r="L179" s="58"/>
      <c r="M179" s="35" t="s">
        <v>963</v>
      </c>
      <c r="N179" s="21"/>
      <c r="O179" s="58"/>
      <c r="P179" s="35" t="s">
        <v>976</v>
      </c>
    </row>
    <row r="180" spans="1:21" ht="15.75">
      <c r="A180" s="12"/>
      <c r="B180" s="22"/>
      <c r="C180" s="25"/>
      <c r="D180" s="25"/>
      <c r="E180" s="21"/>
      <c r="F180" s="25"/>
      <c r="G180" s="25"/>
      <c r="H180" s="21"/>
      <c r="I180" s="25"/>
      <c r="J180" s="25"/>
      <c r="K180" s="21"/>
      <c r="L180" s="25"/>
      <c r="M180" s="25"/>
      <c r="N180" s="21"/>
      <c r="O180" s="25"/>
      <c r="P180" s="25"/>
    </row>
    <row r="181" spans="1:21" ht="26.25">
      <c r="A181" s="12"/>
      <c r="B181" s="22" t="s">
        <v>49</v>
      </c>
      <c r="C181" s="21"/>
      <c r="D181" s="30">
        <v>-159572</v>
      </c>
      <c r="E181" s="21"/>
      <c r="F181" s="21"/>
      <c r="G181" s="29" t="s">
        <v>977</v>
      </c>
      <c r="H181" s="21"/>
      <c r="I181" s="21"/>
      <c r="J181" s="30">
        <v>-245826</v>
      </c>
      <c r="K181" s="21"/>
      <c r="L181" s="21"/>
      <c r="M181" s="30">
        <v>-62752</v>
      </c>
      <c r="N181" s="21"/>
      <c r="O181" s="21"/>
      <c r="P181" s="30">
        <v>-88976</v>
      </c>
    </row>
    <row r="182" spans="1:21" ht="16.5" thickBot="1">
      <c r="A182" s="12"/>
      <c r="B182" s="22" t="s">
        <v>855</v>
      </c>
      <c r="C182" s="56"/>
      <c r="D182" s="42" t="s">
        <v>978</v>
      </c>
      <c r="E182" s="21"/>
      <c r="F182" s="56"/>
      <c r="G182" s="32">
        <v>-181786</v>
      </c>
      <c r="H182" s="21"/>
      <c r="I182" s="56"/>
      <c r="J182" s="42" t="s">
        <v>979</v>
      </c>
      <c r="K182" s="21"/>
      <c r="L182" s="56"/>
      <c r="M182" s="33" t="s">
        <v>214</v>
      </c>
      <c r="N182" s="21"/>
      <c r="O182" s="56"/>
      <c r="P182" s="42" t="s">
        <v>980</v>
      </c>
    </row>
    <row r="183" spans="1:21" ht="15.75">
      <c r="A183" s="12"/>
      <c r="B183" s="22" t="s">
        <v>51</v>
      </c>
      <c r="C183" s="25"/>
      <c r="D183" s="41">
        <v>-52984</v>
      </c>
      <c r="E183" s="21"/>
      <c r="F183" s="25"/>
      <c r="G183" s="40" t="s">
        <v>981</v>
      </c>
      <c r="H183" s="21"/>
      <c r="I183" s="25"/>
      <c r="J183" s="41">
        <v>-121832</v>
      </c>
      <c r="K183" s="21"/>
      <c r="L183" s="25"/>
      <c r="M183" s="41">
        <v>-62752</v>
      </c>
      <c r="N183" s="21"/>
      <c r="O183" s="25"/>
      <c r="P183" s="41">
        <v>-40180</v>
      </c>
    </row>
    <row r="184" spans="1:21" ht="15.75">
      <c r="A184" s="12"/>
      <c r="B184" s="22" t="s">
        <v>915</v>
      </c>
      <c r="C184" s="21"/>
      <c r="D184" s="21"/>
      <c r="E184" s="21"/>
      <c r="F184" s="21"/>
      <c r="G184" s="21"/>
      <c r="H184" s="21"/>
      <c r="I184" s="21"/>
      <c r="J184" s="21"/>
      <c r="K184" s="21"/>
      <c r="L184" s="21"/>
      <c r="M184" s="21"/>
      <c r="N184" s="21"/>
      <c r="O184" s="21"/>
      <c r="P184" s="21"/>
    </row>
    <row r="185" spans="1:21" ht="16.5" thickBot="1">
      <c r="A185" s="12"/>
      <c r="B185" s="22" t="s">
        <v>861</v>
      </c>
      <c r="C185" s="56"/>
      <c r="D185" s="33" t="s">
        <v>214</v>
      </c>
      <c r="E185" s="21"/>
      <c r="F185" s="56"/>
      <c r="G185" s="33" t="s">
        <v>214</v>
      </c>
      <c r="H185" s="21"/>
      <c r="I185" s="56"/>
      <c r="J185" s="33" t="s">
        <v>214</v>
      </c>
      <c r="K185" s="21"/>
      <c r="L185" s="56"/>
      <c r="M185" s="33" t="s">
        <v>214</v>
      </c>
      <c r="N185" s="21"/>
      <c r="O185" s="56"/>
      <c r="P185" s="33" t="s">
        <v>214</v>
      </c>
    </row>
    <row r="186" spans="1:21" ht="15.75">
      <c r="A186" s="12"/>
      <c r="B186" s="22" t="s">
        <v>53</v>
      </c>
      <c r="C186" s="25"/>
      <c r="D186" s="41">
        <v>-52984</v>
      </c>
      <c r="E186" s="21"/>
      <c r="F186" s="25"/>
      <c r="G186" s="40" t="s">
        <v>981</v>
      </c>
      <c r="H186" s="21"/>
      <c r="I186" s="25"/>
      <c r="J186" s="41">
        <v>-121832</v>
      </c>
      <c r="K186" s="21"/>
      <c r="L186" s="25"/>
      <c r="M186" s="41">
        <v>-62752</v>
      </c>
      <c r="N186" s="21"/>
      <c r="O186" s="25"/>
      <c r="P186" s="41">
        <v>-40180</v>
      </c>
    </row>
    <row r="187" spans="1:21" ht="26.25">
      <c r="A187" s="12"/>
      <c r="B187" s="22" t="s">
        <v>54</v>
      </c>
      <c r="C187" s="21"/>
      <c r="D187" s="39" t="s">
        <v>214</v>
      </c>
      <c r="E187" s="21"/>
      <c r="F187" s="21"/>
      <c r="G187" s="39" t="s">
        <v>214</v>
      </c>
      <c r="H187" s="21"/>
      <c r="I187" s="21"/>
      <c r="J187" s="30">
        <v>-12804</v>
      </c>
      <c r="K187" s="21"/>
      <c r="L187" s="21"/>
      <c r="M187" s="39" t="s">
        <v>214</v>
      </c>
      <c r="N187" s="21"/>
      <c r="O187" s="21"/>
      <c r="P187" s="30">
        <v>-12804</v>
      </c>
    </row>
    <row r="188" spans="1:21" ht="16.5" thickBot="1">
      <c r="A188" s="12"/>
      <c r="B188" s="22" t="s">
        <v>55</v>
      </c>
      <c r="C188" s="56"/>
      <c r="D188" s="33" t="s">
        <v>214</v>
      </c>
      <c r="E188" s="21"/>
      <c r="F188" s="56"/>
      <c r="G188" s="33" t="s">
        <v>214</v>
      </c>
      <c r="H188" s="21"/>
      <c r="I188" s="56"/>
      <c r="J188" s="32">
        <v>-19813</v>
      </c>
      <c r="K188" s="21"/>
      <c r="L188" s="56"/>
      <c r="M188" s="56"/>
      <c r="N188" s="21"/>
      <c r="O188" s="56"/>
      <c r="P188" s="32">
        <v>-19813</v>
      </c>
    </row>
    <row r="189" spans="1:21" ht="15.75">
      <c r="A189" s="12"/>
      <c r="B189" s="22"/>
      <c r="C189" s="25"/>
      <c r="D189" s="25"/>
      <c r="E189" s="21"/>
      <c r="F189" s="25"/>
      <c r="G189" s="25"/>
      <c r="H189" s="21"/>
      <c r="I189" s="25"/>
      <c r="J189" s="25"/>
      <c r="K189" s="21"/>
      <c r="L189" s="25"/>
      <c r="M189" s="25"/>
      <c r="N189" s="21"/>
      <c r="O189" s="25"/>
      <c r="P189" s="25"/>
    </row>
    <row r="190" spans="1:21" ht="26.25">
      <c r="A190" s="12"/>
      <c r="B190" s="22" t="s">
        <v>489</v>
      </c>
      <c r="C190" s="21"/>
      <c r="D190" s="21"/>
      <c r="E190" s="21"/>
      <c r="F190" s="21"/>
      <c r="G190" s="21"/>
      <c r="H190" s="21"/>
      <c r="I190" s="21"/>
      <c r="J190" s="21"/>
      <c r="K190" s="21"/>
      <c r="L190" s="21"/>
      <c r="M190" s="21"/>
      <c r="N190" s="21"/>
      <c r="O190" s="21"/>
      <c r="P190" s="21"/>
    </row>
    <row r="191" spans="1:21" ht="16.5" thickBot="1">
      <c r="A191" s="12"/>
      <c r="B191" s="22" t="s">
        <v>862</v>
      </c>
      <c r="C191" s="80" t="s">
        <v>211</v>
      </c>
      <c r="D191" s="136">
        <v>-52984</v>
      </c>
      <c r="E191" s="21"/>
      <c r="F191" s="80" t="s">
        <v>211</v>
      </c>
      <c r="G191" s="96" t="s">
        <v>981</v>
      </c>
      <c r="H191" s="21"/>
      <c r="I191" s="80" t="s">
        <v>211</v>
      </c>
      <c r="J191" s="136">
        <v>-154449</v>
      </c>
      <c r="K191" s="21"/>
      <c r="L191" s="80" t="s">
        <v>211</v>
      </c>
      <c r="M191" s="136">
        <v>-62752</v>
      </c>
      <c r="N191" s="21"/>
      <c r="O191" s="80" t="s">
        <v>211</v>
      </c>
      <c r="P191" s="136">
        <v>-72797</v>
      </c>
    </row>
    <row r="192" spans="1:21" ht="16.5" thickTop="1">
      <c r="A192" s="12"/>
      <c r="B192" s="168"/>
      <c r="C192" s="168"/>
      <c r="D192" s="168"/>
      <c r="E192" s="168"/>
      <c r="F192" s="168"/>
      <c r="G192" s="168"/>
      <c r="H192" s="168"/>
      <c r="I192" s="168"/>
      <c r="J192" s="168"/>
      <c r="K192" s="168"/>
      <c r="L192" s="168"/>
      <c r="M192" s="168"/>
      <c r="N192" s="168"/>
      <c r="O192" s="168"/>
      <c r="P192" s="168"/>
      <c r="Q192" s="168"/>
      <c r="R192" s="168"/>
      <c r="S192" s="168"/>
      <c r="T192" s="168"/>
      <c r="U192" s="168"/>
    </row>
    <row r="193" spans="1:21" ht="15.75">
      <c r="A193" s="12"/>
      <c r="B193" s="168"/>
      <c r="C193" s="168"/>
      <c r="D193" s="168"/>
      <c r="E193" s="168"/>
      <c r="F193" s="168"/>
      <c r="G193" s="168"/>
      <c r="H193" s="168"/>
      <c r="I193" s="168"/>
      <c r="J193" s="168"/>
      <c r="K193" s="168"/>
      <c r="L193" s="168"/>
      <c r="M193" s="168"/>
      <c r="N193" s="168"/>
      <c r="O193" s="168"/>
      <c r="P193" s="168"/>
      <c r="Q193" s="168"/>
      <c r="R193" s="168"/>
      <c r="S193" s="168"/>
      <c r="T193" s="168"/>
      <c r="U193" s="168"/>
    </row>
    <row r="194" spans="1:21">
      <c r="A194" s="12"/>
      <c r="B194" s="11"/>
      <c r="C194" s="11"/>
      <c r="D194" s="11"/>
      <c r="E194" s="11"/>
      <c r="F194" s="11"/>
      <c r="G194" s="11"/>
      <c r="H194" s="11"/>
      <c r="I194" s="11"/>
      <c r="J194" s="11"/>
      <c r="K194" s="11"/>
      <c r="L194" s="11"/>
      <c r="M194" s="11"/>
      <c r="N194" s="11"/>
      <c r="O194" s="11"/>
      <c r="P194" s="11"/>
      <c r="Q194" s="11"/>
      <c r="R194" s="11"/>
      <c r="S194" s="11"/>
      <c r="T194" s="11"/>
      <c r="U194" s="11"/>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11"/>
      <c r="C196" s="11"/>
      <c r="D196" s="11"/>
      <c r="E196" s="11"/>
      <c r="F196" s="11"/>
      <c r="G196" s="11"/>
      <c r="H196" s="11"/>
      <c r="I196" s="11"/>
      <c r="J196" s="11"/>
      <c r="K196" s="11"/>
      <c r="L196" s="11"/>
      <c r="M196" s="11"/>
      <c r="N196" s="11"/>
      <c r="O196" s="11"/>
      <c r="P196" s="11"/>
      <c r="Q196" s="11"/>
      <c r="R196" s="11"/>
      <c r="S196" s="11"/>
      <c r="T196" s="11"/>
      <c r="U196" s="11"/>
    </row>
    <row r="197" spans="1:21" ht="15.75">
      <c r="A197" s="12"/>
      <c r="B197" s="168"/>
      <c r="C197" s="168"/>
      <c r="D197" s="168"/>
      <c r="E197" s="168"/>
      <c r="F197" s="168"/>
      <c r="G197" s="168"/>
      <c r="H197" s="168"/>
      <c r="I197" s="168"/>
      <c r="J197" s="168"/>
      <c r="K197" s="168"/>
      <c r="L197" s="168"/>
      <c r="M197" s="168"/>
      <c r="N197" s="168"/>
      <c r="O197" s="168"/>
      <c r="P197" s="168"/>
      <c r="Q197" s="168"/>
      <c r="R197" s="168"/>
      <c r="S197" s="168"/>
      <c r="T197" s="168"/>
      <c r="U197" s="168"/>
    </row>
    <row r="198" spans="1:21">
      <c r="A198" s="12"/>
      <c r="B198" s="169"/>
      <c r="C198" s="169"/>
      <c r="D198" s="169"/>
      <c r="E198" s="169"/>
      <c r="F198" s="169"/>
      <c r="G198" s="169"/>
      <c r="H198" s="169"/>
      <c r="I198" s="169"/>
      <c r="J198" s="169"/>
      <c r="K198" s="169"/>
      <c r="L198" s="169"/>
      <c r="M198" s="169"/>
      <c r="N198" s="169"/>
      <c r="O198" s="169"/>
      <c r="P198" s="169"/>
      <c r="Q198" s="169"/>
      <c r="R198" s="169"/>
      <c r="S198" s="169"/>
      <c r="T198" s="169"/>
      <c r="U198" s="169"/>
    </row>
    <row r="199" spans="1:21" ht="15.75">
      <c r="A199" s="12"/>
      <c r="B199" s="20"/>
      <c r="C199" s="21"/>
      <c r="D199" s="21"/>
      <c r="E199" s="21"/>
      <c r="F199" s="21"/>
      <c r="G199" s="21"/>
      <c r="H199" s="21"/>
      <c r="I199" s="21"/>
      <c r="J199" s="21"/>
      <c r="K199" s="21"/>
      <c r="L199" s="21"/>
      <c r="M199" s="21"/>
      <c r="N199" s="21"/>
      <c r="O199" s="21"/>
      <c r="P199" s="21"/>
    </row>
    <row r="200" spans="1:21" ht="15.75">
      <c r="A200" s="12"/>
      <c r="B200" s="22"/>
      <c r="C200" s="21"/>
      <c r="D200" s="21"/>
      <c r="E200" s="21"/>
      <c r="F200" s="21"/>
      <c r="G200" s="21"/>
      <c r="H200" s="21"/>
      <c r="I200" s="21"/>
      <c r="J200" s="21"/>
      <c r="K200" s="21"/>
      <c r="L200" s="21"/>
      <c r="M200" s="21"/>
      <c r="N200" s="21"/>
      <c r="O200" s="21"/>
      <c r="P200" s="21"/>
    </row>
    <row r="201" spans="1:21">
      <c r="A201" s="12"/>
      <c r="B201" s="106" t="s">
        <v>809</v>
      </c>
      <c r="C201" s="106"/>
      <c r="D201" s="106"/>
      <c r="E201" s="106"/>
      <c r="F201" s="106"/>
      <c r="G201" s="106"/>
      <c r="H201" s="106"/>
      <c r="I201" s="106"/>
      <c r="J201" s="106"/>
      <c r="K201" s="106"/>
      <c r="L201" s="106"/>
      <c r="M201" s="106"/>
      <c r="N201" s="106"/>
      <c r="O201" s="106"/>
      <c r="P201" s="106"/>
    </row>
    <row r="202" spans="1:21">
      <c r="A202" s="12"/>
      <c r="B202" s="106" t="s">
        <v>863</v>
      </c>
      <c r="C202" s="106"/>
      <c r="D202" s="106"/>
      <c r="E202" s="106"/>
      <c r="F202" s="106"/>
      <c r="G202" s="106"/>
      <c r="H202" s="106"/>
      <c r="I202" s="106"/>
      <c r="J202" s="106"/>
      <c r="K202" s="106"/>
      <c r="L202" s="106"/>
      <c r="M202" s="106"/>
      <c r="N202" s="106"/>
      <c r="O202" s="106"/>
      <c r="P202" s="106"/>
    </row>
    <row r="203" spans="1:21">
      <c r="A203" s="12"/>
      <c r="B203" s="106" t="s">
        <v>944</v>
      </c>
      <c r="C203" s="106"/>
      <c r="D203" s="106"/>
      <c r="E203" s="106"/>
      <c r="F203" s="106"/>
      <c r="G203" s="106"/>
      <c r="H203" s="106"/>
      <c r="I203" s="106"/>
      <c r="J203" s="106"/>
      <c r="K203" s="106"/>
      <c r="L203" s="106"/>
      <c r="M203" s="106"/>
      <c r="N203" s="106"/>
      <c r="O203" s="106"/>
      <c r="P203" s="106"/>
    </row>
    <row r="204" spans="1:21">
      <c r="A204" s="12"/>
      <c r="B204" s="106" t="s">
        <v>608</v>
      </c>
      <c r="C204" s="106"/>
      <c r="D204" s="106"/>
      <c r="E204" s="106"/>
      <c r="F204" s="106"/>
      <c r="G204" s="106"/>
      <c r="H204" s="106"/>
      <c r="I204" s="106"/>
      <c r="J204" s="106"/>
      <c r="K204" s="106"/>
      <c r="L204" s="106"/>
      <c r="M204" s="106"/>
      <c r="N204" s="106"/>
      <c r="O204" s="106"/>
      <c r="P204" s="106"/>
    </row>
    <row r="205" spans="1:21" ht="15.75">
      <c r="A205" s="12"/>
      <c r="B205" s="22"/>
      <c r="C205" s="21"/>
      <c r="D205" s="21"/>
      <c r="E205" s="21"/>
      <c r="F205" s="21"/>
      <c r="G205" s="21"/>
      <c r="H205" s="21"/>
      <c r="I205" s="21"/>
      <c r="J205" s="21"/>
      <c r="K205" s="21"/>
      <c r="L205" s="21"/>
      <c r="M205" s="21"/>
      <c r="N205" s="21"/>
      <c r="O205" s="21"/>
      <c r="P205" s="21"/>
    </row>
    <row r="206" spans="1:21" ht="16.5" thickBot="1">
      <c r="A206" s="12"/>
      <c r="B206" s="22"/>
      <c r="C206" s="52" t="s">
        <v>812</v>
      </c>
      <c r="D206" s="52"/>
      <c r="E206" s="21"/>
      <c r="F206" s="52" t="s">
        <v>813</v>
      </c>
      <c r="G206" s="52"/>
      <c r="H206" s="38"/>
      <c r="I206" s="52" t="s">
        <v>814</v>
      </c>
      <c r="J206" s="52"/>
      <c r="K206" s="38"/>
      <c r="L206" s="52" t="s">
        <v>815</v>
      </c>
      <c r="M206" s="52"/>
      <c r="N206" s="38"/>
      <c r="O206" s="52" t="s">
        <v>816</v>
      </c>
      <c r="P206" s="52"/>
    </row>
    <row r="207" spans="1:21" ht="15.75">
      <c r="A207" s="12"/>
      <c r="B207" s="22"/>
      <c r="C207" s="27"/>
      <c r="D207" s="27"/>
      <c r="E207" s="21"/>
      <c r="F207" s="27"/>
      <c r="G207" s="27"/>
      <c r="H207" s="38"/>
      <c r="I207" s="27"/>
      <c r="J207" s="27"/>
      <c r="K207" s="38"/>
      <c r="L207" s="27"/>
      <c r="M207" s="27"/>
      <c r="N207" s="38"/>
      <c r="O207" s="27"/>
      <c r="P207" s="27"/>
    </row>
    <row r="208" spans="1:21" ht="15.75">
      <c r="A208" s="12"/>
      <c r="B208" s="22" t="s">
        <v>53</v>
      </c>
      <c r="C208" s="22" t="s">
        <v>211</v>
      </c>
      <c r="D208" s="30">
        <v>-52984</v>
      </c>
      <c r="E208" s="21"/>
      <c r="F208" s="22" t="s">
        <v>211</v>
      </c>
      <c r="G208" s="29" t="s">
        <v>981</v>
      </c>
      <c r="H208" s="21"/>
      <c r="I208" s="22" t="s">
        <v>211</v>
      </c>
      <c r="J208" s="30">
        <v>-121832</v>
      </c>
      <c r="K208" s="61"/>
      <c r="L208" s="22" t="s">
        <v>211</v>
      </c>
      <c r="M208" s="30">
        <v>-62752</v>
      </c>
      <c r="N208" s="38"/>
      <c r="O208" s="22" t="s">
        <v>211</v>
      </c>
      <c r="P208" s="30">
        <v>-40180</v>
      </c>
    </row>
    <row r="209" spans="1:16" ht="15.75">
      <c r="A209" s="12"/>
      <c r="B209" s="22" t="s">
        <v>864</v>
      </c>
      <c r="C209" s="21"/>
      <c r="D209" s="21"/>
      <c r="E209" s="21"/>
      <c r="F209" s="21"/>
      <c r="G209" s="21"/>
      <c r="H209" s="21"/>
      <c r="I209" s="21"/>
      <c r="J209" s="21"/>
      <c r="K209" s="21"/>
      <c r="L209" s="21"/>
      <c r="M209" s="21"/>
      <c r="N209" s="38"/>
      <c r="O209" s="21"/>
      <c r="P209" s="21"/>
    </row>
    <row r="210" spans="1:16" ht="15.75">
      <c r="A210" s="12"/>
      <c r="B210" s="22" t="s">
        <v>865</v>
      </c>
      <c r="C210" s="21"/>
      <c r="D210" s="21"/>
      <c r="E210" s="21"/>
      <c r="F210" s="21"/>
      <c r="G210" s="21"/>
      <c r="H210" s="21"/>
      <c r="I210" s="21"/>
      <c r="J210" s="21"/>
      <c r="K210" s="21"/>
      <c r="L210" s="21"/>
      <c r="M210" s="21"/>
      <c r="N210" s="38"/>
      <c r="O210" s="21"/>
      <c r="P210" s="21"/>
    </row>
    <row r="211" spans="1:16" ht="15.75">
      <c r="A211" s="12"/>
      <c r="B211" s="22" t="s">
        <v>866</v>
      </c>
      <c r="C211" s="21"/>
      <c r="D211" s="61"/>
      <c r="E211" s="21"/>
      <c r="F211" s="21"/>
      <c r="G211" s="61"/>
      <c r="H211" s="21"/>
      <c r="I211" s="21"/>
      <c r="J211" s="61"/>
      <c r="K211" s="61"/>
      <c r="L211" s="21"/>
      <c r="M211" s="61"/>
      <c r="N211" s="38"/>
      <c r="O211" s="21"/>
      <c r="P211" s="61"/>
    </row>
    <row r="212" spans="1:16" ht="15.75">
      <c r="A212" s="12"/>
      <c r="B212" s="22" t="s">
        <v>867</v>
      </c>
      <c r="C212" s="21"/>
      <c r="D212" s="39" t="s">
        <v>214</v>
      </c>
      <c r="E212" s="21"/>
      <c r="F212" s="21"/>
      <c r="G212" s="39" t="s">
        <v>214</v>
      </c>
      <c r="H212" s="21"/>
      <c r="I212" s="21"/>
      <c r="J212" s="29" t="s">
        <v>982</v>
      </c>
      <c r="K212" s="61"/>
      <c r="L212" s="21"/>
      <c r="M212" s="39" t="s">
        <v>214</v>
      </c>
      <c r="N212" s="38"/>
      <c r="O212" s="21"/>
      <c r="P212" s="29" t="s">
        <v>982</v>
      </c>
    </row>
    <row r="213" spans="1:16" ht="26.25">
      <c r="A213" s="12"/>
      <c r="B213" s="22" t="s">
        <v>869</v>
      </c>
      <c r="C213" s="21"/>
      <c r="D213" s="21"/>
      <c r="E213" s="21"/>
      <c r="F213" s="21"/>
      <c r="G213" s="21"/>
      <c r="H213" s="21"/>
      <c r="I213" s="21"/>
      <c r="J213" s="21"/>
      <c r="K213" s="21"/>
      <c r="L213" s="21"/>
      <c r="M213" s="21"/>
      <c r="N213" s="21"/>
      <c r="O213" s="21"/>
      <c r="P213" s="21"/>
    </row>
    <row r="214" spans="1:16" ht="15.75">
      <c r="A214" s="12"/>
      <c r="B214" s="22" t="s">
        <v>870</v>
      </c>
      <c r="C214" s="21"/>
      <c r="D214" s="39" t="s">
        <v>214</v>
      </c>
      <c r="E214" s="21"/>
      <c r="F214" s="21"/>
      <c r="G214" s="39" t="s">
        <v>214</v>
      </c>
      <c r="H214" s="21"/>
      <c r="I214" s="21"/>
      <c r="J214" s="30">
        <v>-2700</v>
      </c>
      <c r="K214" s="61"/>
      <c r="L214" s="21"/>
      <c r="M214" s="39" t="s">
        <v>214</v>
      </c>
      <c r="N214" s="38"/>
      <c r="O214" s="21"/>
      <c r="P214" s="30">
        <v>-2700</v>
      </c>
    </row>
    <row r="215" spans="1:16" ht="15.75">
      <c r="A215" s="12"/>
      <c r="B215" s="22" t="s">
        <v>871</v>
      </c>
      <c r="C215" s="21"/>
      <c r="D215" s="21"/>
      <c r="E215" s="21"/>
      <c r="F215" s="21"/>
      <c r="G215" s="21"/>
      <c r="H215" s="21"/>
      <c r="I215" s="21"/>
      <c r="J215" s="21"/>
      <c r="K215" s="21"/>
      <c r="L215" s="21"/>
      <c r="M215" s="21"/>
      <c r="N215" s="38"/>
      <c r="O215" s="21"/>
      <c r="P215" s="21"/>
    </row>
    <row r="216" spans="1:16" ht="26.25">
      <c r="A216" s="12"/>
      <c r="B216" s="22" t="s">
        <v>872</v>
      </c>
      <c r="C216" s="21"/>
      <c r="D216" s="21"/>
      <c r="E216" s="21"/>
      <c r="F216" s="21"/>
      <c r="G216" s="21"/>
      <c r="H216" s="21"/>
      <c r="I216" s="21"/>
      <c r="J216" s="21"/>
      <c r="K216" s="21"/>
      <c r="L216" s="21"/>
      <c r="M216" s="21"/>
      <c r="N216" s="38"/>
      <c r="O216" s="21"/>
      <c r="P216" s="21"/>
    </row>
    <row r="217" spans="1:16" ht="16.5" thickBot="1">
      <c r="A217" s="12"/>
      <c r="B217" s="22" t="s">
        <v>873</v>
      </c>
      <c r="C217" s="56"/>
      <c r="D217" s="42" t="s">
        <v>765</v>
      </c>
      <c r="E217" s="21"/>
      <c r="F217" s="56"/>
      <c r="G217" s="33" t="s">
        <v>214</v>
      </c>
      <c r="H217" s="21"/>
      <c r="I217" s="56"/>
      <c r="J217" s="33" t="s">
        <v>214</v>
      </c>
      <c r="K217" s="61"/>
      <c r="L217" s="56"/>
      <c r="M217" s="33" t="s">
        <v>214</v>
      </c>
      <c r="N217" s="38"/>
      <c r="O217" s="56"/>
      <c r="P217" s="42" t="s">
        <v>765</v>
      </c>
    </row>
    <row r="218" spans="1:16" ht="26.25">
      <c r="A218" s="12"/>
      <c r="B218" s="22" t="s">
        <v>874</v>
      </c>
      <c r="C218" s="25"/>
      <c r="D218" s="40" t="s">
        <v>765</v>
      </c>
      <c r="E218" s="21"/>
      <c r="F218" s="25"/>
      <c r="G218" s="62" t="s">
        <v>214</v>
      </c>
      <c r="H218" s="21"/>
      <c r="I218" s="37"/>
      <c r="J218" s="40" t="s">
        <v>983</v>
      </c>
      <c r="K218" s="61"/>
      <c r="L218" s="37"/>
      <c r="M218" s="62" t="s">
        <v>214</v>
      </c>
      <c r="N218" s="21"/>
      <c r="O218" s="25"/>
      <c r="P218" s="40" t="s">
        <v>984</v>
      </c>
    </row>
    <row r="219" spans="1:16" ht="15.75">
      <c r="A219" s="12"/>
      <c r="B219" s="22" t="s">
        <v>877</v>
      </c>
      <c r="C219" s="21"/>
      <c r="D219" s="61"/>
      <c r="E219" s="21"/>
      <c r="F219" s="21"/>
      <c r="G219" s="61"/>
      <c r="H219" s="21"/>
      <c r="I219" s="21"/>
      <c r="J219" s="61"/>
      <c r="K219" s="61"/>
      <c r="L219" s="21"/>
      <c r="M219" s="61"/>
      <c r="N219" s="38"/>
      <c r="O219" s="21"/>
      <c r="P219" s="61"/>
    </row>
    <row r="220" spans="1:16" ht="16.5" thickBot="1">
      <c r="A220" s="12"/>
      <c r="B220" s="22" t="s">
        <v>878</v>
      </c>
      <c r="C220" s="56"/>
      <c r="D220" s="32">
        <v>-20774</v>
      </c>
      <c r="E220" s="21"/>
      <c r="F220" s="56"/>
      <c r="G220" s="33" t="s">
        <v>214</v>
      </c>
      <c r="H220" s="21"/>
      <c r="I220" s="56"/>
      <c r="J220" s="42">
        <v>-569</v>
      </c>
      <c r="K220" s="61"/>
      <c r="L220" s="56"/>
      <c r="M220" s="33" t="s">
        <v>214</v>
      </c>
      <c r="N220" s="38"/>
      <c r="O220" s="56"/>
      <c r="P220" s="32">
        <v>-21343</v>
      </c>
    </row>
    <row r="221" spans="1:16" ht="16.5" thickBot="1">
      <c r="A221" s="12"/>
      <c r="B221" s="22" t="s">
        <v>879</v>
      </c>
      <c r="C221" s="58"/>
      <c r="D221" s="35" t="s">
        <v>738</v>
      </c>
      <c r="E221" s="21"/>
      <c r="F221" s="58"/>
      <c r="G221" s="124" t="s">
        <v>214</v>
      </c>
      <c r="H221" s="21"/>
      <c r="I221" s="58"/>
      <c r="J221" s="35" t="s">
        <v>985</v>
      </c>
      <c r="K221" s="61"/>
      <c r="L221" s="58"/>
      <c r="M221" s="124" t="s">
        <v>214</v>
      </c>
      <c r="N221" s="38"/>
      <c r="O221" s="58"/>
      <c r="P221" s="35" t="s">
        <v>986</v>
      </c>
    </row>
    <row r="222" spans="1:16" ht="15.75">
      <c r="A222" s="12"/>
      <c r="B222" s="22"/>
      <c r="C222" s="25"/>
      <c r="D222" s="37"/>
      <c r="E222" s="21"/>
      <c r="F222" s="25"/>
      <c r="G222" s="37"/>
      <c r="H222" s="21"/>
      <c r="I222" s="25"/>
      <c r="J222" s="37"/>
      <c r="K222" s="61"/>
      <c r="L222" s="25"/>
      <c r="M222" s="37"/>
      <c r="N222" s="38"/>
      <c r="O222" s="25"/>
      <c r="P222" s="37"/>
    </row>
    <row r="223" spans="1:16" ht="26.25">
      <c r="A223" s="12"/>
      <c r="B223" s="22" t="s">
        <v>77</v>
      </c>
      <c r="C223" s="21"/>
      <c r="D223" s="30">
        <v>-20243</v>
      </c>
      <c r="E223" s="21"/>
      <c r="F223" s="21"/>
      <c r="G223" s="29" t="s">
        <v>981</v>
      </c>
      <c r="H223" s="21"/>
      <c r="I223" s="21"/>
      <c r="J223" s="30">
        <v>-120780</v>
      </c>
      <c r="K223" s="21"/>
      <c r="L223" s="21"/>
      <c r="M223" s="30">
        <v>-62752</v>
      </c>
      <c r="N223" s="38"/>
      <c r="O223" s="21"/>
      <c r="P223" s="30">
        <v>-6387</v>
      </c>
    </row>
    <row r="224" spans="1:16" ht="15.75">
      <c r="A224" s="12"/>
      <c r="B224" s="22" t="s">
        <v>938</v>
      </c>
      <c r="C224" s="21"/>
      <c r="D224" s="21"/>
      <c r="E224" s="21"/>
      <c r="F224" s="21"/>
      <c r="G224" s="21"/>
      <c r="H224" s="21"/>
      <c r="I224" s="21"/>
      <c r="J224" s="21"/>
      <c r="K224" s="21"/>
      <c r="L224" s="21"/>
      <c r="M224" s="21"/>
      <c r="N224" s="21"/>
      <c r="O224" s="21"/>
      <c r="P224" s="21"/>
    </row>
    <row r="225" spans="1:21" ht="15.75">
      <c r="A225" s="12"/>
      <c r="B225" s="22" t="s">
        <v>883</v>
      </c>
      <c r="C225" s="21"/>
      <c r="D225" s="39" t="s">
        <v>214</v>
      </c>
      <c r="E225" s="21"/>
      <c r="F225" s="21"/>
      <c r="G225" s="39" t="s">
        <v>214</v>
      </c>
      <c r="H225" s="21"/>
      <c r="I225" s="21"/>
      <c r="J225" s="30">
        <v>-12804</v>
      </c>
      <c r="K225" s="21"/>
      <c r="L225" s="21"/>
      <c r="M225" s="39" t="s">
        <v>214</v>
      </c>
      <c r="N225" s="21"/>
      <c r="O225" s="21"/>
      <c r="P225" s="30">
        <v>-12804</v>
      </c>
    </row>
    <row r="226" spans="1:21" ht="16.5" thickBot="1">
      <c r="A226" s="12"/>
      <c r="B226" s="22" t="s">
        <v>55</v>
      </c>
      <c r="C226" s="56"/>
      <c r="D226" s="33" t="s">
        <v>214</v>
      </c>
      <c r="E226" s="21"/>
      <c r="F226" s="56"/>
      <c r="G226" s="33" t="s">
        <v>214</v>
      </c>
      <c r="H226" s="21"/>
      <c r="I226" s="56"/>
      <c r="J226" s="32">
        <v>-19813</v>
      </c>
      <c r="K226" s="21"/>
      <c r="L226" s="56"/>
      <c r="M226" s="33" t="s">
        <v>214</v>
      </c>
      <c r="N226" s="21"/>
      <c r="O226" s="56"/>
      <c r="P226" s="32">
        <v>-19813</v>
      </c>
    </row>
    <row r="227" spans="1:21" ht="26.25">
      <c r="A227" s="12"/>
      <c r="B227" s="22" t="s">
        <v>884</v>
      </c>
      <c r="C227" s="25"/>
      <c r="D227" s="25"/>
      <c r="E227" s="21"/>
      <c r="F227" s="25"/>
      <c r="G227" s="25"/>
      <c r="H227" s="21"/>
      <c r="I227" s="25"/>
      <c r="J227" s="25"/>
      <c r="K227" s="21"/>
      <c r="L227" s="25"/>
      <c r="M227" s="25"/>
      <c r="N227" s="21"/>
      <c r="O227" s="25"/>
      <c r="P227" s="25"/>
    </row>
    <row r="228" spans="1:21" ht="27" thickBot="1">
      <c r="A228" s="12"/>
      <c r="B228" s="22" t="s">
        <v>987</v>
      </c>
      <c r="C228" s="80" t="s">
        <v>211</v>
      </c>
      <c r="D228" s="136">
        <v>-20243</v>
      </c>
      <c r="E228" s="21"/>
      <c r="F228" s="80" t="s">
        <v>211</v>
      </c>
      <c r="G228" s="96" t="s">
        <v>981</v>
      </c>
      <c r="H228" s="21"/>
      <c r="I228" s="80" t="s">
        <v>211</v>
      </c>
      <c r="J228" s="136">
        <v>-153397</v>
      </c>
      <c r="K228" s="21"/>
      <c r="L228" s="80" t="s">
        <v>211</v>
      </c>
      <c r="M228" s="136">
        <v>-62752</v>
      </c>
      <c r="N228" s="21"/>
      <c r="O228" s="80" t="s">
        <v>211</v>
      </c>
      <c r="P228" s="136">
        <v>-39004</v>
      </c>
    </row>
    <row r="229" spans="1:21" ht="16.5" thickTop="1">
      <c r="A229" s="12"/>
      <c r="B229" s="168"/>
      <c r="C229" s="168"/>
      <c r="D229" s="168"/>
      <c r="E229" s="168"/>
      <c r="F229" s="168"/>
      <c r="G229" s="168"/>
      <c r="H229" s="168"/>
      <c r="I229" s="168"/>
      <c r="J229" s="168"/>
      <c r="K229" s="168"/>
      <c r="L229" s="168"/>
      <c r="M229" s="168"/>
      <c r="N229" s="168"/>
      <c r="O229" s="168"/>
      <c r="P229" s="168"/>
      <c r="Q229" s="168"/>
      <c r="R229" s="168"/>
      <c r="S229" s="168"/>
      <c r="T229" s="168"/>
      <c r="U229" s="168"/>
    </row>
    <row r="230" spans="1:21">
      <c r="A230" s="12"/>
      <c r="B230" s="11"/>
      <c r="C230" s="11"/>
      <c r="D230" s="11"/>
      <c r="E230" s="11"/>
      <c r="F230" s="11"/>
      <c r="G230" s="11"/>
      <c r="H230" s="11"/>
      <c r="I230" s="11"/>
      <c r="J230" s="11"/>
      <c r="K230" s="11"/>
      <c r="L230" s="11"/>
      <c r="M230" s="11"/>
      <c r="N230" s="11"/>
      <c r="O230" s="11"/>
      <c r="P230" s="11"/>
      <c r="Q230" s="11"/>
      <c r="R230" s="11"/>
      <c r="S230" s="11"/>
      <c r="T230" s="11"/>
      <c r="U230" s="11"/>
    </row>
    <row r="231" spans="1:21">
      <c r="A231" s="12"/>
      <c r="B231" s="11"/>
      <c r="C231" s="11"/>
      <c r="D231" s="11"/>
      <c r="E231" s="11"/>
      <c r="F231" s="11"/>
      <c r="G231" s="11"/>
      <c r="H231" s="11"/>
      <c r="I231" s="11"/>
      <c r="J231" s="11"/>
      <c r="K231" s="11"/>
      <c r="L231" s="11"/>
      <c r="M231" s="11"/>
      <c r="N231" s="11"/>
      <c r="O231" s="11"/>
      <c r="P231" s="11"/>
      <c r="Q231" s="11"/>
      <c r="R231" s="11"/>
      <c r="S231" s="11"/>
      <c r="T231" s="11"/>
      <c r="U231" s="11"/>
    </row>
    <row r="232" spans="1:21">
      <c r="A232" s="12"/>
      <c r="B232" s="11"/>
      <c r="C232" s="11"/>
      <c r="D232" s="11"/>
      <c r="E232" s="11"/>
      <c r="F232" s="11"/>
      <c r="G232" s="11"/>
      <c r="H232" s="11"/>
      <c r="I232" s="11"/>
      <c r="J232" s="11"/>
      <c r="K232" s="11"/>
      <c r="L232" s="11"/>
      <c r="M232" s="11"/>
      <c r="N232" s="11"/>
      <c r="O232" s="11"/>
      <c r="P232" s="11"/>
      <c r="Q232" s="11"/>
      <c r="R232" s="11"/>
      <c r="S232" s="11"/>
      <c r="T232" s="11"/>
      <c r="U232" s="11"/>
    </row>
    <row r="233" spans="1:21" ht="15.75">
      <c r="A233" s="12"/>
      <c r="B233" s="168"/>
      <c r="C233" s="168"/>
      <c r="D233" s="168"/>
      <c r="E233" s="168"/>
      <c r="F233" s="168"/>
      <c r="G233" s="168"/>
      <c r="H233" s="168"/>
      <c r="I233" s="168"/>
      <c r="J233" s="168"/>
      <c r="K233" s="168"/>
      <c r="L233" s="168"/>
      <c r="M233" s="168"/>
      <c r="N233" s="168"/>
      <c r="O233" s="168"/>
      <c r="P233" s="168"/>
      <c r="Q233" s="168"/>
      <c r="R233" s="168"/>
      <c r="S233" s="168"/>
      <c r="T233" s="168"/>
      <c r="U233" s="168"/>
    </row>
    <row r="234" spans="1:21">
      <c r="A234" s="12"/>
      <c r="B234" s="169"/>
      <c r="C234" s="169"/>
      <c r="D234" s="169"/>
      <c r="E234" s="169"/>
      <c r="F234" s="169"/>
      <c r="G234" s="169"/>
      <c r="H234" s="169"/>
      <c r="I234" s="169"/>
      <c r="J234" s="169"/>
      <c r="K234" s="169"/>
      <c r="L234" s="169"/>
      <c r="M234" s="169"/>
      <c r="N234" s="169"/>
      <c r="O234" s="169"/>
      <c r="P234" s="169"/>
      <c r="Q234" s="169"/>
      <c r="R234" s="169"/>
      <c r="S234" s="169"/>
      <c r="T234" s="169"/>
      <c r="U234" s="169"/>
    </row>
    <row r="235" spans="1:21" ht="15.75">
      <c r="A235" s="12"/>
      <c r="B235" s="20"/>
      <c r="C235" s="21"/>
      <c r="D235" s="21"/>
      <c r="E235" s="21"/>
      <c r="F235" s="21"/>
      <c r="G235" s="21"/>
      <c r="H235" s="21"/>
      <c r="I235" s="21"/>
      <c r="J235" s="21"/>
      <c r="K235" s="21"/>
      <c r="L235" s="21"/>
      <c r="M235" s="21"/>
      <c r="N235" s="21"/>
      <c r="O235" s="21"/>
      <c r="P235" s="21"/>
    </row>
    <row r="236" spans="1:21" ht="15.75">
      <c r="A236" s="12"/>
      <c r="B236" s="22"/>
      <c r="C236" s="21"/>
      <c r="D236" s="21"/>
      <c r="E236" s="21"/>
      <c r="F236" s="21"/>
      <c r="G236" s="21"/>
      <c r="H236" s="21"/>
      <c r="I236" s="21"/>
      <c r="J236" s="21"/>
      <c r="K236" s="21"/>
      <c r="L236" s="21"/>
      <c r="M236" s="21"/>
      <c r="N236" s="21"/>
      <c r="O236" s="21"/>
      <c r="P236" s="21"/>
    </row>
    <row r="237" spans="1:21">
      <c r="A237" s="12"/>
      <c r="B237" s="106" t="s">
        <v>809</v>
      </c>
      <c r="C237" s="106"/>
      <c r="D237" s="106"/>
      <c r="E237" s="106"/>
      <c r="F237" s="106"/>
      <c r="G237" s="106"/>
      <c r="H237" s="106"/>
      <c r="I237" s="106"/>
      <c r="J237" s="106"/>
      <c r="K237" s="106"/>
      <c r="L237" s="106"/>
      <c r="M237" s="106"/>
      <c r="N237" s="106"/>
      <c r="O237" s="106"/>
      <c r="P237" s="106"/>
    </row>
    <row r="238" spans="1:21">
      <c r="A238" s="12"/>
      <c r="B238" s="106" t="s">
        <v>810</v>
      </c>
      <c r="C238" s="106"/>
      <c r="D238" s="106"/>
      <c r="E238" s="106"/>
      <c r="F238" s="106"/>
      <c r="G238" s="106"/>
      <c r="H238" s="106"/>
      <c r="I238" s="106"/>
      <c r="J238" s="106"/>
      <c r="K238" s="106"/>
      <c r="L238" s="106"/>
      <c r="M238" s="106"/>
      <c r="N238" s="106"/>
      <c r="O238" s="106"/>
      <c r="P238" s="106"/>
    </row>
    <row r="239" spans="1:21">
      <c r="A239" s="12"/>
      <c r="B239" s="106" t="s">
        <v>255</v>
      </c>
      <c r="C239" s="106"/>
      <c r="D239" s="106"/>
      <c r="E239" s="106"/>
      <c r="F239" s="106"/>
      <c r="G239" s="106"/>
      <c r="H239" s="106"/>
      <c r="I239" s="106"/>
      <c r="J239" s="106"/>
      <c r="K239" s="106"/>
      <c r="L239" s="106"/>
      <c r="M239" s="106"/>
      <c r="N239" s="106"/>
      <c r="O239" s="106"/>
      <c r="P239" s="106"/>
    </row>
    <row r="240" spans="1:21">
      <c r="A240" s="12"/>
      <c r="B240" s="106" t="s">
        <v>608</v>
      </c>
      <c r="C240" s="106"/>
      <c r="D240" s="106"/>
      <c r="E240" s="106"/>
      <c r="F240" s="106"/>
      <c r="G240" s="106"/>
      <c r="H240" s="106"/>
      <c r="I240" s="106"/>
      <c r="J240" s="106"/>
      <c r="K240" s="106"/>
      <c r="L240" s="106"/>
      <c r="M240" s="106"/>
      <c r="N240" s="106"/>
      <c r="O240" s="106"/>
      <c r="P240" s="106"/>
    </row>
    <row r="241" spans="1:16">
      <c r="A241" s="12"/>
      <c r="B241" s="106" t="s">
        <v>434</v>
      </c>
      <c r="C241" s="106"/>
      <c r="D241" s="106"/>
      <c r="E241" s="106"/>
      <c r="F241" s="106"/>
      <c r="G241" s="106"/>
      <c r="H241" s="106"/>
      <c r="I241" s="106"/>
      <c r="J241" s="106"/>
      <c r="K241" s="106"/>
      <c r="L241" s="106"/>
      <c r="M241" s="106"/>
      <c r="N241" s="106"/>
      <c r="O241" s="106"/>
      <c r="P241" s="106"/>
    </row>
    <row r="242" spans="1:16" ht="16.5" thickBot="1">
      <c r="A242" s="12"/>
      <c r="B242" s="22"/>
      <c r="C242" s="52" t="s">
        <v>812</v>
      </c>
      <c r="D242" s="52"/>
      <c r="E242" s="21"/>
      <c r="F242" s="52" t="s">
        <v>813</v>
      </c>
      <c r="G242" s="52"/>
      <c r="H242" s="38"/>
      <c r="I242" s="52" t="s">
        <v>814</v>
      </c>
      <c r="J242" s="52"/>
      <c r="K242" s="38"/>
      <c r="L242" s="52" t="s">
        <v>815</v>
      </c>
      <c r="M242" s="52"/>
      <c r="N242" s="38"/>
      <c r="O242" s="52" t="s">
        <v>816</v>
      </c>
      <c r="P242" s="52"/>
    </row>
    <row r="243" spans="1:16" ht="15.75">
      <c r="A243" s="12"/>
      <c r="B243" s="22"/>
      <c r="C243" s="27"/>
      <c r="D243" s="27"/>
      <c r="E243" s="21"/>
      <c r="F243" s="27"/>
      <c r="G243" s="27"/>
      <c r="H243" s="38"/>
      <c r="I243" s="27"/>
      <c r="J243" s="27"/>
      <c r="K243" s="38"/>
      <c r="L243" s="27"/>
      <c r="M243" s="27"/>
      <c r="N243" s="38"/>
      <c r="O243" s="27"/>
      <c r="P243" s="27"/>
    </row>
    <row r="244" spans="1:16" ht="26.25">
      <c r="A244" s="12"/>
      <c r="B244" s="22" t="s">
        <v>34</v>
      </c>
      <c r="C244" s="22" t="s">
        <v>211</v>
      </c>
      <c r="D244" s="39" t="s">
        <v>214</v>
      </c>
      <c r="E244" s="21"/>
      <c r="F244" s="22" t="s">
        <v>211</v>
      </c>
      <c r="G244" s="29" t="s">
        <v>988</v>
      </c>
      <c r="H244" s="21"/>
      <c r="I244" s="22" t="s">
        <v>211</v>
      </c>
      <c r="J244" s="29" t="s">
        <v>989</v>
      </c>
      <c r="K244" s="21"/>
      <c r="L244" s="22" t="s">
        <v>211</v>
      </c>
      <c r="M244" s="39" t="s">
        <v>214</v>
      </c>
      <c r="N244" s="21"/>
      <c r="O244" s="22" t="s">
        <v>211</v>
      </c>
      <c r="P244" s="29" t="s">
        <v>257</v>
      </c>
    </row>
    <row r="245" spans="1:16" ht="16.5" thickBot="1">
      <c r="A245" s="12"/>
      <c r="B245" s="22" t="s">
        <v>36</v>
      </c>
      <c r="C245" s="56"/>
      <c r="D245" s="33" t="s">
        <v>214</v>
      </c>
      <c r="E245" s="21"/>
      <c r="F245" s="56"/>
      <c r="G245" s="32">
        <v>-395487</v>
      </c>
      <c r="H245" s="21"/>
      <c r="I245" s="56"/>
      <c r="J245" s="32">
        <v>-244415</v>
      </c>
      <c r="K245" s="21"/>
      <c r="L245" s="56"/>
      <c r="M245" s="33" t="s">
        <v>214</v>
      </c>
      <c r="N245" s="21"/>
      <c r="O245" s="56"/>
      <c r="P245" s="32">
        <v>-639902</v>
      </c>
    </row>
    <row r="246" spans="1:16" ht="16.5" thickBot="1">
      <c r="A246" s="12"/>
      <c r="B246" s="22" t="s">
        <v>37</v>
      </c>
      <c r="C246" s="58"/>
      <c r="D246" s="124" t="s">
        <v>214</v>
      </c>
      <c r="E246" s="21"/>
      <c r="F246" s="58"/>
      <c r="G246" s="35" t="s">
        <v>990</v>
      </c>
      <c r="H246" s="21"/>
      <c r="I246" s="58"/>
      <c r="J246" s="35" t="s">
        <v>991</v>
      </c>
      <c r="K246" s="21"/>
      <c r="L246" s="58"/>
      <c r="M246" s="124" t="s">
        <v>214</v>
      </c>
      <c r="N246" s="21"/>
      <c r="O246" s="58"/>
      <c r="P246" s="35" t="s">
        <v>259</v>
      </c>
    </row>
    <row r="247" spans="1:16" ht="15.75">
      <c r="A247" s="12"/>
      <c r="B247" s="22"/>
      <c r="C247" s="25"/>
      <c r="D247" s="25"/>
      <c r="E247" s="21"/>
      <c r="F247" s="25"/>
      <c r="G247" s="25"/>
      <c r="H247" s="21"/>
      <c r="I247" s="25"/>
      <c r="J247" s="25"/>
      <c r="K247" s="21"/>
      <c r="L247" s="25"/>
      <c r="M247" s="25"/>
      <c r="N247" s="21"/>
      <c r="O247" s="25"/>
      <c r="P247" s="25"/>
    </row>
    <row r="248" spans="1:16" ht="15.75">
      <c r="A248" s="12"/>
      <c r="B248" s="22" t="s">
        <v>38</v>
      </c>
      <c r="C248" s="21"/>
      <c r="D248" s="39" t="s">
        <v>214</v>
      </c>
      <c r="E248" s="21"/>
      <c r="F248" s="21"/>
      <c r="G248" s="29" t="s">
        <v>992</v>
      </c>
      <c r="H248" s="21"/>
      <c r="I248" s="21"/>
      <c r="J248" s="29" t="s">
        <v>993</v>
      </c>
      <c r="K248" s="21"/>
      <c r="L248" s="21"/>
      <c r="M248" s="39" t="s">
        <v>214</v>
      </c>
      <c r="N248" s="21"/>
      <c r="O248" s="21"/>
      <c r="P248" s="29" t="s">
        <v>261</v>
      </c>
    </row>
    <row r="249" spans="1:16" ht="15.75">
      <c r="A249" s="12"/>
      <c r="B249" s="22" t="s">
        <v>39</v>
      </c>
      <c r="C249" s="21"/>
      <c r="D249" s="39" t="s">
        <v>214</v>
      </c>
      <c r="E249" s="21"/>
      <c r="F249" s="21"/>
      <c r="G249" s="29" t="s">
        <v>994</v>
      </c>
      <c r="H249" s="21"/>
      <c r="I249" s="21"/>
      <c r="J249" s="29" t="s">
        <v>995</v>
      </c>
      <c r="K249" s="21"/>
      <c r="L249" s="21"/>
      <c r="M249" s="39" t="s">
        <v>214</v>
      </c>
      <c r="N249" s="21"/>
      <c r="O249" s="21"/>
      <c r="P249" s="29" t="s">
        <v>262</v>
      </c>
    </row>
    <row r="250" spans="1:16" ht="15.75">
      <c r="A250" s="12"/>
      <c r="B250" s="22" t="s">
        <v>40</v>
      </c>
      <c r="C250" s="21"/>
      <c r="D250" s="39" t="s">
        <v>214</v>
      </c>
      <c r="E250" s="21"/>
      <c r="F250" s="21"/>
      <c r="G250" s="29" t="s">
        <v>996</v>
      </c>
      <c r="H250" s="21"/>
      <c r="I250" s="21"/>
      <c r="J250" s="29" t="s">
        <v>997</v>
      </c>
      <c r="K250" s="21"/>
      <c r="L250" s="21"/>
      <c r="M250" s="39" t="s">
        <v>214</v>
      </c>
      <c r="N250" s="21"/>
      <c r="O250" s="21"/>
      <c r="P250" s="29" t="s">
        <v>264</v>
      </c>
    </row>
    <row r="251" spans="1:16" ht="15.75">
      <c r="A251" s="12"/>
      <c r="B251" s="22" t="s">
        <v>41</v>
      </c>
      <c r="C251" s="21"/>
      <c r="D251" s="39" t="s">
        <v>214</v>
      </c>
      <c r="E251" s="21"/>
      <c r="F251" s="21"/>
      <c r="G251" s="29" t="s">
        <v>998</v>
      </c>
      <c r="H251" s="21"/>
      <c r="I251" s="21"/>
      <c r="J251" s="29" t="s">
        <v>999</v>
      </c>
      <c r="K251" s="21"/>
      <c r="L251" s="21"/>
      <c r="M251" s="39" t="s">
        <v>214</v>
      </c>
      <c r="N251" s="21"/>
      <c r="O251" s="21"/>
      <c r="P251" s="29" t="s">
        <v>267</v>
      </c>
    </row>
    <row r="252" spans="1:16" ht="26.25">
      <c r="A252" s="12"/>
      <c r="B252" s="22" t="s">
        <v>834</v>
      </c>
      <c r="C252" s="21"/>
      <c r="D252" s="39" t="s">
        <v>214</v>
      </c>
      <c r="E252" s="21"/>
      <c r="F252" s="21"/>
      <c r="G252" s="30">
        <v>-18612</v>
      </c>
      <c r="H252" s="21"/>
      <c r="I252" s="21"/>
      <c r="J252" s="30">
        <v>-11263</v>
      </c>
      <c r="K252" s="21"/>
      <c r="L252" s="21"/>
      <c r="M252" s="39" t="s">
        <v>214</v>
      </c>
      <c r="N252" s="21"/>
      <c r="O252" s="21"/>
      <c r="P252" s="30">
        <v>-29875</v>
      </c>
    </row>
    <row r="253" spans="1:16" ht="26.25">
      <c r="A253" s="12"/>
      <c r="B253" s="22" t="s">
        <v>836</v>
      </c>
      <c r="C253" s="21"/>
      <c r="D253" s="30">
        <v>-267785</v>
      </c>
      <c r="E253" s="21"/>
      <c r="F253" s="21"/>
      <c r="G253" s="39" t="s">
        <v>214</v>
      </c>
      <c r="H253" s="21"/>
      <c r="I253" s="21"/>
      <c r="J253" s="39" t="s">
        <v>214</v>
      </c>
      <c r="K253" s="21"/>
      <c r="L253" s="21"/>
      <c r="M253" s="29" t="s">
        <v>1000</v>
      </c>
      <c r="N253" s="21"/>
      <c r="O253" s="21"/>
      <c r="P253" s="39" t="s">
        <v>214</v>
      </c>
    </row>
    <row r="254" spans="1:16" ht="15.75">
      <c r="A254" s="12"/>
      <c r="B254" s="22" t="s">
        <v>45</v>
      </c>
      <c r="C254" s="21"/>
      <c r="D254" s="29" t="s">
        <v>1001</v>
      </c>
      <c r="E254" s="21"/>
      <c r="F254" s="21"/>
      <c r="G254" s="29" t="s">
        <v>1002</v>
      </c>
      <c r="H254" s="21"/>
      <c r="I254" s="21"/>
      <c r="J254" s="29" t="s">
        <v>1003</v>
      </c>
      <c r="K254" s="21"/>
      <c r="L254" s="21"/>
      <c r="M254" s="39" t="s">
        <v>214</v>
      </c>
      <c r="N254" s="21"/>
      <c r="O254" s="21"/>
      <c r="P254" s="29" t="s">
        <v>270</v>
      </c>
    </row>
    <row r="255" spans="1:16" ht="15.75">
      <c r="A255" s="12"/>
      <c r="B255" s="22" t="s">
        <v>46</v>
      </c>
      <c r="C255" s="21"/>
      <c r="D255" s="29" t="s">
        <v>1004</v>
      </c>
      <c r="E255" s="21"/>
      <c r="F255" s="21"/>
      <c r="G255" s="29" t="s">
        <v>1005</v>
      </c>
      <c r="H255" s="21"/>
      <c r="I255" s="21"/>
      <c r="J255" s="29" t="s">
        <v>1006</v>
      </c>
      <c r="K255" s="21"/>
      <c r="L255" s="21"/>
      <c r="M255" s="39" t="s">
        <v>214</v>
      </c>
      <c r="N255" s="21"/>
      <c r="O255" s="21"/>
      <c r="P255" s="29" t="s">
        <v>273</v>
      </c>
    </row>
    <row r="256" spans="1:16" ht="16.5" thickBot="1">
      <c r="A256" s="12"/>
      <c r="B256" s="22" t="s">
        <v>47</v>
      </c>
      <c r="C256" s="56"/>
      <c r="D256" s="79">
        <v>-768</v>
      </c>
      <c r="E256" s="21"/>
      <c r="F256" s="56"/>
      <c r="G256" s="79">
        <v>-299</v>
      </c>
      <c r="H256" s="21"/>
      <c r="I256" s="56"/>
      <c r="J256" s="79">
        <v>-678</v>
      </c>
      <c r="K256" s="21"/>
      <c r="L256" s="56"/>
      <c r="M256" s="77" t="s">
        <v>214</v>
      </c>
      <c r="N256" s="21"/>
      <c r="O256" s="56"/>
      <c r="P256" s="76">
        <v>-1745</v>
      </c>
    </row>
    <row r="257" spans="1:21" ht="16.5" thickBot="1">
      <c r="A257" s="12"/>
      <c r="B257" s="22"/>
      <c r="C257" s="58"/>
      <c r="D257" s="36">
        <v>-28693</v>
      </c>
      <c r="E257" s="21"/>
      <c r="F257" s="58"/>
      <c r="G257" s="35" t="s">
        <v>1007</v>
      </c>
      <c r="H257" s="21"/>
      <c r="I257" s="58"/>
      <c r="J257" s="35" t="s">
        <v>1008</v>
      </c>
      <c r="K257" s="21"/>
      <c r="L257" s="58"/>
      <c r="M257" s="35" t="s">
        <v>1000</v>
      </c>
      <c r="N257" s="21"/>
      <c r="O257" s="58"/>
      <c r="P257" s="35" t="s">
        <v>1009</v>
      </c>
    </row>
    <row r="258" spans="1:21" ht="15.75">
      <c r="A258" s="12"/>
      <c r="B258" s="22"/>
      <c r="C258" s="25"/>
      <c r="D258" s="25"/>
      <c r="E258" s="21"/>
      <c r="F258" s="25"/>
      <c r="G258" s="25"/>
      <c r="H258" s="21"/>
      <c r="I258" s="25"/>
      <c r="J258" s="25"/>
      <c r="K258" s="21"/>
      <c r="L258" s="25"/>
      <c r="M258" s="25"/>
      <c r="N258" s="21"/>
      <c r="O258" s="25"/>
      <c r="P258" s="25"/>
    </row>
    <row r="259" spans="1:21" ht="26.25">
      <c r="A259" s="12"/>
      <c r="B259" s="22" t="s">
        <v>230</v>
      </c>
      <c r="C259" s="21"/>
      <c r="D259" s="29" t="s">
        <v>1010</v>
      </c>
      <c r="E259" s="21"/>
      <c r="F259" s="21"/>
      <c r="G259" s="29" t="s">
        <v>1011</v>
      </c>
      <c r="H259" s="21"/>
      <c r="I259" s="21"/>
      <c r="J259" s="29" t="s">
        <v>1012</v>
      </c>
      <c r="K259" s="21"/>
      <c r="L259" s="21"/>
      <c r="M259" s="30">
        <v>-267785</v>
      </c>
      <c r="N259" s="21"/>
      <c r="O259" s="21"/>
      <c r="P259" s="29" t="s">
        <v>275</v>
      </c>
    </row>
    <row r="260" spans="1:21" ht="16.5" thickBot="1">
      <c r="A260" s="12"/>
      <c r="B260" s="22" t="s">
        <v>855</v>
      </c>
      <c r="C260" s="56"/>
      <c r="D260" s="42" t="s">
        <v>1013</v>
      </c>
      <c r="E260" s="21"/>
      <c r="F260" s="56"/>
      <c r="G260" s="32">
        <v>-154263</v>
      </c>
      <c r="H260" s="21"/>
      <c r="I260" s="56"/>
      <c r="J260" s="42" t="s">
        <v>1014</v>
      </c>
      <c r="K260" s="21"/>
      <c r="L260" s="56"/>
      <c r="M260" s="33" t="s">
        <v>214</v>
      </c>
      <c r="N260" s="21"/>
      <c r="O260" s="56"/>
      <c r="P260" s="32">
        <v>-66806</v>
      </c>
    </row>
    <row r="261" spans="1:21" ht="15.75">
      <c r="A261" s="12"/>
      <c r="B261" s="22" t="s">
        <v>235</v>
      </c>
      <c r="C261" s="25"/>
      <c r="D261" s="40" t="s">
        <v>282</v>
      </c>
      <c r="E261" s="21"/>
      <c r="F261" s="25"/>
      <c r="G261" s="40" t="s">
        <v>1015</v>
      </c>
      <c r="H261" s="21"/>
      <c r="I261" s="25"/>
      <c r="J261" s="40" t="s">
        <v>1016</v>
      </c>
      <c r="K261" s="21"/>
      <c r="L261" s="25"/>
      <c r="M261" s="41">
        <v>-267785</v>
      </c>
      <c r="N261" s="21"/>
      <c r="O261" s="25"/>
      <c r="P261" s="40" t="s">
        <v>278</v>
      </c>
    </row>
    <row r="262" spans="1:21" ht="15.75">
      <c r="A262" s="12"/>
      <c r="B262" s="22" t="s">
        <v>915</v>
      </c>
      <c r="C262" s="21"/>
      <c r="D262" s="21"/>
      <c r="E262" s="21"/>
      <c r="F262" s="21"/>
      <c r="G262" s="21"/>
      <c r="H262" s="21"/>
      <c r="I262" s="21"/>
      <c r="J262" s="21"/>
      <c r="K262" s="21"/>
      <c r="L262" s="21"/>
      <c r="M262" s="21"/>
      <c r="N262" s="21"/>
      <c r="O262" s="21"/>
      <c r="P262" s="21"/>
    </row>
    <row r="263" spans="1:21" ht="16.5" thickBot="1">
      <c r="A263" s="12"/>
      <c r="B263" s="22" t="s">
        <v>861</v>
      </c>
      <c r="C263" s="56"/>
      <c r="D263" s="33" t="s">
        <v>214</v>
      </c>
      <c r="E263" s="21"/>
      <c r="F263" s="56"/>
      <c r="G263" s="33" t="s">
        <v>214</v>
      </c>
      <c r="H263" s="21"/>
      <c r="I263" s="56"/>
      <c r="J263" s="32">
        <v>-5805</v>
      </c>
      <c r="K263" s="21"/>
      <c r="L263" s="56"/>
      <c r="M263" s="33" t="s">
        <v>214</v>
      </c>
      <c r="N263" s="21"/>
      <c r="O263" s="56"/>
      <c r="P263" s="32">
        <v>-5805</v>
      </c>
    </row>
    <row r="264" spans="1:21" ht="15.75">
      <c r="A264" s="12"/>
      <c r="B264" s="22" t="s">
        <v>239</v>
      </c>
      <c r="C264" s="25"/>
      <c r="D264" s="40" t="s">
        <v>282</v>
      </c>
      <c r="E264" s="21"/>
      <c r="F264" s="25"/>
      <c r="G264" s="40" t="s">
        <v>1015</v>
      </c>
      <c r="H264" s="21"/>
      <c r="I264" s="25"/>
      <c r="J264" s="40" t="s">
        <v>1017</v>
      </c>
      <c r="K264" s="21"/>
      <c r="L264" s="25"/>
      <c r="M264" s="41">
        <v>-267785</v>
      </c>
      <c r="N264" s="21"/>
      <c r="O264" s="25"/>
      <c r="P264" s="40" t="s">
        <v>280</v>
      </c>
    </row>
    <row r="265" spans="1:21" ht="27" thickBot="1">
      <c r="A265" s="12"/>
      <c r="B265" s="22" t="s">
        <v>54</v>
      </c>
      <c r="C265" s="56"/>
      <c r="D265" s="33" t="s">
        <v>214</v>
      </c>
      <c r="E265" s="21"/>
      <c r="F265" s="56"/>
      <c r="G265" s="42">
        <v>-133</v>
      </c>
      <c r="H265" s="21"/>
      <c r="I265" s="56"/>
      <c r="J265" s="32">
        <v>-21624</v>
      </c>
      <c r="K265" s="21"/>
      <c r="L265" s="56"/>
      <c r="M265" s="33" t="s">
        <v>214</v>
      </c>
      <c r="N265" s="21"/>
      <c r="O265" s="56"/>
      <c r="P265" s="32">
        <v>-21757</v>
      </c>
    </row>
    <row r="266" spans="1:21" ht="15.75">
      <c r="A266" s="12"/>
      <c r="B266" s="22"/>
      <c r="C266" s="25"/>
      <c r="D266" s="25"/>
      <c r="E266" s="21"/>
      <c r="F266" s="25"/>
      <c r="G266" s="25"/>
      <c r="H266" s="21"/>
      <c r="I266" s="25"/>
      <c r="J266" s="25"/>
      <c r="K266" s="21"/>
      <c r="L266" s="25"/>
      <c r="M266" s="25"/>
      <c r="N266" s="21"/>
      <c r="O266" s="25"/>
      <c r="P266" s="62" t="s">
        <v>214</v>
      </c>
    </row>
    <row r="267" spans="1:21" ht="26.25">
      <c r="A267" s="12"/>
      <c r="B267" s="22" t="s">
        <v>489</v>
      </c>
      <c r="C267" s="21"/>
      <c r="D267" s="21"/>
      <c r="E267" s="21"/>
      <c r="F267" s="21"/>
      <c r="G267" s="21"/>
      <c r="H267" s="21"/>
      <c r="I267" s="21"/>
      <c r="J267" s="21"/>
      <c r="K267" s="21"/>
      <c r="L267" s="21"/>
      <c r="M267" s="21"/>
      <c r="N267" s="21"/>
      <c r="O267" s="21"/>
      <c r="P267" s="21"/>
    </row>
    <row r="268" spans="1:21" ht="16.5" thickBot="1">
      <c r="A268" s="12"/>
      <c r="B268" s="22" t="s">
        <v>862</v>
      </c>
      <c r="C268" s="80" t="s">
        <v>211</v>
      </c>
      <c r="D268" s="96" t="s">
        <v>282</v>
      </c>
      <c r="E268" s="21"/>
      <c r="F268" s="80" t="s">
        <v>211</v>
      </c>
      <c r="G268" s="96" t="s">
        <v>1018</v>
      </c>
      <c r="H268" s="21"/>
      <c r="I268" s="80" t="s">
        <v>211</v>
      </c>
      <c r="J268" s="136">
        <v>-9314</v>
      </c>
      <c r="K268" s="21"/>
      <c r="L268" s="80" t="s">
        <v>211</v>
      </c>
      <c r="M268" s="136">
        <v>-267785</v>
      </c>
      <c r="N268" s="21"/>
      <c r="O268" s="80" t="s">
        <v>211</v>
      </c>
      <c r="P268" s="96" t="s">
        <v>282</v>
      </c>
    </row>
    <row r="269" spans="1:21" ht="16.5" thickTop="1">
      <c r="A269" s="12"/>
      <c r="B269" s="168"/>
      <c r="C269" s="168"/>
      <c r="D269" s="168"/>
      <c r="E269" s="168"/>
      <c r="F269" s="168"/>
      <c r="G269" s="168"/>
      <c r="H269" s="168"/>
      <c r="I269" s="168"/>
      <c r="J269" s="168"/>
      <c r="K269" s="168"/>
      <c r="L269" s="168"/>
      <c r="M269" s="168"/>
      <c r="N269" s="168"/>
      <c r="O269" s="168"/>
      <c r="P269" s="168"/>
      <c r="Q269" s="168"/>
      <c r="R269" s="168"/>
      <c r="S269" s="168"/>
      <c r="T269" s="168"/>
      <c r="U269" s="168"/>
    </row>
    <row r="270" spans="1:21">
      <c r="A270" s="12"/>
      <c r="B270" s="11"/>
      <c r="C270" s="11"/>
      <c r="D270" s="11"/>
      <c r="E270" s="11"/>
      <c r="F270" s="11"/>
      <c r="G270" s="11"/>
      <c r="H270" s="11"/>
      <c r="I270" s="11"/>
      <c r="J270" s="11"/>
      <c r="K270" s="11"/>
      <c r="L270" s="11"/>
      <c r="M270" s="11"/>
      <c r="N270" s="11"/>
      <c r="O270" s="11"/>
      <c r="P270" s="11"/>
      <c r="Q270" s="11"/>
      <c r="R270" s="11"/>
      <c r="S270" s="11"/>
      <c r="T270" s="11"/>
      <c r="U270" s="11"/>
    </row>
    <row r="271" spans="1:2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169"/>
      <c r="C272" s="169"/>
      <c r="D272" s="169"/>
      <c r="E272" s="169"/>
      <c r="F272" s="169"/>
      <c r="G272" s="169"/>
      <c r="H272" s="169"/>
      <c r="I272" s="169"/>
      <c r="J272" s="169"/>
      <c r="K272" s="169"/>
      <c r="L272" s="169"/>
      <c r="M272" s="169"/>
      <c r="N272" s="169"/>
      <c r="O272" s="169"/>
      <c r="P272" s="169"/>
      <c r="Q272" s="169"/>
      <c r="R272" s="169"/>
      <c r="S272" s="169"/>
      <c r="T272" s="169"/>
      <c r="U272" s="169"/>
    </row>
    <row r="273" spans="1:16" ht="15.75">
      <c r="A273" s="12"/>
      <c r="B273" s="20"/>
      <c r="C273" s="21"/>
      <c r="D273" s="21"/>
      <c r="E273" s="21"/>
      <c r="F273" s="21"/>
      <c r="G273" s="21"/>
      <c r="H273" s="21"/>
      <c r="I273" s="21"/>
      <c r="J273" s="21"/>
      <c r="K273" s="21"/>
      <c r="L273" s="21"/>
      <c r="M273" s="21"/>
      <c r="N273" s="21"/>
      <c r="O273" s="21"/>
      <c r="P273" s="21"/>
    </row>
    <row r="274" spans="1:16" ht="15.75">
      <c r="A274" s="12"/>
      <c r="B274" s="22"/>
      <c r="C274" s="21"/>
      <c r="D274" s="21"/>
      <c r="E274" s="21"/>
      <c r="F274" s="21"/>
      <c r="G274" s="21"/>
      <c r="H274" s="21"/>
      <c r="I274" s="21"/>
      <c r="J274" s="21"/>
      <c r="K274" s="21"/>
      <c r="L274" s="21"/>
      <c r="M274" s="21"/>
      <c r="N274" s="21"/>
      <c r="O274" s="21"/>
      <c r="P274" s="21"/>
    </row>
    <row r="275" spans="1:16">
      <c r="A275" s="12"/>
      <c r="B275" s="106" t="s">
        <v>809</v>
      </c>
      <c r="C275" s="106"/>
      <c r="D275" s="106"/>
      <c r="E275" s="106"/>
      <c r="F275" s="106"/>
      <c r="G275" s="106"/>
      <c r="H275" s="106"/>
      <c r="I275" s="106"/>
      <c r="J275" s="106"/>
      <c r="K275" s="106"/>
      <c r="L275" s="106"/>
      <c r="M275" s="106"/>
      <c r="N275" s="106"/>
      <c r="O275" s="106"/>
      <c r="P275" s="106"/>
    </row>
    <row r="276" spans="1:16">
      <c r="A276" s="12"/>
      <c r="B276" s="106" t="s">
        <v>920</v>
      </c>
      <c r="C276" s="106"/>
      <c r="D276" s="106"/>
      <c r="E276" s="106"/>
      <c r="F276" s="106"/>
      <c r="G276" s="106"/>
      <c r="H276" s="106"/>
      <c r="I276" s="106"/>
      <c r="J276" s="106"/>
      <c r="K276" s="106"/>
      <c r="L276" s="106"/>
      <c r="M276" s="106"/>
      <c r="N276" s="106"/>
      <c r="O276" s="106"/>
      <c r="P276" s="106"/>
    </row>
    <row r="277" spans="1:16">
      <c r="A277" s="12"/>
      <c r="B277" s="106" t="s">
        <v>255</v>
      </c>
      <c r="C277" s="106"/>
      <c r="D277" s="106"/>
      <c r="E277" s="106"/>
      <c r="F277" s="106"/>
      <c r="G277" s="106"/>
      <c r="H277" s="106"/>
      <c r="I277" s="106"/>
      <c r="J277" s="106"/>
      <c r="K277" s="106"/>
      <c r="L277" s="106"/>
      <c r="M277" s="106"/>
      <c r="N277" s="106"/>
      <c r="O277" s="106"/>
      <c r="P277" s="106"/>
    </row>
    <row r="278" spans="1:16">
      <c r="A278" s="12"/>
      <c r="B278" s="106" t="s">
        <v>608</v>
      </c>
      <c r="C278" s="106"/>
      <c r="D278" s="106"/>
      <c r="E278" s="106"/>
      <c r="F278" s="106"/>
      <c r="G278" s="106"/>
      <c r="H278" s="106"/>
      <c r="I278" s="106"/>
      <c r="J278" s="106"/>
      <c r="K278" s="106"/>
      <c r="L278" s="106"/>
      <c r="M278" s="106"/>
      <c r="N278" s="106"/>
      <c r="O278" s="106"/>
      <c r="P278" s="106"/>
    </row>
    <row r="279" spans="1:16">
      <c r="A279" s="12"/>
      <c r="B279" s="106" t="s">
        <v>434</v>
      </c>
      <c r="C279" s="106"/>
      <c r="D279" s="106"/>
      <c r="E279" s="106"/>
      <c r="F279" s="106"/>
      <c r="G279" s="106"/>
      <c r="H279" s="106"/>
      <c r="I279" s="106"/>
      <c r="J279" s="106"/>
      <c r="K279" s="106"/>
      <c r="L279" s="106"/>
      <c r="M279" s="106"/>
      <c r="N279" s="106"/>
      <c r="O279" s="106"/>
      <c r="P279" s="106"/>
    </row>
    <row r="280" spans="1:16" ht="16.5" thickBot="1">
      <c r="A280" s="12"/>
      <c r="B280" s="22"/>
      <c r="C280" s="52" t="s">
        <v>812</v>
      </c>
      <c r="D280" s="52"/>
      <c r="E280" s="21"/>
      <c r="F280" s="52" t="s">
        <v>813</v>
      </c>
      <c r="G280" s="52"/>
      <c r="H280" s="38"/>
      <c r="I280" s="52" t="s">
        <v>814</v>
      </c>
      <c r="J280" s="52"/>
      <c r="K280" s="38"/>
      <c r="L280" s="52" t="s">
        <v>815</v>
      </c>
      <c r="M280" s="52"/>
      <c r="N280" s="38"/>
      <c r="O280" s="52" t="s">
        <v>816</v>
      </c>
      <c r="P280" s="52"/>
    </row>
    <row r="281" spans="1:16" ht="15.75">
      <c r="A281" s="12"/>
      <c r="B281" s="22"/>
      <c r="C281" s="27"/>
      <c r="D281" s="27"/>
      <c r="E281" s="21"/>
      <c r="F281" s="27"/>
      <c r="G281" s="27"/>
      <c r="H281" s="38"/>
      <c r="I281" s="27"/>
      <c r="J281" s="27"/>
      <c r="K281" s="38"/>
      <c r="L281" s="27"/>
      <c r="M281" s="27"/>
      <c r="N281" s="38"/>
      <c r="O281" s="27"/>
      <c r="P281" s="27"/>
    </row>
    <row r="282" spans="1:16" ht="15.75">
      <c r="A282" s="12"/>
      <c r="B282" s="22" t="s">
        <v>239</v>
      </c>
      <c r="C282" s="22" t="s">
        <v>211</v>
      </c>
      <c r="D282" s="29" t="s">
        <v>282</v>
      </c>
      <c r="E282" s="21"/>
      <c r="F282" s="22" t="s">
        <v>211</v>
      </c>
      <c r="G282" s="29" t="s">
        <v>1015</v>
      </c>
      <c r="H282" s="21"/>
      <c r="I282" s="22" t="s">
        <v>211</v>
      </c>
      <c r="J282" s="29" t="s">
        <v>1017</v>
      </c>
      <c r="K282" s="61"/>
      <c r="L282" s="22" t="s">
        <v>211</v>
      </c>
      <c r="M282" s="30">
        <v>-267785</v>
      </c>
      <c r="N282" s="38"/>
      <c r="O282" s="22" t="s">
        <v>211</v>
      </c>
      <c r="P282" s="29" t="s">
        <v>280</v>
      </c>
    </row>
    <row r="283" spans="1:16" ht="15.75">
      <c r="A283" s="12"/>
      <c r="B283" s="22" t="s">
        <v>864</v>
      </c>
      <c r="C283" s="21"/>
      <c r="D283" s="21"/>
      <c r="E283" s="21"/>
      <c r="F283" s="21"/>
      <c r="G283" s="21"/>
      <c r="H283" s="21"/>
      <c r="I283" s="21"/>
      <c r="J283" s="21"/>
      <c r="K283" s="21"/>
      <c r="L283" s="21"/>
      <c r="M283" s="21"/>
      <c r="N283" s="38"/>
      <c r="O283" s="21"/>
      <c r="P283" s="21"/>
    </row>
    <row r="284" spans="1:16" ht="15.75">
      <c r="A284" s="12"/>
      <c r="B284" s="22" t="s">
        <v>865</v>
      </c>
      <c r="C284" s="21"/>
      <c r="D284" s="21"/>
      <c r="E284" s="21"/>
      <c r="F284" s="21"/>
      <c r="G284" s="21"/>
      <c r="H284" s="21"/>
      <c r="I284" s="21"/>
      <c r="J284" s="21"/>
      <c r="K284" s="21"/>
      <c r="L284" s="21"/>
      <c r="M284" s="21"/>
      <c r="N284" s="38"/>
      <c r="O284" s="21"/>
      <c r="P284" s="21"/>
    </row>
    <row r="285" spans="1:16" ht="15.75">
      <c r="A285" s="12"/>
      <c r="B285" s="22" t="s">
        <v>866</v>
      </c>
      <c r="C285" s="21"/>
      <c r="D285" s="61"/>
      <c r="E285" s="21"/>
      <c r="F285" s="21"/>
      <c r="G285" s="61"/>
      <c r="H285" s="21"/>
      <c r="I285" s="21"/>
      <c r="J285" s="61"/>
      <c r="K285" s="61"/>
      <c r="L285" s="21"/>
      <c r="M285" s="61"/>
      <c r="N285" s="21"/>
      <c r="O285" s="21"/>
      <c r="P285" s="61"/>
    </row>
    <row r="286" spans="1:16" ht="15.75">
      <c r="A286" s="12"/>
      <c r="B286" s="22" t="s">
        <v>867</v>
      </c>
      <c r="C286" s="21"/>
      <c r="D286" s="29" t="s">
        <v>1019</v>
      </c>
      <c r="E286" s="21"/>
      <c r="F286" s="21"/>
      <c r="G286" s="39" t="s">
        <v>214</v>
      </c>
      <c r="H286" s="21"/>
      <c r="I286" s="21"/>
      <c r="J286" s="29" t="s">
        <v>1020</v>
      </c>
      <c r="K286" s="61"/>
      <c r="L286" s="21"/>
      <c r="M286" s="39" t="s">
        <v>214</v>
      </c>
      <c r="N286" s="21"/>
      <c r="O286" s="21"/>
      <c r="P286" s="29" t="s">
        <v>1021</v>
      </c>
    </row>
    <row r="287" spans="1:16" ht="26.25">
      <c r="A287" s="12"/>
      <c r="B287" s="22" t="s">
        <v>869</v>
      </c>
      <c r="C287" s="21"/>
      <c r="D287" s="61"/>
      <c r="E287" s="21"/>
      <c r="F287" s="21"/>
      <c r="G287" s="61"/>
      <c r="H287" s="21"/>
      <c r="I287" s="21"/>
      <c r="J287" s="61"/>
      <c r="K287" s="61"/>
      <c r="L287" s="21"/>
      <c r="M287" s="21"/>
      <c r="N287" s="21"/>
      <c r="O287" s="21"/>
      <c r="P287" s="61"/>
    </row>
    <row r="288" spans="1:16" ht="15.75">
      <c r="A288" s="12"/>
      <c r="B288" s="22" t="s">
        <v>870</v>
      </c>
      <c r="C288" s="21"/>
      <c r="D288" s="39" t="s">
        <v>214</v>
      </c>
      <c r="E288" s="21"/>
      <c r="F288" s="21"/>
      <c r="G288" s="39" t="s">
        <v>214</v>
      </c>
      <c r="H288" s="21"/>
      <c r="I288" s="21"/>
      <c r="J288" s="29">
        <v>-340</v>
      </c>
      <c r="K288" s="61"/>
      <c r="L288" s="21"/>
      <c r="M288" s="39" t="s">
        <v>214</v>
      </c>
      <c r="N288" s="21"/>
      <c r="O288" s="21"/>
      <c r="P288" s="29">
        <v>-340</v>
      </c>
    </row>
    <row r="289" spans="1:21" ht="15.75">
      <c r="A289" s="12"/>
      <c r="B289" s="22" t="s">
        <v>871</v>
      </c>
      <c r="C289" s="21"/>
      <c r="D289" s="21"/>
      <c r="E289" s="21"/>
      <c r="F289" s="21"/>
      <c r="G289" s="21"/>
      <c r="H289" s="21"/>
      <c r="I289" s="21"/>
      <c r="J289" s="21"/>
      <c r="K289" s="21"/>
      <c r="L289" s="21"/>
      <c r="M289" s="21"/>
      <c r="N289" s="38"/>
      <c r="O289" s="21"/>
      <c r="P289" s="21"/>
    </row>
    <row r="290" spans="1:21" ht="26.25">
      <c r="A290" s="12"/>
      <c r="B290" s="22" t="s">
        <v>872</v>
      </c>
      <c r="C290" s="21"/>
      <c r="D290" s="21"/>
      <c r="E290" s="21"/>
      <c r="F290" s="21"/>
      <c r="G290" s="21"/>
      <c r="H290" s="21"/>
      <c r="I290" s="21"/>
      <c r="J290" s="21"/>
      <c r="K290" s="21"/>
      <c r="L290" s="21"/>
      <c r="M290" s="21"/>
      <c r="N290" s="21"/>
      <c r="O290" s="21"/>
      <c r="P290" s="21"/>
    </row>
    <row r="291" spans="1:21" ht="16.5" thickBot="1">
      <c r="A291" s="12"/>
      <c r="B291" s="22" t="s">
        <v>870</v>
      </c>
      <c r="C291" s="56"/>
      <c r="D291" s="42" t="s">
        <v>766</v>
      </c>
      <c r="E291" s="21"/>
      <c r="F291" s="56"/>
      <c r="G291" s="33" t="s">
        <v>214</v>
      </c>
      <c r="H291" s="21"/>
      <c r="I291" s="56"/>
      <c r="J291" s="33" t="s">
        <v>214</v>
      </c>
      <c r="K291" s="61"/>
      <c r="L291" s="56"/>
      <c r="M291" s="33" t="s">
        <v>214</v>
      </c>
      <c r="N291" s="21"/>
      <c r="O291" s="56"/>
      <c r="P291" s="42" t="s">
        <v>766</v>
      </c>
    </row>
    <row r="292" spans="1:21" ht="26.25">
      <c r="A292" s="12"/>
      <c r="B292" s="22" t="s">
        <v>874</v>
      </c>
      <c r="C292" s="25"/>
      <c r="D292" s="40" t="s">
        <v>1022</v>
      </c>
      <c r="E292" s="21"/>
      <c r="F292" s="25"/>
      <c r="G292" s="62" t="s">
        <v>214</v>
      </c>
      <c r="H292" s="21"/>
      <c r="I292" s="25"/>
      <c r="J292" s="40" t="s">
        <v>1023</v>
      </c>
      <c r="K292" s="61"/>
      <c r="L292" s="25"/>
      <c r="M292" s="62" t="s">
        <v>214</v>
      </c>
      <c r="N292" s="21"/>
      <c r="O292" s="25"/>
      <c r="P292" s="40" t="s">
        <v>1024</v>
      </c>
    </row>
    <row r="293" spans="1:21" ht="15.75">
      <c r="A293" s="12"/>
      <c r="B293" s="22" t="s">
        <v>877</v>
      </c>
      <c r="C293" s="21"/>
      <c r="D293" s="61"/>
      <c r="E293" s="21"/>
      <c r="F293" s="21"/>
      <c r="G293" s="61"/>
      <c r="H293" s="21"/>
      <c r="I293" s="21"/>
      <c r="J293" s="61"/>
      <c r="K293" s="61"/>
      <c r="L293" s="21"/>
      <c r="M293" s="61"/>
      <c r="N293" s="21"/>
      <c r="O293" s="21"/>
      <c r="P293" s="61"/>
    </row>
    <row r="294" spans="1:21" ht="16.5" thickBot="1">
      <c r="A294" s="12"/>
      <c r="B294" s="22" t="s">
        <v>878</v>
      </c>
      <c r="C294" s="56"/>
      <c r="D294" s="32">
        <v>-23292</v>
      </c>
      <c r="E294" s="21"/>
      <c r="F294" s="56"/>
      <c r="G294" s="33" t="s">
        <v>214</v>
      </c>
      <c r="H294" s="21"/>
      <c r="I294" s="56"/>
      <c r="J294" s="32">
        <v>-2948</v>
      </c>
      <c r="K294" s="61"/>
      <c r="L294" s="56"/>
      <c r="M294" s="33" t="s">
        <v>214</v>
      </c>
      <c r="N294" s="21"/>
      <c r="O294" s="56"/>
      <c r="P294" s="32">
        <v>-26240</v>
      </c>
    </row>
    <row r="295" spans="1:21" ht="16.5" thickBot="1">
      <c r="A295" s="12"/>
      <c r="B295" s="22" t="s">
        <v>76</v>
      </c>
      <c r="C295" s="58"/>
      <c r="D295" s="35" t="s">
        <v>1025</v>
      </c>
      <c r="E295" s="21"/>
      <c r="F295" s="58"/>
      <c r="G295" s="124" t="s">
        <v>214</v>
      </c>
      <c r="H295" s="21"/>
      <c r="I295" s="58"/>
      <c r="J295" s="35" t="s">
        <v>1026</v>
      </c>
      <c r="K295" s="61"/>
      <c r="L295" s="58"/>
      <c r="M295" s="124" t="s">
        <v>214</v>
      </c>
      <c r="N295" s="38"/>
      <c r="O295" s="58"/>
      <c r="P295" s="35" t="s">
        <v>1027</v>
      </c>
    </row>
    <row r="296" spans="1:21" ht="15.75">
      <c r="A296" s="12"/>
      <c r="B296" s="22"/>
      <c r="C296" s="25"/>
      <c r="D296" s="37"/>
      <c r="E296" s="21"/>
      <c r="F296" s="25"/>
      <c r="G296" s="37"/>
      <c r="H296" s="21"/>
      <c r="I296" s="25"/>
      <c r="J296" s="37"/>
      <c r="K296" s="61"/>
      <c r="L296" s="25"/>
      <c r="M296" s="37"/>
      <c r="N296" s="38"/>
      <c r="O296" s="25"/>
      <c r="P296" s="37"/>
    </row>
    <row r="297" spans="1:21" ht="15.75">
      <c r="A297" s="12"/>
      <c r="B297" s="22" t="s">
        <v>935</v>
      </c>
      <c r="C297" s="21"/>
      <c r="D297" s="29" t="s">
        <v>1028</v>
      </c>
      <c r="E297" s="21"/>
      <c r="F297" s="21"/>
      <c r="G297" s="29" t="s">
        <v>1015</v>
      </c>
      <c r="H297" s="21"/>
      <c r="I297" s="21"/>
      <c r="J297" s="29" t="s">
        <v>1029</v>
      </c>
      <c r="K297" s="21"/>
      <c r="L297" s="21"/>
      <c r="M297" s="30">
        <v>-267785</v>
      </c>
      <c r="N297" s="38"/>
      <c r="O297" s="21"/>
      <c r="P297" s="29" t="s">
        <v>284</v>
      </c>
    </row>
    <row r="298" spans="1:21" ht="15.75">
      <c r="A298" s="12"/>
      <c r="B298" s="22" t="s">
        <v>938</v>
      </c>
      <c r="C298" s="21"/>
      <c r="D298" s="21"/>
      <c r="E298" s="21"/>
      <c r="F298" s="21"/>
      <c r="G298" s="21"/>
      <c r="H298" s="21"/>
      <c r="I298" s="21"/>
      <c r="J298" s="21"/>
      <c r="K298" s="21"/>
      <c r="L298" s="21"/>
      <c r="M298" s="21"/>
      <c r="N298" s="21"/>
      <c r="O298" s="21"/>
      <c r="P298" s="21"/>
    </row>
    <row r="299" spans="1:21" ht="16.5" thickBot="1">
      <c r="A299" s="12"/>
      <c r="B299" s="22" t="s">
        <v>883</v>
      </c>
      <c r="C299" s="56"/>
      <c r="D299" s="33" t="s">
        <v>214</v>
      </c>
      <c r="E299" s="21"/>
      <c r="F299" s="56"/>
      <c r="G299" s="42">
        <v>-133</v>
      </c>
      <c r="H299" s="21"/>
      <c r="I299" s="56"/>
      <c r="J299" s="32">
        <v>-21624</v>
      </c>
      <c r="K299" s="21"/>
      <c r="L299" s="56"/>
      <c r="M299" s="33" t="s">
        <v>214</v>
      </c>
      <c r="N299" s="21"/>
      <c r="O299" s="56"/>
      <c r="P299" s="32">
        <v>-21757</v>
      </c>
    </row>
    <row r="300" spans="1:21" ht="26.25">
      <c r="A300" s="12"/>
      <c r="B300" s="22" t="s">
        <v>884</v>
      </c>
      <c r="C300" s="25"/>
      <c r="D300" s="25"/>
      <c r="E300" s="21"/>
      <c r="F300" s="25"/>
      <c r="G300" s="25"/>
      <c r="H300" s="21"/>
      <c r="I300" s="25"/>
      <c r="J300" s="25"/>
      <c r="K300" s="21"/>
      <c r="L300" s="25"/>
      <c r="M300" s="25"/>
      <c r="N300" s="21"/>
      <c r="O300" s="25"/>
      <c r="P300" s="25"/>
    </row>
    <row r="301" spans="1:21" ht="27" thickBot="1">
      <c r="A301" s="12"/>
      <c r="B301" s="22" t="s">
        <v>987</v>
      </c>
      <c r="C301" s="80" t="s">
        <v>211</v>
      </c>
      <c r="D301" s="96" t="s">
        <v>1028</v>
      </c>
      <c r="E301" s="21"/>
      <c r="F301" s="80" t="s">
        <v>211</v>
      </c>
      <c r="G301" s="96" t="s">
        <v>1018</v>
      </c>
      <c r="H301" s="21"/>
      <c r="I301" s="80" t="s">
        <v>211</v>
      </c>
      <c r="J301" s="136">
        <v>-3840</v>
      </c>
      <c r="K301" s="21"/>
      <c r="L301" s="80" t="s">
        <v>211</v>
      </c>
      <c r="M301" s="136">
        <v>-267785</v>
      </c>
      <c r="N301" s="21"/>
      <c r="O301" s="80" t="s">
        <v>211</v>
      </c>
      <c r="P301" s="96" t="s">
        <v>1030</v>
      </c>
    </row>
    <row r="302" spans="1:21" ht="15.75" thickTop="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ht="15.75">
      <c r="A305" s="12"/>
      <c r="B305" s="168"/>
      <c r="C305" s="168"/>
      <c r="D305" s="168"/>
      <c r="E305" s="168"/>
      <c r="F305" s="168"/>
      <c r="G305" s="168"/>
      <c r="H305" s="168"/>
      <c r="I305" s="168"/>
      <c r="J305" s="168"/>
      <c r="K305" s="168"/>
      <c r="L305" s="168"/>
      <c r="M305" s="168"/>
      <c r="N305" s="168"/>
      <c r="O305" s="168"/>
      <c r="P305" s="168"/>
      <c r="Q305" s="168"/>
      <c r="R305" s="168"/>
      <c r="S305" s="168"/>
      <c r="T305" s="168"/>
      <c r="U305" s="168"/>
    </row>
    <row r="306" spans="1:21" ht="15.75">
      <c r="A306" s="12"/>
      <c r="B306" s="20"/>
      <c r="C306" s="21"/>
      <c r="D306" s="21"/>
      <c r="E306" s="21"/>
      <c r="F306" s="21"/>
      <c r="G306" s="21"/>
      <c r="H306" s="21"/>
      <c r="I306" s="21"/>
      <c r="J306" s="21"/>
      <c r="K306" s="21"/>
      <c r="L306" s="21"/>
      <c r="M306" s="21"/>
      <c r="N306" s="21"/>
      <c r="O306" s="21"/>
      <c r="P306" s="21"/>
    </row>
    <row r="307" spans="1:21">
      <c r="A307" s="12"/>
      <c r="B307" s="106" t="s">
        <v>809</v>
      </c>
      <c r="C307" s="106"/>
      <c r="D307" s="106"/>
      <c r="E307" s="106"/>
      <c r="F307" s="106"/>
      <c r="G307" s="106"/>
      <c r="H307" s="106"/>
      <c r="I307" s="106"/>
      <c r="J307" s="106"/>
      <c r="K307" s="106"/>
      <c r="L307" s="106"/>
      <c r="M307" s="106"/>
      <c r="N307" s="106"/>
      <c r="O307" s="106"/>
      <c r="P307" s="106"/>
    </row>
    <row r="308" spans="1:21">
      <c r="A308" s="12"/>
      <c r="B308" s="106" t="s">
        <v>1031</v>
      </c>
      <c r="C308" s="106"/>
      <c r="D308" s="106"/>
      <c r="E308" s="106"/>
      <c r="F308" s="106"/>
      <c r="G308" s="106"/>
      <c r="H308" s="106"/>
      <c r="I308" s="106"/>
      <c r="J308" s="106"/>
      <c r="K308" s="106"/>
      <c r="L308" s="106"/>
      <c r="M308" s="106"/>
      <c r="N308" s="106"/>
      <c r="O308" s="106"/>
      <c r="P308" s="106"/>
    </row>
    <row r="309" spans="1:21">
      <c r="A309" s="12"/>
      <c r="B309" s="145">
        <v>41547</v>
      </c>
      <c r="C309" s="145"/>
      <c r="D309" s="145"/>
      <c r="E309" s="145"/>
      <c r="F309" s="145"/>
      <c r="G309" s="145"/>
      <c r="H309" s="145"/>
      <c r="I309" s="145"/>
      <c r="J309" s="145"/>
      <c r="K309" s="145"/>
      <c r="L309" s="145"/>
      <c r="M309" s="145"/>
      <c r="N309" s="145"/>
      <c r="O309" s="145"/>
      <c r="P309" s="145"/>
    </row>
    <row r="310" spans="1:21">
      <c r="A310" s="12"/>
      <c r="B310" s="106" t="s">
        <v>608</v>
      </c>
      <c r="C310" s="106"/>
      <c r="D310" s="106"/>
      <c r="E310" s="106"/>
      <c r="F310" s="106"/>
      <c r="G310" s="106"/>
      <c r="H310" s="106"/>
      <c r="I310" s="106"/>
      <c r="J310" s="106"/>
      <c r="K310" s="106"/>
      <c r="L310" s="106"/>
      <c r="M310" s="106"/>
      <c r="N310" s="106"/>
      <c r="O310" s="106"/>
      <c r="P310" s="106"/>
    </row>
    <row r="311" spans="1:21" ht="15.75">
      <c r="A311" s="12"/>
      <c r="B311" s="125"/>
      <c r="C311" s="21"/>
      <c r="D311" s="21"/>
      <c r="E311" s="21"/>
      <c r="F311" s="21"/>
      <c r="G311" s="21"/>
      <c r="H311" s="21"/>
      <c r="I311" s="21"/>
      <c r="J311" s="21"/>
      <c r="K311" s="21"/>
      <c r="L311" s="21"/>
      <c r="M311" s="21"/>
      <c r="N311" s="21"/>
      <c r="O311" s="21"/>
      <c r="P311" s="21"/>
    </row>
    <row r="312" spans="1:21" ht="16.5" thickBot="1">
      <c r="A312" s="12"/>
      <c r="B312" s="125"/>
      <c r="C312" s="146" t="s">
        <v>812</v>
      </c>
      <c r="D312" s="146"/>
      <c r="E312" s="21"/>
      <c r="F312" s="146" t="s">
        <v>813</v>
      </c>
      <c r="G312" s="146"/>
      <c r="H312" s="38"/>
      <c r="I312" s="52" t="s">
        <v>814</v>
      </c>
      <c r="J312" s="52"/>
      <c r="K312" s="38"/>
      <c r="L312" s="146" t="s">
        <v>815</v>
      </c>
      <c r="M312" s="146"/>
      <c r="N312" s="38"/>
      <c r="O312" s="146" t="s">
        <v>816</v>
      </c>
      <c r="P312" s="146"/>
    </row>
    <row r="313" spans="1:21" ht="15.75">
      <c r="A313" s="12"/>
      <c r="B313" s="125" t="s">
        <v>82</v>
      </c>
      <c r="C313" s="25"/>
      <c r="D313" s="25"/>
      <c r="E313" s="21"/>
      <c r="F313" s="25"/>
      <c r="G313" s="25"/>
      <c r="H313" s="21"/>
      <c r="I313" s="25"/>
      <c r="J313" s="25"/>
      <c r="K313" s="21"/>
      <c r="L313" s="25"/>
      <c r="M313" s="25"/>
      <c r="N313" s="21"/>
      <c r="O313" s="25"/>
      <c r="P313" s="25"/>
    </row>
    <row r="314" spans="1:21" ht="15.75">
      <c r="A314" s="12"/>
      <c r="B314" s="125" t="s">
        <v>1032</v>
      </c>
      <c r="C314" s="125" t="s">
        <v>211</v>
      </c>
      <c r="D314" s="127">
        <v>-11989</v>
      </c>
      <c r="E314" s="21"/>
      <c r="F314" s="125" t="s">
        <v>211</v>
      </c>
      <c r="G314" s="126" t="s">
        <v>1033</v>
      </c>
      <c r="H314" s="21"/>
      <c r="I314" s="125" t="s">
        <v>211</v>
      </c>
      <c r="J314" s="126" t="s">
        <v>1034</v>
      </c>
      <c r="K314" s="21"/>
      <c r="L314" s="125" t="s">
        <v>211</v>
      </c>
      <c r="M314" s="128" t="s">
        <v>214</v>
      </c>
      <c r="N314" s="21"/>
      <c r="O314" s="125" t="s">
        <v>211</v>
      </c>
      <c r="P314" s="126" t="s">
        <v>1035</v>
      </c>
    </row>
    <row r="315" spans="1:21" ht="15.75">
      <c r="A315" s="12"/>
      <c r="B315" s="125" t="s">
        <v>1036</v>
      </c>
      <c r="C315" s="21"/>
      <c r="D315" s="128" t="s">
        <v>214</v>
      </c>
      <c r="E315" s="21"/>
      <c r="F315" s="21"/>
      <c r="G315" s="128" t="s">
        <v>214</v>
      </c>
      <c r="H315" s="21"/>
      <c r="I315" s="21"/>
      <c r="J315" s="126" t="s">
        <v>1037</v>
      </c>
      <c r="K315" s="21"/>
      <c r="L315" s="21"/>
      <c r="M315" s="128" t="s">
        <v>214</v>
      </c>
      <c r="N315" s="21"/>
      <c r="O315" s="21"/>
      <c r="P315" s="126" t="s">
        <v>1037</v>
      </c>
    </row>
    <row r="316" spans="1:21" ht="15.75">
      <c r="A316" s="12"/>
      <c r="B316" s="125" t="s">
        <v>1038</v>
      </c>
      <c r="C316" s="21"/>
      <c r="D316" s="128" t="s">
        <v>214</v>
      </c>
      <c r="E316" s="21"/>
      <c r="F316" s="21"/>
      <c r="G316" s="126" t="s">
        <v>1039</v>
      </c>
      <c r="H316" s="21"/>
      <c r="I316" s="21"/>
      <c r="J316" s="126" t="s">
        <v>1040</v>
      </c>
      <c r="K316" s="21"/>
      <c r="L316" s="21"/>
      <c r="M316" s="128" t="s">
        <v>214</v>
      </c>
      <c r="N316" s="21"/>
      <c r="O316" s="21"/>
      <c r="P316" s="126" t="s">
        <v>1041</v>
      </c>
    </row>
    <row r="317" spans="1:21" ht="15.75">
      <c r="A317" s="12"/>
      <c r="B317" s="125" t="s">
        <v>1042</v>
      </c>
      <c r="C317" s="21"/>
      <c r="D317" s="126" t="s">
        <v>1043</v>
      </c>
      <c r="E317" s="21"/>
      <c r="F317" s="21"/>
      <c r="G317" s="126" t="s">
        <v>1044</v>
      </c>
      <c r="H317" s="21"/>
      <c r="I317" s="21"/>
      <c r="J317" s="126" t="s">
        <v>1045</v>
      </c>
      <c r="K317" s="21"/>
      <c r="L317" s="21"/>
      <c r="M317" s="128" t="s">
        <v>214</v>
      </c>
      <c r="N317" s="21"/>
      <c r="O317" s="21"/>
      <c r="P317" s="126" t="s">
        <v>1046</v>
      </c>
    </row>
    <row r="318" spans="1:21" ht="15.75">
      <c r="A318" s="12"/>
      <c r="B318" s="125" t="s">
        <v>1047</v>
      </c>
      <c r="C318" s="21"/>
      <c r="D318" s="126" t="s">
        <v>1048</v>
      </c>
      <c r="E318" s="21"/>
      <c r="F318" s="21"/>
      <c r="G318" s="128" t="s">
        <v>214</v>
      </c>
      <c r="H318" s="21"/>
      <c r="I318" s="21"/>
      <c r="J318" s="128" t="s">
        <v>214</v>
      </c>
      <c r="K318" s="21"/>
      <c r="L318" s="21"/>
      <c r="M318" s="128" t="s">
        <v>214</v>
      </c>
      <c r="N318" s="21"/>
      <c r="O318" s="21"/>
      <c r="P318" s="126" t="s">
        <v>1048</v>
      </c>
    </row>
    <row r="319" spans="1:21" ht="15.75">
      <c r="A319" s="12"/>
      <c r="B319" s="125" t="s">
        <v>1049</v>
      </c>
      <c r="C319" s="21"/>
      <c r="D319" s="128" t="s">
        <v>214</v>
      </c>
      <c r="E319" s="21"/>
      <c r="F319" s="21"/>
      <c r="G319" s="128" t="s">
        <v>214</v>
      </c>
      <c r="H319" s="21"/>
      <c r="I319" s="21"/>
      <c r="J319" s="126" t="s">
        <v>1050</v>
      </c>
      <c r="K319" s="21"/>
      <c r="L319" s="21"/>
      <c r="M319" s="128" t="s">
        <v>214</v>
      </c>
      <c r="N319" s="21"/>
      <c r="O319" s="21"/>
      <c r="P319" s="126" t="s">
        <v>1050</v>
      </c>
    </row>
    <row r="320" spans="1:21" ht="16.5" thickBot="1">
      <c r="A320" s="12"/>
      <c r="B320" s="125" t="s">
        <v>1051</v>
      </c>
      <c r="C320" s="56"/>
      <c r="D320" s="129" t="s">
        <v>214</v>
      </c>
      <c r="E320" s="21"/>
      <c r="F320" s="56"/>
      <c r="G320" s="129" t="s">
        <v>214</v>
      </c>
      <c r="H320" s="21"/>
      <c r="I320" s="56"/>
      <c r="J320" s="130" t="s">
        <v>1052</v>
      </c>
      <c r="K320" s="21"/>
      <c r="L320" s="56"/>
      <c r="M320" s="129" t="s">
        <v>214</v>
      </c>
      <c r="N320" s="21"/>
      <c r="O320" s="56"/>
      <c r="P320" s="130" t="s">
        <v>1052</v>
      </c>
    </row>
    <row r="321" spans="1:16" ht="15.75">
      <c r="A321" s="12"/>
      <c r="B321" s="125" t="s">
        <v>1053</v>
      </c>
      <c r="C321" s="25"/>
      <c r="D321" s="138" t="s">
        <v>1054</v>
      </c>
      <c r="E321" s="21"/>
      <c r="F321" s="25"/>
      <c r="G321" s="138" t="s">
        <v>1055</v>
      </c>
      <c r="H321" s="21"/>
      <c r="I321" s="25"/>
      <c r="J321" s="138" t="s">
        <v>1056</v>
      </c>
      <c r="K321" s="21"/>
      <c r="L321" s="25"/>
      <c r="M321" s="139" t="s">
        <v>214</v>
      </c>
      <c r="N321" s="21"/>
      <c r="O321" s="25"/>
      <c r="P321" s="138" t="s">
        <v>1057</v>
      </c>
    </row>
    <row r="322" spans="1:16" ht="15.75">
      <c r="A322" s="12"/>
      <c r="B322" s="125"/>
      <c r="C322" s="21"/>
      <c r="D322" s="21"/>
      <c r="E322" s="21"/>
      <c r="F322" s="21"/>
      <c r="G322" s="21"/>
      <c r="H322" s="21"/>
      <c r="I322" s="21"/>
      <c r="J322" s="21"/>
      <c r="K322" s="21"/>
      <c r="L322" s="21"/>
      <c r="M322" s="21"/>
      <c r="N322" s="21"/>
      <c r="O322" s="21"/>
      <c r="P322" s="21"/>
    </row>
    <row r="323" spans="1:16" ht="15.75">
      <c r="A323" s="12"/>
      <c r="B323" s="125" t="s">
        <v>1058</v>
      </c>
      <c r="C323" s="21"/>
      <c r="D323" s="126" t="s">
        <v>1059</v>
      </c>
      <c r="E323" s="21"/>
      <c r="F323" s="21"/>
      <c r="G323" s="126" t="s">
        <v>1060</v>
      </c>
      <c r="H323" s="21"/>
      <c r="I323" s="21"/>
      <c r="J323" s="126" t="s">
        <v>1061</v>
      </c>
      <c r="K323" s="21"/>
      <c r="L323" s="21"/>
      <c r="M323" s="128" t="s">
        <v>214</v>
      </c>
      <c r="N323" s="21"/>
      <c r="O323" s="21"/>
      <c r="P323" s="126" t="s">
        <v>1062</v>
      </c>
    </row>
    <row r="324" spans="1:16" ht="15.75">
      <c r="A324" s="12"/>
      <c r="B324" s="125" t="s">
        <v>1063</v>
      </c>
      <c r="C324" s="21"/>
      <c r="D324" s="126" t="s">
        <v>1064</v>
      </c>
      <c r="E324" s="21"/>
      <c r="F324" s="21"/>
      <c r="G324" s="128" t="s">
        <v>214</v>
      </c>
      <c r="H324" s="21"/>
      <c r="I324" s="21"/>
      <c r="J324" s="128" t="s">
        <v>214</v>
      </c>
      <c r="K324" s="21"/>
      <c r="L324" s="21"/>
      <c r="M324" s="127">
        <v>-3767387</v>
      </c>
      <c r="N324" s="21"/>
      <c r="O324" s="21"/>
      <c r="P324" s="128" t="s">
        <v>214</v>
      </c>
    </row>
    <row r="325" spans="1:16" ht="15.75">
      <c r="A325" s="12"/>
      <c r="B325" s="125" t="s">
        <v>88</v>
      </c>
      <c r="C325" s="21"/>
      <c r="D325" s="128" t="s">
        <v>214</v>
      </c>
      <c r="E325" s="21"/>
      <c r="F325" s="21"/>
      <c r="G325" s="128" t="s">
        <v>214</v>
      </c>
      <c r="H325" s="21"/>
      <c r="I325" s="21"/>
      <c r="J325" s="126" t="s">
        <v>1065</v>
      </c>
      <c r="K325" s="21"/>
      <c r="L325" s="21"/>
      <c r="M325" s="128" t="s">
        <v>214</v>
      </c>
      <c r="N325" s="21"/>
      <c r="O325" s="21"/>
      <c r="P325" s="126" t="s">
        <v>1065</v>
      </c>
    </row>
    <row r="326" spans="1:16" ht="15.75">
      <c r="A326" s="12"/>
      <c r="B326" s="125" t="s">
        <v>1066</v>
      </c>
      <c r="C326" s="21"/>
      <c r="D326" s="126" t="s">
        <v>1067</v>
      </c>
      <c r="E326" s="21"/>
      <c r="F326" s="21"/>
      <c r="G326" s="126" t="s">
        <v>1068</v>
      </c>
      <c r="H326" s="21"/>
      <c r="I326" s="21"/>
      <c r="J326" s="128" t="s">
        <v>214</v>
      </c>
      <c r="K326" s="21"/>
      <c r="L326" s="21"/>
      <c r="M326" s="127">
        <v>-1275134</v>
      </c>
      <c r="N326" s="21"/>
      <c r="O326" s="21"/>
      <c r="P326" s="128" t="s">
        <v>214</v>
      </c>
    </row>
    <row r="327" spans="1:16" ht="15.75">
      <c r="A327" s="12"/>
      <c r="B327" s="125" t="s">
        <v>94</v>
      </c>
      <c r="C327" s="21"/>
      <c r="D327" s="128" t="s">
        <v>214</v>
      </c>
      <c r="E327" s="21"/>
      <c r="F327" s="21"/>
      <c r="G327" s="126" t="s">
        <v>1069</v>
      </c>
      <c r="H327" s="21"/>
      <c r="I327" s="21"/>
      <c r="J327" s="126" t="s">
        <v>1070</v>
      </c>
      <c r="K327" s="21"/>
      <c r="L327" s="21"/>
      <c r="M327" s="128" t="s">
        <v>214</v>
      </c>
      <c r="N327" s="21"/>
      <c r="O327" s="21"/>
      <c r="P327" s="126" t="s">
        <v>1071</v>
      </c>
    </row>
    <row r="328" spans="1:16" ht="16.5" thickBot="1">
      <c r="A328" s="12"/>
      <c r="B328" s="125" t="s">
        <v>95</v>
      </c>
      <c r="C328" s="56"/>
      <c r="D328" s="130" t="s">
        <v>1072</v>
      </c>
      <c r="E328" s="21"/>
      <c r="F328" s="56"/>
      <c r="G328" s="130" t="s">
        <v>1073</v>
      </c>
      <c r="H328" s="21"/>
      <c r="I328" s="56"/>
      <c r="J328" s="130" t="s">
        <v>1074</v>
      </c>
      <c r="K328" s="21"/>
      <c r="L328" s="56"/>
      <c r="M328" s="129" t="s">
        <v>214</v>
      </c>
      <c r="N328" s="21"/>
      <c r="O328" s="56"/>
      <c r="P328" s="130" t="s">
        <v>1075</v>
      </c>
    </row>
    <row r="329" spans="1:16" ht="15.75">
      <c r="A329" s="12"/>
      <c r="B329" s="125"/>
      <c r="C329" s="25"/>
      <c r="D329" s="25"/>
      <c r="E329" s="21"/>
      <c r="F329" s="25"/>
      <c r="G329" s="25"/>
      <c r="H329" s="21"/>
      <c r="I329" s="25"/>
      <c r="J329" s="25"/>
      <c r="K329" s="21"/>
      <c r="L329" s="25"/>
      <c r="M329" s="25"/>
      <c r="N329" s="21"/>
      <c r="O329" s="25"/>
      <c r="P329" s="25"/>
    </row>
    <row r="330" spans="1:16" ht="16.5" thickBot="1">
      <c r="A330" s="12"/>
      <c r="B330" s="125" t="s">
        <v>1076</v>
      </c>
      <c r="C330" s="140" t="s">
        <v>211</v>
      </c>
      <c r="D330" s="141" t="s">
        <v>1077</v>
      </c>
      <c r="E330" s="21"/>
      <c r="F330" s="140" t="s">
        <v>211</v>
      </c>
      <c r="G330" s="141" t="s">
        <v>1078</v>
      </c>
      <c r="H330" s="21"/>
      <c r="I330" s="140" t="s">
        <v>211</v>
      </c>
      <c r="J330" s="141" t="s">
        <v>1079</v>
      </c>
      <c r="K330" s="21"/>
      <c r="L330" s="140" t="s">
        <v>211</v>
      </c>
      <c r="M330" s="142">
        <v>-5042521</v>
      </c>
      <c r="N330" s="21"/>
      <c r="O330" s="140" t="s">
        <v>211</v>
      </c>
      <c r="P330" s="141" t="s">
        <v>1080</v>
      </c>
    </row>
    <row r="331" spans="1:16" ht="16.5" thickTop="1">
      <c r="A331" s="12"/>
      <c r="B331" s="125"/>
      <c r="C331" s="49"/>
      <c r="D331" s="89"/>
      <c r="E331" s="21"/>
      <c r="F331" s="49"/>
      <c r="G331" s="89"/>
      <c r="H331" s="21"/>
      <c r="I331" s="49"/>
      <c r="J331" s="89"/>
      <c r="K331" s="21"/>
      <c r="L331" s="49"/>
      <c r="M331" s="89"/>
      <c r="N331" s="21"/>
      <c r="O331" s="49"/>
      <c r="P331" s="89"/>
    </row>
    <row r="332" spans="1:16" ht="15.75">
      <c r="A332" s="12"/>
      <c r="B332" s="125" t="s">
        <v>1081</v>
      </c>
      <c r="C332" s="21"/>
      <c r="D332" s="21"/>
      <c r="E332" s="21"/>
      <c r="F332" s="21"/>
      <c r="G332" s="21"/>
      <c r="H332" s="21"/>
      <c r="I332" s="21"/>
      <c r="J332" s="21"/>
      <c r="K332" s="21"/>
      <c r="L332" s="21"/>
      <c r="M332" s="21"/>
      <c r="N332" s="21"/>
      <c r="O332" s="21"/>
      <c r="P332" s="21"/>
    </row>
    <row r="333" spans="1:16" ht="15.75">
      <c r="A333" s="12"/>
      <c r="B333" s="125" t="s">
        <v>1082</v>
      </c>
      <c r="C333" s="125" t="s">
        <v>211</v>
      </c>
      <c r="D333" s="126" t="s">
        <v>1083</v>
      </c>
      <c r="E333" s="21"/>
      <c r="F333" s="125" t="s">
        <v>211</v>
      </c>
      <c r="G333" s="126" t="s">
        <v>1084</v>
      </c>
      <c r="H333" s="21"/>
      <c r="I333" s="125" t="s">
        <v>211</v>
      </c>
      <c r="J333" s="126" t="s">
        <v>1085</v>
      </c>
      <c r="K333" s="21"/>
      <c r="L333" s="125" t="s">
        <v>211</v>
      </c>
      <c r="M333" s="128" t="s">
        <v>214</v>
      </c>
      <c r="N333" s="21"/>
      <c r="O333" s="125" t="s">
        <v>211</v>
      </c>
      <c r="P333" s="126" t="s">
        <v>1086</v>
      </c>
    </row>
    <row r="334" spans="1:16" ht="15.75">
      <c r="A334" s="12"/>
      <c r="B334" s="125" t="s">
        <v>1087</v>
      </c>
      <c r="C334" s="21"/>
      <c r="D334" s="126" t="s">
        <v>1088</v>
      </c>
      <c r="E334" s="21"/>
      <c r="F334" s="21"/>
      <c r="G334" s="126" t="s">
        <v>1089</v>
      </c>
      <c r="H334" s="21"/>
      <c r="I334" s="21"/>
      <c r="J334" s="126" t="s">
        <v>1090</v>
      </c>
      <c r="K334" s="21"/>
      <c r="L334" s="21"/>
      <c r="M334" s="128" t="s">
        <v>214</v>
      </c>
      <c r="N334" s="21"/>
      <c r="O334" s="21"/>
      <c r="P334" s="126" t="s">
        <v>1091</v>
      </c>
    </row>
    <row r="335" spans="1:16" ht="15.75">
      <c r="A335" s="12"/>
      <c r="B335" s="125" t="s">
        <v>1092</v>
      </c>
      <c r="C335" s="21"/>
      <c r="D335" s="126" t="s">
        <v>1093</v>
      </c>
      <c r="E335" s="21"/>
      <c r="F335" s="21"/>
      <c r="G335" s="128" t="s">
        <v>214</v>
      </c>
      <c r="H335" s="21"/>
      <c r="I335" s="21"/>
      <c r="J335" s="128" t="s">
        <v>214</v>
      </c>
      <c r="K335" s="21"/>
      <c r="L335" s="21"/>
      <c r="M335" s="128" t="s">
        <v>214</v>
      </c>
      <c r="N335" s="21"/>
      <c r="O335" s="21"/>
      <c r="P335" s="126" t="s">
        <v>1093</v>
      </c>
    </row>
    <row r="336" spans="1:16" ht="15.75">
      <c r="A336" s="12"/>
      <c r="B336" s="125" t="s">
        <v>1094</v>
      </c>
      <c r="C336" s="21"/>
      <c r="D336" s="21"/>
      <c r="E336" s="21"/>
      <c r="F336" s="21"/>
      <c r="G336" s="21"/>
      <c r="H336" s="21"/>
      <c r="I336" s="21"/>
      <c r="J336" s="21"/>
      <c r="K336" s="21"/>
      <c r="L336" s="21"/>
      <c r="M336" s="21"/>
      <c r="N336" s="21"/>
      <c r="O336" s="21"/>
      <c r="P336" s="61"/>
    </row>
    <row r="337" spans="1:16" ht="16.5" thickBot="1">
      <c r="A337" s="12"/>
      <c r="B337" s="125" t="s">
        <v>1095</v>
      </c>
      <c r="C337" s="56"/>
      <c r="D337" s="130" t="s">
        <v>1096</v>
      </c>
      <c r="E337" s="21"/>
      <c r="F337" s="56"/>
      <c r="G337" s="130" t="s">
        <v>1097</v>
      </c>
      <c r="H337" s="21"/>
      <c r="I337" s="56"/>
      <c r="J337" s="130" t="s">
        <v>1098</v>
      </c>
      <c r="K337" s="21"/>
      <c r="L337" s="56"/>
      <c r="M337" s="129" t="s">
        <v>214</v>
      </c>
      <c r="N337" s="21"/>
      <c r="O337" s="56"/>
      <c r="P337" s="130" t="s">
        <v>1099</v>
      </c>
    </row>
    <row r="338" spans="1:16" ht="15.75">
      <c r="A338" s="12"/>
      <c r="B338" s="125" t="s">
        <v>1100</v>
      </c>
      <c r="C338" s="25"/>
      <c r="D338" s="138" t="s">
        <v>1101</v>
      </c>
      <c r="E338" s="21"/>
      <c r="F338" s="25"/>
      <c r="G338" s="138" t="s">
        <v>1102</v>
      </c>
      <c r="H338" s="21"/>
      <c r="I338" s="25"/>
      <c r="J338" s="138" t="s">
        <v>1103</v>
      </c>
      <c r="K338" s="21"/>
      <c r="L338" s="25"/>
      <c r="M338" s="139" t="s">
        <v>214</v>
      </c>
      <c r="N338" s="21"/>
      <c r="O338" s="25"/>
      <c r="P338" s="138" t="s">
        <v>1104</v>
      </c>
    </row>
    <row r="339" spans="1:16" ht="15.75">
      <c r="A339" s="12"/>
      <c r="B339" s="125"/>
      <c r="C339" s="21"/>
      <c r="D339" s="21"/>
      <c r="E339" s="21"/>
      <c r="F339" s="21"/>
      <c r="G339" s="21"/>
      <c r="H339" s="21"/>
      <c r="I339" s="21"/>
      <c r="J339" s="21"/>
      <c r="K339" s="21"/>
      <c r="L339" s="21"/>
      <c r="M339" s="21"/>
      <c r="N339" s="21"/>
      <c r="O339" s="21"/>
      <c r="P339" s="21"/>
    </row>
    <row r="340" spans="1:16" ht="15.75">
      <c r="A340" s="12"/>
      <c r="B340" s="125" t="s">
        <v>1092</v>
      </c>
      <c r="C340" s="21"/>
      <c r="D340" s="126" t="s">
        <v>1105</v>
      </c>
      <c r="E340" s="21"/>
      <c r="F340" s="21"/>
      <c r="G340" s="128" t="s">
        <v>214</v>
      </c>
      <c r="H340" s="21"/>
      <c r="I340" s="21"/>
      <c r="J340" s="128" t="s">
        <v>214</v>
      </c>
      <c r="K340" s="21"/>
      <c r="L340" s="21"/>
      <c r="M340" s="128" t="s">
        <v>214</v>
      </c>
      <c r="N340" s="21"/>
      <c r="O340" s="21"/>
      <c r="P340" s="126" t="s">
        <v>1105</v>
      </c>
    </row>
    <row r="341" spans="1:16" ht="15.75">
      <c r="A341" s="12"/>
      <c r="B341" s="125" t="s">
        <v>1106</v>
      </c>
      <c r="C341" s="21"/>
      <c r="D341" s="21"/>
      <c r="E341" s="21"/>
      <c r="F341" s="21"/>
      <c r="G341" s="21"/>
      <c r="H341" s="21"/>
      <c r="I341" s="21"/>
      <c r="J341" s="21"/>
      <c r="K341" s="21"/>
      <c r="L341" s="21"/>
      <c r="M341" s="21"/>
      <c r="N341" s="21"/>
      <c r="O341" s="21"/>
      <c r="P341" s="61"/>
    </row>
    <row r="342" spans="1:16" ht="15.75">
      <c r="A342" s="12"/>
      <c r="B342" s="125" t="s">
        <v>1107</v>
      </c>
      <c r="C342" s="21"/>
      <c r="D342" s="126" t="s">
        <v>1108</v>
      </c>
      <c r="E342" s="21"/>
      <c r="F342" s="21"/>
      <c r="G342" s="126" t="s">
        <v>1109</v>
      </c>
      <c r="H342" s="21"/>
      <c r="I342" s="21"/>
      <c r="J342" s="126" t="s">
        <v>1110</v>
      </c>
      <c r="K342" s="21"/>
      <c r="L342" s="21"/>
      <c r="M342" s="128" t="s">
        <v>214</v>
      </c>
      <c r="N342" s="21"/>
      <c r="O342" s="21"/>
      <c r="P342" s="126" t="s">
        <v>461</v>
      </c>
    </row>
    <row r="343" spans="1:16" ht="15.75">
      <c r="A343" s="12"/>
      <c r="B343" s="125" t="s">
        <v>1111</v>
      </c>
      <c r="C343" s="21"/>
      <c r="D343" s="126" t="s">
        <v>1112</v>
      </c>
      <c r="E343" s="21"/>
      <c r="F343" s="21"/>
      <c r="G343" s="128" t="s">
        <v>214</v>
      </c>
      <c r="H343" s="21"/>
      <c r="I343" s="21"/>
      <c r="J343" s="126" t="s">
        <v>1113</v>
      </c>
      <c r="K343" s="21"/>
      <c r="L343" s="21"/>
      <c r="M343" s="127">
        <v>-1275134</v>
      </c>
      <c r="N343" s="21"/>
      <c r="O343" s="21"/>
      <c r="P343" s="128" t="s">
        <v>214</v>
      </c>
    </row>
    <row r="344" spans="1:16" ht="16.5" thickBot="1">
      <c r="A344" s="12"/>
      <c r="B344" s="125" t="s">
        <v>1114</v>
      </c>
      <c r="C344" s="56"/>
      <c r="D344" s="130" t="s">
        <v>1115</v>
      </c>
      <c r="E344" s="21"/>
      <c r="F344" s="56"/>
      <c r="G344" s="130" t="s">
        <v>1116</v>
      </c>
      <c r="H344" s="21"/>
      <c r="I344" s="56"/>
      <c r="J344" s="130" t="s">
        <v>1117</v>
      </c>
      <c r="K344" s="21"/>
      <c r="L344" s="56"/>
      <c r="M344" s="129" t="s">
        <v>214</v>
      </c>
      <c r="N344" s="21"/>
      <c r="O344" s="56"/>
      <c r="P344" s="130" t="s">
        <v>1118</v>
      </c>
    </row>
    <row r="345" spans="1:16" ht="16.5" thickBot="1">
      <c r="A345" s="12"/>
      <c r="B345" s="125" t="s">
        <v>1119</v>
      </c>
      <c r="C345" s="58"/>
      <c r="D345" s="143" t="s">
        <v>1120</v>
      </c>
      <c r="E345" s="21"/>
      <c r="F345" s="58"/>
      <c r="G345" s="143" t="s">
        <v>1121</v>
      </c>
      <c r="H345" s="21"/>
      <c r="I345" s="58"/>
      <c r="J345" s="143" t="s">
        <v>1122</v>
      </c>
      <c r="K345" s="21"/>
      <c r="L345" s="58"/>
      <c r="M345" s="144">
        <v>-1275134</v>
      </c>
      <c r="N345" s="21"/>
      <c r="O345" s="58"/>
      <c r="P345" s="143" t="s">
        <v>1123</v>
      </c>
    </row>
    <row r="346" spans="1:16" ht="15.75">
      <c r="A346" s="12"/>
      <c r="B346" s="125"/>
      <c r="C346" s="25"/>
      <c r="D346" s="25"/>
      <c r="E346" s="21"/>
      <c r="F346" s="25"/>
      <c r="G346" s="25"/>
      <c r="H346" s="21"/>
      <c r="I346" s="25"/>
      <c r="J346" s="25"/>
      <c r="K346" s="21"/>
      <c r="L346" s="25"/>
      <c r="M346" s="25"/>
      <c r="N346" s="21"/>
      <c r="O346" s="25"/>
      <c r="P346" s="25"/>
    </row>
    <row r="347" spans="1:16" ht="15.75">
      <c r="A347" s="12"/>
      <c r="B347" s="125" t="s">
        <v>106</v>
      </c>
      <c r="C347" s="21"/>
      <c r="D347" s="128" t="s">
        <v>214</v>
      </c>
      <c r="E347" s="21"/>
      <c r="F347" s="21"/>
      <c r="G347" s="128" t="s">
        <v>214</v>
      </c>
      <c r="H347" s="21"/>
      <c r="I347" s="21"/>
      <c r="J347" s="126" t="s">
        <v>685</v>
      </c>
      <c r="K347" s="21"/>
      <c r="L347" s="21"/>
      <c r="M347" s="128" t="s">
        <v>214</v>
      </c>
      <c r="N347" s="21"/>
      <c r="O347" s="21"/>
      <c r="P347" s="126" t="s">
        <v>685</v>
      </c>
    </row>
    <row r="348" spans="1:16" ht="15.75">
      <c r="A348" s="12"/>
      <c r="B348" s="125"/>
      <c r="C348" s="21"/>
      <c r="D348" s="21"/>
      <c r="E348" s="21"/>
      <c r="F348" s="21"/>
      <c r="G348" s="21"/>
      <c r="H348" s="21"/>
      <c r="I348" s="21"/>
      <c r="J348" s="21"/>
      <c r="K348" s="21"/>
      <c r="L348" s="21"/>
      <c r="M348" s="21"/>
      <c r="N348" s="21"/>
      <c r="O348" s="21"/>
      <c r="P348" s="21"/>
    </row>
    <row r="349" spans="1:16" ht="15.75">
      <c r="A349" s="12"/>
      <c r="B349" s="125" t="s">
        <v>1124</v>
      </c>
      <c r="C349" s="21"/>
      <c r="D349" s="21"/>
      <c r="E349" s="21"/>
      <c r="F349" s="21"/>
      <c r="G349" s="21"/>
      <c r="H349" s="21"/>
      <c r="I349" s="21"/>
      <c r="J349" s="21"/>
      <c r="K349" s="21"/>
      <c r="L349" s="21"/>
      <c r="M349" s="21"/>
      <c r="N349" s="21"/>
      <c r="O349" s="21"/>
      <c r="P349" s="21"/>
    </row>
    <row r="350" spans="1:16" ht="15.75">
      <c r="A350" s="12"/>
      <c r="B350" s="125" t="s">
        <v>1125</v>
      </c>
      <c r="C350" s="21"/>
      <c r="D350" s="21"/>
      <c r="E350" s="21"/>
      <c r="F350" s="21"/>
      <c r="G350" s="21"/>
      <c r="H350" s="21"/>
      <c r="I350" s="21"/>
      <c r="J350" s="21"/>
      <c r="K350" s="21"/>
      <c r="L350" s="21"/>
      <c r="M350" s="21"/>
      <c r="N350" s="21"/>
      <c r="O350" s="21"/>
      <c r="P350" s="21"/>
    </row>
    <row r="351" spans="1:16" ht="15.75">
      <c r="A351" s="12"/>
      <c r="B351" s="125" t="s">
        <v>1126</v>
      </c>
      <c r="C351" s="21"/>
      <c r="D351" s="126" t="s">
        <v>1127</v>
      </c>
      <c r="E351" s="21"/>
      <c r="F351" s="21"/>
      <c r="G351" s="126" t="s">
        <v>1128</v>
      </c>
      <c r="H351" s="21"/>
      <c r="I351" s="21"/>
      <c r="J351" s="126" t="s">
        <v>1129</v>
      </c>
      <c r="K351" s="21"/>
      <c r="L351" s="21"/>
      <c r="M351" s="127">
        <v>-3767387</v>
      </c>
      <c r="N351" s="21"/>
      <c r="O351" s="21"/>
      <c r="P351" s="126" t="s">
        <v>1127</v>
      </c>
    </row>
    <row r="352" spans="1:16" ht="16.5" thickBot="1">
      <c r="A352" s="12"/>
      <c r="B352" s="125" t="s">
        <v>1130</v>
      </c>
      <c r="C352" s="56"/>
      <c r="D352" s="129" t="s">
        <v>214</v>
      </c>
      <c r="E352" s="21"/>
      <c r="F352" s="56"/>
      <c r="G352" s="129" t="s">
        <v>214</v>
      </c>
      <c r="H352" s="21"/>
      <c r="I352" s="56"/>
      <c r="J352" s="130" t="s">
        <v>1131</v>
      </c>
      <c r="K352" s="21"/>
      <c r="L352" s="56"/>
      <c r="M352" s="129" t="s">
        <v>214</v>
      </c>
      <c r="N352" s="21"/>
      <c r="O352" s="56"/>
      <c r="P352" s="130" t="s">
        <v>1131</v>
      </c>
    </row>
    <row r="353" spans="1:21" ht="16.5" thickBot="1">
      <c r="A353" s="12"/>
      <c r="B353" s="125" t="s">
        <v>1132</v>
      </c>
      <c r="C353" s="58"/>
      <c r="D353" s="143" t="s">
        <v>1127</v>
      </c>
      <c r="E353" s="21"/>
      <c r="F353" s="58"/>
      <c r="G353" s="143" t="s">
        <v>1128</v>
      </c>
      <c r="H353" s="21"/>
      <c r="I353" s="58"/>
      <c r="J353" s="143" t="s">
        <v>1133</v>
      </c>
      <c r="K353" s="21"/>
      <c r="L353" s="58"/>
      <c r="M353" s="144">
        <v>-3767387</v>
      </c>
      <c r="N353" s="21"/>
      <c r="O353" s="58"/>
      <c r="P353" s="143" t="s">
        <v>1134</v>
      </c>
    </row>
    <row r="354" spans="1:21" ht="16.5" thickBot="1">
      <c r="A354" s="12"/>
      <c r="B354" s="125" t="s">
        <v>1135</v>
      </c>
      <c r="C354" s="131" t="s">
        <v>211</v>
      </c>
      <c r="D354" s="132" t="s">
        <v>1077</v>
      </c>
      <c r="E354" s="21"/>
      <c r="F354" s="131" t="s">
        <v>211</v>
      </c>
      <c r="G354" s="132" t="s">
        <v>1078</v>
      </c>
      <c r="H354" s="21"/>
      <c r="I354" s="131" t="s">
        <v>211</v>
      </c>
      <c r="J354" s="132" t="s">
        <v>1079</v>
      </c>
      <c r="K354" s="21"/>
      <c r="L354" s="131" t="s">
        <v>211</v>
      </c>
      <c r="M354" s="133">
        <v>-5042521</v>
      </c>
      <c r="N354" s="21"/>
      <c r="O354" s="131" t="s">
        <v>211</v>
      </c>
      <c r="P354" s="132" t="s">
        <v>1080</v>
      </c>
    </row>
    <row r="355" spans="1:21" ht="15.75" thickTop="1">
      <c r="A355" s="12"/>
      <c r="B355" s="11"/>
      <c r="C355" s="11"/>
      <c r="D355" s="11"/>
      <c r="E355" s="11"/>
      <c r="F355" s="11"/>
      <c r="G355" s="11"/>
      <c r="H355" s="11"/>
      <c r="I355" s="11"/>
      <c r="J355" s="11"/>
      <c r="K355" s="11"/>
      <c r="L355" s="11"/>
      <c r="M355" s="11"/>
      <c r="N355" s="11"/>
      <c r="O355" s="11"/>
      <c r="P355" s="11"/>
      <c r="Q355" s="11"/>
      <c r="R355" s="11"/>
      <c r="S355" s="11"/>
      <c r="T355" s="11"/>
      <c r="U355" s="11"/>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65"/>
      <c r="C357" s="65"/>
      <c r="D357" s="65"/>
      <c r="E357" s="65"/>
      <c r="F357" s="65"/>
      <c r="G357" s="65"/>
      <c r="H357" s="65"/>
      <c r="I357" s="65"/>
      <c r="J357" s="65"/>
      <c r="K357" s="65"/>
      <c r="L357" s="65"/>
      <c r="M357" s="65"/>
      <c r="N357" s="65"/>
      <c r="O357" s="65"/>
      <c r="P357" s="65"/>
      <c r="Q357" s="65"/>
      <c r="R357" s="65"/>
      <c r="S357" s="65"/>
      <c r="T357" s="65"/>
      <c r="U357" s="65"/>
    </row>
    <row r="358" spans="1:21" ht="15.75">
      <c r="A358" s="12"/>
      <c r="B358" s="20"/>
      <c r="C358" s="21"/>
      <c r="D358" s="21"/>
      <c r="E358" s="21"/>
      <c r="F358" s="21"/>
      <c r="G358" s="21"/>
      <c r="H358" s="21"/>
      <c r="I358" s="21"/>
      <c r="J358" s="21"/>
      <c r="K358" s="21"/>
      <c r="L358" s="21"/>
      <c r="M358" s="21"/>
      <c r="N358" s="21"/>
      <c r="O358" s="21"/>
      <c r="P358" s="21"/>
    </row>
    <row r="359" spans="1:21">
      <c r="A359" s="12"/>
      <c r="B359" s="106" t="s">
        <v>809</v>
      </c>
      <c r="C359" s="106"/>
      <c r="D359" s="106"/>
      <c r="E359" s="106"/>
      <c r="F359" s="106"/>
      <c r="G359" s="106"/>
      <c r="H359" s="106"/>
      <c r="I359" s="106"/>
      <c r="J359" s="106"/>
      <c r="K359" s="106"/>
      <c r="L359" s="106"/>
      <c r="M359" s="106"/>
      <c r="N359" s="106"/>
      <c r="O359" s="106"/>
      <c r="P359" s="106"/>
    </row>
    <row r="360" spans="1:21">
      <c r="A360" s="12"/>
      <c r="B360" s="106" t="s">
        <v>1031</v>
      </c>
      <c r="C360" s="106"/>
      <c r="D360" s="106"/>
      <c r="E360" s="106"/>
      <c r="F360" s="106"/>
      <c r="G360" s="106"/>
      <c r="H360" s="106"/>
      <c r="I360" s="106"/>
      <c r="J360" s="106"/>
      <c r="K360" s="106"/>
      <c r="L360" s="106"/>
      <c r="M360" s="106"/>
      <c r="N360" s="106"/>
      <c r="O360" s="106"/>
      <c r="P360" s="106"/>
    </row>
    <row r="361" spans="1:21">
      <c r="A361" s="12"/>
      <c r="B361" s="145">
        <v>41274</v>
      </c>
      <c r="C361" s="145"/>
      <c r="D361" s="145"/>
      <c r="E361" s="145"/>
      <c r="F361" s="145"/>
      <c r="G361" s="145"/>
      <c r="H361" s="145"/>
      <c r="I361" s="145"/>
      <c r="J361" s="145"/>
      <c r="K361" s="145"/>
      <c r="L361" s="145"/>
      <c r="M361" s="145"/>
      <c r="N361" s="145"/>
      <c r="O361" s="145"/>
      <c r="P361" s="145"/>
    </row>
    <row r="362" spans="1:21">
      <c r="A362" s="12"/>
      <c r="B362" s="106" t="s">
        <v>608</v>
      </c>
      <c r="C362" s="106"/>
      <c r="D362" s="106"/>
      <c r="E362" s="106"/>
      <c r="F362" s="106"/>
      <c r="G362" s="106"/>
      <c r="H362" s="106"/>
      <c r="I362" s="106"/>
      <c r="J362" s="106"/>
      <c r="K362" s="106"/>
      <c r="L362" s="106"/>
      <c r="M362" s="106"/>
      <c r="N362" s="106"/>
      <c r="O362" s="106"/>
      <c r="P362" s="106"/>
    </row>
    <row r="363" spans="1:21">
      <c r="A363" s="12"/>
      <c r="B363" s="106" t="s">
        <v>434</v>
      </c>
      <c r="C363" s="106"/>
      <c r="D363" s="106"/>
      <c r="E363" s="106"/>
      <c r="F363" s="106"/>
      <c r="G363" s="106"/>
      <c r="H363" s="106"/>
      <c r="I363" s="106"/>
      <c r="J363" s="106"/>
      <c r="K363" s="106"/>
      <c r="L363" s="106"/>
      <c r="M363" s="106"/>
      <c r="N363" s="106"/>
      <c r="O363" s="106"/>
      <c r="P363" s="106"/>
    </row>
    <row r="364" spans="1:21" ht="16.5" thickBot="1">
      <c r="A364" s="12"/>
      <c r="B364" s="125"/>
      <c r="C364" s="146" t="s">
        <v>812</v>
      </c>
      <c r="D364" s="146"/>
      <c r="E364" s="21"/>
      <c r="F364" s="146" t="s">
        <v>813</v>
      </c>
      <c r="G364" s="146"/>
      <c r="H364" s="38"/>
      <c r="I364" s="52" t="s">
        <v>814</v>
      </c>
      <c r="J364" s="52"/>
      <c r="K364" s="38"/>
      <c r="L364" s="146" t="s">
        <v>815</v>
      </c>
      <c r="M364" s="146"/>
      <c r="N364" s="38"/>
      <c r="O364" s="146" t="s">
        <v>816</v>
      </c>
      <c r="P364" s="146"/>
    </row>
    <row r="365" spans="1:21" ht="15.75">
      <c r="A365" s="12"/>
      <c r="B365" s="125" t="s">
        <v>82</v>
      </c>
      <c r="C365" s="25"/>
      <c r="D365" s="25"/>
      <c r="E365" s="21"/>
      <c r="F365" s="25"/>
      <c r="G365" s="25"/>
      <c r="H365" s="21"/>
      <c r="I365" s="25"/>
      <c r="J365" s="25"/>
      <c r="K365" s="21"/>
      <c r="L365" s="25"/>
      <c r="M365" s="25"/>
      <c r="N365" s="21"/>
      <c r="O365" s="25"/>
      <c r="P365" s="25"/>
    </row>
    <row r="366" spans="1:21" ht="15.75">
      <c r="A366" s="12"/>
      <c r="B366" s="125" t="s">
        <v>1032</v>
      </c>
      <c r="C366" s="125" t="s">
        <v>211</v>
      </c>
      <c r="D366" s="126" t="s">
        <v>1136</v>
      </c>
      <c r="E366" s="21"/>
      <c r="F366" s="125" t="s">
        <v>211</v>
      </c>
      <c r="G366" s="126" t="s">
        <v>1137</v>
      </c>
      <c r="H366" s="21"/>
      <c r="I366" s="125" t="s">
        <v>211</v>
      </c>
      <c r="J366" s="126" t="s">
        <v>1138</v>
      </c>
      <c r="K366" s="21"/>
      <c r="L366" s="125" t="s">
        <v>211</v>
      </c>
      <c r="M366" s="128" t="s">
        <v>214</v>
      </c>
      <c r="N366" s="21"/>
      <c r="O366" s="125" t="s">
        <v>211</v>
      </c>
      <c r="P366" s="126" t="s">
        <v>1139</v>
      </c>
    </row>
    <row r="367" spans="1:21" ht="15.75">
      <c r="A367" s="12"/>
      <c r="B367" s="125" t="s">
        <v>1036</v>
      </c>
      <c r="C367" s="21"/>
      <c r="D367" s="126" t="s">
        <v>1140</v>
      </c>
      <c r="E367" s="21"/>
      <c r="F367" s="21"/>
      <c r="G367" s="128" t="s">
        <v>214</v>
      </c>
      <c r="H367" s="21"/>
      <c r="I367" s="21"/>
      <c r="J367" s="126" t="s">
        <v>1141</v>
      </c>
      <c r="K367" s="21"/>
      <c r="L367" s="21"/>
      <c r="M367" s="128" t="s">
        <v>214</v>
      </c>
      <c r="N367" s="21"/>
      <c r="O367" s="21"/>
      <c r="P367" s="126" t="s">
        <v>1142</v>
      </c>
    </row>
    <row r="368" spans="1:21" ht="15.75">
      <c r="A368" s="12"/>
      <c r="B368" s="125" t="s">
        <v>1038</v>
      </c>
      <c r="C368" s="21"/>
      <c r="D368" s="128" t="s">
        <v>214</v>
      </c>
      <c r="E368" s="21"/>
      <c r="F368" s="21"/>
      <c r="G368" s="126" t="s">
        <v>1143</v>
      </c>
      <c r="H368" s="21"/>
      <c r="I368" s="21"/>
      <c r="J368" s="126" t="s">
        <v>1144</v>
      </c>
      <c r="K368" s="21"/>
      <c r="L368" s="21"/>
      <c r="M368" s="128" t="s">
        <v>214</v>
      </c>
      <c r="N368" s="21"/>
      <c r="O368" s="21"/>
      <c r="P368" s="126" t="s">
        <v>293</v>
      </c>
    </row>
    <row r="369" spans="1:16" ht="15.75">
      <c r="A369" s="12"/>
      <c r="B369" s="125" t="s">
        <v>1042</v>
      </c>
      <c r="C369" s="21"/>
      <c r="D369" s="126" t="s">
        <v>1145</v>
      </c>
      <c r="E369" s="21"/>
      <c r="F369" s="21"/>
      <c r="G369" s="126" t="s">
        <v>1146</v>
      </c>
      <c r="H369" s="21"/>
      <c r="I369" s="21"/>
      <c r="J369" s="126" t="s">
        <v>1147</v>
      </c>
      <c r="K369" s="21"/>
      <c r="L369" s="21"/>
      <c r="M369" s="128" t="s">
        <v>214</v>
      </c>
      <c r="N369" s="21"/>
      <c r="O369" s="21"/>
      <c r="P369" s="126" t="s">
        <v>1148</v>
      </c>
    </row>
    <row r="370" spans="1:16" ht="15.75">
      <c r="A370" s="12"/>
      <c r="B370" s="125" t="s">
        <v>1047</v>
      </c>
      <c r="C370" s="21"/>
      <c r="D370" s="126" t="s">
        <v>1149</v>
      </c>
      <c r="E370" s="21"/>
      <c r="F370" s="21"/>
      <c r="G370" s="128" t="s">
        <v>214</v>
      </c>
      <c r="H370" s="21"/>
      <c r="I370" s="21"/>
      <c r="J370" s="128" t="s">
        <v>214</v>
      </c>
      <c r="K370" s="21"/>
      <c r="L370" s="21"/>
      <c r="M370" s="128" t="s">
        <v>214</v>
      </c>
      <c r="N370" s="21"/>
      <c r="O370" s="21"/>
      <c r="P370" s="126" t="s">
        <v>1149</v>
      </c>
    </row>
    <row r="371" spans="1:16" ht="15.75">
      <c r="A371" s="12"/>
      <c r="B371" s="125" t="s">
        <v>1049</v>
      </c>
      <c r="C371" s="21"/>
      <c r="D371" s="128" t="s">
        <v>214</v>
      </c>
      <c r="E371" s="21"/>
      <c r="F371" s="21"/>
      <c r="G371" s="128" t="s">
        <v>214</v>
      </c>
      <c r="H371" s="21"/>
      <c r="I371" s="21"/>
      <c r="J371" s="126" t="s">
        <v>1150</v>
      </c>
      <c r="K371" s="21"/>
      <c r="L371" s="21"/>
      <c r="M371" s="128" t="s">
        <v>214</v>
      </c>
      <c r="N371" s="21"/>
      <c r="O371" s="21"/>
      <c r="P371" s="126" t="s">
        <v>1150</v>
      </c>
    </row>
    <row r="372" spans="1:16" ht="16.5" thickBot="1">
      <c r="A372" s="12"/>
      <c r="B372" s="125" t="s">
        <v>1051</v>
      </c>
      <c r="C372" s="56"/>
      <c r="D372" s="129" t="s">
        <v>214</v>
      </c>
      <c r="E372" s="21"/>
      <c r="F372" s="56"/>
      <c r="G372" s="129" t="s">
        <v>214</v>
      </c>
      <c r="H372" s="21"/>
      <c r="I372" s="56"/>
      <c r="J372" s="130" t="s">
        <v>1052</v>
      </c>
      <c r="K372" s="21"/>
      <c r="L372" s="56"/>
      <c r="M372" s="129" t="s">
        <v>214</v>
      </c>
      <c r="N372" s="21"/>
      <c r="O372" s="56"/>
      <c r="P372" s="130" t="s">
        <v>1052</v>
      </c>
    </row>
    <row r="373" spans="1:16" ht="15.75">
      <c r="A373" s="12"/>
      <c r="B373" s="125" t="s">
        <v>1053</v>
      </c>
      <c r="C373" s="25"/>
      <c r="D373" s="138" t="s">
        <v>1151</v>
      </c>
      <c r="E373" s="21"/>
      <c r="F373" s="25"/>
      <c r="G373" s="138" t="s">
        <v>1152</v>
      </c>
      <c r="H373" s="21"/>
      <c r="I373" s="25"/>
      <c r="J373" s="138" t="s">
        <v>1153</v>
      </c>
      <c r="K373" s="21"/>
      <c r="L373" s="25"/>
      <c r="M373" s="139" t="s">
        <v>214</v>
      </c>
      <c r="N373" s="21"/>
      <c r="O373" s="25"/>
      <c r="P373" s="138" t="s">
        <v>298</v>
      </c>
    </row>
    <row r="374" spans="1:16" ht="15.75">
      <c r="A374" s="12"/>
      <c r="B374" s="125"/>
      <c r="C374" s="21"/>
      <c r="D374" s="21"/>
      <c r="E374" s="21"/>
      <c r="F374" s="21"/>
      <c r="G374" s="21"/>
      <c r="H374" s="21"/>
      <c r="I374" s="21"/>
      <c r="J374" s="21"/>
      <c r="K374" s="21"/>
      <c r="L374" s="21"/>
      <c r="M374" s="21"/>
      <c r="N374" s="21"/>
      <c r="O374" s="21"/>
      <c r="P374" s="21"/>
    </row>
    <row r="375" spans="1:16" ht="15.75">
      <c r="A375" s="12"/>
      <c r="B375" s="125" t="s">
        <v>1058</v>
      </c>
      <c r="C375" s="21"/>
      <c r="D375" s="126" t="s">
        <v>1154</v>
      </c>
      <c r="E375" s="21"/>
      <c r="F375" s="21"/>
      <c r="G375" s="126" t="s">
        <v>1155</v>
      </c>
      <c r="H375" s="21"/>
      <c r="I375" s="21"/>
      <c r="J375" s="126" t="s">
        <v>1156</v>
      </c>
      <c r="K375" s="21"/>
      <c r="L375" s="21"/>
      <c r="M375" s="128" t="s">
        <v>214</v>
      </c>
      <c r="N375" s="21"/>
      <c r="O375" s="21"/>
      <c r="P375" s="126" t="s">
        <v>302</v>
      </c>
    </row>
    <row r="376" spans="1:16" ht="15.75">
      <c r="A376" s="12"/>
      <c r="B376" s="125" t="s">
        <v>1063</v>
      </c>
      <c r="C376" s="21"/>
      <c r="D376" s="126" t="s">
        <v>1157</v>
      </c>
      <c r="E376" s="21"/>
      <c r="F376" s="21"/>
      <c r="G376" s="128" t="s">
        <v>214</v>
      </c>
      <c r="H376" s="21"/>
      <c r="I376" s="21"/>
      <c r="J376" s="128" t="s">
        <v>214</v>
      </c>
      <c r="K376" s="21"/>
      <c r="L376" s="21"/>
      <c r="M376" s="127">
        <v>-3768249</v>
      </c>
      <c r="N376" s="21"/>
      <c r="O376" s="21"/>
      <c r="P376" s="128" t="s">
        <v>214</v>
      </c>
    </row>
    <row r="377" spans="1:16" ht="15.75">
      <c r="A377" s="12"/>
      <c r="B377" s="125" t="s">
        <v>88</v>
      </c>
      <c r="C377" s="21"/>
      <c r="D377" s="128" t="s">
        <v>214</v>
      </c>
      <c r="E377" s="21"/>
      <c r="F377" s="21"/>
      <c r="G377" s="128" t="s">
        <v>214</v>
      </c>
      <c r="H377" s="21"/>
      <c r="I377" s="21"/>
      <c r="J377" s="126" t="s">
        <v>1158</v>
      </c>
      <c r="K377" s="21"/>
      <c r="L377" s="21"/>
      <c r="M377" s="128" t="s">
        <v>214</v>
      </c>
      <c r="N377" s="21"/>
      <c r="O377" s="21"/>
      <c r="P377" s="126" t="s">
        <v>1158</v>
      </c>
    </row>
    <row r="378" spans="1:16" ht="15.75">
      <c r="A378" s="12"/>
      <c r="B378" s="125" t="s">
        <v>1066</v>
      </c>
      <c r="C378" s="21"/>
      <c r="D378" s="126" t="s">
        <v>1159</v>
      </c>
      <c r="E378" s="21"/>
      <c r="F378" s="21"/>
      <c r="G378" s="126" t="s">
        <v>1160</v>
      </c>
      <c r="H378" s="21"/>
      <c r="I378" s="21"/>
      <c r="J378" s="128" t="s">
        <v>214</v>
      </c>
      <c r="K378" s="21"/>
      <c r="L378" s="21"/>
      <c r="M378" s="127">
        <v>-852608</v>
      </c>
      <c r="N378" s="21"/>
      <c r="O378" s="21"/>
      <c r="P378" s="128" t="s">
        <v>214</v>
      </c>
    </row>
    <row r="379" spans="1:16" ht="15.75">
      <c r="A379" s="12"/>
      <c r="B379" s="125" t="s">
        <v>94</v>
      </c>
      <c r="C379" s="21"/>
      <c r="D379" s="128" t="s">
        <v>214</v>
      </c>
      <c r="E379" s="21"/>
      <c r="F379" s="21"/>
      <c r="G379" s="126" t="s">
        <v>1069</v>
      </c>
      <c r="H379" s="21"/>
      <c r="I379" s="21"/>
      <c r="J379" s="126" t="s">
        <v>1161</v>
      </c>
      <c r="K379" s="21"/>
      <c r="L379" s="21"/>
      <c r="M379" s="128" t="s">
        <v>214</v>
      </c>
      <c r="N379" s="21"/>
      <c r="O379" s="21"/>
      <c r="P379" s="126" t="s">
        <v>306</v>
      </c>
    </row>
    <row r="380" spans="1:16" ht="16.5" thickBot="1">
      <c r="A380" s="12"/>
      <c r="B380" s="125" t="s">
        <v>95</v>
      </c>
      <c r="C380" s="56"/>
      <c r="D380" s="130" t="s">
        <v>1162</v>
      </c>
      <c r="E380" s="21"/>
      <c r="F380" s="56"/>
      <c r="G380" s="130" t="s">
        <v>1163</v>
      </c>
      <c r="H380" s="21"/>
      <c r="I380" s="56"/>
      <c r="J380" s="130" t="s">
        <v>1164</v>
      </c>
      <c r="K380" s="21"/>
      <c r="L380" s="56"/>
      <c r="M380" s="129" t="s">
        <v>214</v>
      </c>
      <c r="N380" s="21"/>
      <c r="O380" s="56"/>
      <c r="P380" s="130" t="s">
        <v>1165</v>
      </c>
    </row>
    <row r="381" spans="1:16" ht="15.75">
      <c r="A381" s="12"/>
      <c r="B381" s="125"/>
      <c r="C381" s="25"/>
      <c r="D381" s="25"/>
      <c r="E381" s="21"/>
      <c r="F381" s="25"/>
      <c r="G381" s="25"/>
      <c r="H381" s="21"/>
      <c r="I381" s="25"/>
      <c r="J381" s="25"/>
      <c r="K381" s="21"/>
      <c r="L381" s="25"/>
      <c r="M381" s="25"/>
      <c r="N381" s="21"/>
      <c r="O381" s="25"/>
      <c r="P381" s="25"/>
    </row>
    <row r="382" spans="1:16" ht="16.5" thickBot="1">
      <c r="A382" s="12"/>
      <c r="B382" s="125" t="s">
        <v>1076</v>
      </c>
      <c r="C382" s="140" t="s">
        <v>211</v>
      </c>
      <c r="D382" s="141" t="s">
        <v>1166</v>
      </c>
      <c r="E382" s="21"/>
      <c r="F382" s="140" t="s">
        <v>211</v>
      </c>
      <c r="G382" s="141" t="s">
        <v>1167</v>
      </c>
      <c r="H382" s="21"/>
      <c r="I382" s="140" t="s">
        <v>211</v>
      </c>
      <c r="J382" s="141" t="s">
        <v>1168</v>
      </c>
      <c r="K382" s="21"/>
      <c r="L382" s="140" t="s">
        <v>211</v>
      </c>
      <c r="M382" s="142">
        <v>-4620857</v>
      </c>
      <c r="N382" s="21"/>
      <c r="O382" s="140" t="s">
        <v>211</v>
      </c>
      <c r="P382" s="141" t="s">
        <v>311</v>
      </c>
    </row>
    <row r="383" spans="1:16" ht="16.5" thickTop="1">
      <c r="A383" s="12"/>
      <c r="B383" s="125"/>
      <c r="C383" s="49"/>
      <c r="D383" s="89"/>
      <c r="E383" s="21"/>
      <c r="F383" s="49"/>
      <c r="G383" s="89"/>
      <c r="H383" s="21"/>
      <c r="I383" s="49"/>
      <c r="J383" s="89"/>
      <c r="K383" s="21"/>
      <c r="L383" s="49"/>
      <c r="M383" s="89"/>
      <c r="N383" s="21"/>
      <c r="O383" s="49"/>
      <c r="P383" s="89"/>
    </row>
    <row r="384" spans="1:16" ht="15.75">
      <c r="A384" s="12"/>
      <c r="B384" s="125" t="s">
        <v>1081</v>
      </c>
      <c r="C384" s="21"/>
      <c r="D384" s="21"/>
      <c r="E384" s="21"/>
      <c r="F384" s="21"/>
      <c r="G384" s="21"/>
      <c r="H384" s="21"/>
      <c r="I384" s="21"/>
      <c r="J384" s="21"/>
      <c r="K384" s="21"/>
      <c r="L384" s="21"/>
      <c r="M384" s="21"/>
      <c r="N384" s="21"/>
      <c r="O384" s="21"/>
      <c r="P384" s="21"/>
    </row>
    <row r="385" spans="1:16" ht="15.75">
      <c r="A385" s="12"/>
      <c r="B385" s="125" t="s">
        <v>1082</v>
      </c>
      <c r="C385" s="125" t="s">
        <v>211</v>
      </c>
      <c r="D385" s="126" t="s">
        <v>1169</v>
      </c>
      <c r="E385" s="21"/>
      <c r="F385" s="125" t="s">
        <v>211</v>
      </c>
      <c r="G385" s="126" t="s">
        <v>1170</v>
      </c>
      <c r="H385" s="21"/>
      <c r="I385" s="125" t="s">
        <v>211</v>
      </c>
      <c r="J385" s="126" t="s">
        <v>1171</v>
      </c>
      <c r="K385" s="21"/>
      <c r="L385" s="125" t="s">
        <v>211</v>
      </c>
      <c r="M385" s="128" t="s">
        <v>214</v>
      </c>
      <c r="N385" s="21"/>
      <c r="O385" s="125" t="s">
        <v>211</v>
      </c>
      <c r="P385" s="126" t="s">
        <v>1172</v>
      </c>
    </row>
    <row r="386" spans="1:16" ht="15.75">
      <c r="A386" s="12"/>
      <c r="B386" s="125" t="s">
        <v>1087</v>
      </c>
      <c r="C386" s="21"/>
      <c r="D386" s="126" t="s">
        <v>1173</v>
      </c>
      <c r="E386" s="21"/>
      <c r="F386" s="21"/>
      <c r="G386" s="126" t="s">
        <v>1174</v>
      </c>
      <c r="H386" s="21"/>
      <c r="I386" s="21"/>
      <c r="J386" s="126" t="s">
        <v>1175</v>
      </c>
      <c r="K386" s="21"/>
      <c r="L386" s="21"/>
      <c r="M386" s="128" t="s">
        <v>214</v>
      </c>
      <c r="N386" s="21"/>
      <c r="O386" s="21"/>
      <c r="P386" s="126" t="s">
        <v>1176</v>
      </c>
    </row>
    <row r="387" spans="1:16" ht="15.75">
      <c r="A387" s="12"/>
      <c r="B387" s="125" t="s">
        <v>1092</v>
      </c>
      <c r="C387" s="21"/>
      <c r="D387" s="126" t="s">
        <v>321</v>
      </c>
      <c r="E387" s="21"/>
      <c r="F387" s="21"/>
      <c r="G387" s="128" t="s">
        <v>214</v>
      </c>
      <c r="H387" s="21"/>
      <c r="I387" s="21"/>
      <c r="J387" s="128" t="s">
        <v>214</v>
      </c>
      <c r="K387" s="21"/>
      <c r="L387" s="21"/>
      <c r="M387" s="128" t="s">
        <v>214</v>
      </c>
      <c r="N387" s="21"/>
      <c r="O387" s="21"/>
      <c r="P387" s="126" t="s">
        <v>321</v>
      </c>
    </row>
    <row r="388" spans="1:16" ht="15.75">
      <c r="A388" s="12"/>
      <c r="B388" s="125" t="s">
        <v>1094</v>
      </c>
      <c r="C388" s="21"/>
      <c r="D388" s="21"/>
      <c r="E388" s="21"/>
      <c r="F388" s="21"/>
      <c r="G388" s="21"/>
      <c r="H388" s="21"/>
      <c r="I388" s="21"/>
      <c r="J388" s="21"/>
      <c r="K388" s="21"/>
      <c r="L388" s="21"/>
      <c r="M388" s="21"/>
      <c r="N388" s="21"/>
      <c r="O388" s="21"/>
      <c r="P388" s="61"/>
    </row>
    <row r="389" spans="1:16" ht="16.5" thickBot="1">
      <c r="A389" s="12"/>
      <c r="B389" s="125" t="s">
        <v>1095</v>
      </c>
      <c r="C389" s="56"/>
      <c r="D389" s="130" t="s">
        <v>1177</v>
      </c>
      <c r="E389" s="21"/>
      <c r="F389" s="56"/>
      <c r="G389" s="130" t="s">
        <v>1178</v>
      </c>
      <c r="H389" s="21"/>
      <c r="I389" s="56"/>
      <c r="J389" s="130" t="s">
        <v>1179</v>
      </c>
      <c r="K389" s="21"/>
      <c r="L389" s="56"/>
      <c r="M389" s="129" t="s">
        <v>214</v>
      </c>
      <c r="N389" s="21"/>
      <c r="O389" s="56"/>
      <c r="P389" s="130" t="s">
        <v>1180</v>
      </c>
    </row>
    <row r="390" spans="1:16" ht="15.75">
      <c r="A390" s="12"/>
      <c r="B390" s="125" t="s">
        <v>1100</v>
      </c>
      <c r="C390" s="25"/>
      <c r="D390" s="138" t="s">
        <v>1181</v>
      </c>
      <c r="E390" s="21"/>
      <c r="F390" s="25"/>
      <c r="G390" s="138" t="s">
        <v>1182</v>
      </c>
      <c r="H390" s="21"/>
      <c r="I390" s="25"/>
      <c r="J390" s="138" t="s">
        <v>1183</v>
      </c>
      <c r="K390" s="21"/>
      <c r="L390" s="25"/>
      <c r="M390" s="139" t="s">
        <v>214</v>
      </c>
      <c r="N390" s="21"/>
      <c r="O390" s="25"/>
      <c r="P390" s="138" t="s">
        <v>329</v>
      </c>
    </row>
    <row r="391" spans="1:16" ht="15.75">
      <c r="A391" s="12"/>
      <c r="B391" s="125"/>
      <c r="C391" s="21"/>
      <c r="D391" s="21"/>
      <c r="E391" s="21"/>
      <c r="F391" s="21"/>
      <c r="G391" s="21"/>
      <c r="H391" s="21"/>
      <c r="I391" s="21"/>
      <c r="J391" s="21"/>
      <c r="K391" s="21"/>
      <c r="L391" s="21"/>
      <c r="M391" s="21"/>
      <c r="N391" s="21"/>
      <c r="O391" s="21"/>
      <c r="P391" s="21"/>
    </row>
    <row r="392" spans="1:16" ht="15.75">
      <c r="A392" s="12"/>
      <c r="B392" s="125" t="s">
        <v>1092</v>
      </c>
      <c r="C392" s="21"/>
      <c r="D392" s="126" t="s">
        <v>1184</v>
      </c>
      <c r="E392" s="21"/>
      <c r="F392" s="21"/>
      <c r="G392" s="128" t="s">
        <v>214</v>
      </c>
      <c r="H392" s="21"/>
      <c r="I392" s="21"/>
      <c r="J392" s="128" t="s">
        <v>214</v>
      </c>
      <c r="K392" s="21"/>
      <c r="L392" s="21"/>
      <c r="M392" s="128" t="s">
        <v>214</v>
      </c>
      <c r="N392" s="21"/>
      <c r="O392" s="21"/>
      <c r="P392" s="126" t="s">
        <v>1184</v>
      </c>
    </row>
    <row r="393" spans="1:16" ht="15.75">
      <c r="A393" s="12"/>
      <c r="B393" s="125" t="s">
        <v>1106</v>
      </c>
      <c r="C393" s="21"/>
      <c r="D393" s="21"/>
      <c r="E393" s="21"/>
      <c r="F393" s="21"/>
      <c r="G393" s="21"/>
      <c r="H393" s="21"/>
      <c r="I393" s="21"/>
      <c r="J393" s="21"/>
      <c r="K393" s="21"/>
      <c r="L393" s="21"/>
      <c r="M393" s="21"/>
      <c r="N393" s="21"/>
      <c r="O393" s="21"/>
      <c r="P393" s="61"/>
    </row>
    <row r="394" spans="1:16" ht="15.75">
      <c r="A394" s="12"/>
      <c r="B394" s="125" t="s">
        <v>1107</v>
      </c>
      <c r="C394" s="21"/>
      <c r="D394" s="126" t="s">
        <v>1185</v>
      </c>
      <c r="E394" s="21"/>
      <c r="F394" s="21"/>
      <c r="G394" s="126" t="s">
        <v>1186</v>
      </c>
      <c r="H394" s="21"/>
      <c r="I394" s="21"/>
      <c r="J394" s="126" t="s">
        <v>936</v>
      </c>
      <c r="K394" s="21"/>
      <c r="L394" s="21"/>
      <c r="M394" s="128" t="s">
        <v>214</v>
      </c>
      <c r="N394" s="21"/>
      <c r="O394" s="21"/>
      <c r="P394" s="126" t="s">
        <v>333</v>
      </c>
    </row>
    <row r="395" spans="1:16" ht="15.75">
      <c r="A395" s="12"/>
      <c r="B395" s="125" t="s">
        <v>1111</v>
      </c>
      <c r="C395" s="21"/>
      <c r="D395" s="128" t="s">
        <v>214</v>
      </c>
      <c r="E395" s="21"/>
      <c r="F395" s="21"/>
      <c r="G395" s="128" t="s">
        <v>214</v>
      </c>
      <c r="H395" s="21"/>
      <c r="I395" s="21"/>
      <c r="J395" s="126" t="s">
        <v>1187</v>
      </c>
      <c r="K395" s="21"/>
      <c r="L395" s="21"/>
      <c r="M395" s="127">
        <v>-852608</v>
      </c>
      <c r="N395" s="21"/>
      <c r="O395" s="21"/>
      <c r="P395" s="128" t="s">
        <v>214</v>
      </c>
    </row>
    <row r="396" spans="1:16" ht="16.5" thickBot="1">
      <c r="A396" s="12"/>
      <c r="B396" s="125" t="s">
        <v>1114</v>
      </c>
      <c r="C396" s="56"/>
      <c r="D396" s="130" t="s">
        <v>1188</v>
      </c>
      <c r="E396" s="21"/>
      <c r="F396" s="56"/>
      <c r="G396" s="130" t="s">
        <v>1189</v>
      </c>
      <c r="H396" s="21"/>
      <c r="I396" s="56"/>
      <c r="J396" s="130" t="s">
        <v>1190</v>
      </c>
      <c r="K396" s="21"/>
      <c r="L396" s="56"/>
      <c r="M396" s="129" t="s">
        <v>214</v>
      </c>
      <c r="N396" s="21"/>
      <c r="O396" s="56"/>
      <c r="P396" s="130" t="s">
        <v>1191</v>
      </c>
    </row>
    <row r="397" spans="1:16" ht="16.5" thickBot="1">
      <c r="A397" s="12"/>
      <c r="B397" s="125" t="s">
        <v>1119</v>
      </c>
      <c r="C397" s="58"/>
      <c r="D397" s="143" t="s">
        <v>1192</v>
      </c>
      <c r="E397" s="21"/>
      <c r="F397" s="58"/>
      <c r="G397" s="143" t="s">
        <v>1193</v>
      </c>
      <c r="H397" s="21"/>
      <c r="I397" s="58"/>
      <c r="J397" s="143" t="s">
        <v>1194</v>
      </c>
      <c r="K397" s="21"/>
      <c r="L397" s="58"/>
      <c r="M397" s="144">
        <v>-852608</v>
      </c>
      <c r="N397" s="21"/>
      <c r="O397" s="58"/>
      <c r="P397" s="143" t="s">
        <v>1195</v>
      </c>
    </row>
    <row r="398" spans="1:16" ht="15.75">
      <c r="A398" s="12"/>
      <c r="B398" s="125"/>
      <c r="C398" s="25"/>
      <c r="D398" s="25"/>
      <c r="E398" s="21"/>
      <c r="F398" s="25"/>
      <c r="G398" s="25"/>
      <c r="H398" s="21"/>
      <c r="I398" s="25"/>
      <c r="J398" s="25"/>
      <c r="K398" s="21"/>
      <c r="L398" s="25"/>
      <c r="M398" s="25"/>
      <c r="N398" s="21"/>
      <c r="O398" s="25"/>
      <c r="P398" s="25"/>
    </row>
    <row r="399" spans="1:16" ht="15.75">
      <c r="A399" s="12"/>
      <c r="B399" s="125" t="s">
        <v>106</v>
      </c>
      <c r="C399" s="21"/>
      <c r="D399" s="128" t="s">
        <v>214</v>
      </c>
      <c r="E399" s="21"/>
      <c r="F399" s="21"/>
      <c r="G399" s="128" t="s">
        <v>214</v>
      </c>
      <c r="H399" s="21"/>
      <c r="I399" s="21"/>
      <c r="J399" s="126" t="s">
        <v>337</v>
      </c>
      <c r="K399" s="21"/>
      <c r="L399" s="21"/>
      <c r="M399" s="128" t="s">
        <v>214</v>
      </c>
      <c r="N399" s="21"/>
      <c r="O399" s="21"/>
      <c r="P399" s="126" t="s">
        <v>337</v>
      </c>
    </row>
    <row r="400" spans="1:16" ht="15.75">
      <c r="A400" s="12"/>
      <c r="B400" s="125"/>
      <c r="C400" s="21"/>
      <c r="D400" s="21"/>
      <c r="E400" s="21"/>
      <c r="F400" s="21"/>
      <c r="G400" s="21"/>
      <c r="H400" s="21"/>
      <c r="I400" s="21"/>
      <c r="J400" s="21"/>
      <c r="K400" s="21"/>
      <c r="L400" s="21"/>
      <c r="M400" s="21"/>
      <c r="N400" s="21"/>
      <c r="O400" s="21"/>
      <c r="P400" s="21"/>
    </row>
    <row r="401" spans="1:21" ht="15.75">
      <c r="A401" s="12"/>
      <c r="B401" s="125" t="s">
        <v>1124</v>
      </c>
      <c r="C401" s="21"/>
      <c r="D401" s="21"/>
      <c r="E401" s="21"/>
      <c r="F401" s="21"/>
      <c r="G401" s="21"/>
      <c r="H401" s="21"/>
      <c r="I401" s="21"/>
      <c r="J401" s="21"/>
      <c r="K401" s="21"/>
      <c r="L401" s="21"/>
      <c r="M401" s="21"/>
      <c r="N401" s="21"/>
      <c r="O401" s="21"/>
      <c r="P401" s="21"/>
    </row>
    <row r="402" spans="1:21" ht="15.75">
      <c r="A402" s="12"/>
      <c r="B402" s="125" t="s">
        <v>1125</v>
      </c>
      <c r="C402" s="21"/>
      <c r="D402" s="21"/>
      <c r="E402" s="21"/>
      <c r="F402" s="21"/>
      <c r="G402" s="21"/>
      <c r="H402" s="21"/>
      <c r="I402" s="21"/>
      <c r="J402" s="21"/>
      <c r="K402" s="21"/>
      <c r="L402" s="21"/>
      <c r="M402" s="21"/>
      <c r="N402" s="21"/>
      <c r="O402" s="21"/>
      <c r="P402" s="21"/>
    </row>
    <row r="403" spans="1:21" ht="15.75">
      <c r="A403" s="12"/>
      <c r="B403" s="125" t="s">
        <v>1126</v>
      </c>
      <c r="C403" s="21"/>
      <c r="D403" s="126" t="s">
        <v>1196</v>
      </c>
      <c r="E403" s="21"/>
      <c r="F403" s="21"/>
      <c r="G403" s="126" t="s">
        <v>1197</v>
      </c>
      <c r="H403" s="21"/>
      <c r="I403" s="21"/>
      <c r="J403" s="126" t="s">
        <v>1198</v>
      </c>
      <c r="K403" s="21"/>
      <c r="L403" s="21"/>
      <c r="M403" s="127">
        <v>-3768249</v>
      </c>
      <c r="N403" s="21"/>
      <c r="O403" s="21"/>
      <c r="P403" s="126" t="s">
        <v>1196</v>
      </c>
    </row>
    <row r="404" spans="1:21" ht="16.5" thickBot="1">
      <c r="A404" s="12"/>
      <c r="B404" s="125" t="s">
        <v>1130</v>
      </c>
      <c r="C404" s="56"/>
      <c r="D404" s="129" t="s">
        <v>214</v>
      </c>
      <c r="E404" s="21"/>
      <c r="F404" s="56"/>
      <c r="G404" s="129" t="s">
        <v>214</v>
      </c>
      <c r="H404" s="21"/>
      <c r="I404" s="56"/>
      <c r="J404" s="130" t="s">
        <v>1199</v>
      </c>
      <c r="K404" s="21"/>
      <c r="L404" s="56"/>
      <c r="M404" s="129" t="s">
        <v>214</v>
      </c>
      <c r="N404" s="21"/>
      <c r="O404" s="56"/>
      <c r="P404" s="130" t="s">
        <v>1199</v>
      </c>
    </row>
    <row r="405" spans="1:21" ht="16.5" thickBot="1">
      <c r="A405" s="12"/>
      <c r="B405" s="125" t="s">
        <v>1132</v>
      </c>
      <c r="C405" s="58"/>
      <c r="D405" s="143" t="s">
        <v>1196</v>
      </c>
      <c r="E405" s="21"/>
      <c r="F405" s="58"/>
      <c r="G405" s="143" t="s">
        <v>1197</v>
      </c>
      <c r="H405" s="21"/>
      <c r="I405" s="58"/>
      <c r="J405" s="143" t="s">
        <v>1200</v>
      </c>
      <c r="K405" s="21"/>
      <c r="L405" s="58"/>
      <c r="M405" s="144">
        <v>-3768249</v>
      </c>
      <c r="N405" s="21"/>
      <c r="O405" s="58"/>
      <c r="P405" s="143" t="s">
        <v>340</v>
      </c>
    </row>
    <row r="406" spans="1:21" ht="16.5" thickBot="1">
      <c r="A406" s="12"/>
      <c r="B406" s="125" t="s">
        <v>1135</v>
      </c>
      <c r="C406" s="131" t="s">
        <v>211</v>
      </c>
      <c r="D406" s="132" t="s">
        <v>1166</v>
      </c>
      <c r="E406" s="21"/>
      <c r="F406" s="131" t="s">
        <v>211</v>
      </c>
      <c r="G406" s="132" t="s">
        <v>1167</v>
      </c>
      <c r="H406" s="21"/>
      <c r="I406" s="131" t="s">
        <v>211</v>
      </c>
      <c r="J406" s="132" t="s">
        <v>1168</v>
      </c>
      <c r="K406" s="21"/>
      <c r="L406" s="131" t="s">
        <v>211</v>
      </c>
      <c r="M406" s="133">
        <v>-4620857</v>
      </c>
      <c r="N406" s="21"/>
      <c r="O406" s="131" t="s">
        <v>211</v>
      </c>
      <c r="P406" s="132" t="s">
        <v>311</v>
      </c>
    </row>
    <row r="407" spans="1:21" ht="15.75" thickTop="1">
      <c r="A407" s="12"/>
      <c r="B407" s="65"/>
      <c r="C407" s="65"/>
      <c r="D407" s="65"/>
      <c r="E407" s="65"/>
      <c r="F407" s="65"/>
      <c r="G407" s="65"/>
      <c r="H407" s="65"/>
      <c r="I407" s="65"/>
      <c r="J407" s="65"/>
      <c r="K407" s="65"/>
      <c r="L407" s="65"/>
      <c r="M407" s="65"/>
      <c r="N407" s="65"/>
      <c r="O407" s="65"/>
      <c r="P407" s="65"/>
      <c r="Q407" s="65"/>
      <c r="R407" s="65"/>
      <c r="S407" s="65"/>
      <c r="T407" s="65"/>
      <c r="U407" s="65"/>
    </row>
    <row r="408" spans="1:21">
      <c r="A408" s="12"/>
      <c r="B408" s="11"/>
      <c r="C408" s="11"/>
      <c r="D408" s="11"/>
      <c r="E408" s="11"/>
      <c r="F408" s="11"/>
      <c r="G408" s="11"/>
      <c r="H408" s="11"/>
      <c r="I408" s="11"/>
      <c r="J408" s="11"/>
      <c r="K408" s="11"/>
      <c r="L408" s="11"/>
      <c r="M408" s="11"/>
      <c r="N408" s="11"/>
      <c r="O408" s="11"/>
      <c r="P408" s="11"/>
      <c r="Q408" s="11"/>
      <c r="R408" s="11"/>
      <c r="S408" s="11"/>
      <c r="T408" s="11"/>
      <c r="U408" s="11"/>
    </row>
    <row r="409" spans="1:21">
      <c r="A409" s="12"/>
      <c r="B409" s="11"/>
      <c r="C409" s="11"/>
      <c r="D409" s="11"/>
      <c r="E409" s="11"/>
      <c r="F409" s="11"/>
      <c r="G409" s="11"/>
      <c r="H409" s="11"/>
      <c r="I409" s="11"/>
      <c r="J409" s="11"/>
      <c r="K409" s="11"/>
      <c r="L409" s="11"/>
      <c r="M409" s="11"/>
      <c r="N409" s="11"/>
      <c r="O409" s="11"/>
      <c r="P409" s="11"/>
      <c r="Q409" s="11"/>
      <c r="R409" s="11"/>
      <c r="S409" s="11"/>
      <c r="T409" s="11"/>
      <c r="U409" s="11"/>
    </row>
    <row r="410" spans="1:21">
      <c r="A410" s="12"/>
      <c r="B410" s="11"/>
      <c r="C410" s="11"/>
      <c r="D410" s="11"/>
      <c r="E410" s="11"/>
      <c r="F410" s="11"/>
      <c r="G410" s="11"/>
      <c r="H410" s="11"/>
      <c r="I410" s="11"/>
      <c r="J410" s="11"/>
      <c r="K410" s="11"/>
      <c r="L410" s="11"/>
      <c r="M410" s="11"/>
      <c r="N410" s="11"/>
      <c r="O410" s="11"/>
      <c r="P410" s="11"/>
      <c r="Q410" s="11"/>
      <c r="R410" s="11"/>
      <c r="S410" s="11"/>
      <c r="T410" s="11"/>
      <c r="U410" s="11"/>
    </row>
    <row r="411" spans="1:21">
      <c r="A411" s="12"/>
      <c r="B411" s="65"/>
      <c r="C411" s="65"/>
      <c r="D411" s="65"/>
      <c r="E411" s="65"/>
      <c r="F411" s="65"/>
      <c r="G411" s="65"/>
      <c r="H411" s="65"/>
      <c r="I411" s="65"/>
      <c r="J411" s="65"/>
      <c r="K411" s="65"/>
      <c r="L411" s="65"/>
      <c r="M411" s="65"/>
      <c r="N411" s="65"/>
      <c r="O411" s="65"/>
      <c r="P411" s="65"/>
      <c r="Q411" s="65"/>
      <c r="R411" s="65"/>
      <c r="S411" s="65"/>
      <c r="T411" s="65"/>
      <c r="U411" s="65"/>
    </row>
    <row r="412" spans="1:21" ht="15.75">
      <c r="A412" s="12"/>
      <c r="B412" s="20"/>
      <c r="C412" s="21"/>
      <c r="D412" s="21"/>
      <c r="E412" s="21"/>
      <c r="F412" s="21"/>
      <c r="G412" s="21"/>
      <c r="H412" s="21"/>
      <c r="I412" s="21"/>
      <c r="J412" s="21"/>
      <c r="K412" s="21"/>
      <c r="L412" s="21"/>
      <c r="M412" s="21"/>
    </row>
    <row r="413" spans="1:21" ht="15.75">
      <c r="A413" s="12"/>
      <c r="B413" s="22"/>
      <c r="C413" s="21"/>
      <c r="D413" s="21"/>
      <c r="E413" s="21"/>
      <c r="F413" s="21"/>
      <c r="G413" s="21"/>
      <c r="H413" s="21"/>
      <c r="I413" s="21"/>
      <c r="J413" s="21"/>
      <c r="K413" s="21"/>
      <c r="L413" s="21"/>
      <c r="M413" s="21"/>
    </row>
    <row r="414" spans="1:21">
      <c r="A414" s="12"/>
      <c r="B414" s="106" t="s">
        <v>809</v>
      </c>
      <c r="C414" s="106"/>
      <c r="D414" s="106"/>
      <c r="E414" s="106"/>
      <c r="F414" s="106"/>
      <c r="G414" s="106"/>
      <c r="H414" s="106"/>
      <c r="I414" s="106"/>
      <c r="J414" s="106"/>
      <c r="K414" s="106"/>
      <c r="L414" s="106"/>
      <c r="M414" s="106"/>
    </row>
    <row r="415" spans="1:21">
      <c r="A415" s="12"/>
      <c r="B415" s="106" t="s">
        <v>1201</v>
      </c>
      <c r="C415" s="106"/>
      <c r="D415" s="106"/>
      <c r="E415" s="106"/>
      <c r="F415" s="106"/>
      <c r="G415" s="106"/>
      <c r="H415" s="106"/>
      <c r="I415" s="106"/>
      <c r="J415" s="106"/>
      <c r="K415" s="106"/>
      <c r="L415" s="106"/>
      <c r="M415" s="106"/>
    </row>
    <row r="416" spans="1:21">
      <c r="A416" s="12"/>
      <c r="B416" s="106" t="s">
        <v>944</v>
      </c>
      <c r="C416" s="106"/>
      <c r="D416" s="106"/>
      <c r="E416" s="106"/>
      <c r="F416" s="106"/>
      <c r="G416" s="106"/>
      <c r="H416" s="106"/>
      <c r="I416" s="106"/>
      <c r="J416" s="106"/>
      <c r="K416" s="106"/>
      <c r="L416" s="106"/>
      <c r="M416" s="106"/>
    </row>
    <row r="417" spans="1:13">
      <c r="A417" s="12"/>
      <c r="B417" s="106" t="s">
        <v>608</v>
      </c>
      <c r="C417" s="106"/>
      <c r="D417" s="106"/>
      <c r="E417" s="106"/>
      <c r="F417" s="106"/>
      <c r="G417" s="106"/>
      <c r="H417" s="106"/>
      <c r="I417" s="106"/>
      <c r="J417" s="106"/>
      <c r="K417" s="106"/>
      <c r="L417" s="106"/>
      <c r="M417" s="106"/>
    </row>
    <row r="418" spans="1:13" ht="15.75">
      <c r="A418" s="12"/>
      <c r="B418" s="22"/>
      <c r="C418" s="21"/>
      <c r="D418" s="21"/>
      <c r="E418" s="21"/>
      <c r="F418" s="21"/>
      <c r="G418" s="21"/>
      <c r="H418" s="21"/>
      <c r="I418" s="21"/>
      <c r="J418" s="21"/>
      <c r="K418" s="21"/>
      <c r="L418" s="21"/>
      <c r="M418" s="21"/>
    </row>
    <row r="419" spans="1:13" ht="16.5" thickBot="1">
      <c r="A419" s="12"/>
      <c r="B419" s="22"/>
      <c r="C419" s="52" t="s">
        <v>812</v>
      </c>
      <c r="D419" s="52"/>
      <c r="E419" s="21"/>
      <c r="F419" s="52" t="s">
        <v>813</v>
      </c>
      <c r="G419" s="52"/>
      <c r="H419" s="38"/>
      <c r="I419" s="52" t="s">
        <v>814</v>
      </c>
      <c r="J419" s="52"/>
      <c r="K419" s="38"/>
      <c r="L419" s="52" t="s">
        <v>816</v>
      </c>
      <c r="M419" s="52"/>
    </row>
    <row r="420" spans="1:13" ht="27" thickBot="1">
      <c r="A420" s="12"/>
      <c r="B420" s="22" t="s">
        <v>1202</v>
      </c>
      <c r="C420" s="147" t="s">
        <v>211</v>
      </c>
      <c r="D420" s="36">
        <v>-184216</v>
      </c>
      <c r="E420" s="21"/>
      <c r="F420" s="147" t="s">
        <v>211</v>
      </c>
      <c r="G420" s="35" t="s">
        <v>1203</v>
      </c>
      <c r="H420" s="21"/>
      <c r="I420" s="147" t="s">
        <v>211</v>
      </c>
      <c r="J420" s="36">
        <v>-39756</v>
      </c>
      <c r="K420" s="21"/>
      <c r="L420" s="147" t="s">
        <v>211</v>
      </c>
      <c r="M420" s="35" t="s">
        <v>1204</v>
      </c>
    </row>
    <row r="421" spans="1:13" ht="15.75">
      <c r="A421" s="12"/>
      <c r="B421" s="22"/>
      <c r="C421" s="25"/>
      <c r="D421" s="25"/>
      <c r="E421" s="21"/>
      <c r="F421" s="25"/>
      <c r="G421" s="25"/>
      <c r="H421" s="21"/>
      <c r="I421" s="25"/>
      <c r="J421" s="25"/>
      <c r="K421" s="21"/>
      <c r="L421" s="25"/>
      <c r="M421" s="25"/>
    </row>
    <row r="422" spans="1:13" ht="15.75">
      <c r="A422" s="12"/>
      <c r="B422" s="22" t="s">
        <v>170</v>
      </c>
      <c r="C422" s="21"/>
      <c r="D422" s="61"/>
      <c r="E422" s="21"/>
      <c r="F422" s="21"/>
      <c r="G422" s="61"/>
      <c r="H422" s="21"/>
      <c r="I422" s="21"/>
      <c r="J422" s="61"/>
      <c r="K422" s="21"/>
      <c r="L422" s="21"/>
      <c r="M422" s="61"/>
    </row>
    <row r="423" spans="1:13" ht="15.75">
      <c r="A423" s="12"/>
      <c r="B423" s="22" t="s">
        <v>171</v>
      </c>
      <c r="C423" s="21"/>
      <c r="D423" s="30">
        <v>-70328</v>
      </c>
      <c r="E423" s="21"/>
      <c r="F423" s="21"/>
      <c r="G423" s="30">
        <v>-74414</v>
      </c>
      <c r="H423" s="21"/>
      <c r="I423" s="21"/>
      <c r="J423" s="30">
        <v>-62910</v>
      </c>
      <c r="K423" s="21"/>
      <c r="L423" s="21"/>
      <c r="M423" s="30">
        <v>-207652</v>
      </c>
    </row>
    <row r="424" spans="1:13" ht="26.25">
      <c r="A424" s="12"/>
      <c r="B424" s="22" t="s">
        <v>1205</v>
      </c>
      <c r="C424" s="21"/>
      <c r="D424" s="61"/>
      <c r="E424" s="21"/>
      <c r="F424" s="21"/>
      <c r="G424" s="61"/>
      <c r="H424" s="21"/>
      <c r="I424" s="21"/>
      <c r="J424" s="61"/>
      <c r="K424" s="21"/>
      <c r="L424" s="21"/>
      <c r="M424" s="61"/>
    </row>
    <row r="425" spans="1:13" ht="15.75">
      <c r="A425" s="12"/>
      <c r="B425" s="57" t="s">
        <v>1206</v>
      </c>
      <c r="C425" s="21"/>
      <c r="D425" s="39" t="s">
        <v>214</v>
      </c>
      <c r="E425" s="21"/>
      <c r="F425" s="21"/>
      <c r="G425" s="39" t="s">
        <v>214</v>
      </c>
      <c r="H425" s="21"/>
      <c r="I425" s="21"/>
      <c r="J425" s="30">
        <v>-173653</v>
      </c>
      <c r="K425" s="21"/>
      <c r="L425" s="21"/>
      <c r="M425" s="30">
        <v>-173653</v>
      </c>
    </row>
    <row r="426" spans="1:13" ht="15.75">
      <c r="A426" s="12"/>
      <c r="B426" s="22" t="s">
        <v>173</v>
      </c>
      <c r="C426" s="21"/>
      <c r="D426" s="30">
        <v>-426197</v>
      </c>
      <c r="E426" s="21"/>
      <c r="F426" s="21"/>
      <c r="G426" s="39" t="s">
        <v>214</v>
      </c>
      <c r="H426" s="21"/>
      <c r="I426" s="21"/>
      <c r="J426" s="30">
        <v>-45718</v>
      </c>
      <c r="K426" s="21"/>
      <c r="L426" s="21"/>
      <c r="M426" s="30">
        <v>-471915</v>
      </c>
    </row>
    <row r="427" spans="1:13" ht="26.25">
      <c r="A427" s="12"/>
      <c r="B427" s="22" t="s">
        <v>174</v>
      </c>
      <c r="C427" s="21"/>
      <c r="D427" s="29" t="s">
        <v>1207</v>
      </c>
      <c r="E427" s="21"/>
      <c r="F427" s="21"/>
      <c r="G427" s="39" t="s">
        <v>214</v>
      </c>
      <c r="H427" s="21"/>
      <c r="I427" s="21"/>
      <c r="J427" s="29" t="s">
        <v>1208</v>
      </c>
      <c r="K427" s="21"/>
      <c r="L427" s="21"/>
      <c r="M427" s="29" t="s">
        <v>1209</v>
      </c>
    </row>
    <row r="428" spans="1:13" ht="16.5" thickBot="1">
      <c r="A428" s="12"/>
      <c r="B428" s="22" t="s">
        <v>175</v>
      </c>
      <c r="C428" s="56"/>
      <c r="D428" s="33" t="s">
        <v>214</v>
      </c>
      <c r="E428" s="21"/>
      <c r="F428" s="56"/>
      <c r="G428" s="42" t="s">
        <v>1210</v>
      </c>
      <c r="H428" s="21"/>
      <c r="I428" s="56"/>
      <c r="J428" s="42" t="s">
        <v>1211</v>
      </c>
      <c r="K428" s="21"/>
      <c r="L428" s="56"/>
      <c r="M428" s="42" t="s">
        <v>1212</v>
      </c>
    </row>
    <row r="429" spans="1:13" ht="27" thickBot="1">
      <c r="A429" s="12"/>
      <c r="B429" s="22" t="s">
        <v>1213</v>
      </c>
      <c r="C429" s="58"/>
      <c r="D429" s="36">
        <v>-5054</v>
      </c>
      <c r="E429" s="21"/>
      <c r="F429" s="58"/>
      <c r="G429" s="36">
        <v>-72867</v>
      </c>
      <c r="H429" s="21"/>
      <c r="I429" s="58"/>
      <c r="J429" s="36">
        <v>-239800</v>
      </c>
      <c r="K429" s="21"/>
      <c r="L429" s="58"/>
      <c r="M429" s="36">
        <v>-317721</v>
      </c>
    </row>
    <row r="430" spans="1:13" ht="15.75">
      <c r="A430" s="12"/>
      <c r="B430" s="22"/>
      <c r="C430" s="25"/>
      <c r="D430" s="37"/>
      <c r="E430" s="21"/>
      <c r="F430" s="25"/>
      <c r="G430" s="37"/>
      <c r="H430" s="21"/>
      <c r="I430" s="25"/>
      <c r="J430" s="37"/>
      <c r="K430" s="21"/>
      <c r="L430" s="25"/>
      <c r="M430" s="37"/>
    </row>
    <row r="431" spans="1:13" ht="15.75">
      <c r="A431" s="12"/>
      <c r="B431" s="22" t="s">
        <v>177</v>
      </c>
      <c r="C431" s="21"/>
      <c r="D431" s="21"/>
      <c r="E431" s="21"/>
      <c r="F431" s="21"/>
      <c r="G431" s="21"/>
      <c r="H431" s="21"/>
      <c r="I431" s="21"/>
      <c r="J431" s="21"/>
      <c r="K431" s="21"/>
      <c r="L431" s="21"/>
      <c r="M431" s="21"/>
    </row>
    <row r="432" spans="1:13" ht="15.75">
      <c r="A432" s="12"/>
      <c r="B432" s="22" t="s">
        <v>178</v>
      </c>
      <c r="C432" s="21"/>
      <c r="D432" s="29" t="s">
        <v>1214</v>
      </c>
      <c r="E432" s="21"/>
      <c r="F432" s="21"/>
      <c r="G432" s="39" t="s">
        <v>214</v>
      </c>
      <c r="H432" s="21"/>
      <c r="I432" s="21"/>
      <c r="J432" s="39" t="s">
        <v>214</v>
      </c>
      <c r="K432" s="21"/>
      <c r="L432" s="21"/>
      <c r="M432" s="29" t="s">
        <v>1214</v>
      </c>
    </row>
    <row r="433" spans="1:21" ht="26.25">
      <c r="A433" s="12"/>
      <c r="B433" s="22" t="s">
        <v>179</v>
      </c>
      <c r="C433" s="21"/>
      <c r="D433" s="30">
        <v>-337166</v>
      </c>
      <c r="E433" s="21"/>
      <c r="F433" s="21"/>
      <c r="G433" s="30">
        <v>-18193</v>
      </c>
      <c r="H433" s="21"/>
      <c r="I433" s="21"/>
      <c r="J433" s="30">
        <v>-3152</v>
      </c>
      <c r="K433" s="21"/>
      <c r="L433" s="21"/>
      <c r="M433" s="30">
        <v>-358511</v>
      </c>
    </row>
    <row r="434" spans="1:21" ht="15.75">
      <c r="A434" s="12"/>
      <c r="B434" s="22" t="s">
        <v>1215</v>
      </c>
      <c r="C434" s="21"/>
      <c r="D434" s="30">
        <v>-1588</v>
      </c>
      <c r="E434" s="21"/>
      <c r="F434" s="21"/>
      <c r="G434" s="39" t="s">
        <v>214</v>
      </c>
      <c r="H434" s="21"/>
      <c r="I434" s="21"/>
      <c r="J434" s="39" t="s">
        <v>214</v>
      </c>
      <c r="K434" s="21"/>
      <c r="L434" s="21"/>
      <c r="M434" s="30">
        <v>-1588</v>
      </c>
    </row>
    <row r="435" spans="1:21" ht="15.75">
      <c r="A435" s="12"/>
      <c r="B435" s="22" t="s">
        <v>181</v>
      </c>
      <c r="C435" s="21"/>
      <c r="D435" s="29" t="s">
        <v>1216</v>
      </c>
      <c r="E435" s="21"/>
      <c r="F435" s="21"/>
      <c r="G435" s="39" t="s">
        <v>214</v>
      </c>
      <c r="H435" s="21"/>
      <c r="I435" s="21"/>
      <c r="J435" s="39" t="s">
        <v>214</v>
      </c>
      <c r="K435" s="21"/>
      <c r="L435" s="21"/>
      <c r="M435" s="29" t="s">
        <v>1216</v>
      </c>
    </row>
    <row r="436" spans="1:21" ht="26.25">
      <c r="A436" s="12"/>
      <c r="B436" s="22" t="s">
        <v>183</v>
      </c>
      <c r="C436" s="21"/>
      <c r="D436" s="39" t="s">
        <v>214</v>
      </c>
      <c r="E436" s="21"/>
      <c r="F436" s="21"/>
      <c r="G436" s="39" t="s">
        <v>214</v>
      </c>
      <c r="H436" s="21"/>
      <c r="I436" s="21"/>
      <c r="J436" s="30">
        <v>-24175</v>
      </c>
      <c r="K436" s="21"/>
      <c r="L436" s="21"/>
      <c r="M436" s="30">
        <v>-24175</v>
      </c>
    </row>
    <row r="437" spans="1:21" ht="15.75">
      <c r="A437" s="12"/>
      <c r="B437" s="22" t="s">
        <v>1217</v>
      </c>
      <c r="C437" s="21"/>
      <c r="D437" s="30">
        <v>-31084</v>
      </c>
      <c r="E437" s="21"/>
      <c r="F437" s="21"/>
      <c r="G437" s="30">
        <v>-266969</v>
      </c>
      <c r="H437" s="21"/>
      <c r="I437" s="21"/>
      <c r="J437" s="29" t="s">
        <v>1218</v>
      </c>
      <c r="K437" s="21"/>
      <c r="L437" s="21"/>
      <c r="M437" s="39" t="s">
        <v>214</v>
      </c>
    </row>
    <row r="438" spans="1:21" ht="27" thickBot="1">
      <c r="A438" s="12"/>
      <c r="B438" s="22" t="s">
        <v>167</v>
      </c>
      <c r="C438" s="56"/>
      <c r="D438" s="42" t="s">
        <v>1219</v>
      </c>
      <c r="E438" s="21"/>
      <c r="F438" s="56"/>
      <c r="G438" s="33" t="s">
        <v>214</v>
      </c>
      <c r="H438" s="21"/>
      <c r="I438" s="56"/>
      <c r="J438" s="33" t="s">
        <v>214</v>
      </c>
      <c r="K438" s="21"/>
      <c r="L438" s="56"/>
      <c r="M438" s="42" t="s">
        <v>1219</v>
      </c>
    </row>
    <row r="439" spans="1:21" ht="27" thickBot="1">
      <c r="A439" s="12"/>
      <c r="B439" s="22" t="s">
        <v>184</v>
      </c>
      <c r="C439" s="58"/>
      <c r="D439" s="35" t="s">
        <v>1220</v>
      </c>
      <c r="E439" s="21"/>
      <c r="F439" s="58"/>
      <c r="G439" s="36">
        <v>-285162</v>
      </c>
      <c r="H439" s="21"/>
      <c r="I439" s="58"/>
      <c r="J439" s="35" t="s">
        <v>1221</v>
      </c>
      <c r="K439" s="21"/>
      <c r="L439" s="58"/>
      <c r="M439" s="35" t="s">
        <v>1222</v>
      </c>
    </row>
    <row r="440" spans="1:21" ht="15.75">
      <c r="A440" s="12"/>
      <c r="B440" s="22"/>
      <c r="C440" s="25"/>
      <c r="D440" s="25"/>
      <c r="E440" s="21"/>
      <c r="F440" s="25"/>
      <c r="G440" s="25"/>
      <c r="H440" s="21"/>
      <c r="I440" s="25"/>
      <c r="J440" s="25"/>
      <c r="K440" s="21"/>
      <c r="L440" s="25"/>
      <c r="M440" s="37"/>
    </row>
    <row r="441" spans="1:21" ht="26.25">
      <c r="A441" s="12"/>
      <c r="B441" s="22" t="s">
        <v>1223</v>
      </c>
      <c r="C441" s="21"/>
      <c r="D441" s="30">
        <v>-35203</v>
      </c>
      <c r="E441" s="21"/>
      <c r="F441" s="21"/>
      <c r="G441" s="30">
        <v>-13849</v>
      </c>
      <c r="H441" s="21"/>
      <c r="I441" s="21"/>
      <c r="J441" s="30">
        <v>-8830</v>
      </c>
      <c r="K441" s="21"/>
      <c r="L441" s="21"/>
      <c r="M441" s="30">
        <v>-57882</v>
      </c>
    </row>
    <row r="442" spans="1:21" ht="27" thickBot="1">
      <c r="A442" s="12"/>
      <c r="B442" s="22" t="s">
        <v>190</v>
      </c>
      <c r="C442" s="56"/>
      <c r="D442" s="42" t="s">
        <v>1136</v>
      </c>
      <c r="E442" s="21"/>
      <c r="F442" s="56"/>
      <c r="G442" s="42" t="s">
        <v>1137</v>
      </c>
      <c r="H442" s="21"/>
      <c r="I442" s="56"/>
      <c r="J442" s="42" t="s">
        <v>1138</v>
      </c>
      <c r="K442" s="21"/>
      <c r="L442" s="56"/>
      <c r="M442" s="42" t="s">
        <v>1139</v>
      </c>
    </row>
    <row r="443" spans="1:21" ht="27" thickBot="1">
      <c r="A443" s="12"/>
      <c r="B443" s="22" t="s">
        <v>191</v>
      </c>
      <c r="C443" s="59" t="s">
        <v>211</v>
      </c>
      <c r="D443" s="54">
        <v>-11989</v>
      </c>
      <c r="E443" s="21"/>
      <c r="F443" s="59" t="s">
        <v>211</v>
      </c>
      <c r="G443" s="44" t="s">
        <v>1033</v>
      </c>
      <c r="H443" s="21"/>
      <c r="I443" s="59" t="s">
        <v>211</v>
      </c>
      <c r="J443" s="44" t="s">
        <v>1034</v>
      </c>
      <c r="K443" s="21"/>
      <c r="L443" s="59" t="s">
        <v>211</v>
      </c>
      <c r="M443" s="44" t="s">
        <v>1035</v>
      </c>
    </row>
    <row r="444" spans="1:21" ht="16.5" thickTop="1">
      <c r="A444" s="12"/>
      <c r="B444" s="22"/>
      <c r="C444" s="49"/>
      <c r="D444" s="49"/>
      <c r="E444" s="21"/>
      <c r="F444" s="49"/>
      <c r="G444" s="49"/>
      <c r="H444" s="21"/>
      <c r="I444" s="49"/>
      <c r="J444" s="49"/>
      <c r="K444" s="21"/>
      <c r="L444" s="49"/>
      <c r="M444" s="49"/>
    </row>
    <row r="445" spans="1:21">
      <c r="A445" s="12"/>
      <c r="B445" s="65"/>
      <c r="C445" s="65"/>
      <c r="D445" s="65"/>
      <c r="E445" s="65"/>
      <c r="F445" s="65"/>
      <c r="G445" s="65"/>
      <c r="H445" s="65"/>
      <c r="I445" s="65"/>
      <c r="J445" s="65"/>
      <c r="K445" s="65"/>
      <c r="L445" s="65"/>
      <c r="M445" s="65"/>
      <c r="N445" s="65"/>
      <c r="O445" s="65"/>
      <c r="P445" s="65"/>
      <c r="Q445" s="65"/>
      <c r="R445" s="65"/>
      <c r="S445" s="65"/>
      <c r="T445" s="65"/>
      <c r="U445" s="65"/>
    </row>
    <row r="446" spans="1:21">
      <c r="A446" s="12"/>
      <c r="B446" s="11"/>
      <c r="C446" s="11"/>
      <c r="D446" s="11"/>
      <c r="E446" s="11"/>
      <c r="F446" s="11"/>
      <c r="G446" s="11"/>
      <c r="H446" s="11"/>
      <c r="I446" s="11"/>
      <c r="J446" s="11"/>
      <c r="K446" s="11"/>
      <c r="L446" s="11"/>
      <c r="M446" s="11"/>
      <c r="N446" s="11"/>
      <c r="O446" s="11"/>
      <c r="P446" s="11"/>
      <c r="Q446" s="11"/>
      <c r="R446" s="11"/>
      <c r="S446" s="11"/>
      <c r="T446" s="11"/>
      <c r="U446" s="11"/>
    </row>
    <row r="447" spans="1:21">
      <c r="A447" s="12"/>
      <c r="B447" s="11"/>
      <c r="C447" s="11"/>
      <c r="D447" s="11"/>
      <c r="E447" s="11"/>
      <c r="F447" s="11"/>
      <c r="G447" s="11"/>
      <c r="H447" s="11"/>
      <c r="I447" s="11"/>
      <c r="J447" s="11"/>
      <c r="K447" s="11"/>
      <c r="L447" s="11"/>
      <c r="M447" s="11"/>
      <c r="N447" s="11"/>
      <c r="O447" s="11"/>
      <c r="P447" s="11"/>
      <c r="Q447" s="11"/>
      <c r="R447" s="11"/>
      <c r="S447" s="11"/>
      <c r="T447" s="11"/>
      <c r="U447" s="11"/>
    </row>
    <row r="448" spans="1:21">
      <c r="A448" s="12"/>
      <c r="B448" s="11"/>
      <c r="C448" s="11"/>
      <c r="D448" s="11"/>
      <c r="E448" s="11"/>
      <c r="F448" s="11"/>
      <c r="G448" s="11"/>
      <c r="H448" s="11"/>
      <c r="I448" s="11"/>
      <c r="J448" s="11"/>
      <c r="K448" s="11"/>
      <c r="L448" s="11"/>
      <c r="M448" s="11"/>
      <c r="N448" s="11"/>
      <c r="O448" s="11"/>
      <c r="P448" s="11"/>
      <c r="Q448" s="11"/>
      <c r="R448" s="11"/>
      <c r="S448" s="11"/>
      <c r="T448" s="11"/>
      <c r="U448" s="11"/>
    </row>
    <row r="449" spans="1:21">
      <c r="A449" s="12"/>
      <c r="B449" s="65"/>
      <c r="C449" s="65"/>
      <c r="D449" s="65"/>
      <c r="E449" s="65"/>
      <c r="F449" s="65"/>
      <c r="G449" s="65"/>
      <c r="H449" s="65"/>
      <c r="I449" s="65"/>
      <c r="J449" s="65"/>
      <c r="K449" s="65"/>
      <c r="L449" s="65"/>
      <c r="M449" s="65"/>
      <c r="N449" s="65"/>
      <c r="O449" s="65"/>
      <c r="P449" s="65"/>
      <c r="Q449" s="65"/>
      <c r="R449" s="65"/>
      <c r="S449" s="65"/>
      <c r="T449" s="65"/>
      <c r="U449" s="65"/>
    </row>
    <row r="450" spans="1:21" ht="15.75">
      <c r="A450" s="12"/>
      <c r="B450" s="20"/>
      <c r="C450" s="21"/>
      <c r="D450" s="21"/>
      <c r="E450" s="21"/>
      <c r="F450" s="148"/>
      <c r="G450" s="148"/>
      <c r="H450" s="148"/>
      <c r="I450" s="148"/>
      <c r="J450" s="148"/>
      <c r="K450" s="148"/>
      <c r="L450" s="148"/>
      <c r="M450" s="148"/>
      <c r="N450" s="148"/>
      <c r="O450" s="148"/>
      <c r="P450" s="148"/>
      <c r="Q450" s="148"/>
      <c r="R450" s="148"/>
      <c r="S450" s="148"/>
      <c r="T450" s="21"/>
    </row>
    <row r="451" spans="1:21" ht="15.75">
      <c r="A451" s="12"/>
      <c r="B451" s="22"/>
      <c r="C451" s="21"/>
      <c r="D451" s="21"/>
      <c r="E451" s="21"/>
      <c r="F451" s="148"/>
      <c r="G451" s="148"/>
      <c r="H451" s="148"/>
      <c r="I451" s="148"/>
      <c r="J451" s="148"/>
      <c r="K451" s="148"/>
      <c r="L451" s="148"/>
      <c r="M451" s="148"/>
      <c r="N451" s="148"/>
      <c r="O451" s="148"/>
      <c r="P451" s="148"/>
      <c r="Q451" s="148"/>
      <c r="R451" s="148"/>
      <c r="S451" s="148"/>
      <c r="T451" s="21"/>
    </row>
    <row r="452" spans="1:21">
      <c r="A452" s="12"/>
      <c r="B452" s="106" t="s">
        <v>809</v>
      </c>
      <c r="C452" s="106"/>
      <c r="D452" s="106"/>
      <c r="E452" s="106"/>
      <c r="F452" s="106"/>
      <c r="G452" s="106"/>
      <c r="H452" s="106"/>
      <c r="I452" s="106"/>
      <c r="J452" s="106"/>
      <c r="K452" s="106"/>
      <c r="L452" s="106"/>
      <c r="M452" s="106"/>
      <c r="N452" s="106"/>
      <c r="O452" s="106"/>
      <c r="P452" s="106"/>
      <c r="Q452" s="106"/>
      <c r="R452" s="106"/>
      <c r="S452" s="106"/>
      <c r="T452" s="106"/>
    </row>
    <row r="453" spans="1:21">
      <c r="A453" s="12"/>
      <c r="B453" s="106" t="s">
        <v>1201</v>
      </c>
      <c r="C453" s="106"/>
      <c r="D453" s="106"/>
      <c r="E453" s="106"/>
      <c r="F453" s="106"/>
      <c r="G453" s="106"/>
      <c r="H453" s="106"/>
      <c r="I453" s="106"/>
      <c r="J453" s="106"/>
      <c r="K453" s="106"/>
      <c r="L453" s="106"/>
      <c r="M453" s="106"/>
      <c r="N453" s="106"/>
      <c r="O453" s="106"/>
      <c r="P453" s="106"/>
      <c r="Q453" s="106"/>
      <c r="R453" s="106"/>
      <c r="S453" s="106"/>
      <c r="T453" s="106"/>
    </row>
    <row r="454" spans="1:21">
      <c r="A454" s="12"/>
      <c r="B454" s="106" t="s">
        <v>255</v>
      </c>
      <c r="C454" s="106"/>
      <c r="D454" s="106"/>
      <c r="E454" s="106"/>
      <c r="F454" s="106"/>
      <c r="G454" s="106"/>
      <c r="H454" s="106"/>
      <c r="I454" s="106"/>
      <c r="J454" s="106"/>
      <c r="K454" s="106"/>
      <c r="L454" s="106"/>
      <c r="M454" s="106"/>
      <c r="N454" s="106"/>
      <c r="O454" s="106"/>
      <c r="P454" s="106"/>
      <c r="Q454" s="106"/>
      <c r="R454" s="106"/>
      <c r="S454" s="106"/>
      <c r="T454" s="106"/>
    </row>
    <row r="455" spans="1:21">
      <c r="A455" s="12"/>
      <c r="B455" s="106" t="s">
        <v>608</v>
      </c>
      <c r="C455" s="106"/>
      <c r="D455" s="106"/>
      <c r="E455" s="106"/>
      <c r="F455" s="106"/>
      <c r="G455" s="106"/>
      <c r="H455" s="106"/>
      <c r="I455" s="106"/>
      <c r="J455" s="106"/>
      <c r="K455" s="106"/>
      <c r="L455" s="106"/>
      <c r="M455" s="106"/>
      <c r="N455" s="106"/>
      <c r="O455" s="106"/>
      <c r="P455" s="106"/>
      <c r="Q455" s="106"/>
      <c r="R455" s="106"/>
      <c r="S455" s="106"/>
      <c r="T455" s="106"/>
    </row>
    <row r="456" spans="1:21">
      <c r="A456" s="12"/>
      <c r="B456" s="106" t="s">
        <v>434</v>
      </c>
      <c r="C456" s="106"/>
      <c r="D456" s="106"/>
      <c r="E456" s="106"/>
      <c r="F456" s="106"/>
      <c r="G456" s="106"/>
      <c r="H456" s="106"/>
      <c r="I456" s="106"/>
      <c r="J456" s="106"/>
      <c r="K456" s="106"/>
      <c r="L456" s="106"/>
      <c r="M456" s="106"/>
      <c r="N456" s="106"/>
      <c r="O456" s="106"/>
      <c r="P456" s="106"/>
      <c r="Q456" s="106"/>
      <c r="R456" s="106"/>
      <c r="S456" s="106"/>
      <c r="T456" s="106"/>
    </row>
    <row r="457" spans="1:21" ht="16.5" thickBot="1">
      <c r="A457" s="12"/>
      <c r="B457" s="22"/>
      <c r="C457" s="52" t="s">
        <v>812</v>
      </c>
      <c r="D457" s="52"/>
      <c r="E457" s="52"/>
      <c r="F457" s="21"/>
      <c r="G457" s="52" t="s">
        <v>813</v>
      </c>
      <c r="H457" s="52"/>
      <c r="I457" s="52"/>
      <c r="J457" s="52"/>
      <c r="K457" s="137"/>
      <c r="L457" s="137"/>
      <c r="M457" s="52" t="s">
        <v>814</v>
      </c>
      <c r="N457" s="52"/>
      <c r="O457" s="52"/>
      <c r="P457" s="52"/>
      <c r="Q457" s="137"/>
      <c r="R457" s="137"/>
      <c r="S457" s="52" t="s">
        <v>816</v>
      </c>
      <c r="T457" s="52"/>
      <c r="U457" s="52"/>
    </row>
    <row r="458" spans="1:21" ht="27" thickBot="1">
      <c r="A458" s="12"/>
      <c r="B458" s="22" t="s">
        <v>1202</v>
      </c>
      <c r="C458" s="147" t="s">
        <v>211</v>
      </c>
      <c r="D458" s="149">
        <v>-86109</v>
      </c>
      <c r="E458" s="149"/>
      <c r="F458" s="21"/>
      <c r="G458" s="150" t="s">
        <v>211</v>
      </c>
      <c r="H458" s="150"/>
      <c r="I458" s="151" t="s">
        <v>1224</v>
      </c>
      <c r="J458" s="151"/>
      <c r="K458" s="148"/>
      <c r="L458" s="148"/>
      <c r="M458" s="150" t="s">
        <v>211</v>
      </c>
      <c r="N458" s="150"/>
      <c r="O458" s="151" t="s">
        <v>1225</v>
      </c>
      <c r="P458" s="151"/>
      <c r="Q458" s="148"/>
      <c r="R458" s="148"/>
      <c r="S458" s="147" t="s">
        <v>211</v>
      </c>
      <c r="T458" s="151" t="s">
        <v>356</v>
      </c>
      <c r="U458" s="151"/>
    </row>
    <row r="459" spans="1:21" ht="15.75">
      <c r="A459" s="12"/>
      <c r="B459" s="22"/>
      <c r="C459" s="25"/>
      <c r="D459" s="152"/>
      <c r="E459" s="152"/>
      <c r="F459" s="21"/>
      <c r="G459" s="152"/>
      <c r="H459" s="152"/>
      <c r="I459" s="152"/>
      <c r="J459" s="152"/>
      <c r="K459" s="148"/>
      <c r="L459" s="148"/>
      <c r="M459" s="152"/>
      <c r="N459" s="152"/>
      <c r="O459" s="152"/>
      <c r="P459" s="152"/>
      <c r="Q459" s="148"/>
      <c r="R459" s="148"/>
      <c r="S459" s="25"/>
      <c r="T459" s="152"/>
      <c r="U459" s="152"/>
    </row>
    <row r="460" spans="1:21" ht="15.75">
      <c r="A460" s="12"/>
      <c r="B460" s="22" t="s">
        <v>170</v>
      </c>
      <c r="C460" s="21"/>
      <c r="D460" s="153"/>
      <c r="E460" s="153"/>
      <c r="F460" s="21"/>
      <c r="G460" s="148"/>
      <c r="H460" s="148"/>
      <c r="I460" s="153"/>
      <c r="J460" s="153"/>
      <c r="K460" s="148"/>
      <c r="L460" s="148"/>
      <c r="M460" s="148"/>
      <c r="N460" s="148"/>
      <c r="O460" s="153"/>
      <c r="P460" s="153"/>
      <c r="Q460" s="148"/>
      <c r="R460" s="148"/>
      <c r="S460" s="21"/>
      <c r="T460" s="153"/>
      <c r="U460" s="153"/>
    </row>
    <row r="461" spans="1:21" ht="15.75">
      <c r="A461" s="12"/>
      <c r="B461" s="22" t="s">
        <v>171</v>
      </c>
      <c r="C461" s="21"/>
      <c r="D461" s="154">
        <v>-16705</v>
      </c>
      <c r="E461" s="154"/>
      <c r="F461" s="21"/>
      <c r="G461" s="148"/>
      <c r="H461" s="148"/>
      <c r="I461" s="154">
        <v>-201571</v>
      </c>
      <c r="J461" s="154"/>
      <c r="K461" s="148"/>
      <c r="L461" s="148"/>
      <c r="M461" s="148"/>
      <c r="N461" s="148"/>
      <c r="O461" s="154">
        <v>-64067</v>
      </c>
      <c r="P461" s="154"/>
      <c r="Q461" s="148"/>
      <c r="R461" s="148"/>
      <c r="S461" s="21"/>
      <c r="T461" s="154">
        <v>-282343</v>
      </c>
      <c r="U461" s="154"/>
    </row>
    <row r="462" spans="1:21" ht="26.25">
      <c r="A462" s="12"/>
      <c r="B462" s="22" t="s">
        <v>1226</v>
      </c>
      <c r="C462" s="21"/>
      <c r="D462" s="153"/>
      <c r="E462" s="153"/>
      <c r="F462" s="21"/>
      <c r="G462" s="148"/>
      <c r="H462" s="148"/>
      <c r="I462" s="153"/>
      <c r="J462" s="153"/>
      <c r="K462" s="148"/>
      <c r="L462" s="148"/>
      <c r="M462" s="148"/>
      <c r="N462" s="148"/>
      <c r="O462" s="153"/>
      <c r="P462" s="153"/>
      <c r="Q462" s="148"/>
      <c r="R462" s="148"/>
      <c r="S462" s="21"/>
      <c r="T462" s="155" t="s">
        <v>214</v>
      </c>
      <c r="U462" s="155"/>
    </row>
    <row r="463" spans="1:21" ht="15.75">
      <c r="A463" s="12"/>
      <c r="B463" s="57" t="s">
        <v>1206</v>
      </c>
      <c r="C463" s="21"/>
      <c r="D463" s="155" t="s">
        <v>214</v>
      </c>
      <c r="E463" s="155"/>
      <c r="F463" s="21"/>
      <c r="G463" s="148"/>
      <c r="H463" s="148"/>
      <c r="I463" s="156">
        <v>-800</v>
      </c>
      <c r="J463" s="156"/>
      <c r="K463" s="148"/>
      <c r="L463" s="148"/>
      <c r="M463" s="148"/>
      <c r="N463" s="148"/>
      <c r="O463" s="154">
        <v>-70675</v>
      </c>
      <c r="P463" s="154"/>
      <c r="Q463" s="148"/>
      <c r="R463" s="148"/>
      <c r="S463" s="21"/>
      <c r="T463" s="154">
        <v>-71475</v>
      </c>
      <c r="U463" s="154"/>
    </row>
    <row r="464" spans="1:21" ht="15.75">
      <c r="A464" s="12"/>
      <c r="B464" s="22" t="s">
        <v>173</v>
      </c>
      <c r="C464" s="21"/>
      <c r="D464" s="154">
        <v>-1395665</v>
      </c>
      <c r="E464" s="154"/>
      <c r="F464" s="21"/>
      <c r="G464" s="148"/>
      <c r="H464" s="148"/>
      <c r="I464" s="155" t="s">
        <v>214</v>
      </c>
      <c r="J464" s="155"/>
      <c r="K464" s="148"/>
      <c r="L464" s="148"/>
      <c r="M464" s="148"/>
      <c r="N464" s="148"/>
      <c r="O464" s="154">
        <v>-35883</v>
      </c>
      <c r="P464" s="154"/>
      <c r="Q464" s="148"/>
      <c r="R464" s="148"/>
      <c r="S464" s="21"/>
      <c r="T464" s="154">
        <v>-1431548</v>
      </c>
      <c r="U464" s="154"/>
    </row>
    <row r="465" spans="1:21" ht="26.25">
      <c r="A465" s="12"/>
      <c r="B465" s="22" t="s">
        <v>174</v>
      </c>
      <c r="C465" s="21"/>
      <c r="D465" s="156" t="s">
        <v>1227</v>
      </c>
      <c r="E465" s="156"/>
      <c r="F465" s="21"/>
      <c r="G465" s="148"/>
      <c r="H465" s="148"/>
      <c r="I465" s="155" t="s">
        <v>214</v>
      </c>
      <c r="J465" s="155"/>
      <c r="K465" s="148"/>
      <c r="L465" s="148"/>
      <c r="M465" s="148"/>
      <c r="N465" s="148"/>
      <c r="O465" s="156" t="s">
        <v>1228</v>
      </c>
      <c r="P465" s="156"/>
      <c r="Q465" s="148"/>
      <c r="R465" s="148"/>
      <c r="S465" s="21"/>
      <c r="T465" s="156" t="s">
        <v>1229</v>
      </c>
      <c r="U465" s="156"/>
    </row>
    <row r="466" spans="1:21" ht="16.5" thickBot="1">
      <c r="A466" s="12"/>
      <c r="B466" s="22" t="s">
        <v>175</v>
      </c>
      <c r="C466" s="56"/>
      <c r="D466" s="157" t="s">
        <v>214</v>
      </c>
      <c r="E466" s="157"/>
      <c r="F466" s="21"/>
      <c r="G466" s="158"/>
      <c r="H466" s="158"/>
      <c r="I466" s="157" t="s">
        <v>214</v>
      </c>
      <c r="J466" s="157"/>
      <c r="K466" s="148"/>
      <c r="L466" s="148"/>
      <c r="M466" s="158"/>
      <c r="N466" s="158"/>
      <c r="O466" s="159">
        <v>-15399</v>
      </c>
      <c r="P466" s="159"/>
      <c r="Q466" s="148"/>
      <c r="R466" s="148"/>
      <c r="S466" s="56"/>
      <c r="T466" s="159">
        <v>-15399</v>
      </c>
      <c r="U466" s="159"/>
    </row>
    <row r="467" spans="1:21" ht="27" thickBot="1">
      <c r="A467" s="12"/>
      <c r="B467" s="22" t="s">
        <v>1213</v>
      </c>
      <c r="C467" s="58"/>
      <c r="D467" s="149">
        <v>-31385</v>
      </c>
      <c r="E467" s="149"/>
      <c r="F467" s="21"/>
      <c r="G467" s="160"/>
      <c r="H467" s="160"/>
      <c r="I467" s="149">
        <v>-202371</v>
      </c>
      <c r="J467" s="149"/>
      <c r="K467" s="148"/>
      <c r="L467" s="148"/>
      <c r="M467" s="160"/>
      <c r="N467" s="160"/>
      <c r="O467" s="149">
        <v>-154429</v>
      </c>
      <c r="P467" s="149"/>
      <c r="Q467" s="148"/>
      <c r="R467" s="148"/>
      <c r="S467" s="58"/>
      <c r="T467" s="149">
        <v>-388185</v>
      </c>
      <c r="U467" s="149"/>
    </row>
    <row r="468" spans="1:21" ht="15.75">
      <c r="A468" s="12"/>
      <c r="B468" s="22"/>
      <c r="C468" s="25"/>
      <c r="D468" s="161"/>
      <c r="E468" s="161"/>
      <c r="F468" s="21"/>
      <c r="G468" s="152"/>
      <c r="H468" s="152"/>
      <c r="I468" s="161"/>
      <c r="J468" s="161"/>
      <c r="K468" s="148"/>
      <c r="L468" s="148"/>
      <c r="M468" s="152"/>
      <c r="N468" s="152"/>
      <c r="O468" s="161"/>
      <c r="P468" s="161"/>
      <c r="Q468" s="148"/>
      <c r="R468" s="148"/>
      <c r="S468" s="25"/>
      <c r="T468" s="161"/>
      <c r="U468" s="161"/>
    </row>
    <row r="469" spans="1:21" ht="15.75">
      <c r="A469" s="12"/>
      <c r="B469" s="22" t="s">
        <v>177</v>
      </c>
      <c r="C469" s="21"/>
      <c r="D469" s="148"/>
      <c r="E469" s="148"/>
      <c r="F469" s="21"/>
      <c r="G469" s="148"/>
      <c r="H469" s="148"/>
      <c r="I469" s="148"/>
      <c r="J469" s="148"/>
      <c r="K469" s="148"/>
      <c r="L469" s="148"/>
      <c r="M469" s="148"/>
      <c r="N469" s="148"/>
      <c r="O469" s="148"/>
      <c r="P469" s="148"/>
      <c r="Q469" s="148"/>
      <c r="R469" s="148"/>
      <c r="S469" s="21"/>
      <c r="T469" s="148"/>
      <c r="U469" s="148"/>
    </row>
    <row r="470" spans="1:21" ht="15.75">
      <c r="A470" s="12"/>
      <c r="B470" s="22" t="s">
        <v>178</v>
      </c>
      <c r="C470" s="21"/>
      <c r="D470" s="156" t="s">
        <v>1230</v>
      </c>
      <c r="E470" s="156"/>
      <c r="F470" s="21"/>
      <c r="G470" s="148"/>
      <c r="H470" s="148"/>
      <c r="I470" s="155" t="s">
        <v>214</v>
      </c>
      <c r="J470" s="155"/>
      <c r="K470" s="148"/>
      <c r="L470" s="148"/>
      <c r="M470" s="148"/>
      <c r="N470" s="148"/>
      <c r="O470" s="155" t="s">
        <v>214</v>
      </c>
      <c r="P470" s="155"/>
      <c r="Q470" s="148"/>
      <c r="R470" s="148"/>
      <c r="S470" s="21"/>
      <c r="T470" s="156" t="s">
        <v>1230</v>
      </c>
      <c r="U470" s="156"/>
    </row>
    <row r="471" spans="1:21" ht="26.25">
      <c r="A471" s="12"/>
      <c r="B471" s="22" t="s">
        <v>179</v>
      </c>
      <c r="C471" s="21"/>
      <c r="D471" s="154">
        <v>-68890</v>
      </c>
      <c r="E471" s="154"/>
      <c r="F471" s="21"/>
      <c r="G471" s="148"/>
      <c r="H471" s="148"/>
      <c r="I471" s="154">
        <v>-12456</v>
      </c>
      <c r="J471" s="154"/>
      <c r="K471" s="148"/>
      <c r="L471" s="148"/>
      <c r="M471" s="148"/>
      <c r="N471" s="148"/>
      <c r="O471" s="154">
        <v>-6581</v>
      </c>
      <c r="P471" s="154"/>
      <c r="Q471" s="148"/>
      <c r="R471" s="148"/>
      <c r="S471" s="21"/>
      <c r="T471" s="154">
        <v>-87927</v>
      </c>
      <c r="U471" s="154"/>
    </row>
    <row r="472" spans="1:21" ht="15.75">
      <c r="A472" s="12"/>
      <c r="B472" s="22" t="s">
        <v>180</v>
      </c>
      <c r="C472" s="21"/>
      <c r="D472" s="156">
        <v>-636</v>
      </c>
      <c r="E472" s="156"/>
      <c r="F472" s="21"/>
      <c r="G472" s="148"/>
      <c r="H472" s="148"/>
      <c r="I472" s="155" t="s">
        <v>214</v>
      </c>
      <c r="J472" s="155"/>
      <c r="K472" s="148"/>
      <c r="L472" s="148"/>
      <c r="M472" s="148"/>
      <c r="N472" s="148"/>
      <c r="O472" s="155" t="s">
        <v>214</v>
      </c>
      <c r="P472" s="155"/>
      <c r="Q472" s="148"/>
      <c r="R472" s="148"/>
      <c r="S472" s="21"/>
      <c r="T472" s="156">
        <v>-636</v>
      </c>
      <c r="U472" s="156"/>
    </row>
    <row r="473" spans="1:21" ht="26.25">
      <c r="A473" s="12"/>
      <c r="B473" s="22" t="s">
        <v>182</v>
      </c>
      <c r="C473" s="21"/>
      <c r="D473" s="155" t="s">
        <v>214</v>
      </c>
      <c r="E473" s="155"/>
      <c r="F473" s="21"/>
      <c r="G473" s="148"/>
      <c r="H473" s="148"/>
      <c r="I473" s="155" t="s">
        <v>214</v>
      </c>
      <c r="J473" s="155"/>
      <c r="K473" s="148"/>
      <c r="L473" s="148"/>
      <c r="M473" s="148"/>
      <c r="N473" s="148"/>
      <c r="O473" s="156" t="s">
        <v>680</v>
      </c>
      <c r="P473" s="156"/>
      <c r="Q473" s="148"/>
      <c r="R473" s="148"/>
      <c r="S473" s="21"/>
      <c r="T473" s="156" t="s">
        <v>680</v>
      </c>
      <c r="U473" s="156"/>
    </row>
    <row r="474" spans="1:21" ht="26.25">
      <c r="A474" s="12"/>
      <c r="B474" s="22" t="s">
        <v>183</v>
      </c>
      <c r="C474" s="21"/>
      <c r="D474" s="155" t="s">
        <v>214</v>
      </c>
      <c r="E474" s="155"/>
      <c r="F474" s="21"/>
      <c r="G474" s="148"/>
      <c r="H474" s="148"/>
      <c r="I474" s="154">
        <v>-3431</v>
      </c>
      <c r="J474" s="154"/>
      <c r="K474" s="148"/>
      <c r="L474" s="148"/>
      <c r="M474" s="148"/>
      <c r="N474" s="148"/>
      <c r="O474" s="154">
        <v>-27384</v>
      </c>
      <c r="P474" s="154"/>
      <c r="Q474" s="148"/>
      <c r="R474" s="148"/>
      <c r="S474" s="21"/>
      <c r="T474" s="154">
        <v>-30815</v>
      </c>
      <c r="U474" s="154"/>
    </row>
    <row r="475" spans="1:21" ht="15.75">
      <c r="A475" s="12"/>
      <c r="B475" s="22" t="s">
        <v>1217</v>
      </c>
      <c r="C475" s="21"/>
      <c r="D475" s="156" t="s">
        <v>1231</v>
      </c>
      <c r="E475" s="156"/>
      <c r="F475" s="21"/>
      <c r="G475" s="148"/>
      <c r="H475" s="148"/>
      <c r="I475" s="154">
        <v>-274666</v>
      </c>
      <c r="J475" s="154"/>
      <c r="K475" s="148"/>
      <c r="L475" s="148"/>
      <c r="M475" s="148"/>
      <c r="N475" s="148"/>
      <c r="O475" s="156" t="s">
        <v>1232</v>
      </c>
      <c r="P475" s="156"/>
      <c r="Q475" s="148"/>
      <c r="R475" s="148"/>
      <c r="S475" s="21"/>
      <c r="T475" s="155" t="s">
        <v>214</v>
      </c>
      <c r="U475" s="155"/>
    </row>
    <row r="476" spans="1:21" ht="27" thickBot="1">
      <c r="A476" s="12"/>
      <c r="B476" s="22" t="s">
        <v>167</v>
      </c>
      <c r="C476" s="56"/>
      <c r="D476" s="162" t="s">
        <v>1233</v>
      </c>
      <c r="E476" s="162"/>
      <c r="F476" s="21"/>
      <c r="G476" s="158"/>
      <c r="H476" s="158"/>
      <c r="I476" s="157" t="s">
        <v>214</v>
      </c>
      <c r="J476" s="157"/>
      <c r="K476" s="148"/>
      <c r="L476" s="148"/>
      <c r="M476" s="158"/>
      <c r="N476" s="158"/>
      <c r="O476" s="157" t="s">
        <v>214</v>
      </c>
      <c r="P476" s="157"/>
      <c r="Q476" s="148"/>
      <c r="R476" s="148"/>
      <c r="S476" s="56"/>
      <c r="T476" s="162" t="s">
        <v>1233</v>
      </c>
      <c r="U476" s="162"/>
    </row>
    <row r="477" spans="1:21" ht="27" thickBot="1">
      <c r="A477" s="12"/>
      <c r="B477" s="22" t="s">
        <v>184</v>
      </c>
      <c r="C477" s="58"/>
      <c r="D477" s="151" t="s">
        <v>1234</v>
      </c>
      <c r="E477" s="151"/>
      <c r="F477" s="21"/>
      <c r="G477" s="160"/>
      <c r="H477" s="160"/>
      <c r="I477" s="149">
        <v>-290553</v>
      </c>
      <c r="J477" s="149"/>
      <c r="K477" s="148"/>
      <c r="L477" s="148"/>
      <c r="M477" s="160"/>
      <c r="N477" s="160"/>
      <c r="O477" s="151" t="s">
        <v>1235</v>
      </c>
      <c r="P477" s="151"/>
      <c r="Q477" s="148"/>
      <c r="R477" s="148"/>
      <c r="S477" s="58"/>
      <c r="T477" s="149">
        <v>-97343</v>
      </c>
      <c r="U477" s="149"/>
    </row>
    <row r="478" spans="1:21" ht="15.75">
      <c r="A478" s="12"/>
      <c r="B478" s="22"/>
      <c r="C478" s="25"/>
      <c r="D478" s="152"/>
      <c r="E478" s="152"/>
      <c r="F478" s="21"/>
      <c r="G478" s="152"/>
      <c r="H478" s="152"/>
      <c r="I478" s="152"/>
      <c r="J478" s="152"/>
      <c r="K478" s="148"/>
      <c r="L478" s="148"/>
      <c r="M478" s="152"/>
      <c r="N478" s="152"/>
      <c r="O478" s="152"/>
      <c r="P478" s="152"/>
      <c r="Q478" s="148"/>
      <c r="R478" s="148"/>
      <c r="S478" s="25"/>
      <c r="T478" s="152"/>
      <c r="U478" s="152"/>
    </row>
    <row r="479" spans="1:21" ht="26.25">
      <c r="A479" s="12"/>
      <c r="B479" s="22" t="s">
        <v>1223</v>
      </c>
      <c r="C479" s="21"/>
      <c r="D479" s="148"/>
      <c r="E479" s="148"/>
      <c r="F479" s="21"/>
      <c r="G479" s="148"/>
      <c r="H479" s="148"/>
      <c r="I479" s="148"/>
      <c r="J479" s="148"/>
      <c r="K479" s="148"/>
      <c r="L479" s="148"/>
      <c r="M479" s="148"/>
      <c r="N479" s="148"/>
      <c r="O479" s="148"/>
      <c r="P479" s="148"/>
      <c r="Q479" s="148"/>
      <c r="R479" s="148"/>
      <c r="S479" s="21"/>
      <c r="T479" s="148"/>
      <c r="U479" s="148"/>
    </row>
    <row r="480" spans="1:21" ht="15.75">
      <c r="A480" s="12"/>
      <c r="B480" s="22" t="s">
        <v>1236</v>
      </c>
      <c r="C480" s="21"/>
      <c r="D480" s="154">
        <v>-19514</v>
      </c>
      <c r="E480" s="154"/>
      <c r="F480" s="21"/>
      <c r="G480" s="148"/>
      <c r="H480" s="148"/>
      <c r="I480" s="154">
        <v>-47863</v>
      </c>
      <c r="J480" s="154"/>
      <c r="K480" s="148"/>
      <c r="L480" s="148"/>
      <c r="M480" s="148"/>
      <c r="N480" s="148"/>
      <c r="O480" s="156" t="s">
        <v>1237</v>
      </c>
      <c r="P480" s="156"/>
      <c r="Q480" s="148"/>
      <c r="R480" s="148"/>
      <c r="S480" s="21"/>
      <c r="T480" s="154">
        <v>-27463</v>
      </c>
      <c r="U480" s="154"/>
    </row>
    <row r="481" spans="1:21" ht="16.5" thickBot="1">
      <c r="A481" s="12"/>
      <c r="B481" s="22" t="s">
        <v>1238</v>
      </c>
      <c r="C481" s="56"/>
      <c r="D481" s="157" t="s">
        <v>214</v>
      </c>
      <c r="E481" s="157"/>
      <c r="F481" s="21"/>
      <c r="G481" s="158"/>
      <c r="H481" s="158"/>
      <c r="I481" s="157" t="s">
        <v>214</v>
      </c>
      <c r="J481" s="157"/>
      <c r="K481" s="148"/>
      <c r="L481" s="148"/>
      <c r="M481" s="158"/>
      <c r="N481" s="158"/>
      <c r="O481" s="159">
        <v>-1462</v>
      </c>
      <c r="P481" s="159"/>
      <c r="Q481" s="148"/>
      <c r="R481" s="148"/>
      <c r="S481" s="56"/>
      <c r="T481" s="159">
        <v>-1462</v>
      </c>
      <c r="U481" s="159"/>
    </row>
    <row r="482" spans="1:21" ht="15.75">
      <c r="A482" s="12"/>
      <c r="B482" s="22"/>
      <c r="C482" s="25"/>
      <c r="D482" s="152"/>
      <c r="E482" s="152"/>
      <c r="F482" s="21"/>
      <c r="G482" s="152"/>
      <c r="H482" s="152"/>
      <c r="I482" s="152"/>
      <c r="J482" s="152"/>
      <c r="K482" s="148"/>
      <c r="L482" s="148"/>
      <c r="M482" s="152"/>
      <c r="N482" s="152"/>
      <c r="O482" s="152"/>
      <c r="P482" s="152"/>
      <c r="Q482" s="148"/>
      <c r="R482" s="148"/>
      <c r="S482" s="25"/>
      <c r="T482" s="163" t="s">
        <v>214</v>
      </c>
      <c r="U482" s="163"/>
    </row>
    <row r="483" spans="1:21" ht="26.25">
      <c r="A483" s="12"/>
      <c r="B483" s="22" t="s">
        <v>1223</v>
      </c>
      <c r="C483" s="21"/>
      <c r="D483" s="154">
        <v>-19514</v>
      </c>
      <c r="E483" s="154"/>
      <c r="F483" s="21"/>
      <c r="G483" s="148"/>
      <c r="H483" s="148"/>
      <c r="I483" s="154">
        <v>-47863</v>
      </c>
      <c r="J483" s="154"/>
      <c r="K483" s="148"/>
      <c r="L483" s="148"/>
      <c r="M483" s="148"/>
      <c r="N483" s="148"/>
      <c r="O483" s="156" t="s">
        <v>1239</v>
      </c>
      <c r="P483" s="156"/>
      <c r="Q483" s="148"/>
      <c r="R483" s="148"/>
      <c r="S483" s="21"/>
      <c r="T483" s="154">
        <v>-28925</v>
      </c>
      <c r="U483" s="154"/>
    </row>
    <row r="484" spans="1:21" ht="27" thickBot="1">
      <c r="A484" s="12"/>
      <c r="B484" s="22" t="s">
        <v>190</v>
      </c>
      <c r="C484" s="56"/>
      <c r="D484" s="162" t="s">
        <v>1240</v>
      </c>
      <c r="E484" s="162"/>
      <c r="F484" s="21"/>
      <c r="G484" s="158"/>
      <c r="H484" s="158"/>
      <c r="I484" s="162" t="s">
        <v>1241</v>
      </c>
      <c r="J484" s="162"/>
      <c r="K484" s="148"/>
      <c r="L484" s="148"/>
      <c r="M484" s="158"/>
      <c r="N484" s="158"/>
      <c r="O484" s="159">
        <v>-11537</v>
      </c>
      <c r="P484" s="159"/>
      <c r="Q484" s="148"/>
      <c r="R484" s="148"/>
      <c r="S484" s="56"/>
      <c r="T484" s="162" t="s">
        <v>362</v>
      </c>
      <c r="U484" s="162"/>
    </row>
    <row r="485" spans="1:21" ht="27" thickBot="1">
      <c r="A485" s="12"/>
      <c r="B485" s="22" t="s">
        <v>191</v>
      </c>
      <c r="C485" s="59" t="s">
        <v>211</v>
      </c>
      <c r="D485" s="164" t="s">
        <v>1242</v>
      </c>
      <c r="E485" s="164"/>
      <c r="F485" s="21"/>
      <c r="G485" s="165" t="s">
        <v>211</v>
      </c>
      <c r="H485" s="165"/>
      <c r="I485" s="164">
        <v>-769</v>
      </c>
      <c r="J485" s="164"/>
      <c r="K485" s="148"/>
      <c r="L485" s="148"/>
      <c r="M485" s="165" t="s">
        <v>211</v>
      </c>
      <c r="N485" s="165"/>
      <c r="O485" s="164" t="s">
        <v>1243</v>
      </c>
      <c r="P485" s="164"/>
      <c r="Q485" s="148"/>
      <c r="R485" s="148"/>
      <c r="S485" s="59" t="s">
        <v>211</v>
      </c>
      <c r="T485" s="164" t="s">
        <v>364</v>
      </c>
      <c r="U485" s="164"/>
    </row>
    <row r="486" spans="1:21" ht="16.5" thickTop="1">
      <c r="A486" s="12"/>
      <c r="B486" s="22"/>
      <c r="C486" s="49"/>
      <c r="D486" s="166"/>
      <c r="E486" s="166"/>
      <c r="F486" s="21"/>
      <c r="G486" s="166"/>
      <c r="H486" s="166"/>
      <c r="I486" s="166"/>
      <c r="J486" s="166"/>
      <c r="K486" s="148"/>
      <c r="L486" s="148"/>
      <c r="M486" s="166"/>
      <c r="N486" s="166"/>
      <c r="O486" s="166"/>
      <c r="P486" s="166"/>
      <c r="Q486" s="148"/>
      <c r="R486" s="148"/>
      <c r="S486" s="49"/>
      <c r="T486" s="166"/>
      <c r="U486" s="166"/>
    </row>
    <row r="487" spans="1:21" ht="15.75">
      <c r="A487" s="12"/>
      <c r="B487" s="148"/>
      <c r="C487" s="148"/>
      <c r="D487" s="148"/>
      <c r="E487" s="148"/>
      <c r="F487" s="148"/>
      <c r="G487" s="148"/>
      <c r="H487" s="148"/>
      <c r="I487" s="148"/>
      <c r="J487" s="148"/>
      <c r="K487" s="148"/>
      <c r="L487" s="148"/>
      <c r="M487" s="148"/>
      <c r="N487" s="148"/>
      <c r="O487" s="148"/>
      <c r="P487" s="148"/>
      <c r="Q487" s="148"/>
      <c r="R487" s="148"/>
      <c r="S487" s="148"/>
      <c r="T487" s="148"/>
      <c r="U487" s="148"/>
    </row>
    <row r="488" spans="1:21">
      <c r="A488" s="12"/>
      <c r="B488" s="19"/>
      <c r="C488" s="19"/>
      <c r="D488" s="19"/>
      <c r="E488" s="19"/>
      <c r="F488" s="19"/>
      <c r="G488" s="19"/>
      <c r="H488" s="19"/>
      <c r="I488" s="19"/>
      <c r="J488" s="19"/>
      <c r="K488" s="19"/>
      <c r="L488" s="19"/>
      <c r="M488" s="19"/>
      <c r="N488" s="19"/>
      <c r="O488" s="19"/>
      <c r="P488" s="19"/>
      <c r="Q488" s="19"/>
      <c r="R488" s="19"/>
      <c r="S488" s="19"/>
      <c r="T488" s="19"/>
      <c r="U488" s="19"/>
    </row>
  </sheetData>
  <mergeCells count="425">
    <mergeCell ref="B447:U447"/>
    <mergeCell ref="B448:U448"/>
    <mergeCell ref="B449:U449"/>
    <mergeCell ref="B487:U487"/>
    <mergeCell ref="B488:U488"/>
    <mergeCell ref="B408:U408"/>
    <mergeCell ref="B409:U409"/>
    <mergeCell ref="B410:U410"/>
    <mergeCell ref="B411:U411"/>
    <mergeCell ref="B445:U445"/>
    <mergeCell ref="B446:U446"/>
    <mergeCell ref="B304:U304"/>
    <mergeCell ref="B305:U305"/>
    <mergeCell ref="B355:U355"/>
    <mergeCell ref="B356:U356"/>
    <mergeCell ref="B357:U357"/>
    <mergeCell ref="B407:U407"/>
    <mergeCell ref="B269:U269"/>
    <mergeCell ref="B270:U270"/>
    <mergeCell ref="B271:U271"/>
    <mergeCell ref="B272:U272"/>
    <mergeCell ref="B302:U302"/>
    <mergeCell ref="B303:U303"/>
    <mergeCell ref="B229:U229"/>
    <mergeCell ref="B230:U230"/>
    <mergeCell ref="B231:U231"/>
    <mergeCell ref="B232:U232"/>
    <mergeCell ref="B233:U233"/>
    <mergeCell ref="B234:U234"/>
    <mergeCell ref="B193:U193"/>
    <mergeCell ref="B194:U194"/>
    <mergeCell ref="B195:U195"/>
    <mergeCell ref="B196:U196"/>
    <mergeCell ref="B197:U197"/>
    <mergeCell ref="B198:U198"/>
    <mergeCell ref="B152:U152"/>
    <mergeCell ref="B153:U153"/>
    <mergeCell ref="B154:U154"/>
    <mergeCell ref="B155:U155"/>
    <mergeCell ref="B156:U156"/>
    <mergeCell ref="B192:U192"/>
    <mergeCell ref="B114:U114"/>
    <mergeCell ref="B115:U115"/>
    <mergeCell ref="B116:U116"/>
    <mergeCell ref="B117:U117"/>
    <mergeCell ref="B118:U118"/>
    <mergeCell ref="B151:U151"/>
    <mergeCell ref="B44:U44"/>
    <mergeCell ref="B76:U76"/>
    <mergeCell ref="B77:U77"/>
    <mergeCell ref="B78:U78"/>
    <mergeCell ref="B79:U79"/>
    <mergeCell ref="B80:U80"/>
    <mergeCell ref="A1:A2"/>
    <mergeCell ref="B1:U1"/>
    <mergeCell ref="B2:U2"/>
    <mergeCell ref="B3:U3"/>
    <mergeCell ref="A4:A488"/>
    <mergeCell ref="B4:U4"/>
    <mergeCell ref="B40:U40"/>
    <mergeCell ref="B41:U41"/>
    <mergeCell ref="B42:U42"/>
    <mergeCell ref="B43:U43"/>
    <mergeCell ref="Q485:R485"/>
    <mergeCell ref="T485:U485"/>
    <mergeCell ref="D486:E486"/>
    <mergeCell ref="G486:H486"/>
    <mergeCell ref="I486:J486"/>
    <mergeCell ref="K486:L486"/>
    <mergeCell ref="M486:N486"/>
    <mergeCell ref="O486:P486"/>
    <mergeCell ref="Q486:R486"/>
    <mergeCell ref="T486:U486"/>
    <mergeCell ref="D485:E485"/>
    <mergeCell ref="G485:H485"/>
    <mergeCell ref="I485:J485"/>
    <mergeCell ref="K485:L485"/>
    <mergeCell ref="M485:N485"/>
    <mergeCell ref="O485:P485"/>
    <mergeCell ref="Q483:R483"/>
    <mergeCell ref="T483:U483"/>
    <mergeCell ref="D484:E484"/>
    <mergeCell ref="G484:H484"/>
    <mergeCell ref="I484:J484"/>
    <mergeCell ref="K484:L484"/>
    <mergeCell ref="M484:N484"/>
    <mergeCell ref="O484:P484"/>
    <mergeCell ref="Q484:R484"/>
    <mergeCell ref="T484:U484"/>
    <mergeCell ref="D483:E483"/>
    <mergeCell ref="G483:H483"/>
    <mergeCell ref="I483:J483"/>
    <mergeCell ref="K483:L483"/>
    <mergeCell ref="M483:N483"/>
    <mergeCell ref="O483:P483"/>
    <mergeCell ref="Q481:R481"/>
    <mergeCell ref="T481:U481"/>
    <mergeCell ref="D482:E482"/>
    <mergeCell ref="G482:H482"/>
    <mergeCell ref="I482:J482"/>
    <mergeCell ref="K482:L482"/>
    <mergeCell ref="M482:N482"/>
    <mergeCell ref="O482:P482"/>
    <mergeCell ref="Q482:R482"/>
    <mergeCell ref="T482:U482"/>
    <mergeCell ref="D481:E481"/>
    <mergeCell ref="G481:H481"/>
    <mergeCell ref="I481:J481"/>
    <mergeCell ref="K481:L481"/>
    <mergeCell ref="M481:N481"/>
    <mergeCell ref="O481:P481"/>
    <mergeCell ref="Q479:R479"/>
    <mergeCell ref="T479:U479"/>
    <mergeCell ref="D480:E480"/>
    <mergeCell ref="G480:H480"/>
    <mergeCell ref="I480:J480"/>
    <mergeCell ref="K480:L480"/>
    <mergeCell ref="M480:N480"/>
    <mergeCell ref="O480:P480"/>
    <mergeCell ref="Q480:R480"/>
    <mergeCell ref="T480:U480"/>
    <mergeCell ref="D479:E479"/>
    <mergeCell ref="G479:H479"/>
    <mergeCell ref="I479:J479"/>
    <mergeCell ref="K479:L479"/>
    <mergeCell ref="M479:N479"/>
    <mergeCell ref="O479:P479"/>
    <mergeCell ref="Q477:R477"/>
    <mergeCell ref="T477:U477"/>
    <mergeCell ref="D478:E478"/>
    <mergeCell ref="G478:H478"/>
    <mergeCell ref="I478:J478"/>
    <mergeCell ref="K478:L478"/>
    <mergeCell ref="M478:N478"/>
    <mergeCell ref="O478:P478"/>
    <mergeCell ref="Q478:R478"/>
    <mergeCell ref="T478:U478"/>
    <mergeCell ref="D477:E477"/>
    <mergeCell ref="G477:H477"/>
    <mergeCell ref="I477:J477"/>
    <mergeCell ref="K477:L477"/>
    <mergeCell ref="M477:N477"/>
    <mergeCell ref="O477:P477"/>
    <mergeCell ref="Q475:R475"/>
    <mergeCell ref="T475:U475"/>
    <mergeCell ref="D476:E476"/>
    <mergeCell ref="G476:H476"/>
    <mergeCell ref="I476:J476"/>
    <mergeCell ref="K476:L476"/>
    <mergeCell ref="M476:N476"/>
    <mergeCell ref="O476:P476"/>
    <mergeCell ref="Q476:R476"/>
    <mergeCell ref="T476:U476"/>
    <mergeCell ref="D475:E475"/>
    <mergeCell ref="G475:H475"/>
    <mergeCell ref="I475:J475"/>
    <mergeCell ref="K475:L475"/>
    <mergeCell ref="M475:N475"/>
    <mergeCell ref="O475:P475"/>
    <mergeCell ref="Q473:R473"/>
    <mergeCell ref="T473:U473"/>
    <mergeCell ref="D474:E474"/>
    <mergeCell ref="G474:H474"/>
    <mergeCell ref="I474:J474"/>
    <mergeCell ref="K474:L474"/>
    <mergeCell ref="M474:N474"/>
    <mergeCell ref="O474:P474"/>
    <mergeCell ref="Q474:R474"/>
    <mergeCell ref="T474:U474"/>
    <mergeCell ref="D473:E473"/>
    <mergeCell ref="G473:H473"/>
    <mergeCell ref="I473:J473"/>
    <mergeCell ref="K473:L473"/>
    <mergeCell ref="M473:N473"/>
    <mergeCell ref="O473:P473"/>
    <mergeCell ref="Q471:R471"/>
    <mergeCell ref="T471:U471"/>
    <mergeCell ref="D472:E472"/>
    <mergeCell ref="G472:H472"/>
    <mergeCell ref="I472:J472"/>
    <mergeCell ref="K472:L472"/>
    <mergeCell ref="M472:N472"/>
    <mergeCell ref="O472:P472"/>
    <mergeCell ref="Q472:R472"/>
    <mergeCell ref="T472:U472"/>
    <mergeCell ref="D471:E471"/>
    <mergeCell ref="G471:H471"/>
    <mergeCell ref="I471:J471"/>
    <mergeCell ref="K471:L471"/>
    <mergeCell ref="M471:N471"/>
    <mergeCell ref="O471:P471"/>
    <mergeCell ref="Q469:R469"/>
    <mergeCell ref="T469:U469"/>
    <mergeCell ref="D470:E470"/>
    <mergeCell ref="G470:H470"/>
    <mergeCell ref="I470:J470"/>
    <mergeCell ref="K470:L470"/>
    <mergeCell ref="M470:N470"/>
    <mergeCell ref="O470:P470"/>
    <mergeCell ref="Q470:R470"/>
    <mergeCell ref="T470:U470"/>
    <mergeCell ref="D469:E469"/>
    <mergeCell ref="G469:H469"/>
    <mergeCell ref="I469:J469"/>
    <mergeCell ref="K469:L469"/>
    <mergeCell ref="M469:N469"/>
    <mergeCell ref="O469:P469"/>
    <mergeCell ref="Q467:R467"/>
    <mergeCell ref="T467:U467"/>
    <mergeCell ref="D468:E468"/>
    <mergeCell ref="G468:H468"/>
    <mergeCell ref="I468:J468"/>
    <mergeCell ref="K468:L468"/>
    <mergeCell ref="M468:N468"/>
    <mergeCell ref="O468:P468"/>
    <mergeCell ref="Q468:R468"/>
    <mergeCell ref="T468:U468"/>
    <mergeCell ref="D467:E467"/>
    <mergeCell ref="G467:H467"/>
    <mergeCell ref="I467:J467"/>
    <mergeCell ref="K467:L467"/>
    <mergeCell ref="M467:N467"/>
    <mergeCell ref="O467:P467"/>
    <mergeCell ref="Q465:R465"/>
    <mergeCell ref="T465:U465"/>
    <mergeCell ref="D466:E466"/>
    <mergeCell ref="G466:H466"/>
    <mergeCell ref="I466:J466"/>
    <mergeCell ref="K466:L466"/>
    <mergeCell ref="M466:N466"/>
    <mergeCell ref="O466:P466"/>
    <mergeCell ref="Q466:R466"/>
    <mergeCell ref="T466:U466"/>
    <mergeCell ref="D465:E465"/>
    <mergeCell ref="G465:H465"/>
    <mergeCell ref="I465:J465"/>
    <mergeCell ref="K465:L465"/>
    <mergeCell ref="M465:N465"/>
    <mergeCell ref="O465:P465"/>
    <mergeCell ref="Q463:R463"/>
    <mergeCell ref="T463:U463"/>
    <mergeCell ref="D464:E464"/>
    <mergeCell ref="G464:H464"/>
    <mergeCell ref="I464:J464"/>
    <mergeCell ref="K464:L464"/>
    <mergeCell ref="M464:N464"/>
    <mergeCell ref="O464:P464"/>
    <mergeCell ref="Q464:R464"/>
    <mergeCell ref="T464:U464"/>
    <mergeCell ref="D463:E463"/>
    <mergeCell ref="G463:H463"/>
    <mergeCell ref="I463:J463"/>
    <mergeCell ref="K463:L463"/>
    <mergeCell ref="M463:N463"/>
    <mergeCell ref="O463:P463"/>
    <mergeCell ref="Q461:R461"/>
    <mergeCell ref="T461:U461"/>
    <mergeCell ref="D462:E462"/>
    <mergeCell ref="G462:H462"/>
    <mergeCell ref="I462:J462"/>
    <mergeCell ref="K462:L462"/>
    <mergeCell ref="M462:N462"/>
    <mergeCell ref="O462:P462"/>
    <mergeCell ref="Q462:R462"/>
    <mergeCell ref="T462:U462"/>
    <mergeCell ref="D461:E461"/>
    <mergeCell ref="G461:H461"/>
    <mergeCell ref="I461:J461"/>
    <mergeCell ref="K461:L461"/>
    <mergeCell ref="M461:N461"/>
    <mergeCell ref="O461:P461"/>
    <mergeCell ref="Q459:R459"/>
    <mergeCell ref="T459:U459"/>
    <mergeCell ref="D460:E460"/>
    <mergeCell ref="G460:H460"/>
    <mergeCell ref="I460:J460"/>
    <mergeCell ref="K460:L460"/>
    <mergeCell ref="M460:N460"/>
    <mergeCell ref="O460:P460"/>
    <mergeCell ref="Q460:R460"/>
    <mergeCell ref="T460:U460"/>
    <mergeCell ref="D459:E459"/>
    <mergeCell ref="G459:H459"/>
    <mergeCell ref="I459:J459"/>
    <mergeCell ref="K459:L459"/>
    <mergeCell ref="M459:N459"/>
    <mergeCell ref="O459:P459"/>
    <mergeCell ref="S457:U457"/>
    <mergeCell ref="D458:E458"/>
    <mergeCell ref="G458:H458"/>
    <mergeCell ref="I458:J458"/>
    <mergeCell ref="K458:L458"/>
    <mergeCell ref="M458:N458"/>
    <mergeCell ref="O458:P458"/>
    <mergeCell ref="Q458:R458"/>
    <mergeCell ref="T458:U458"/>
    <mergeCell ref="B452:T452"/>
    <mergeCell ref="B453:T453"/>
    <mergeCell ref="B454:T454"/>
    <mergeCell ref="B455:T455"/>
    <mergeCell ref="B456:T456"/>
    <mergeCell ref="C457:E457"/>
    <mergeCell ref="G457:J457"/>
    <mergeCell ref="K457:L457"/>
    <mergeCell ref="M457:P457"/>
    <mergeCell ref="Q457:R457"/>
    <mergeCell ref="R450:S450"/>
    <mergeCell ref="F451:G451"/>
    <mergeCell ref="H451:I451"/>
    <mergeCell ref="J451:K451"/>
    <mergeCell ref="L451:M451"/>
    <mergeCell ref="N451:O451"/>
    <mergeCell ref="P451:Q451"/>
    <mergeCell ref="R451:S451"/>
    <mergeCell ref="F450:G450"/>
    <mergeCell ref="H450:I450"/>
    <mergeCell ref="J450:K450"/>
    <mergeCell ref="L450:M450"/>
    <mergeCell ref="N450:O450"/>
    <mergeCell ref="P450:Q450"/>
    <mergeCell ref="B414:M414"/>
    <mergeCell ref="B415:M415"/>
    <mergeCell ref="B416:M416"/>
    <mergeCell ref="B417:M417"/>
    <mergeCell ref="C419:D419"/>
    <mergeCell ref="F419:G419"/>
    <mergeCell ref="I419:J419"/>
    <mergeCell ref="L419:M419"/>
    <mergeCell ref="B359:P359"/>
    <mergeCell ref="B360:P360"/>
    <mergeCell ref="B361:P361"/>
    <mergeCell ref="B362:P362"/>
    <mergeCell ref="B363:P363"/>
    <mergeCell ref="C364:D364"/>
    <mergeCell ref="F364:G364"/>
    <mergeCell ref="I364:J364"/>
    <mergeCell ref="L364:M364"/>
    <mergeCell ref="O364:P364"/>
    <mergeCell ref="B307:P307"/>
    <mergeCell ref="B308:P308"/>
    <mergeCell ref="B309:P309"/>
    <mergeCell ref="B310:P310"/>
    <mergeCell ref="C312:D312"/>
    <mergeCell ref="F312:G312"/>
    <mergeCell ref="I312:J312"/>
    <mergeCell ref="L312:M312"/>
    <mergeCell ref="O312:P312"/>
    <mergeCell ref="B275:P275"/>
    <mergeCell ref="B276:P276"/>
    <mergeCell ref="B277:P277"/>
    <mergeCell ref="B278:P278"/>
    <mergeCell ref="B279:P279"/>
    <mergeCell ref="C280:D280"/>
    <mergeCell ref="F280:G280"/>
    <mergeCell ref="I280:J280"/>
    <mergeCell ref="L280:M280"/>
    <mergeCell ref="O280:P280"/>
    <mergeCell ref="B237:P237"/>
    <mergeCell ref="B238:P238"/>
    <mergeCell ref="B239:P239"/>
    <mergeCell ref="B240:P240"/>
    <mergeCell ref="B241:P241"/>
    <mergeCell ref="C242:D242"/>
    <mergeCell ref="F242:G242"/>
    <mergeCell ref="I242:J242"/>
    <mergeCell ref="L242:M242"/>
    <mergeCell ref="O242:P242"/>
    <mergeCell ref="B201:P201"/>
    <mergeCell ref="B202:P202"/>
    <mergeCell ref="B203:P203"/>
    <mergeCell ref="B204:P204"/>
    <mergeCell ref="C206:D206"/>
    <mergeCell ref="F206:G206"/>
    <mergeCell ref="I206:J206"/>
    <mergeCell ref="L206:M206"/>
    <mergeCell ref="O206:P206"/>
    <mergeCell ref="B158:P158"/>
    <mergeCell ref="B159:P159"/>
    <mergeCell ref="B160:P160"/>
    <mergeCell ref="B161:P161"/>
    <mergeCell ref="I162:J162"/>
    <mergeCell ref="C163:D163"/>
    <mergeCell ref="F163:G163"/>
    <mergeCell ref="I163:J163"/>
    <mergeCell ref="L163:M163"/>
    <mergeCell ref="O163:P163"/>
    <mergeCell ref="B121:P121"/>
    <mergeCell ref="B122:P122"/>
    <mergeCell ref="B123:P123"/>
    <mergeCell ref="B124:P124"/>
    <mergeCell ref="B125:P125"/>
    <mergeCell ref="C126:D126"/>
    <mergeCell ref="F126:G126"/>
    <mergeCell ref="I126:J126"/>
    <mergeCell ref="L126:M126"/>
    <mergeCell ref="O126:P126"/>
    <mergeCell ref="B82:P82"/>
    <mergeCell ref="B83:P83"/>
    <mergeCell ref="B84:P84"/>
    <mergeCell ref="B85:P85"/>
    <mergeCell ref="B86:P86"/>
    <mergeCell ref="C87:D87"/>
    <mergeCell ref="F87:G87"/>
    <mergeCell ref="I87:J87"/>
    <mergeCell ref="L87:M87"/>
    <mergeCell ref="O87:P87"/>
    <mergeCell ref="B46:P46"/>
    <mergeCell ref="B47:P47"/>
    <mergeCell ref="B48:P48"/>
    <mergeCell ref="B49:P49"/>
    <mergeCell ref="C51:D51"/>
    <mergeCell ref="F51:G51"/>
    <mergeCell ref="I51:J51"/>
    <mergeCell ref="L51:M51"/>
    <mergeCell ref="O51:P51"/>
    <mergeCell ref="B6:P6"/>
    <mergeCell ref="B7:P7"/>
    <mergeCell ref="B8:P8"/>
    <mergeCell ref="B9:P9"/>
    <mergeCell ref="I10:J10"/>
    <mergeCell ref="C11:D11"/>
    <mergeCell ref="F11:G11"/>
    <mergeCell ref="I11:J11"/>
    <mergeCell ref="L11:M11"/>
    <mergeCell ref="O11:P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1270</v>
      </c>
      <c r="B1" s="1" t="s">
        <v>1</v>
      </c>
    </row>
    <row r="2" spans="1:2">
      <c r="A2" s="7"/>
      <c r="B2" s="1" t="s">
        <v>2</v>
      </c>
    </row>
    <row r="3" spans="1:2">
      <c r="A3" s="7"/>
      <c r="B3" s="1" t="s">
        <v>1271</v>
      </c>
    </row>
    <row r="4" spans="1:2">
      <c r="A4" s="7"/>
      <c r="B4" s="1" t="s">
        <v>1272</v>
      </c>
    </row>
    <row r="5" spans="1:2">
      <c r="A5" s="7"/>
      <c r="B5" s="1" t="s">
        <v>1273</v>
      </c>
    </row>
    <row r="6" spans="1:2" ht="30">
      <c r="A6" s="3" t="s">
        <v>1274</v>
      </c>
      <c r="B6" s="4" t="s">
        <v>5</v>
      </c>
    </row>
    <row r="7" spans="1:2">
      <c r="A7" s="2" t="s">
        <v>1275</v>
      </c>
      <c r="B7" s="4">
        <v>71</v>
      </c>
    </row>
    <row r="8" spans="1:2" ht="30">
      <c r="A8" s="2" t="s">
        <v>1276</v>
      </c>
      <c r="B8" s="4">
        <v>15</v>
      </c>
    </row>
    <row r="9" spans="1:2">
      <c r="A9" s="2" t="s">
        <v>1277</v>
      </c>
      <c r="B9" s="6">
        <v>10782</v>
      </c>
    </row>
    <row r="10" spans="1:2">
      <c r="A10" s="2" t="s">
        <v>1278</v>
      </c>
      <c r="B10" s="4" t="s">
        <v>5</v>
      </c>
    </row>
    <row r="11" spans="1:2" ht="30">
      <c r="A11" s="3" t="s">
        <v>1274</v>
      </c>
      <c r="B11" s="4" t="s">
        <v>5</v>
      </c>
    </row>
    <row r="12" spans="1:2">
      <c r="A12" s="2" t="s">
        <v>1279</v>
      </c>
      <c r="B12" s="4">
        <v>23</v>
      </c>
    </row>
    <row r="13" spans="1:2">
      <c r="A13" s="2" t="s">
        <v>1280</v>
      </c>
      <c r="B13" s="4" t="s">
        <v>5</v>
      </c>
    </row>
    <row r="14" spans="1:2" ht="30">
      <c r="A14" s="3" t="s">
        <v>1274</v>
      </c>
      <c r="B14" s="4" t="s">
        <v>5</v>
      </c>
    </row>
    <row r="15" spans="1:2">
      <c r="A15" s="2" t="s">
        <v>1279</v>
      </c>
      <c r="B15" s="4">
        <v>10</v>
      </c>
    </row>
    <row r="16" spans="1:2">
      <c r="A16" s="2" t="s">
        <v>1281</v>
      </c>
      <c r="B16" s="4" t="s">
        <v>5</v>
      </c>
    </row>
    <row r="17" spans="1:2" ht="30">
      <c r="A17" s="3" t="s">
        <v>1274</v>
      </c>
      <c r="B17" s="4" t="s">
        <v>5</v>
      </c>
    </row>
    <row r="18" spans="1:2">
      <c r="A18" s="2" t="s">
        <v>1279</v>
      </c>
      <c r="B18" s="4">
        <v>9</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282</v>
      </c>
      <c r="B1" s="1" t="s">
        <v>1</v>
      </c>
    </row>
    <row r="2" spans="1:2">
      <c r="A2" s="1" t="s">
        <v>1283</v>
      </c>
      <c r="B2" s="1" t="s">
        <v>2</v>
      </c>
    </row>
    <row r="3" spans="1:2">
      <c r="A3" s="1"/>
      <c r="B3" s="1" t="s">
        <v>1273</v>
      </c>
    </row>
    <row r="4" spans="1:2" ht="45">
      <c r="A4" s="3" t="s">
        <v>203</v>
      </c>
      <c r="B4" s="4" t="s">
        <v>5</v>
      </c>
    </row>
    <row r="5" spans="1:2" ht="45">
      <c r="A5" s="2" t="s">
        <v>1284</v>
      </c>
      <c r="B5" s="4">
        <v>11</v>
      </c>
    </row>
    <row r="6" spans="1:2" ht="30">
      <c r="A6" s="2" t="s">
        <v>1285</v>
      </c>
      <c r="B6" s="8">
        <v>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1286</v>
      </c>
      <c r="B1" s="7" t="s">
        <v>31</v>
      </c>
      <c r="C1" s="7"/>
      <c r="D1" s="7"/>
      <c r="E1" s="7" t="s">
        <v>1</v>
      </c>
      <c r="F1" s="7"/>
      <c r="G1" s="7"/>
    </row>
    <row r="2" spans="1:7" ht="30">
      <c r="A2" s="1" t="s">
        <v>30</v>
      </c>
      <c r="B2" s="1" t="s">
        <v>2</v>
      </c>
      <c r="C2" s="7" t="s">
        <v>32</v>
      </c>
      <c r="D2" s="7"/>
      <c r="E2" s="1" t="s">
        <v>2</v>
      </c>
      <c r="F2" s="7" t="s">
        <v>32</v>
      </c>
      <c r="G2" s="7"/>
    </row>
    <row r="3" spans="1:7" ht="30">
      <c r="A3" s="2" t="s">
        <v>34</v>
      </c>
      <c r="B3" s="8">
        <v>1676679</v>
      </c>
      <c r="C3" s="8">
        <v>1662937</v>
      </c>
      <c r="D3" s="9" t="s">
        <v>35</v>
      </c>
      <c r="E3" s="8">
        <v>5100474</v>
      </c>
      <c r="F3" s="8">
        <v>5033496</v>
      </c>
      <c r="G3" s="9" t="s">
        <v>35</v>
      </c>
    </row>
    <row r="4" spans="1:7" ht="17.25">
      <c r="A4" s="2" t="s">
        <v>36</v>
      </c>
      <c r="B4" s="6">
        <v>-255436</v>
      </c>
      <c r="C4" s="6">
        <v>-224078</v>
      </c>
      <c r="D4" s="9" t="s">
        <v>35</v>
      </c>
      <c r="E4" s="6">
        <v>-729695</v>
      </c>
      <c r="F4" s="6">
        <v>-639902</v>
      </c>
      <c r="G4" s="9" t="s">
        <v>35</v>
      </c>
    </row>
    <row r="5" spans="1:7" ht="17.25">
      <c r="A5" s="2" t="s">
        <v>37</v>
      </c>
      <c r="B5" s="6">
        <v>1421243</v>
      </c>
      <c r="C5" s="6">
        <v>1438859</v>
      </c>
      <c r="D5" s="9" t="s">
        <v>35</v>
      </c>
      <c r="E5" s="6">
        <v>4370779</v>
      </c>
      <c r="F5" s="6">
        <v>4393594</v>
      </c>
      <c r="G5" s="9" t="s">
        <v>35</v>
      </c>
    </row>
    <row r="6" spans="1:7" ht="17.25">
      <c r="A6" s="2" t="s">
        <v>38</v>
      </c>
      <c r="B6" s="6">
        <v>655839</v>
      </c>
      <c r="C6" s="6">
        <v>637305</v>
      </c>
      <c r="D6" s="9" t="s">
        <v>35</v>
      </c>
      <c r="E6" s="6">
        <v>2013515</v>
      </c>
      <c r="F6" s="6">
        <v>1941475</v>
      </c>
      <c r="G6" s="9" t="s">
        <v>35</v>
      </c>
    </row>
    <row r="7" spans="1:7" ht="17.25">
      <c r="A7" s="2" t="s">
        <v>39</v>
      </c>
      <c r="B7" s="6">
        <v>220522</v>
      </c>
      <c r="C7" s="6">
        <v>216819</v>
      </c>
      <c r="D7" s="9" t="s">
        <v>35</v>
      </c>
      <c r="E7" s="6">
        <v>689034</v>
      </c>
      <c r="F7" s="6">
        <v>677416</v>
      </c>
      <c r="G7" s="9" t="s">
        <v>35</v>
      </c>
    </row>
    <row r="8" spans="1:7" ht="17.25">
      <c r="A8" s="2" t="s">
        <v>40</v>
      </c>
      <c r="B8" s="6">
        <v>40493</v>
      </c>
      <c r="C8" s="6">
        <v>41807</v>
      </c>
      <c r="D8" s="9" t="s">
        <v>35</v>
      </c>
      <c r="E8" s="6">
        <v>125706</v>
      </c>
      <c r="F8" s="6">
        <v>130521</v>
      </c>
      <c r="G8" s="9" t="s">
        <v>35</v>
      </c>
    </row>
    <row r="9" spans="1:7" ht="17.25">
      <c r="A9" s="2" t="s">
        <v>41</v>
      </c>
      <c r="B9" s="6">
        <v>371392</v>
      </c>
      <c r="C9" s="6">
        <v>332356</v>
      </c>
      <c r="D9" s="9" t="s">
        <v>35</v>
      </c>
      <c r="E9" s="6">
        <v>1043982</v>
      </c>
      <c r="F9" s="6">
        <v>970613</v>
      </c>
      <c r="G9" s="9" t="s">
        <v>35</v>
      </c>
    </row>
    <row r="10" spans="1:7" ht="30">
      <c r="A10" s="2" t="s">
        <v>42</v>
      </c>
      <c r="B10" s="6">
        <v>-2015</v>
      </c>
      <c r="C10" s="6">
        <v>-24224</v>
      </c>
      <c r="D10" s="9" t="s">
        <v>35</v>
      </c>
      <c r="E10" s="6">
        <v>-23607</v>
      </c>
      <c r="F10" s="6">
        <v>-29875</v>
      </c>
      <c r="G10" s="9" t="s">
        <v>35</v>
      </c>
    </row>
    <row r="11" spans="1:7" ht="17.25">
      <c r="A11" s="2" t="s">
        <v>45</v>
      </c>
      <c r="B11" s="6">
        <v>99351</v>
      </c>
      <c r="C11" s="6">
        <v>91563</v>
      </c>
      <c r="D11" s="9" t="s">
        <v>35</v>
      </c>
      <c r="E11" s="6">
        <v>289595</v>
      </c>
      <c r="F11" s="6">
        <v>255575</v>
      </c>
      <c r="G11" s="9" t="s">
        <v>35</v>
      </c>
    </row>
    <row r="12" spans="1:7" ht="17.25">
      <c r="A12" s="2" t="s">
        <v>46</v>
      </c>
      <c r="B12" s="6">
        <v>70747</v>
      </c>
      <c r="C12" s="6">
        <v>76916</v>
      </c>
      <c r="D12" s="9" t="s">
        <v>35</v>
      </c>
      <c r="E12" s="6">
        <v>212352</v>
      </c>
      <c r="F12" s="6">
        <v>241049</v>
      </c>
      <c r="G12" s="9" t="s">
        <v>35</v>
      </c>
    </row>
    <row r="13" spans="1:7" ht="17.25">
      <c r="A13" s="2" t="s">
        <v>47</v>
      </c>
      <c r="B13" s="4" t="s">
        <v>5</v>
      </c>
      <c r="C13" s="6">
        <v>-2363</v>
      </c>
      <c r="D13" s="9" t="s">
        <v>35</v>
      </c>
      <c r="E13" s="4" t="s">
        <v>5</v>
      </c>
      <c r="F13" s="6">
        <v>-1745</v>
      </c>
      <c r="G13" s="9" t="s">
        <v>35</v>
      </c>
    </row>
    <row r="14" spans="1:7" ht="30">
      <c r="A14" s="2" t="s">
        <v>230</v>
      </c>
      <c r="B14" s="6">
        <v>-138856</v>
      </c>
      <c r="C14" s="6">
        <v>68680</v>
      </c>
      <c r="D14" s="9" t="s">
        <v>35</v>
      </c>
      <c r="E14" s="6">
        <v>-88976</v>
      </c>
      <c r="F14" s="6">
        <v>208565</v>
      </c>
      <c r="G14" s="9" t="s">
        <v>35</v>
      </c>
    </row>
    <row r="15" spans="1:7" ht="17.25">
      <c r="A15" s="2" t="s">
        <v>50</v>
      </c>
      <c r="B15" s="6">
        <v>65509</v>
      </c>
      <c r="C15" s="6">
        <v>-19663</v>
      </c>
      <c r="D15" s="9" t="s">
        <v>35</v>
      </c>
      <c r="E15" s="6">
        <v>48796</v>
      </c>
      <c r="F15" s="6">
        <v>-66806</v>
      </c>
      <c r="G15" s="9" t="s">
        <v>35</v>
      </c>
    </row>
    <row r="16" spans="1:7" ht="30">
      <c r="A16" s="2" t="s">
        <v>51</v>
      </c>
      <c r="B16" s="6">
        <v>-73347</v>
      </c>
      <c r="C16" s="6">
        <v>49017</v>
      </c>
      <c r="D16" s="9" t="s">
        <v>35</v>
      </c>
      <c r="E16" s="6">
        <v>-40180</v>
      </c>
      <c r="F16" s="6">
        <v>141759</v>
      </c>
      <c r="G16" s="9" t="s">
        <v>35</v>
      </c>
    </row>
    <row r="17" spans="1:7" ht="30">
      <c r="A17" s="2" t="s">
        <v>52</v>
      </c>
      <c r="B17" s="4" t="s">
        <v>44</v>
      </c>
      <c r="C17" s="6">
        <v>-1389</v>
      </c>
      <c r="D17" s="9" t="s">
        <v>35</v>
      </c>
      <c r="E17" s="4" t="s">
        <v>5</v>
      </c>
      <c r="F17" s="6">
        <v>-5805</v>
      </c>
      <c r="G17" s="9" t="s">
        <v>35</v>
      </c>
    </row>
    <row r="18" spans="1:7" ht="17.25">
      <c r="A18" s="2" t="s">
        <v>53</v>
      </c>
      <c r="B18" s="6">
        <v>-73347</v>
      </c>
      <c r="C18" s="6">
        <v>47628</v>
      </c>
      <c r="D18" s="9" t="s">
        <v>35</v>
      </c>
      <c r="E18" s="6">
        <v>-40180</v>
      </c>
      <c r="F18" s="6">
        <v>135954</v>
      </c>
      <c r="G18" s="9" t="s">
        <v>35</v>
      </c>
    </row>
    <row r="19" spans="1:7" ht="30">
      <c r="A19" s="2" t="s">
        <v>54</v>
      </c>
      <c r="B19" s="6">
        <v>-3485</v>
      </c>
      <c r="C19" s="6">
        <v>-6685</v>
      </c>
      <c r="D19" s="9" t="s">
        <v>35</v>
      </c>
      <c r="E19" s="6">
        <v>-12804</v>
      </c>
      <c r="F19" s="6">
        <v>-21757</v>
      </c>
      <c r="G19" s="9" t="s">
        <v>35</v>
      </c>
    </row>
    <row r="20" spans="1:7" ht="45">
      <c r="A20" s="2" t="s">
        <v>56</v>
      </c>
      <c r="B20" s="6">
        <v>-96645</v>
      </c>
      <c r="C20" s="6">
        <v>40943</v>
      </c>
      <c r="D20" s="9" t="s">
        <v>35</v>
      </c>
      <c r="E20" s="6">
        <v>-72797</v>
      </c>
      <c r="F20" s="6">
        <v>114197</v>
      </c>
      <c r="G20" s="9" t="s">
        <v>35</v>
      </c>
    </row>
    <row r="21" spans="1:7" ht="30">
      <c r="A21" s="2" t="s">
        <v>935</v>
      </c>
      <c r="B21" s="6">
        <v>-60210</v>
      </c>
      <c r="C21" s="6">
        <v>61970</v>
      </c>
      <c r="D21" s="9" t="s">
        <v>35</v>
      </c>
      <c r="E21" s="6">
        <v>-6387</v>
      </c>
      <c r="F21" s="6">
        <v>178139</v>
      </c>
      <c r="G21" s="9" t="s">
        <v>35</v>
      </c>
    </row>
    <row r="22" spans="1:7">
      <c r="A22" s="3" t="s">
        <v>57</v>
      </c>
      <c r="B22" s="4" t="s">
        <v>5</v>
      </c>
      <c r="C22" s="4" t="s">
        <v>5</v>
      </c>
      <c r="D22" s="4"/>
      <c r="E22" s="4" t="s">
        <v>5</v>
      </c>
      <c r="F22" s="4" t="s">
        <v>5</v>
      </c>
      <c r="G22" s="4"/>
    </row>
    <row r="23" spans="1:7" ht="17.25">
      <c r="A23" s="2" t="s">
        <v>58</v>
      </c>
      <c r="B23" s="10">
        <v>-0.37</v>
      </c>
      <c r="C23" s="10">
        <v>0.16</v>
      </c>
      <c r="D23" s="9" t="s">
        <v>35</v>
      </c>
      <c r="E23" s="10">
        <v>-0.28000000000000003</v>
      </c>
      <c r="F23" s="10">
        <v>0.47</v>
      </c>
      <c r="G23" s="9" t="s">
        <v>35</v>
      </c>
    </row>
    <row r="24" spans="1:7" ht="17.25">
      <c r="A24" s="2" t="s">
        <v>59</v>
      </c>
      <c r="B24" s="4" t="s">
        <v>44</v>
      </c>
      <c r="C24" s="4" t="s">
        <v>44</v>
      </c>
      <c r="D24" s="9" t="s">
        <v>35</v>
      </c>
      <c r="E24" s="4" t="s">
        <v>5</v>
      </c>
      <c r="F24" s="10">
        <v>-0.02</v>
      </c>
      <c r="G24" s="9" t="s">
        <v>35</v>
      </c>
    </row>
    <row r="25" spans="1:7" ht="17.25">
      <c r="A25" s="2" t="s">
        <v>60</v>
      </c>
      <c r="B25" s="10">
        <v>-0.37</v>
      </c>
      <c r="C25" s="10">
        <v>0.16</v>
      </c>
      <c r="D25" s="9" t="s">
        <v>35</v>
      </c>
      <c r="E25" s="10">
        <v>-0.28000000000000003</v>
      </c>
      <c r="F25" s="10">
        <v>0.45</v>
      </c>
      <c r="G25" s="9" t="s">
        <v>35</v>
      </c>
    </row>
    <row r="26" spans="1:7">
      <c r="A26" s="2" t="s">
        <v>1287</v>
      </c>
      <c r="B26" s="4" t="s">
        <v>5</v>
      </c>
      <c r="C26" s="4" t="s">
        <v>5</v>
      </c>
      <c r="D26" s="4"/>
      <c r="E26" s="4" t="s">
        <v>5</v>
      </c>
      <c r="F26" s="4" t="s">
        <v>5</v>
      </c>
      <c r="G26" s="4"/>
    </row>
    <row r="27" spans="1:7" ht="30">
      <c r="A27" s="2" t="s">
        <v>34</v>
      </c>
      <c r="B27" s="4" t="s">
        <v>5</v>
      </c>
      <c r="C27" s="6">
        <v>1664187</v>
      </c>
      <c r="D27" s="4"/>
      <c r="E27" s="4" t="s">
        <v>5</v>
      </c>
      <c r="F27" s="6">
        <v>5037246</v>
      </c>
      <c r="G27" s="4"/>
    </row>
    <row r="28" spans="1:7">
      <c r="A28" s="2" t="s">
        <v>36</v>
      </c>
      <c r="B28" s="4" t="s">
        <v>5</v>
      </c>
      <c r="C28" s="6">
        <v>-224078</v>
      </c>
      <c r="D28" s="4"/>
      <c r="E28" s="4" t="s">
        <v>5</v>
      </c>
      <c r="F28" s="6">
        <v>-639902</v>
      </c>
      <c r="G28" s="4"/>
    </row>
    <row r="29" spans="1:7">
      <c r="A29" s="2" t="s">
        <v>37</v>
      </c>
      <c r="B29" s="4" t="s">
        <v>5</v>
      </c>
      <c r="C29" s="6">
        <v>1440109</v>
      </c>
      <c r="D29" s="4"/>
      <c r="E29" s="4" t="s">
        <v>5</v>
      </c>
      <c r="F29" s="6">
        <v>4397344</v>
      </c>
      <c r="G29" s="4"/>
    </row>
    <row r="30" spans="1:7">
      <c r="A30" s="2" t="s">
        <v>38</v>
      </c>
      <c r="B30" s="4" t="s">
        <v>5</v>
      </c>
      <c r="C30" s="6">
        <v>637305</v>
      </c>
      <c r="D30" s="4"/>
      <c r="E30" s="4" t="s">
        <v>5</v>
      </c>
      <c r="F30" s="6">
        <v>1942322</v>
      </c>
      <c r="G30" s="4"/>
    </row>
    <row r="31" spans="1:7">
      <c r="A31" s="2" t="s">
        <v>39</v>
      </c>
      <c r="B31" s="4" t="s">
        <v>5</v>
      </c>
      <c r="C31" s="6">
        <v>216819</v>
      </c>
      <c r="D31" s="4"/>
      <c r="E31" s="4" t="s">
        <v>5</v>
      </c>
      <c r="F31" s="6">
        <v>677416</v>
      </c>
      <c r="G31" s="4"/>
    </row>
    <row r="32" spans="1:7">
      <c r="A32" s="2" t="s">
        <v>40</v>
      </c>
      <c r="B32" s="4" t="s">
        <v>5</v>
      </c>
      <c r="C32" s="6">
        <v>41882</v>
      </c>
      <c r="D32" s="4"/>
      <c r="E32" s="4" t="s">
        <v>5</v>
      </c>
      <c r="F32" s="6">
        <v>130746</v>
      </c>
      <c r="G32" s="4"/>
    </row>
    <row r="33" spans="1:7">
      <c r="A33" s="2" t="s">
        <v>41</v>
      </c>
      <c r="B33" s="4" t="s">
        <v>5</v>
      </c>
      <c r="C33" s="6">
        <v>331935</v>
      </c>
      <c r="D33" s="4"/>
      <c r="E33" s="4" t="s">
        <v>5</v>
      </c>
      <c r="F33" s="6">
        <v>969350</v>
      </c>
      <c r="G33" s="4"/>
    </row>
    <row r="34" spans="1:7" ht="30">
      <c r="A34" s="2" t="s">
        <v>42</v>
      </c>
      <c r="B34" s="4" t="s">
        <v>5</v>
      </c>
      <c r="C34" s="6">
        <v>-24224</v>
      </c>
      <c r="D34" s="4"/>
      <c r="E34" s="4" t="s">
        <v>5</v>
      </c>
      <c r="F34" s="6">
        <v>-31685</v>
      </c>
      <c r="G34" s="4"/>
    </row>
    <row r="35" spans="1:7">
      <c r="A35" s="2" t="s">
        <v>45</v>
      </c>
      <c r="B35" s="4" t="s">
        <v>5</v>
      </c>
      <c r="C35" s="6">
        <v>91610</v>
      </c>
      <c r="D35" s="4"/>
      <c r="E35" s="4" t="s">
        <v>5</v>
      </c>
      <c r="F35" s="6">
        <v>255716</v>
      </c>
      <c r="G35" s="4"/>
    </row>
    <row r="36" spans="1:7">
      <c r="A36" s="2" t="s">
        <v>46</v>
      </c>
      <c r="B36" s="4" t="s">
        <v>5</v>
      </c>
      <c r="C36" s="6">
        <v>76814</v>
      </c>
      <c r="D36" s="4"/>
      <c r="E36" s="4" t="s">
        <v>5</v>
      </c>
      <c r="F36" s="6">
        <v>240743</v>
      </c>
      <c r="G36" s="4"/>
    </row>
    <row r="37" spans="1:7">
      <c r="A37" s="2" t="s">
        <v>47</v>
      </c>
      <c r="B37" s="4" t="s">
        <v>5</v>
      </c>
      <c r="C37" s="6">
        <v>-2363</v>
      </c>
      <c r="D37" s="4"/>
      <c r="E37" s="4" t="s">
        <v>5</v>
      </c>
      <c r="F37" s="6">
        <v>-1745</v>
      </c>
      <c r="G37" s="4"/>
    </row>
    <row r="38" spans="1:7" ht="30">
      <c r="A38" s="2" t="s">
        <v>230</v>
      </c>
      <c r="B38" s="4" t="s">
        <v>5</v>
      </c>
      <c r="C38" s="6">
        <v>70331</v>
      </c>
      <c r="D38" s="4"/>
      <c r="E38" s="4" t="s">
        <v>5</v>
      </c>
      <c r="F38" s="6">
        <v>214481</v>
      </c>
      <c r="G38" s="4"/>
    </row>
    <row r="39" spans="1:7">
      <c r="A39" s="2" t="s">
        <v>50</v>
      </c>
      <c r="B39" s="4" t="s">
        <v>5</v>
      </c>
      <c r="C39" s="6">
        <v>-20913</v>
      </c>
      <c r="D39" s="4"/>
      <c r="E39" s="4" t="s">
        <v>5</v>
      </c>
      <c r="F39" s="6">
        <v>-70931</v>
      </c>
      <c r="G39" s="4"/>
    </row>
    <row r="40" spans="1:7" ht="30">
      <c r="A40" s="2" t="s">
        <v>51</v>
      </c>
      <c r="B40" s="4" t="s">
        <v>5</v>
      </c>
      <c r="C40" s="6">
        <v>49418</v>
      </c>
      <c r="D40" s="4"/>
      <c r="E40" s="4" t="s">
        <v>5</v>
      </c>
      <c r="F40" s="6">
        <v>143550</v>
      </c>
      <c r="G40" s="4"/>
    </row>
    <row r="41" spans="1:7" ht="30">
      <c r="A41" s="2" t="s">
        <v>52</v>
      </c>
      <c r="B41" s="4" t="s">
        <v>5</v>
      </c>
      <c r="C41" s="6">
        <v>-1389</v>
      </c>
      <c r="D41" s="4"/>
      <c r="E41" s="4" t="s">
        <v>5</v>
      </c>
      <c r="F41" s="6">
        <v>-5805</v>
      </c>
      <c r="G41" s="4"/>
    </row>
    <row r="42" spans="1:7">
      <c r="A42" s="2" t="s">
        <v>53</v>
      </c>
      <c r="B42" s="4" t="s">
        <v>5</v>
      </c>
      <c r="C42" s="6">
        <v>48029</v>
      </c>
      <c r="D42" s="4"/>
      <c r="E42" s="4" t="s">
        <v>5</v>
      </c>
      <c r="F42" s="6">
        <v>137745</v>
      </c>
      <c r="G42" s="4"/>
    </row>
    <row r="43" spans="1:7" ht="30">
      <c r="A43" s="2" t="s">
        <v>54</v>
      </c>
      <c r="B43" s="4" t="s">
        <v>5</v>
      </c>
      <c r="C43" s="6">
        <v>-6685</v>
      </c>
      <c r="D43" s="4"/>
      <c r="E43" s="4" t="s">
        <v>5</v>
      </c>
      <c r="F43" s="6">
        <v>-21757</v>
      </c>
      <c r="G43" s="4"/>
    </row>
    <row r="44" spans="1:7" ht="45">
      <c r="A44" s="2" t="s">
        <v>56</v>
      </c>
      <c r="B44" s="4" t="s">
        <v>5</v>
      </c>
      <c r="C44" s="6">
        <v>41344</v>
      </c>
      <c r="D44" s="4"/>
      <c r="E44" s="4" t="s">
        <v>5</v>
      </c>
      <c r="F44" s="6">
        <v>115988</v>
      </c>
      <c r="G44" s="4"/>
    </row>
    <row r="45" spans="1:7" ht="30">
      <c r="A45" s="2" t="s">
        <v>935</v>
      </c>
      <c r="B45" s="4" t="s">
        <v>5</v>
      </c>
      <c r="C45" s="6">
        <v>62371</v>
      </c>
      <c r="D45" s="4"/>
      <c r="E45" s="4" t="s">
        <v>5</v>
      </c>
      <c r="F45" s="6">
        <v>179930</v>
      </c>
      <c r="G45" s="4"/>
    </row>
    <row r="46" spans="1:7">
      <c r="A46" s="3" t="s">
        <v>57</v>
      </c>
      <c r="B46" s="4" t="s">
        <v>5</v>
      </c>
      <c r="C46" s="4" t="s">
        <v>5</v>
      </c>
      <c r="D46" s="4"/>
      <c r="E46" s="4" t="s">
        <v>5</v>
      </c>
      <c r="F46" s="4" t="s">
        <v>5</v>
      </c>
      <c r="G46" s="4"/>
    </row>
    <row r="47" spans="1:7">
      <c r="A47" s="2" t="s">
        <v>58</v>
      </c>
      <c r="B47" s="4" t="s">
        <v>5</v>
      </c>
      <c r="C47" s="10">
        <v>0.17</v>
      </c>
      <c r="D47" s="4"/>
      <c r="E47" s="4" t="s">
        <v>5</v>
      </c>
      <c r="F47" s="10">
        <v>0.48</v>
      </c>
      <c r="G47" s="4"/>
    </row>
    <row r="48" spans="1:7">
      <c r="A48" s="2" t="s">
        <v>59</v>
      </c>
      <c r="B48" s="4" t="s">
        <v>5</v>
      </c>
      <c r="C48" s="10">
        <v>-0.01</v>
      </c>
      <c r="D48" s="4"/>
      <c r="E48" s="4" t="s">
        <v>5</v>
      </c>
      <c r="F48" s="10">
        <v>-0.03</v>
      </c>
      <c r="G48" s="4"/>
    </row>
    <row r="49" spans="1:7">
      <c r="A49" s="2" t="s">
        <v>60</v>
      </c>
      <c r="B49" s="4" t="s">
        <v>5</v>
      </c>
      <c r="C49" s="10">
        <v>0.16</v>
      </c>
      <c r="D49" s="4"/>
      <c r="E49" s="4" t="s">
        <v>5</v>
      </c>
      <c r="F49" s="10">
        <v>0.45</v>
      </c>
      <c r="G49" s="4"/>
    </row>
    <row r="50" spans="1:7">
      <c r="A50" s="2" t="s">
        <v>1288</v>
      </c>
      <c r="B50" s="4" t="s">
        <v>5</v>
      </c>
      <c r="C50" s="4" t="s">
        <v>5</v>
      </c>
      <c r="D50" s="4"/>
      <c r="E50" s="4" t="s">
        <v>5</v>
      </c>
      <c r="F50" s="4" t="s">
        <v>5</v>
      </c>
      <c r="G50" s="4"/>
    </row>
    <row r="51" spans="1:7" ht="30">
      <c r="A51" s="2" t="s">
        <v>34</v>
      </c>
      <c r="B51" s="4" t="s">
        <v>5</v>
      </c>
      <c r="C51" s="6">
        <v>-1250</v>
      </c>
      <c r="D51" s="4"/>
      <c r="E51" s="4" t="s">
        <v>5</v>
      </c>
      <c r="F51" s="6">
        <v>-3750</v>
      </c>
      <c r="G51" s="4"/>
    </row>
    <row r="52" spans="1:7">
      <c r="A52" s="2" t="s">
        <v>37</v>
      </c>
      <c r="B52" s="4" t="s">
        <v>5</v>
      </c>
      <c r="C52" s="6">
        <v>-1250</v>
      </c>
      <c r="D52" s="4"/>
      <c r="E52" s="4" t="s">
        <v>5</v>
      </c>
      <c r="F52" s="6">
        <v>-3750</v>
      </c>
      <c r="G52" s="4"/>
    </row>
    <row r="53" spans="1:7">
      <c r="A53" s="2" t="s">
        <v>38</v>
      </c>
      <c r="B53" s="4" t="s">
        <v>5</v>
      </c>
      <c r="C53" s="4" t="s">
        <v>5</v>
      </c>
      <c r="D53" s="4"/>
      <c r="E53" s="4" t="s">
        <v>5</v>
      </c>
      <c r="F53" s="4">
        <v>-847</v>
      </c>
      <c r="G53" s="4"/>
    </row>
    <row r="54" spans="1:7">
      <c r="A54" s="2" t="s">
        <v>40</v>
      </c>
      <c r="B54" s="4" t="s">
        <v>5</v>
      </c>
      <c r="C54" s="4">
        <v>-75</v>
      </c>
      <c r="D54" s="4"/>
      <c r="E54" s="4" t="s">
        <v>5</v>
      </c>
      <c r="F54" s="4">
        <v>-225</v>
      </c>
      <c r="G54" s="4"/>
    </row>
    <row r="55" spans="1:7">
      <c r="A55" s="2" t="s">
        <v>41</v>
      </c>
      <c r="B55" s="4" t="s">
        <v>5</v>
      </c>
      <c r="C55" s="4">
        <v>421</v>
      </c>
      <c r="D55" s="4"/>
      <c r="E55" s="4" t="s">
        <v>5</v>
      </c>
      <c r="F55" s="6">
        <v>1263</v>
      </c>
      <c r="G55" s="4"/>
    </row>
    <row r="56" spans="1:7" ht="30">
      <c r="A56" s="2" t="s">
        <v>42</v>
      </c>
      <c r="B56" s="4" t="s">
        <v>5</v>
      </c>
      <c r="C56" s="4" t="s">
        <v>5</v>
      </c>
      <c r="D56" s="4"/>
      <c r="E56" s="4" t="s">
        <v>5</v>
      </c>
      <c r="F56" s="6">
        <v>1810</v>
      </c>
      <c r="G56" s="4"/>
    </row>
    <row r="57" spans="1:7">
      <c r="A57" s="2" t="s">
        <v>45</v>
      </c>
      <c r="B57" s="4" t="s">
        <v>5</v>
      </c>
      <c r="C57" s="4">
        <v>-47</v>
      </c>
      <c r="D57" s="4"/>
      <c r="E57" s="4" t="s">
        <v>5</v>
      </c>
      <c r="F57" s="4">
        <v>-141</v>
      </c>
      <c r="G57" s="4"/>
    </row>
    <row r="58" spans="1:7">
      <c r="A58" s="2" t="s">
        <v>46</v>
      </c>
      <c r="B58" s="4" t="s">
        <v>5</v>
      </c>
      <c r="C58" s="4">
        <v>102</v>
      </c>
      <c r="D58" s="4"/>
      <c r="E58" s="4" t="s">
        <v>5</v>
      </c>
      <c r="F58" s="4">
        <v>306</v>
      </c>
      <c r="G58" s="4"/>
    </row>
    <row r="59" spans="1:7" ht="30">
      <c r="A59" s="2" t="s">
        <v>230</v>
      </c>
      <c r="B59" s="4" t="s">
        <v>5</v>
      </c>
      <c r="C59" s="6">
        <v>-1651</v>
      </c>
      <c r="D59" s="4"/>
      <c r="E59" s="4" t="s">
        <v>5</v>
      </c>
      <c r="F59" s="6">
        <v>-5916</v>
      </c>
      <c r="G59" s="4"/>
    </row>
    <row r="60" spans="1:7">
      <c r="A60" s="2" t="s">
        <v>50</v>
      </c>
      <c r="B60" s="4" t="s">
        <v>5</v>
      </c>
      <c r="C60" s="6">
        <v>1250</v>
      </c>
      <c r="D60" s="4"/>
      <c r="E60" s="4" t="s">
        <v>5</v>
      </c>
      <c r="F60" s="6">
        <v>4125</v>
      </c>
      <c r="G60" s="4"/>
    </row>
    <row r="61" spans="1:7" ht="30">
      <c r="A61" s="2" t="s">
        <v>51</v>
      </c>
      <c r="B61" s="4" t="s">
        <v>5</v>
      </c>
      <c r="C61" s="4">
        <v>-401</v>
      </c>
      <c r="D61" s="4"/>
      <c r="E61" s="4" t="s">
        <v>5</v>
      </c>
      <c r="F61" s="6">
        <v>-1791</v>
      </c>
      <c r="G61" s="4"/>
    </row>
    <row r="62" spans="1:7">
      <c r="A62" s="2" t="s">
        <v>53</v>
      </c>
      <c r="B62" s="4" t="s">
        <v>5</v>
      </c>
      <c r="C62" s="4">
        <v>-401</v>
      </c>
      <c r="D62" s="4"/>
      <c r="E62" s="4" t="s">
        <v>5</v>
      </c>
      <c r="F62" s="6">
        <v>-1791</v>
      </c>
      <c r="G62" s="4"/>
    </row>
    <row r="63" spans="1:7" ht="45">
      <c r="A63" s="2" t="s">
        <v>56</v>
      </c>
      <c r="B63" s="4" t="s">
        <v>5</v>
      </c>
      <c r="C63" s="4">
        <v>-401</v>
      </c>
      <c r="D63" s="4"/>
      <c r="E63" s="4" t="s">
        <v>5</v>
      </c>
      <c r="F63" s="6">
        <v>-1791</v>
      </c>
      <c r="G63" s="4"/>
    </row>
    <row r="64" spans="1:7" ht="30">
      <c r="A64" s="2" t="s">
        <v>935</v>
      </c>
      <c r="B64" s="4" t="s">
        <v>5</v>
      </c>
      <c r="C64" s="8">
        <v>-401</v>
      </c>
      <c r="D64" s="4"/>
      <c r="E64" s="4" t="s">
        <v>5</v>
      </c>
      <c r="F64" s="8">
        <v>-1791</v>
      </c>
      <c r="G64" s="4"/>
    </row>
    <row r="65" spans="1:7">
      <c r="A65" s="3" t="s">
        <v>57</v>
      </c>
      <c r="B65" s="4" t="s">
        <v>5</v>
      </c>
      <c r="C65" s="4" t="s">
        <v>5</v>
      </c>
      <c r="D65" s="4"/>
      <c r="E65" s="4" t="s">
        <v>5</v>
      </c>
      <c r="F65" s="4" t="s">
        <v>5</v>
      </c>
      <c r="G65" s="4"/>
    </row>
    <row r="66" spans="1:7">
      <c r="A66" s="2" t="s">
        <v>58</v>
      </c>
      <c r="B66" s="4" t="s">
        <v>5</v>
      </c>
      <c r="C66" s="10">
        <v>-0.01</v>
      </c>
      <c r="D66" s="4"/>
      <c r="E66" s="4" t="s">
        <v>5</v>
      </c>
      <c r="F66" s="10">
        <v>-0.01</v>
      </c>
      <c r="G66" s="4"/>
    </row>
    <row r="67" spans="1:7">
      <c r="A67" s="2" t="s">
        <v>59</v>
      </c>
      <c r="B67" s="4" t="s">
        <v>5</v>
      </c>
      <c r="C67" s="10">
        <v>0.01</v>
      </c>
      <c r="D67" s="4"/>
      <c r="E67" s="4" t="s">
        <v>5</v>
      </c>
      <c r="F67" s="10">
        <v>0.01</v>
      </c>
      <c r="G67" s="4"/>
    </row>
    <row r="68" spans="1:7">
      <c r="A68" s="11"/>
      <c r="B68" s="11"/>
      <c r="C68" s="11"/>
      <c r="D68" s="11"/>
      <c r="E68" s="11"/>
      <c r="F68" s="11"/>
      <c r="G68" s="11"/>
    </row>
    <row r="69" spans="1:7" ht="15" customHeight="1">
      <c r="A69" s="2" t="s">
        <v>35</v>
      </c>
      <c r="B69" s="12" t="s">
        <v>64</v>
      </c>
      <c r="C69" s="12"/>
      <c r="D69" s="12"/>
      <c r="E69" s="12"/>
      <c r="F69" s="12"/>
      <c r="G69" s="12"/>
    </row>
  </sheetData>
  <mergeCells count="6">
    <mergeCell ref="B1:D1"/>
    <mergeCell ref="E1:G1"/>
    <mergeCell ref="C2:D2"/>
    <mergeCell ref="F2:G2"/>
    <mergeCell ref="A68:G68"/>
    <mergeCell ref="B69:G6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6" width="12.28515625" bestFit="1" customWidth="1"/>
  </cols>
  <sheetData>
    <row r="1" spans="1:6" ht="60">
      <c r="A1" s="1" t="s">
        <v>1289</v>
      </c>
      <c r="B1" s="7" t="s">
        <v>2</v>
      </c>
      <c r="C1" s="7" t="s">
        <v>81</v>
      </c>
      <c r="D1" s="7"/>
      <c r="E1" s="7" t="s">
        <v>32</v>
      </c>
      <c r="F1" s="7" t="s">
        <v>1290</v>
      </c>
    </row>
    <row r="2" spans="1:6" ht="30">
      <c r="A2" s="1" t="s">
        <v>66</v>
      </c>
      <c r="B2" s="7"/>
      <c r="C2" s="7"/>
      <c r="D2" s="7"/>
      <c r="E2" s="7"/>
      <c r="F2" s="7"/>
    </row>
    <row r="3" spans="1:6" ht="30">
      <c r="A3" s="2" t="s">
        <v>1291</v>
      </c>
      <c r="B3" s="8">
        <v>970132</v>
      </c>
      <c r="C3" s="8">
        <v>957918</v>
      </c>
      <c r="D3" s="9" t="s">
        <v>35</v>
      </c>
      <c r="E3" s="4" t="s">
        <v>5</v>
      </c>
      <c r="F3" s="4" t="s">
        <v>5</v>
      </c>
    </row>
    <row r="4" spans="1:6" ht="17.25">
      <c r="A4" s="2" t="s">
        <v>1292</v>
      </c>
      <c r="B4" s="4" t="s">
        <v>5</v>
      </c>
      <c r="C4" s="6">
        <v>494376</v>
      </c>
      <c r="D4" s="9" t="s">
        <v>35</v>
      </c>
      <c r="E4" s="4" t="s">
        <v>5</v>
      </c>
      <c r="F4" s="4" t="s">
        <v>5</v>
      </c>
    </row>
    <row r="5" spans="1:6" ht="17.25">
      <c r="A5" s="2" t="s">
        <v>90</v>
      </c>
      <c r="B5" s="6">
        <v>1462656</v>
      </c>
      <c r="C5" s="6">
        <v>1452294</v>
      </c>
      <c r="D5" s="9" t="s">
        <v>35</v>
      </c>
      <c r="E5" s="4" t="s">
        <v>5</v>
      </c>
      <c r="F5" s="4" t="s">
        <v>5</v>
      </c>
    </row>
    <row r="6" spans="1:6" ht="17.25">
      <c r="A6" s="2" t="s">
        <v>93</v>
      </c>
      <c r="B6" s="6">
        <v>3590832</v>
      </c>
      <c r="C6" s="6">
        <v>3465890</v>
      </c>
      <c r="D6" s="9" t="s">
        <v>35</v>
      </c>
      <c r="E6" s="4" t="s">
        <v>5</v>
      </c>
      <c r="F6" s="4" t="s">
        <v>5</v>
      </c>
    </row>
    <row r="7" spans="1:6" ht="17.25">
      <c r="A7" s="2" t="s">
        <v>94</v>
      </c>
      <c r="B7" s="6">
        <v>1032713</v>
      </c>
      <c r="C7" s="6">
        <v>1025137</v>
      </c>
      <c r="D7" s="9" t="s">
        <v>35</v>
      </c>
      <c r="E7" s="4" t="s">
        <v>5</v>
      </c>
      <c r="F7" s="4" t="s">
        <v>5</v>
      </c>
    </row>
    <row r="8" spans="1:6" ht="17.25">
      <c r="A8" s="2" t="s">
        <v>1293</v>
      </c>
      <c r="B8" s="4" t="s">
        <v>5</v>
      </c>
      <c r="C8" s="6">
        <v>443033</v>
      </c>
      <c r="D8" s="9" t="s">
        <v>35</v>
      </c>
      <c r="E8" s="4" t="s">
        <v>5</v>
      </c>
      <c r="F8" s="4" t="s">
        <v>5</v>
      </c>
    </row>
    <row r="9" spans="1:6" ht="17.25">
      <c r="A9" s="2" t="s">
        <v>96</v>
      </c>
      <c r="B9" s="6">
        <v>6624903</v>
      </c>
      <c r="C9" s="6">
        <v>6386354</v>
      </c>
      <c r="D9" s="9" t="s">
        <v>35</v>
      </c>
      <c r="E9" s="4" t="s">
        <v>5</v>
      </c>
      <c r="F9" s="4" t="s">
        <v>5</v>
      </c>
    </row>
    <row r="10" spans="1:6" ht="17.25">
      <c r="A10" s="2" t="s">
        <v>99</v>
      </c>
      <c r="B10" s="4" t="s">
        <v>5</v>
      </c>
      <c r="C10" s="6">
        <v>463813</v>
      </c>
      <c r="D10" s="9" t="s">
        <v>35</v>
      </c>
      <c r="E10" s="4" t="s">
        <v>5</v>
      </c>
      <c r="F10" s="4" t="s">
        <v>5</v>
      </c>
    </row>
    <row r="11" spans="1:6" ht="17.25">
      <c r="A11" s="2" t="s">
        <v>1294</v>
      </c>
      <c r="B11" s="4" t="s">
        <v>5</v>
      </c>
      <c r="C11" s="6">
        <v>51642</v>
      </c>
      <c r="D11" s="9" t="s">
        <v>35</v>
      </c>
      <c r="E11" s="4" t="s">
        <v>5</v>
      </c>
      <c r="F11" s="4" t="s">
        <v>5</v>
      </c>
    </row>
    <row r="12" spans="1:6" ht="17.25">
      <c r="A12" s="2" t="s">
        <v>100</v>
      </c>
      <c r="B12" s="6">
        <v>10169</v>
      </c>
      <c r="C12" s="6">
        <v>29026</v>
      </c>
      <c r="D12" s="9" t="s">
        <v>35</v>
      </c>
      <c r="E12" s="4" t="s">
        <v>5</v>
      </c>
      <c r="F12" s="4" t="s">
        <v>5</v>
      </c>
    </row>
    <row r="13" spans="1:6" ht="17.25">
      <c r="A13" s="2" t="s">
        <v>1295</v>
      </c>
      <c r="B13" s="4" t="s">
        <v>5</v>
      </c>
      <c r="C13" s="6">
        <v>431926</v>
      </c>
      <c r="D13" s="9" t="s">
        <v>35</v>
      </c>
      <c r="E13" s="4" t="s">
        <v>5</v>
      </c>
      <c r="F13" s="4" t="s">
        <v>5</v>
      </c>
    </row>
    <row r="14" spans="1:6" ht="17.25">
      <c r="A14" s="2" t="s">
        <v>102</v>
      </c>
      <c r="B14" s="6">
        <v>852294</v>
      </c>
      <c r="C14" s="6">
        <v>976407</v>
      </c>
      <c r="D14" s="9" t="s">
        <v>35</v>
      </c>
      <c r="E14" s="4" t="s">
        <v>5</v>
      </c>
      <c r="F14" s="4" t="s">
        <v>5</v>
      </c>
    </row>
    <row r="15" spans="1:6" ht="30">
      <c r="A15" s="2" t="s">
        <v>103</v>
      </c>
      <c r="B15" s="6">
        <v>3636948</v>
      </c>
      <c r="C15" s="6">
        <v>3440353</v>
      </c>
      <c r="D15" s="9" t="s">
        <v>35</v>
      </c>
      <c r="E15" s="4" t="s">
        <v>5</v>
      </c>
      <c r="F15" s="4" t="s">
        <v>5</v>
      </c>
    </row>
    <row r="16" spans="1:6" ht="17.25">
      <c r="A16" s="2" t="s">
        <v>104</v>
      </c>
      <c r="B16" s="4" t="s">
        <v>5</v>
      </c>
      <c r="C16" s="6">
        <v>762123</v>
      </c>
      <c r="D16" s="9" t="s">
        <v>35</v>
      </c>
      <c r="E16" s="4" t="s">
        <v>5</v>
      </c>
      <c r="F16" s="4" t="s">
        <v>5</v>
      </c>
    </row>
    <row r="17" spans="1:6" ht="17.25">
      <c r="A17" s="2" t="s">
        <v>106</v>
      </c>
      <c r="B17" s="6">
        <v>272013</v>
      </c>
      <c r="C17" s="6">
        <v>212458</v>
      </c>
      <c r="D17" s="9" t="s">
        <v>35</v>
      </c>
      <c r="E17" s="6">
        <v>212663</v>
      </c>
      <c r="F17" s="6">
        <v>200643</v>
      </c>
    </row>
    <row r="18" spans="1:6" ht="17.25">
      <c r="A18" s="2" t="s">
        <v>115</v>
      </c>
      <c r="B18" s="6">
        <v>1007593</v>
      </c>
      <c r="C18" s="6">
        <v>995013</v>
      </c>
      <c r="D18" s="9" t="s">
        <v>35</v>
      </c>
      <c r="E18" s="6">
        <v>942414</v>
      </c>
      <c r="F18" s="6">
        <v>773927</v>
      </c>
    </row>
    <row r="19" spans="1:6" ht="30">
      <c r="A19" s="2" t="s">
        <v>116</v>
      </c>
      <c r="B19" s="6">
        <v>6624903</v>
      </c>
      <c r="C19" s="6">
        <v>6386354</v>
      </c>
      <c r="D19" s="9" t="s">
        <v>35</v>
      </c>
      <c r="E19" s="4" t="s">
        <v>5</v>
      </c>
      <c r="F19" s="4" t="s">
        <v>5</v>
      </c>
    </row>
    <row r="20" spans="1:6">
      <c r="A20" s="2" t="s">
        <v>1287</v>
      </c>
      <c r="B20" s="4" t="s">
        <v>5</v>
      </c>
      <c r="C20" s="4" t="s">
        <v>5</v>
      </c>
      <c r="D20" s="4"/>
      <c r="E20" s="4" t="s">
        <v>5</v>
      </c>
      <c r="F20" s="4" t="s">
        <v>5</v>
      </c>
    </row>
    <row r="21" spans="1:6" ht="30">
      <c r="A21" s="2" t="s">
        <v>1291</v>
      </c>
      <c r="B21" s="4" t="s">
        <v>5</v>
      </c>
      <c r="C21" s="6">
        <v>976872</v>
      </c>
      <c r="D21" s="4"/>
      <c r="E21" s="4" t="s">
        <v>5</v>
      </c>
      <c r="F21" s="4" t="s">
        <v>5</v>
      </c>
    </row>
    <row r="22" spans="1:6">
      <c r="A22" s="2" t="s">
        <v>1292</v>
      </c>
      <c r="B22" s="4" t="s">
        <v>5</v>
      </c>
      <c r="C22" s="6">
        <v>494376</v>
      </c>
      <c r="D22" s="4"/>
      <c r="E22" s="4" t="s">
        <v>5</v>
      </c>
      <c r="F22" s="4" t="s">
        <v>5</v>
      </c>
    </row>
    <row r="23" spans="1:6">
      <c r="A23" s="2" t="s">
        <v>90</v>
      </c>
      <c r="B23" s="4" t="s">
        <v>5</v>
      </c>
      <c r="C23" s="6">
        <v>1471248</v>
      </c>
      <c r="D23" s="4"/>
      <c r="E23" s="4" t="s">
        <v>5</v>
      </c>
      <c r="F23" s="4" t="s">
        <v>5</v>
      </c>
    </row>
    <row r="24" spans="1:6">
      <c r="A24" s="2" t="s">
        <v>93</v>
      </c>
      <c r="B24" s="4" t="s">
        <v>5</v>
      </c>
      <c r="C24" s="6">
        <v>3463052</v>
      </c>
      <c r="D24" s="4"/>
      <c r="E24" s="4" t="s">
        <v>5</v>
      </c>
      <c r="F24" s="4" t="s">
        <v>5</v>
      </c>
    </row>
    <row r="25" spans="1:6">
      <c r="A25" s="2" t="s">
        <v>94</v>
      </c>
      <c r="B25" s="4" t="s">
        <v>5</v>
      </c>
      <c r="C25" s="6">
        <v>1023456</v>
      </c>
      <c r="D25" s="4"/>
      <c r="E25" s="4" t="s">
        <v>5</v>
      </c>
      <c r="F25" s="4" t="s">
        <v>5</v>
      </c>
    </row>
    <row r="26" spans="1:6">
      <c r="A26" s="2" t="s">
        <v>1293</v>
      </c>
      <c r="B26" s="4" t="s">
        <v>5</v>
      </c>
      <c r="C26" s="6">
        <v>443033</v>
      </c>
      <c r="D26" s="4"/>
      <c r="E26" s="4" t="s">
        <v>5</v>
      </c>
      <c r="F26" s="4" t="s">
        <v>5</v>
      </c>
    </row>
    <row r="27" spans="1:6">
      <c r="A27" s="2" t="s">
        <v>96</v>
      </c>
      <c r="B27" s="4" t="s">
        <v>5</v>
      </c>
      <c r="C27" s="6">
        <v>6400789</v>
      </c>
      <c r="D27" s="4"/>
      <c r="E27" s="4" t="s">
        <v>5</v>
      </c>
      <c r="F27" s="4" t="s">
        <v>5</v>
      </c>
    </row>
    <row r="28" spans="1:6">
      <c r="A28" s="2" t="s">
        <v>99</v>
      </c>
      <c r="B28" s="4" t="s">
        <v>5</v>
      </c>
      <c r="C28" s="6">
        <v>469055</v>
      </c>
      <c r="D28" s="4"/>
      <c r="E28" s="4" t="s">
        <v>5</v>
      </c>
      <c r="F28" s="4" t="s">
        <v>5</v>
      </c>
    </row>
    <row r="29" spans="1:6">
      <c r="A29" s="2" t="s">
        <v>1294</v>
      </c>
      <c r="B29" s="4" t="s">
        <v>5</v>
      </c>
      <c r="C29" s="6">
        <v>26470</v>
      </c>
      <c r="D29" s="4"/>
      <c r="E29" s="4" t="s">
        <v>5</v>
      </c>
      <c r="F29" s="4" t="s">
        <v>5</v>
      </c>
    </row>
    <row r="30" spans="1:6">
      <c r="A30" s="2" t="s">
        <v>100</v>
      </c>
      <c r="B30" s="4" t="s">
        <v>5</v>
      </c>
      <c r="C30" s="6">
        <v>45170</v>
      </c>
      <c r="D30" s="4"/>
      <c r="E30" s="4" t="s">
        <v>5</v>
      </c>
      <c r="F30" s="4" t="s">
        <v>5</v>
      </c>
    </row>
    <row r="31" spans="1:6">
      <c r="A31" s="2" t="s">
        <v>1295</v>
      </c>
      <c r="B31" s="4" t="s">
        <v>5</v>
      </c>
      <c r="C31" s="6">
        <v>431728</v>
      </c>
      <c r="D31" s="4"/>
      <c r="E31" s="4" t="s">
        <v>5</v>
      </c>
      <c r="F31" s="4" t="s">
        <v>5</v>
      </c>
    </row>
    <row r="32" spans="1:6">
      <c r="A32" s="2" t="s">
        <v>102</v>
      </c>
      <c r="B32" s="4" t="s">
        <v>5</v>
      </c>
      <c r="C32" s="6">
        <v>972423</v>
      </c>
      <c r="D32" s="4"/>
      <c r="E32" s="4" t="s">
        <v>5</v>
      </c>
      <c r="F32" s="4" t="s">
        <v>5</v>
      </c>
    </row>
    <row r="33" spans="1:6" ht="30">
      <c r="A33" s="2" t="s">
        <v>103</v>
      </c>
      <c r="B33" s="4" t="s">
        <v>5</v>
      </c>
      <c r="C33" s="6">
        <v>3433260</v>
      </c>
      <c r="D33" s="4"/>
      <c r="E33" s="4" t="s">
        <v>5</v>
      </c>
      <c r="F33" s="4" t="s">
        <v>5</v>
      </c>
    </row>
    <row r="34" spans="1:6">
      <c r="A34" s="2" t="s">
        <v>104</v>
      </c>
      <c r="B34" s="4" t="s">
        <v>5</v>
      </c>
      <c r="C34" s="6">
        <v>762123</v>
      </c>
      <c r="D34" s="4"/>
      <c r="E34" s="4" t="s">
        <v>5</v>
      </c>
      <c r="F34" s="4" t="s">
        <v>5</v>
      </c>
    </row>
    <row r="35" spans="1:6">
      <c r="A35" s="2" t="s">
        <v>106</v>
      </c>
      <c r="B35" s="4" t="s">
        <v>5</v>
      </c>
      <c r="C35" s="6">
        <v>212458</v>
      </c>
      <c r="D35" s="4"/>
      <c r="E35" s="4" t="s">
        <v>5</v>
      </c>
      <c r="F35" s="4" t="s">
        <v>5</v>
      </c>
    </row>
    <row r="36" spans="1:6">
      <c r="A36" s="2" t="s">
        <v>115</v>
      </c>
      <c r="B36" s="4" t="s">
        <v>5</v>
      </c>
      <c r="C36" s="6">
        <v>1020525</v>
      </c>
      <c r="D36" s="4"/>
      <c r="E36" s="4" t="s">
        <v>5</v>
      </c>
      <c r="F36" s="4" t="s">
        <v>5</v>
      </c>
    </row>
    <row r="37" spans="1:6" ht="30">
      <c r="A37" s="2" t="s">
        <v>116</v>
      </c>
      <c r="B37" s="4" t="s">
        <v>5</v>
      </c>
      <c r="C37" s="6">
        <v>6400789</v>
      </c>
      <c r="D37" s="4"/>
      <c r="E37" s="4" t="s">
        <v>5</v>
      </c>
      <c r="F37" s="4" t="s">
        <v>5</v>
      </c>
    </row>
    <row r="38" spans="1:6">
      <c r="A38" s="2" t="s">
        <v>1288</v>
      </c>
      <c r="B38" s="4" t="s">
        <v>5</v>
      </c>
      <c r="C38" s="4" t="s">
        <v>5</v>
      </c>
      <c r="D38" s="4"/>
      <c r="E38" s="4" t="s">
        <v>5</v>
      </c>
      <c r="F38" s="4" t="s">
        <v>5</v>
      </c>
    </row>
    <row r="39" spans="1:6" ht="30">
      <c r="A39" s="2" t="s">
        <v>1291</v>
      </c>
      <c r="B39" s="4" t="s">
        <v>5</v>
      </c>
      <c r="C39" s="6">
        <v>-18954</v>
      </c>
      <c r="D39" s="4"/>
      <c r="E39" s="4" t="s">
        <v>5</v>
      </c>
      <c r="F39" s="4" t="s">
        <v>5</v>
      </c>
    </row>
    <row r="40" spans="1:6">
      <c r="A40" s="2" t="s">
        <v>90</v>
      </c>
      <c r="B40" s="4" t="s">
        <v>5</v>
      </c>
      <c r="C40" s="6">
        <v>-18954</v>
      </c>
      <c r="D40" s="4"/>
      <c r="E40" s="4" t="s">
        <v>5</v>
      </c>
      <c r="F40" s="4" t="s">
        <v>5</v>
      </c>
    </row>
    <row r="41" spans="1:6">
      <c r="A41" s="2" t="s">
        <v>93</v>
      </c>
      <c r="B41" s="4" t="s">
        <v>5</v>
      </c>
      <c r="C41" s="6">
        <v>2838</v>
      </c>
      <c r="D41" s="4"/>
      <c r="E41" s="4" t="s">
        <v>5</v>
      </c>
      <c r="F41" s="4" t="s">
        <v>5</v>
      </c>
    </row>
    <row r="42" spans="1:6">
      <c r="A42" s="2" t="s">
        <v>94</v>
      </c>
      <c r="B42" s="4" t="s">
        <v>5</v>
      </c>
      <c r="C42" s="6">
        <v>1681</v>
      </c>
      <c r="D42" s="4"/>
      <c r="E42" s="4" t="s">
        <v>5</v>
      </c>
      <c r="F42" s="4" t="s">
        <v>5</v>
      </c>
    </row>
    <row r="43" spans="1:6">
      <c r="A43" s="2" t="s">
        <v>96</v>
      </c>
      <c r="B43" s="4" t="s">
        <v>5</v>
      </c>
      <c r="C43" s="6">
        <v>-14435</v>
      </c>
      <c r="D43" s="4"/>
      <c r="E43" s="4" t="s">
        <v>5</v>
      </c>
      <c r="F43" s="4" t="s">
        <v>5</v>
      </c>
    </row>
    <row r="44" spans="1:6">
      <c r="A44" s="2" t="s">
        <v>99</v>
      </c>
      <c r="B44" s="4" t="s">
        <v>5</v>
      </c>
      <c r="C44" s="6">
        <v>-5242</v>
      </c>
      <c r="D44" s="4"/>
      <c r="E44" s="4" t="s">
        <v>5</v>
      </c>
      <c r="F44" s="4" t="s">
        <v>5</v>
      </c>
    </row>
    <row r="45" spans="1:6">
      <c r="A45" s="2" t="s">
        <v>1294</v>
      </c>
      <c r="B45" s="4" t="s">
        <v>5</v>
      </c>
      <c r="C45" s="6">
        <v>25172</v>
      </c>
      <c r="D45" s="4"/>
      <c r="E45" s="4" t="s">
        <v>5</v>
      </c>
      <c r="F45" s="4" t="s">
        <v>5</v>
      </c>
    </row>
    <row r="46" spans="1:6">
      <c r="A46" s="2" t="s">
        <v>100</v>
      </c>
      <c r="B46" s="4" t="s">
        <v>5</v>
      </c>
      <c r="C46" s="6">
        <v>-16144</v>
      </c>
      <c r="D46" s="4"/>
      <c r="E46" s="4" t="s">
        <v>5</v>
      </c>
      <c r="F46" s="4" t="s">
        <v>5</v>
      </c>
    </row>
    <row r="47" spans="1:6">
      <c r="A47" s="2" t="s">
        <v>1295</v>
      </c>
      <c r="B47" s="4" t="s">
        <v>5</v>
      </c>
      <c r="C47" s="4">
        <v>198</v>
      </c>
      <c r="D47" s="4"/>
      <c r="E47" s="4" t="s">
        <v>5</v>
      </c>
      <c r="F47" s="4" t="s">
        <v>5</v>
      </c>
    </row>
    <row r="48" spans="1:6">
      <c r="A48" s="2" t="s">
        <v>102</v>
      </c>
      <c r="B48" s="4" t="s">
        <v>5</v>
      </c>
      <c r="C48" s="6">
        <v>3984</v>
      </c>
      <c r="D48" s="4"/>
      <c r="E48" s="4" t="s">
        <v>5</v>
      </c>
      <c r="F48" s="4" t="s">
        <v>5</v>
      </c>
    </row>
    <row r="49" spans="1:6" ht="30">
      <c r="A49" s="2" t="s">
        <v>103</v>
      </c>
      <c r="B49" s="4" t="s">
        <v>5</v>
      </c>
      <c r="C49" s="6">
        <v>7093</v>
      </c>
      <c r="D49" s="4"/>
      <c r="E49" s="4" t="s">
        <v>5</v>
      </c>
      <c r="F49" s="4" t="s">
        <v>5</v>
      </c>
    </row>
    <row r="50" spans="1:6">
      <c r="A50" s="2" t="s">
        <v>115</v>
      </c>
      <c r="B50" s="4" t="s">
        <v>5</v>
      </c>
      <c r="C50" s="6">
        <v>-25512</v>
      </c>
      <c r="D50" s="4"/>
      <c r="E50" s="4" t="s">
        <v>5</v>
      </c>
      <c r="F50" s="4" t="s">
        <v>5</v>
      </c>
    </row>
    <row r="51" spans="1:6" ht="30">
      <c r="A51" s="2" t="s">
        <v>116</v>
      </c>
      <c r="B51" s="4" t="s">
        <v>5</v>
      </c>
      <c r="C51" s="8">
        <v>-14435</v>
      </c>
      <c r="D51" s="4"/>
      <c r="E51" s="4" t="s">
        <v>5</v>
      </c>
      <c r="F51" s="4" t="s">
        <v>5</v>
      </c>
    </row>
    <row r="52" spans="1:6">
      <c r="A52" s="11"/>
      <c r="B52" s="11"/>
      <c r="C52" s="11"/>
      <c r="D52" s="11"/>
      <c r="E52" s="11"/>
      <c r="F52" s="11"/>
    </row>
    <row r="53" spans="1:6" ht="15" customHeight="1">
      <c r="A53" s="2" t="s">
        <v>35</v>
      </c>
      <c r="B53" s="12" t="s">
        <v>64</v>
      </c>
      <c r="C53" s="12"/>
      <c r="D53" s="12"/>
      <c r="E53" s="12"/>
      <c r="F53" s="12"/>
    </row>
  </sheetData>
  <mergeCells count="6">
    <mergeCell ref="B1:B2"/>
    <mergeCell ref="C1:D2"/>
    <mergeCell ref="E1:E2"/>
    <mergeCell ref="F1:F2"/>
    <mergeCell ref="A52:F52"/>
    <mergeCell ref="B53:F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15" customHeight="1">
      <c r="A1" s="1" t="s">
        <v>1296</v>
      </c>
      <c r="B1" s="7" t="s">
        <v>1</v>
      </c>
      <c r="C1" s="7"/>
      <c r="D1" s="7"/>
      <c r="E1" s="7"/>
    </row>
    <row r="2" spans="1:5" ht="30">
      <c r="A2" s="1" t="s">
        <v>66</v>
      </c>
      <c r="B2" s="7" t="s">
        <v>2</v>
      </c>
      <c r="C2" s="7"/>
      <c r="D2" s="7" t="s">
        <v>32</v>
      </c>
      <c r="E2" s="7"/>
    </row>
    <row r="3" spans="1:5">
      <c r="A3" s="3" t="s">
        <v>154</v>
      </c>
      <c r="B3" s="4" t="s">
        <v>5</v>
      </c>
      <c r="C3" s="4"/>
      <c r="D3" s="4" t="s">
        <v>5</v>
      </c>
      <c r="E3" s="4"/>
    </row>
    <row r="4" spans="1:5" ht="17.25">
      <c r="A4" s="2" t="s">
        <v>53</v>
      </c>
      <c r="B4" s="8">
        <v>-40180</v>
      </c>
      <c r="C4" s="4"/>
      <c r="D4" s="8">
        <v>135954</v>
      </c>
      <c r="E4" s="9" t="s">
        <v>35</v>
      </c>
    </row>
    <row r="5" spans="1:5" ht="17.25">
      <c r="A5" s="2" t="s">
        <v>45</v>
      </c>
      <c r="B5" s="6">
        <v>298537</v>
      </c>
      <c r="C5" s="4"/>
      <c r="D5" s="6">
        <v>263819</v>
      </c>
      <c r="E5" s="9" t="s">
        <v>35</v>
      </c>
    </row>
    <row r="6" spans="1:5" ht="17.25">
      <c r="A6" s="2" t="s">
        <v>1297</v>
      </c>
      <c r="B6" s="6">
        <v>45105</v>
      </c>
      <c r="C6" s="4"/>
      <c r="D6" s="6">
        <v>-22068</v>
      </c>
      <c r="E6" s="9" t="s">
        <v>35</v>
      </c>
    </row>
    <row r="7" spans="1:5" ht="17.25">
      <c r="A7" s="2" t="s">
        <v>163</v>
      </c>
      <c r="B7" s="6">
        <v>-784618</v>
      </c>
      <c r="C7" s="4"/>
      <c r="D7" s="6">
        <v>-716046</v>
      </c>
      <c r="E7" s="9" t="s">
        <v>35</v>
      </c>
    </row>
    <row r="8" spans="1:5" ht="30">
      <c r="A8" s="2" t="s">
        <v>164</v>
      </c>
      <c r="B8" s="4" t="s">
        <v>5</v>
      </c>
      <c r="C8" s="4"/>
      <c r="D8" s="6">
        <v>49728</v>
      </c>
      <c r="E8" s="9" t="s">
        <v>35</v>
      </c>
    </row>
    <row r="9" spans="1:5" ht="30">
      <c r="A9" s="2" t="s">
        <v>166</v>
      </c>
      <c r="B9" s="4" t="s">
        <v>5</v>
      </c>
      <c r="C9" s="4"/>
      <c r="D9" s="6">
        <v>2096</v>
      </c>
      <c r="E9" s="9" t="s">
        <v>35</v>
      </c>
    </row>
    <row r="10" spans="1:5" ht="30">
      <c r="A10" s="2" t="s">
        <v>353</v>
      </c>
      <c r="B10" s="4" t="s">
        <v>5</v>
      </c>
      <c r="C10" s="4"/>
      <c r="D10" s="6">
        <v>744582</v>
      </c>
      <c r="E10" s="9" t="s">
        <v>35</v>
      </c>
    </row>
    <row r="11" spans="1:5" ht="30">
      <c r="A11" s="2" t="s">
        <v>169</v>
      </c>
      <c r="B11" s="6">
        <v>120208</v>
      </c>
      <c r="C11" s="4"/>
      <c r="D11" s="6">
        <v>458065</v>
      </c>
      <c r="E11" s="9" t="s">
        <v>35</v>
      </c>
    </row>
    <row r="12" spans="1:5">
      <c r="A12" s="3" t="s">
        <v>170</v>
      </c>
      <c r="B12" s="4" t="s">
        <v>5</v>
      </c>
      <c r="C12" s="4"/>
      <c r="D12" s="4" t="s">
        <v>5</v>
      </c>
      <c r="E12" s="4"/>
    </row>
    <row r="13" spans="1:5" ht="30">
      <c r="A13" s="2" t="s">
        <v>171</v>
      </c>
      <c r="B13" s="6">
        <v>-207652</v>
      </c>
      <c r="C13" s="4"/>
      <c r="D13" s="6">
        <v>-282343</v>
      </c>
      <c r="E13" s="9" t="s">
        <v>35</v>
      </c>
    </row>
    <row r="14" spans="1:5" ht="30">
      <c r="A14" s="2" t="s">
        <v>359</v>
      </c>
      <c r="B14" s="4" t="s">
        <v>5</v>
      </c>
      <c r="C14" s="4"/>
      <c r="D14" s="6">
        <v>-105842</v>
      </c>
      <c r="E14" s="9" t="s">
        <v>35</v>
      </c>
    </row>
    <row r="15" spans="1:5" ht="30">
      <c r="A15" s="2" t="s">
        <v>176</v>
      </c>
      <c r="B15" s="6">
        <v>-317721</v>
      </c>
      <c r="C15" s="4"/>
      <c r="D15" s="6">
        <v>-388185</v>
      </c>
      <c r="E15" s="9" t="s">
        <v>35</v>
      </c>
    </row>
    <row r="16" spans="1:5">
      <c r="A16" s="3" t="s">
        <v>177</v>
      </c>
      <c r="B16" s="4" t="s">
        <v>5</v>
      </c>
      <c r="C16" s="4"/>
      <c r="D16" s="4" t="s">
        <v>5</v>
      </c>
      <c r="E16" s="4"/>
    </row>
    <row r="17" spans="1:5" ht="30">
      <c r="A17" s="2" t="s">
        <v>1298</v>
      </c>
      <c r="B17" s="6">
        <v>139631</v>
      </c>
      <c r="C17" s="4"/>
      <c r="D17" s="6">
        <v>-97343</v>
      </c>
      <c r="E17" s="9" t="s">
        <v>35</v>
      </c>
    </row>
    <row r="18" spans="1:5" ht="17.25">
      <c r="A18" s="2" t="s">
        <v>59</v>
      </c>
      <c r="B18" s="4" t="s">
        <v>5</v>
      </c>
      <c r="C18" s="4"/>
      <c r="D18" s="6">
        <v>-1462</v>
      </c>
      <c r="E18" s="9" t="s">
        <v>35</v>
      </c>
    </row>
    <row r="19" spans="1:5" ht="30">
      <c r="A19" s="2" t="s">
        <v>189</v>
      </c>
      <c r="B19" s="6">
        <v>-57882</v>
      </c>
      <c r="C19" s="4"/>
      <c r="D19" s="6">
        <v>-28925</v>
      </c>
      <c r="E19" s="9" t="s">
        <v>35</v>
      </c>
    </row>
    <row r="20" spans="1:5" ht="30">
      <c r="A20" s="2" t="s">
        <v>190</v>
      </c>
      <c r="B20" s="6">
        <v>59173</v>
      </c>
      <c r="C20" s="9" t="s">
        <v>35</v>
      </c>
      <c r="D20" s="6">
        <v>64143</v>
      </c>
      <c r="E20" s="9" t="s">
        <v>35</v>
      </c>
    </row>
    <row r="21" spans="1:5" ht="30">
      <c r="A21" s="2" t="s">
        <v>191</v>
      </c>
      <c r="B21" s="6">
        <v>1291</v>
      </c>
      <c r="C21" s="4"/>
      <c r="D21" s="6">
        <v>35218</v>
      </c>
      <c r="E21" s="9" t="s">
        <v>35</v>
      </c>
    </row>
    <row r="22" spans="1:5">
      <c r="A22" s="2" t="s">
        <v>1287</v>
      </c>
      <c r="B22" s="4" t="s">
        <v>5</v>
      </c>
      <c r="C22" s="4"/>
      <c r="D22" s="4" t="s">
        <v>5</v>
      </c>
      <c r="E22" s="4"/>
    </row>
    <row r="23" spans="1:5">
      <c r="A23" s="3" t="s">
        <v>154</v>
      </c>
      <c r="B23" s="4" t="s">
        <v>5</v>
      </c>
      <c r="C23" s="4"/>
      <c r="D23" s="4" t="s">
        <v>5</v>
      </c>
      <c r="E23" s="4"/>
    </row>
    <row r="24" spans="1:5">
      <c r="A24" s="2" t="s">
        <v>53</v>
      </c>
      <c r="B24" s="4" t="s">
        <v>5</v>
      </c>
      <c r="C24" s="4"/>
      <c r="D24" s="6">
        <v>137745</v>
      </c>
      <c r="E24" s="4"/>
    </row>
    <row r="25" spans="1:5">
      <c r="A25" s="2" t="s">
        <v>45</v>
      </c>
      <c r="B25" s="4" t="s">
        <v>5</v>
      </c>
      <c r="C25" s="4"/>
      <c r="D25" s="6">
        <v>263960</v>
      </c>
      <c r="E25" s="4"/>
    </row>
    <row r="26" spans="1:5">
      <c r="A26" s="2" t="s">
        <v>1297</v>
      </c>
      <c r="B26" s="4" t="s">
        <v>5</v>
      </c>
      <c r="C26" s="4"/>
      <c r="D26" s="6">
        <v>-20156</v>
      </c>
      <c r="E26" s="4"/>
    </row>
    <row r="27" spans="1:5">
      <c r="A27" s="2" t="s">
        <v>163</v>
      </c>
      <c r="B27" s="4" t="s">
        <v>5</v>
      </c>
      <c r="C27" s="4"/>
      <c r="D27" s="6">
        <v>-719495</v>
      </c>
      <c r="E27" s="4"/>
    </row>
    <row r="28" spans="1:5" ht="30">
      <c r="A28" s="2" t="s">
        <v>164</v>
      </c>
      <c r="B28" s="4" t="s">
        <v>5</v>
      </c>
      <c r="C28" s="4"/>
      <c r="D28" s="6">
        <v>50679</v>
      </c>
      <c r="E28" s="4"/>
    </row>
    <row r="29" spans="1:5" ht="30">
      <c r="A29" s="2" t="s">
        <v>166</v>
      </c>
      <c r="B29" s="4" t="s">
        <v>5</v>
      </c>
      <c r="C29" s="4"/>
      <c r="D29" s="4">
        <v>831</v>
      </c>
      <c r="E29" s="4"/>
    </row>
    <row r="30" spans="1:5" ht="30">
      <c r="A30" s="2" t="s">
        <v>353</v>
      </c>
      <c r="B30" s="4" t="s">
        <v>5</v>
      </c>
      <c r="C30" s="4"/>
      <c r="D30" s="6">
        <v>744582</v>
      </c>
      <c r="E30" s="4"/>
    </row>
    <row r="31" spans="1:5" ht="30">
      <c r="A31" s="2" t="s">
        <v>169</v>
      </c>
      <c r="B31" s="4" t="s">
        <v>5</v>
      </c>
      <c r="C31" s="4"/>
      <c r="D31" s="6">
        <v>458146</v>
      </c>
      <c r="E31" s="4"/>
    </row>
    <row r="32" spans="1:5">
      <c r="A32" s="3" t="s">
        <v>170</v>
      </c>
      <c r="B32" s="4" t="s">
        <v>5</v>
      </c>
      <c r="C32" s="4"/>
      <c r="D32" s="4" t="s">
        <v>5</v>
      </c>
      <c r="E32" s="4"/>
    </row>
    <row r="33" spans="1:5" ht="30">
      <c r="A33" s="2" t="s">
        <v>171</v>
      </c>
      <c r="B33" s="4" t="s">
        <v>5</v>
      </c>
      <c r="C33" s="4"/>
      <c r="D33" s="6">
        <v>-282424</v>
      </c>
      <c r="E33" s="4"/>
    </row>
    <row r="34" spans="1:5" ht="30">
      <c r="A34" s="2" t="s">
        <v>359</v>
      </c>
      <c r="B34" s="4" t="s">
        <v>5</v>
      </c>
      <c r="C34" s="4"/>
      <c r="D34" s="6">
        <v>-105842</v>
      </c>
      <c r="E34" s="4"/>
    </row>
    <row r="35" spans="1:5" ht="30">
      <c r="A35" s="2" t="s">
        <v>176</v>
      </c>
      <c r="B35" s="4" t="s">
        <v>5</v>
      </c>
      <c r="C35" s="4"/>
      <c r="D35" s="6">
        <v>-388266</v>
      </c>
      <c r="E35" s="4"/>
    </row>
    <row r="36" spans="1:5">
      <c r="A36" s="3" t="s">
        <v>177</v>
      </c>
      <c r="B36" s="4" t="s">
        <v>5</v>
      </c>
      <c r="C36" s="4"/>
      <c r="D36" s="4" t="s">
        <v>5</v>
      </c>
      <c r="E36" s="4"/>
    </row>
    <row r="37" spans="1:5" ht="30">
      <c r="A37" s="2" t="s">
        <v>1298</v>
      </c>
      <c r="B37" s="4" t="s">
        <v>5</v>
      </c>
      <c r="C37" s="4"/>
      <c r="D37" s="6">
        <v>-97343</v>
      </c>
      <c r="E37" s="4"/>
    </row>
    <row r="38" spans="1:5">
      <c r="A38" s="2" t="s">
        <v>59</v>
      </c>
      <c r="B38" s="4" t="s">
        <v>5</v>
      </c>
      <c r="C38" s="4"/>
      <c r="D38" s="6">
        <v>-1462</v>
      </c>
      <c r="E38" s="4"/>
    </row>
    <row r="39" spans="1:5" ht="30">
      <c r="A39" s="2" t="s">
        <v>189</v>
      </c>
      <c r="B39" s="4" t="s">
        <v>5</v>
      </c>
      <c r="C39" s="4"/>
      <c r="D39" s="6">
        <v>-28925</v>
      </c>
      <c r="E39" s="4"/>
    </row>
    <row r="40" spans="1:5" ht="30">
      <c r="A40" s="2" t="s">
        <v>190</v>
      </c>
      <c r="B40" s="4" t="s">
        <v>5</v>
      </c>
      <c r="C40" s="4"/>
      <c r="D40" s="6">
        <v>64143</v>
      </c>
      <c r="E40" s="4"/>
    </row>
    <row r="41" spans="1:5" ht="30">
      <c r="A41" s="2" t="s">
        <v>191</v>
      </c>
      <c r="B41" s="4" t="s">
        <v>5</v>
      </c>
      <c r="C41" s="4"/>
      <c r="D41" s="6">
        <v>35218</v>
      </c>
      <c r="E41" s="4"/>
    </row>
    <row r="42" spans="1:5">
      <c r="A42" s="2" t="s">
        <v>1288</v>
      </c>
      <c r="B42" s="4" t="s">
        <v>5</v>
      </c>
      <c r="C42" s="4"/>
      <c r="D42" s="4" t="s">
        <v>5</v>
      </c>
      <c r="E42" s="4"/>
    </row>
    <row r="43" spans="1:5">
      <c r="A43" s="3" t="s">
        <v>154</v>
      </c>
      <c r="B43" s="4" t="s">
        <v>5</v>
      </c>
      <c r="C43" s="4"/>
      <c r="D43" s="4" t="s">
        <v>5</v>
      </c>
      <c r="E43" s="4"/>
    </row>
    <row r="44" spans="1:5">
      <c r="A44" s="2" t="s">
        <v>53</v>
      </c>
      <c r="B44" s="4" t="s">
        <v>5</v>
      </c>
      <c r="C44" s="4"/>
      <c r="D44" s="6">
        <v>-1791</v>
      </c>
      <c r="E44" s="4"/>
    </row>
    <row r="45" spans="1:5">
      <c r="A45" s="2" t="s">
        <v>45</v>
      </c>
      <c r="B45" s="4" t="s">
        <v>5</v>
      </c>
      <c r="C45" s="4"/>
      <c r="D45" s="4">
        <v>-141</v>
      </c>
      <c r="E45" s="4"/>
    </row>
    <row r="46" spans="1:5">
      <c r="A46" s="2" t="s">
        <v>1297</v>
      </c>
      <c r="B46" s="4" t="s">
        <v>5</v>
      </c>
      <c r="C46" s="4"/>
      <c r="D46" s="6">
        <v>-1912</v>
      </c>
      <c r="E46" s="4"/>
    </row>
    <row r="47" spans="1:5">
      <c r="A47" s="2" t="s">
        <v>163</v>
      </c>
      <c r="B47" s="4" t="s">
        <v>5</v>
      </c>
      <c r="C47" s="4"/>
      <c r="D47" s="6">
        <v>3449</v>
      </c>
      <c r="E47" s="4"/>
    </row>
    <row r="48" spans="1:5" ht="30">
      <c r="A48" s="2" t="s">
        <v>164</v>
      </c>
      <c r="B48" s="4" t="s">
        <v>5</v>
      </c>
      <c r="C48" s="4"/>
      <c r="D48" s="4">
        <v>-951</v>
      </c>
      <c r="E48" s="4"/>
    </row>
    <row r="49" spans="1:5" ht="30">
      <c r="A49" s="2" t="s">
        <v>166</v>
      </c>
      <c r="B49" s="4" t="s">
        <v>5</v>
      </c>
      <c r="C49" s="4"/>
      <c r="D49" s="6">
        <v>1265</v>
      </c>
      <c r="E49" s="4"/>
    </row>
    <row r="50" spans="1:5" ht="30">
      <c r="A50" s="2" t="s">
        <v>169</v>
      </c>
      <c r="B50" s="4" t="s">
        <v>5</v>
      </c>
      <c r="C50" s="4"/>
      <c r="D50" s="4">
        <v>-81</v>
      </c>
      <c r="E50" s="4"/>
    </row>
    <row r="51" spans="1:5">
      <c r="A51" s="3" t="s">
        <v>170</v>
      </c>
      <c r="B51" s="4" t="s">
        <v>5</v>
      </c>
      <c r="C51" s="4"/>
      <c r="D51" s="4" t="s">
        <v>5</v>
      </c>
      <c r="E51" s="4"/>
    </row>
    <row r="52" spans="1:5" ht="30">
      <c r="A52" s="2" t="s">
        <v>171</v>
      </c>
      <c r="B52" s="4" t="s">
        <v>5</v>
      </c>
      <c r="C52" s="4"/>
      <c r="D52" s="4">
        <v>81</v>
      </c>
      <c r="E52" s="4"/>
    </row>
    <row r="53" spans="1:5" ht="30">
      <c r="A53" s="2" t="s">
        <v>176</v>
      </c>
      <c r="B53" s="4" t="s">
        <v>5</v>
      </c>
      <c r="C53" s="4"/>
      <c r="D53" s="8">
        <v>81</v>
      </c>
      <c r="E53" s="4"/>
    </row>
    <row r="54" spans="1:5">
      <c r="A54" s="11"/>
      <c r="B54" s="11"/>
      <c r="C54" s="11"/>
      <c r="D54" s="11"/>
      <c r="E54" s="11"/>
    </row>
    <row r="55" spans="1:5" ht="15" customHeight="1">
      <c r="A55" s="2" t="s">
        <v>35</v>
      </c>
      <c r="B55" s="12" t="s">
        <v>64</v>
      </c>
      <c r="C55" s="12"/>
      <c r="D55" s="12"/>
      <c r="E55" s="12"/>
    </row>
  </sheetData>
  <mergeCells count="5">
    <mergeCell ref="B1:E1"/>
    <mergeCell ref="B2:C2"/>
    <mergeCell ref="D2:E2"/>
    <mergeCell ref="A54:E54"/>
    <mergeCell ref="B55:E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5703125" bestFit="1" customWidth="1"/>
    <col min="4" max="4" width="2.5703125" bestFit="1" customWidth="1"/>
    <col min="5" max="6" width="12.5703125" bestFit="1" customWidth="1"/>
    <col min="7" max="7" width="2.5703125" bestFit="1" customWidth="1"/>
    <col min="8" max="11" width="36.5703125" bestFit="1" customWidth="1"/>
    <col min="12" max="13" width="23.7109375" bestFit="1" customWidth="1"/>
  </cols>
  <sheetData>
    <row r="1" spans="1:13" ht="15" customHeight="1">
      <c r="A1" s="7" t="s">
        <v>1299</v>
      </c>
      <c r="B1" s="7" t="s">
        <v>31</v>
      </c>
      <c r="C1" s="7"/>
      <c r="D1" s="7"/>
      <c r="E1" s="7" t="s">
        <v>1</v>
      </c>
      <c r="F1" s="7"/>
      <c r="G1" s="7"/>
      <c r="H1" s="7"/>
      <c r="I1" s="1" t="s">
        <v>1300</v>
      </c>
      <c r="J1" s="1" t="s">
        <v>1</v>
      </c>
      <c r="K1" s="1" t="s">
        <v>1300</v>
      </c>
      <c r="L1" s="1"/>
      <c r="M1" s="1"/>
    </row>
    <row r="2" spans="1:13">
      <c r="A2" s="7"/>
      <c r="B2" s="7" t="s">
        <v>2</v>
      </c>
      <c r="C2" s="7" t="s">
        <v>32</v>
      </c>
      <c r="D2" s="7"/>
      <c r="E2" s="7" t="s">
        <v>2</v>
      </c>
      <c r="F2" s="7" t="s">
        <v>32</v>
      </c>
      <c r="G2" s="7"/>
      <c r="H2" s="1" t="s">
        <v>2</v>
      </c>
      <c r="I2" s="1" t="s">
        <v>81</v>
      </c>
      <c r="J2" s="1" t="s">
        <v>2</v>
      </c>
      <c r="K2" s="1" t="s">
        <v>81</v>
      </c>
      <c r="L2" s="1" t="s">
        <v>2</v>
      </c>
      <c r="M2" s="1" t="s">
        <v>81</v>
      </c>
    </row>
    <row r="3" spans="1:13" ht="45">
      <c r="A3" s="7"/>
      <c r="B3" s="7"/>
      <c r="C3" s="7"/>
      <c r="D3" s="7"/>
      <c r="E3" s="7"/>
      <c r="F3" s="7"/>
      <c r="G3" s="7"/>
      <c r="H3" s="1" t="s">
        <v>1301</v>
      </c>
      <c r="I3" s="1" t="s">
        <v>1301</v>
      </c>
      <c r="J3" s="1" t="s">
        <v>1302</v>
      </c>
      <c r="K3" s="1" t="s">
        <v>1302</v>
      </c>
      <c r="L3" s="1" t="s">
        <v>1303</v>
      </c>
      <c r="M3" s="1" t="s">
        <v>1303</v>
      </c>
    </row>
    <row r="4" spans="1:13" ht="45">
      <c r="A4" s="2" t="s">
        <v>1304</v>
      </c>
      <c r="B4" s="4" t="s">
        <v>5</v>
      </c>
      <c r="C4" s="4" t="s">
        <v>5</v>
      </c>
      <c r="D4" s="4"/>
      <c r="E4" s="170">
        <v>0.6</v>
      </c>
      <c r="F4" s="4" t="s">
        <v>5</v>
      </c>
      <c r="G4" s="4"/>
      <c r="H4" s="4" t="s">
        <v>5</v>
      </c>
      <c r="I4" s="4" t="s">
        <v>5</v>
      </c>
      <c r="J4" s="4" t="s">
        <v>5</v>
      </c>
      <c r="K4" s="4" t="s">
        <v>5</v>
      </c>
      <c r="L4" s="4" t="s">
        <v>5</v>
      </c>
      <c r="M4" s="4" t="s">
        <v>5</v>
      </c>
    </row>
    <row r="5" spans="1:13" ht="45">
      <c r="A5" s="2" t="s">
        <v>1305</v>
      </c>
      <c r="B5" s="4" t="s">
        <v>5</v>
      </c>
      <c r="C5" s="4" t="s">
        <v>5</v>
      </c>
      <c r="D5" s="4"/>
      <c r="E5" s="4" t="s">
        <v>5</v>
      </c>
      <c r="F5" s="4" t="s">
        <v>5</v>
      </c>
      <c r="G5" s="4"/>
      <c r="H5" s="170">
        <v>0.72299999999999998</v>
      </c>
      <c r="I5" s="170">
        <v>0.72599999999999998</v>
      </c>
      <c r="J5" s="170">
        <v>5.3999999999999999E-2</v>
      </c>
      <c r="K5" s="170">
        <v>6.3E-2</v>
      </c>
      <c r="L5" s="4" t="s">
        <v>5</v>
      </c>
      <c r="M5" s="4" t="s">
        <v>5</v>
      </c>
    </row>
    <row r="6" spans="1:13" ht="30">
      <c r="A6" s="2" t="s">
        <v>1306</v>
      </c>
      <c r="B6" s="8">
        <v>217500000</v>
      </c>
      <c r="C6" s="8">
        <v>128500000</v>
      </c>
      <c r="D6" s="4"/>
      <c r="E6" s="8">
        <v>691400000</v>
      </c>
      <c r="F6" s="8">
        <v>503400000</v>
      </c>
      <c r="G6" s="4"/>
      <c r="H6" s="4" t="s">
        <v>5</v>
      </c>
      <c r="I6" s="4" t="s">
        <v>5</v>
      </c>
      <c r="J6" s="4" t="s">
        <v>5</v>
      </c>
      <c r="K6" s="4" t="s">
        <v>5</v>
      </c>
      <c r="L6" s="4" t="s">
        <v>5</v>
      </c>
      <c r="M6" s="4" t="s">
        <v>5</v>
      </c>
    </row>
    <row r="7" spans="1:13" ht="30">
      <c r="A7" s="2" t="s">
        <v>1307</v>
      </c>
      <c r="B7" s="6">
        <v>86200000</v>
      </c>
      <c r="C7" s="6">
        <v>64700000</v>
      </c>
      <c r="D7" s="4"/>
      <c r="E7" s="6">
        <v>242300000</v>
      </c>
      <c r="F7" s="6">
        <v>194500000</v>
      </c>
      <c r="G7" s="4"/>
      <c r="H7" s="4" t="s">
        <v>5</v>
      </c>
      <c r="I7" s="4" t="s">
        <v>5</v>
      </c>
      <c r="J7" s="4" t="s">
        <v>5</v>
      </c>
      <c r="K7" s="4" t="s">
        <v>5</v>
      </c>
      <c r="L7" s="4" t="s">
        <v>5</v>
      </c>
      <c r="M7" s="4" t="s">
        <v>5</v>
      </c>
    </row>
    <row r="8" spans="1:13" ht="30">
      <c r="A8" s="2" t="s">
        <v>42</v>
      </c>
      <c r="B8" s="6">
        <v>-2015000</v>
      </c>
      <c r="C8" s="6">
        <v>-24224000</v>
      </c>
      <c r="D8" s="9" t="s">
        <v>35</v>
      </c>
      <c r="E8" s="6">
        <v>-23607000</v>
      </c>
      <c r="F8" s="6">
        <v>-29875000</v>
      </c>
      <c r="G8" s="9" t="s">
        <v>35</v>
      </c>
      <c r="H8" s="4" t="s">
        <v>5</v>
      </c>
      <c r="I8" s="4" t="s">
        <v>5</v>
      </c>
      <c r="J8" s="4" t="s">
        <v>5</v>
      </c>
      <c r="K8" s="4" t="s">
        <v>5</v>
      </c>
      <c r="L8" s="4" t="s">
        <v>5</v>
      </c>
      <c r="M8" s="4" t="s">
        <v>5</v>
      </c>
    </row>
    <row r="9" spans="1:13">
      <c r="A9" s="2" t="s">
        <v>1308</v>
      </c>
      <c r="B9" s="4" t="s">
        <v>5</v>
      </c>
      <c r="C9" s="4" t="s">
        <v>5</v>
      </c>
      <c r="D9" s="4"/>
      <c r="E9" s="4" t="s">
        <v>5</v>
      </c>
      <c r="F9" s="4" t="s">
        <v>5</v>
      </c>
      <c r="G9" s="4"/>
      <c r="H9" s="4" t="s">
        <v>5</v>
      </c>
      <c r="I9" s="4" t="s">
        <v>5</v>
      </c>
      <c r="J9" s="4" t="s">
        <v>5</v>
      </c>
      <c r="K9" s="4" t="s">
        <v>5</v>
      </c>
      <c r="L9" s="6">
        <v>5800000</v>
      </c>
      <c r="M9" s="6">
        <v>11700000</v>
      </c>
    </row>
    <row r="10" spans="1:13">
      <c r="A10" s="2" t="s">
        <v>1309</v>
      </c>
      <c r="B10" s="4" t="s">
        <v>5</v>
      </c>
      <c r="C10" s="4" t="s">
        <v>5</v>
      </c>
      <c r="D10" s="4"/>
      <c r="E10" s="4" t="s">
        <v>5</v>
      </c>
      <c r="F10" s="4" t="s">
        <v>5</v>
      </c>
      <c r="G10" s="4"/>
      <c r="H10" s="4" t="s">
        <v>5</v>
      </c>
      <c r="I10" s="4" t="s">
        <v>5</v>
      </c>
      <c r="J10" s="4" t="s">
        <v>5</v>
      </c>
      <c r="K10" s="4" t="s">
        <v>5</v>
      </c>
      <c r="L10" s="8">
        <v>900000</v>
      </c>
      <c r="M10" s="8">
        <v>19200000</v>
      </c>
    </row>
    <row r="11" spans="1:13">
      <c r="A11" s="11"/>
      <c r="B11" s="11"/>
      <c r="C11" s="11"/>
      <c r="D11" s="11"/>
      <c r="E11" s="11"/>
      <c r="F11" s="11"/>
      <c r="G11" s="11"/>
      <c r="H11" s="11"/>
      <c r="I11" s="11"/>
      <c r="J11" s="11"/>
      <c r="K11" s="11"/>
      <c r="L11" s="11"/>
      <c r="M11" s="11"/>
    </row>
    <row r="12" spans="1:13" ht="15" customHeight="1">
      <c r="A12" s="2" t="s">
        <v>35</v>
      </c>
      <c r="B12" s="12" t="s">
        <v>64</v>
      </c>
      <c r="C12" s="12"/>
      <c r="D12" s="12"/>
      <c r="E12" s="12"/>
      <c r="F12" s="12"/>
      <c r="G12" s="12"/>
      <c r="H12" s="12"/>
      <c r="I12" s="12"/>
      <c r="J12" s="12"/>
      <c r="K12" s="12"/>
      <c r="L12" s="12"/>
      <c r="M12" s="12"/>
    </row>
  </sheetData>
  <mergeCells count="9">
    <mergeCell ref="A11:M11"/>
    <mergeCell ref="B12:M12"/>
    <mergeCell ref="A1:A3"/>
    <mergeCell ref="B1:D1"/>
    <mergeCell ref="E1:H1"/>
    <mergeCell ref="B2:B3"/>
    <mergeCell ref="C2:D3"/>
    <mergeCell ref="E2:E3"/>
    <mergeCell ref="F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1310</v>
      </c>
      <c r="B1" s="7" t="s">
        <v>31</v>
      </c>
      <c r="C1" s="7"/>
      <c r="D1" s="7"/>
      <c r="E1" s="7" t="s">
        <v>1</v>
      </c>
      <c r="F1" s="7"/>
      <c r="G1" s="7"/>
    </row>
    <row r="2" spans="1:7" ht="30">
      <c r="A2" s="1" t="s">
        <v>66</v>
      </c>
      <c r="B2" s="1" t="s">
        <v>2</v>
      </c>
      <c r="C2" s="7" t="s">
        <v>32</v>
      </c>
      <c r="D2" s="7"/>
      <c r="E2" s="1" t="s">
        <v>2</v>
      </c>
      <c r="F2" s="7" t="s">
        <v>32</v>
      </c>
      <c r="G2" s="7"/>
    </row>
    <row r="3" spans="1:7" ht="30">
      <c r="A3" s="3" t="s">
        <v>1311</v>
      </c>
      <c r="B3" s="4" t="s">
        <v>5</v>
      </c>
      <c r="C3" s="4" t="s">
        <v>5</v>
      </c>
      <c r="D3" s="4"/>
      <c r="E3" s="4" t="s">
        <v>5</v>
      </c>
      <c r="F3" s="4" t="s">
        <v>5</v>
      </c>
      <c r="G3" s="4"/>
    </row>
    <row r="4" spans="1:7" ht="17.25">
      <c r="A4" s="2" t="s">
        <v>1312</v>
      </c>
      <c r="B4" s="8">
        <v>1676679</v>
      </c>
      <c r="C4" s="8">
        <v>1662937</v>
      </c>
      <c r="D4" s="9" t="s">
        <v>35</v>
      </c>
      <c r="E4" s="8">
        <v>5100474</v>
      </c>
      <c r="F4" s="8">
        <v>5033496</v>
      </c>
      <c r="G4" s="9" t="s">
        <v>35</v>
      </c>
    </row>
    <row r="5" spans="1:7">
      <c r="A5" s="2" t="s">
        <v>1313</v>
      </c>
      <c r="B5" s="170">
        <v>1</v>
      </c>
      <c r="C5" s="170">
        <v>1</v>
      </c>
      <c r="D5" s="4"/>
      <c r="E5" s="170">
        <v>1</v>
      </c>
      <c r="F5" s="170">
        <v>1</v>
      </c>
      <c r="G5" s="4"/>
    </row>
    <row r="6" spans="1:7">
      <c r="A6" s="2" t="s">
        <v>1314</v>
      </c>
      <c r="B6" s="4" t="s">
        <v>5</v>
      </c>
      <c r="C6" s="4" t="s">
        <v>5</v>
      </c>
      <c r="D6" s="4"/>
      <c r="E6" s="4" t="s">
        <v>5</v>
      </c>
      <c r="F6" s="4" t="s">
        <v>5</v>
      </c>
      <c r="G6" s="4"/>
    </row>
    <row r="7" spans="1:7" ht="30">
      <c r="A7" s="3" t="s">
        <v>1311</v>
      </c>
      <c r="B7" s="4" t="s">
        <v>5</v>
      </c>
      <c r="C7" s="4" t="s">
        <v>5</v>
      </c>
      <c r="D7" s="4"/>
      <c r="E7" s="4" t="s">
        <v>5</v>
      </c>
      <c r="F7" s="4" t="s">
        <v>5</v>
      </c>
      <c r="G7" s="4"/>
    </row>
    <row r="8" spans="1:7">
      <c r="A8" s="2" t="s">
        <v>1312</v>
      </c>
      <c r="B8" s="6">
        <v>435626</v>
      </c>
      <c r="C8" s="6">
        <v>456934</v>
      </c>
      <c r="D8" s="4"/>
      <c r="E8" s="6">
        <v>1429839</v>
      </c>
      <c r="F8" s="6">
        <v>1460766</v>
      </c>
      <c r="G8" s="4"/>
    </row>
    <row r="9" spans="1:7">
      <c r="A9" s="2" t="s">
        <v>1313</v>
      </c>
      <c r="B9" s="170">
        <v>0.26</v>
      </c>
      <c r="C9" s="170">
        <v>0.27500000000000002</v>
      </c>
      <c r="D9" s="4"/>
      <c r="E9" s="170">
        <v>0.28000000000000003</v>
      </c>
      <c r="F9" s="170">
        <v>0.28999999999999998</v>
      </c>
      <c r="G9" s="4"/>
    </row>
    <row r="10" spans="1:7">
      <c r="A10" s="2" t="s">
        <v>1315</v>
      </c>
      <c r="B10" s="4" t="s">
        <v>5</v>
      </c>
      <c r="C10" s="4" t="s">
        <v>5</v>
      </c>
      <c r="D10" s="4"/>
      <c r="E10" s="4" t="s">
        <v>5</v>
      </c>
      <c r="F10" s="4" t="s">
        <v>5</v>
      </c>
      <c r="G10" s="4"/>
    </row>
    <row r="11" spans="1:7" ht="30">
      <c r="A11" s="3" t="s">
        <v>1311</v>
      </c>
      <c r="B11" s="4" t="s">
        <v>5</v>
      </c>
      <c r="C11" s="4" t="s">
        <v>5</v>
      </c>
      <c r="D11" s="4"/>
      <c r="E11" s="4" t="s">
        <v>5</v>
      </c>
      <c r="F11" s="4" t="s">
        <v>5</v>
      </c>
      <c r="G11" s="4"/>
    </row>
    <row r="12" spans="1:7">
      <c r="A12" s="2" t="s">
        <v>1312</v>
      </c>
      <c r="B12" s="6">
        <v>162934</v>
      </c>
      <c r="C12" s="6">
        <v>203259</v>
      </c>
      <c r="D12" s="4"/>
      <c r="E12" s="6">
        <v>509393</v>
      </c>
      <c r="F12" s="6">
        <v>530575</v>
      </c>
      <c r="G12" s="4"/>
    </row>
    <row r="13" spans="1:7">
      <c r="A13" s="2" t="s">
        <v>1313</v>
      </c>
      <c r="B13" s="170">
        <v>9.7000000000000003E-2</v>
      </c>
      <c r="C13" s="170">
        <v>0.122</v>
      </c>
      <c r="D13" s="4"/>
      <c r="E13" s="170">
        <v>0.1</v>
      </c>
      <c r="F13" s="170">
        <v>0.105</v>
      </c>
      <c r="G13" s="4"/>
    </row>
    <row r="14" spans="1:7">
      <c r="A14" s="2" t="s">
        <v>1316</v>
      </c>
      <c r="B14" s="4" t="s">
        <v>5</v>
      </c>
      <c r="C14" s="4" t="s">
        <v>5</v>
      </c>
      <c r="D14" s="4"/>
      <c r="E14" s="4" t="s">
        <v>5</v>
      </c>
      <c r="F14" s="4" t="s">
        <v>5</v>
      </c>
      <c r="G14" s="4"/>
    </row>
    <row r="15" spans="1:7" ht="30">
      <c r="A15" s="3" t="s">
        <v>1311</v>
      </c>
      <c r="B15" s="4" t="s">
        <v>5</v>
      </c>
      <c r="C15" s="4" t="s">
        <v>5</v>
      </c>
      <c r="D15" s="4"/>
      <c r="E15" s="4" t="s">
        <v>5</v>
      </c>
      <c r="F15" s="4" t="s">
        <v>5</v>
      </c>
      <c r="G15" s="4"/>
    </row>
    <row r="16" spans="1:7">
      <c r="A16" s="2" t="s">
        <v>1312</v>
      </c>
      <c r="B16" s="6">
        <v>842278</v>
      </c>
      <c r="C16" s="6">
        <v>792388</v>
      </c>
      <c r="D16" s="4"/>
      <c r="E16" s="6">
        <v>2499200</v>
      </c>
      <c r="F16" s="6">
        <v>2409121</v>
      </c>
      <c r="G16" s="4"/>
    </row>
    <row r="17" spans="1:7">
      <c r="A17" s="2" t="s">
        <v>1313</v>
      </c>
      <c r="B17" s="170">
        <v>0.5</v>
      </c>
      <c r="C17" s="170">
        <v>0.47699999999999998</v>
      </c>
      <c r="D17" s="4"/>
      <c r="E17" s="170">
        <v>0.49</v>
      </c>
      <c r="F17" s="170">
        <v>0.47899999999999998</v>
      </c>
      <c r="G17" s="4"/>
    </row>
    <row r="18" spans="1:7">
      <c r="A18" s="2" t="s">
        <v>1317</v>
      </c>
      <c r="B18" s="4" t="s">
        <v>5</v>
      </c>
      <c r="C18" s="4" t="s">
        <v>5</v>
      </c>
      <c r="D18" s="4"/>
      <c r="E18" s="4" t="s">
        <v>5</v>
      </c>
      <c r="F18" s="4" t="s">
        <v>5</v>
      </c>
      <c r="G18" s="4"/>
    </row>
    <row r="19" spans="1:7" ht="30">
      <c r="A19" s="3" t="s">
        <v>1311</v>
      </c>
      <c r="B19" s="4" t="s">
        <v>5</v>
      </c>
      <c r="C19" s="4" t="s">
        <v>5</v>
      </c>
      <c r="D19" s="4"/>
      <c r="E19" s="4" t="s">
        <v>5</v>
      </c>
      <c r="F19" s="4" t="s">
        <v>5</v>
      </c>
      <c r="G19" s="4"/>
    </row>
    <row r="20" spans="1:7">
      <c r="A20" s="2" t="s">
        <v>1312</v>
      </c>
      <c r="B20" s="6">
        <v>205628</v>
      </c>
      <c r="C20" s="6">
        <v>189722</v>
      </c>
      <c r="D20" s="4"/>
      <c r="E20" s="6">
        <v>562959</v>
      </c>
      <c r="F20" s="6">
        <v>543653</v>
      </c>
      <c r="G20" s="4"/>
    </row>
    <row r="21" spans="1:7">
      <c r="A21" s="2" t="s">
        <v>1313</v>
      </c>
      <c r="B21" s="170">
        <v>0.123</v>
      </c>
      <c r="C21" s="170">
        <v>0.114</v>
      </c>
      <c r="D21" s="4"/>
      <c r="E21" s="170">
        <v>0.111</v>
      </c>
      <c r="F21" s="170">
        <v>0.108</v>
      </c>
      <c r="G21" s="4"/>
    </row>
    <row r="22" spans="1:7">
      <c r="A22" s="2" t="s">
        <v>1318</v>
      </c>
      <c r="B22" s="4" t="s">
        <v>5</v>
      </c>
      <c r="C22" s="4" t="s">
        <v>5</v>
      </c>
      <c r="D22" s="4"/>
      <c r="E22" s="4" t="s">
        <v>5</v>
      </c>
      <c r="F22" s="4" t="s">
        <v>5</v>
      </c>
      <c r="G22" s="4"/>
    </row>
    <row r="23" spans="1:7" ht="30">
      <c r="A23" s="3" t="s">
        <v>1311</v>
      </c>
      <c r="B23" s="4" t="s">
        <v>5</v>
      </c>
      <c r="C23" s="4" t="s">
        <v>5</v>
      </c>
      <c r="D23" s="4"/>
      <c r="E23" s="4" t="s">
        <v>5</v>
      </c>
      <c r="F23" s="4" t="s">
        <v>5</v>
      </c>
      <c r="G23" s="4"/>
    </row>
    <row r="24" spans="1:7">
      <c r="A24" s="2" t="s">
        <v>1312</v>
      </c>
      <c r="B24" s="8">
        <v>30213</v>
      </c>
      <c r="C24" s="8">
        <v>20634</v>
      </c>
      <c r="D24" s="4"/>
      <c r="E24" s="8">
        <v>99083</v>
      </c>
      <c r="F24" s="8">
        <v>89381</v>
      </c>
      <c r="G24" s="4"/>
    </row>
    <row r="25" spans="1:7">
      <c r="A25" s="2" t="s">
        <v>1313</v>
      </c>
      <c r="B25" s="170">
        <v>1.7999999999999999E-2</v>
      </c>
      <c r="C25" s="170">
        <v>1.2E-2</v>
      </c>
      <c r="D25" s="4"/>
      <c r="E25" s="170">
        <v>1.9E-2</v>
      </c>
      <c r="F25" s="170">
        <v>1.7999999999999999E-2</v>
      </c>
      <c r="G25" s="4"/>
    </row>
    <row r="26" spans="1:7">
      <c r="A26" s="11"/>
      <c r="B26" s="11"/>
      <c r="C26" s="11"/>
      <c r="D26" s="11"/>
      <c r="E26" s="11"/>
      <c r="F26" s="11"/>
      <c r="G26" s="11"/>
    </row>
    <row r="27" spans="1:7" ht="15" customHeight="1">
      <c r="A27" s="2" t="s">
        <v>35</v>
      </c>
      <c r="B27" s="12" t="s">
        <v>64</v>
      </c>
      <c r="C27" s="12"/>
      <c r="D27" s="12"/>
      <c r="E27" s="12"/>
      <c r="F27" s="12"/>
      <c r="G27" s="12"/>
    </row>
  </sheetData>
  <mergeCells count="6">
    <mergeCell ref="B1:D1"/>
    <mergeCell ref="E1:G1"/>
    <mergeCell ref="C2:D2"/>
    <mergeCell ref="F2:G2"/>
    <mergeCell ref="A26:G26"/>
    <mergeCell ref="B27:G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6.42578125" bestFit="1" customWidth="1"/>
    <col min="6" max="8" width="36.42578125" bestFit="1" customWidth="1"/>
    <col min="9" max="9" width="27" bestFit="1" customWidth="1"/>
    <col min="10" max="11" width="21.85546875" bestFit="1" customWidth="1"/>
    <col min="12" max="14" width="21.7109375" bestFit="1" customWidth="1"/>
    <col min="15" max="16" width="36.5703125" bestFit="1" customWidth="1"/>
  </cols>
  <sheetData>
    <row r="1" spans="1:16" ht="15" customHeight="1">
      <c r="A1" s="7" t="s">
        <v>1319</v>
      </c>
      <c r="B1" s="7" t="s">
        <v>1</v>
      </c>
      <c r="C1" s="7"/>
      <c r="D1" s="7"/>
      <c r="E1" s="1" t="s">
        <v>1300</v>
      </c>
      <c r="F1" s="1" t="s">
        <v>1</v>
      </c>
      <c r="G1" s="1"/>
      <c r="H1" s="7"/>
      <c r="I1" s="7"/>
      <c r="J1" s="1" t="s">
        <v>1</v>
      </c>
      <c r="K1" s="1"/>
      <c r="L1" s="1" t="s">
        <v>1</v>
      </c>
      <c r="M1" s="1"/>
      <c r="N1" s="1"/>
      <c r="O1" s="7" t="s">
        <v>1</v>
      </c>
      <c r="P1" s="7"/>
    </row>
    <row r="2" spans="1:16">
      <c r="A2" s="7"/>
      <c r="B2" s="7" t="s">
        <v>2</v>
      </c>
      <c r="C2" s="7" t="s">
        <v>32</v>
      </c>
      <c r="D2" s="7"/>
      <c r="E2" s="7" t="s">
        <v>81</v>
      </c>
      <c r="F2" s="1" t="s">
        <v>2</v>
      </c>
      <c r="G2" s="1" t="s">
        <v>3</v>
      </c>
      <c r="H2" s="1" t="s">
        <v>1321</v>
      </c>
      <c r="I2" s="1" t="s">
        <v>1321</v>
      </c>
      <c r="J2" s="1" t="s">
        <v>2</v>
      </c>
      <c r="K2" s="1" t="s">
        <v>1321</v>
      </c>
      <c r="L2" s="1" t="s">
        <v>2</v>
      </c>
      <c r="M2" s="1" t="s">
        <v>1325</v>
      </c>
      <c r="N2" s="1" t="s">
        <v>1321</v>
      </c>
      <c r="O2" s="1" t="s">
        <v>2</v>
      </c>
      <c r="P2" s="1" t="s">
        <v>2</v>
      </c>
    </row>
    <row r="3" spans="1:16" ht="45">
      <c r="A3" s="7"/>
      <c r="B3" s="7"/>
      <c r="C3" s="7"/>
      <c r="D3" s="7"/>
      <c r="E3" s="7"/>
      <c r="F3" s="1" t="s">
        <v>1320</v>
      </c>
      <c r="G3" s="1" t="s">
        <v>1320</v>
      </c>
      <c r="H3" s="1" t="s">
        <v>1320</v>
      </c>
      <c r="I3" s="1" t="s">
        <v>1322</v>
      </c>
      <c r="J3" s="1" t="s">
        <v>1323</v>
      </c>
      <c r="K3" s="1" t="s">
        <v>1323</v>
      </c>
      <c r="L3" s="1" t="s">
        <v>1324</v>
      </c>
      <c r="M3" s="1" t="s">
        <v>1324</v>
      </c>
      <c r="N3" s="1" t="s">
        <v>1324</v>
      </c>
      <c r="O3" s="1" t="s">
        <v>1326</v>
      </c>
      <c r="P3" s="1" t="s">
        <v>1327</v>
      </c>
    </row>
    <row r="4" spans="1:16" ht="30">
      <c r="A4" s="3" t="s">
        <v>1328</v>
      </c>
      <c r="B4" s="4" t="s">
        <v>5</v>
      </c>
      <c r="C4" s="4" t="s">
        <v>5</v>
      </c>
      <c r="D4" s="4"/>
      <c r="E4" s="4" t="s">
        <v>5</v>
      </c>
      <c r="F4" s="4" t="s">
        <v>5</v>
      </c>
      <c r="G4" s="4" t="s">
        <v>5</v>
      </c>
      <c r="H4" s="4" t="s">
        <v>5</v>
      </c>
      <c r="I4" s="4" t="s">
        <v>5</v>
      </c>
      <c r="J4" s="4" t="s">
        <v>5</v>
      </c>
      <c r="K4" s="4" t="s">
        <v>5</v>
      </c>
      <c r="L4" s="4" t="s">
        <v>5</v>
      </c>
      <c r="M4" s="4" t="s">
        <v>5</v>
      </c>
      <c r="N4" s="4" t="s">
        <v>5</v>
      </c>
      <c r="O4" s="4" t="s">
        <v>5</v>
      </c>
      <c r="P4" s="4" t="s">
        <v>5</v>
      </c>
    </row>
    <row r="5" spans="1:16" ht="30">
      <c r="A5" s="2" t="s">
        <v>1329</v>
      </c>
      <c r="B5" s="4" t="s">
        <v>5</v>
      </c>
      <c r="C5" s="4" t="s">
        <v>5</v>
      </c>
      <c r="D5" s="4"/>
      <c r="E5" s="4" t="s">
        <v>5</v>
      </c>
      <c r="F5" s="4" t="s">
        <v>5</v>
      </c>
      <c r="G5" s="8">
        <v>237000000</v>
      </c>
      <c r="H5" s="8">
        <v>500000000</v>
      </c>
      <c r="I5" s="4" t="s">
        <v>5</v>
      </c>
      <c r="J5" s="4" t="s">
        <v>5</v>
      </c>
      <c r="K5" s="4" t="s">
        <v>5</v>
      </c>
      <c r="L5" s="4" t="s">
        <v>5</v>
      </c>
      <c r="M5" s="4" t="s">
        <v>5</v>
      </c>
      <c r="N5" s="4" t="s">
        <v>5</v>
      </c>
      <c r="O5" s="4" t="s">
        <v>5</v>
      </c>
      <c r="P5" s="4" t="s">
        <v>5</v>
      </c>
    </row>
    <row r="6" spans="1:16">
      <c r="A6" s="2" t="s">
        <v>1330</v>
      </c>
      <c r="B6" s="4" t="s">
        <v>5</v>
      </c>
      <c r="C6" s="4" t="s">
        <v>5</v>
      </c>
      <c r="D6" s="4"/>
      <c r="E6" s="4" t="s">
        <v>5</v>
      </c>
      <c r="F6" s="4" t="s">
        <v>5</v>
      </c>
      <c r="G6" s="4" t="s">
        <v>5</v>
      </c>
      <c r="H6" s="4" t="s">
        <v>5</v>
      </c>
      <c r="I6" s="4" t="s">
        <v>5</v>
      </c>
      <c r="J6" s="4" t="s">
        <v>5</v>
      </c>
      <c r="K6" s="6">
        <v>725000000</v>
      </c>
      <c r="L6" s="4" t="s">
        <v>5</v>
      </c>
      <c r="M6" s="4" t="s">
        <v>5</v>
      </c>
      <c r="N6" s="6">
        <v>1400000000</v>
      </c>
      <c r="O6" s="4" t="s">
        <v>5</v>
      </c>
      <c r="P6" s="4" t="s">
        <v>5</v>
      </c>
    </row>
    <row r="7" spans="1:16">
      <c r="A7" s="2" t="s">
        <v>1331</v>
      </c>
      <c r="B7" s="4" t="s">
        <v>5</v>
      </c>
      <c r="C7" s="4" t="s">
        <v>5</v>
      </c>
      <c r="D7" s="4"/>
      <c r="E7" s="4" t="s">
        <v>5</v>
      </c>
      <c r="F7" s="4" t="s">
        <v>1332</v>
      </c>
      <c r="G7" s="4" t="s">
        <v>5</v>
      </c>
      <c r="H7" s="4" t="s">
        <v>5</v>
      </c>
      <c r="I7" s="4" t="s">
        <v>5</v>
      </c>
      <c r="J7" s="4" t="s">
        <v>1332</v>
      </c>
      <c r="K7" s="4" t="s">
        <v>5</v>
      </c>
      <c r="L7" s="4" t="s">
        <v>1333</v>
      </c>
      <c r="M7" s="4" t="s">
        <v>5</v>
      </c>
      <c r="N7" s="4" t="s">
        <v>5</v>
      </c>
      <c r="O7" s="4" t="s">
        <v>5</v>
      </c>
      <c r="P7" s="4" t="s">
        <v>5</v>
      </c>
    </row>
    <row r="8" spans="1:16">
      <c r="A8" s="2" t="s">
        <v>1334</v>
      </c>
      <c r="B8" s="4" t="s">
        <v>5</v>
      </c>
      <c r="C8" s="4" t="s">
        <v>5</v>
      </c>
      <c r="D8" s="4"/>
      <c r="E8" s="4" t="s">
        <v>5</v>
      </c>
      <c r="F8" s="4" t="s">
        <v>5</v>
      </c>
      <c r="G8" s="4" t="s">
        <v>5</v>
      </c>
      <c r="H8" s="4" t="s">
        <v>5</v>
      </c>
      <c r="I8" s="170">
        <v>0.01</v>
      </c>
      <c r="J8" s="4" t="s">
        <v>5</v>
      </c>
      <c r="K8" s="4" t="s">
        <v>5</v>
      </c>
      <c r="L8" s="4" t="s">
        <v>5</v>
      </c>
      <c r="M8" s="4" t="s">
        <v>5</v>
      </c>
      <c r="N8" s="4" t="s">
        <v>5</v>
      </c>
      <c r="O8" s="170">
        <v>7.3800000000000004E-2</v>
      </c>
      <c r="P8" s="170">
        <v>3.7499999999999999E-2</v>
      </c>
    </row>
    <row r="9" spans="1:16">
      <c r="A9" s="2" t="s">
        <v>1335</v>
      </c>
      <c r="B9" s="4" t="s">
        <v>5</v>
      </c>
      <c r="C9" s="4" t="s">
        <v>5</v>
      </c>
      <c r="D9" s="4"/>
      <c r="E9" s="4" t="s">
        <v>5</v>
      </c>
      <c r="F9" s="4" t="s">
        <v>5</v>
      </c>
      <c r="G9" s="4" t="s">
        <v>5</v>
      </c>
      <c r="H9" s="4" t="s">
        <v>5</v>
      </c>
      <c r="I9" s="4" t="s">
        <v>5</v>
      </c>
      <c r="J9" s="4" t="s">
        <v>5</v>
      </c>
      <c r="K9" s="4" t="s">
        <v>5</v>
      </c>
      <c r="L9" s="4" t="s">
        <v>5</v>
      </c>
      <c r="M9" s="4" t="s">
        <v>5</v>
      </c>
      <c r="N9" s="4" t="s">
        <v>5</v>
      </c>
      <c r="O9" s="4" t="s">
        <v>1336</v>
      </c>
      <c r="P9" s="4" t="s">
        <v>1337</v>
      </c>
    </row>
    <row r="10" spans="1:16" ht="30">
      <c r="A10" s="2" t="s">
        <v>1338</v>
      </c>
      <c r="B10" s="4" t="s">
        <v>5</v>
      </c>
      <c r="C10" s="4" t="s">
        <v>5</v>
      </c>
      <c r="D10" s="4"/>
      <c r="E10" s="4" t="s">
        <v>5</v>
      </c>
      <c r="F10" s="4" t="s">
        <v>5</v>
      </c>
      <c r="G10" s="4" t="s">
        <v>5</v>
      </c>
      <c r="H10" s="4" t="s">
        <v>5</v>
      </c>
      <c r="I10" s="4" t="s">
        <v>5</v>
      </c>
      <c r="J10" s="4" t="s">
        <v>5</v>
      </c>
      <c r="K10" s="4" t="s">
        <v>5</v>
      </c>
      <c r="L10" s="170">
        <v>0.01</v>
      </c>
      <c r="M10" s="4" t="s">
        <v>5</v>
      </c>
      <c r="N10" s="4" t="s">
        <v>5</v>
      </c>
      <c r="O10" s="4" t="s">
        <v>5</v>
      </c>
      <c r="P10" s="4" t="s">
        <v>5</v>
      </c>
    </row>
    <row r="11" spans="1:16" ht="30">
      <c r="A11" s="2" t="s">
        <v>1339</v>
      </c>
      <c r="B11" s="4" t="s">
        <v>5</v>
      </c>
      <c r="C11" s="4" t="s">
        <v>5</v>
      </c>
      <c r="D11" s="4"/>
      <c r="E11" s="4" t="s">
        <v>5</v>
      </c>
      <c r="F11" s="4" t="s">
        <v>5</v>
      </c>
      <c r="G11" s="4" t="s">
        <v>5</v>
      </c>
      <c r="H11" s="4" t="s">
        <v>5</v>
      </c>
      <c r="I11" s="4" t="s">
        <v>5</v>
      </c>
      <c r="J11" s="4" t="s">
        <v>5</v>
      </c>
      <c r="K11" s="4" t="s">
        <v>5</v>
      </c>
      <c r="L11" s="170">
        <v>0.02</v>
      </c>
      <c r="M11" s="4" t="s">
        <v>5</v>
      </c>
      <c r="N11" s="4" t="s">
        <v>5</v>
      </c>
      <c r="O11" s="4" t="s">
        <v>5</v>
      </c>
      <c r="P11" s="4" t="s">
        <v>5</v>
      </c>
    </row>
    <row r="12" spans="1:16">
      <c r="A12" s="2" t="s">
        <v>1340</v>
      </c>
      <c r="B12" s="4" t="s">
        <v>5</v>
      </c>
      <c r="C12" s="4" t="s">
        <v>5</v>
      </c>
      <c r="D12" s="4"/>
      <c r="E12" s="4" t="s">
        <v>5</v>
      </c>
      <c r="F12" s="4" t="s">
        <v>5</v>
      </c>
      <c r="G12" s="4" t="s">
        <v>5</v>
      </c>
      <c r="H12" s="4" t="s">
        <v>5</v>
      </c>
      <c r="I12" s="4" t="s">
        <v>5</v>
      </c>
      <c r="J12" s="4" t="s">
        <v>5</v>
      </c>
      <c r="K12" s="4" t="s">
        <v>5</v>
      </c>
      <c r="L12" s="4" t="s">
        <v>5</v>
      </c>
      <c r="M12" s="170">
        <v>2.5000000000000001E-3</v>
      </c>
      <c r="N12" s="4" t="s">
        <v>5</v>
      </c>
      <c r="O12" s="4" t="s">
        <v>5</v>
      </c>
      <c r="P12" s="4" t="s">
        <v>5</v>
      </c>
    </row>
    <row r="13" spans="1:16">
      <c r="A13" s="2" t="s">
        <v>1341</v>
      </c>
      <c r="B13" s="4" t="s">
        <v>5</v>
      </c>
      <c r="C13" s="4" t="s">
        <v>5</v>
      </c>
      <c r="D13" s="4"/>
      <c r="E13" s="4" t="s">
        <v>5</v>
      </c>
      <c r="F13" s="4" t="s">
        <v>5</v>
      </c>
      <c r="G13" s="4" t="s">
        <v>5</v>
      </c>
      <c r="H13" s="4" t="s">
        <v>5</v>
      </c>
      <c r="I13" s="4" t="s">
        <v>5</v>
      </c>
      <c r="J13" s="4" t="s">
        <v>5</v>
      </c>
      <c r="K13" s="4" t="s">
        <v>5</v>
      </c>
      <c r="L13" s="4" t="s">
        <v>5</v>
      </c>
      <c r="M13" s="170">
        <v>7.4999999999999997E-3</v>
      </c>
      <c r="N13" s="4" t="s">
        <v>5</v>
      </c>
      <c r="O13" s="4" t="s">
        <v>5</v>
      </c>
      <c r="P13" s="4" t="s">
        <v>5</v>
      </c>
    </row>
    <row r="14" spans="1:16">
      <c r="A14" s="2" t="s">
        <v>1342</v>
      </c>
      <c r="B14" s="4" t="s">
        <v>5</v>
      </c>
      <c r="C14" s="4" t="s">
        <v>5</v>
      </c>
      <c r="D14" s="4"/>
      <c r="E14" s="4" t="s">
        <v>5</v>
      </c>
      <c r="F14" s="170">
        <v>0.03</v>
      </c>
      <c r="G14" s="170">
        <v>2.9000000000000001E-2</v>
      </c>
      <c r="H14" s="4" t="s">
        <v>5</v>
      </c>
      <c r="I14" s="4" t="s">
        <v>5</v>
      </c>
      <c r="J14" s="170">
        <v>0.03</v>
      </c>
      <c r="K14" s="4" t="s">
        <v>5</v>
      </c>
      <c r="L14" s="170">
        <v>3.5000000000000003E-2</v>
      </c>
      <c r="M14" s="4" t="s">
        <v>5</v>
      </c>
      <c r="N14" s="4" t="s">
        <v>5</v>
      </c>
      <c r="O14" s="4" t="s">
        <v>5</v>
      </c>
      <c r="P14" s="4" t="s">
        <v>5</v>
      </c>
    </row>
    <row r="15" spans="1:16" ht="30">
      <c r="A15" s="2" t="s">
        <v>1343</v>
      </c>
      <c r="B15" s="4" t="s">
        <v>5</v>
      </c>
      <c r="C15" s="4" t="s">
        <v>5</v>
      </c>
      <c r="D15" s="4"/>
      <c r="E15" s="4" t="s">
        <v>5</v>
      </c>
      <c r="F15" s="6">
        <v>75000000</v>
      </c>
      <c r="G15" s="4" t="s">
        <v>5</v>
      </c>
      <c r="H15" s="4" t="s">
        <v>5</v>
      </c>
      <c r="I15" s="4" t="s">
        <v>5</v>
      </c>
      <c r="J15" s="4" t="s">
        <v>5</v>
      </c>
      <c r="K15" s="4" t="s">
        <v>5</v>
      </c>
      <c r="L15" s="4" t="s">
        <v>5</v>
      </c>
      <c r="M15" s="4" t="s">
        <v>5</v>
      </c>
      <c r="N15" s="4" t="s">
        <v>5</v>
      </c>
      <c r="O15" s="4" t="s">
        <v>5</v>
      </c>
      <c r="P15" s="4" t="s">
        <v>5</v>
      </c>
    </row>
    <row r="16" spans="1:16">
      <c r="A16" s="2" t="s">
        <v>1344</v>
      </c>
      <c r="B16" s="4" t="s">
        <v>5</v>
      </c>
      <c r="C16" s="4" t="s">
        <v>5</v>
      </c>
      <c r="D16" s="4"/>
      <c r="E16" s="4" t="s">
        <v>5</v>
      </c>
      <c r="F16" s="4" t="s">
        <v>5</v>
      </c>
      <c r="G16" s="6">
        <v>210000000</v>
      </c>
      <c r="H16" s="4" t="s">
        <v>5</v>
      </c>
      <c r="I16" s="4" t="s">
        <v>5</v>
      </c>
      <c r="J16" s="4" t="s">
        <v>5</v>
      </c>
      <c r="K16" s="4" t="s">
        <v>5</v>
      </c>
      <c r="L16" s="4" t="s">
        <v>5</v>
      </c>
      <c r="M16" s="4" t="s">
        <v>5</v>
      </c>
      <c r="N16" s="4" t="s">
        <v>5</v>
      </c>
      <c r="O16" s="4" t="s">
        <v>5</v>
      </c>
      <c r="P16" s="4" t="s">
        <v>5</v>
      </c>
    </row>
    <row r="17" spans="1:16" ht="30">
      <c r="A17" s="2" t="s">
        <v>1345</v>
      </c>
      <c r="B17" s="4" t="s">
        <v>5</v>
      </c>
      <c r="C17" s="4" t="s">
        <v>5</v>
      </c>
      <c r="D17" s="4"/>
      <c r="E17" s="4" t="s">
        <v>5</v>
      </c>
      <c r="F17" s="4" t="s">
        <v>5</v>
      </c>
      <c r="G17" s="6">
        <v>53000000</v>
      </c>
      <c r="H17" s="4" t="s">
        <v>5</v>
      </c>
      <c r="I17" s="4" t="s">
        <v>5</v>
      </c>
      <c r="J17" s="4" t="s">
        <v>5</v>
      </c>
      <c r="K17" s="4" t="s">
        <v>5</v>
      </c>
      <c r="L17" s="4" t="s">
        <v>5</v>
      </c>
      <c r="M17" s="4" t="s">
        <v>5</v>
      </c>
      <c r="N17" s="4" t="s">
        <v>5</v>
      </c>
      <c r="O17" s="4" t="s">
        <v>5</v>
      </c>
      <c r="P17" s="4" t="s">
        <v>5</v>
      </c>
    </row>
    <row r="18" spans="1:16" ht="17.25">
      <c r="A18" s="2" t="s">
        <v>1346</v>
      </c>
      <c r="B18" s="6">
        <v>476900000</v>
      </c>
      <c r="C18" s="6">
        <v>17000000</v>
      </c>
      <c r="D18" s="9" t="s">
        <v>35</v>
      </c>
      <c r="E18" s="4" t="s">
        <v>5</v>
      </c>
      <c r="F18" s="6">
        <v>17000000</v>
      </c>
      <c r="G18" s="4" t="s">
        <v>5</v>
      </c>
      <c r="H18" s="4" t="s">
        <v>5</v>
      </c>
      <c r="I18" s="4" t="s">
        <v>5</v>
      </c>
      <c r="J18" s="4" t="s">
        <v>5</v>
      </c>
      <c r="K18" s="4" t="s">
        <v>5</v>
      </c>
      <c r="L18" s="4" t="s">
        <v>5</v>
      </c>
      <c r="M18" s="4" t="s">
        <v>5</v>
      </c>
      <c r="N18" s="4" t="s">
        <v>5</v>
      </c>
      <c r="O18" s="4" t="s">
        <v>5</v>
      </c>
      <c r="P18" s="4" t="s">
        <v>5</v>
      </c>
    </row>
    <row r="19" spans="1:16">
      <c r="A19" s="2" t="s">
        <v>1347</v>
      </c>
      <c r="B19" s="4" t="s">
        <v>5</v>
      </c>
      <c r="C19" s="4" t="s">
        <v>5</v>
      </c>
      <c r="D19" s="4"/>
      <c r="E19" s="6">
        <v>31500000</v>
      </c>
      <c r="F19" s="6">
        <v>254400000</v>
      </c>
      <c r="G19" s="4" t="s">
        <v>5</v>
      </c>
      <c r="H19" s="4" t="s">
        <v>5</v>
      </c>
      <c r="I19" s="4" t="s">
        <v>5</v>
      </c>
      <c r="J19" s="4" t="s">
        <v>5</v>
      </c>
      <c r="K19" s="4" t="s">
        <v>5</v>
      </c>
      <c r="L19" s="4" t="s">
        <v>5</v>
      </c>
      <c r="M19" s="4" t="s">
        <v>5</v>
      </c>
      <c r="N19" s="4" t="s">
        <v>5</v>
      </c>
      <c r="O19" s="4" t="s">
        <v>5</v>
      </c>
      <c r="P19" s="4" t="s">
        <v>5</v>
      </c>
    </row>
    <row r="20" spans="1:16" ht="30">
      <c r="A20" s="2" t="s">
        <v>1348</v>
      </c>
      <c r="B20" s="170">
        <v>0.5</v>
      </c>
      <c r="C20" s="4" t="s">
        <v>5</v>
      </c>
      <c r="D20" s="4"/>
      <c r="E20" s="4" t="s">
        <v>5</v>
      </c>
      <c r="F20" s="4" t="s">
        <v>5</v>
      </c>
      <c r="G20" s="4" t="s">
        <v>5</v>
      </c>
      <c r="H20" s="4" t="s">
        <v>5</v>
      </c>
      <c r="I20" s="4" t="s">
        <v>5</v>
      </c>
      <c r="J20" s="4" t="s">
        <v>5</v>
      </c>
      <c r="K20" s="4" t="s">
        <v>5</v>
      </c>
      <c r="L20" s="4" t="s">
        <v>5</v>
      </c>
      <c r="M20" s="4" t="s">
        <v>5</v>
      </c>
      <c r="N20" s="4" t="s">
        <v>5</v>
      </c>
      <c r="O20" s="4" t="s">
        <v>5</v>
      </c>
      <c r="P20" s="4" t="s">
        <v>5</v>
      </c>
    </row>
    <row r="21" spans="1:16">
      <c r="A21" s="2" t="s">
        <v>1349</v>
      </c>
      <c r="B21" s="4" t="s">
        <v>5</v>
      </c>
      <c r="C21" s="4" t="s">
        <v>5</v>
      </c>
      <c r="D21" s="4"/>
      <c r="E21" s="4" t="s">
        <v>5</v>
      </c>
      <c r="F21" s="6">
        <v>476900000</v>
      </c>
      <c r="G21" s="4" t="s">
        <v>5</v>
      </c>
      <c r="H21" s="4" t="s">
        <v>5</v>
      </c>
      <c r="I21" s="4" t="s">
        <v>5</v>
      </c>
      <c r="J21" s="4" t="s">
        <v>5</v>
      </c>
      <c r="K21" s="4" t="s">
        <v>5</v>
      </c>
      <c r="L21" s="4" t="s">
        <v>5</v>
      </c>
      <c r="M21" s="4" t="s">
        <v>5</v>
      </c>
      <c r="N21" s="4" t="s">
        <v>5</v>
      </c>
      <c r="O21" s="4" t="s">
        <v>5</v>
      </c>
      <c r="P21" s="4" t="s">
        <v>5</v>
      </c>
    </row>
    <row r="22" spans="1:16" ht="45">
      <c r="A22" s="2" t="s">
        <v>1350</v>
      </c>
      <c r="B22" s="6">
        <v>212600000</v>
      </c>
      <c r="C22" s="6">
        <v>206600000</v>
      </c>
      <c r="D22" s="4"/>
      <c r="E22" s="4" t="s">
        <v>5</v>
      </c>
      <c r="F22" s="4" t="s">
        <v>5</v>
      </c>
      <c r="G22" s="4" t="s">
        <v>5</v>
      </c>
      <c r="H22" s="4" t="s">
        <v>5</v>
      </c>
      <c r="I22" s="4" t="s">
        <v>5</v>
      </c>
      <c r="J22" s="4" t="s">
        <v>5</v>
      </c>
      <c r="K22" s="4" t="s">
        <v>5</v>
      </c>
      <c r="L22" s="4" t="s">
        <v>5</v>
      </c>
      <c r="M22" s="4" t="s">
        <v>5</v>
      </c>
      <c r="N22" s="4" t="s">
        <v>5</v>
      </c>
      <c r="O22" s="4" t="s">
        <v>5</v>
      </c>
      <c r="P22" s="4" t="s">
        <v>5</v>
      </c>
    </row>
    <row r="23" spans="1:16" ht="45">
      <c r="A23" s="2" t="s">
        <v>1351</v>
      </c>
      <c r="B23" s="6">
        <v>19600000</v>
      </c>
      <c r="C23" s="6">
        <v>58300000</v>
      </c>
      <c r="D23" s="4"/>
      <c r="E23" s="4" t="s">
        <v>5</v>
      </c>
      <c r="F23" s="4" t="s">
        <v>5</v>
      </c>
      <c r="G23" s="4" t="s">
        <v>5</v>
      </c>
      <c r="H23" s="4" t="s">
        <v>5</v>
      </c>
      <c r="I23" s="4" t="s">
        <v>5</v>
      </c>
      <c r="J23" s="4" t="s">
        <v>5</v>
      </c>
      <c r="K23" s="4" t="s">
        <v>5</v>
      </c>
      <c r="L23" s="4" t="s">
        <v>5</v>
      </c>
      <c r="M23" s="4" t="s">
        <v>5</v>
      </c>
      <c r="N23" s="4" t="s">
        <v>5</v>
      </c>
      <c r="O23" s="4" t="s">
        <v>5</v>
      </c>
      <c r="P23" s="4" t="s">
        <v>5</v>
      </c>
    </row>
    <row r="24" spans="1:16" ht="30">
      <c r="A24" s="2" t="s">
        <v>1352</v>
      </c>
      <c r="B24" s="8">
        <v>400000</v>
      </c>
      <c r="C24" s="4" t="s">
        <v>5</v>
      </c>
      <c r="D24" s="4"/>
      <c r="E24" s="4" t="s">
        <v>5</v>
      </c>
      <c r="F24" s="4" t="s">
        <v>5</v>
      </c>
      <c r="G24" s="4" t="s">
        <v>5</v>
      </c>
      <c r="H24" s="4" t="s">
        <v>5</v>
      </c>
      <c r="I24" s="4" t="s">
        <v>5</v>
      </c>
      <c r="J24" s="4" t="s">
        <v>5</v>
      </c>
      <c r="K24" s="4" t="s">
        <v>5</v>
      </c>
      <c r="L24" s="4" t="s">
        <v>5</v>
      </c>
      <c r="M24" s="4" t="s">
        <v>5</v>
      </c>
      <c r="N24" s="4" t="s">
        <v>5</v>
      </c>
      <c r="O24" s="4" t="s">
        <v>5</v>
      </c>
      <c r="P24" s="4" t="s">
        <v>5</v>
      </c>
    </row>
    <row r="25" spans="1:16">
      <c r="A25" s="11"/>
      <c r="B25" s="11"/>
      <c r="C25" s="11"/>
      <c r="D25" s="11"/>
      <c r="E25" s="11"/>
      <c r="F25" s="11"/>
      <c r="G25" s="11"/>
      <c r="H25" s="11"/>
      <c r="I25" s="11"/>
      <c r="J25" s="11"/>
      <c r="K25" s="11"/>
      <c r="L25" s="11"/>
      <c r="M25" s="11"/>
      <c r="N25" s="11"/>
      <c r="O25" s="11"/>
      <c r="P25" s="11"/>
    </row>
    <row r="26" spans="1:16" ht="15" customHeight="1">
      <c r="A26" s="2" t="s">
        <v>35</v>
      </c>
      <c r="B26" s="12" t="s">
        <v>64</v>
      </c>
      <c r="C26" s="12"/>
      <c r="D26" s="12"/>
      <c r="E26" s="12"/>
      <c r="F26" s="12"/>
      <c r="G26" s="12"/>
      <c r="H26" s="12"/>
      <c r="I26" s="12"/>
      <c r="J26" s="12"/>
      <c r="K26" s="12"/>
      <c r="L26" s="12"/>
      <c r="M26" s="12"/>
      <c r="N26" s="12"/>
      <c r="O26" s="12"/>
      <c r="P26" s="12"/>
    </row>
  </sheetData>
  <mergeCells count="9">
    <mergeCell ref="A25:P25"/>
    <mergeCell ref="B26:P26"/>
    <mergeCell ref="A1:A3"/>
    <mergeCell ref="B1:D1"/>
    <mergeCell ref="H1:I1"/>
    <mergeCell ref="O1:P1"/>
    <mergeCell ref="B2:B3"/>
    <mergeCell ref="C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s>
  <sheetData>
    <row r="1" spans="1:4" ht="30">
      <c r="A1" s="1" t="s">
        <v>80</v>
      </c>
      <c r="B1" s="7" t="s">
        <v>2</v>
      </c>
      <c r="C1" s="7" t="s">
        <v>81</v>
      </c>
      <c r="D1" s="7"/>
    </row>
    <row r="2" spans="1:4" ht="30">
      <c r="A2" s="1" t="s">
        <v>66</v>
      </c>
      <c r="B2" s="7"/>
      <c r="C2" s="7"/>
      <c r="D2" s="7"/>
    </row>
    <row r="3" spans="1:4">
      <c r="A3" s="3" t="s">
        <v>82</v>
      </c>
      <c r="B3" s="4" t="s">
        <v>5</v>
      </c>
      <c r="C3" s="4" t="s">
        <v>5</v>
      </c>
      <c r="D3" s="4"/>
    </row>
    <row r="4" spans="1:4" ht="17.25">
      <c r="A4" s="2" t="s">
        <v>83</v>
      </c>
      <c r="B4" s="8">
        <v>1291</v>
      </c>
      <c r="C4" s="8">
        <v>59173</v>
      </c>
      <c r="D4" s="9" t="s">
        <v>35</v>
      </c>
    </row>
    <row r="5" spans="1:4" ht="17.25">
      <c r="A5" s="2" t="s">
        <v>84</v>
      </c>
      <c r="B5" s="6">
        <v>62961</v>
      </c>
      <c r="C5" s="6">
        <v>121106</v>
      </c>
      <c r="D5" s="9" t="s">
        <v>35</v>
      </c>
    </row>
    <row r="6" spans="1:4" ht="60">
      <c r="A6" s="2" t="s">
        <v>85</v>
      </c>
      <c r="B6" s="6">
        <v>970132</v>
      </c>
      <c r="C6" s="6">
        <v>957918</v>
      </c>
      <c r="D6" s="9" t="s">
        <v>35</v>
      </c>
    </row>
    <row r="7" spans="1:4" ht="30">
      <c r="A7" s="2" t="s">
        <v>86</v>
      </c>
      <c r="B7" s="6">
        <v>226552</v>
      </c>
      <c r="C7" s="6">
        <v>220884</v>
      </c>
      <c r="D7" s="9" t="s">
        <v>35</v>
      </c>
    </row>
    <row r="8" spans="1:4" ht="17.25">
      <c r="A8" s="2" t="s">
        <v>87</v>
      </c>
      <c r="B8" s="6">
        <v>164803</v>
      </c>
      <c r="C8" s="6">
        <v>60438</v>
      </c>
      <c r="D8" s="9" t="s">
        <v>35</v>
      </c>
    </row>
    <row r="9" spans="1:4" ht="17.25">
      <c r="A9" s="2" t="s">
        <v>88</v>
      </c>
      <c r="B9" s="6">
        <v>30667</v>
      </c>
      <c r="C9" s="6">
        <v>26525</v>
      </c>
      <c r="D9" s="9" t="s">
        <v>35</v>
      </c>
    </row>
    <row r="10" spans="1:4" ht="17.25">
      <c r="A10" s="2" t="s">
        <v>89</v>
      </c>
      <c r="B10" s="6">
        <v>6250</v>
      </c>
      <c r="C10" s="6">
        <v>6250</v>
      </c>
      <c r="D10" s="9" t="s">
        <v>35</v>
      </c>
    </row>
    <row r="11" spans="1:4" ht="17.25">
      <c r="A11" s="2" t="s">
        <v>90</v>
      </c>
      <c r="B11" s="6">
        <v>1462656</v>
      </c>
      <c r="C11" s="6">
        <v>1452294</v>
      </c>
      <c r="D11" s="9" t="s">
        <v>35</v>
      </c>
    </row>
    <row r="12" spans="1:4" ht="17.25">
      <c r="A12" s="2" t="s">
        <v>91</v>
      </c>
      <c r="B12" s="6">
        <v>5832225</v>
      </c>
      <c r="C12" s="6">
        <v>5523870</v>
      </c>
      <c r="D12" s="9" t="s">
        <v>35</v>
      </c>
    </row>
    <row r="13" spans="1:4" ht="30">
      <c r="A13" s="2" t="s">
        <v>92</v>
      </c>
      <c r="B13" s="6">
        <v>-2241393</v>
      </c>
      <c r="C13" s="6">
        <v>-2057980</v>
      </c>
      <c r="D13" s="9" t="s">
        <v>35</v>
      </c>
    </row>
    <row r="14" spans="1:4" ht="17.25">
      <c r="A14" s="2" t="s">
        <v>93</v>
      </c>
      <c r="B14" s="6">
        <v>3590832</v>
      </c>
      <c r="C14" s="6">
        <v>3465890</v>
      </c>
      <c r="D14" s="9" t="s">
        <v>35</v>
      </c>
    </row>
    <row r="15" spans="1:4" ht="17.25">
      <c r="A15" s="2" t="s">
        <v>88</v>
      </c>
      <c r="B15" s="6">
        <v>125042</v>
      </c>
      <c r="C15" s="6">
        <v>125532</v>
      </c>
      <c r="D15" s="9" t="s">
        <v>35</v>
      </c>
    </row>
    <row r="16" spans="1:4" ht="17.25">
      <c r="A16" s="2" t="s">
        <v>94</v>
      </c>
      <c r="B16" s="6">
        <v>1032713</v>
      </c>
      <c r="C16" s="6">
        <v>1025137</v>
      </c>
      <c r="D16" s="9" t="s">
        <v>35</v>
      </c>
    </row>
    <row r="17" spans="1:4" ht="17.25">
      <c r="A17" s="2" t="s">
        <v>95</v>
      </c>
      <c r="B17" s="6">
        <v>413660</v>
      </c>
      <c r="C17" s="6">
        <v>317501</v>
      </c>
      <c r="D17" s="9" t="s">
        <v>35</v>
      </c>
    </row>
    <row r="18" spans="1:4" ht="17.25">
      <c r="A18" s="2" t="s">
        <v>96</v>
      </c>
      <c r="B18" s="6">
        <v>6624903</v>
      </c>
      <c r="C18" s="6">
        <v>6386354</v>
      </c>
      <c r="D18" s="9" t="s">
        <v>35</v>
      </c>
    </row>
    <row r="19" spans="1:4">
      <c r="A19" s="3" t="s">
        <v>97</v>
      </c>
      <c r="B19" s="4" t="s">
        <v>5</v>
      </c>
      <c r="C19" s="4" t="s">
        <v>5</v>
      </c>
      <c r="D19" s="4"/>
    </row>
    <row r="20" spans="1:4" ht="17.25">
      <c r="A20" s="2" t="s">
        <v>98</v>
      </c>
      <c r="B20" s="6">
        <v>160565</v>
      </c>
      <c r="C20" s="6">
        <v>211387</v>
      </c>
      <c r="D20" s="9" t="s">
        <v>35</v>
      </c>
    </row>
    <row r="21" spans="1:4" ht="17.25">
      <c r="A21" s="2" t="s">
        <v>99</v>
      </c>
      <c r="B21" s="6">
        <v>570780</v>
      </c>
      <c r="C21" s="6">
        <v>609732</v>
      </c>
      <c r="D21" s="9" t="s">
        <v>35</v>
      </c>
    </row>
    <row r="22" spans="1:4" ht="17.25">
      <c r="A22" s="2" t="s">
        <v>100</v>
      </c>
      <c r="B22" s="6">
        <v>10169</v>
      </c>
      <c r="C22" s="6">
        <v>29026</v>
      </c>
      <c r="D22" s="9" t="s">
        <v>35</v>
      </c>
    </row>
    <row r="23" spans="1:4" ht="30">
      <c r="A23" s="2" t="s">
        <v>101</v>
      </c>
      <c r="B23" s="6">
        <v>110780</v>
      </c>
      <c r="C23" s="6">
        <v>126262</v>
      </c>
      <c r="D23" s="9" t="s">
        <v>35</v>
      </c>
    </row>
    <row r="24" spans="1:4" ht="17.25">
      <c r="A24" s="2" t="s">
        <v>102</v>
      </c>
      <c r="B24" s="6">
        <v>852294</v>
      </c>
      <c r="C24" s="6">
        <v>976407</v>
      </c>
      <c r="D24" s="9" t="s">
        <v>35</v>
      </c>
    </row>
    <row r="25" spans="1:4" ht="17.25">
      <c r="A25" s="2" t="s">
        <v>100</v>
      </c>
      <c r="B25" s="6">
        <v>386543</v>
      </c>
      <c r="C25" s="6">
        <v>301237</v>
      </c>
      <c r="D25" s="9" t="s">
        <v>35</v>
      </c>
    </row>
    <row r="26" spans="1:4" ht="30">
      <c r="A26" s="2" t="s">
        <v>103</v>
      </c>
      <c r="B26" s="6">
        <v>3636948</v>
      </c>
      <c r="C26" s="6">
        <v>3440353</v>
      </c>
      <c r="D26" s="9" t="s">
        <v>35</v>
      </c>
    </row>
    <row r="27" spans="1:4" ht="17.25">
      <c r="A27" s="2" t="s">
        <v>104</v>
      </c>
      <c r="B27" s="6">
        <v>469512</v>
      </c>
      <c r="C27" s="6">
        <v>460886</v>
      </c>
      <c r="D27" s="9" t="s">
        <v>35</v>
      </c>
    </row>
    <row r="28" spans="1:4" ht="17.25">
      <c r="A28" s="2" t="s">
        <v>105</v>
      </c>
      <c r="B28" s="6">
        <v>5345297</v>
      </c>
      <c r="C28" s="6">
        <v>5178883</v>
      </c>
      <c r="D28" s="9" t="s">
        <v>35</v>
      </c>
    </row>
    <row r="29" spans="1:4" ht="17.25">
      <c r="A29" s="2" t="s">
        <v>106</v>
      </c>
      <c r="B29" s="6">
        <v>272013</v>
      </c>
      <c r="C29" s="6">
        <v>212458</v>
      </c>
      <c r="D29" s="9" t="s">
        <v>35</v>
      </c>
    </row>
    <row r="30" spans="1:4" ht="30">
      <c r="A30" s="3" t="s">
        <v>107</v>
      </c>
      <c r="B30" s="4" t="s">
        <v>5</v>
      </c>
      <c r="C30" s="4" t="s">
        <v>5</v>
      </c>
      <c r="D30" s="4"/>
    </row>
    <row r="31" spans="1:4" ht="30">
      <c r="A31" s="2" t="s">
        <v>108</v>
      </c>
      <c r="B31" s="4" t="s">
        <v>44</v>
      </c>
      <c r="C31" s="4" t="s">
        <v>44</v>
      </c>
      <c r="D31" s="9" t="s">
        <v>35</v>
      </c>
    </row>
    <row r="32" spans="1:4" ht="75">
      <c r="A32" s="2" t="s">
        <v>109</v>
      </c>
      <c r="B32" s="6">
        <v>2645</v>
      </c>
      <c r="C32" s="6">
        <v>2564</v>
      </c>
      <c r="D32" s="9" t="s">
        <v>35</v>
      </c>
    </row>
    <row r="33" spans="1:4" ht="30">
      <c r="A33" s="2" t="s">
        <v>110</v>
      </c>
      <c r="B33" s="6">
        <v>-8148</v>
      </c>
      <c r="C33" s="6">
        <v>-41940</v>
      </c>
      <c r="D33" s="9" t="s">
        <v>35</v>
      </c>
    </row>
    <row r="34" spans="1:4" ht="17.25">
      <c r="A34" s="2" t="s">
        <v>111</v>
      </c>
      <c r="B34" s="6">
        <v>231317</v>
      </c>
      <c r="C34" s="6">
        <v>173843</v>
      </c>
      <c r="D34" s="9" t="s">
        <v>35</v>
      </c>
    </row>
    <row r="35" spans="1:4" ht="17.25">
      <c r="A35" s="2" t="s">
        <v>112</v>
      </c>
      <c r="B35" s="6">
        <v>771141</v>
      </c>
      <c r="C35" s="6">
        <v>843938</v>
      </c>
      <c r="D35" s="9" t="s">
        <v>35</v>
      </c>
    </row>
    <row r="36" spans="1:4" ht="30">
      <c r="A36" s="2" t="s">
        <v>113</v>
      </c>
      <c r="B36" s="6">
        <v>996955</v>
      </c>
      <c r="C36" s="6">
        <v>978405</v>
      </c>
      <c r="D36" s="9" t="s">
        <v>35</v>
      </c>
    </row>
    <row r="37" spans="1:4" ht="17.25">
      <c r="A37" s="2" t="s">
        <v>114</v>
      </c>
      <c r="B37" s="6">
        <v>10638</v>
      </c>
      <c r="C37" s="6">
        <v>16608</v>
      </c>
      <c r="D37" s="9" t="s">
        <v>35</v>
      </c>
    </row>
    <row r="38" spans="1:4" ht="17.25">
      <c r="A38" s="2" t="s">
        <v>115</v>
      </c>
      <c r="B38" s="6">
        <v>1007593</v>
      </c>
      <c r="C38" s="6">
        <v>995013</v>
      </c>
      <c r="D38" s="9" t="s">
        <v>35</v>
      </c>
    </row>
    <row r="39" spans="1:4" ht="30">
      <c r="A39" s="2" t="s">
        <v>116</v>
      </c>
      <c r="B39" s="8">
        <v>6624903</v>
      </c>
      <c r="C39" s="8">
        <v>6386354</v>
      </c>
      <c r="D39" s="9" t="s">
        <v>35</v>
      </c>
    </row>
    <row r="40" spans="1:4">
      <c r="A40" s="11"/>
      <c r="B40" s="11"/>
      <c r="C40" s="11"/>
      <c r="D40" s="11"/>
    </row>
    <row r="41" spans="1:4" ht="15" customHeight="1">
      <c r="A41" s="2" t="s">
        <v>35</v>
      </c>
      <c r="B41" s="12" t="s">
        <v>64</v>
      </c>
      <c r="C41" s="12"/>
      <c r="D41" s="12"/>
    </row>
  </sheetData>
  <mergeCells count="4">
    <mergeCell ref="B1:B2"/>
    <mergeCell ref="C1:D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0.5703125" bestFit="1" customWidth="1"/>
    <col min="4" max="4" width="2.5703125" bestFit="1" customWidth="1"/>
  </cols>
  <sheetData>
    <row r="1" spans="1:4" ht="60">
      <c r="A1" s="1" t="s">
        <v>1353</v>
      </c>
      <c r="B1" s="1" t="s">
        <v>1</v>
      </c>
      <c r="C1" s="7"/>
      <c r="D1" s="7"/>
    </row>
    <row r="2" spans="1:4" ht="30" customHeight="1">
      <c r="A2" s="1" t="s">
        <v>66</v>
      </c>
      <c r="B2" s="1" t="s">
        <v>2</v>
      </c>
      <c r="C2" s="7" t="s">
        <v>81</v>
      </c>
      <c r="D2" s="7"/>
    </row>
    <row r="3" spans="1:4" ht="30">
      <c r="A3" s="3" t="s">
        <v>1328</v>
      </c>
      <c r="B3" s="4" t="s">
        <v>5</v>
      </c>
      <c r="C3" s="4" t="s">
        <v>5</v>
      </c>
      <c r="D3" s="4"/>
    </row>
    <row r="4" spans="1:4" ht="30">
      <c r="A4" s="2" t="s">
        <v>457</v>
      </c>
      <c r="B4" s="8">
        <v>3747728</v>
      </c>
      <c r="C4" s="8">
        <v>3566615</v>
      </c>
      <c r="D4" s="9" t="s">
        <v>35</v>
      </c>
    </row>
    <row r="5" spans="1:4" ht="17.25">
      <c r="A5" s="2" t="s">
        <v>460</v>
      </c>
      <c r="B5" s="6">
        <v>-110780</v>
      </c>
      <c r="C5" s="6">
        <v>-126262</v>
      </c>
      <c r="D5" s="9" t="s">
        <v>35</v>
      </c>
    </row>
    <row r="6" spans="1:4" ht="30">
      <c r="A6" s="2" t="s">
        <v>103</v>
      </c>
      <c r="B6" s="6">
        <v>3636948</v>
      </c>
      <c r="C6" s="6">
        <v>3440353</v>
      </c>
      <c r="D6" s="9" t="s">
        <v>35</v>
      </c>
    </row>
    <row r="7" spans="1:4">
      <c r="A7" s="2" t="s">
        <v>1354</v>
      </c>
      <c r="B7" s="4" t="s">
        <v>5</v>
      </c>
      <c r="C7" s="4" t="s">
        <v>5</v>
      </c>
      <c r="D7" s="4"/>
    </row>
    <row r="8" spans="1:4" ht="30">
      <c r="A8" s="3" t="s">
        <v>1328</v>
      </c>
      <c r="B8" s="4" t="s">
        <v>5</v>
      </c>
      <c r="C8" s="4" t="s">
        <v>5</v>
      </c>
      <c r="D8" s="4"/>
    </row>
    <row r="9" spans="1:4" ht="30">
      <c r="A9" s="2" t="s">
        <v>457</v>
      </c>
      <c r="B9" s="6">
        <v>222500</v>
      </c>
      <c r="C9" s="4" t="s">
        <v>44</v>
      </c>
      <c r="D9" s="9" t="s">
        <v>35</v>
      </c>
    </row>
    <row r="10" spans="1:4">
      <c r="A10" s="2" t="s">
        <v>1323</v>
      </c>
      <c r="B10" s="4" t="s">
        <v>5</v>
      </c>
      <c r="C10" s="4" t="s">
        <v>5</v>
      </c>
      <c r="D10" s="4"/>
    </row>
    <row r="11" spans="1:4" ht="30">
      <c r="A11" s="3" t="s">
        <v>1328</v>
      </c>
      <c r="B11" s="4" t="s">
        <v>5</v>
      </c>
      <c r="C11" s="4" t="s">
        <v>5</v>
      </c>
      <c r="D11" s="4"/>
    </row>
    <row r="12" spans="1:4" ht="30">
      <c r="A12" s="2" t="s">
        <v>457</v>
      </c>
      <c r="B12" s="6">
        <v>619988</v>
      </c>
      <c r="C12" s="6">
        <v>670625</v>
      </c>
      <c r="D12" s="9" t="s">
        <v>35</v>
      </c>
    </row>
    <row r="13" spans="1:4" ht="30">
      <c r="A13" s="2" t="s">
        <v>1355</v>
      </c>
      <c r="B13" s="4" t="s">
        <v>5</v>
      </c>
      <c r="C13" s="4" t="s">
        <v>5</v>
      </c>
      <c r="D13" s="4"/>
    </row>
    <row r="14" spans="1:4" ht="30">
      <c r="A14" s="3" t="s">
        <v>1328</v>
      </c>
      <c r="B14" s="4" t="s">
        <v>5</v>
      </c>
      <c r="C14" s="4" t="s">
        <v>5</v>
      </c>
      <c r="D14" s="4"/>
    </row>
    <row r="15" spans="1:4" ht="30">
      <c r="A15" s="2" t="s">
        <v>457</v>
      </c>
      <c r="B15" s="6">
        <v>1344364</v>
      </c>
      <c r="C15" s="6">
        <v>1374318</v>
      </c>
      <c r="D15" s="9" t="s">
        <v>35</v>
      </c>
    </row>
    <row r="16" spans="1:4" ht="30">
      <c r="A16" s="2" t="s">
        <v>1326</v>
      </c>
      <c r="B16" s="4" t="s">
        <v>5</v>
      </c>
      <c r="C16" s="4" t="s">
        <v>5</v>
      </c>
      <c r="D16" s="4"/>
    </row>
    <row r="17" spans="1:4" ht="30">
      <c r="A17" s="3" t="s">
        <v>1328</v>
      </c>
      <c r="B17" s="4" t="s">
        <v>5</v>
      </c>
      <c r="C17" s="4" t="s">
        <v>5</v>
      </c>
      <c r="D17" s="4"/>
    </row>
    <row r="18" spans="1:4" ht="30">
      <c r="A18" s="2" t="s">
        <v>457</v>
      </c>
      <c r="B18" s="6">
        <v>875000</v>
      </c>
      <c r="C18" s="6">
        <v>875000</v>
      </c>
      <c r="D18" s="9" t="s">
        <v>35</v>
      </c>
    </row>
    <row r="19" spans="1:4">
      <c r="A19" s="2" t="s">
        <v>1334</v>
      </c>
      <c r="B19" s="170">
        <v>7.3800000000000004E-2</v>
      </c>
      <c r="C19" s="4" t="s">
        <v>5</v>
      </c>
      <c r="D19" s="4"/>
    </row>
    <row r="20" spans="1:4">
      <c r="A20" s="2" t="s">
        <v>1335</v>
      </c>
      <c r="B20" s="4" t="s">
        <v>1336</v>
      </c>
      <c r="C20" s="4" t="s">
        <v>5</v>
      </c>
      <c r="D20" s="4"/>
    </row>
    <row r="21" spans="1:4" ht="30">
      <c r="A21" s="2" t="s">
        <v>1356</v>
      </c>
      <c r="B21" s="4" t="s">
        <v>5</v>
      </c>
      <c r="C21" s="4" t="s">
        <v>5</v>
      </c>
      <c r="D21" s="4"/>
    </row>
    <row r="22" spans="1:4" ht="30">
      <c r="A22" s="3" t="s">
        <v>1328</v>
      </c>
      <c r="B22" s="4" t="s">
        <v>5</v>
      </c>
      <c r="C22" s="4" t="s">
        <v>5</v>
      </c>
      <c r="D22" s="4"/>
    </row>
    <row r="23" spans="1:4" ht="30">
      <c r="A23" s="2" t="s">
        <v>457</v>
      </c>
      <c r="B23" s="6">
        <v>399062</v>
      </c>
      <c r="C23" s="6">
        <v>398785</v>
      </c>
      <c r="D23" s="9" t="s">
        <v>35</v>
      </c>
    </row>
    <row r="24" spans="1:4">
      <c r="A24" s="2" t="s">
        <v>1334</v>
      </c>
      <c r="B24" s="170">
        <v>6.13E-2</v>
      </c>
      <c r="C24" s="4" t="s">
        <v>5</v>
      </c>
      <c r="D24" s="4"/>
    </row>
    <row r="25" spans="1:4">
      <c r="A25" s="2" t="s">
        <v>1335</v>
      </c>
      <c r="B25" s="4" t="s">
        <v>1357</v>
      </c>
      <c r="C25" s="4" t="s">
        <v>5</v>
      </c>
      <c r="D25" s="4"/>
    </row>
    <row r="26" spans="1:4" ht="45">
      <c r="A26" s="2" t="s">
        <v>1327</v>
      </c>
      <c r="B26" s="4" t="s">
        <v>5</v>
      </c>
      <c r="C26" s="4" t="s">
        <v>5</v>
      </c>
      <c r="D26" s="4"/>
    </row>
    <row r="27" spans="1:4" ht="30">
      <c r="A27" s="3" t="s">
        <v>1328</v>
      </c>
      <c r="B27" s="4" t="s">
        <v>5</v>
      </c>
      <c r="C27" s="4" t="s">
        <v>5</v>
      </c>
      <c r="D27" s="4"/>
    </row>
    <row r="28" spans="1:4" ht="30">
      <c r="A28" s="2" t="s">
        <v>457</v>
      </c>
      <c r="B28" s="6">
        <v>88658</v>
      </c>
      <c r="C28" s="6">
        <v>85522</v>
      </c>
      <c r="D28" s="9" t="s">
        <v>35</v>
      </c>
    </row>
    <row r="29" spans="1:4">
      <c r="A29" s="2" t="s">
        <v>1334</v>
      </c>
      <c r="B29" s="170">
        <v>3.7499999999999999E-2</v>
      </c>
      <c r="C29" s="4" t="s">
        <v>5</v>
      </c>
      <c r="D29" s="4"/>
    </row>
    <row r="30" spans="1:4">
      <c r="A30" s="2" t="s">
        <v>1335</v>
      </c>
      <c r="B30" s="4" t="s">
        <v>1337</v>
      </c>
      <c r="C30" s="4" t="s">
        <v>5</v>
      </c>
      <c r="D30" s="4"/>
    </row>
    <row r="31" spans="1:4" ht="30">
      <c r="A31" s="2" t="s">
        <v>1358</v>
      </c>
      <c r="B31" s="4" t="s">
        <v>5</v>
      </c>
      <c r="C31" s="4" t="s">
        <v>5</v>
      </c>
      <c r="D31" s="4"/>
    </row>
    <row r="32" spans="1:4" ht="30">
      <c r="A32" s="3" t="s">
        <v>1328</v>
      </c>
      <c r="B32" s="4" t="s">
        <v>5</v>
      </c>
      <c r="C32" s="4" t="s">
        <v>5</v>
      </c>
      <c r="D32" s="4"/>
    </row>
    <row r="33" spans="1:4" ht="30">
      <c r="A33" s="2" t="s">
        <v>457</v>
      </c>
      <c r="B33" s="6">
        <v>13576</v>
      </c>
      <c r="C33" s="6">
        <v>13988</v>
      </c>
      <c r="D33" s="9" t="s">
        <v>35</v>
      </c>
    </row>
    <row r="34" spans="1:4">
      <c r="A34" s="2" t="s">
        <v>1359</v>
      </c>
      <c r="B34" s="4" t="s">
        <v>5</v>
      </c>
      <c r="C34" s="4" t="s">
        <v>5</v>
      </c>
      <c r="D34" s="4"/>
    </row>
    <row r="35" spans="1:4" ht="30">
      <c r="A35" s="3" t="s">
        <v>1328</v>
      </c>
      <c r="B35" s="4" t="s">
        <v>5</v>
      </c>
      <c r="C35" s="4" t="s">
        <v>5</v>
      </c>
      <c r="D35" s="4"/>
    </row>
    <row r="36" spans="1:4" ht="30">
      <c r="A36" s="2" t="s">
        <v>1360</v>
      </c>
      <c r="B36" s="8">
        <v>184580</v>
      </c>
      <c r="C36" s="8">
        <v>148377</v>
      </c>
      <c r="D36" s="9" t="s">
        <v>35</v>
      </c>
    </row>
    <row r="37" spans="1:4">
      <c r="A37" s="11"/>
      <c r="B37" s="11"/>
      <c r="C37" s="11"/>
      <c r="D37" s="11"/>
    </row>
    <row r="38" spans="1:4" ht="15" customHeight="1">
      <c r="A38" s="2" t="s">
        <v>35</v>
      </c>
      <c r="B38" s="12" t="s">
        <v>64</v>
      </c>
      <c r="C38" s="12"/>
      <c r="D38" s="12"/>
    </row>
  </sheetData>
  <mergeCells count="4">
    <mergeCell ref="C1:D1"/>
    <mergeCell ref="C2:D2"/>
    <mergeCell ref="A37:D37"/>
    <mergeCell ref="B38:D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361</v>
      </c>
      <c r="B1" s="1" t="s">
        <v>1362</v>
      </c>
      <c r="C1" s="1"/>
      <c r="D1" s="1"/>
    </row>
    <row r="2" spans="1:4">
      <c r="A2" s="7"/>
      <c r="B2" s="171">
        <v>41418</v>
      </c>
      <c r="C2" s="1" t="s">
        <v>2</v>
      </c>
      <c r="D2" s="1" t="s">
        <v>81</v>
      </c>
    </row>
    <row r="3" spans="1:4">
      <c r="A3" s="3" t="s">
        <v>470</v>
      </c>
      <c r="B3" s="4" t="s">
        <v>5</v>
      </c>
      <c r="C3" s="4" t="s">
        <v>5</v>
      </c>
      <c r="D3" s="4" t="s">
        <v>5</v>
      </c>
    </row>
    <row r="4" spans="1:4">
      <c r="A4" s="2" t="s">
        <v>1363</v>
      </c>
      <c r="B4" s="4">
        <v>1</v>
      </c>
      <c r="C4" s="4" t="s">
        <v>5</v>
      </c>
      <c r="D4" s="4" t="s">
        <v>5</v>
      </c>
    </row>
    <row r="5" spans="1:4">
      <c r="A5" s="2" t="s">
        <v>1364</v>
      </c>
      <c r="B5" s="10">
        <v>0.01</v>
      </c>
      <c r="C5" s="10">
        <v>0.01</v>
      </c>
      <c r="D5" s="10">
        <v>0.01</v>
      </c>
    </row>
    <row r="6" spans="1:4">
      <c r="A6" s="2" t="s">
        <v>1365</v>
      </c>
      <c r="B6" s="4">
        <v>4.4999999999999998E-2</v>
      </c>
      <c r="C6" s="4" t="s">
        <v>5</v>
      </c>
      <c r="D6" s="4" t="s">
        <v>5</v>
      </c>
    </row>
    <row r="7" spans="1:4" ht="30">
      <c r="A7" s="2" t="s">
        <v>1366</v>
      </c>
      <c r="B7" s="170">
        <v>0.15</v>
      </c>
      <c r="C7" s="4" t="s">
        <v>5</v>
      </c>
      <c r="D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42578125" customWidth="1"/>
    <col min="7" max="7" width="2.5703125" customWidth="1"/>
  </cols>
  <sheetData>
    <row r="1" spans="1:7" ht="15" customHeight="1">
      <c r="A1" s="1" t="s">
        <v>1367</v>
      </c>
      <c r="B1" s="7" t="s">
        <v>31</v>
      </c>
      <c r="C1" s="7"/>
      <c r="D1" s="7"/>
      <c r="E1" s="7" t="s">
        <v>1</v>
      </c>
      <c r="F1" s="7"/>
      <c r="G1" s="7"/>
    </row>
    <row r="2" spans="1:7" ht="30">
      <c r="A2" s="1" t="s">
        <v>30</v>
      </c>
      <c r="B2" s="1" t="s">
        <v>2</v>
      </c>
      <c r="C2" s="7" t="s">
        <v>32</v>
      </c>
      <c r="D2" s="7"/>
      <c r="E2" s="1" t="s">
        <v>2</v>
      </c>
      <c r="F2" s="7" t="s">
        <v>32</v>
      </c>
      <c r="G2" s="7"/>
    </row>
    <row r="3" spans="1:7" ht="45">
      <c r="A3" s="3" t="s">
        <v>1368</v>
      </c>
      <c r="B3" s="4" t="s">
        <v>5</v>
      </c>
      <c r="C3" s="4" t="s">
        <v>5</v>
      </c>
      <c r="D3" s="4"/>
      <c r="E3" s="4" t="s">
        <v>5</v>
      </c>
      <c r="F3" s="4" t="s">
        <v>5</v>
      </c>
      <c r="G3" s="4"/>
    </row>
    <row r="4" spans="1:7" ht="30">
      <c r="A4" s="2" t="s">
        <v>51</v>
      </c>
      <c r="B4" s="8">
        <v>-73347</v>
      </c>
      <c r="C4" s="8">
        <v>49017</v>
      </c>
      <c r="D4" s="9" t="s">
        <v>35</v>
      </c>
      <c r="E4" s="8">
        <v>-40180</v>
      </c>
      <c r="F4" s="8">
        <v>141759</v>
      </c>
      <c r="G4" s="9" t="s">
        <v>35</v>
      </c>
    </row>
    <row r="5" spans="1:7" ht="30">
      <c r="A5" s="2" t="s">
        <v>483</v>
      </c>
      <c r="B5" s="6">
        <v>-3485</v>
      </c>
      <c r="C5" s="6">
        <v>-6685</v>
      </c>
      <c r="D5" s="9" t="s">
        <v>35</v>
      </c>
      <c r="E5" s="6">
        <v>-12804</v>
      </c>
      <c r="F5" s="6">
        <v>-21757</v>
      </c>
      <c r="G5" s="9" t="s">
        <v>35</v>
      </c>
    </row>
    <row r="6" spans="1:7" ht="30">
      <c r="A6" s="2" t="s">
        <v>55</v>
      </c>
      <c r="B6" s="6">
        <v>19813</v>
      </c>
      <c r="C6" s="4" t="s">
        <v>44</v>
      </c>
      <c r="D6" s="9" t="s">
        <v>35</v>
      </c>
      <c r="E6" s="6">
        <v>19813</v>
      </c>
      <c r="F6" s="4" t="s">
        <v>5</v>
      </c>
      <c r="G6" s="4"/>
    </row>
    <row r="7" spans="1:7" ht="60">
      <c r="A7" s="2" t="s">
        <v>1369</v>
      </c>
      <c r="B7" s="6">
        <v>-96645</v>
      </c>
      <c r="C7" s="6">
        <v>42332</v>
      </c>
      <c r="D7" s="9" t="s">
        <v>35</v>
      </c>
      <c r="E7" s="6">
        <v>-72797</v>
      </c>
      <c r="F7" s="6">
        <v>120002</v>
      </c>
      <c r="G7" s="9" t="s">
        <v>35</v>
      </c>
    </row>
    <row r="8" spans="1:7" ht="45">
      <c r="A8" s="2" t="s">
        <v>1370</v>
      </c>
      <c r="B8" s="4" t="s">
        <v>44</v>
      </c>
      <c r="C8" s="6">
        <v>-1389</v>
      </c>
      <c r="D8" s="9" t="s">
        <v>35</v>
      </c>
      <c r="E8" s="4" t="s">
        <v>5</v>
      </c>
      <c r="F8" s="6">
        <v>-5805</v>
      </c>
      <c r="G8" s="9" t="s">
        <v>35</v>
      </c>
    </row>
    <row r="9" spans="1:7" ht="45">
      <c r="A9" s="2" t="s">
        <v>56</v>
      </c>
      <c r="B9" s="8">
        <v>-96645</v>
      </c>
      <c r="C9" s="8">
        <v>40943</v>
      </c>
      <c r="D9" s="9" t="s">
        <v>35</v>
      </c>
      <c r="E9" s="8">
        <v>-72797</v>
      </c>
      <c r="F9" s="8">
        <v>114197</v>
      </c>
      <c r="G9" s="9" t="s">
        <v>35</v>
      </c>
    </row>
    <row r="10" spans="1:7" ht="45">
      <c r="A10" s="2" t="s">
        <v>1371</v>
      </c>
      <c r="B10" s="6">
        <v>261927</v>
      </c>
      <c r="C10" s="6">
        <v>254516</v>
      </c>
      <c r="D10" s="9" t="s">
        <v>35</v>
      </c>
      <c r="E10" s="6">
        <v>258911</v>
      </c>
      <c r="F10" s="6">
        <v>254111</v>
      </c>
      <c r="G10" s="9" t="s">
        <v>35</v>
      </c>
    </row>
    <row r="11" spans="1:7" ht="30">
      <c r="A11" s="2" t="s">
        <v>499</v>
      </c>
      <c r="B11" s="4" t="s">
        <v>44</v>
      </c>
      <c r="C11" s="6">
        <v>2268</v>
      </c>
      <c r="D11" s="9" t="s">
        <v>35</v>
      </c>
      <c r="E11" s="4" t="s">
        <v>5</v>
      </c>
      <c r="F11" s="6">
        <v>2061</v>
      </c>
      <c r="G11" s="9" t="s">
        <v>35</v>
      </c>
    </row>
    <row r="12" spans="1:7" ht="17.25">
      <c r="A12" s="2" t="s">
        <v>502</v>
      </c>
      <c r="B12" s="4" t="s">
        <v>44</v>
      </c>
      <c r="C12" s="4" t="s">
        <v>44</v>
      </c>
      <c r="D12" s="9" t="s">
        <v>35</v>
      </c>
      <c r="E12" s="4" t="s">
        <v>5</v>
      </c>
      <c r="F12" s="4" t="s">
        <v>5</v>
      </c>
      <c r="G12" s="4"/>
    </row>
    <row r="13" spans="1:7" ht="30">
      <c r="A13" s="2" t="s">
        <v>503</v>
      </c>
      <c r="B13" s="6">
        <v>261927</v>
      </c>
      <c r="C13" s="6">
        <v>256784</v>
      </c>
      <c r="D13" s="9" t="s">
        <v>35</v>
      </c>
      <c r="E13" s="6">
        <v>258911</v>
      </c>
      <c r="F13" s="6">
        <v>256172</v>
      </c>
      <c r="G13" s="9" t="s">
        <v>35</v>
      </c>
    </row>
    <row r="14" spans="1:7" ht="17.25">
      <c r="A14" s="2" t="s">
        <v>1372</v>
      </c>
      <c r="B14" s="10">
        <v>-0.37</v>
      </c>
      <c r="C14" s="10">
        <v>0.16</v>
      </c>
      <c r="D14" s="9" t="s">
        <v>35</v>
      </c>
      <c r="E14" s="10">
        <v>-0.28000000000000003</v>
      </c>
      <c r="F14" s="10">
        <v>0.47</v>
      </c>
      <c r="G14" s="9" t="s">
        <v>35</v>
      </c>
    </row>
    <row r="15" spans="1:7" ht="17.25">
      <c r="A15" s="2" t="s">
        <v>1373</v>
      </c>
      <c r="B15" s="4" t="s">
        <v>44</v>
      </c>
      <c r="C15" s="4" t="s">
        <v>44</v>
      </c>
      <c r="D15" s="9" t="s">
        <v>35</v>
      </c>
      <c r="E15" s="4" t="s">
        <v>5</v>
      </c>
      <c r="F15" s="10">
        <v>-0.02</v>
      </c>
      <c r="G15" s="9" t="s">
        <v>35</v>
      </c>
    </row>
    <row r="16" spans="1:7" ht="17.25">
      <c r="A16" s="2" t="s">
        <v>1374</v>
      </c>
      <c r="B16" s="10">
        <v>-0.37</v>
      </c>
      <c r="C16" s="10">
        <v>0.16</v>
      </c>
      <c r="D16" s="9" t="s">
        <v>35</v>
      </c>
      <c r="E16" s="10">
        <v>-0.28000000000000003</v>
      </c>
      <c r="F16" s="10">
        <v>0.45</v>
      </c>
      <c r="G16" s="9" t="s">
        <v>35</v>
      </c>
    </row>
    <row r="17" spans="1:7" ht="17.25">
      <c r="A17" s="2" t="s">
        <v>1375</v>
      </c>
      <c r="B17" s="10">
        <v>-0.37</v>
      </c>
      <c r="C17" s="10">
        <v>0.16</v>
      </c>
      <c r="D17" s="9" t="s">
        <v>35</v>
      </c>
      <c r="E17" s="10">
        <v>-0.28000000000000003</v>
      </c>
      <c r="F17" s="10">
        <v>0.47</v>
      </c>
      <c r="G17" s="9" t="s">
        <v>35</v>
      </c>
    </row>
    <row r="18" spans="1:7" ht="17.25">
      <c r="A18" s="2" t="s">
        <v>1376</v>
      </c>
      <c r="B18" s="4" t="s">
        <v>44</v>
      </c>
      <c r="C18" s="4" t="s">
        <v>44</v>
      </c>
      <c r="D18" s="9" t="s">
        <v>35</v>
      </c>
      <c r="E18" s="4" t="s">
        <v>5</v>
      </c>
      <c r="F18" s="10">
        <v>-0.02</v>
      </c>
      <c r="G18" s="9" t="s">
        <v>35</v>
      </c>
    </row>
    <row r="19" spans="1:7" ht="17.25">
      <c r="A19" s="2" t="s">
        <v>1377</v>
      </c>
      <c r="B19" s="10">
        <v>-0.37</v>
      </c>
      <c r="C19" s="10">
        <v>0.16</v>
      </c>
      <c r="D19" s="9" t="s">
        <v>35</v>
      </c>
      <c r="E19" s="10">
        <v>-0.28000000000000003</v>
      </c>
      <c r="F19" s="10">
        <v>0.45</v>
      </c>
      <c r="G19" s="9" t="s">
        <v>35</v>
      </c>
    </row>
    <row r="20" spans="1:7">
      <c r="A20" s="2" t="s">
        <v>1378</v>
      </c>
      <c r="B20" s="4" t="s">
        <v>5</v>
      </c>
      <c r="C20" s="4" t="s">
        <v>5</v>
      </c>
      <c r="D20" s="4"/>
      <c r="E20" s="4" t="s">
        <v>5</v>
      </c>
      <c r="F20" s="4" t="s">
        <v>5</v>
      </c>
      <c r="G20" s="4"/>
    </row>
    <row r="21" spans="1:7" ht="45">
      <c r="A21" s="3" t="s">
        <v>1368</v>
      </c>
      <c r="B21" s="4" t="s">
        <v>5</v>
      </c>
      <c r="C21" s="4" t="s">
        <v>5</v>
      </c>
      <c r="D21" s="4"/>
      <c r="E21" s="4" t="s">
        <v>5</v>
      </c>
      <c r="F21" s="4" t="s">
        <v>5</v>
      </c>
      <c r="G21" s="4"/>
    </row>
    <row r="22" spans="1:7" ht="60">
      <c r="A22" s="2" t="s">
        <v>1379</v>
      </c>
      <c r="B22" s="4">
        <v>60</v>
      </c>
      <c r="C22" s="6">
        <v>3417</v>
      </c>
      <c r="D22" s="9" t="s">
        <v>35</v>
      </c>
      <c r="E22" s="4">
        <v>60</v>
      </c>
      <c r="F22" s="6">
        <v>3977</v>
      </c>
      <c r="G22" s="9" t="s">
        <v>35</v>
      </c>
    </row>
    <row r="23" spans="1:7" ht="30">
      <c r="A23" s="2" t="s">
        <v>1380</v>
      </c>
      <c r="B23" s="4" t="s">
        <v>5</v>
      </c>
      <c r="C23" s="4" t="s">
        <v>5</v>
      </c>
      <c r="D23" s="4"/>
      <c r="E23" s="4" t="s">
        <v>5</v>
      </c>
      <c r="F23" s="4" t="s">
        <v>5</v>
      </c>
      <c r="G23" s="4"/>
    </row>
    <row r="24" spans="1:7" ht="45">
      <c r="A24" s="3" t="s">
        <v>1368</v>
      </c>
      <c r="B24" s="4" t="s">
        <v>5</v>
      </c>
      <c r="C24" s="4" t="s">
        <v>5</v>
      </c>
      <c r="D24" s="4"/>
      <c r="E24" s="4" t="s">
        <v>5</v>
      </c>
      <c r="F24" s="4" t="s">
        <v>5</v>
      </c>
      <c r="G24" s="4"/>
    </row>
    <row r="25" spans="1:7" ht="60">
      <c r="A25" s="2" t="s">
        <v>1379</v>
      </c>
      <c r="B25" s="4" t="s">
        <v>44</v>
      </c>
      <c r="C25" s="6">
        <v>1624</v>
      </c>
      <c r="D25" s="9" t="s">
        <v>35</v>
      </c>
      <c r="E25" s="4" t="s">
        <v>5</v>
      </c>
      <c r="F25" s="6">
        <v>2091</v>
      </c>
      <c r="G25" s="9" t="s">
        <v>35</v>
      </c>
    </row>
    <row r="26" spans="1:7">
      <c r="A26" s="11"/>
      <c r="B26" s="11"/>
      <c r="C26" s="11"/>
      <c r="D26" s="11"/>
      <c r="E26" s="11"/>
      <c r="F26" s="11"/>
      <c r="G26" s="11"/>
    </row>
    <row r="27" spans="1:7" ht="15" customHeight="1">
      <c r="A27" s="2" t="s">
        <v>35</v>
      </c>
      <c r="B27" s="12" t="s">
        <v>64</v>
      </c>
      <c r="C27" s="12"/>
      <c r="D27" s="12"/>
      <c r="E27" s="12"/>
      <c r="F27" s="12"/>
      <c r="G27" s="12"/>
    </row>
  </sheetData>
  <mergeCells count="6">
    <mergeCell ref="B1:D1"/>
    <mergeCell ref="E1:G1"/>
    <mergeCell ref="C2:D2"/>
    <mergeCell ref="F2:G2"/>
    <mergeCell ref="A26:G26"/>
    <mergeCell ref="B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81</v>
      </c>
      <c r="B1" s="1" t="s">
        <v>1</v>
      </c>
      <c r="C1" s="1" t="s">
        <v>1300</v>
      </c>
    </row>
    <row r="2" spans="1:3">
      <c r="A2" s="7"/>
      <c r="B2" s="1" t="s">
        <v>2</v>
      </c>
      <c r="C2" s="1" t="s">
        <v>81</v>
      </c>
    </row>
    <row r="3" spans="1:3">
      <c r="A3" s="7"/>
      <c r="B3" s="1" t="s">
        <v>1273</v>
      </c>
      <c r="C3" s="1" t="s">
        <v>1273</v>
      </c>
    </row>
    <row r="4" spans="1:3">
      <c r="A4" s="2" t="s">
        <v>84</v>
      </c>
      <c r="B4" s="8">
        <v>218670000</v>
      </c>
      <c r="C4" s="8">
        <v>273163000</v>
      </c>
    </row>
    <row r="5" spans="1:3" ht="30">
      <c r="A5" s="2" t="s">
        <v>1382</v>
      </c>
      <c r="B5" s="6">
        <v>44900000</v>
      </c>
      <c r="C5" s="6">
        <v>123800000</v>
      </c>
    </row>
    <row r="6" spans="1:3" ht="30">
      <c r="A6" s="2" t="s">
        <v>1383</v>
      </c>
      <c r="B6" s="4">
        <v>449</v>
      </c>
      <c r="C6" s="4">
        <v>195</v>
      </c>
    </row>
    <row r="7" spans="1:3">
      <c r="A7" s="2" t="s">
        <v>1384</v>
      </c>
      <c r="B7" s="4" t="s">
        <v>5</v>
      </c>
      <c r="C7" s="4" t="s">
        <v>5</v>
      </c>
    </row>
    <row r="8" spans="1:3">
      <c r="A8" s="2" t="s">
        <v>84</v>
      </c>
      <c r="B8" s="6">
        <v>153160000</v>
      </c>
      <c r="C8" s="6">
        <v>222007000</v>
      </c>
    </row>
    <row r="9" spans="1:3" ht="30">
      <c r="A9" s="2" t="s">
        <v>1385</v>
      </c>
      <c r="B9" s="4" t="s">
        <v>5</v>
      </c>
      <c r="C9" s="4" t="s">
        <v>5</v>
      </c>
    </row>
    <row r="10" spans="1:3">
      <c r="A10" s="2" t="s">
        <v>84</v>
      </c>
      <c r="B10" s="4" t="s">
        <v>5</v>
      </c>
      <c r="C10" s="8">
        <v>1754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386</v>
      </c>
      <c r="B1" s="7" t="s">
        <v>2</v>
      </c>
      <c r="C1" s="7" t="s">
        <v>81</v>
      </c>
    </row>
    <row r="2" spans="1:3" ht="30">
      <c r="A2" s="1" t="s">
        <v>66</v>
      </c>
      <c r="B2" s="7"/>
      <c r="C2" s="7"/>
    </row>
    <row r="3" spans="1:3" ht="45">
      <c r="A3" s="3" t="s">
        <v>1387</v>
      </c>
      <c r="B3" s="4" t="s">
        <v>5</v>
      </c>
      <c r="C3" s="4" t="s">
        <v>5</v>
      </c>
    </row>
    <row r="4" spans="1:3" ht="30">
      <c r="A4" s="2" t="s">
        <v>1388</v>
      </c>
      <c r="B4" s="8">
        <v>218670</v>
      </c>
      <c r="C4" s="8">
        <v>273163</v>
      </c>
    </row>
    <row r="5" spans="1:3">
      <c r="A5" s="2" t="s">
        <v>534</v>
      </c>
      <c r="B5" s="6">
        <v>-32175</v>
      </c>
      <c r="C5" s="6">
        <v>-93045</v>
      </c>
    </row>
    <row r="6" spans="1:3">
      <c r="A6" s="2" t="s">
        <v>1389</v>
      </c>
      <c r="B6" s="4" t="s">
        <v>5</v>
      </c>
      <c r="C6" s="4" t="s">
        <v>5</v>
      </c>
    </row>
    <row r="7" spans="1:3" ht="45">
      <c r="A7" s="3" t="s">
        <v>1387</v>
      </c>
      <c r="B7" s="4" t="s">
        <v>5</v>
      </c>
      <c r="C7" s="4" t="s">
        <v>5</v>
      </c>
    </row>
    <row r="8" spans="1:3" ht="30">
      <c r="A8" s="2" t="s">
        <v>1388</v>
      </c>
      <c r="B8" s="6">
        <v>65510</v>
      </c>
      <c r="C8" s="6">
        <v>51156</v>
      </c>
    </row>
    <row r="9" spans="1:3">
      <c r="A9" s="2" t="s">
        <v>1384</v>
      </c>
      <c r="B9" s="4" t="s">
        <v>5</v>
      </c>
      <c r="C9" s="4" t="s">
        <v>5</v>
      </c>
    </row>
    <row r="10" spans="1:3" ht="45">
      <c r="A10" s="3" t="s">
        <v>1387</v>
      </c>
      <c r="B10" s="4" t="s">
        <v>5</v>
      </c>
      <c r="C10" s="4" t="s">
        <v>5</v>
      </c>
    </row>
    <row r="11" spans="1:3" ht="30">
      <c r="A11" s="2" t="s">
        <v>1388</v>
      </c>
      <c r="B11" s="6">
        <v>153160</v>
      </c>
      <c r="C11" s="6">
        <v>222007</v>
      </c>
    </row>
    <row r="12" spans="1:3">
      <c r="A12" s="2" t="s">
        <v>534</v>
      </c>
      <c r="B12" s="8">
        <v>-32175</v>
      </c>
      <c r="C12" s="8">
        <v>-930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390</v>
      </c>
      <c r="B1" s="7" t="s">
        <v>2</v>
      </c>
      <c r="C1" s="7" t="s">
        <v>81</v>
      </c>
    </row>
    <row r="2" spans="1:3" ht="30">
      <c r="A2" s="1" t="s">
        <v>66</v>
      </c>
      <c r="B2" s="7"/>
      <c r="C2" s="7"/>
    </row>
    <row r="3" spans="1:3" ht="45">
      <c r="A3" s="3" t="s">
        <v>517</v>
      </c>
      <c r="B3" s="4" t="s">
        <v>5</v>
      </c>
      <c r="C3" s="4" t="s">
        <v>5</v>
      </c>
    </row>
    <row r="4" spans="1:3">
      <c r="A4" s="2" t="s">
        <v>99</v>
      </c>
      <c r="B4" s="8">
        <v>32175</v>
      </c>
      <c r="C4" s="8">
        <v>84277</v>
      </c>
    </row>
    <row r="5" spans="1:3">
      <c r="A5" s="2" t="s">
        <v>104</v>
      </c>
      <c r="B5" s="4" t="s">
        <v>5</v>
      </c>
      <c r="C5" s="6">
        <v>8768</v>
      </c>
    </row>
    <row r="6" spans="1:3">
      <c r="A6" s="2" t="s">
        <v>527</v>
      </c>
      <c r="B6" s="8">
        <v>32175</v>
      </c>
      <c r="C6" s="8">
        <v>930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27" bestFit="1" customWidth="1"/>
    <col min="4" max="4" width="36.5703125" bestFit="1" customWidth="1"/>
    <col min="5" max="8" width="27" bestFit="1" customWidth="1"/>
    <col min="9" max="10" width="36.5703125" bestFit="1" customWidth="1"/>
    <col min="11" max="12" width="21.85546875" bestFit="1" customWidth="1"/>
    <col min="13" max="14" width="21.7109375" bestFit="1" customWidth="1"/>
  </cols>
  <sheetData>
    <row r="1" spans="1:14" ht="15" customHeight="1">
      <c r="A1" s="1" t="s">
        <v>1391</v>
      </c>
      <c r="B1" s="7" t="s">
        <v>1</v>
      </c>
      <c r="C1" s="7"/>
      <c r="D1" s="7"/>
      <c r="E1" s="1"/>
      <c r="F1" s="1"/>
      <c r="G1" s="1"/>
      <c r="H1" s="1"/>
      <c r="I1" s="1"/>
      <c r="J1" s="1"/>
      <c r="K1" s="1"/>
      <c r="L1" s="1"/>
      <c r="M1" s="1"/>
      <c r="N1" s="1"/>
    </row>
    <row r="2" spans="1:14" ht="30">
      <c r="A2" s="1" t="s">
        <v>66</v>
      </c>
      <c r="B2" s="1" t="s">
        <v>2</v>
      </c>
      <c r="C2" s="1" t="s">
        <v>2</v>
      </c>
      <c r="D2" s="1" t="s">
        <v>2</v>
      </c>
      <c r="E2" s="1" t="s">
        <v>2</v>
      </c>
      <c r="F2" s="1" t="s">
        <v>81</v>
      </c>
      <c r="G2" s="1" t="s">
        <v>2</v>
      </c>
      <c r="H2" s="1" t="s">
        <v>81</v>
      </c>
      <c r="I2" s="1" t="s">
        <v>2</v>
      </c>
      <c r="J2" s="1" t="s">
        <v>81</v>
      </c>
      <c r="K2" s="1" t="s">
        <v>2</v>
      </c>
      <c r="L2" s="1" t="s">
        <v>81</v>
      </c>
      <c r="M2" s="1" t="s">
        <v>2</v>
      </c>
      <c r="N2" s="1" t="s">
        <v>81</v>
      </c>
    </row>
    <row r="3" spans="1:14" ht="30">
      <c r="A3" s="1"/>
      <c r="B3" s="1" t="s">
        <v>1392</v>
      </c>
      <c r="C3" s="1" t="s">
        <v>1322</v>
      </c>
      <c r="D3" s="1" t="s">
        <v>1393</v>
      </c>
      <c r="E3" s="1" t="s">
        <v>1389</v>
      </c>
      <c r="F3" s="1" t="s">
        <v>1389</v>
      </c>
      <c r="G3" s="1" t="s">
        <v>1389</v>
      </c>
      <c r="H3" s="1" t="s">
        <v>1389</v>
      </c>
      <c r="I3" s="1" t="s">
        <v>1389</v>
      </c>
      <c r="J3" s="1" t="s">
        <v>1389</v>
      </c>
      <c r="K3" s="1" t="s">
        <v>1384</v>
      </c>
      <c r="L3" s="1" t="s">
        <v>1384</v>
      </c>
      <c r="M3" s="1" t="s">
        <v>1384</v>
      </c>
      <c r="N3" s="1" t="s">
        <v>1384</v>
      </c>
    </row>
    <row r="4" spans="1:14" ht="30">
      <c r="A4" s="1"/>
      <c r="B4" s="1"/>
      <c r="C4" s="1"/>
      <c r="D4" s="1"/>
      <c r="E4" s="1" t="s">
        <v>1392</v>
      </c>
      <c r="F4" s="1" t="s">
        <v>1392</v>
      </c>
      <c r="G4" s="1" t="s">
        <v>1322</v>
      </c>
      <c r="H4" s="1" t="s">
        <v>1322</v>
      </c>
      <c r="I4" s="1" t="s">
        <v>1393</v>
      </c>
      <c r="J4" s="1" t="s">
        <v>1393</v>
      </c>
      <c r="K4" s="1" t="s">
        <v>1323</v>
      </c>
      <c r="L4" s="1" t="s">
        <v>1323</v>
      </c>
      <c r="M4" s="1" t="s">
        <v>1324</v>
      </c>
      <c r="N4" s="1" t="s">
        <v>1324</v>
      </c>
    </row>
    <row r="5" spans="1:14" ht="30">
      <c r="A5" s="2" t="s">
        <v>1394</v>
      </c>
      <c r="B5" s="4" t="s">
        <v>5</v>
      </c>
      <c r="C5" s="4" t="s">
        <v>5</v>
      </c>
      <c r="D5" s="4" t="s">
        <v>5</v>
      </c>
      <c r="E5" s="8">
        <v>438000</v>
      </c>
      <c r="F5" s="8">
        <v>434000</v>
      </c>
      <c r="G5" s="8">
        <v>958125</v>
      </c>
      <c r="H5" s="8">
        <v>945000</v>
      </c>
      <c r="I5" s="8">
        <v>109902</v>
      </c>
      <c r="J5" s="8">
        <v>100948</v>
      </c>
      <c r="K5" s="8">
        <v>620732</v>
      </c>
      <c r="L5" s="8">
        <v>672704</v>
      </c>
      <c r="M5" s="8">
        <v>1355984</v>
      </c>
      <c r="N5" s="8">
        <v>1397227</v>
      </c>
    </row>
    <row r="6" spans="1:14">
      <c r="A6" s="2" t="s">
        <v>1334</v>
      </c>
      <c r="B6" s="170">
        <v>6.13E-2</v>
      </c>
      <c r="C6" s="170">
        <v>7.3800000000000004E-2</v>
      </c>
      <c r="D6" s="170">
        <v>3.7499999999999999E-2</v>
      </c>
      <c r="E6" s="4" t="s">
        <v>5</v>
      </c>
      <c r="F6" s="4" t="s">
        <v>5</v>
      </c>
      <c r="G6" s="4" t="s">
        <v>5</v>
      </c>
      <c r="H6" s="4" t="s">
        <v>5</v>
      </c>
      <c r="I6" s="4" t="s">
        <v>5</v>
      </c>
      <c r="J6" s="4" t="s">
        <v>5</v>
      </c>
      <c r="K6" s="4" t="s">
        <v>5</v>
      </c>
      <c r="L6" s="4" t="s">
        <v>5</v>
      </c>
      <c r="M6" s="4" t="s">
        <v>5</v>
      </c>
      <c r="N6" s="4" t="s">
        <v>5</v>
      </c>
    </row>
    <row r="7" spans="1:14">
      <c r="A7" s="2" t="s">
        <v>1335</v>
      </c>
      <c r="B7" s="4" t="s">
        <v>1357</v>
      </c>
      <c r="C7" s="4" t="s">
        <v>1336</v>
      </c>
      <c r="D7" s="4" t="s">
        <v>1337</v>
      </c>
      <c r="E7" s="4" t="s">
        <v>5</v>
      </c>
      <c r="F7" s="4" t="s">
        <v>5</v>
      </c>
      <c r="G7" s="4" t="s">
        <v>5</v>
      </c>
      <c r="H7" s="4" t="s">
        <v>5</v>
      </c>
      <c r="I7" s="4" t="s">
        <v>5</v>
      </c>
      <c r="J7" s="4" t="s">
        <v>5</v>
      </c>
      <c r="K7" s="4" t="s">
        <v>5</v>
      </c>
      <c r="L7" s="4" t="s">
        <v>5</v>
      </c>
      <c r="M7" s="4" t="s">
        <v>5</v>
      </c>
      <c r="N7" s="4"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395</v>
      </c>
      <c r="B1" s="7" t="s">
        <v>2</v>
      </c>
      <c r="C1" s="7" t="s">
        <v>81</v>
      </c>
    </row>
    <row r="2" spans="1:3" ht="30">
      <c r="A2" s="1" t="s">
        <v>66</v>
      </c>
      <c r="B2" s="7"/>
      <c r="C2" s="7"/>
    </row>
    <row r="3" spans="1:3" ht="30">
      <c r="A3" s="3" t="s">
        <v>1396</v>
      </c>
      <c r="B3" s="4" t="s">
        <v>5</v>
      </c>
      <c r="C3" s="4" t="s">
        <v>5</v>
      </c>
    </row>
    <row r="4" spans="1:3">
      <c r="A4" s="2" t="s">
        <v>1397</v>
      </c>
      <c r="B4" s="8">
        <v>207796</v>
      </c>
      <c r="C4" s="8">
        <v>263911</v>
      </c>
    </row>
    <row r="5" spans="1:3">
      <c r="A5" s="2" t="s">
        <v>1398</v>
      </c>
      <c r="B5" s="6">
        <v>13789</v>
      </c>
      <c r="C5" s="6">
        <v>10036</v>
      </c>
    </row>
    <row r="6" spans="1:3">
      <c r="A6" s="2" t="s">
        <v>1399</v>
      </c>
      <c r="B6" s="6">
        <v>-2915</v>
      </c>
      <c r="C6" s="4">
        <v>-784</v>
      </c>
    </row>
    <row r="7" spans="1:3">
      <c r="A7" s="2" t="s">
        <v>1400</v>
      </c>
      <c r="B7" s="6">
        <v>218670</v>
      </c>
      <c r="C7" s="6">
        <v>273163</v>
      </c>
    </row>
    <row r="8" spans="1:3" ht="45">
      <c r="A8" s="2" t="s">
        <v>1401</v>
      </c>
      <c r="B8" s="4" t="s">
        <v>5</v>
      </c>
      <c r="C8" s="4" t="s">
        <v>5</v>
      </c>
    </row>
    <row r="9" spans="1:3" ht="30">
      <c r="A9" s="3" t="s">
        <v>1396</v>
      </c>
      <c r="B9" s="4" t="s">
        <v>5</v>
      </c>
      <c r="C9" s="4" t="s">
        <v>5</v>
      </c>
    </row>
    <row r="10" spans="1:3">
      <c r="A10" s="2" t="s">
        <v>1397</v>
      </c>
      <c r="B10" s="6">
        <v>143819</v>
      </c>
      <c r="C10" s="6">
        <v>206258</v>
      </c>
    </row>
    <row r="11" spans="1:3">
      <c r="A11" s="2" t="s">
        <v>1398</v>
      </c>
      <c r="B11" s="6">
        <v>2839</v>
      </c>
      <c r="C11" s="6">
        <v>3963</v>
      </c>
    </row>
    <row r="12" spans="1:3">
      <c r="A12" s="2" t="s">
        <v>1399</v>
      </c>
      <c r="B12" s="6">
        <v>-1428</v>
      </c>
      <c r="C12" s="4">
        <v>-331</v>
      </c>
    </row>
    <row r="13" spans="1:3">
      <c r="A13" s="2" t="s">
        <v>1400</v>
      </c>
      <c r="B13" s="6">
        <v>145230</v>
      </c>
      <c r="C13" s="6">
        <v>209890</v>
      </c>
    </row>
    <row r="14" spans="1:3" ht="30">
      <c r="A14" s="2" t="s">
        <v>1402</v>
      </c>
      <c r="B14" s="4" t="s">
        <v>5</v>
      </c>
      <c r="C14" s="4" t="s">
        <v>5</v>
      </c>
    </row>
    <row r="15" spans="1:3" ht="30">
      <c r="A15" s="3" t="s">
        <v>1396</v>
      </c>
      <c r="B15" s="4" t="s">
        <v>5</v>
      </c>
      <c r="C15" s="4" t="s">
        <v>5</v>
      </c>
    </row>
    <row r="16" spans="1:3">
      <c r="A16" s="2" t="s">
        <v>1397</v>
      </c>
      <c r="B16" s="6">
        <v>44807</v>
      </c>
      <c r="C16" s="6">
        <v>37825</v>
      </c>
    </row>
    <row r="17" spans="1:3">
      <c r="A17" s="2" t="s">
        <v>1398</v>
      </c>
      <c r="B17" s="6">
        <v>7709</v>
      </c>
      <c r="C17" s="6">
        <v>4307</v>
      </c>
    </row>
    <row r="18" spans="1:3">
      <c r="A18" s="2" t="s">
        <v>1399</v>
      </c>
      <c r="B18" s="6">
        <v>-1012</v>
      </c>
      <c r="C18" s="4">
        <v>-234</v>
      </c>
    </row>
    <row r="19" spans="1:3">
      <c r="A19" s="2" t="s">
        <v>1400</v>
      </c>
      <c r="B19" s="6">
        <v>51504</v>
      </c>
      <c r="C19" s="6">
        <v>41898</v>
      </c>
    </row>
    <row r="20" spans="1:3" ht="30">
      <c r="A20" s="2" t="s">
        <v>1403</v>
      </c>
      <c r="B20" s="4" t="s">
        <v>5</v>
      </c>
      <c r="C20" s="4" t="s">
        <v>5</v>
      </c>
    </row>
    <row r="21" spans="1:3" ht="30">
      <c r="A21" s="3" t="s">
        <v>1396</v>
      </c>
      <c r="B21" s="4" t="s">
        <v>5</v>
      </c>
      <c r="C21" s="4" t="s">
        <v>5</v>
      </c>
    </row>
    <row r="22" spans="1:3">
      <c r="A22" s="2" t="s">
        <v>1397</v>
      </c>
      <c r="B22" s="6">
        <v>18988</v>
      </c>
      <c r="C22" s="6">
        <v>18005</v>
      </c>
    </row>
    <row r="23" spans="1:3">
      <c r="A23" s="2" t="s">
        <v>1398</v>
      </c>
      <c r="B23" s="6">
        <v>3241</v>
      </c>
      <c r="C23" s="6">
        <v>1766</v>
      </c>
    </row>
    <row r="24" spans="1:3">
      <c r="A24" s="2" t="s">
        <v>1399</v>
      </c>
      <c r="B24" s="4">
        <v>-461</v>
      </c>
      <c r="C24" s="4">
        <v>-219</v>
      </c>
    </row>
    <row r="25" spans="1:3">
      <c r="A25" s="2" t="s">
        <v>1400</v>
      </c>
      <c r="B25" s="6">
        <v>21768</v>
      </c>
      <c r="C25" s="6">
        <v>19552</v>
      </c>
    </row>
    <row r="26" spans="1:3">
      <c r="A26" s="2" t="s">
        <v>1404</v>
      </c>
      <c r="B26" s="4" t="s">
        <v>5</v>
      </c>
      <c r="C26" s="4" t="s">
        <v>5</v>
      </c>
    </row>
    <row r="27" spans="1:3" ht="30">
      <c r="A27" s="3" t="s">
        <v>1396</v>
      </c>
      <c r="B27" s="4" t="s">
        <v>5</v>
      </c>
      <c r="C27" s="4" t="s">
        <v>5</v>
      </c>
    </row>
    <row r="28" spans="1:3">
      <c r="A28" s="2" t="s">
        <v>1397</v>
      </c>
      <c r="B28" s="4">
        <v>182</v>
      </c>
      <c r="C28" s="6">
        <v>1823</v>
      </c>
    </row>
    <row r="29" spans="1:3">
      <c r="A29" s="2" t="s">
        <v>1398</v>
      </c>
      <c r="B29" s="4" t="s">
        <v>44</v>
      </c>
      <c r="C29" s="4" t="s">
        <v>44</v>
      </c>
    </row>
    <row r="30" spans="1:3">
      <c r="A30" s="2" t="s">
        <v>1399</v>
      </c>
      <c r="B30" s="4">
        <v>-14</v>
      </c>
      <c r="C30" s="4" t="s">
        <v>44</v>
      </c>
    </row>
    <row r="31" spans="1:3">
      <c r="A31" s="2" t="s">
        <v>1400</v>
      </c>
      <c r="B31" s="8">
        <v>168</v>
      </c>
      <c r="C31" s="8">
        <v>18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405</v>
      </c>
      <c r="B1" s="7" t="s">
        <v>2</v>
      </c>
    </row>
    <row r="2" spans="1:2" ht="30">
      <c r="A2" s="1" t="s">
        <v>66</v>
      </c>
      <c r="B2" s="7"/>
    </row>
    <row r="3" spans="1:2" ht="45">
      <c r="A3" s="3" t="s">
        <v>517</v>
      </c>
      <c r="B3" s="4" t="s">
        <v>5</v>
      </c>
    </row>
    <row r="4" spans="1:2">
      <c r="A4" s="2" t="s">
        <v>1406</v>
      </c>
      <c r="B4" s="8">
        <v>88</v>
      </c>
    </row>
    <row r="5" spans="1:2" ht="30">
      <c r="A5" s="2" t="s">
        <v>1407</v>
      </c>
      <c r="B5" s="6">
        <v>12302</v>
      </c>
    </row>
    <row r="6" spans="1:2" ht="30">
      <c r="A6" s="2" t="s">
        <v>1408</v>
      </c>
      <c r="B6" s="6">
        <v>10704</v>
      </c>
    </row>
    <row r="7" spans="1:2">
      <c r="A7" s="2" t="s">
        <v>1409</v>
      </c>
      <c r="B7" s="6">
        <v>18147</v>
      </c>
    </row>
    <row r="8" spans="1:2">
      <c r="A8" s="2" t="s">
        <v>1410</v>
      </c>
      <c r="B8" s="4">
        <v>89</v>
      </c>
    </row>
    <row r="9" spans="1:2" ht="30">
      <c r="A9" s="2" t="s">
        <v>1411</v>
      </c>
      <c r="B9" s="6">
        <v>12473</v>
      </c>
    </row>
    <row r="10" spans="1:2" ht="30">
      <c r="A10" s="2" t="s">
        <v>1412</v>
      </c>
      <c r="B10" s="6">
        <v>10956</v>
      </c>
    </row>
    <row r="11" spans="1:2">
      <c r="A11" s="2" t="s">
        <v>1413</v>
      </c>
      <c r="B11" s="8">
        <v>176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14</v>
      </c>
      <c r="B1" s="7" t="s">
        <v>31</v>
      </c>
      <c r="C1" s="7"/>
      <c r="D1" s="7" t="s">
        <v>1</v>
      </c>
      <c r="E1" s="7"/>
    </row>
    <row r="2" spans="1:5" ht="30">
      <c r="A2" s="1" t="s">
        <v>66</v>
      </c>
      <c r="B2" s="1" t="s">
        <v>2</v>
      </c>
      <c r="C2" s="1" t="s">
        <v>32</v>
      </c>
      <c r="D2" s="1" t="s">
        <v>2</v>
      </c>
      <c r="E2" s="1" t="s">
        <v>32</v>
      </c>
    </row>
    <row r="3" spans="1:5" ht="45">
      <c r="A3" s="3" t="s">
        <v>517</v>
      </c>
      <c r="B3" s="4" t="s">
        <v>5</v>
      </c>
      <c r="C3" s="4" t="s">
        <v>5</v>
      </c>
      <c r="D3" s="4" t="s">
        <v>5</v>
      </c>
      <c r="E3" s="4" t="s">
        <v>5</v>
      </c>
    </row>
    <row r="4" spans="1:5">
      <c r="A4" s="2" t="s">
        <v>622</v>
      </c>
      <c r="B4" s="8">
        <v>1233</v>
      </c>
      <c r="C4" s="8">
        <v>2043</v>
      </c>
      <c r="D4" s="8">
        <v>4474</v>
      </c>
      <c r="E4" s="8">
        <v>3508</v>
      </c>
    </row>
    <row r="5" spans="1:5">
      <c r="A5" s="2" t="s">
        <v>627</v>
      </c>
      <c r="B5" s="6">
        <v>-2140</v>
      </c>
      <c r="C5" s="4">
        <v>-276</v>
      </c>
      <c r="D5" s="6">
        <v>-3192</v>
      </c>
      <c r="E5" s="6">
        <v>-1158</v>
      </c>
    </row>
    <row r="6" spans="1:5">
      <c r="A6" s="2" t="s">
        <v>628</v>
      </c>
      <c r="B6" s="8">
        <v>1577</v>
      </c>
      <c r="C6" s="8">
        <v>1640</v>
      </c>
      <c r="D6" s="8">
        <v>4909</v>
      </c>
      <c r="E6" s="8">
        <v>47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v>
      </c>
      <c r="B1" s="7" t="s">
        <v>2</v>
      </c>
      <c r="C1" s="7" t="s">
        <v>81</v>
      </c>
    </row>
    <row r="2" spans="1:3" ht="30">
      <c r="A2" s="1" t="s">
        <v>118</v>
      </c>
      <c r="B2" s="7"/>
      <c r="C2" s="7"/>
    </row>
    <row r="3" spans="1:3" ht="30">
      <c r="A3" s="3" t="s">
        <v>119</v>
      </c>
      <c r="B3" s="4" t="s">
        <v>5</v>
      </c>
      <c r="C3" s="4" t="s">
        <v>5</v>
      </c>
    </row>
    <row r="4" spans="1:3" ht="30">
      <c r="A4" s="2" t="s">
        <v>120</v>
      </c>
      <c r="B4" s="8">
        <v>709008</v>
      </c>
      <c r="C4" s="8">
        <v>670729</v>
      </c>
    </row>
    <row r="5" spans="1:3">
      <c r="A5" s="2" t="s">
        <v>121</v>
      </c>
      <c r="B5" s="10">
        <v>0.01</v>
      </c>
      <c r="C5" s="10">
        <v>0.01</v>
      </c>
    </row>
    <row r="6" spans="1:3">
      <c r="A6" s="2" t="s">
        <v>122</v>
      </c>
      <c r="B6" s="6">
        <v>5000000</v>
      </c>
      <c r="C6" s="6">
        <v>5000000</v>
      </c>
    </row>
    <row r="7" spans="1:3">
      <c r="A7" s="2" t="s">
        <v>123</v>
      </c>
      <c r="B7" s="4">
        <v>0</v>
      </c>
      <c r="C7" s="4">
        <v>0</v>
      </c>
    </row>
    <row r="8" spans="1:3">
      <c r="A8" s="2" t="s">
        <v>124</v>
      </c>
      <c r="B8" s="10">
        <v>0.01</v>
      </c>
      <c r="C8" s="10">
        <v>0.01</v>
      </c>
    </row>
    <row r="9" spans="1:3" ht="30">
      <c r="A9" s="2" t="s">
        <v>125</v>
      </c>
      <c r="B9" s="6">
        <v>750000000</v>
      </c>
      <c r="C9" s="6">
        <v>750000000</v>
      </c>
    </row>
    <row r="10" spans="1:3">
      <c r="A10" s="2" t="s">
        <v>126</v>
      </c>
      <c r="B10" s="6">
        <v>264495000</v>
      </c>
      <c r="C10" s="6">
        <v>25639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s>
  <sheetData>
    <row r="1" spans="1:4" ht="15" customHeight="1">
      <c r="A1" s="1" t="s">
        <v>1415</v>
      </c>
      <c r="B1" s="7" t="s">
        <v>1</v>
      </c>
      <c r="C1" s="7"/>
      <c r="D1" s="7"/>
    </row>
    <row r="2" spans="1:4" ht="30">
      <c r="A2" s="1" t="s">
        <v>66</v>
      </c>
      <c r="B2" s="1" t="s">
        <v>2</v>
      </c>
      <c r="C2" s="7" t="s">
        <v>32</v>
      </c>
      <c r="D2" s="7"/>
    </row>
    <row r="3" spans="1:4" ht="30">
      <c r="A3" s="3" t="s">
        <v>1396</v>
      </c>
      <c r="B3" s="4" t="s">
        <v>5</v>
      </c>
      <c r="C3" s="4" t="s">
        <v>5</v>
      </c>
      <c r="D3" s="4"/>
    </row>
    <row r="4" spans="1:4" ht="17.25">
      <c r="A4" s="2" t="s">
        <v>634</v>
      </c>
      <c r="B4" s="8">
        <v>530199</v>
      </c>
      <c r="C4" s="8">
        <v>1412580</v>
      </c>
      <c r="D4" s="9" t="s">
        <v>35</v>
      </c>
    </row>
    <row r="5" spans="1:4" ht="17.25">
      <c r="A5" s="2" t="s">
        <v>637</v>
      </c>
      <c r="B5" s="6">
        <v>471915</v>
      </c>
      <c r="C5" s="6">
        <v>1431548</v>
      </c>
      <c r="D5" s="9" t="s">
        <v>35</v>
      </c>
    </row>
    <row r="6" spans="1:4">
      <c r="A6" s="2" t="s">
        <v>1416</v>
      </c>
      <c r="B6" s="4" t="s">
        <v>5</v>
      </c>
      <c r="C6" s="4" t="s">
        <v>5</v>
      </c>
      <c r="D6" s="4"/>
    </row>
    <row r="7" spans="1:4" ht="30">
      <c r="A7" s="3" t="s">
        <v>1396</v>
      </c>
      <c r="B7" s="4" t="s">
        <v>5</v>
      </c>
      <c r="C7" s="4" t="s">
        <v>5</v>
      </c>
      <c r="D7" s="4"/>
    </row>
    <row r="8" spans="1:4">
      <c r="A8" s="2" t="s">
        <v>634</v>
      </c>
      <c r="B8" s="6">
        <v>64337</v>
      </c>
      <c r="C8" s="6">
        <v>52583</v>
      </c>
      <c r="D8" s="4"/>
    </row>
    <row r="9" spans="1:4">
      <c r="A9" s="2" t="s">
        <v>637</v>
      </c>
      <c r="B9" s="8">
        <v>65208</v>
      </c>
      <c r="C9" s="8">
        <v>70610</v>
      </c>
      <c r="D9" s="4"/>
    </row>
    <row r="10" spans="1:4">
      <c r="A10" s="11"/>
      <c r="B10" s="11"/>
      <c r="C10" s="11"/>
      <c r="D10" s="11"/>
    </row>
    <row r="11" spans="1:4" ht="15" customHeight="1">
      <c r="A11" s="2" t="s">
        <v>35</v>
      </c>
      <c r="B11" s="12" t="s">
        <v>64</v>
      </c>
      <c r="C11" s="12"/>
      <c r="D11" s="12"/>
    </row>
  </sheetData>
  <mergeCells count="4">
    <mergeCell ref="B1:D1"/>
    <mergeCell ref="C2:D2"/>
    <mergeCell ref="A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1.5703125" bestFit="1" customWidth="1"/>
    <col min="4" max="4" width="2.5703125" bestFit="1" customWidth="1"/>
    <col min="5" max="7" width="36.5703125" bestFit="1" customWidth="1"/>
    <col min="8" max="8" width="32" bestFit="1" customWidth="1"/>
    <col min="9" max="10" width="36.5703125" bestFit="1" customWidth="1"/>
  </cols>
  <sheetData>
    <row r="1" spans="1:10" ht="15" customHeight="1">
      <c r="A1" s="7" t="s">
        <v>1417</v>
      </c>
      <c r="B1" s="7" t="s">
        <v>1</v>
      </c>
      <c r="C1" s="7"/>
      <c r="D1" s="7"/>
      <c r="E1" s="7"/>
      <c r="F1" s="7"/>
      <c r="G1" s="7" t="s">
        <v>1362</v>
      </c>
      <c r="H1" s="7"/>
      <c r="I1" s="1"/>
      <c r="J1" s="1"/>
    </row>
    <row r="2" spans="1:10">
      <c r="A2" s="7"/>
      <c r="B2" s="1" t="s">
        <v>2</v>
      </c>
      <c r="C2" s="7" t="s">
        <v>32</v>
      </c>
      <c r="D2" s="7"/>
      <c r="E2" s="1" t="s">
        <v>2</v>
      </c>
      <c r="F2" s="1" t="s">
        <v>32</v>
      </c>
      <c r="G2" s="1" t="s">
        <v>1420</v>
      </c>
      <c r="H2" s="1" t="s">
        <v>1422</v>
      </c>
      <c r="I2" s="1" t="s">
        <v>2</v>
      </c>
      <c r="J2" s="1" t="s">
        <v>1422</v>
      </c>
    </row>
    <row r="3" spans="1:10" ht="30">
      <c r="A3" s="7"/>
      <c r="B3" s="1" t="s">
        <v>1273</v>
      </c>
      <c r="C3" s="7"/>
      <c r="D3" s="7"/>
      <c r="E3" s="1" t="s">
        <v>1419</v>
      </c>
      <c r="F3" s="1" t="s">
        <v>1419</v>
      </c>
      <c r="G3" s="1" t="s">
        <v>1421</v>
      </c>
      <c r="H3" s="1" t="s">
        <v>1423</v>
      </c>
      <c r="I3" s="1" t="s">
        <v>1424</v>
      </c>
      <c r="J3" s="1" t="s">
        <v>1425</v>
      </c>
    </row>
    <row r="4" spans="1:10">
      <c r="A4" s="7"/>
      <c r="B4" s="1" t="s">
        <v>1418</v>
      </c>
      <c r="C4" s="7"/>
      <c r="D4" s="7"/>
      <c r="E4" s="1"/>
      <c r="F4" s="1"/>
      <c r="G4" s="1" t="s">
        <v>1272</v>
      </c>
      <c r="H4" s="1" t="s">
        <v>1273</v>
      </c>
      <c r="I4" s="1"/>
      <c r="J4" s="1" t="s">
        <v>1423</v>
      </c>
    </row>
    <row r="5" spans="1:10">
      <c r="A5" s="7"/>
      <c r="B5" s="1"/>
      <c r="C5" s="7"/>
      <c r="D5" s="7"/>
      <c r="E5" s="1"/>
      <c r="F5" s="1"/>
      <c r="G5" s="1" t="s">
        <v>1273</v>
      </c>
      <c r="H5" s="1"/>
      <c r="I5" s="1"/>
      <c r="J5" s="1"/>
    </row>
    <row r="6" spans="1:10">
      <c r="A6" s="3" t="s">
        <v>1426</v>
      </c>
      <c r="B6" s="4" t="s">
        <v>5</v>
      </c>
      <c r="C6" s="4" t="s">
        <v>5</v>
      </c>
      <c r="D6" s="4"/>
      <c r="E6" s="4" t="s">
        <v>5</v>
      </c>
      <c r="F6" s="4" t="s">
        <v>5</v>
      </c>
      <c r="G6" s="4" t="s">
        <v>5</v>
      </c>
      <c r="H6" s="4" t="s">
        <v>5</v>
      </c>
      <c r="I6" s="4" t="s">
        <v>5</v>
      </c>
      <c r="J6" s="4" t="s">
        <v>5</v>
      </c>
    </row>
    <row r="7" spans="1:10">
      <c r="A7" s="2" t="s">
        <v>1427</v>
      </c>
      <c r="B7" s="4" t="s">
        <v>5</v>
      </c>
      <c r="C7" s="4" t="s">
        <v>5</v>
      </c>
      <c r="D7" s="4"/>
      <c r="E7" s="4" t="s">
        <v>5</v>
      </c>
      <c r="F7" s="4" t="s">
        <v>5</v>
      </c>
      <c r="G7" s="170">
        <v>0.8</v>
      </c>
      <c r="H7" s="170">
        <v>0.8</v>
      </c>
      <c r="I7" s="170">
        <v>0.3</v>
      </c>
      <c r="J7" s="4" t="s">
        <v>5</v>
      </c>
    </row>
    <row r="8" spans="1:10">
      <c r="A8" s="2" t="s">
        <v>1277</v>
      </c>
      <c r="B8" s="6">
        <v>10782</v>
      </c>
      <c r="C8" s="4" t="s">
        <v>5</v>
      </c>
      <c r="D8" s="4"/>
      <c r="E8" s="4" t="s">
        <v>5</v>
      </c>
      <c r="F8" s="4" t="s">
        <v>5</v>
      </c>
      <c r="G8" s="4">
        <v>218</v>
      </c>
      <c r="H8" s="4">
        <v>480</v>
      </c>
      <c r="I8" s="4" t="s">
        <v>5</v>
      </c>
      <c r="J8" s="4" t="s">
        <v>5</v>
      </c>
    </row>
    <row r="9" spans="1:10" ht="30">
      <c r="A9" s="2" t="s">
        <v>1428</v>
      </c>
      <c r="B9" s="4" t="s">
        <v>5</v>
      </c>
      <c r="C9" s="4" t="s">
        <v>5</v>
      </c>
      <c r="D9" s="4"/>
      <c r="E9" s="4" t="s">
        <v>5</v>
      </c>
      <c r="F9" s="4" t="s">
        <v>5</v>
      </c>
      <c r="G9" s="170">
        <v>0.2</v>
      </c>
      <c r="H9" s="4" t="s">
        <v>5</v>
      </c>
      <c r="I9" s="4" t="s">
        <v>5</v>
      </c>
      <c r="J9" s="4" t="s">
        <v>5</v>
      </c>
    </row>
    <row r="10" spans="1:10" ht="30">
      <c r="A10" s="2" t="s">
        <v>1429</v>
      </c>
      <c r="B10" s="8">
        <v>173653000</v>
      </c>
      <c r="C10" s="8">
        <v>71475000</v>
      </c>
      <c r="D10" s="9" t="s">
        <v>35</v>
      </c>
      <c r="E10" s="8">
        <v>5400000</v>
      </c>
      <c r="F10" s="8">
        <v>9600000</v>
      </c>
      <c r="G10" s="8">
        <v>61900000</v>
      </c>
      <c r="H10" s="8">
        <v>162000000</v>
      </c>
      <c r="I10" s="4" t="s">
        <v>5</v>
      </c>
      <c r="J10" s="4" t="s">
        <v>5</v>
      </c>
    </row>
    <row r="11" spans="1:10" ht="30">
      <c r="A11" s="2" t="s">
        <v>1430</v>
      </c>
      <c r="B11" s="4">
        <v>29</v>
      </c>
      <c r="C11" s="4" t="s">
        <v>5</v>
      </c>
      <c r="D11" s="4"/>
      <c r="E11" s="4" t="s">
        <v>5</v>
      </c>
      <c r="F11" s="4" t="s">
        <v>5</v>
      </c>
      <c r="G11" s="4" t="s">
        <v>5</v>
      </c>
      <c r="H11" s="4" t="s">
        <v>5</v>
      </c>
      <c r="I11" s="4" t="s">
        <v>5</v>
      </c>
      <c r="J11" s="4" t="s">
        <v>5</v>
      </c>
    </row>
    <row r="12" spans="1:10" ht="30">
      <c r="A12" s="2" t="s">
        <v>1431</v>
      </c>
      <c r="B12" s="4" t="s">
        <v>5</v>
      </c>
      <c r="C12" s="4" t="s">
        <v>5</v>
      </c>
      <c r="D12" s="4"/>
      <c r="E12" s="4" t="s">
        <v>5</v>
      </c>
      <c r="F12" s="4" t="s">
        <v>5</v>
      </c>
      <c r="G12" s="4">
        <v>5</v>
      </c>
      <c r="H12" s="4" t="s">
        <v>5</v>
      </c>
      <c r="I12" s="4" t="s">
        <v>5</v>
      </c>
      <c r="J12" s="4" t="s">
        <v>5</v>
      </c>
    </row>
    <row r="13" spans="1:10" ht="30">
      <c r="A13" s="2" t="s">
        <v>1432</v>
      </c>
      <c r="B13" s="4" t="s">
        <v>5</v>
      </c>
      <c r="C13" s="4" t="s">
        <v>5</v>
      </c>
      <c r="D13" s="4"/>
      <c r="E13" s="4" t="s">
        <v>5</v>
      </c>
      <c r="F13" s="4" t="s">
        <v>5</v>
      </c>
      <c r="G13" s="4" t="s">
        <v>5</v>
      </c>
      <c r="H13" s="4" t="s">
        <v>5</v>
      </c>
      <c r="I13" s="4" t="s">
        <v>5</v>
      </c>
      <c r="J13" s="170">
        <v>0.2</v>
      </c>
    </row>
    <row r="14" spans="1:10">
      <c r="A14" s="2" t="s">
        <v>1433</v>
      </c>
      <c r="B14" s="4" t="s">
        <v>5</v>
      </c>
      <c r="C14" s="4" t="s">
        <v>5</v>
      </c>
      <c r="D14" s="4"/>
      <c r="E14" s="4" t="s">
        <v>5</v>
      </c>
      <c r="F14" s="4" t="s">
        <v>5</v>
      </c>
      <c r="G14" s="4" t="s">
        <v>5</v>
      </c>
      <c r="H14" s="4" t="s">
        <v>5</v>
      </c>
      <c r="I14" s="8">
        <v>150000000</v>
      </c>
      <c r="J14" s="4" t="s">
        <v>5</v>
      </c>
    </row>
    <row r="15" spans="1:10">
      <c r="A15" s="11"/>
      <c r="B15" s="11"/>
      <c r="C15" s="11"/>
      <c r="D15" s="11"/>
      <c r="E15" s="11"/>
      <c r="F15" s="11"/>
      <c r="G15" s="11"/>
      <c r="H15" s="11"/>
      <c r="I15" s="11"/>
      <c r="J15" s="11"/>
    </row>
    <row r="16" spans="1:10" ht="15" customHeight="1">
      <c r="A16" s="2" t="s">
        <v>35</v>
      </c>
      <c r="B16" s="12" t="s">
        <v>64</v>
      </c>
      <c r="C16" s="12"/>
      <c r="D16" s="12"/>
      <c r="E16" s="12"/>
      <c r="F16" s="12"/>
      <c r="G16" s="12"/>
      <c r="H16" s="12"/>
      <c r="I16" s="12"/>
      <c r="J16" s="12"/>
    </row>
  </sheetData>
  <mergeCells count="6">
    <mergeCell ref="A1:A5"/>
    <mergeCell ref="B1:F1"/>
    <mergeCell ref="G1:H1"/>
    <mergeCell ref="C2:D5"/>
    <mergeCell ref="A15:J15"/>
    <mergeCell ref="B16:J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34</v>
      </c>
      <c r="B1" s="7" t="s">
        <v>2</v>
      </c>
      <c r="C1" s="7" t="s">
        <v>32</v>
      </c>
    </row>
    <row r="2" spans="1:3" ht="30">
      <c r="A2" s="1" t="s">
        <v>66</v>
      </c>
      <c r="B2" s="7"/>
      <c r="C2" s="7"/>
    </row>
    <row r="3" spans="1:3" ht="30">
      <c r="A3" s="3" t="s">
        <v>641</v>
      </c>
      <c r="B3" s="4" t="s">
        <v>5</v>
      </c>
      <c r="C3" s="4" t="s">
        <v>5</v>
      </c>
    </row>
    <row r="4" spans="1:3">
      <c r="A4" s="2" t="s">
        <v>1435</v>
      </c>
      <c r="B4" s="8">
        <v>8308</v>
      </c>
      <c r="C4" s="8">
        <v>1811</v>
      </c>
    </row>
    <row r="5" spans="1:3">
      <c r="A5" s="2" t="s">
        <v>91</v>
      </c>
      <c r="B5" s="6">
        <v>126626</v>
      </c>
      <c r="C5" s="6">
        <v>14311</v>
      </c>
    </row>
    <row r="6" spans="1:3" ht="30">
      <c r="A6" s="2" t="s">
        <v>1436</v>
      </c>
      <c r="B6" s="6">
        <v>116341</v>
      </c>
      <c r="C6" s="6">
        <v>48775</v>
      </c>
    </row>
    <row r="7" spans="1:3">
      <c r="A7" s="2" t="s">
        <v>94</v>
      </c>
      <c r="B7" s="6">
        <v>7576</v>
      </c>
      <c r="C7" s="6">
        <v>25176</v>
      </c>
    </row>
    <row r="8" spans="1:3">
      <c r="A8" s="2" t="s">
        <v>662</v>
      </c>
      <c r="B8" s="6">
        <v>258851</v>
      </c>
      <c r="C8" s="6">
        <v>90073</v>
      </c>
    </row>
    <row r="9" spans="1:3">
      <c r="A9" s="2" t="s">
        <v>666</v>
      </c>
      <c r="B9" s="6">
        <v>-1124</v>
      </c>
      <c r="C9" s="4">
        <v>-501</v>
      </c>
    </row>
    <row r="10" spans="1:3">
      <c r="A10" s="2" t="s">
        <v>1437</v>
      </c>
      <c r="B10" s="6">
        <v>-36657</v>
      </c>
      <c r="C10" s="4">
        <v>-961</v>
      </c>
    </row>
    <row r="11" spans="1:3">
      <c r="A11" s="2" t="s">
        <v>104</v>
      </c>
      <c r="B11" s="6">
        <v>-2274</v>
      </c>
      <c r="C11" s="4" t="s">
        <v>5</v>
      </c>
    </row>
    <row r="12" spans="1:3">
      <c r="A12" s="2" t="s">
        <v>1438</v>
      </c>
      <c r="B12" s="6">
        <v>-40055</v>
      </c>
      <c r="C12" s="6">
        <v>-1462</v>
      </c>
    </row>
    <row r="13" spans="1:3">
      <c r="A13" s="2" t="s">
        <v>668</v>
      </c>
      <c r="B13" s="8">
        <v>218796</v>
      </c>
      <c r="C13" s="8">
        <v>886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9.42578125" customWidth="1"/>
    <col min="6" max="6" width="2.5703125" customWidth="1"/>
    <col min="7" max="7" width="12.28515625" bestFit="1" customWidth="1"/>
  </cols>
  <sheetData>
    <row r="1" spans="1:7" ht="15" customHeight="1">
      <c r="A1" s="1" t="s">
        <v>1439</v>
      </c>
      <c r="B1" s="7" t="s">
        <v>31</v>
      </c>
      <c r="C1" s="7"/>
      <c r="D1" s="7"/>
      <c r="E1" s="7" t="s">
        <v>1</v>
      </c>
      <c r="F1" s="7"/>
      <c r="G1" s="7"/>
    </row>
    <row r="2" spans="1:7" ht="30">
      <c r="A2" s="1" t="s">
        <v>66</v>
      </c>
      <c r="B2" s="1" t="s">
        <v>2</v>
      </c>
      <c r="C2" s="7" t="s">
        <v>32</v>
      </c>
      <c r="D2" s="7"/>
      <c r="E2" s="7" t="s">
        <v>2</v>
      </c>
      <c r="F2" s="7"/>
      <c r="G2" s="1" t="s">
        <v>32</v>
      </c>
    </row>
    <row r="3" spans="1:7" ht="30">
      <c r="A3" s="3" t="s">
        <v>641</v>
      </c>
      <c r="B3" s="4" t="s">
        <v>5</v>
      </c>
      <c r="C3" s="4" t="s">
        <v>5</v>
      </c>
      <c r="D3" s="4"/>
      <c r="E3" s="4" t="s">
        <v>5</v>
      </c>
      <c r="F3" s="4"/>
      <c r="G3" s="4" t="s">
        <v>5</v>
      </c>
    </row>
    <row r="4" spans="1:7" ht="17.25">
      <c r="A4" s="2" t="s">
        <v>674</v>
      </c>
      <c r="B4" s="4" t="s">
        <v>5</v>
      </c>
      <c r="C4" s="4" t="s">
        <v>5</v>
      </c>
      <c r="D4" s="4"/>
      <c r="E4" s="8">
        <v>212458</v>
      </c>
      <c r="F4" s="9" t="s">
        <v>35</v>
      </c>
      <c r="G4" s="8">
        <v>200643</v>
      </c>
    </row>
    <row r="5" spans="1:7" ht="30">
      <c r="A5" s="2" t="s">
        <v>676</v>
      </c>
      <c r="B5" s="4" t="s">
        <v>5</v>
      </c>
      <c r="C5" s="4" t="s">
        <v>5</v>
      </c>
      <c r="D5" s="4"/>
      <c r="E5" s="6">
        <v>41861</v>
      </c>
      <c r="F5" s="4"/>
      <c r="G5" s="6">
        <v>15218</v>
      </c>
    </row>
    <row r="6" spans="1:7" ht="30">
      <c r="A6" s="2" t="s">
        <v>679</v>
      </c>
      <c r="B6" s="4" t="s">
        <v>5</v>
      </c>
      <c r="C6" s="4" t="s">
        <v>5</v>
      </c>
      <c r="D6" s="4"/>
      <c r="E6" s="4" t="s">
        <v>5</v>
      </c>
      <c r="F6" s="4"/>
      <c r="G6" s="6">
        <v>3591</v>
      </c>
    </row>
    <row r="7" spans="1:7" ht="30">
      <c r="A7" s="2" t="s">
        <v>143</v>
      </c>
      <c r="B7" s="4" t="s">
        <v>5</v>
      </c>
      <c r="C7" s="4" t="s">
        <v>5</v>
      </c>
      <c r="D7" s="4"/>
      <c r="E7" s="6">
        <v>-2119</v>
      </c>
      <c r="F7" s="4"/>
      <c r="G7" s="6">
        <v>-6789</v>
      </c>
    </row>
    <row r="8" spans="1:7" ht="17.25">
      <c r="A8" s="2" t="s">
        <v>682</v>
      </c>
      <c r="B8" s="6">
        <v>19813</v>
      </c>
      <c r="C8" s="4" t="s">
        <v>44</v>
      </c>
      <c r="D8" s="9" t="s">
        <v>35</v>
      </c>
      <c r="E8" s="6">
        <v>19813</v>
      </c>
      <c r="F8" s="4"/>
      <c r="G8" s="4" t="s">
        <v>5</v>
      </c>
    </row>
    <row r="9" spans="1:7">
      <c r="A9" s="2" t="s">
        <v>684</v>
      </c>
      <c r="B9" s="8">
        <v>272013</v>
      </c>
      <c r="C9" s="8">
        <v>212663</v>
      </c>
      <c r="D9" s="4"/>
      <c r="E9" s="8">
        <v>272013</v>
      </c>
      <c r="F9" s="4"/>
      <c r="G9" s="8">
        <v>212663</v>
      </c>
    </row>
    <row r="10" spans="1:7">
      <c r="A10" s="11"/>
      <c r="B10" s="11"/>
      <c r="C10" s="11"/>
      <c r="D10" s="11"/>
      <c r="E10" s="11"/>
      <c r="F10" s="11"/>
      <c r="G10" s="11"/>
    </row>
    <row r="11" spans="1:7" ht="15" customHeight="1">
      <c r="A11" s="2" t="s">
        <v>35</v>
      </c>
      <c r="B11" s="12" t="s">
        <v>64</v>
      </c>
      <c r="C11" s="12"/>
      <c r="D11" s="12"/>
      <c r="E11" s="12"/>
      <c r="F11" s="12"/>
      <c r="G11" s="12"/>
    </row>
  </sheetData>
  <mergeCells count="6">
    <mergeCell ref="B1:D1"/>
    <mergeCell ref="E1:G1"/>
    <mergeCell ref="C2:D2"/>
    <mergeCell ref="E2:F2"/>
    <mergeCell ref="A10:G10"/>
    <mergeCell ref="B11: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26" bestFit="1" customWidth="1"/>
    <col min="4" max="4" width="34.140625" bestFit="1" customWidth="1"/>
    <col min="5" max="5" width="27.140625" bestFit="1" customWidth="1"/>
    <col min="6" max="6" width="36.5703125" bestFit="1" customWidth="1"/>
  </cols>
  <sheetData>
    <row r="1" spans="1:6">
      <c r="A1" s="7" t="s">
        <v>1440</v>
      </c>
      <c r="B1" s="1" t="s">
        <v>2</v>
      </c>
      <c r="C1" s="1" t="s">
        <v>2</v>
      </c>
      <c r="D1" s="1" t="s">
        <v>2</v>
      </c>
      <c r="E1" s="1" t="s">
        <v>2</v>
      </c>
      <c r="F1" s="1" t="s">
        <v>1444</v>
      </c>
    </row>
    <row r="2" spans="1:6">
      <c r="A2" s="7"/>
      <c r="B2" s="1" t="s">
        <v>1273</v>
      </c>
      <c r="C2" s="1" t="s">
        <v>1441</v>
      </c>
      <c r="D2" s="1" t="s">
        <v>1442</v>
      </c>
      <c r="E2" s="1" t="s">
        <v>1443</v>
      </c>
      <c r="F2" s="1" t="s">
        <v>1445</v>
      </c>
    </row>
    <row r="3" spans="1:6" ht="30">
      <c r="A3" s="7"/>
      <c r="B3" s="1"/>
      <c r="C3" s="1" t="s">
        <v>1273</v>
      </c>
      <c r="D3" s="1" t="s">
        <v>1273</v>
      </c>
      <c r="E3" s="1" t="s">
        <v>1273</v>
      </c>
      <c r="F3" s="1" t="s">
        <v>1446</v>
      </c>
    </row>
    <row r="4" spans="1:6">
      <c r="A4" s="7"/>
      <c r="B4" s="1"/>
      <c r="C4" s="1"/>
      <c r="D4" s="1"/>
      <c r="E4" s="1"/>
      <c r="F4" s="1" t="s">
        <v>1273</v>
      </c>
    </row>
    <row r="5" spans="1:6" ht="60">
      <c r="A5" s="3" t="s">
        <v>1447</v>
      </c>
      <c r="B5" s="4" t="s">
        <v>5</v>
      </c>
      <c r="C5" s="4" t="s">
        <v>5</v>
      </c>
      <c r="D5" s="4" t="s">
        <v>5</v>
      </c>
      <c r="E5" s="4" t="s">
        <v>5</v>
      </c>
      <c r="F5" s="4" t="s">
        <v>5</v>
      </c>
    </row>
    <row r="6" spans="1:6">
      <c r="A6" s="2" t="s">
        <v>1277</v>
      </c>
      <c r="B6" s="6">
        <v>10782</v>
      </c>
      <c r="C6" s="4">
        <v>172</v>
      </c>
      <c r="D6" s="4">
        <v>25</v>
      </c>
      <c r="E6" s="4">
        <v>293</v>
      </c>
      <c r="F6" s="4">
        <v>76</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1.42578125" customWidth="1"/>
    <col min="6" max="6" width="3.7109375" customWidth="1"/>
  </cols>
  <sheetData>
    <row r="1" spans="1:6" ht="15" customHeight="1">
      <c r="A1" s="1" t="s">
        <v>1448</v>
      </c>
      <c r="B1" s="7" t="s">
        <v>31</v>
      </c>
      <c r="C1" s="7"/>
      <c r="D1" s="7"/>
      <c r="E1" s="7" t="s">
        <v>1</v>
      </c>
      <c r="F1" s="7"/>
    </row>
    <row r="2" spans="1:6" ht="30">
      <c r="A2" s="1" t="s">
        <v>66</v>
      </c>
      <c r="B2" s="1" t="s">
        <v>2</v>
      </c>
      <c r="C2" s="7" t="s">
        <v>32</v>
      </c>
      <c r="D2" s="7"/>
      <c r="E2" s="7" t="s">
        <v>32</v>
      </c>
      <c r="F2" s="7"/>
    </row>
    <row r="3" spans="1:6" ht="30">
      <c r="A3" s="3" t="s">
        <v>689</v>
      </c>
      <c r="B3" s="4" t="s">
        <v>5</v>
      </c>
      <c r="C3" s="4" t="s">
        <v>5</v>
      </c>
      <c r="D3" s="4"/>
      <c r="E3" s="4" t="s">
        <v>5</v>
      </c>
      <c r="F3" s="4"/>
    </row>
    <row r="4" spans="1:6" ht="30">
      <c r="A4" s="2" t="s">
        <v>34</v>
      </c>
      <c r="B4" s="4" t="s">
        <v>5</v>
      </c>
      <c r="C4" s="4" t="s">
        <v>5</v>
      </c>
      <c r="D4" s="4"/>
      <c r="E4" s="8">
        <v>7316</v>
      </c>
      <c r="F4" s="4"/>
    </row>
    <row r="5" spans="1:6">
      <c r="A5" s="2" t="s">
        <v>36</v>
      </c>
      <c r="B5" s="4" t="s">
        <v>5</v>
      </c>
      <c r="C5" s="4" t="s">
        <v>5</v>
      </c>
      <c r="D5" s="4"/>
      <c r="E5" s="6">
        <v>-2139</v>
      </c>
      <c r="F5" s="4"/>
    </row>
    <row r="6" spans="1:6">
      <c r="A6" s="2" t="s">
        <v>37</v>
      </c>
      <c r="B6" s="4" t="s">
        <v>5</v>
      </c>
      <c r="C6" s="4" t="s">
        <v>5</v>
      </c>
      <c r="D6" s="4"/>
      <c r="E6" s="6">
        <v>5177</v>
      </c>
      <c r="F6" s="4"/>
    </row>
    <row r="7" spans="1:6">
      <c r="A7" s="2" t="s">
        <v>38</v>
      </c>
      <c r="B7" s="4" t="s">
        <v>5</v>
      </c>
      <c r="C7" s="4">
        <v>192</v>
      </c>
      <c r="D7" s="4"/>
      <c r="E7" s="6">
        <v>4587</v>
      </c>
      <c r="F7" s="4"/>
    </row>
    <row r="8" spans="1:6">
      <c r="A8" s="2" t="s">
        <v>45</v>
      </c>
      <c r="B8" s="4" t="s">
        <v>5</v>
      </c>
      <c r="C8" s="4" t="s">
        <v>5</v>
      </c>
      <c r="D8" s="4"/>
      <c r="E8" s="6">
        <v>1988</v>
      </c>
      <c r="F8" s="4"/>
    </row>
    <row r="9" spans="1:6">
      <c r="A9" s="2" t="s">
        <v>41</v>
      </c>
      <c r="B9" s="4" t="s">
        <v>5</v>
      </c>
      <c r="C9" s="4">
        <v>889</v>
      </c>
      <c r="D9" s="4"/>
      <c r="E9" s="6">
        <v>5791</v>
      </c>
      <c r="F9" s="4"/>
    </row>
    <row r="10" spans="1:6">
      <c r="A10" s="2" t="s">
        <v>703</v>
      </c>
      <c r="B10" s="4" t="s">
        <v>5</v>
      </c>
      <c r="C10" s="4" t="s">
        <v>5</v>
      </c>
      <c r="D10" s="4"/>
      <c r="E10" s="6">
        <v>1102</v>
      </c>
      <c r="F10" s="4"/>
    </row>
    <row r="11" spans="1:6" ht="30">
      <c r="A11" s="2" t="s">
        <v>705</v>
      </c>
      <c r="B11" s="4" t="s">
        <v>5</v>
      </c>
      <c r="C11" s="6">
        <v>1187</v>
      </c>
      <c r="D11" s="4"/>
      <c r="E11" s="6">
        <v>1187</v>
      </c>
      <c r="F11" s="4"/>
    </row>
    <row r="12" spans="1:6">
      <c r="A12" s="2" t="s">
        <v>1449</v>
      </c>
      <c r="B12" s="4" t="s">
        <v>5</v>
      </c>
      <c r="C12" s="6">
        <v>2268</v>
      </c>
      <c r="D12" s="4"/>
      <c r="E12" s="6">
        <v>14655</v>
      </c>
      <c r="F12" s="4"/>
    </row>
    <row r="13" spans="1:6">
      <c r="A13" s="2" t="s">
        <v>708</v>
      </c>
      <c r="B13" s="4" t="s">
        <v>5</v>
      </c>
      <c r="C13" s="6">
        <v>-2268</v>
      </c>
      <c r="D13" s="4"/>
      <c r="E13" s="6">
        <v>-9478</v>
      </c>
      <c r="F13" s="4"/>
    </row>
    <row r="14" spans="1:6">
      <c r="A14" s="2" t="s">
        <v>1450</v>
      </c>
      <c r="B14" s="4" t="s">
        <v>5</v>
      </c>
      <c r="C14" s="4">
        <v>879</v>
      </c>
      <c r="D14" s="4"/>
      <c r="E14" s="6">
        <v>3673</v>
      </c>
      <c r="F14" s="4"/>
    </row>
    <row r="15" spans="1:6" ht="30">
      <c r="A15" s="2" t="s">
        <v>1451</v>
      </c>
      <c r="B15" s="4" t="s">
        <v>44</v>
      </c>
      <c r="C15" s="8">
        <v>-1389</v>
      </c>
      <c r="D15" s="9" t="s">
        <v>35</v>
      </c>
      <c r="E15" s="8">
        <v>-5805</v>
      </c>
      <c r="F15" s="9" t="s">
        <v>35</v>
      </c>
    </row>
    <row r="16" spans="1:6">
      <c r="A16" s="11"/>
      <c r="B16" s="11"/>
      <c r="C16" s="11"/>
      <c r="D16" s="11"/>
      <c r="E16" s="11"/>
      <c r="F16" s="11"/>
    </row>
    <row r="17" spans="1:6" ht="15" customHeight="1">
      <c r="A17" s="2" t="s">
        <v>35</v>
      </c>
      <c r="B17" s="12" t="s">
        <v>64</v>
      </c>
      <c r="C17" s="12"/>
      <c r="D17" s="12"/>
      <c r="E17" s="12"/>
      <c r="F17" s="12"/>
    </row>
  </sheetData>
  <mergeCells count="6">
    <mergeCell ref="B1:D1"/>
    <mergeCell ref="E1:F1"/>
    <mergeCell ref="C2:D2"/>
    <mergeCell ref="E2:F2"/>
    <mergeCell ref="A16:F16"/>
    <mergeCell ref="B17:F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52</v>
      </c>
      <c r="B1" s="7" t="s">
        <v>31</v>
      </c>
      <c r="C1" s="7"/>
      <c r="D1" s="7" t="s">
        <v>1</v>
      </c>
      <c r="E1" s="7"/>
    </row>
    <row r="2" spans="1:5">
      <c r="A2" s="1" t="s">
        <v>1283</v>
      </c>
      <c r="B2" s="1" t="s">
        <v>2</v>
      </c>
      <c r="C2" s="1" t="s">
        <v>32</v>
      </c>
      <c r="D2" s="1" t="s">
        <v>2</v>
      </c>
      <c r="E2" s="1" t="s">
        <v>32</v>
      </c>
    </row>
    <row r="3" spans="1:5">
      <c r="A3" s="3" t="s">
        <v>714</v>
      </c>
      <c r="B3" s="4" t="s">
        <v>5</v>
      </c>
      <c r="C3" s="4" t="s">
        <v>5</v>
      </c>
      <c r="D3" s="4" t="s">
        <v>5</v>
      </c>
      <c r="E3" s="4" t="s">
        <v>5</v>
      </c>
    </row>
    <row r="4" spans="1:5">
      <c r="A4" s="2" t="s">
        <v>1453</v>
      </c>
      <c r="B4" s="170">
        <v>0.47199999999999998</v>
      </c>
      <c r="C4" s="170">
        <v>0.28599999999999998</v>
      </c>
      <c r="D4" s="170">
        <v>0.54800000000000004</v>
      </c>
      <c r="E4" s="170">
        <v>0.32</v>
      </c>
    </row>
    <row r="5" spans="1:5" ht="30">
      <c r="A5" s="2" t="s">
        <v>1454</v>
      </c>
      <c r="B5" s="170">
        <v>1.2E-2</v>
      </c>
      <c r="C5" s="170">
        <v>3.1E-2</v>
      </c>
      <c r="D5" s="170">
        <v>6.9000000000000006E-2</v>
      </c>
      <c r="E5" s="170">
        <v>3.6999999999999998E-2</v>
      </c>
    </row>
    <row r="6" spans="1:5" ht="30">
      <c r="A6" s="2" t="s">
        <v>1455</v>
      </c>
      <c r="B6" s="4" t="s">
        <v>5</v>
      </c>
      <c r="C6" s="4" t="s">
        <v>5</v>
      </c>
      <c r="D6" s="10">
        <v>6.3</v>
      </c>
      <c r="E6" s="10">
        <v>38.29999999999999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6.5703125" bestFit="1" customWidth="1"/>
    <col min="7" max="7" width="12.28515625" bestFit="1" customWidth="1"/>
  </cols>
  <sheetData>
    <row r="1" spans="1:7" ht="15" customHeight="1">
      <c r="A1" s="1" t="s">
        <v>1456</v>
      </c>
      <c r="B1" s="7" t="s">
        <v>1</v>
      </c>
      <c r="C1" s="7"/>
      <c r="D1" s="7"/>
      <c r="E1" s="7"/>
      <c r="F1" s="7"/>
      <c r="G1" s="1"/>
    </row>
    <row r="2" spans="1:7" ht="30">
      <c r="A2" s="1" t="s">
        <v>66</v>
      </c>
      <c r="B2" s="7" t="s">
        <v>2</v>
      </c>
      <c r="C2" s="7"/>
      <c r="D2" s="1" t="s">
        <v>32</v>
      </c>
      <c r="E2" s="7" t="s">
        <v>81</v>
      </c>
      <c r="F2" s="7"/>
      <c r="G2" s="1" t="s">
        <v>1290</v>
      </c>
    </row>
    <row r="3" spans="1:7" ht="30">
      <c r="A3" s="3" t="s">
        <v>720</v>
      </c>
      <c r="B3" s="4" t="s">
        <v>5</v>
      </c>
      <c r="C3" s="4"/>
      <c r="D3" s="4" t="s">
        <v>5</v>
      </c>
      <c r="E3" s="4" t="s">
        <v>5</v>
      </c>
      <c r="F3" s="4"/>
      <c r="G3" s="4" t="s">
        <v>5</v>
      </c>
    </row>
    <row r="4" spans="1:7" ht="45">
      <c r="A4" s="2" t="s">
        <v>1457</v>
      </c>
      <c r="B4" s="8">
        <v>6017</v>
      </c>
      <c r="C4" s="4"/>
      <c r="D4" s="8">
        <v>831</v>
      </c>
      <c r="E4" s="4" t="s">
        <v>5</v>
      </c>
      <c r="F4" s="4"/>
      <c r="G4" s="4" t="s">
        <v>5</v>
      </c>
    </row>
    <row r="5" spans="1:7" ht="30">
      <c r="A5" s="2" t="s">
        <v>1458</v>
      </c>
      <c r="B5" s="6">
        <v>-47957</v>
      </c>
      <c r="C5" s="4"/>
      <c r="D5" s="6">
        <v>-96271</v>
      </c>
      <c r="E5" s="4" t="s">
        <v>5</v>
      </c>
      <c r="F5" s="4"/>
      <c r="G5" s="4" t="s">
        <v>5</v>
      </c>
    </row>
    <row r="6" spans="1:7" ht="30">
      <c r="A6" s="2" t="s">
        <v>1459</v>
      </c>
      <c r="B6" s="6">
        <v>-41940</v>
      </c>
      <c r="C6" s="9" t="s">
        <v>35</v>
      </c>
      <c r="D6" s="6">
        <v>-95440</v>
      </c>
      <c r="E6" s="4" t="s">
        <v>5</v>
      </c>
      <c r="F6" s="4"/>
      <c r="G6" s="4" t="s">
        <v>5</v>
      </c>
    </row>
    <row r="7" spans="1:7" ht="30">
      <c r="A7" s="2" t="s">
        <v>1460</v>
      </c>
      <c r="B7" s="6">
        <v>2807</v>
      </c>
      <c r="C7" s="4"/>
      <c r="D7" s="4" t="s">
        <v>5</v>
      </c>
      <c r="E7" s="4" t="s">
        <v>5</v>
      </c>
      <c r="F7" s="4"/>
      <c r="G7" s="4" t="s">
        <v>5</v>
      </c>
    </row>
    <row r="8" spans="1:7" ht="30">
      <c r="A8" s="2" t="s">
        <v>1460</v>
      </c>
      <c r="B8" s="6">
        <v>2807</v>
      </c>
      <c r="C8" s="4"/>
      <c r="D8" s="6">
        <v>5736</v>
      </c>
      <c r="E8" s="4" t="s">
        <v>5</v>
      </c>
      <c r="F8" s="4"/>
      <c r="G8" s="4" t="s">
        <v>5</v>
      </c>
    </row>
    <row r="9" spans="1:7" ht="45">
      <c r="A9" s="2" t="s">
        <v>1461</v>
      </c>
      <c r="B9" s="6">
        <v>-1756</v>
      </c>
      <c r="C9" s="4"/>
      <c r="D9" s="4">
        <v>-221</v>
      </c>
      <c r="E9" s="4" t="s">
        <v>5</v>
      </c>
      <c r="F9" s="4"/>
      <c r="G9" s="4" t="s">
        <v>5</v>
      </c>
    </row>
    <row r="10" spans="1:7" ht="30">
      <c r="A10" s="2" t="s">
        <v>1462</v>
      </c>
      <c r="B10" s="4" t="s">
        <v>5</v>
      </c>
      <c r="C10" s="4"/>
      <c r="D10" s="6">
        <v>36670</v>
      </c>
      <c r="E10" s="4" t="s">
        <v>5</v>
      </c>
      <c r="F10" s="4"/>
      <c r="G10" s="4" t="s">
        <v>5</v>
      </c>
    </row>
    <row r="11" spans="1:7" ht="45">
      <c r="A11" s="2" t="s">
        <v>1463</v>
      </c>
      <c r="B11" s="6">
        <v>32741</v>
      </c>
      <c r="C11" s="4"/>
      <c r="D11" s="4" t="s">
        <v>5</v>
      </c>
      <c r="E11" s="4" t="s">
        <v>5</v>
      </c>
      <c r="F11" s="4"/>
      <c r="G11" s="4" t="s">
        <v>5</v>
      </c>
    </row>
    <row r="12" spans="1:7" ht="45">
      <c r="A12" s="2" t="s">
        <v>1464</v>
      </c>
      <c r="B12" s="6">
        <v>7068</v>
      </c>
      <c r="C12" s="4"/>
      <c r="D12" s="6">
        <v>6346</v>
      </c>
      <c r="E12" s="4" t="s">
        <v>5</v>
      </c>
      <c r="F12" s="4"/>
      <c r="G12" s="4" t="s">
        <v>5</v>
      </c>
    </row>
    <row r="13" spans="1:7" ht="30">
      <c r="A13" s="2" t="s">
        <v>1465</v>
      </c>
      <c r="B13" s="6">
        <v>-15216</v>
      </c>
      <c r="C13" s="4"/>
      <c r="D13" s="6">
        <v>-59601</v>
      </c>
      <c r="E13" s="4" t="s">
        <v>5</v>
      </c>
      <c r="F13" s="4"/>
      <c r="G13" s="4" t="s">
        <v>5</v>
      </c>
    </row>
    <row r="14" spans="1:7" ht="30">
      <c r="A14" s="2" t="s">
        <v>1466</v>
      </c>
      <c r="B14" s="6">
        <v>-8148</v>
      </c>
      <c r="C14" s="4"/>
      <c r="D14" s="6">
        <v>-53255</v>
      </c>
      <c r="E14" s="4" t="s">
        <v>5</v>
      </c>
      <c r="F14" s="4"/>
      <c r="G14" s="4" t="s">
        <v>5</v>
      </c>
    </row>
    <row r="15" spans="1:7" ht="30">
      <c r="A15" s="2" t="s">
        <v>1467</v>
      </c>
      <c r="B15" s="6">
        <v>5848</v>
      </c>
      <c r="C15" s="4"/>
      <c r="D15" s="6">
        <v>34395</v>
      </c>
      <c r="E15" s="6">
        <v>27192</v>
      </c>
      <c r="F15" s="4"/>
      <c r="G15" s="6">
        <v>60635</v>
      </c>
    </row>
    <row r="16" spans="1:7" ht="30">
      <c r="A16" s="2" t="s">
        <v>1468</v>
      </c>
      <c r="B16" s="6">
        <v>1514</v>
      </c>
      <c r="C16" s="4"/>
      <c r="D16" s="6">
        <v>3092</v>
      </c>
      <c r="E16" s="4" t="s">
        <v>5</v>
      </c>
      <c r="F16" s="4"/>
      <c r="G16" s="4" t="s">
        <v>5</v>
      </c>
    </row>
    <row r="17" spans="1:7" ht="30">
      <c r="A17" s="2" t="s">
        <v>1469</v>
      </c>
      <c r="B17" s="4">
        <v>-945</v>
      </c>
      <c r="C17" s="4"/>
      <c r="D17" s="4">
        <v>-119</v>
      </c>
      <c r="E17" s="4" t="s">
        <v>5</v>
      </c>
      <c r="F17" s="4"/>
      <c r="G17" s="4" t="s">
        <v>5</v>
      </c>
    </row>
    <row r="18" spans="1:7" ht="45">
      <c r="A18" s="2" t="s">
        <v>1470</v>
      </c>
      <c r="B18" s="8">
        <v>20774</v>
      </c>
      <c r="C18" s="4"/>
      <c r="D18" s="8">
        <v>23267</v>
      </c>
      <c r="E18" s="4" t="s">
        <v>5</v>
      </c>
      <c r="F18" s="4"/>
      <c r="G18" s="4" t="s">
        <v>5</v>
      </c>
    </row>
    <row r="19" spans="1:7">
      <c r="A19" s="11"/>
      <c r="B19" s="11"/>
      <c r="C19" s="11"/>
      <c r="D19" s="11"/>
      <c r="E19" s="11"/>
      <c r="F19" s="11"/>
      <c r="G19" s="11"/>
    </row>
    <row r="20" spans="1:7" ht="15" customHeight="1">
      <c r="A20" s="2" t="s">
        <v>35</v>
      </c>
      <c r="B20" s="12" t="s">
        <v>64</v>
      </c>
      <c r="C20" s="12"/>
      <c r="D20" s="12"/>
      <c r="E20" s="12"/>
      <c r="F20" s="12"/>
      <c r="G20" s="12"/>
    </row>
  </sheetData>
  <mergeCells count="6">
    <mergeCell ref="B1:D1"/>
    <mergeCell ref="E1:F1"/>
    <mergeCell ref="B2:C2"/>
    <mergeCell ref="E2:F2"/>
    <mergeCell ref="A19:G19"/>
    <mergeCell ref="B20:G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c r="A1" s="1" t="s">
        <v>1471</v>
      </c>
      <c r="B1" s="7" t="s">
        <v>31</v>
      </c>
      <c r="C1" s="7"/>
      <c r="D1" s="7"/>
      <c r="E1" s="7" t="s">
        <v>1</v>
      </c>
      <c r="F1" s="7"/>
      <c r="G1" s="7"/>
    </row>
    <row r="2" spans="1:7" ht="30">
      <c r="A2" s="1" t="s">
        <v>66</v>
      </c>
      <c r="B2" s="1" t="s">
        <v>2</v>
      </c>
      <c r="C2" s="7" t="s">
        <v>32</v>
      </c>
      <c r="D2" s="7"/>
      <c r="E2" s="1" t="s">
        <v>2</v>
      </c>
      <c r="F2" s="7" t="s">
        <v>32</v>
      </c>
      <c r="G2" s="7"/>
    </row>
    <row r="3" spans="1:7" ht="45">
      <c r="A3" s="3" t="s">
        <v>1472</v>
      </c>
      <c r="B3" s="4" t="s">
        <v>5</v>
      </c>
      <c r="C3" s="4" t="s">
        <v>5</v>
      </c>
      <c r="D3" s="4"/>
      <c r="E3" s="4" t="s">
        <v>5</v>
      </c>
      <c r="F3" s="4" t="s">
        <v>5</v>
      </c>
      <c r="G3" s="4"/>
    </row>
    <row r="4" spans="1:7" ht="17.25">
      <c r="A4" s="2" t="s">
        <v>47</v>
      </c>
      <c r="B4" s="8">
        <v>-884</v>
      </c>
      <c r="C4" s="8">
        <v>2363</v>
      </c>
      <c r="D4" s="9" t="s">
        <v>35</v>
      </c>
      <c r="E4" s="8">
        <v>2848</v>
      </c>
      <c r="F4" s="8">
        <v>1745</v>
      </c>
      <c r="G4" s="9" t="s">
        <v>35</v>
      </c>
    </row>
    <row r="5" spans="1:7" ht="17.25">
      <c r="A5" s="2" t="s">
        <v>46</v>
      </c>
      <c r="B5" s="6">
        <v>70747</v>
      </c>
      <c r="C5" s="6">
        <v>76916</v>
      </c>
      <c r="D5" s="9" t="s">
        <v>35</v>
      </c>
      <c r="E5" s="6">
        <v>212352</v>
      </c>
      <c r="F5" s="6">
        <v>241049</v>
      </c>
      <c r="G5" s="9" t="s">
        <v>35</v>
      </c>
    </row>
    <row r="6" spans="1:7" ht="17.25">
      <c r="A6" s="2" t="s">
        <v>233</v>
      </c>
      <c r="B6" s="6">
        <v>-65509</v>
      </c>
      <c r="C6" s="6">
        <v>19663</v>
      </c>
      <c r="D6" s="9" t="s">
        <v>35</v>
      </c>
      <c r="E6" s="6">
        <v>-48796</v>
      </c>
      <c r="F6" s="6">
        <v>66806</v>
      </c>
      <c r="G6" s="9" t="s">
        <v>35</v>
      </c>
    </row>
    <row r="7" spans="1:7" ht="17.25">
      <c r="A7" s="2" t="s">
        <v>53</v>
      </c>
      <c r="B7" s="6">
        <v>-73347</v>
      </c>
      <c r="C7" s="6">
        <v>47628</v>
      </c>
      <c r="D7" s="9" t="s">
        <v>35</v>
      </c>
      <c r="E7" s="6">
        <v>-40180</v>
      </c>
      <c r="F7" s="6">
        <v>135954</v>
      </c>
      <c r="G7" s="9" t="s">
        <v>35</v>
      </c>
    </row>
    <row r="8" spans="1:7" ht="60">
      <c r="A8" s="2" t="s">
        <v>1473</v>
      </c>
      <c r="B8" s="4" t="s">
        <v>5</v>
      </c>
      <c r="C8" s="4" t="s">
        <v>5</v>
      </c>
      <c r="D8" s="4"/>
      <c r="E8" s="4" t="s">
        <v>5</v>
      </c>
      <c r="F8" s="4" t="s">
        <v>5</v>
      </c>
      <c r="G8" s="4"/>
    </row>
    <row r="9" spans="1:7" ht="45">
      <c r="A9" s="3" t="s">
        <v>1472</v>
      </c>
      <c r="B9" s="4" t="s">
        <v>5</v>
      </c>
      <c r="C9" s="4" t="s">
        <v>5</v>
      </c>
      <c r="D9" s="4"/>
      <c r="E9" s="4" t="s">
        <v>5</v>
      </c>
      <c r="F9" s="4" t="s">
        <v>5</v>
      </c>
      <c r="G9" s="4"/>
    </row>
    <row r="10" spans="1:7">
      <c r="A10" s="2" t="s">
        <v>47</v>
      </c>
      <c r="B10" s="4">
        <v>-706</v>
      </c>
      <c r="C10" s="4">
        <v>-443</v>
      </c>
      <c r="D10" s="4"/>
      <c r="E10" s="6">
        <v>-2700</v>
      </c>
      <c r="F10" s="4">
        <v>-340</v>
      </c>
      <c r="G10" s="4"/>
    </row>
    <row r="11" spans="1:7">
      <c r="A11" s="2" t="s">
        <v>233</v>
      </c>
      <c r="B11" s="4">
        <v>247</v>
      </c>
      <c r="C11" s="4">
        <v>155</v>
      </c>
      <c r="D11" s="4"/>
      <c r="E11" s="4">
        <v>945</v>
      </c>
      <c r="F11" s="4">
        <v>119</v>
      </c>
      <c r="G11" s="4"/>
    </row>
    <row r="12" spans="1:7">
      <c r="A12" s="2" t="s">
        <v>53</v>
      </c>
      <c r="B12" s="4">
        <v>-459</v>
      </c>
      <c r="C12" s="4">
        <v>-288</v>
      </c>
      <c r="D12" s="4"/>
      <c r="E12" s="6">
        <v>-1755</v>
      </c>
      <c r="F12" s="4">
        <v>-221</v>
      </c>
      <c r="G12" s="4"/>
    </row>
    <row r="13" spans="1:7" ht="90">
      <c r="A13" s="2" t="s">
        <v>1474</v>
      </c>
      <c r="B13" s="4" t="s">
        <v>5</v>
      </c>
      <c r="C13" s="4" t="s">
        <v>5</v>
      </c>
      <c r="D13" s="4"/>
      <c r="E13" s="4" t="s">
        <v>5</v>
      </c>
      <c r="F13" s="4" t="s">
        <v>5</v>
      </c>
      <c r="G13" s="4"/>
    </row>
    <row r="14" spans="1:7" ht="45">
      <c r="A14" s="3" t="s">
        <v>1472</v>
      </c>
      <c r="B14" s="4" t="s">
        <v>5</v>
      </c>
      <c r="C14" s="4" t="s">
        <v>5</v>
      </c>
      <c r="D14" s="4"/>
      <c r="E14" s="4" t="s">
        <v>5</v>
      </c>
      <c r="F14" s="4" t="s">
        <v>5</v>
      </c>
      <c r="G14" s="4"/>
    </row>
    <row r="15" spans="1:7">
      <c r="A15" s="2" t="s">
        <v>46</v>
      </c>
      <c r="B15" s="6">
        <v>-17208</v>
      </c>
      <c r="C15" s="6">
        <v>-19404</v>
      </c>
      <c r="D15" s="4"/>
      <c r="E15" s="6">
        <v>-53515</v>
      </c>
      <c r="F15" s="6">
        <v>-59937</v>
      </c>
      <c r="G15" s="4"/>
    </row>
    <row r="16" spans="1:7">
      <c r="A16" s="2" t="s">
        <v>233</v>
      </c>
      <c r="B16" s="6">
        <v>-6680</v>
      </c>
      <c r="C16" s="6">
        <v>-7533</v>
      </c>
      <c r="D16" s="4"/>
      <c r="E16" s="6">
        <v>-20774</v>
      </c>
      <c r="F16" s="6">
        <v>-23267</v>
      </c>
      <c r="G16" s="4"/>
    </row>
    <row r="17" spans="1:7">
      <c r="A17" s="2" t="s">
        <v>53</v>
      </c>
      <c r="B17" s="8">
        <v>10528</v>
      </c>
      <c r="C17" s="8">
        <v>11871</v>
      </c>
      <c r="D17" s="4"/>
      <c r="E17" s="8">
        <v>32741</v>
      </c>
      <c r="F17" s="8">
        <v>36670</v>
      </c>
      <c r="G17" s="4"/>
    </row>
    <row r="18" spans="1:7">
      <c r="A18" s="11"/>
      <c r="B18" s="11"/>
      <c r="C18" s="11"/>
      <c r="D18" s="11"/>
      <c r="E18" s="11"/>
      <c r="F18" s="11"/>
      <c r="G18" s="11"/>
    </row>
    <row r="19" spans="1:7" ht="15" customHeight="1">
      <c r="A19" s="2" t="s">
        <v>35</v>
      </c>
      <c r="B19" s="12" t="s">
        <v>64</v>
      </c>
      <c r="C19" s="12"/>
      <c r="D19" s="12"/>
      <c r="E19" s="12"/>
      <c r="F19" s="12"/>
      <c r="G19" s="12"/>
    </row>
  </sheetData>
  <mergeCells count="6">
    <mergeCell ref="B1:D1"/>
    <mergeCell ref="E1:G1"/>
    <mergeCell ref="C2:D2"/>
    <mergeCell ref="F2:G2"/>
    <mergeCell ref="A18:G18"/>
    <mergeCell ref="B19:G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1.85546875" bestFit="1" customWidth="1"/>
  </cols>
  <sheetData>
    <row r="1" spans="1:5" ht="30">
      <c r="A1" s="1" t="s">
        <v>1475</v>
      </c>
      <c r="B1" s="1" t="s">
        <v>1</v>
      </c>
      <c r="C1" s="1"/>
      <c r="D1" s="1"/>
      <c r="E1" s="1"/>
    </row>
    <row r="2" spans="1:5">
      <c r="A2" s="1" t="s">
        <v>1283</v>
      </c>
      <c r="B2" s="1" t="s">
        <v>2</v>
      </c>
      <c r="C2" s="7" t="s">
        <v>81</v>
      </c>
      <c r="D2" s="1" t="s">
        <v>1476</v>
      </c>
      <c r="E2" s="1" t="s">
        <v>1477</v>
      </c>
    </row>
    <row r="3" spans="1:5">
      <c r="A3" s="1"/>
      <c r="B3" s="1" t="s">
        <v>1273</v>
      </c>
      <c r="C3" s="7"/>
      <c r="D3" s="1" t="s">
        <v>1273</v>
      </c>
      <c r="E3" s="1" t="s">
        <v>1273</v>
      </c>
    </row>
    <row r="4" spans="1:5">
      <c r="A4" s="3" t="s">
        <v>1478</v>
      </c>
      <c r="B4" s="4" t="s">
        <v>5</v>
      </c>
      <c r="C4" s="4" t="s">
        <v>5</v>
      </c>
      <c r="D4" s="4" t="s">
        <v>5</v>
      </c>
      <c r="E4" s="4" t="s">
        <v>5</v>
      </c>
    </row>
    <row r="5" spans="1:5">
      <c r="A5" s="2" t="s">
        <v>1479</v>
      </c>
      <c r="B5" s="10">
        <v>212.9</v>
      </c>
      <c r="C5" s="4" t="s">
        <v>5</v>
      </c>
      <c r="D5" s="4" t="s">
        <v>5</v>
      </c>
      <c r="E5" s="4" t="s">
        <v>5</v>
      </c>
    </row>
    <row r="6" spans="1:5">
      <c r="A6" s="2" t="s">
        <v>1480</v>
      </c>
      <c r="B6" s="8">
        <v>77</v>
      </c>
      <c r="C6" s="10">
        <v>89.7</v>
      </c>
      <c r="D6" s="4" t="s">
        <v>5</v>
      </c>
      <c r="E6" s="4" t="s">
        <v>5</v>
      </c>
    </row>
    <row r="7" spans="1:5" ht="30">
      <c r="A7" s="2" t="s">
        <v>1481</v>
      </c>
      <c r="B7" s="4" t="s">
        <v>5</v>
      </c>
      <c r="C7" s="4" t="s">
        <v>5</v>
      </c>
      <c r="D7" s="4" t="s">
        <v>5</v>
      </c>
      <c r="E7" s="4">
        <v>1</v>
      </c>
    </row>
    <row r="8" spans="1:5">
      <c r="A8" s="2" t="s">
        <v>1482</v>
      </c>
      <c r="B8" s="4" t="s">
        <v>5</v>
      </c>
      <c r="C8" s="4" t="s">
        <v>5</v>
      </c>
      <c r="D8" s="4">
        <v>2</v>
      </c>
      <c r="E8" s="4" t="s">
        <v>5</v>
      </c>
    </row>
    <row r="9" spans="1:5">
      <c r="A9" s="2" t="s">
        <v>1483</v>
      </c>
      <c r="B9" s="4">
        <v>5</v>
      </c>
      <c r="C9" s="4" t="s">
        <v>5</v>
      </c>
      <c r="D9" s="4" t="s">
        <v>5</v>
      </c>
      <c r="E9" s="4" t="s">
        <v>5</v>
      </c>
    </row>
    <row r="10" spans="1:5">
      <c r="A10" s="2" t="s">
        <v>1484</v>
      </c>
      <c r="B10" s="4" t="s">
        <v>5</v>
      </c>
      <c r="C10" s="4" t="s">
        <v>5</v>
      </c>
      <c r="D10" s="4" t="s">
        <v>5</v>
      </c>
      <c r="E10" s="4" t="s">
        <v>5</v>
      </c>
    </row>
    <row r="11" spans="1:5">
      <c r="A11" s="3" t="s">
        <v>1478</v>
      </c>
      <c r="B11" s="4" t="s">
        <v>5</v>
      </c>
      <c r="C11" s="4" t="s">
        <v>5</v>
      </c>
      <c r="D11" s="4" t="s">
        <v>5</v>
      </c>
      <c r="E11" s="4" t="s">
        <v>5</v>
      </c>
    </row>
    <row r="12" spans="1:5" ht="30">
      <c r="A12" s="2" t="s">
        <v>1485</v>
      </c>
      <c r="B12" s="4" t="s">
        <v>1486</v>
      </c>
      <c r="C12" s="4" t="s">
        <v>5</v>
      </c>
      <c r="D12" s="4" t="s">
        <v>5</v>
      </c>
      <c r="E12" s="4" t="s">
        <v>5</v>
      </c>
    </row>
    <row r="13" spans="1:5">
      <c r="A13" s="2" t="s">
        <v>1487</v>
      </c>
      <c r="B13" s="4" t="s">
        <v>5</v>
      </c>
      <c r="C13" s="4" t="s">
        <v>5</v>
      </c>
      <c r="D13" s="4" t="s">
        <v>5</v>
      </c>
      <c r="E13" s="4" t="s">
        <v>5</v>
      </c>
    </row>
    <row r="14" spans="1:5">
      <c r="A14" s="3" t="s">
        <v>1478</v>
      </c>
      <c r="B14" s="4" t="s">
        <v>5</v>
      </c>
      <c r="C14" s="4" t="s">
        <v>5</v>
      </c>
      <c r="D14" s="4" t="s">
        <v>5</v>
      </c>
      <c r="E14" s="4" t="s">
        <v>5</v>
      </c>
    </row>
    <row r="15" spans="1:5" ht="30">
      <c r="A15" s="2" t="s">
        <v>1485</v>
      </c>
      <c r="B15" s="4" t="s">
        <v>1488</v>
      </c>
      <c r="C15" s="4" t="s">
        <v>5</v>
      </c>
      <c r="D15" s="4" t="s">
        <v>5</v>
      </c>
      <c r="E15" s="4" t="s">
        <v>5</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4.140625" bestFit="1" customWidth="1"/>
    <col min="3" max="3" width="36.5703125" bestFit="1" customWidth="1"/>
    <col min="4" max="4" width="34" bestFit="1" customWidth="1"/>
    <col min="5" max="5" width="27" bestFit="1" customWidth="1"/>
    <col min="6" max="6" width="32.85546875" bestFit="1" customWidth="1"/>
    <col min="7" max="7" width="10.5703125" bestFit="1" customWidth="1"/>
    <col min="8" max="8" width="2.5703125" bestFit="1" customWidth="1"/>
  </cols>
  <sheetData>
    <row r="1" spans="1:8" ht="15" customHeight="1">
      <c r="A1" s="1" t="s">
        <v>127</v>
      </c>
      <c r="B1" s="7" t="s">
        <v>129</v>
      </c>
      <c r="C1" s="7" t="s">
        <v>130</v>
      </c>
      <c r="D1" s="7" t="s">
        <v>131</v>
      </c>
      <c r="E1" s="7" t="s">
        <v>132</v>
      </c>
      <c r="F1" s="7" t="s">
        <v>133</v>
      </c>
      <c r="G1" s="7" t="s">
        <v>134</v>
      </c>
      <c r="H1" s="7"/>
    </row>
    <row r="2" spans="1:8">
      <c r="A2" s="1" t="s">
        <v>128</v>
      </c>
      <c r="B2" s="7"/>
      <c r="C2" s="7"/>
      <c r="D2" s="7"/>
      <c r="E2" s="7"/>
      <c r="F2" s="7"/>
      <c r="G2" s="7"/>
      <c r="H2" s="7"/>
    </row>
    <row r="3" spans="1:8">
      <c r="A3" s="2" t="s">
        <v>135</v>
      </c>
      <c r="B3" s="8">
        <v>2542</v>
      </c>
      <c r="C3" s="8">
        <v>-95440</v>
      </c>
      <c r="D3" s="8">
        <v>156859</v>
      </c>
      <c r="E3" s="8">
        <v>693991</v>
      </c>
      <c r="F3" s="8">
        <v>15975</v>
      </c>
      <c r="G3" s="8">
        <v>773927</v>
      </c>
      <c r="H3" s="4"/>
    </row>
    <row r="4" spans="1:8">
      <c r="A4" s="2" t="s">
        <v>136</v>
      </c>
      <c r="B4" s="6">
        <v>254156</v>
      </c>
      <c r="C4" s="4" t="s">
        <v>5</v>
      </c>
      <c r="D4" s="4" t="s">
        <v>5</v>
      </c>
      <c r="E4" s="4" t="s">
        <v>5</v>
      </c>
      <c r="F4" s="4" t="s">
        <v>5</v>
      </c>
      <c r="G4" s="4" t="s">
        <v>5</v>
      </c>
      <c r="H4" s="4"/>
    </row>
    <row r="5" spans="1:8">
      <c r="A5" s="2" t="s">
        <v>60</v>
      </c>
      <c r="B5" s="4" t="s">
        <v>5</v>
      </c>
      <c r="C5" s="4" t="s">
        <v>5</v>
      </c>
      <c r="D5" s="4" t="s">
        <v>5</v>
      </c>
      <c r="E5" s="6">
        <v>114197</v>
      </c>
      <c r="F5" s="6">
        <v>21757</v>
      </c>
      <c r="G5" s="6">
        <v>135954</v>
      </c>
      <c r="H5" s="4"/>
    </row>
    <row r="6" spans="1:8" ht="45">
      <c r="A6" s="2" t="s">
        <v>137</v>
      </c>
      <c r="B6" s="4" t="s">
        <v>5</v>
      </c>
      <c r="C6" s="6">
        <v>5515</v>
      </c>
      <c r="D6" s="4" t="s">
        <v>5</v>
      </c>
      <c r="E6" s="4" t="s">
        <v>5</v>
      </c>
      <c r="F6" s="4" t="s">
        <v>5</v>
      </c>
      <c r="G6" s="6">
        <v>5515</v>
      </c>
      <c r="H6" s="4"/>
    </row>
    <row r="7" spans="1:8" ht="45">
      <c r="A7" s="2" t="s">
        <v>138</v>
      </c>
      <c r="B7" s="4" t="s">
        <v>5</v>
      </c>
      <c r="C7" s="6">
        <v>36670</v>
      </c>
      <c r="D7" s="4" t="s">
        <v>5</v>
      </c>
      <c r="E7" s="4" t="s">
        <v>5</v>
      </c>
      <c r="F7" s="4" t="s">
        <v>5</v>
      </c>
      <c r="G7" s="6">
        <v>36670</v>
      </c>
      <c r="H7" s="4"/>
    </row>
    <row r="8" spans="1:8" ht="45">
      <c r="A8" s="2" t="s">
        <v>139</v>
      </c>
      <c r="B8" s="4">
        <v>22</v>
      </c>
      <c r="C8" s="4" t="s">
        <v>5</v>
      </c>
      <c r="D8" s="6">
        <v>-7057</v>
      </c>
      <c r="E8" s="4" t="s">
        <v>5</v>
      </c>
      <c r="F8" s="4" t="s">
        <v>5</v>
      </c>
      <c r="G8" s="6">
        <v>-7035</v>
      </c>
      <c r="H8" s="4"/>
    </row>
    <row r="9" spans="1:8" ht="45">
      <c r="A9" s="2" t="s">
        <v>140</v>
      </c>
      <c r="B9" s="6">
        <v>2212</v>
      </c>
      <c r="C9" s="4" t="s">
        <v>5</v>
      </c>
      <c r="D9" s="4" t="s">
        <v>5</v>
      </c>
      <c r="E9" s="4" t="s">
        <v>5</v>
      </c>
      <c r="F9" s="4" t="s">
        <v>5</v>
      </c>
      <c r="G9" s="4" t="s">
        <v>5</v>
      </c>
      <c r="H9" s="4"/>
    </row>
    <row r="10" spans="1:8">
      <c r="A10" s="2" t="s">
        <v>141</v>
      </c>
      <c r="B10" s="4" t="s">
        <v>5</v>
      </c>
      <c r="C10" s="4" t="s">
        <v>5</v>
      </c>
      <c r="D10" s="6">
        <v>19492</v>
      </c>
      <c r="E10" s="4" t="s">
        <v>5</v>
      </c>
      <c r="F10" s="4" t="s">
        <v>5</v>
      </c>
      <c r="G10" s="6">
        <v>19492</v>
      </c>
      <c r="H10" s="4"/>
    </row>
    <row r="11" spans="1:8" ht="30">
      <c r="A11" s="2" t="s">
        <v>142</v>
      </c>
      <c r="B11" s="4" t="s">
        <v>5</v>
      </c>
      <c r="C11" s="4" t="s">
        <v>5</v>
      </c>
      <c r="D11" s="4" t="s">
        <v>5</v>
      </c>
      <c r="E11" s="4" t="s">
        <v>5</v>
      </c>
      <c r="F11" s="6">
        <v>-23598</v>
      </c>
      <c r="G11" s="6">
        <v>-23598</v>
      </c>
      <c r="H11" s="4"/>
    </row>
    <row r="12" spans="1:8" ht="30">
      <c r="A12" s="2" t="s">
        <v>143</v>
      </c>
      <c r="B12" s="4" t="s">
        <v>5</v>
      </c>
      <c r="C12" s="4" t="s">
        <v>5</v>
      </c>
      <c r="D12" s="4">
        <v>-274</v>
      </c>
      <c r="E12" s="4" t="s">
        <v>5</v>
      </c>
      <c r="F12" s="4">
        <v>-154</v>
      </c>
      <c r="G12" s="4">
        <v>-428</v>
      </c>
      <c r="H12" s="4"/>
    </row>
    <row r="13" spans="1:8" ht="30">
      <c r="A13" s="2" t="s">
        <v>144</v>
      </c>
      <c r="B13" s="4" t="s">
        <v>5</v>
      </c>
      <c r="C13" s="4" t="s">
        <v>5</v>
      </c>
      <c r="D13" s="4" t="s">
        <v>5</v>
      </c>
      <c r="E13" s="4" t="s">
        <v>5</v>
      </c>
      <c r="F13" s="6">
        <v>1917</v>
      </c>
      <c r="G13" s="6">
        <v>1917</v>
      </c>
      <c r="H13" s="4"/>
    </row>
    <row r="14" spans="1:8">
      <c r="A14" s="2" t="s">
        <v>145</v>
      </c>
      <c r="B14" s="6">
        <v>2564</v>
      </c>
      <c r="C14" s="6">
        <v>-53255</v>
      </c>
      <c r="D14" s="6">
        <v>169020</v>
      </c>
      <c r="E14" s="6">
        <v>808188</v>
      </c>
      <c r="F14" s="6">
        <v>15897</v>
      </c>
      <c r="G14" s="6">
        <v>942414</v>
      </c>
      <c r="H14" s="4"/>
    </row>
    <row r="15" spans="1:8">
      <c r="A15" s="2" t="s">
        <v>146</v>
      </c>
      <c r="B15" s="6">
        <v>256368</v>
      </c>
      <c r="C15" s="4" t="s">
        <v>5</v>
      </c>
      <c r="D15" s="4" t="s">
        <v>5</v>
      </c>
      <c r="E15" s="4" t="s">
        <v>5</v>
      </c>
      <c r="F15" s="4" t="s">
        <v>5</v>
      </c>
      <c r="G15" s="4" t="s">
        <v>5</v>
      </c>
      <c r="H15" s="4"/>
    </row>
    <row r="16" spans="1:8" ht="17.25">
      <c r="A16" s="2" t="s">
        <v>147</v>
      </c>
      <c r="B16" s="6">
        <v>2564</v>
      </c>
      <c r="C16" s="6">
        <v>-41940</v>
      </c>
      <c r="D16" s="6">
        <v>173843</v>
      </c>
      <c r="E16" s="6">
        <v>843938</v>
      </c>
      <c r="F16" s="6">
        <v>16608</v>
      </c>
      <c r="G16" s="6">
        <v>995013</v>
      </c>
      <c r="H16" s="9" t="s">
        <v>35</v>
      </c>
    </row>
    <row r="17" spans="1:8">
      <c r="A17" s="2" t="s">
        <v>148</v>
      </c>
      <c r="B17" s="6">
        <v>256394</v>
      </c>
      <c r="C17" s="4" t="s">
        <v>5</v>
      </c>
      <c r="D17" s="4" t="s">
        <v>5</v>
      </c>
      <c r="E17" s="4" t="s">
        <v>5</v>
      </c>
      <c r="F17" s="4" t="s">
        <v>5</v>
      </c>
      <c r="G17" s="4" t="s">
        <v>5</v>
      </c>
      <c r="H17" s="4"/>
    </row>
    <row r="18" spans="1:8">
      <c r="A18" s="2" t="s">
        <v>60</v>
      </c>
      <c r="B18" s="4" t="s">
        <v>5</v>
      </c>
      <c r="C18" s="4" t="s">
        <v>5</v>
      </c>
      <c r="D18" s="4" t="s">
        <v>5</v>
      </c>
      <c r="E18" s="6">
        <v>-72797</v>
      </c>
      <c r="F18" s="6">
        <v>12804</v>
      </c>
      <c r="G18" s="6">
        <v>-59993</v>
      </c>
      <c r="H18" s="4"/>
    </row>
    <row r="19" spans="1:8" ht="45">
      <c r="A19" s="2" t="s">
        <v>137</v>
      </c>
      <c r="B19" s="4" t="s">
        <v>5</v>
      </c>
      <c r="C19" s="6">
        <v>1051</v>
      </c>
      <c r="D19" s="4" t="s">
        <v>5</v>
      </c>
      <c r="E19" s="4" t="s">
        <v>5</v>
      </c>
      <c r="F19" s="4" t="s">
        <v>5</v>
      </c>
      <c r="G19" s="6">
        <v>1051</v>
      </c>
      <c r="H19" s="4"/>
    </row>
    <row r="20" spans="1:8" ht="45">
      <c r="A20" s="2" t="s">
        <v>138</v>
      </c>
      <c r="B20" s="4" t="s">
        <v>5</v>
      </c>
      <c r="C20" s="6">
        <v>32741</v>
      </c>
      <c r="D20" s="4" t="s">
        <v>5</v>
      </c>
      <c r="E20" s="4" t="s">
        <v>5</v>
      </c>
      <c r="F20" s="4" t="s">
        <v>5</v>
      </c>
      <c r="G20" s="6">
        <v>32741</v>
      </c>
      <c r="H20" s="4"/>
    </row>
    <row r="21" spans="1:8" ht="30">
      <c r="A21" s="2" t="s">
        <v>149</v>
      </c>
      <c r="B21" s="4">
        <v>30</v>
      </c>
      <c r="C21" s="4" t="s">
        <v>5</v>
      </c>
      <c r="D21" s="6">
        <v>27919</v>
      </c>
      <c r="E21" s="4" t="s">
        <v>5</v>
      </c>
      <c r="F21" s="4" t="s">
        <v>5</v>
      </c>
      <c r="G21" s="6">
        <v>27949</v>
      </c>
      <c r="H21" s="4"/>
    </row>
    <row r="22" spans="1:8" ht="30">
      <c r="A22" s="2" t="s">
        <v>150</v>
      </c>
      <c r="B22" s="6">
        <v>2959</v>
      </c>
      <c r="C22" s="4" t="s">
        <v>5</v>
      </c>
      <c r="D22" s="4" t="s">
        <v>5</v>
      </c>
      <c r="E22" s="4" t="s">
        <v>5</v>
      </c>
      <c r="F22" s="4" t="s">
        <v>5</v>
      </c>
      <c r="G22" s="4" t="s">
        <v>5</v>
      </c>
      <c r="H22" s="4"/>
    </row>
    <row r="23" spans="1:8" ht="45">
      <c r="A23" s="2" t="s">
        <v>139</v>
      </c>
      <c r="B23" s="4">
        <v>51</v>
      </c>
      <c r="C23" s="4" t="s">
        <v>5</v>
      </c>
      <c r="D23" s="6">
        <v>-29295</v>
      </c>
      <c r="E23" s="4" t="s">
        <v>5</v>
      </c>
      <c r="F23" s="4" t="s">
        <v>5</v>
      </c>
      <c r="G23" s="6">
        <v>-29244</v>
      </c>
      <c r="H23" s="4"/>
    </row>
    <row r="24" spans="1:8" ht="45">
      <c r="A24" s="2" t="s">
        <v>140</v>
      </c>
      <c r="B24" s="6">
        <v>5142</v>
      </c>
      <c r="C24" s="4" t="s">
        <v>5</v>
      </c>
      <c r="D24" s="4" t="s">
        <v>5</v>
      </c>
      <c r="E24" s="4" t="s">
        <v>5</v>
      </c>
      <c r="F24" s="4" t="s">
        <v>5</v>
      </c>
      <c r="G24" s="4" t="s">
        <v>5</v>
      </c>
      <c r="H24" s="4"/>
    </row>
    <row r="25" spans="1:8">
      <c r="A25" s="2" t="s">
        <v>141</v>
      </c>
      <c r="B25" s="4" t="s">
        <v>5</v>
      </c>
      <c r="C25" s="4" t="s">
        <v>5</v>
      </c>
      <c r="D25" s="6">
        <v>58850</v>
      </c>
      <c r="E25" s="4" t="s">
        <v>5</v>
      </c>
      <c r="F25" s="4" t="s">
        <v>5</v>
      </c>
      <c r="G25" s="6">
        <v>58850</v>
      </c>
      <c r="H25" s="4"/>
    </row>
    <row r="26" spans="1:8" ht="30">
      <c r="A26" s="2" t="s">
        <v>142</v>
      </c>
      <c r="B26" s="4" t="s">
        <v>5</v>
      </c>
      <c r="C26" s="4" t="s">
        <v>5</v>
      </c>
      <c r="D26" s="4" t="s">
        <v>5</v>
      </c>
      <c r="E26" s="4" t="s">
        <v>5</v>
      </c>
      <c r="F26" s="6">
        <v>-22056</v>
      </c>
      <c r="G26" s="6">
        <v>-22056</v>
      </c>
      <c r="H26" s="4"/>
    </row>
    <row r="27" spans="1:8" ht="30">
      <c r="A27" s="2" t="s">
        <v>144</v>
      </c>
      <c r="B27" s="4" t="s">
        <v>5</v>
      </c>
      <c r="C27" s="4" t="s">
        <v>5</v>
      </c>
      <c r="D27" s="4" t="s">
        <v>5</v>
      </c>
      <c r="E27" s="4" t="s">
        <v>5</v>
      </c>
      <c r="F27" s="6">
        <v>3282</v>
      </c>
      <c r="G27" s="6">
        <v>3282</v>
      </c>
      <c r="H27" s="4"/>
    </row>
    <row r="28" spans="1:8">
      <c r="A28" s="2" t="s">
        <v>151</v>
      </c>
      <c r="B28" s="8">
        <v>2645</v>
      </c>
      <c r="C28" s="8">
        <v>-8148</v>
      </c>
      <c r="D28" s="8">
        <v>231317</v>
      </c>
      <c r="E28" s="8">
        <v>771141</v>
      </c>
      <c r="F28" s="8">
        <v>10638</v>
      </c>
      <c r="G28" s="8">
        <v>1007593</v>
      </c>
      <c r="H28" s="4"/>
    </row>
    <row r="29" spans="1:8">
      <c r="A29" s="2" t="s">
        <v>152</v>
      </c>
      <c r="B29" s="6">
        <v>264495</v>
      </c>
      <c r="C29" s="4" t="s">
        <v>5</v>
      </c>
      <c r="D29" s="4" t="s">
        <v>5</v>
      </c>
      <c r="E29" s="4" t="s">
        <v>5</v>
      </c>
      <c r="F29" s="4" t="s">
        <v>5</v>
      </c>
      <c r="G29" s="4" t="s">
        <v>5</v>
      </c>
      <c r="H29" s="4"/>
    </row>
    <row r="30" spans="1:8">
      <c r="A30" s="11"/>
      <c r="B30" s="11"/>
      <c r="C30" s="11"/>
      <c r="D30" s="11"/>
      <c r="E30" s="11"/>
      <c r="F30" s="11"/>
      <c r="G30" s="11"/>
      <c r="H30" s="11"/>
    </row>
    <row r="31" spans="1:8" ht="15" customHeight="1">
      <c r="A31" s="2" t="s">
        <v>35</v>
      </c>
      <c r="B31" s="12" t="s">
        <v>64</v>
      </c>
      <c r="C31" s="12"/>
      <c r="D31" s="12"/>
      <c r="E31" s="12"/>
      <c r="F31" s="12"/>
      <c r="G31" s="12"/>
      <c r="H31" s="12"/>
    </row>
  </sheetData>
  <mergeCells count="8">
    <mergeCell ref="A30:H30"/>
    <mergeCell ref="B31:H31"/>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42578125" bestFit="1" customWidth="1"/>
    <col min="3" max="3" width="12" bestFit="1" customWidth="1"/>
    <col min="4" max="5" width="15.42578125" bestFit="1" customWidth="1"/>
  </cols>
  <sheetData>
    <row r="1" spans="1:5" ht="15" customHeight="1">
      <c r="A1" s="1" t="s">
        <v>1489</v>
      </c>
      <c r="B1" s="7" t="s">
        <v>1362</v>
      </c>
      <c r="C1" s="7"/>
      <c r="D1" s="1" t="s">
        <v>31</v>
      </c>
      <c r="E1" s="1" t="s">
        <v>1</v>
      </c>
    </row>
    <row r="2" spans="1:5">
      <c r="A2" s="1" t="s">
        <v>1283</v>
      </c>
      <c r="B2" s="1" t="s">
        <v>1490</v>
      </c>
      <c r="C2" s="1" t="s">
        <v>1491</v>
      </c>
      <c r="D2" s="1" t="s">
        <v>2</v>
      </c>
      <c r="E2" s="1" t="s">
        <v>2</v>
      </c>
    </row>
    <row r="3" spans="1:5" ht="30">
      <c r="A3" s="3" t="s">
        <v>788</v>
      </c>
      <c r="B3" s="4" t="s">
        <v>5</v>
      </c>
      <c r="C3" s="4" t="s">
        <v>5</v>
      </c>
      <c r="D3" s="4" t="s">
        <v>5</v>
      </c>
      <c r="E3" s="4" t="s">
        <v>5</v>
      </c>
    </row>
    <row r="4" spans="1:5" ht="45">
      <c r="A4" s="2" t="s">
        <v>1492</v>
      </c>
      <c r="B4" s="4" t="s">
        <v>5</v>
      </c>
      <c r="C4" s="4">
        <v>7.3</v>
      </c>
      <c r="D4" s="4" t="s">
        <v>5</v>
      </c>
      <c r="E4" s="4" t="s">
        <v>5</v>
      </c>
    </row>
    <row r="5" spans="1:5" ht="30">
      <c r="A5" s="2" t="s">
        <v>1493</v>
      </c>
      <c r="B5" s="8">
        <v>4</v>
      </c>
      <c r="C5" s="10">
        <v>42.1</v>
      </c>
      <c r="D5" s="4" t="s">
        <v>5</v>
      </c>
      <c r="E5" s="4" t="s">
        <v>5</v>
      </c>
    </row>
    <row r="6" spans="1:5">
      <c r="A6" s="2" t="s">
        <v>1494</v>
      </c>
      <c r="B6" s="4">
        <v>39</v>
      </c>
      <c r="C6" s="4" t="s">
        <v>5</v>
      </c>
      <c r="D6" s="4" t="s">
        <v>5</v>
      </c>
      <c r="E6" s="4" t="s">
        <v>5</v>
      </c>
    </row>
    <row r="7" spans="1:5">
      <c r="A7" s="2" t="s">
        <v>1495</v>
      </c>
      <c r="B7" s="4" t="s">
        <v>5</v>
      </c>
      <c r="C7" s="4" t="s">
        <v>5</v>
      </c>
      <c r="D7" s="4">
        <v>12.3</v>
      </c>
      <c r="E7" s="4">
        <v>12.3</v>
      </c>
    </row>
    <row r="8" spans="1:5">
      <c r="A8" s="2" t="s">
        <v>1496</v>
      </c>
      <c r="B8" s="4" t="s">
        <v>5</v>
      </c>
      <c r="C8" s="4" t="s">
        <v>5</v>
      </c>
      <c r="D8" s="10">
        <v>5.4</v>
      </c>
      <c r="E8" s="10">
        <v>1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497</v>
      </c>
      <c r="B1" s="7" t="s">
        <v>2</v>
      </c>
      <c r="C1" s="1" t="s">
        <v>1499</v>
      </c>
      <c r="D1" s="7" t="s">
        <v>81</v>
      </c>
    </row>
    <row r="2" spans="1:4" ht="30">
      <c r="A2" s="1" t="s">
        <v>1498</v>
      </c>
      <c r="B2" s="7"/>
      <c r="C2" s="1" t="s">
        <v>1273</v>
      </c>
      <c r="D2" s="7"/>
    </row>
    <row r="3" spans="1:4">
      <c r="A3" s="3" t="s">
        <v>1426</v>
      </c>
      <c r="B3" s="4" t="s">
        <v>5</v>
      </c>
      <c r="C3" s="4" t="s">
        <v>5</v>
      </c>
      <c r="D3" s="4" t="s">
        <v>5</v>
      </c>
    </row>
    <row r="4" spans="1:4">
      <c r="A4" s="2" t="s">
        <v>1500</v>
      </c>
      <c r="B4" s="10">
        <v>0.01</v>
      </c>
      <c r="C4" s="10">
        <v>0.01</v>
      </c>
      <c r="D4" s="10">
        <v>0.01</v>
      </c>
    </row>
    <row r="5" spans="1:4" ht="30">
      <c r="A5" s="2" t="s">
        <v>1501</v>
      </c>
      <c r="B5" s="4" t="s">
        <v>5</v>
      </c>
      <c r="C5" s="10">
        <v>10.5</v>
      </c>
      <c r="D5" s="4" t="s">
        <v>5</v>
      </c>
    </row>
    <row r="6" spans="1:4">
      <c r="A6" s="2" t="s">
        <v>1502</v>
      </c>
      <c r="B6" s="4" t="s">
        <v>5</v>
      </c>
      <c r="C6" s="4">
        <v>6.9419999999999996E-2</v>
      </c>
      <c r="D6" s="4" t="s">
        <v>5</v>
      </c>
    </row>
    <row r="7" spans="1:4">
      <c r="A7" s="2" t="s">
        <v>1503</v>
      </c>
      <c r="B7" s="4" t="s">
        <v>5</v>
      </c>
      <c r="C7" s="8">
        <v>109</v>
      </c>
      <c r="D7" s="4" t="s">
        <v>5</v>
      </c>
    </row>
    <row r="8" spans="1:4">
      <c r="A8" s="2" t="s">
        <v>1504</v>
      </c>
      <c r="B8" s="4" t="s">
        <v>5</v>
      </c>
      <c r="C8" s="4">
        <v>40</v>
      </c>
      <c r="D8" s="4" t="s">
        <v>5</v>
      </c>
    </row>
    <row r="9" spans="1:4" ht="30">
      <c r="A9" s="2" t="s">
        <v>1505</v>
      </c>
      <c r="B9" s="4" t="s">
        <v>5</v>
      </c>
      <c r="C9" s="8">
        <v>1</v>
      </c>
      <c r="D9" s="4" t="s">
        <v>5</v>
      </c>
    </row>
    <row r="10" spans="1:4">
      <c r="A10" s="2" t="s">
        <v>1506</v>
      </c>
      <c r="B10" s="4" t="s">
        <v>5</v>
      </c>
      <c r="C10" s="8">
        <v>18</v>
      </c>
      <c r="D10" s="4" t="s">
        <v>5</v>
      </c>
    </row>
    <row r="11" spans="1:4" ht="60">
      <c r="A11" s="2" t="s">
        <v>1507</v>
      </c>
      <c r="B11" s="4" t="s">
        <v>5</v>
      </c>
      <c r="C11" s="10">
        <v>0.9</v>
      </c>
      <c r="D11" s="4" t="s">
        <v>5</v>
      </c>
    </row>
    <row r="12" spans="1:4" ht="30">
      <c r="A12" s="2" t="s">
        <v>1508</v>
      </c>
      <c r="B12" s="4" t="s">
        <v>5</v>
      </c>
      <c r="C12" s="4" t="s">
        <v>5</v>
      </c>
      <c r="D12" s="4" t="s">
        <v>5</v>
      </c>
    </row>
    <row r="13" spans="1:4">
      <c r="A13" s="3" t="s">
        <v>1426</v>
      </c>
      <c r="B13" s="4" t="s">
        <v>5</v>
      </c>
      <c r="C13" s="4" t="s">
        <v>5</v>
      </c>
      <c r="D13" s="4" t="s">
        <v>5</v>
      </c>
    </row>
    <row r="14" spans="1:4">
      <c r="A14" s="2" t="s">
        <v>1500</v>
      </c>
      <c r="B14" s="4" t="s">
        <v>5</v>
      </c>
      <c r="C14" s="10">
        <v>0.01</v>
      </c>
      <c r="D14" s="4" t="s">
        <v>5</v>
      </c>
    </row>
    <row r="15" spans="1:4">
      <c r="A15" s="2" t="s">
        <v>1484</v>
      </c>
      <c r="B15" s="4" t="s">
        <v>5</v>
      </c>
      <c r="C15" s="4" t="s">
        <v>5</v>
      </c>
      <c r="D15" s="4" t="s">
        <v>5</v>
      </c>
    </row>
    <row r="16" spans="1:4">
      <c r="A16" s="3" t="s">
        <v>1426</v>
      </c>
      <c r="B16" s="4" t="s">
        <v>5</v>
      </c>
      <c r="C16" s="4" t="s">
        <v>5</v>
      </c>
      <c r="D16" s="4" t="s">
        <v>5</v>
      </c>
    </row>
    <row r="17" spans="1:4">
      <c r="A17" s="2" t="s">
        <v>1509</v>
      </c>
      <c r="B17" s="4" t="s">
        <v>5</v>
      </c>
      <c r="C17" s="170">
        <v>0.7</v>
      </c>
      <c r="D17" s="4" t="s">
        <v>5</v>
      </c>
    </row>
  </sheetData>
  <mergeCells count="2">
    <mergeCell ref="B1:B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31.42578125" bestFit="1" customWidth="1"/>
  </cols>
  <sheetData>
    <row r="1" spans="1:4" ht="15" customHeight="1">
      <c r="A1" s="7" t="s">
        <v>1510</v>
      </c>
      <c r="B1" s="7" t="s">
        <v>1</v>
      </c>
      <c r="C1" s="7"/>
      <c r="D1" s="1"/>
    </row>
    <row r="2" spans="1:4">
      <c r="A2" s="7"/>
      <c r="B2" s="1" t="s">
        <v>2</v>
      </c>
      <c r="C2" s="1" t="s">
        <v>2</v>
      </c>
      <c r="D2" s="1" t="s">
        <v>32</v>
      </c>
    </row>
    <row r="3" spans="1:4" ht="30">
      <c r="A3" s="7"/>
      <c r="B3" s="1" t="s">
        <v>1356</v>
      </c>
      <c r="C3" s="1" t="s">
        <v>1326</v>
      </c>
      <c r="D3" s="1" t="s">
        <v>1511</v>
      </c>
    </row>
    <row r="4" spans="1:4" ht="30">
      <c r="A4" s="2" t="s">
        <v>1512</v>
      </c>
      <c r="B4" s="4" t="s">
        <v>5</v>
      </c>
      <c r="C4" s="4" t="s">
        <v>5</v>
      </c>
      <c r="D4" s="170">
        <v>1</v>
      </c>
    </row>
    <row r="5" spans="1:4">
      <c r="A5" s="2" t="s">
        <v>1334</v>
      </c>
      <c r="B5" s="170">
        <v>6.13E-2</v>
      </c>
      <c r="C5" s="170">
        <v>7.3800000000000004E-2</v>
      </c>
      <c r="D5" s="4" t="s">
        <v>5</v>
      </c>
    </row>
    <row r="6" spans="1:4">
      <c r="A6" s="2" t="s">
        <v>1335</v>
      </c>
      <c r="B6" s="4" t="s">
        <v>1357</v>
      </c>
      <c r="C6" s="4" t="s">
        <v>1336</v>
      </c>
      <c r="D6" s="4" t="s">
        <v>5</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c r="A1" s="1" t="s">
        <v>1513</v>
      </c>
      <c r="B1" s="7" t="s">
        <v>31</v>
      </c>
      <c r="C1" s="7"/>
      <c r="D1" s="7"/>
      <c r="E1" s="7" t="s">
        <v>1</v>
      </c>
      <c r="F1" s="7"/>
      <c r="G1" s="7"/>
    </row>
    <row r="2" spans="1:7" ht="30">
      <c r="A2" s="1" t="s">
        <v>66</v>
      </c>
      <c r="B2" s="1" t="s">
        <v>2</v>
      </c>
      <c r="C2" s="7" t="s">
        <v>32</v>
      </c>
      <c r="D2" s="7"/>
      <c r="E2" s="1" t="s">
        <v>2</v>
      </c>
      <c r="F2" s="7" t="s">
        <v>32</v>
      </c>
      <c r="G2" s="7"/>
    </row>
    <row r="3" spans="1:7" ht="30">
      <c r="A3" s="2" t="s">
        <v>34</v>
      </c>
      <c r="B3" s="8">
        <v>1676679</v>
      </c>
      <c r="C3" s="8">
        <v>1662937</v>
      </c>
      <c r="D3" s="9" t="s">
        <v>35</v>
      </c>
      <c r="E3" s="8">
        <v>5100474</v>
      </c>
      <c r="F3" s="8">
        <v>5033496</v>
      </c>
      <c r="G3" s="9" t="s">
        <v>35</v>
      </c>
    </row>
    <row r="4" spans="1:7" ht="17.25">
      <c r="A4" s="2" t="s">
        <v>36</v>
      </c>
      <c r="B4" s="6">
        <v>-255436</v>
      </c>
      <c r="C4" s="6">
        <v>-224078</v>
      </c>
      <c r="D4" s="9" t="s">
        <v>35</v>
      </c>
      <c r="E4" s="6">
        <v>-729695</v>
      </c>
      <c r="F4" s="6">
        <v>-639902</v>
      </c>
      <c r="G4" s="9" t="s">
        <v>35</v>
      </c>
    </row>
    <row r="5" spans="1:7" ht="17.25">
      <c r="A5" s="2" t="s">
        <v>37</v>
      </c>
      <c r="B5" s="6">
        <v>1421243</v>
      </c>
      <c r="C5" s="6">
        <v>1438859</v>
      </c>
      <c r="D5" s="9" t="s">
        <v>35</v>
      </c>
      <c r="E5" s="6">
        <v>4370779</v>
      </c>
      <c r="F5" s="6">
        <v>4393594</v>
      </c>
      <c r="G5" s="9" t="s">
        <v>35</v>
      </c>
    </row>
    <row r="6" spans="1:7" ht="17.25">
      <c r="A6" s="2" t="s">
        <v>38</v>
      </c>
      <c r="B6" s="6">
        <v>655839</v>
      </c>
      <c r="C6" s="6">
        <v>637305</v>
      </c>
      <c r="D6" s="9" t="s">
        <v>35</v>
      </c>
      <c r="E6" s="6">
        <v>2013515</v>
      </c>
      <c r="F6" s="6">
        <v>1941475</v>
      </c>
      <c r="G6" s="9" t="s">
        <v>35</v>
      </c>
    </row>
    <row r="7" spans="1:7" ht="17.25">
      <c r="A7" s="2" t="s">
        <v>39</v>
      </c>
      <c r="B7" s="6">
        <v>220522</v>
      </c>
      <c r="C7" s="6">
        <v>216819</v>
      </c>
      <c r="D7" s="9" t="s">
        <v>35</v>
      </c>
      <c r="E7" s="6">
        <v>689034</v>
      </c>
      <c r="F7" s="6">
        <v>677416</v>
      </c>
      <c r="G7" s="9" t="s">
        <v>35</v>
      </c>
    </row>
    <row r="8" spans="1:7" ht="17.25">
      <c r="A8" s="2" t="s">
        <v>40</v>
      </c>
      <c r="B8" s="6">
        <v>40493</v>
      </c>
      <c r="C8" s="6">
        <v>41807</v>
      </c>
      <c r="D8" s="9" t="s">
        <v>35</v>
      </c>
      <c r="E8" s="6">
        <v>125706</v>
      </c>
      <c r="F8" s="6">
        <v>130521</v>
      </c>
      <c r="G8" s="9" t="s">
        <v>35</v>
      </c>
    </row>
    <row r="9" spans="1:7" ht="17.25">
      <c r="A9" s="2" t="s">
        <v>41</v>
      </c>
      <c r="B9" s="6">
        <v>371392</v>
      </c>
      <c r="C9" s="6">
        <v>332356</v>
      </c>
      <c r="D9" s="9" t="s">
        <v>35</v>
      </c>
      <c r="E9" s="6">
        <v>1043982</v>
      </c>
      <c r="F9" s="6">
        <v>970613</v>
      </c>
      <c r="G9" s="9" t="s">
        <v>35</v>
      </c>
    </row>
    <row r="10" spans="1:7" ht="30">
      <c r="A10" s="2" t="s">
        <v>42</v>
      </c>
      <c r="B10" s="6">
        <v>-2015</v>
      </c>
      <c r="C10" s="6">
        <v>-24224</v>
      </c>
      <c r="D10" s="9" t="s">
        <v>35</v>
      </c>
      <c r="E10" s="6">
        <v>-23607</v>
      </c>
      <c r="F10" s="6">
        <v>-29875</v>
      </c>
      <c r="G10" s="9" t="s">
        <v>35</v>
      </c>
    </row>
    <row r="11" spans="1:7" ht="30">
      <c r="A11" s="2" t="s">
        <v>43</v>
      </c>
      <c r="B11" s="6">
        <v>102886</v>
      </c>
      <c r="C11" s="4" t="s">
        <v>44</v>
      </c>
      <c r="D11" s="9" t="s">
        <v>35</v>
      </c>
      <c r="E11" s="6">
        <v>112026</v>
      </c>
      <c r="F11" s="4" t="s">
        <v>5</v>
      </c>
      <c r="G11" s="4"/>
    </row>
    <row r="12" spans="1:7" ht="17.25">
      <c r="A12" s="2" t="s">
        <v>45</v>
      </c>
      <c r="B12" s="6">
        <v>99351</v>
      </c>
      <c r="C12" s="6">
        <v>91563</v>
      </c>
      <c r="D12" s="9" t="s">
        <v>35</v>
      </c>
      <c r="E12" s="6">
        <v>289595</v>
      </c>
      <c r="F12" s="6">
        <v>255575</v>
      </c>
      <c r="G12" s="9" t="s">
        <v>35</v>
      </c>
    </row>
    <row r="13" spans="1:7" ht="17.25">
      <c r="A13" s="2" t="s">
        <v>46</v>
      </c>
      <c r="B13" s="6">
        <v>70747</v>
      </c>
      <c r="C13" s="6">
        <v>76916</v>
      </c>
      <c r="D13" s="9" t="s">
        <v>35</v>
      </c>
      <c r="E13" s="6">
        <v>212352</v>
      </c>
      <c r="F13" s="6">
        <v>241049</v>
      </c>
      <c r="G13" s="9" t="s">
        <v>35</v>
      </c>
    </row>
    <row r="14" spans="1:7" ht="17.25">
      <c r="A14" s="2" t="s">
        <v>47</v>
      </c>
      <c r="B14" s="4">
        <v>884</v>
      </c>
      <c r="C14" s="6">
        <v>-2363</v>
      </c>
      <c r="D14" s="9" t="s">
        <v>35</v>
      </c>
      <c r="E14" s="6">
        <v>-2848</v>
      </c>
      <c r="F14" s="6">
        <v>-1745</v>
      </c>
      <c r="G14" s="9" t="s">
        <v>35</v>
      </c>
    </row>
    <row r="15" spans="1:7" ht="17.25">
      <c r="A15" s="2" t="s">
        <v>48</v>
      </c>
      <c r="B15" s="6">
        <v>1560099</v>
      </c>
      <c r="C15" s="6">
        <v>1370179</v>
      </c>
      <c r="D15" s="9" t="s">
        <v>35</v>
      </c>
      <c r="E15" s="6">
        <v>4459755</v>
      </c>
      <c r="F15" s="6">
        <v>4185029</v>
      </c>
      <c r="G15" s="9" t="s">
        <v>35</v>
      </c>
    </row>
    <row r="16" spans="1:7" ht="30">
      <c r="A16" s="2" t="s">
        <v>230</v>
      </c>
      <c r="B16" s="6">
        <v>-138856</v>
      </c>
      <c r="C16" s="6">
        <v>68680</v>
      </c>
      <c r="D16" s="9" t="s">
        <v>35</v>
      </c>
      <c r="E16" s="6">
        <v>-88976</v>
      </c>
      <c r="F16" s="6">
        <v>208565</v>
      </c>
      <c r="G16" s="9" t="s">
        <v>35</v>
      </c>
    </row>
    <row r="17" spans="1:7" ht="17.25">
      <c r="A17" s="2" t="s">
        <v>855</v>
      </c>
      <c r="B17" s="6">
        <v>65509</v>
      </c>
      <c r="C17" s="6">
        <v>-19663</v>
      </c>
      <c r="D17" s="9" t="s">
        <v>35</v>
      </c>
      <c r="E17" s="6">
        <v>48796</v>
      </c>
      <c r="F17" s="6">
        <v>-66806</v>
      </c>
      <c r="G17" s="9" t="s">
        <v>35</v>
      </c>
    </row>
    <row r="18" spans="1:7" ht="30">
      <c r="A18" s="2" t="s">
        <v>51</v>
      </c>
      <c r="B18" s="6">
        <v>-73347</v>
      </c>
      <c r="C18" s="6">
        <v>49017</v>
      </c>
      <c r="D18" s="9" t="s">
        <v>35</v>
      </c>
      <c r="E18" s="6">
        <v>-40180</v>
      </c>
      <c r="F18" s="6">
        <v>141759</v>
      </c>
      <c r="G18" s="9" t="s">
        <v>35</v>
      </c>
    </row>
    <row r="19" spans="1:7" ht="45">
      <c r="A19" s="2" t="s">
        <v>1514</v>
      </c>
      <c r="B19" s="4" t="s">
        <v>44</v>
      </c>
      <c r="C19" s="6">
        <v>-1389</v>
      </c>
      <c r="D19" s="9" t="s">
        <v>35</v>
      </c>
      <c r="E19" s="4" t="s">
        <v>5</v>
      </c>
      <c r="F19" s="6">
        <v>-5805</v>
      </c>
      <c r="G19" s="9" t="s">
        <v>35</v>
      </c>
    </row>
    <row r="20" spans="1:7" ht="17.25">
      <c r="A20" s="2" t="s">
        <v>53</v>
      </c>
      <c r="B20" s="6">
        <v>-73347</v>
      </c>
      <c r="C20" s="6">
        <v>47628</v>
      </c>
      <c r="D20" s="9" t="s">
        <v>35</v>
      </c>
      <c r="E20" s="6">
        <v>-40180</v>
      </c>
      <c r="F20" s="6">
        <v>135954</v>
      </c>
      <c r="G20" s="9" t="s">
        <v>35</v>
      </c>
    </row>
    <row r="21" spans="1:7" ht="30">
      <c r="A21" s="2" t="s">
        <v>54</v>
      </c>
      <c r="B21" s="6">
        <v>-3485</v>
      </c>
      <c r="C21" s="6">
        <v>-6685</v>
      </c>
      <c r="D21" s="9" t="s">
        <v>35</v>
      </c>
      <c r="E21" s="6">
        <v>-12804</v>
      </c>
      <c r="F21" s="6">
        <v>-21757</v>
      </c>
      <c r="G21" s="9" t="s">
        <v>35</v>
      </c>
    </row>
    <row r="22" spans="1:7" ht="30">
      <c r="A22" s="2" t="s">
        <v>55</v>
      </c>
      <c r="B22" s="6">
        <v>-19813</v>
      </c>
      <c r="C22" s="4" t="s">
        <v>44</v>
      </c>
      <c r="D22" s="9" t="s">
        <v>35</v>
      </c>
      <c r="E22" s="6">
        <v>-19813</v>
      </c>
      <c r="F22" s="4" t="s">
        <v>5</v>
      </c>
      <c r="G22" s="4"/>
    </row>
    <row r="23" spans="1:7" ht="45">
      <c r="A23" s="2" t="s">
        <v>56</v>
      </c>
      <c r="B23" s="6">
        <v>-96645</v>
      </c>
      <c r="C23" s="6">
        <v>40943</v>
      </c>
      <c r="D23" s="9" t="s">
        <v>35</v>
      </c>
      <c r="E23" s="6">
        <v>-72797</v>
      </c>
      <c r="F23" s="6">
        <v>114197</v>
      </c>
      <c r="G23" s="9" t="s">
        <v>35</v>
      </c>
    </row>
    <row r="24" spans="1:7">
      <c r="A24" s="2" t="s">
        <v>1515</v>
      </c>
      <c r="B24" s="4" t="s">
        <v>5</v>
      </c>
      <c r="C24" s="4" t="s">
        <v>5</v>
      </c>
      <c r="D24" s="4"/>
      <c r="E24" s="4" t="s">
        <v>5</v>
      </c>
      <c r="F24" s="4" t="s">
        <v>5</v>
      </c>
      <c r="G24" s="4"/>
    </row>
    <row r="25" spans="1:7" ht="30">
      <c r="A25" s="2" t="s">
        <v>836</v>
      </c>
      <c r="B25" s="6">
        <v>47816</v>
      </c>
      <c r="C25" s="6">
        <v>-93895</v>
      </c>
      <c r="D25" s="9" t="s">
        <v>35</v>
      </c>
      <c r="E25" s="6">
        <v>-62752</v>
      </c>
      <c r="F25" s="6">
        <v>-267785</v>
      </c>
      <c r="G25" s="9" t="s">
        <v>35</v>
      </c>
    </row>
    <row r="26" spans="1:7" ht="17.25">
      <c r="A26" s="2" t="s">
        <v>45</v>
      </c>
      <c r="B26" s="6">
        <v>9294</v>
      </c>
      <c r="C26" s="6">
        <v>4946</v>
      </c>
      <c r="D26" s="9" t="s">
        <v>35</v>
      </c>
      <c r="E26" s="6">
        <v>22936</v>
      </c>
      <c r="F26" s="6">
        <v>10623</v>
      </c>
      <c r="G26" s="9" t="s">
        <v>35</v>
      </c>
    </row>
    <row r="27" spans="1:7" ht="17.25">
      <c r="A27" s="2" t="s">
        <v>46</v>
      </c>
      <c r="B27" s="6">
        <v>65231</v>
      </c>
      <c r="C27" s="6">
        <v>72789</v>
      </c>
      <c r="D27" s="9" t="s">
        <v>35</v>
      </c>
      <c r="E27" s="6">
        <v>198238</v>
      </c>
      <c r="F27" s="6">
        <v>229237</v>
      </c>
      <c r="G27" s="9" t="s">
        <v>35</v>
      </c>
    </row>
    <row r="28" spans="1:7" ht="17.25">
      <c r="A28" s="2" t="s">
        <v>47</v>
      </c>
      <c r="B28" s="4">
        <v>305</v>
      </c>
      <c r="C28" s="4">
        <v>-361</v>
      </c>
      <c r="D28" s="9" t="s">
        <v>35</v>
      </c>
      <c r="E28" s="6">
        <v>1150</v>
      </c>
      <c r="F28" s="4">
        <v>-768</v>
      </c>
      <c r="G28" s="9" t="s">
        <v>35</v>
      </c>
    </row>
    <row r="29" spans="1:7" ht="17.25">
      <c r="A29" s="2" t="s">
        <v>48</v>
      </c>
      <c r="B29" s="6">
        <v>122646</v>
      </c>
      <c r="C29" s="6">
        <v>-16521</v>
      </c>
      <c r="D29" s="9" t="s">
        <v>35</v>
      </c>
      <c r="E29" s="6">
        <v>159572</v>
      </c>
      <c r="F29" s="6">
        <v>-28693</v>
      </c>
      <c r="G29" s="9" t="s">
        <v>35</v>
      </c>
    </row>
    <row r="30" spans="1:7" ht="30">
      <c r="A30" s="2" t="s">
        <v>230</v>
      </c>
      <c r="B30" s="6">
        <v>-122646</v>
      </c>
      <c r="C30" s="6">
        <v>16521</v>
      </c>
      <c r="D30" s="9" t="s">
        <v>35</v>
      </c>
      <c r="E30" s="6">
        <v>-159572</v>
      </c>
      <c r="F30" s="6">
        <v>28693</v>
      </c>
      <c r="G30" s="9" t="s">
        <v>35</v>
      </c>
    </row>
    <row r="31" spans="1:7" ht="17.25">
      <c r="A31" s="2" t="s">
        <v>855</v>
      </c>
      <c r="B31" s="6">
        <v>45814</v>
      </c>
      <c r="C31" s="6">
        <v>24422</v>
      </c>
      <c r="D31" s="9" t="s">
        <v>35</v>
      </c>
      <c r="E31" s="6">
        <v>106588</v>
      </c>
      <c r="F31" s="6">
        <v>85504</v>
      </c>
      <c r="G31" s="9" t="s">
        <v>35</v>
      </c>
    </row>
    <row r="32" spans="1:7" ht="30">
      <c r="A32" s="2" t="s">
        <v>51</v>
      </c>
      <c r="B32" s="6">
        <v>-76832</v>
      </c>
      <c r="C32" s="6">
        <v>40943</v>
      </c>
      <c r="D32" s="9" t="s">
        <v>35</v>
      </c>
      <c r="E32" s="6">
        <v>-52984</v>
      </c>
      <c r="F32" s="6">
        <v>114197</v>
      </c>
      <c r="G32" s="9" t="s">
        <v>35</v>
      </c>
    </row>
    <row r="33" spans="1:7" ht="17.25">
      <c r="A33" s="2" t="s">
        <v>53</v>
      </c>
      <c r="B33" s="6">
        <v>-76832</v>
      </c>
      <c r="C33" s="6">
        <v>40943</v>
      </c>
      <c r="D33" s="9" t="s">
        <v>35</v>
      </c>
      <c r="E33" s="6">
        <v>-52984</v>
      </c>
      <c r="F33" s="6">
        <v>114197</v>
      </c>
      <c r="G33" s="9" t="s">
        <v>35</v>
      </c>
    </row>
    <row r="34" spans="1:7" ht="45">
      <c r="A34" s="2" t="s">
        <v>56</v>
      </c>
      <c r="B34" s="6">
        <v>-76832</v>
      </c>
      <c r="C34" s="6">
        <v>40943</v>
      </c>
      <c r="D34" s="9" t="s">
        <v>35</v>
      </c>
      <c r="E34" s="6">
        <v>-52984</v>
      </c>
      <c r="F34" s="6">
        <v>114197</v>
      </c>
      <c r="G34" s="9" t="s">
        <v>35</v>
      </c>
    </row>
    <row r="35" spans="1:7">
      <c r="A35" s="2" t="s">
        <v>1511</v>
      </c>
      <c r="B35" s="4" t="s">
        <v>5</v>
      </c>
      <c r="C35" s="4" t="s">
        <v>5</v>
      </c>
      <c r="D35" s="4"/>
      <c r="E35" s="4" t="s">
        <v>5</v>
      </c>
      <c r="F35" s="4" t="s">
        <v>5</v>
      </c>
      <c r="G35" s="4"/>
    </row>
    <row r="36" spans="1:7" ht="30">
      <c r="A36" s="2" t="s">
        <v>34</v>
      </c>
      <c r="B36" s="6">
        <v>969614</v>
      </c>
      <c r="C36" s="6">
        <v>1004282</v>
      </c>
      <c r="D36" s="9" t="s">
        <v>35</v>
      </c>
      <c r="E36" s="6">
        <v>3017338</v>
      </c>
      <c r="F36" s="6">
        <v>3059365</v>
      </c>
      <c r="G36" s="9" t="s">
        <v>35</v>
      </c>
    </row>
    <row r="37" spans="1:7" ht="17.25">
      <c r="A37" s="2" t="s">
        <v>36</v>
      </c>
      <c r="B37" s="6">
        <v>-149979</v>
      </c>
      <c r="C37" s="6">
        <v>-143884</v>
      </c>
      <c r="D37" s="9" t="s">
        <v>35</v>
      </c>
      <c r="E37" s="6">
        <v>-432025</v>
      </c>
      <c r="F37" s="6">
        <v>-395487</v>
      </c>
      <c r="G37" s="9" t="s">
        <v>35</v>
      </c>
    </row>
    <row r="38" spans="1:7" ht="17.25">
      <c r="A38" s="2" t="s">
        <v>37</v>
      </c>
      <c r="B38" s="6">
        <v>819635</v>
      </c>
      <c r="C38" s="6">
        <v>860398</v>
      </c>
      <c r="D38" s="9" t="s">
        <v>35</v>
      </c>
      <c r="E38" s="6">
        <v>2585313</v>
      </c>
      <c r="F38" s="6">
        <v>2663878</v>
      </c>
      <c r="G38" s="9" t="s">
        <v>35</v>
      </c>
    </row>
    <row r="39" spans="1:7" ht="17.25">
      <c r="A39" s="2" t="s">
        <v>38</v>
      </c>
      <c r="B39" s="6">
        <v>307950</v>
      </c>
      <c r="C39" s="6">
        <v>333294</v>
      </c>
      <c r="D39" s="9" t="s">
        <v>35</v>
      </c>
      <c r="E39" s="6">
        <v>962221</v>
      </c>
      <c r="F39" s="6">
        <v>1007196</v>
      </c>
      <c r="G39" s="9" t="s">
        <v>35</v>
      </c>
    </row>
    <row r="40" spans="1:7" ht="17.25">
      <c r="A40" s="2" t="s">
        <v>39</v>
      </c>
      <c r="B40" s="6">
        <v>143672</v>
      </c>
      <c r="C40" s="6">
        <v>147995</v>
      </c>
      <c r="D40" s="9" t="s">
        <v>35</v>
      </c>
      <c r="E40" s="6">
        <v>459728</v>
      </c>
      <c r="F40" s="6">
        <v>464888</v>
      </c>
      <c r="G40" s="9" t="s">
        <v>35</v>
      </c>
    </row>
    <row r="41" spans="1:7" ht="17.25">
      <c r="A41" s="2" t="s">
        <v>40</v>
      </c>
      <c r="B41" s="6">
        <v>19652</v>
      </c>
      <c r="C41" s="6">
        <v>21409</v>
      </c>
      <c r="D41" s="9" t="s">
        <v>35</v>
      </c>
      <c r="E41" s="6">
        <v>61619</v>
      </c>
      <c r="F41" s="6">
        <v>67522</v>
      </c>
      <c r="G41" s="9" t="s">
        <v>35</v>
      </c>
    </row>
    <row r="42" spans="1:7" ht="17.25">
      <c r="A42" s="2" t="s">
        <v>41</v>
      </c>
      <c r="B42" s="6">
        <v>191942</v>
      </c>
      <c r="C42" s="6">
        <v>182506</v>
      </c>
      <c r="D42" s="9" t="s">
        <v>35</v>
      </c>
      <c r="E42" s="6">
        <v>561775</v>
      </c>
      <c r="F42" s="6">
        <v>552278</v>
      </c>
      <c r="G42" s="9" t="s">
        <v>35</v>
      </c>
    </row>
    <row r="43" spans="1:7" ht="30">
      <c r="A43" s="2" t="s">
        <v>42</v>
      </c>
      <c r="B43" s="6">
        <v>-1972</v>
      </c>
      <c r="C43" s="6">
        <v>-15990</v>
      </c>
      <c r="D43" s="9" t="s">
        <v>35</v>
      </c>
      <c r="E43" s="6">
        <v>-11876</v>
      </c>
      <c r="F43" s="6">
        <v>-18612</v>
      </c>
      <c r="G43" s="9" t="s">
        <v>35</v>
      </c>
    </row>
    <row r="44" spans="1:7" ht="17.25">
      <c r="A44" s="2" t="s">
        <v>45</v>
      </c>
      <c r="B44" s="6">
        <v>55331</v>
      </c>
      <c r="C44" s="6">
        <v>52819</v>
      </c>
      <c r="D44" s="9" t="s">
        <v>35</v>
      </c>
      <c r="E44" s="6">
        <v>164838</v>
      </c>
      <c r="F44" s="6">
        <v>152230</v>
      </c>
      <c r="G44" s="9" t="s">
        <v>35</v>
      </c>
    </row>
    <row r="45" spans="1:7" ht="17.25">
      <c r="A45" s="2" t="s">
        <v>46</v>
      </c>
      <c r="B45" s="6">
        <v>2652</v>
      </c>
      <c r="C45" s="6">
        <v>2507</v>
      </c>
      <c r="D45" s="9" t="s">
        <v>35</v>
      </c>
      <c r="E45" s="6">
        <v>8082</v>
      </c>
      <c r="F45" s="6">
        <v>7180</v>
      </c>
      <c r="G45" s="9" t="s">
        <v>35</v>
      </c>
    </row>
    <row r="46" spans="1:7" ht="17.25">
      <c r="A46" s="2" t="s">
        <v>47</v>
      </c>
      <c r="B46" s="4">
        <v>275</v>
      </c>
      <c r="C46" s="4">
        <v>-137</v>
      </c>
      <c r="D46" s="9" t="s">
        <v>35</v>
      </c>
      <c r="E46" s="4">
        <v>-248</v>
      </c>
      <c r="F46" s="4">
        <v>-299</v>
      </c>
      <c r="G46" s="9" t="s">
        <v>35</v>
      </c>
    </row>
    <row r="47" spans="1:7" ht="17.25">
      <c r="A47" s="2" t="s">
        <v>48</v>
      </c>
      <c r="B47" s="6">
        <v>719502</v>
      </c>
      <c r="C47" s="6">
        <v>724403</v>
      </c>
      <c r="D47" s="9" t="s">
        <v>35</v>
      </c>
      <c r="E47" s="6">
        <v>2206139</v>
      </c>
      <c r="F47" s="6">
        <v>2232383</v>
      </c>
      <c r="G47" s="9" t="s">
        <v>35</v>
      </c>
    </row>
    <row r="48" spans="1:7" ht="30">
      <c r="A48" s="2" t="s">
        <v>230</v>
      </c>
      <c r="B48" s="6">
        <v>100133</v>
      </c>
      <c r="C48" s="6">
        <v>135995</v>
      </c>
      <c r="D48" s="9" t="s">
        <v>35</v>
      </c>
      <c r="E48" s="6">
        <v>379174</v>
      </c>
      <c r="F48" s="6">
        <v>431495</v>
      </c>
      <c r="G48" s="9" t="s">
        <v>35</v>
      </c>
    </row>
    <row r="49" spans="1:7" ht="17.25">
      <c r="A49" s="2" t="s">
        <v>855</v>
      </c>
      <c r="B49" s="6">
        <v>-66809</v>
      </c>
      <c r="C49" s="6">
        <v>-42704</v>
      </c>
      <c r="D49" s="9" t="s">
        <v>35</v>
      </c>
      <c r="E49" s="6">
        <v>-181786</v>
      </c>
      <c r="F49" s="6">
        <v>-154263</v>
      </c>
      <c r="G49" s="9" t="s">
        <v>35</v>
      </c>
    </row>
    <row r="50" spans="1:7" ht="30">
      <c r="A50" s="2" t="s">
        <v>51</v>
      </c>
      <c r="B50" s="6">
        <v>33324</v>
      </c>
      <c r="C50" s="6">
        <v>93291</v>
      </c>
      <c r="D50" s="9" t="s">
        <v>35</v>
      </c>
      <c r="E50" s="6">
        <v>197388</v>
      </c>
      <c r="F50" s="6">
        <v>277232</v>
      </c>
      <c r="G50" s="9" t="s">
        <v>35</v>
      </c>
    </row>
    <row r="51" spans="1:7" ht="17.25">
      <c r="A51" s="2" t="s">
        <v>53</v>
      </c>
      <c r="B51" s="6">
        <v>33324</v>
      </c>
      <c r="C51" s="6">
        <v>93291</v>
      </c>
      <c r="D51" s="9" t="s">
        <v>35</v>
      </c>
      <c r="E51" s="6">
        <v>197388</v>
      </c>
      <c r="F51" s="6">
        <v>277232</v>
      </c>
      <c r="G51" s="9" t="s">
        <v>35</v>
      </c>
    </row>
    <row r="52" spans="1:7" ht="30">
      <c r="A52" s="2" t="s">
        <v>54</v>
      </c>
      <c r="B52" s="4" t="s">
        <v>5</v>
      </c>
      <c r="C52" s="4">
        <v>8</v>
      </c>
      <c r="D52" s="9" t="s">
        <v>35</v>
      </c>
      <c r="E52" s="4" t="s">
        <v>5</v>
      </c>
      <c r="F52" s="4">
        <v>-133</v>
      </c>
      <c r="G52" s="9" t="s">
        <v>35</v>
      </c>
    </row>
    <row r="53" spans="1:7" ht="45">
      <c r="A53" s="2" t="s">
        <v>56</v>
      </c>
      <c r="B53" s="6">
        <v>33324</v>
      </c>
      <c r="C53" s="6">
        <v>93299</v>
      </c>
      <c r="D53" s="9" t="s">
        <v>35</v>
      </c>
      <c r="E53" s="6">
        <v>197388</v>
      </c>
      <c r="F53" s="6">
        <v>277099</v>
      </c>
      <c r="G53" s="9" t="s">
        <v>35</v>
      </c>
    </row>
    <row r="54" spans="1:7">
      <c r="A54" s="2" t="s">
        <v>1516</v>
      </c>
      <c r="B54" s="4" t="s">
        <v>5</v>
      </c>
      <c r="C54" s="4" t="s">
        <v>5</v>
      </c>
      <c r="D54" s="4"/>
      <c r="E54" s="4" t="s">
        <v>5</v>
      </c>
      <c r="F54" s="4" t="s">
        <v>5</v>
      </c>
      <c r="G54" s="4"/>
    </row>
    <row r="55" spans="1:7" ht="30">
      <c r="A55" s="2" t="s">
        <v>34</v>
      </c>
      <c r="B55" s="6">
        <v>707065</v>
      </c>
      <c r="C55" s="6">
        <v>658655</v>
      </c>
      <c r="D55" s="9" t="s">
        <v>35</v>
      </c>
      <c r="E55" s="6">
        <v>2083136</v>
      </c>
      <c r="F55" s="6">
        <v>1974131</v>
      </c>
      <c r="G55" s="9" t="s">
        <v>35</v>
      </c>
    </row>
    <row r="56" spans="1:7" ht="17.25">
      <c r="A56" s="2" t="s">
        <v>36</v>
      </c>
      <c r="B56" s="6">
        <v>-105457</v>
      </c>
      <c r="C56" s="6">
        <v>-80194</v>
      </c>
      <c r="D56" s="9" t="s">
        <v>35</v>
      </c>
      <c r="E56" s="6">
        <v>-297670</v>
      </c>
      <c r="F56" s="6">
        <v>-244415</v>
      </c>
      <c r="G56" s="9" t="s">
        <v>35</v>
      </c>
    </row>
    <row r="57" spans="1:7" ht="17.25">
      <c r="A57" s="2" t="s">
        <v>37</v>
      </c>
      <c r="B57" s="6">
        <v>601608</v>
      </c>
      <c r="C57" s="6">
        <v>578461</v>
      </c>
      <c r="D57" s="9" t="s">
        <v>35</v>
      </c>
      <c r="E57" s="6">
        <v>1785466</v>
      </c>
      <c r="F57" s="6">
        <v>1729716</v>
      </c>
      <c r="G57" s="9" t="s">
        <v>35</v>
      </c>
    </row>
    <row r="58" spans="1:7" ht="17.25">
      <c r="A58" s="2" t="s">
        <v>38</v>
      </c>
      <c r="B58" s="6">
        <v>347889</v>
      </c>
      <c r="C58" s="6">
        <v>304011</v>
      </c>
      <c r="D58" s="9" t="s">
        <v>35</v>
      </c>
      <c r="E58" s="6">
        <v>1051294</v>
      </c>
      <c r="F58" s="6">
        <v>934279</v>
      </c>
      <c r="G58" s="9" t="s">
        <v>35</v>
      </c>
    </row>
    <row r="59" spans="1:7" ht="17.25">
      <c r="A59" s="2" t="s">
        <v>39</v>
      </c>
      <c r="B59" s="6">
        <v>76850</v>
      </c>
      <c r="C59" s="6">
        <v>68824</v>
      </c>
      <c r="D59" s="9" t="s">
        <v>35</v>
      </c>
      <c r="E59" s="6">
        <v>229306</v>
      </c>
      <c r="F59" s="6">
        <v>212528</v>
      </c>
      <c r="G59" s="9" t="s">
        <v>35</v>
      </c>
    </row>
    <row r="60" spans="1:7" ht="17.25">
      <c r="A60" s="2" t="s">
        <v>40</v>
      </c>
      <c r="B60" s="6">
        <v>20841</v>
      </c>
      <c r="C60" s="6">
        <v>20398</v>
      </c>
      <c r="D60" s="9" t="s">
        <v>35</v>
      </c>
      <c r="E60" s="6">
        <v>64087</v>
      </c>
      <c r="F60" s="6">
        <v>62999</v>
      </c>
      <c r="G60" s="9" t="s">
        <v>35</v>
      </c>
    </row>
    <row r="61" spans="1:7" ht="17.25">
      <c r="A61" s="2" t="s">
        <v>41</v>
      </c>
      <c r="B61" s="6">
        <v>179450</v>
      </c>
      <c r="C61" s="6">
        <v>149850</v>
      </c>
      <c r="D61" s="9" t="s">
        <v>35</v>
      </c>
      <c r="E61" s="6">
        <v>482207</v>
      </c>
      <c r="F61" s="6">
        <v>418335</v>
      </c>
      <c r="G61" s="9" t="s">
        <v>35</v>
      </c>
    </row>
    <row r="62" spans="1:7" ht="30">
      <c r="A62" s="2" t="s">
        <v>42</v>
      </c>
      <c r="B62" s="4">
        <v>-43</v>
      </c>
      <c r="C62" s="6">
        <v>-8234</v>
      </c>
      <c r="D62" s="9" t="s">
        <v>35</v>
      </c>
      <c r="E62" s="6">
        <v>-11731</v>
      </c>
      <c r="F62" s="6">
        <v>-11263</v>
      </c>
      <c r="G62" s="9" t="s">
        <v>35</v>
      </c>
    </row>
    <row r="63" spans="1:7" ht="30">
      <c r="A63" s="2" t="s">
        <v>43</v>
      </c>
      <c r="B63" s="6">
        <v>102886</v>
      </c>
      <c r="C63" s="4" t="s">
        <v>5</v>
      </c>
      <c r="D63" s="4"/>
      <c r="E63" s="6">
        <v>112026</v>
      </c>
      <c r="F63" s="4" t="s">
        <v>5</v>
      </c>
      <c r="G63" s="4"/>
    </row>
    <row r="64" spans="1:7" ht="17.25">
      <c r="A64" s="2" t="s">
        <v>45</v>
      </c>
      <c r="B64" s="6">
        <v>34726</v>
      </c>
      <c r="C64" s="6">
        <v>33798</v>
      </c>
      <c r="D64" s="9" t="s">
        <v>35</v>
      </c>
      <c r="E64" s="6">
        <v>101821</v>
      </c>
      <c r="F64" s="6">
        <v>92722</v>
      </c>
      <c r="G64" s="9" t="s">
        <v>35</v>
      </c>
    </row>
    <row r="65" spans="1:7" ht="17.25">
      <c r="A65" s="2" t="s">
        <v>46</v>
      </c>
      <c r="B65" s="6">
        <v>2864</v>
      </c>
      <c r="C65" s="6">
        <v>1620</v>
      </c>
      <c r="D65" s="9" t="s">
        <v>35</v>
      </c>
      <c r="E65" s="6">
        <v>6032</v>
      </c>
      <c r="F65" s="6">
        <v>4632</v>
      </c>
      <c r="G65" s="9" t="s">
        <v>35</v>
      </c>
    </row>
    <row r="66" spans="1:7" ht="17.25">
      <c r="A66" s="2" t="s">
        <v>47</v>
      </c>
      <c r="B66" s="4">
        <v>304</v>
      </c>
      <c r="C66" s="6">
        <v>-1865</v>
      </c>
      <c r="D66" s="9" t="s">
        <v>35</v>
      </c>
      <c r="E66" s="6">
        <v>-3750</v>
      </c>
      <c r="F66" s="4">
        <v>-678</v>
      </c>
      <c r="G66" s="9" t="s">
        <v>35</v>
      </c>
    </row>
    <row r="67" spans="1:7" ht="17.25">
      <c r="A67" s="2" t="s">
        <v>48</v>
      </c>
      <c r="B67" s="6">
        <v>765767</v>
      </c>
      <c r="C67" s="6">
        <v>568402</v>
      </c>
      <c r="D67" s="9" t="s">
        <v>35</v>
      </c>
      <c r="E67" s="6">
        <v>2031292</v>
      </c>
      <c r="F67" s="6">
        <v>1713554</v>
      </c>
      <c r="G67" s="9" t="s">
        <v>35</v>
      </c>
    </row>
    <row r="68" spans="1:7" ht="30">
      <c r="A68" s="2" t="s">
        <v>230</v>
      </c>
      <c r="B68" s="6">
        <v>-164159</v>
      </c>
      <c r="C68" s="6">
        <v>10059</v>
      </c>
      <c r="D68" s="9" t="s">
        <v>35</v>
      </c>
      <c r="E68" s="6">
        <v>-245826</v>
      </c>
      <c r="F68" s="6">
        <v>16162</v>
      </c>
      <c r="G68" s="9" t="s">
        <v>35</v>
      </c>
    </row>
    <row r="69" spans="1:7" ht="17.25">
      <c r="A69" s="2" t="s">
        <v>855</v>
      </c>
      <c r="B69" s="6">
        <v>86504</v>
      </c>
      <c r="C69" s="6">
        <v>-1381</v>
      </c>
      <c r="D69" s="9" t="s">
        <v>35</v>
      </c>
      <c r="E69" s="6">
        <v>123994</v>
      </c>
      <c r="F69" s="6">
        <v>1953</v>
      </c>
      <c r="G69" s="9" t="s">
        <v>35</v>
      </c>
    </row>
    <row r="70" spans="1:7" ht="30">
      <c r="A70" s="2" t="s">
        <v>51</v>
      </c>
      <c r="B70" s="6">
        <v>-77655</v>
      </c>
      <c r="C70" s="6">
        <v>8678</v>
      </c>
      <c r="D70" s="9" t="s">
        <v>35</v>
      </c>
      <c r="E70" s="6">
        <v>-121832</v>
      </c>
      <c r="F70" s="6">
        <v>18115</v>
      </c>
      <c r="G70" s="9" t="s">
        <v>35</v>
      </c>
    </row>
    <row r="71" spans="1:7" ht="45">
      <c r="A71" s="2" t="s">
        <v>1514</v>
      </c>
      <c r="B71" s="4" t="s">
        <v>5</v>
      </c>
      <c r="C71" s="6">
        <v>-1389</v>
      </c>
      <c r="D71" s="9" t="s">
        <v>35</v>
      </c>
      <c r="E71" s="4" t="s">
        <v>5</v>
      </c>
      <c r="F71" s="6">
        <v>-5805</v>
      </c>
      <c r="G71" s="9" t="s">
        <v>35</v>
      </c>
    </row>
    <row r="72" spans="1:7" ht="17.25">
      <c r="A72" s="2" t="s">
        <v>53</v>
      </c>
      <c r="B72" s="6">
        <v>-77655</v>
      </c>
      <c r="C72" s="6">
        <v>7289</v>
      </c>
      <c r="D72" s="9" t="s">
        <v>35</v>
      </c>
      <c r="E72" s="6">
        <v>-121832</v>
      </c>
      <c r="F72" s="6">
        <v>12310</v>
      </c>
      <c r="G72" s="9" t="s">
        <v>35</v>
      </c>
    </row>
    <row r="73" spans="1:7" ht="30">
      <c r="A73" s="2" t="s">
        <v>54</v>
      </c>
      <c r="B73" s="6">
        <v>-3485</v>
      </c>
      <c r="C73" s="6">
        <v>-6693</v>
      </c>
      <c r="D73" s="9" t="s">
        <v>35</v>
      </c>
      <c r="E73" s="6">
        <v>-12804</v>
      </c>
      <c r="F73" s="6">
        <v>-21624</v>
      </c>
      <c r="G73" s="9" t="s">
        <v>35</v>
      </c>
    </row>
    <row r="74" spans="1:7" ht="30">
      <c r="A74" s="2" t="s">
        <v>55</v>
      </c>
      <c r="B74" s="6">
        <v>-19813</v>
      </c>
      <c r="C74" s="4" t="s">
        <v>5</v>
      </c>
      <c r="D74" s="4"/>
      <c r="E74" s="6">
        <v>-19813</v>
      </c>
      <c r="F74" s="4" t="s">
        <v>5</v>
      </c>
      <c r="G74" s="4"/>
    </row>
    <row r="75" spans="1:7" ht="45">
      <c r="A75" s="2" t="s">
        <v>56</v>
      </c>
      <c r="B75" s="6">
        <v>-100953</v>
      </c>
      <c r="C75" s="4">
        <v>596</v>
      </c>
      <c r="D75" s="9" t="s">
        <v>35</v>
      </c>
      <c r="E75" s="6">
        <v>-154449</v>
      </c>
      <c r="F75" s="6">
        <v>-9314</v>
      </c>
      <c r="G75" s="9" t="s">
        <v>35</v>
      </c>
    </row>
    <row r="76" spans="1:7">
      <c r="A76" s="2" t="s">
        <v>1517</v>
      </c>
      <c r="B76" s="4" t="s">
        <v>5</v>
      </c>
      <c r="C76" s="4" t="s">
        <v>5</v>
      </c>
      <c r="D76" s="4"/>
      <c r="E76" s="4" t="s">
        <v>5</v>
      </c>
      <c r="F76" s="4" t="s">
        <v>5</v>
      </c>
      <c r="G76" s="4"/>
    </row>
    <row r="77" spans="1:7" ht="30">
      <c r="A77" s="2" t="s">
        <v>836</v>
      </c>
      <c r="B77" s="6">
        <v>-47816</v>
      </c>
      <c r="C77" s="6">
        <v>93895</v>
      </c>
      <c r="D77" s="9" t="s">
        <v>35</v>
      </c>
      <c r="E77" s="6">
        <v>62752</v>
      </c>
      <c r="F77" s="6">
        <v>267785</v>
      </c>
      <c r="G77" s="9" t="s">
        <v>35</v>
      </c>
    </row>
    <row r="78" spans="1:7" ht="17.25">
      <c r="A78" s="2" t="s">
        <v>48</v>
      </c>
      <c r="B78" s="6">
        <v>-47816</v>
      </c>
      <c r="C78" s="6">
        <v>93895</v>
      </c>
      <c r="D78" s="9" t="s">
        <v>35</v>
      </c>
      <c r="E78" s="6">
        <v>62752</v>
      </c>
      <c r="F78" s="6">
        <v>267785</v>
      </c>
      <c r="G78" s="9" t="s">
        <v>35</v>
      </c>
    </row>
    <row r="79" spans="1:7" ht="30">
      <c r="A79" s="2" t="s">
        <v>230</v>
      </c>
      <c r="B79" s="6">
        <v>47816</v>
      </c>
      <c r="C79" s="6">
        <v>-93895</v>
      </c>
      <c r="D79" s="9" t="s">
        <v>35</v>
      </c>
      <c r="E79" s="6">
        <v>-62752</v>
      </c>
      <c r="F79" s="6">
        <v>-267785</v>
      </c>
      <c r="G79" s="9" t="s">
        <v>35</v>
      </c>
    </row>
    <row r="80" spans="1:7" ht="30">
      <c r="A80" s="2" t="s">
        <v>51</v>
      </c>
      <c r="B80" s="6">
        <v>47816</v>
      </c>
      <c r="C80" s="6">
        <v>-93895</v>
      </c>
      <c r="D80" s="9" t="s">
        <v>35</v>
      </c>
      <c r="E80" s="6">
        <v>-62752</v>
      </c>
      <c r="F80" s="6">
        <v>-267785</v>
      </c>
      <c r="G80" s="9" t="s">
        <v>35</v>
      </c>
    </row>
    <row r="81" spans="1:7" ht="17.25">
      <c r="A81" s="2" t="s">
        <v>53</v>
      </c>
      <c r="B81" s="6">
        <v>47816</v>
      </c>
      <c r="C81" s="6">
        <v>-93895</v>
      </c>
      <c r="D81" s="9" t="s">
        <v>35</v>
      </c>
      <c r="E81" s="6">
        <v>-62752</v>
      </c>
      <c r="F81" s="6">
        <v>-267785</v>
      </c>
      <c r="G81" s="9" t="s">
        <v>35</v>
      </c>
    </row>
    <row r="82" spans="1:7" ht="45">
      <c r="A82" s="2" t="s">
        <v>56</v>
      </c>
      <c r="B82" s="8">
        <v>47816</v>
      </c>
      <c r="C82" s="8">
        <v>-93895</v>
      </c>
      <c r="D82" s="9" t="s">
        <v>35</v>
      </c>
      <c r="E82" s="8">
        <v>-62752</v>
      </c>
      <c r="F82" s="8">
        <v>-267785</v>
      </c>
      <c r="G82" s="9" t="s">
        <v>35</v>
      </c>
    </row>
    <row r="83" spans="1:7">
      <c r="A83" s="11"/>
      <c r="B83" s="11"/>
      <c r="C83" s="11"/>
      <c r="D83" s="11"/>
      <c r="E83" s="11"/>
      <c r="F83" s="11"/>
      <c r="G83" s="11"/>
    </row>
    <row r="84" spans="1:7" ht="15" customHeight="1">
      <c r="A84" s="2" t="s">
        <v>35</v>
      </c>
      <c r="B84" s="12" t="s">
        <v>64</v>
      </c>
      <c r="C84" s="12"/>
      <c r="D84" s="12"/>
      <c r="E84" s="12"/>
      <c r="F84" s="12"/>
      <c r="G84" s="12"/>
    </row>
  </sheetData>
  <mergeCells count="6">
    <mergeCell ref="B1:D1"/>
    <mergeCell ref="E1:G1"/>
    <mergeCell ref="C2:D2"/>
    <mergeCell ref="F2:G2"/>
    <mergeCell ref="A83:G83"/>
    <mergeCell ref="B84:G8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10" bestFit="1" customWidth="1"/>
    <col min="7" max="7" width="2.5703125" bestFit="1" customWidth="1"/>
  </cols>
  <sheetData>
    <row r="1" spans="1:7" ht="15" customHeight="1">
      <c r="A1" s="1" t="s">
        <v>1518</v>
      </c>
      <c r="B1" s="7" t="s">
        <v>31</v>
      </c>
      <c r="C1" s="7"/>
      <c r="D1" s="7"/>
      <c r="E1" s="7" t="s">
        <v>1</v>
      </c>
      <c r="F1" s="7"/>
      <c r="G1" s="7"/>
    </row>
    <row r="2" spans="1:7" ht="30">
      <c r="A2" s="1" t="s">
        <v>66</v>
      </c>
      <c r="B2" s="1" t="s">
        <v>2</v>
      </c>
      <c r="C2" s="7" t="s">
        <v>32</v>
      </c>
      <c r="D2" s="7"/>
      <c r="E2" s="1" t="s">
        <v>2</v>
      </c>
      <c r="F2" s="7" t="s">
        <v>32</v>
      </c>
      <c r="G2" s="7"/>
    </row>
    <row r="3" spans="1:7" ht="17.25">
      <c r="A3" s="2" t="s">
        <v>53</v>
      </c>
      <c r="B3" s="8">
        <v>-73347</v>
      </c>
      <c r="C3" s="8">
        <v>47628</v>
      </c>
      <c r="D3" s="9" t="s">
        <v>35</v>
      </c>
      <c r="E3" s="8">
        <v>-40180</v>
      </c>
      <c r="F3" s="8">
        <v>135954</v>
      </c>
      <c r="G3" s="9" t="s">
        <v>35</v>
      </c>
    </row>
    <row r="4" spans="1:7">
      <c r="A4" s="3" t="s">
        <v>68</v>
      </c>
      <c r="B4" s="4" t="s">
        <v>5</v>
      </c>
      <c r="C4" s="4" t="s">
        <v>5</v>
      </c>
      <c r="D4" s="4"/>
      <c r="E4" s="4" t="s">
        <v>5</v>
      </c>
      <c r="F4" s="4" t="s">
        <v>5</v>
      </c>
      <c r="G4" s="4"/>
    </row>
    <row r="5" spans="1:7" ht="17.25">
      <c r="A5" s="2" t="s">
        <v>69</v>
      </c>
      <c r="B5" s="6">
        <v>4720</v>
      </c>
      <c r="C5" s="6">
        <v>4244</v>
      </c>
      <c r="D5" s="9" t="s">
        <v>35</v>
      </c>
      <c r="E5" s="6">
        <v>4321</v>
      </c>
      <c r="F5" s="6">
        <v>8828</v>
      </c>
      <c r="G5" s="9" t="s">
        <v>35</v>
      </c>
    </row>
    <row r="6" spans="1:7" ht="30">
      <c r="A6" s="2" t="s">
        <v>70</v>
      </c>
      <c r="B6" s="4">
        <v>-706</v>
      </c>
      <c r="C6" s="4">
        <v>-443</v>
      </c>
      <c r="D6" s="9" t="s">
        <v>35</v>
      </c>
      <c r="E6" s="6">
        <v>-2700</v>
      </c>
      <c r="F6" s="4">
        <v>-340</v>
      </c>
      <c r="G6" s="9" t="s">
        <v>35</v>
      </c>
    </row>
    <row r="7" spans="1:7" ht="30">
      <c r="A7" s="2" t="s">
        <v>73</v>
      </c>
      <c r="B7" s="6">
        <v>17208</v>
      </c>
      <c r="C7" s="6">
        <v>19404</v>
      </c>
      <c r="D7" s="9" t="s">
        <v>35</v>
      </c>
      <c r="E7" s="6">
        <v>53515</v>
      </c>
      <c r="F7" s="6">
        <v>59937</v>
      </c>
      <c r="G7" s="9" t="s">
        <v>35</v>
      </c>
    </row>
    <row r="8" spans="1:7" ht="30">
      <c r="A8" s="2" t="s">
        <v>874</v>
      </c>
      <c r="B8" s="6">
        <v>21222</v>
      </c>
      <c r="C8" s="6">
        <v>23205</v>
      </c>
      <c r="D8" s="9" t="s">
        <v>35</v>
      </c>
      <c r="E8" s="6">
        <v>55136</v>
      </c>
      <c r="F8" s="6">
        <v>68425</v>
      </c>
      <c r="G8" s="9" t="s">
        <v>35</v>
      </c>
    </row>
    <row r="9" spans="1:7" ht="30">
      <c r="A9" s="2" t="s">
        <v>75</v>
      </c>
      <c r="B9" s="6">
        <v>-8085</v>
      </c>
      <c r="C9" s="6">
        <v>-8863</v>
      </c>
      <c r="D9" s="9" t="s">
        <v>35</v>
      </c>
      <c r="E9" s="6">
        <v>-21343</v>
      </c>
      <c r="F9" s="6">
        <v>-26240</v>
      </c>
      <c r="G9" s="9" t="s">
        <v>35</v>
      </c>
    </row>
    <row r="10" spans="1:7" ht="17.25">
      <c r="A10" s="2" t="s">
        <v>76</v>
      </c>
      <c r="B10" s="6">
        <v>13137</v>
      </c>
      <c r="C10" s="6">
        <v>14342</v>
      </c>
      <c r="D10" s="9" t="s">
        <v>35</v>
      </c>
      <c r="E10" s="6">
        <v>33793</v>
      </c>
      <c r="F10" s="6">
        <v>42185</v>
      </c>
      <c r="G10" s="9" t="s">
        <v>35</v>
      </c>
    </row>
    <row r="11" spans="1:7" ht="30">
      <c r="A11" s="2" t="s">
        <v>77</v>
      </c>
      <c r="B11" s="6">
        <v>-60210</v>
      </c>
      <c r="C11" s="6">
        <v>61970</v>
      </c>
      <c r="D11" s="9" t="s">
        <v>35</v>
      </c>
      <c r="E11" s="6">
        <v>-6387</v>
      </c>
      <c r="F11" s="6">
        <v>178139</v>
      </c>
      <c r="G11" s="9" t="s">
        <v>35</v>
      </c>
    </row>
    <row r="12" spans="1:7" ht="30">
      <c r="A12" s="2" t="s">
        <v>78</v>
      </c>
      <c r="B12" s="6">
        <v>-3485</v>
      </c>
      <c r="C12" s="6">
        <v>-6685</v>
      </c>
      <c r="D12" s="9" t="s">
        <v>35</v>
      </c>
      <c r="E12" s="6">
        <v>-12804</v>
      </c>
      <c r="F12" s="6">
        <v>-21757</v>
      </c>
      <c r="G12" s="9" t="s">
        <v>35</v>
      </c>
    </row>
    <row r="13" spans="1:7" ht="30">
      <c r="A13" s="2" t="s">
        <v>55</v>
      </c>
      <c r="B13" s="6">
        <v>-19813</v>
      </c>
      <c r="C13" s="4" t="s">
        <v>44</v>
      </c>
      <c r="D13" s="9" t="s">
        <v>35</v>
      </c>
      <c r="E13" s="6">
        <v>-19813</v>
      </c>
      <c r="F13" s="4" t="s">
        <v>5</v>
      </c>
      <c r="G13" s="4"/>
    </row>
    <row r="14" spans="1:7" ht="45">
      <c r="A14" s="2" t="s">
        <v>79</v>
      </c>
      <c r="B14" s="6">
        <v>-83508</v>
      </c>
      <c r="C14" s="6">
        <v>55285</v>
      </c>
      <c r="D14" s="9" t="s">
        <v>35</v>
      </c>
      <c r="E14" s="6">
        <v>-39004</v>
      </c>
      <c r="F14" s="6">
        <v>156382</v>
      </c>
      <c r="G14" s="9" t="s">
        <v>35</v>
      </c>
    </row>
    <row r="15" spans="1:7">
      <c r="A15" s="2" t="s">
        <v>1515</v>
      </c>
      <c r="B15" s="4" t="s">
        <v>5</v>
      </c>
      <c r="C15" s="4" t="s">
        <v>5</v>
      </c>
      <c r="D15" s="4"/>
      <c r="E15" s="4" t="s">
        <v>5</v>
      </c>
      <c r="F15" s="4" t="s">
        <v>5</v>
      </c>
      <c r="G15" s="4"/>
    </row>
    <row r="16" spans="1:7" ht="17.25">
      <c r="A16" s="2" t="s">
        <v>53</v>
      </c>
      <c r="B16" s="6">
        <v>-76832</v>
      </c>
      <c r="C16" s="6">
        <v>40943</v>
      </c>
      <c r="D16" s="9" t="s">
        <v>35</v>
      </c>
      <c r="E16" s="6">
        <v>-52984</v>
      </c>
      <c r="F16" s="6">
        <v>114197</v>
      </c>
      <c r="G16" s="9" t="s">
        <v>35</v>
      </c>
    </row>
    <row r="17" spans="1:7">
      <c r="A17" s="3" t="s">
        <v>68</v>
      </c>
      <c r="B17" s="4" t="s">
        <v>5</v>
      </c>
      <c r="C17" s="4" t="s">
        <v>5</v>
      </c>
      <c r="D17" s="4"/>
      <c r="E17" s="4" t="s">
        <v>5</v>
      </c>
      <c r="F17" s="4" t="s">
        <v>5</v>
      </c>
      <c r="G17" s="4"/>
    </row>
    <row r="18" spans="1:7" ht="17.25">
      <c r="A18" s="2" t="s">
        <v>69</v>
      </c>
      <c r="B18" s="4" t="s">
        <v>5</v>
      </c>
      <c r="C18" s="4">
        <v>-1</v>
      </c>
      <c r="D18" s="9" t="s">
        <v>35</v>
      </c>
      <c r="E18" s="4" t="s">
        <v>5</v>
      </c>
      <c r="F18" s="4">
        <v>66</v>
      </c>
      <c r="G18" s="9" t="s">
        <v>35</v>
      </c>
    </row>
    <row r="19" spans="1:7" ht="30">
      <c r="A19" s="2" t="s">
        <v>73</v>
      </c>
      <c r="B19" s="6">
        <v>17208</v>
      </c>
      <c r="C19" s="6">
        <v>19404</v>
      </c>
      <c r="D19" s="9" t="s">
        <v>35</v>
      </c>
      <c r="E19" s="6">
        <v>53515</v>
      </c>
      <c r="F19" s="6">
        <v>59937</v>
      </c>
      <c r="G19" s="9" t="s">
        <v>35</v>
      </c>
    </row>
    <row r="20" spans="1:7" ht="30">
      <c r="A20" s="2" t="s">
        <v>874</v>
      </c>
      <c r="B20" s="6">
        <v>17208</v>
      </c>
      <c r="C20" s="6">
        <v>19403</v>
      </c>
      <c r="D20" s="9" t="s">
        <v>35</v>
      </c>
      <c r="E20" s="6">
        <v>53515</v>
      </c>
      <c r="F20" s="6">
        <v>60003</v>
      </c>
      <c r="G20" s="9" t="s">
        <v>35</v>
      </c>
    </row>
    <row r="21" spans="1:7" ht="30">
      <c r="A21" s="2" t="s">
        <v>75</v>
      </c>
      <c r="B21" s="6">
        <v>-6680</v>
      </c>
      <c r="C21" s="6">
        <v>-7531</v>
      </c>
      <c r="D21" s="9" t="s">
        <v>35</v>
      </c>
      <c r="E21" s="6">
        <v>-20774</v>
      </c>
      <c r="F21" s="6">
        <v>-23292</v>
      </c>
      <c r="G21" s="9" t="s">
        <v>35</v>
      </c>
    </row>
    <row r="22" spans="1:7" ht="17.25">
      <c r="A22" s="2" t="s">
        <v>76</v>
      </c>
      <c r="B22" s="6">
        <v>10528</v>
      </c>
      <c r="C22" s="6">
        <v>11872</v>
      </c>
      <c r="D22" s="9" t="s">
        <v>35</v>
      </c>
      <c r="E22" s="6">
        <v>32741</v>
      </c>
      <c r="F22" s="6">
        <v>36711</v>
      </c>
      <c r="G22" s="9" t="s">
        <v>35</v>
      </c>
    </row>
    <row r="23" spans="1:7" ht="30">
      <c r="A23" s="2" t="s">
        <v>77</v>
      </c>
      <c r="B23" s="6">
        <v>-66304</v>
      </c>
      <c r="C23" s="6">
        <v>52815</v>
      </c>
      <c r="D23" s="9" t="s">
        <v>35</v>
      </c>
      <c r="E23" s="6">
        <v>-20243</v>
      </c>
      <c r="F23" s="6">
        <v>150908</v>
      </c>
      <c r="G23" s="9" t="s">
        <v>35</v>
      </c>
    </row>
    <row r="24" spans="1:7" ht="45">
      <c r="A24" s="2" t="s">
        <v>79</v>
      </c>
      <c r="B24" s="6">
        <v>-66304</v>
      </c>
      <c r="C24" s="6">
        <v>52815</v>
      </c>
      <c r="D24" s="9" t="s">
        <v>35</v>
      </c>
      <c r="E24" s="6">
        <v>-20243</v>
      </c>
      <c r="F24" s="6">
        <v>150908</v>
      </c>
      <c r="G24" s="9" t="s">
        <v>35</v>
      </c>
    </row>
    <row r="25" spans="1:7">
      <c r="A25" s="2" t="s">
        <v>1511</v>
      </c>
      <c r="B25" s="4" t="s">
        <v>5</v>
      </c>
      <c r="C25" s="4" t="s">
        <v>5</v>
      </c>
      <c r="D25" s="4"/>
      <c r="E25" s="4" t="s">
        <v>5</v>
      </c>
      <c r="F25" s="4" t="s">
        <v>5</v>
      </c>
      <c r="G25" s="4"/>
    </row>
    <row r="26" spans="1:7" ht="17.25">
      <c r="A26" s="2" t="s">
        <v>53</v>
      </c>
      <c r="B26" s="6">
        <v>33324</v>
      </c>
      <c r="C26" s="6">
        <v>93291</v>
      </c>
      <c r="D26" s="9" t="s">
        <v>35</v>
      </c>
      <c r="E26" s="6">
        <v>197388</v>
      </c>
      <c r="F26" s="6">
        <v>277232</v>
      </c>
      <c r="G26" s="9" t="s">
        <v>35</v>
      </c>
    </row>
    <row r="27" spans="1:7">
      <c r="A27" s="3" t="s">
        <v>68</v>
      </c>
      <c r="B27" s="4" t="s">
        <v>5</v>
      </c>
      <c r="C27" s="4" t="s">
        <v>5</v>
      </c>
      <c r="D27" s="4"/>
      <c r="E27" s="4" t="s">
        <v>5</v>
      </c>
      <c r="F27" s="4" t="s">
        <v>5</v>
      </c>
      <c r="G27" s="4"/>
    </row>
    <row r="28" spans="1:7" ht="30">
      <c r="A28" s="2" t="s">
        <v>77</v>
      </c>
      <c r="B28" s="6">
        <v>33324</v>
      </c>
      <c r="C28" s="6">
        <v>93291</v>
      </c>
      <c r="D28" s="9" t="s">
        <v>35</v>
      </c>
      <c r="E28" s="6">
        <v>197388</v>
      </c>
      <c r="F28" s="6">
        <v>277232</v>
      </c>
      <c r="G28" s="9" t="s">
        <v>35</v>
      </c>
    </row>
    <row r="29" spans="1:7" ht="30">
      <c r="A29" s="2" t="s">
        <v>78</v>
      </c>
      <c r="B29" s="4" t="s">
        <v>5</v>
      </c>
      <c r="C29" s="4">
        <v>8</v>
      </c>
      <c r="D29" s="9" t="s">
        <v>35</v>
      </c>
      <c r="E29" s="4" t="s">
        <v>5</v>
      </c>
      <c r="F29" s="4">
        <v>-133</v>
      </c>
      <c r="G29" s="9" t="s">
        <v>35</v>
      </c>
    </row>
    <row r="30" spans="1:7" ht="45">
      <c r="A30" s="2" t="s">
        <v>79</v>
      </c>
      <c r="B30" s="6">
        <v>33324</v>
      </c>
      <c r="C30" s="6">
        <v>93299</v>
      </c>
      <c r="D30" s="9" t="s">
        <v>35</v>
      </c>
      <c r="E30" s="6">
        <v>197388</v>
      </c>
      <c r="F30" s="6">
        <v>277099</v>
      </c>
      <c r="G30" s="9" t="s">
        <v>35</v>
      </c>
    </row>
    <row r="31" spans="1:7">
      <c r="A31" s="2" t="s">
        <v>1516</v>
      </c>
      <c r="B31" s="4" t="s">
        <v>5</v>
      </c>
      <c r="C31" s="4" t="s">
        <v>5</v>
      </c>
      <c r="D31" s="4"/>
      <c r="E31" s="4" t="s">
        <v>5</v>
      </c>
      <c r="F31" s="4" t="s">
        <v>5</v>
      </c>
      <c r="G31" s="4"/>
    </row>
    <row r="32" spans="1:7" ht="17.25">
      <c r="A32" s="2" t="s">
        <v>53</v>
      </c>
      <c r="B32" s="6">
        <v>-77655</v>
      </c>
      <c r="C32" s="6">
        <v>7289</v>
      </c>
      <c r="D32" s="9" t="s">
        <v>35</v>
      </c>
      <c r="E32" s="6">
        <v>-121832</v>
      </c>
      <c r="F32" s="6">
        <v>12310</v>
      </c>
      <c r="G32" s="9" t="s">
        <v>35</v>
      </c>
    </row>
    <row r="33" spans="1:7">
      <c r="A33" s="3" t="s">
        <v>68</v>
      </c>
      <c r="B33" s="4" t="s">
        <v>5</v>
      </c>
      <c r="C33" s="4" t="s">
        <v>5</v>
      </c>
      <c r="D33" s="4"/>
      <c r="E33" s="4" t="s">
        <v>5</v>
      </c>
      <c r="F33" s="4" t="s">
        <v>5</v>
      </c>
      <c r="G33" s="4"/>
    </row>
    <row r="34" spans="1:7" ht="17.25">
      <c r="A34" s="2" t="s">
        <v>69</v>
      </c>
      <c r="B34" s="6">
        <v>4720</v>
      </c>
      <c r="C34" s="6">
        <v>4245</v>
      </c>
      <c r="D34" s="9" t="s">
        <v>35</v>
      </c>
      <c r="E34" s="6">
        <v>4321</v>
      </c>
      <c r="F34" s="6">
        <v>8762</v>
      </c>
      <c r="G34" s="9" t="s">
        <v>35</v>
      </c>
    </row>
    <row r="35" spans="1:7" ht="30">
      <c r="A35" s="2" t="s">
        <v>70</v>
      </c>
      <c r="B35" s="4">
        <v>-706</v>
      </c>
      <c r="C35" s="4">
        <v>-443</v>
      </c>
      <c r="D35" s="9" t="s">
        <v>35</v>
      </c>
      <c r="E35" s="6">
        <v>-2700</v>
      </c>
      <c r="F35" s="4">
        <v>-340</v>
      </c>
      <c r="G35" s="9" t="s">
        <v>35</v>
      </c>
    </row>
    <row r="36" spans="1:7" ht="30">
      <c r="A36" s="2" t="s">
        <v>874</v>
      </c>
      <c r="B36" s="6">
        <v>4014</v>
      </c>
      <c r="C36" s="6">
        <v>3802</v>
      </c>
      <c r="D36" s="9" t="s">
        <v>35</v>
      </c>
      <c r="E36" s="6">
        <v>1621</v>
      </c>
      <c r="F36" s="6">
        <v>8422</v>
      </c>
      <c r="G36" s="9" t="s">
        <v>35</v>
      </c>
    </row>
    <row r="37" spans="1:7" ht="30">
      <c r="A37" s="2" t="s">
        <v>75</v>
      </c>
      <c r="B37" s="6">
        <v>-1405</v>
      </c>
      <c r="C37" s="6">
        <v>-1332</v>
      </c>
      <c r="D37" s="9" t="s">
        <v>35</v>
      </c>
      <c r="E37" s="4">
        <v>-569</v>
      </c>
      <c r="F37" s="6">
        <v>-2948</v>
      </c>
      <c r="G37" s="9" t="s">
        <v>35</v>
      </c>
    </row>
    <row r="38" spans="1:7" ht="17.25">
      <c r="A38" s="2" t="s">
        <v>76</v>
      </c>
      <c r="B38" s="6">
        <v>2609</v>
      </c>
      <c r="C38" s="6">
        <v>2470</v>
      </c>
      <c r="D38" s="9" t="s">
        <v>35</v>
      </c>
      <c r="E38" s="6">
        <v>1052</v>
      </c>
      <c r="F38" s="6">
        <v>5474</v>
      </c>
      <c r="G38" s="9" t="s">
        <v>35</v>
      </c>
    </row>
    <row r="39" spans="1:7" ht="30">
      <c r="A39" s="2" t="s">
        <v>77</v>
      </c>
      <c r="B39" s="6">
        <v>-69709</v>
      </c>
      <c r="C39" s="6">
        <v>9759</v>
      </c>
      <c r="D39" s="9" t="s">
        <v>35</v>
      </c>
      <c r="E39" s="6">
        <v>-120780</v>
      </c>
      <c r="F39" s="6">
        <v>17784</v>
      </c>
      <c r="G39" s="9" t="s">
        <v>35</v>
      </c>
    </row>
    <row r="40" spans="1:7" ht="30">
      <c r="A40" s="2" t="s">
        <v>78</v>
      </c>
      <c r="B40" s="6">
        <v>-3485</v>
      </c>
      <c r="C40" s="6">
        <v>-6693</v>
      </c>
      <c r="D40" s="9" t="s">
        <v>35</v>
      </c>
      <c r="E40" s="6">
        <v>-12804</v>
      </c>
      <c r="F40" s="6">
        <v>-21624</v>
      </c>
      <c r="G40" s="9" t="s">
        <v>35</v>
      </c>
    </row>
    <row r="41" spans="1:7" ht="30">
      <c r="A41" s="2" t="s">
        <v>55</v>
      </c>
      <c r="B41" s="6">
        <v>-19813</v>
      </c>
      <c r="C41" s="4" t="s">
        <v>5</v>
      </c>
      <c r="D41" s="4"/>
      <c r="E41" s="6">
        <v>-19813</v>
      </c>
      <c r="F41" s="4" t="s">
        <v>5</v>
      </c>
      <c r="G41" s="4"/>
    </row>
    <row r="42" spans="1:7" ht="45">
      <c r="A42" s="2" t="s">
        <v>79</v>
      </c>
      <c r="B42" s="6">
        <v>-93007</v>
      </c>
      <c r="C42" s="6">
        <v>3066</v>
      </c>
      <c r="D42" s="9" t="s">
        <v>35</v>
      </c>
      <c r="E42" s="6">
        <v>-153397</v>
      </c>
      <c r="F42" s="6">
        <v>-3840</v>
      </c>
      <c r="G42" s="9" t="s">
        <v>35</v>
      </c>
    </row>
    <row r="43" spans="1:7">
      <c r="A43" s="2" t="s">
        <v>1517</v>
      </c>
      <c r="B43" s="4" t="s">
        <v>5</v>
      </c>
      <c r="C43" s="4" t="s">
        <v>5</v>
      </c>
      <c r="D43" s="4"/>
      <c r="E43" s="4" t="s">
        <v>5</v>
      </c>
      <c r="F43" s="4" t="s">
        <v>5</v>
      </c>
      <c r="G43" s="4"/>
    </row>
    <row r="44" spans="1:7" ht="17.25">
      <c r="A44" s="2" t="s">
        <v>53</v>
      </c>
      <c r="B44" s="6">
        <v>47816</v>
      </c>
      <c r="C44" s="6">
        <v>-93895</v>
      </c>
      <c r="D44" s="9" t="s">
        <v>35</v>
      </c>
      <c r="E44" s="6">
        <v>-62752</v>
      </c>
      <c r="F44" s="6">
        <v>-267785</v>
      </c>
      <c r="G44" s="9" t="s">
        <v>35</v>
      </c>
    </row>
    <row r="45" spans="1:7">
      <c r="A45" s="3" t="s">
        <v>68</v>
      </c>
      <c r="B45" s="4" t="s">
        <v>5</v>
      </c>
      <c r="C45" s="4" t="s">
        <v>5</v>
      </c>
      <c r="D45" s="4"/>
      <c r="E45" s="4" t="s">
        <v>5</v>
      </c>
      <c r="F45" s="4" t="s">
        <v>5</v>
      </c>
      <c r="G45" s="4"/>
    </row>
    <row r="46" spans="1:7" ht="30">
      <c r="A46" s="2" t="s">
        <v>77</v>
      </c>
      <c r="B46" s="6">
        <v>47816</v>
      </c>
      <c r="C46" s="6">
        <v>-93895</v>
      </c>
      <c r="D46" s="9" t="s">
        <v>35</v>
      </c>
      <c r="E46" s="6">
        <v>-62752</v>
      </c>
      <c r="F46" s="6">
        <v>-267785</v>
      </c>
      <c r="G46" s="9" t="s">
        <v>35</v>
      </c>
    </row>
    <row r="47" spans="1:7" ht="45">
      <c r="A47" s="2" t="s">
        <v>79</v>
      </c>
      <c r="B47" s="8">
        <v>47816</v>
      </c>
      <c r="C47" s="8">
        <v>-93895</v>
      </c>
      <c r="D47" s="9" t="s">
        <v>35</v>
      </c>
      <c r="E47" s="8">
        <v>-62752</v>
      </c>
      <c r="F47" s="8">
        <v>-267785</v>
      </c>
      <c r="G47" s="9" t="s">
        <v>35</v>
      </c>
    </row>
    <row r="48" spans="1:7">
      <c r="A48" s="11"/>
      <c r="B48" s="11"/>
      <c r="C48" s="11"/>
      <c r="D48" s="11"/>
      <c r="E48" s="11"/>
      <c r="F48" s="11"/>
      <c r="G48" s="11"/>
    </row>
    <row r="49" spans="1:7" ht="15" customHeight="1">
      <c r="A49" s="2" t="s">
        <v>35</v>
      </c>
      <c r="B49" s="12" t="s">
        <v>64</v>
      </c>
      <c r="C49" s="12"/>
      <c r="D49" s="12"/>
      <c r="E49" s="12"/>
      <c r="F49" s="12"/>
      <c r="G49" s="12"/>
    </row>
  </sheetData>
  <mergeCells count="6">
    <mergeCell ref="B1:D1"/>
    <mergeCell ref="E1:G1"/>
    <mergeCell ref="C2:D2"/>
    <mergeCell ref="F2:G2"/>
    <mergeCell ref="A48:G48"/>
    <mergeCell ref="B49:G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5" width="9.140625" customWidth="1"/>
    <col min="6" max="6" width="2.85546875" customWidth="1"/>
    <col min="7" max="7" width="9.140625" customWidth="1"/>
    <col min="8" max="8" width="2.85546875" customWidth="1"/>
  </cols>
  <sheetData>
    <row r="1" spans="1:8" ht="60">
      <c r="A1" s="1" t="s">
        <v>1519</v>
      </c>
      <c r="B1" s="7" t="s">
        <v>2</v>
      </c>
      <c r="C1" s="7" t="s">
        <v>81</v>
      </c>
      <c r="D1" s="7"/>
      <c r="E1" s="7" t="s">
        <v>32</v>
      </c>
      <c r="F1" s="7"/>
      <c r="G1" s="7" t="s">
        <v>1290</v>
      </c>
      <c r="H1" s="7"/>
    </row>
    <row r="2" spans="1:8" ht="30">
      <c r="A2" s="1" t="s">
        <v>66</v>
      </c>
      <c r="B2" s="7"/>
      <c r="C2" s="7"/>
      <c r="D2" s="7"/>
      <c r="E2" s="7"/>
      <c r="F2" s="7"/>
      <c r="G2" s="7"/>
      <c r="H2" s="7"/>
    </row>
    <row r="3" spans="1:8">
      <c r="A3" s="3" t="s">
        <v>1520</v>
      </c>
      <c r="B3" s="4" t="s">
        <v>5</v>
      </c>
      <c r="C3" s="4" t="s">
        <v>5</v>
      </c>
      <c r="D3" s="4"/>
      <c r="E3" s="4" t="s">
        <v>5</v>
      </c>
      <c r="F3" s="4"/>
      <c r="G3" s="4" t="s">
        <v>5</v>
      </c>
      <c r="H3" s="4"/>
    </row>
    <row r="4" spans="1:8" ht="17.25">
      <c r="A4" s="2" t="s">
        <v>83</v>
      </c>
      <c r="B4" s="8">
        <v>1291</v>
      </c>
      <c r="C4" s="8">
        <v>59173</v>
      </c>
      <c r="D4" s="9" t="s">
        <v>35</v>
      </c>
      <c r="E4" s="8">
        <v>35218</v>
      </c>
      <c r="F4" s="9" t="s">
        <v>35</v>
      </c>
      <c r="G4" s="8">
        <v>64143</v>
      </c>
      <c r="H4" s="9" t="s">
        <v>35</v>
      </c>
    </row>
    <row r="5" spans="1:8" ht="17.25">
      <c r="A5" s="2" t="s">
        <v>84</v>
      </c>
      <c r="B5" s="6">
        <v>62961</v>
      </c>
      <c r="C5" s="6">
        <v>121106</v>
      </c>
      <c r="D5" s="9" t="s">
        <v>35</v>
      </c>
      <c r="E5" s="4" t="s">
        <v>5</v>
      </c>
      <c r="F5" s="4"/>
      <c r="G5" s="4" t="s">
        <v>5</v>
      </c>
      <c r="H5" s="4"/>
    </row>
    <row r="6" spans="1:8" ht="17.25">
      <c r="A6" s="2" t="s">
        <v>1521</v>
      </c>
      <c r="B6" s="6">
        <v>970132</v>
      </c>
      <c r="C6" s="6">
        <v>957918</v>
      </c>
      <c r="D6" s="9" t="s">
        <v>35</v>
      </c>
      <c r="E6" s="4" t="s">
        <v>5</v>
      </c>
      <c r="F6" s="4"/>
      <c r="G6" s="4" t="s">
        <v>5</v>
      </c>
      <c r="H6" s="4"/>
    </row>
    <row r="7" spans="1:8" ht="30">
      <c r="A7" s="2" t="s">
        <v>86</v>
      </c>
      <c r="B7" s="6">
        <v>226552</v>
      </c>
      <c r="C7" s="6">
        <v>220884</v>
      </c>
      <c r="D7" s="9" t="s">
        <v>35</v>
      </c>
      <c r="E7" s="4" t="s">
        <v>5</v>
      </c>
      <c r="F7" s="4"/>
      <c r="G7" s="4" t="s">
        <v>5</v>
      </c>
      <c r="H7" s="4"/>
    </row>
    <row r="8" spans="1:8" ht="17.25">
      <c r="A8" s="2" t="s">
        <v>87</v>
      </c>
      <c r="B8" s="6">
        <v>164803</v>
      </c>
      <c r="C8" s="6">
        <v>60438</v>
      </c>
      <c r="D8" s="9" t="s">
        <v>35</v>
      </c>
      <c r="E8" s="4" t="s">
        <v>5</v>
      </c>
      <c r="F8" s="4"/>
      <c r="G8" s="4" t="s">
        <v>5</v>
      </c>
      <c r="H8" s="4"/>
    </row>
    <row r="9" spans="1:8" ht="17.25">
      <c r="A9" s="2" t="s">
        <v>88</v>
      </c>
      <c r="B9" s="6">
        <v>30667</v>
      </c>
      <c r="C9" s="6">
        <v>26525</v>
      </c>
      <c r="D9" s="9" t="s">
        <v>35</v>
      </c>
      <c r="E9" s="4" t="s">
        <v>5</v>
      </c>
      <c r="F9" s="4"/>
      <c r="G9" s="4" t="s">
        <v>5</v>
      </c>
      <c r="H9" s="4"/>
    </row>
    <row r="10" spans="1:8" ht="17.25">
      <c r="A10" s="2" t="s">
        <v>89</v>
      </c>
      <c r="B10" s="6">
        <v>6250</v>
      </c>
      <c r="C10" s="6">
        <v>6250</v>
      </c>
      <c r="D10" s="9" t="s">
        <v>35</v>
      </c>
      <c r="E10" s="4" t="s">
        <v>5</v>
      </c>
      <c r="F10" s="4"/>
      <c r="G10" s="4" t="s">
        <v>5</v>
      </c>
      <c r="H10" s="4"/>
    </row>
    <row r="11" spans="1:8" ht="17.25">
      <c r="A11" s="2" t="s">
        <v>90</v>
      </c>
      <c r="B11" s="6">
        <v>1462656</v>
      </c>
      <c r="C11" s="6">
        <v>1452294</v>
      </c>
      <c r="D11" s="9" t="s">
        <v>35</v>
      </c>
      <c r="E11" s="4" t="s">
        <v>5</v>
      </c>
      <c r="F11" s="4"/>
      <c r="G11" s="4" t="s">
        <v>5</v>
      </c>
      <c r="H11" s="4"/>
    </row>
    <row r="12" spans="1:8" ht="17.25">
      <c r="A12" s="2" t="s">
        <v>1058</v>
      </c>
      <c r="B12" s="6">
        <v>3590832</v>
      </c>
      <c r="C12" s="6">
        <v>3465890</v>
      </c>
      <c r="D12" s="9" t="s">
        <v>35</v>
      </c>
      <c r="E12" s="4" t="s">
        <v>5</v>
      </c>
      <c r="F12" s="4"/>
      <c r="G12" s="4" t="s">
        <v>5</v>
      </c>
      <c r="H12" s="4"/>
    </row>
    <row r="13" spans="1:8" ht="17.25">
      <c r="A13" s="2" t="s">
        <v>88</v>
      </c>
      <c r="B13" s="6">
        <v>125042</v>
      </c>
      <c r="C13" s="6">
        <v>125532</v>
      </c>
      <c r="D13" s="9" t="s">
        <v>35</v>
      </c>
      <c r="E13" s="4" t="s">
        <v>5</v>
      </c>
      <c r="F13" s="4"/>
      <c r="G13" s="4" t="s">
        <v>5</v>
      </c>
      <c r="H13" s="4"/>
    </row>
    <row r="14" spans="1:8" ht="17.25">
      <c r="A14" s="2" t="s">
        <v>94</v>
      </c>
      <c r="B14" s="6">
        <v>1032713</v>
      </c>
      <c r="C14" s="6">
        <v>1025137</v>
      </c>
      <c r="D14" s="9" t="s">
        <v>35</v>
      </c>
      <c r="E14" s="4" t="s">
        <v>5</v>
      </c>
      <c r="F14" s="4"/>
      <c r="G14" s="4" t="s">
        <v>5</v>
      </c>
      <c r="H14" s="4"/>
    </row>
    <row r="15" spans="1:8" ht="17.25">
      <c r="A15" s="2" t="s">
        <v>95</v>
      </c>
      <c r="B15" s="6">
        <v>413660</v>
      </c>
      <c r="C15" s="6">
        <v>317501</v>
      </c>
      <c r="D15" s="9" t="s">
        <v>35</v>
      </c>
      <c r="E15" s="4" t="s">
        <v>5</v>
      </c>
      <c r="F15" s="4"/>
      <c r="G15" s="4" t="s">
        <v>5</v>
      </c>
      <c r="H15" s="4"/>
    </row>
    <row r="16" spans="1:8" ht="17.25">
      <c r="A16" s="2" t="s">
        <v>96</v>
      </c>
      <c r="B16" s="6">
        <v>6624903</v>
      </c>
      <c r="C16" s="6">
        <v>6386354</v>
      </c>
      <c r="D16" s="9" t="s">
        <v>35</v>
      </c>
      <c r="E16" s="4" t="s">
        <v>5</v>
      </c>
      <c r="F16" s="4"/>
      <c r="G16" s="4" t="s">
        <v>5</v>
      </c>
      <c r="H16" s="4"/>
    </row>
    <row r="17" spans="1:8" ht="30">
      <c r="A17" s="3" t="s">
        <v>1522</v>
      </c>
      <c r="B17" s="4" t="s">
        <v>5</v>
      </c>
      <c r="C17" s="4" t="s">
        <v>5</v>
      </c>
      <c r="D17" s="4"/>
      <c r="E17" s="4" t="s">
        <v>5</v>
      </c>
      <c r="F17" s="4"/>
      <c r="G17" s="4" t="s">
        <v>5</v>
      </c>
      <c r="H17" s="4"/>
    </row>
    <row r="18" spans="1:8" ht="17.25">
      <c r="A18" s="2" t="s">
        <v>98</v>
      </c>
      <c r="B18" s="6">
        <v>160565</v>
      </c>
      <c r="C18" s="6">
        <v>211387</v>
      </c>
      <c r="D18" s="9" t="s">
        <v>35</v>
      </c>
      <c r="E18" s="4" t="s">
        <v>5</v>
      </c>
      <c r="F18" s="4"/>
      <c r="G18" s="4" t="s">
        <v>5</v>
      </c>
      <c r="H18" s="4"/>
    </row>
    <row r="19" spans="1:8" ht="17.25">
      <c r="A19" s="2" t="s">
        <v>99</v>
      </c>
      <c r="B19" s="6">
        <v>570780</v>
      </c>
      <c r="C19" s="6">
        <v>609732</v>
      </c>
      <c r="D19" s="9" t="s">
        <v>35</v>
      </c>
      <c r="E19" s="4" t="s">
        <v>5</v>
      </c>
      <c r="F19" s="4"/>
      <c r="G19" s="4" t="s">
        <v>5</v>
      </c>
      <c r="H19" s="4"/>
    </row>
    <row r="20" spans="1:8" ht="17.25">
      <c r="A20" s="2" t="s">
        <v>100</v>
      </c>
      <c r="B20" s="6">
        <v>10169</v>
      </c>
      <c r="C20" s="6">
        <v>29026</v>
      </c>
      <c r="D20" s="9" t="s">
        <v>35</v>
      </c>
      <c r="E20" s="4" t="s">
        <v>5</v>
      </c>
      <c r="F20" s="4"/>
      <c r="G20" s="4" t="s">
        <v>5</v>
      </c>
      <c r="H20" s="4"/>
    </row>
    <row r="21" spans="1:8" ht="30">
      <c r="A21" s="2" t="s">
        <v>101</v>
      </c>
      <c r="B21" s="6">
        <v>110780</v>
      </c>
      <c r="C21" s="6">
        <v>126262</v>
      </c>
      <c r="D21" s="9" t="s">
        <v>35</v>
      </c>
      <c r="E21" s="4" t="s">
        <v>5</v>
      </c>
      <c r="F21" s="4"/>
      <c r="G21" s="4" t="s">
        <v>5</v>
      </c>
      <c r="H21" s="4"/>
    </row>
    <row r="22" spans="1:8" ht="17.25">
      <c r="A22" s="2" t="s">
        <v>102</v>
      </c>
      <c r="B22" s="6">
        <v>852294</v>
      </c>
      <c r="C22" s="6">
        <v>976407</v>
      </c>
      <c r="D22" s="9" t="s">
        <v>35</v>
      </c>
      <c r="E22" s="4" t="s">
        <v>5</v>
      </c>
      <c r="F22" s="4"/>
      <c r="G22" s="4" t="s">
        <v>5</v>
      </c>
      <c r="H22" s="4"/>
    </row>
    <row r="23" spans="1:8" ht="17.25">
      <c r="A23" s="2" t="s">
        <v>100</v>
      </c>
      <c r="B23" s="6">
        <v>386543</v>
      </c>
      <c r="C23" s="6">
        <v>301237</v>
      </c>
      <c r="D23" s="9" t="s">
        <v>35</v>
      </c>
      <c r="E23" s="4" t="s">
        <v>5</v>
      </c>
      <c r="F23" s="4"/>
      <c r="G23" s="4" t="s">
        <v>5</v>
      </c>
      <c r="H23" s="4"/>
    </row>
    <row r="24" spans="1:8" ht="30">
      <c r="A24" s="2" t="s">
        <v>103</v>
      </c>
      <c r="B24" s="6">
        <v>3636948</v>
      </c>
      <c r="C24" s="6">
        <v>3440353</v>
      </c>
      <c r="D24" s="9" t="s">
        <v>35</v>
      </c>
      <c r="E24" s="4" t="s">
        <v>5</v>
      </c>
      <c r="F24" s="4"/>
      <c r="G24" s="4" t="s">
        <v>5</v>
      </c>
      <c r="H24" s="4"/>
    </row>
    <row r="25" spans="1:8" ht="17.25">
      <c r="A25" s="2" t="s">
        <v>104</v>
      </c>
      <c r="B25" s="6">
        <v>469512</v>
      </c>
      <c r="C25" s="6">
        <v>460886</v>
      </c>
      <c r="D25" s="9" t="s">
        <v>35</v>
      </c>
      <c r="E25" s="4" t="s">
        <v>5</v>
      </c>
      <c r="F25" s="4"/>
      <c r="G25" s="4" t="s">
        <v>5</v>
      </c>
      <c r="H25" s="4"/>
    </row>
    <row r="26" spans="1:8" ht="17.25">
      <c r="A26" s="2" t="s">
        <v>105</v>
      </c>
      <c r="B26" s="6">
        <v>5345297</v>
      </c>
      <c r="C26" s="6">
        <v>5178883</v>
      </c>
      <c r="D26" s="9" t="s">
        <v>35</v>
      </c>
      <c r="E26" s="4" t="s">
        <v>5</v>
      </c>
      <c r="F26" s="4"/>
      <c r="G26" s="4" t="s">
        <v>5</v>
      </c>
      <c r="H26" s="4"/>
    </row>
    <row r="27" spans="1:8" ht="17.25">
      <c r="A27" s="2" t="s">
        <v>106</v>
      </c>
      <c r="B27" s="6">
        <v>272013</v>
      </c>
      <c r="C27" s="6">
        <v>212458</v>
      </c>
      <c r="D27" s="9" t="s">
        <v>35</v>
      </c>
      <c r="E27" s="6">
        <v>212663</v>
      </c>
      <c r="F27" s="4"/>
      <c r="G27" s="6">
        <v>200643</v>
      </c>
      <c r="H27" s="4"/>
    </row>
    <row r="28" spans="1:8">
      <c r="A28" s="3" t="s">
        <v>1124</v>
      </c>
      <c r="B28" s="4" t="s">
        <v>5</v>
      </c>
      <c r="C28" s="4" t="s">
        <v>5</v>
      </c>
      <c r="D28" s="4"/>
      <c r="E28" s="4" t="s">
        <v>5</v>
      </c>
      <c r="F28" s="4"/>
      <c r="G28" s="4" t="s">
        <v>5</v>
      </c>
      <c r="H28" s="4"/>
    </row>
    <row r="29" spans="1:8" ht="30">
      <c r="A29" s="2" t="s">
        <v>113</v>
      </c>
      <c r="B29" s="6">
        <v>996955</v>
      </c>
      <c r="C29" s="6">
        <v>978405</v>
      </c>
      <c r="D29" s="9" t="s">
        <v>35</v>
      </c>
      <c r="E29" s="4" t="s">
        <v>5</v>
      </c>
      <c r="F29" s="4"/>
      <c r="G29" s="4" t="s">
        <v>5</v>
      </c>
      <c r="H29" s="4"/>
    </row>
    <row r="30" spans="1:8" ht="17.25">
      <c r="A30" s="2" t="s">
        <v>114</v>
      </c>
      <c r="B30" s="6">
        <v>10638</v>
      </c>
      <c r="C30" s="6">
        <v>16608</v>
      </c>
      <c r="D30" s="9" t="s">
        <v>35</v>
      </c>
      <c r="E30" s="4" t="s">
        <v>5</v>
      </c>
      <c r="F30" s="4"/>
      <c r="G30" s="4" t="s">
        <v>5</v>
      </c>
      <c r="H30" s="4"/>
    </row>
    <row r="31" spans="1:8" ht="17.25">
      <c r="A31" s="2" t="s">
        <v>115</v>
      </c>
      <c r="B31" s="6">
        <v>1007593</v>
      </c>
      <c r="C31" s="6">
        <v>995013</v>
      </c>
      <c r="D31" s="9" t="s">
        <v>35</v>
      </c>
      <c r="E31" s="6">
        <v>942414</v>
      </c>
      <c r="F31" s="4"/>
      <c r="G31" s="6">
        <v>773927</v>
      </c>
      <c r="H31" s="4"/>
    </row>
    <row r="32" spans="1:8" ht="30">
      <c r="A32" s="2" t="s">
        <v>116</v>
      </c>
      <c r="B32" s="6">
        <v>6624903</v>
      </c>
      <c r="C32" s="6">
        <v>6386354</v>
      </c>
      <c r="D32" s="9" t="s">
        <v>35</v>
      </c>
      <c r="E32" s="4" t="s">
        <v>5</v>
      </c>
      <c r="F32" s="4"/>
      <c r="G32" s="4" t="s">
        <v>5</v>
      </c>
      <c r="H32" s="4"/>
    </row>
    <row r="33" spans="1:8">
      <c r="A33" s="2" t="s">
        <v>1515</v>
      </c>
      <c r="B33" s="4" t="s">
        <v>5</v>
      </c>
      <c r="C33" s="4" t="s">
        <v>5</v>
      </c>
      <c r="D33" s="4"/>
      <c r="E33" s="4" t="s">
        <v>5</v>
      </c>
      <c r="F33" s="4"/>
      <c r="G33" s="4" t="s">
        <v>5</v>
      </c>
      <c r="H33" s="4"/>
    </row>
    <row r="34" spans="1:8">
      <c r="A34" s="3" t="s">
        <v>1520</v>
      </c>
      <c r="B34" s="4" t="s">
        <v>5</v>
      </c>
      <c r="C34" s="4" t="s">
        <v>5</v>
      </c>
      <c r="D34" s="4"/>
      <c r="E34" s="4" t="s">
        <v>5</v>
      </c>
      <c r="F34" s="4"/>
      <c r="G34" s="4" t="s">
        <v>5</v>
      </c>
      <c r="H34" s="4"/>
    </row>
    <row r="35" spans="1:8" ht="17.25">
      <c r="A35" s="2" t="s">
        <v>83</v>
      </c>
      <c r="B35" s="6">
        <v>-11989</v>
      </c>
      <c r="C35" s="6">
        <v>23214</v>
      </c>
      <c r="D35" s="9" t="s">
        <v>35</v>
      </c>
      <c r="E35" s="6">
        <v>9072</v>
      </c>
      <c r="F35" s="9" t="s">
        <v>35</v>
      </c>
      <c r="G35" s="6">
        <v>28586</v>
      </c>
      <c r="H35" s="9" t="s">
        <v>35</v>
      </c>
    </row>
    <row r="36" spans="1:8" ht="17.25">
      <c r="A36" s="2" t="s">
        <v>84</v>
      </c>
      <c r="B36" s="4" t="s">
        <v>5</v>
      </c>
      <c r="C36" s="6">
        <v>65376</v>
      </c>
      <c r="D36" s="9" t="s">
        <v>35</v>
      </c>
      <c r="E36" s="4" t="s">
        <v>5</v>
      </c>
      <c r="F36" s="4"/>
      <c r="G36" s="4" t="s">
        <v>5</v>
      </c>
      <c r="H36" s="4"/>
    </row>
    <row r="37" spans="1:8" ht="30">
      <c r="A37" s="2" t="s">
        <v>86</v>
      </c>
      <c r="B37" s="6">
        <v>3605</v>
      </c>
      <c r="C37" s="6">
        <v>4459</v>
      </c>
      <c r="D37" s="9" t="s">
        <v>35</v>
      </c>
      <c r="E37" s="4" t="s">
        <v>5</v>
      </c>
      <c r="F37" s="4"/>
      <c r="G37" s="4" t="s">
        <v>5</v>
      </c>
      <c r="H37" s="4"/>
    </row>
    <row r="38" spans="1:8" ht="17.25">
      <c r="A38" s="2" t="s">
        <v>87</v>
      </c>
      <c r="B38" s="6">
        <v>164803</v>
      </c>
      <c r="C38" s="6">
        <v>60438</v>
      </c>
      <c r="D38" s="9" t="s">
        <v>35</v>
      </c>
      <c r="E38" s="4" t="s">
        <v>5</v>
      </c>
      <c r="F38" s="4"/>
      <c r="G38" s="4" t="s">
        <v>5</v>
      </c>
      <c r="H38" s="4"/>
    </row>
    <row r="39" spans="1:8" ht="17.25">
      <c r="A39" s="2" t="s">
        <v>90</v>
      </c>
      <c r="B39" s="6">
        <v>156419</v>
      </c>
      <c r="C39" s="6">
        <v>153487</v>
      </c>
      <c r="D39" s="9" t="s">
        <v>35</v>
      </c>
      <c r="E39" s="4" t="s">
        <v>5</v>
      </c>
      <c r="F39" s="4"/>
      <c r="G39" s="4" t="s">
        <v>5</v>
      </c>
      <c r="H39" s="4"/>
    </row>
    <row r="40" spans="1:8" ht="17.25">
      <c r="A40" s="2" t="s">
        <v>1058</v>
      </c>
      <c r="B40" s="6">
        <v>165248</v>
      </c>
      <c r="C40" s="6">
        <v>118699</v>
      </c>
      <c r="D40" s="9" t="s">
        <v>35</v>
      </c>
      <c r="E40" s="4" t="s">
        <v>5</v>
      </c>
      <c r="F40" s="4"/>
      <c r="G40" s="4" t="s">
        <v>5</v>
      </c>
      <c r="H40" s="4"/>
    </row>
    <row r="41" spans="1:8" ht="30">
      <c r="A41" s="2" t="s">
        <v>1063</v>
      </c>
      <c r="B41" s="6">
        <v>3767387</v>
      </c>
      <c r="C41" s="6">
        <v>3768249</v>
      </c>
      <c r="D41" s="9" t="s">
        <v>35</v>
      </c>
      <c r="E41" s="4" t="s">
        <v>5</v>
      </c>
      <c r="F41" s="4"/>
      <c r="G41" s="4" t="s">
        <v>5</v>
      </c>
      <c r="H41" s="4"/>
    </row>
    <row r="42" spans="1:8" ht="17.25">
      <c r="A42" s="2" t="s">
        <v>1523</v>
      </c>
      <c r="B42" s="6">
        <v>931826</v>
      </c>
      <c r="C42" s="6">
        <v>827770</v>
      </c>
      <c r="D42" s="9" t="s">
        <v>35</v>
      </c>
      <c r="E42" s="4" t="s">
        <v>5</v>
      </c>
      <c r="F42" s="4"/>
      <c r="G42" s="4" t="s">
        <v>5</v>
      </c>
      <c r="H42" s="4"/>
    </row>
    <row r="43" spans="1:8" ht="17.25">
      <c r="A43" s="2" t="s">
        <v>95</v>
      </c>
      <c r="B43" s="6">
        <v>87404</v>
      </c>
      <c r="C43" s="6">
        <v>80118</v>
      </c>
      <c r="D43" s="9" t="s">
        <v>35</v>
      </c>
      <c r="E43" s="4" t="s">
        <v>5</v>
      </c>
      <c r="F43" s="4"/>
      <c r="G43" s="4" t="s">
        <v>5</v>
      </c>
      <c r="H43" s="4"/>
    </row>
    <row r="44" spans="1:8" ht="17.25">
      <c r="A44" s="2" t="s">
        <v>96</v>
      </c>
      <c r="B44" s="6">
        <v>5108284</v>
      </c>
      <c r="C44" s="6">
        <v>4948323</v>
      </c>
      <c r="D44" s="9" t="s">
        <v>35</v>
      </c>
      <c r="E44" s="4" t="s">
        <v>5</v>
      </c>
      <c r="F44" s="4"/>
      <c r="G44" s="4" t="s">
        <v>5</v>
      </c>
      <c r="H44" s="4"/>
    </row>
    <row r="45" spans="1:8" ht="30">
      <c r="A45" s="3" t="s">
        <v>1522</v>
      </c>
      <c r="B45" s="4" t="s">
        <v>5</v>
      </c>
      <c r="C45" s="4" t="s">
        <v>5</v>
      </c>
      <c r="D45" s="4"/>
      <c r="E45" s="4" t="s">
        <v>5</v>
      </c>
      <c r="F45" s="4"/>
      <c r="G45" s="4" t="s">
        <v>5</v>
      </c>
      <c r="H45" s="4"/>
    </row>
    <row r="46" spans="1:8" ht="17.25">
      <c r="A46" s="2" t="s">
        <v>98</v>
      </c>
      <c r="B46" s="6">
        <v>13693</v>
      </c>
      <c r="C46" s="6">
        <v>42093</v>
      </c>
      <c r="D46" s="9" t="s">
        <v>35</v>
      </c>
      <c r="E46" s="4" t="s">
        <v>5</v>
      </c>
      <c r="F46" s="4"/>
      <c r="G46" s="4" t="s">
        <v>5</v>
      </c>
      <c r="H46" s="4"/>
    </row>
    <row r="47" spans="1:8" ht="17.25">
      <c r="A47" s="2" t="s">
        <v>99</v>
      </c>
      <c r="B47" s="6">
        <v>62355</v>
      </c>
      <c r="C47" s="6">
        <v>120598</v>
      </c>
      <c r="D47" s="9" t="s">
        <v>35</v>
      </c>
      <c r="E47" s="4" t="s">
        <v>5</v>
      </c>
      <c r="F47" s="4"/>
      <c r="G47" s="4" t="s">
        <v>5</v>
      </c>
      <c r="H47" s="4"/>
    </row>
    <row r="48" spans="1:8" ht="17.25">
      <c r="A48" s="2" t="s">
        <v>100</v>
      </c>
      <c r="B48" s="6">
        <v>10169</v>
      </c>
      <c r="C48" s="6">
        <v>29026</v>
      </c>
      <c r="D48" s="9" t="s">
        <v>35</v>
      </c>
      <c r="E48" s="4" t="s">
        <v>5</v>
      </c>
      <c r="F48" s="4"/>
      <c r="G48" s="4" t="s">
        <v>5</v>
      </c>
      <c r="H48" s="4"/>
    </row>
    <row r="49" spans="1:8" ht="30">
      <c r="A49" s="2" t="s">
        <v>101</v>
      </c>
      <c r="B49" s="6">
        <v>80690</v>
      </c>
      <c r="C49" s="6">
        <v>100542</v>
      </c>
      <c r="D49" s="9" t="s">
        <v>35</v>
      </c>
      <c r="E49" s="4" t="s">
        <v>5</v>
      </c>
      <c r="F49" s="4"/>
      <c r="G49" s="4" t="s">
        <v>5</v>
      </c>
      <c r="H49" s="4"/>
    </row>
    <row r="50" spans="1:8" ht="17.25">
      <c r="A50" s="2" t="s">
        <v>102</v>
      </c>
      <c r="B50" s="6">
        <v>166907</v>
      </c>
      <c r="C50" s="6">
        <v>292259</v>
      </c>
      <c r="D50" s="9" t="s">
        <v>35</v>
      </c>
      <c r="E50" s="4" t="s">
        <v>5</v>
      </c>
      <c r="F50" s="4"/>
      <c r="G50" s="4" t="s">
        <v>5</v>
      </c>
      <c r="H50" s="4"/>
    </row>
    <row r="51" spans="1:8" ht="17.25">
      <c r="A51" s="2" t="s">
        <v>100</v>
      </c>
      <c r="B51" s="6">
        <v>386543</v>
      </c>
      <c r="C51" s="6">
        <v>301237</v>
      </c>
      <c r="D51" s="9" t="s">
        <v>35</v>
      </c>
      <c r="E51" s="4" t="s">
        <v>5</v>
      </c>
      <c r="F51" s="4"/>
      <c r="G51" s="4" t="s">
        <v>5</v>
      </c>
      <c r="H51" s="4"/>
    </row>
    <row r="52" spans="1:8" ht="30">
      <c r="A52" s="2" t="s">
        <v>103</v>
      </c>
      <c r="B52" s="6">
        <v>3468883</v>
      </c>
      <c r="C52" s="6">
        <v>3304667</v>
      </c>
      <c r="D52" s="9" t="s">
        <v>35</v>
      </c>
      <c r="E52" s="4" t="s">
        <v>5</v>
      </c>
      <c r="F52" s="4"/>
      <c r="G52" s="4" t="s">
        <v>5</v>
      </c>
      <c r="H52" s="4"/>
    </row>
    <row r="53" spans="1:8">
      <c r="A53" s="2" t="s">
        <v>1524</v>
      </c>
      <c r="B53" s="6">
        <v>27008</v>
      </c>
      <c r="C53" s="4" t="s">
        <v>5</v>
      </c>
      <c r="D53" s="4"/>
      <c r="E53" s="4" t="s">
        <v>5</v>
      </c>
      <c r="F53" s="4"/>
      <c r="G53" s="4" t="s">
        <v>5</v>
      </c>
      <c r="H53" s="4"/>
    </row>
    <row r="54" spans="1:8" ht="17.25">
      <c r="A54" s="2" t="s">
        <v>104</v>
      </c>
      <c r="B54" s="6">
        <v>61988</v>
      </c>
      <c r="C54" s="6">
        <v>71755</v>
      </c>
      <c r="D54" s="9" t="s">
        <v>35</v>
      </c>
      <c r="E54" s="4" t="s">
        <v>5</v>
      </c>
      <c r="F54" s="4"/>
      <c r="G54" s="4" t="s">
        <v>5</v>
      </c>
      <c r="H54" s="4"/>
    </row>
    <row r="55" spans="1:8" ht="17.25">
      <c r="A55" s="2" t="s">
        <v>105</v>
      </c>
      <c r="B55" s="6">
        <v>4111329</v>
      </c>
      <c r="C55" s="6">
        <v>3969918</v>
      </c>
      <c r="D55" s="9" t="s">
        <v>35</v>
      </c>
      <c r="E55" s="4" t="s">
        <v>5</v>
      </c>
      <c r="F55" s="4"/>
      <c r="G55" s="4" t="s">
        <v>5</v>
      </c>
      <c r="H55" s="4"/>
    </row>
    <row r="56" spans="1:8">
      <c r="A56" s="3" t="s">
        <v>1124</v>
      </c>
      <c r="B56" s="4" t="s">
        <v>5</v>
      </c>
      <c r="C56" s="4" t="s">
        <v>5</v>
      </c>
      <c r="D56" s="4"/>
      <c r="E56" s="4" t="s">
        <v>5</v>
      </c>
      <c r="F56" s="4"/>
      <c r="G56" s="4" t="s">
        <v>5</v>
      </c>
      <c r="H56" s="4"/>
    </row>
    <row r="57" spans="1:8" ht="30">
      <c r="A57" s="2" t="s">
        <v>113</v>
      </c>
      <c r="B57" s="6">
        <v>996955</v>
      </c>
      <c r="C57" s="6">
        <v>978405</v>
      </c>
      <c r="D57" s="9" t="s">
        <v>35</v>
      </c>
      <c r="E57" s="4" t="s">
        <v>5</v>
      </c>
      <c r="F57" s="4"/>
      <c r="G57" s="4" t="s">
        <v>5</v>
      </c>
      <c r="H57" s="4"/>
    </row>
    <row r="58" spans="1:8" ht="17.25">
      <c r="A58" s="2" t="s">
        <v>115</v>
      </c>
      <c r="B58" s="6">
        <v>996955</v>
      </c>
      <c r="C58" s="6">
        <v>978405</v>
      </c>
      <c r="D58" s="9" t="s">
        <v>35</v>
      </c>
      <c r="E58" s="4" t="s">
        <v>5</v>
      </c>
      <c r="F58" s="4"/>
      <c r="G58" s="4" t="s">
        <v>5</v>
      </c>
      <c r="H58" s="4"/>
    </row>
    <row r="59" spans="1:8" ht="30">
      <c r="A59" s="2" t="s">
        <v>116</v>
      </c>
      <c r="B59" s="6">
        <v>5108284</v>
      </c>
      <c r="C59" s="6">
        <v>4948323</v>
      </c>
      <c r="D59" s="9" t="s">
        <v>35</v>
      </c>
      <c r="E59" s="4" t="s">
        <v>5</v>
      </c>
      <c r="F59" s="4"/>
      <c r="G59" s="4" t="s">
        <v>5</v>
      </c>
      <c r="H59" s="4"/>
    </row>
    <row r="60" spans="1:8">
      <c r="A60" s="2" t="s">
        <v>1511</v>
      </c>
      <c r="B60" s="4" t="s">
        <v>5</v>
      </c>
      <c r="C60" s="4" t="s">
        <v>5</v>
      </c>
      <c r="D60" s="4"/>
      <c r="E60" s="4" t="s">
        <v>5</v>
      </c>
      <c r="F60" s="4"/>
      <c r="G60" s="4" t="s">
        <v>5</v>
      </c>
      <c r="H60" s="4"/>
    </row>
    <row r="61" spans="1:8">
      <c r="A61" s="3" t="s">
        <v>1520</v>
      </c>
      <c r="B61" s="4" t="s">
        <v>5</v>
      </c>
      <c r="C61" s="4" t="s">
        <v>5</v>
      </c>
      <c r="D61" s="4"/>
      <c r="E61" s="4" t="s">
        <v>5</v>
      </c>
      <c r="F61" s="4"/>
      <c r="G61" s="4" t="s">
        <v>5</v>
      </c>
      <c r="H61" s="4"/>
    </row>
    <row r="62" spans="1:8" ht="17.25">
      <c r="A62" s="2" t="s">
        <v>83</v>
      </c>
      <c r="B62" s="6">
        <v>10974</v>
      </c>
      <c r="C62" s="6">
        <v>24823</v>
      </c>
      <c r="D62" s="9" t="s">
        <v>35</v>
      </c>
      <c r="E62" s="4">
        <v>-769</v>
      </c>
      <c r="F62" s="9" t="s">
        <v>35</v>
      </c>
      <c r="G62" s="6">
        <v>47094</v>
      </c>
      <c r="H62" s="9" t="s">
        <v>35</v>
      </c>
    </row>
    <row r="63" spans="1:8" ht="17.25">
      <c r="A63" s="2" t="s">
        <v>1521</v>
      </c>
      <c r="B63" s="6">
        <v>551445</v>
      </c>
      <c r="C63" s="6">
        <v>587754</v>
      </c>
      <c r="D63" s="9" t="s">
        <v>35</v>
      </c>
      <c r="E63" s="4" t="s">
        <v>5</v>
      </c>
      <c r="F63" s="4"/>
      <c r="G63" s="4" t="s">
        <v>5</v>
      </c>
      <c r="H63" s="4"/>
    </row>
    <row r="64" spans="1:8" ht="30">
      <c r="A64" s="2" t="s">
        <v>86</v>
      </c>
      <c r="B64" s="6">
        <v>134892</v>
      </c>
      <c r="C64" s="6">
        <v>136078</v>
      </c>
      <c r="D64" s="9" t="s">
        <v>35</v>
      </c>
      <c r="E64" s="4" t="s">
        <v>5</v>
      </c>
      <c r="F64" s="4"/>
      <c r="G64" s="4" t="s">
        <v>5</v>
      </c>
      <c r="H64" s="4"/>
    </row>
    <row r="65" spans="1:8" ht="17.25">
      <c r="A65" s="2" t="s">
        <v>90</v>
      </c>
      <c r="B65" s="6">
        <v>697311</v>
      </c>
      <c r="C65" s="6">
        <v>748655</v>
      </c>
      <c r="D65" s="9" t="s">
        <v>35</v>
      </c>
      <c r="E65" s="4" t="s">
        <v>5</v>
      </c>
      <c r="F65" s="4"/>
      <c r="G65" s="4" t="s">
        <v>5</v>
      </c>
      <c r="H65" s="4"/>
    </row>
    <row r="66" spans="1:8" ht="17.25">
      <c r="A66" s="2" t="s">
        <v>1058</v>
      </c>
      <c r="B66" s="6">
        <v>2272618</v>
      </c>
      <c r="C66" s="6">
        <v>2322678</v>
      </c>
      <c r="D66" s="9" t="s">
        <v>35</v>
      </c>
      <c r="E66" s="4" t="s">
        <v>5</v>
      </c>
      <c r="F66" s="4"/>
      <c r="G66" s="4" t="s">
        <v>5</v>
      </c>
      <c r="H66" s="4"/>
    </row>
    <row r="67" spans="1:8" ht="17.25">
      <c r="A67" s="2" t="s">
        <v>1523</v>
      </c>
      <c r="B67" s="6">
        <v>343308</v>
      </c>
      <c r="C67" s="6">
        <v>24838</v>
      </c>
      <c r="D67" s="9" t="s">
        <v>35</v>
      </c>
      <c r="E67" s="4" t="s">
        <v>5</v>
      </c>
      <c r="F67" s="4"/>
      <c r="G67" s="4" t="s">
        <v>5</v>
      </c>
      <c r="H67" s="4"/>
    </row>
    <row r="68" spans="1:8" ht="17.25">
      <c r="A68" s="2" t="s">
        <v>94</v>
      </c>
      <c r="B68" s="6">
        <v>654500</v>
      </c>
      <c r="C68" s="6">
        <v>654500</v>
      </c>
      <c r="D68" s="9" t="s">
        <v>35</v>
      </c>
      <c r="E68" s="4" t="s">
        <v>5</v>
      </c>
      <c r="F68" s="4"/>
      <c r="G68" s="4" t="s">
        <v>5</v>
      </c>
      <c r="H68" s="4"/>
    </row>
    <row r="69" spans="1:8" ht="17.25">
      <c r="A69" s="2" t="s">
        <v>95</v>
      </c>
      <c r="B69" s="6">
        <v>101170</v>
      </c>
      <c r="C69" s="6">
        <v>125144</v>
      </c>
      <c r="D69" s="9" t="s">
        <v>35</v>
      </c>
      <c r="E69" s="4" t="s">
        <v>5</v>
      </c>
      <c r="F69" s="4"/>
      <c r="G69" s="4" t="s">
        <v>5</v>
      </c>
      <c r="H69" s="4"/>
    </row>
    <row r="70" spans="1:8" ht="17.25">
      <c r="A70" s="2" t="s">
        <v>96</v>
      </c>
      <c r="B70" s="6">
        <v>4068907</v>
      </c>
      <c r="C70" s="6">
        <v>3875815</v>
      </c>
      <c r="D70" s="9" t="s">
        <v>35</v>
      </c>
      <c r="E70" s="4" t="s">
        <v>5</v>
      </c>
      <c r="F70" s="4"/>
      <c r="G70" s="4" t="s">
        <v>5</v>
      </c>
      <c r="H70" s="4"/>
    </row>
    <row r="71" spans="1:8" ht="30">
      <c r="A71" s="3" t="s">
        <v>1522</v>
      </c>
      <c r="B71" s="4" t="s">
        <v>5</v>
      </c>
      <c r="C71" s="4" t="s">
        <v>5</v>
      </c>
      <c r="D71" s="4"/>
      <c r="E71" s="4" t="s">
        <v>5</v>
      </c>
      <c r="F71" s="4"/>
      <c r="G71" s="4" t="s">
        <v>5</v>
      </c>
      <c r="H71" s="4"/>
    </row>
    <row r="72" spans="1:8" ht="17.25">
      <c r="A72" s="2" t="s">
        <v>98</v>
      </c>
      <c r="B72" s="6">
        <v>91004</v>
      </c>
      <c r="C72" s="6">
        <v>112643</v>
      </c>
      <c r="D72" s="9" t="s">
        <v>35</v>
      </c>
      <c r="E72" s="4" t="s">
        <v>5</v>
      </c>
      <c r="F72" s="4"/>
      <c r="G72" s="4" t="s">
        <v>5</v>
      </c>
      <c r="H72" s="4"/>
    </row>
    <row r="73" spans="1:8" ht="17.25">
      <c r="A73" s="2" t="s">
        <v>99</v>
      </c>
      <c r="B73" s="6">
        <v>226184</v>
      </c>
      <c r="C73" s="6">
        <v>239281</v>
      </c>
      <c r="D73" s="9" t="s">
        <v>35</v>
      </c>
      <c r="E73" s="4" t="s">
        <v>5</v>
      </c>
      <c r="F73" s="4"/>
      <c r="G73" s="4" t="s">
        <v>5</v>
      </c>
      <c r="H73" s="4"/>
    </row>
    <row r="74" spans="1:8" ht="30">
      <c r="A74" s="2" t="s">
        <v>101</v>
      </c>
      <c r="B74" s="6">
        <v>22666</v>
      </c>
      <c r="C74" s="6">
        <v>20091</v>
      </c>
      <c r="D74" s="9" t="s">
        <v>35</v>
      </c>
      <c r="E74" s="4" t="s">
        <v>5</v>
      </c>
      <c r="F74" s="4"/>
      <c r="G74" s="4" t="s">
        <v>5</v>
      </c>
      <c r="H74" s="4"/>
    </row>
    <row r="75" spans="1:8" ht="17.25">
      <c r="A75" s="2" t="s">
        <v>102</v>
      </c>
      <c r="B75" s="6">
        <v>339854</v>
      </c>
      <c r="C75" s="6">
        <v>372015</v>
      </c>
      <c r="D75" s="9" t="s">
        <v>35</v>
      </c>
      <c r="E75" s="4" t="s">
        <v>5</v>
      </c>
      <c r="F75" s="4"/>
      <c r="G75" s="4" t="s">
        <v>5</v>
      </c>
      <c r="H75" s="4"/>
    </row>
    <row r="76" spans="1:8" ht="30">
      <c r="A76" s="2" t="s">
        <v>103</v>
      </c>
      <c r="B76" s="6">
        <v>81083</v>
      </c>
      <c r="C76" s="6">
        <v>82871</v>
      </c>
      <c r="D76" s="9" t="s">
        <v>35</v>
      </c>
      <c r="E76" s="4" t="s">
        <v>5</v>
      </c>
      <c r="F76" s="4"/>
      <c r="G76" s="4" t="s">
        <v>5</v>
      </c>
      <c r="H76" s="4"/>
    </row>
    <row r="77" spans="1:8" ht="17.25">
      <c r="A77" s="2" t="s">
        <v>104</v>
      </c>
      <c r="B77" s="6">
        <v>92920</v>
      </c>
      <c r="C77" s="6">
        <v>96250</v>
      </c>
      <c r="D77" s="9" t="s">
        <v>35</v>
      </c>
      <c r="E77" s="4" t="s">
        <v>5</v>
      </c>
      <c r="F77" s="4"/>
      <c r="G77" s="4" t="s">
        <v>5</v>
      </c>
      <c r="H77" s="4"/>
    </row>
    <row r="78" spans="1:8" ht="17.25">
      <c r="A78" s="2" t="s">
        <v>105</v>
      </c>
      <c r="B78" s="6">
        <v>513857</v>
      </c>
      <c r="C78" s="6">
        <v>551136</v>
      </c>
      <c r="D78" s="9" t="s">
        <v>35</v>
      </c>
      <c r="E78" s="4" t="s">
        <v>5</v>
      </c>
      <c r="F78" s="4"/>
      <c r="G78" s="4" t="s">
        <v>5</v>
      </c>
      <c r="H78" s="4"/>
    </row>
    <row r="79" spans="1:8">
      <c r="A79" s="3" t="s">
        <v>1124</v>
      </c>
      <c r="B79" s="4" t="s">
        <v>5</v>
      </c>
      <c r="C79" s="4" t="s">
        <v>5</v>
      </c>
      <c r="D79" s="4"/>
      <c r="E79" s="4" t="s">
        <v>5</v>
      </c>
      <c r="F79" s="4"/>
      <c r="G79" s="4" t="s">
        <v>5</v>
      </c>
      <c r="H79" s="4"/>
    </row>
    <row r="80" spans="1:8" ht="30">
      <c r="A80" s="2" t="s">
        <v>113</v>
      </c>
      <c r="B80" s="6">
        <v>3555050</v>
      </c>
      <c r="C80" s="6">
        <v>3324679</v>
      </c>
      <c r="D80" s="9" t="s">
        <v>35</v>
      </c>
      <c r="E80" s="4" t="s">
        <v>5</v>
      </c>
      <c r="F80" s="4"/>
      <c r="G80" s="4" t="s">
        <v>5</v>
      </c>
      <c r="H80" s="4"/>
    </row>
    <row r="81" spans="1:8" ht="17.25">
      <c r="A81" s="2" t="s">
        <v>115</v>
      </c>
      <c r="B81" s="6">
        <v>3555050</v>
      </c>
      <c r="C81" s="6">
        <v>3324679</v>
      </c>
      <c r="D81" s="9" t="s">
        <v>35</v>
      </c>
      <c r="E81" s="4" t="s">
        <v>5</v>
      </c>
      <c r="F81" s="4"/>
      <c r="G81" s="4" t="s">
        <v>5</v>
      </c>
      <c r="H81" s="4"/>
    </row>
    <row r="82" spans="1:8" ht="30">
      <c r="A82" s="2" t="s">
        <v>116</v>
      </c>
      <c r="B82" s="6">
        <v>4068907</v>
      </c>
      <c r="C82" s="6">
        <v>3875815</v>
      </c>
      <c r="D82" s="9" t="s">
        <v>35</v>
      </c>
      <c r="E82" s="4" t="s">
        <v>5</v>
      </c>
      <c r="F82" s="4"/>
      <c r="G82" s="4" t="s">
        <v>5</v>
      </c>
      <c r="H82" s="4"/>
    </row>
    <row r="83" spans="1:8">
      <c r="A83" s="2" t="s">
        <v>1516</v>
      </c>
      <c r="B83" s="4" t="s">
        <v>5</v>
      </c>
      <c r="C83" s="4" t="s">
        <v>5</v>
      </c>
      <c r="D83" s="4"/>
      <c r="E83" s="4" t="s">
        <v>5</v>
      </c>
      <c r="F83" s="4"/>
      <c r="G83" s="4" t="s">
        <v>5</v>
      </c>
      <c r="H83" s="4"/>
    </row>
    <row r="84" spans="1:8">
      <c r="A84" s="3" t="s">
        <v>1520</v>
      </c>
      <c r="B84" s="4" t="s">
        <v>5</v>
      </c>
      <c r="C84" s="4" t="s">
        <v>5</v>
      </c>
      <c r="D84" s="4"/>
      <c r="E84" s="4" t="s">
        <v>5</v>
      </c>
      <c r="F84" s="4"/>
      <c r="G84" s="4" t="s">
        <v>5</v>
      </c>
      <c r="H84" s="4"/>
    </row>
    <row r="85" spans="1:8" ht="17.25">
      <c r="A85" s="2" t="s">
        <v>83</v>
      </c>
      <c r="B85" s="6">
        <v>2306</v>
      </c>
      <c r="C85" s="6">
        <v>11136</v>
      </c>
      <c r="D85" s="9" t="s">
        <v>35</v>
      </c>
      <c r="E85" s="6">
        <v>26915</v>
      </c>
      <c r="F85" s="9" t="s">
        <v>35</v>
      </c>
      <c r="G85" s="6">
        <v>-11537</v>
      </c>
      <c r="H85" s="9" t="s">
        <v>35</v>
      </c>
    </row>
    <row r="86" spans="1:8" ht="17.25">
      <c r="A86" s="2" t="s">
        <v>84</v>
      </c>
      <c r="B86" s="6">
        <v>62961</v>
      </c>
      <c r="C86" s="6">
        <v>55730</v>
      </c>
      <c r="D86" s="9" t="s">
        <v>35</v>
      </c>
      <c r="E86" s="4" t="s">
        <v>5</v>
      </c>
      <c r="F86" s="4"/>
      <c r="G86" s="4" t="s">
        <v>5</v>
      </c>
      <c r="H86" s="4"/>
    </row>
    <row r="87" spans="1:8" ht="17.25">
      <c r="A87" s="2" t="s">
        <v>1521</v>
      </c>
      <c r="B87" s="6">
        <v>418687</v>
      </c>
      <c r="C87" s="6">
        <v>370164</v>
      </c>
      <c r="D87" s="9" t="s">
        <v>35</v>
      </c>
      <c r="E87" s="4" t="s">
        <v>5</v>
      </c>
      <c r="F87" s="4"/>
      <c r="G87" s="4" t="s">
        <v>5</v>
      </c>
      <c r="H87" s="4"/>
    </row>
    <row r="88" spans="1:8" ht="30">
      <c r="A88" s="2" t="s">
        <v>86</v>
      </c>
      <c r="B88" s="6">
        <v>88055</v>
      </c>
      <c r="C88" s="6">
        <v>80347</v>
      </c>
      <c r="D88" s="9" t="s">
        <v>35</v>
      </c>
      <c r="E88" s="4" t="s">
        <v>5</v>
      </c>
      <c r="F88" s="4"/>
      <c r="G88" s="4" t="s">
        <v>5</v>
      </c>
      <c r="H88" s="4"/>
    </row>
    <row r="89" spans="1:8" ht="17.25">
      <c r="A89" s="2" t="s">
        <v>88</v>
      </c>
      <c r="B89" s="6">
        <v>30667</v>
      </c>
      <c r="C89" s="6">
        <v>26525</v>
      </c>
      <c r="D89" s="9" t="s">
        <v>35</v>
      </c>
      <c r="E89" s="4" t="s">
        <v>5</v>
      </c>
      <c r="F89" s="4"/>
      <c r="G89" s="4" t="s">
        <v>5</v>
      </c>
      <c r="H89" s="4"/>
    </row>
    <row r="90" spans="1:8" ht="17.25">
      <c r="A90" s="2" t="s">
        <v>89</v>
      </c>
      <c r="B90" s="6">
        <v>6250</v>
      </c>
      <c r="C90" s="6">
        <v>6250</v>
      </c>
      <c r="D90" s="9" t="s">
        <v>35</v>
      </c>
      <c r="E90" s="4" t="s">
        <v>5</v>
      </c>
      <c r="F90" s="4"/>
      <c r="G90" s="4" t="s">
        <v>5</v>
      </c>
      <c r="H90" s="4"/>
    </row>
    <row r="91" spans="1:8" ht="17.25">
      <c r="A91" s="2" t="s">
        <v>90</v>
      </c>
      <c r="B91" s="6">
        <v>608926</v>
      </c>
      <c r="C91" s="6">
        <v>550152</v>
      </c>
      <c r="D91" s="9" t="s">
        <v>35</v>
      </c>
      <c r="E91" s="4" t="s">
        <v>5</v>
      </c>
      <c r="F91" s="4"/>
      <c r="G91" s="4" t="s">
        <v>5</v>
      </c>
      <c r="H91" s="4"/>
    </row>
    <row r="92" spans="1:8" ht="17.25">
      <c r="A92" s="2" t="s">
        <v>1058</v>
      </c>
      <c r="B92" s="6">
        <v>1152966</v>
      </c>
      <c r="C92" s="6">
        <v>1024513</v>
      </c>
      <c r="D92" s="9" t="s">
        <v>35</v>
      </c>
      <c r="E92" s="4" t="s">
        <v>5</v>
      </c>
      <c r="F92" s="4"/>
      <c r="G92" s="4" t="s">
        <v>5</v>
      </c>
      <c r="H92" s="4"/>
    </row>
    <row r="93" spans="1:8" ht="17.25">
      <c r="A93" s="2" t="s">
        <v>88</v>
      </c>
      <c r="B93" s="6">
        <v>125042</v>
      </c>
      <c r="C93" s="6">
        <v>125532</v>
      </c>
      <c r="D93" s="9" t="s">
        <v>35</v>
      </c>
      <c r="E93" s="4" t="s">
        <v>5</v>
      </c>
      <c r="F93" s="4"/>
      <c r="G93" s="4" t="s">
        <v>5</v>
      </c>
      <c r="H93" s="4"/>
    </row>
    <row r="94" spans="1:8" ht="17.25">
      <c r="A94" s="2" t="s">
        <v>94</v>
      </c>
      <c r="B94" s="6">
        <v>378213</v>
      </c>
      <c r="C94" s="6">
        <v>370637</v>
      </c>
      <c r="D94" s="9" t="s">
        <v>35</v>
      </c>
      <c r="E94" s="4" t="s">
        <v>5</v>
      </c>
      <c r="F94" s="4"/>
      <c r="G94" s="4" t="s">
        <v>5</v>
      </c>
      <c r="H94" s="4"/>
    </row>
    <row r="95" spans="1:8" ht="17.25">
      <c r="A95" s="2" t="s">
        <v>95</v>
      </c>
      <c r="B95" s="6">
        <v>225086</v>
      </c>
      <c r="C95" s="6">
        <v>112239</v>
      </c>
      <c r="D95" s="9" t="s">
        <v>35</v>
      </c>
      <c r="E95" s="4" t="s">
        <v>5</v>
      </c>
      <c r="F95" s="4"/>
      <c r="G95" s="4" t="s">
        <v>5</v>
      </c>
      <c r="H95" s="4"/>
    </row>
    <row r="96" spans="1:8" ht="17.25">
      <c r="A96" s="2" t="s">
        <v>96</v>
      </c>
      <c r="B96" s="6">
        <v>2490233</v>
      </c>
      <c r="C96" s="6">
        <v>2183073</v>
      </c>
      <c r="D96" s="9" t="s">
        <v>35</v>
      </c>
      <c r="E96" s="4" t="s">
        <v>5</v>
      </c>
      <c r="F96" s="4"/>
      <c r="G96" s="4" t="s">
        <v>5</v>
      </c>
      <c r="H96" s="4"/>
    </row>
    <row r="97" spans="1:8" ht="30">
      <c r="A97" s="3" t="s">
        <v>1522</v>
      </c>
      <c r="B97" s="4" t="s">
        <v>5</v>
      </c>
      <c r="C97" s="4" t="s">
        <v>5</v>
      </c>
      <c r="D97" s="4"/>
      <c r="E97" s="4" t="s">
        <v>5</v>
      </c>
      <c r="F97" s="4"/>
      <c r="G97" s="4" t="s">
        <v>5</v>
      </c>
      <c r="H97" s="4"/>
    </row>
    <row r="98" spans="1:8" ht="17.25">
      <c r="A98" s="2" t="s">
        <v>98</v>
      </c>
      <c r="B98" s="6">
        <v>55868</v>
      </c>
      <c r="C98" s="6">
        <v>56651</v>
      </c>
      <c r="D98" s="9" t="s">
        <v>35</v>
      </c>
      <c r="E98" s="4" t="s">
        <v>5</v>
      </c>
      <c r="F98" s="4"/>
      <c r="G98" s="4" t="s">
        <v>5</v>
      </c>
      <c r="H98" s="4"/>
    </row>
    <row r="99" spans="1:8" ht="17.25">
      <c r="A99" s="2" t="s">
        <v>99</v>
      </c>
      <c r="B99" s="6">
        <v>282241</v>
      </c>
      <c r="C99" s="6">
        <v>249853</v>
      </c>
      <c r="D99" s="9" t="s">
        <v>35</v>
      </c>
      <c r="E99" s="4" t="s">
        <v>5</v>
      </c>
      <c r="F99" s="4"/>
      <c r="G99" s="4" t="s">
        <v>5</v>
      </c>
      <c r="H99" s="4"/>
    </row>
    <row r="100" spans="1:8" ht="30">
      <c r="A100" s="2" t="s">
        <v>101</v>
      </c>
      <c r="B100" s="6">
        <v>7424</v>
      </c>
      <c r="C100" s="6">
        <v>5629</v>
      </c>
      <c r="D100" s="9" t="s">
        <v>35</v>
      </c>
      <c r="E100" s="4" t="s">
        <v>5</v>
      </c>
      <c r="F100" s="4"/>
      <c r="G100" s="4" t="s">
        <v>5</v>
      </c>
      <c r="H100" s="4"/>
    </row>
    <row r="101" spans="1:8" ht="17.25">
      <c r="A101" s="2" t="s">
        <v>102</v>
      </c>
      <c r="B101" s="6">
        <v>345533</v>
      </c>
      <c r="C101" s="6">
        <v>312133</v>
      </c>
      <c r="D101" s="9" t="s">
        <v>35</v>
      </c>
      <c r="E101" s="4" t="s">
        <v>5</v>
      </c>
      <c r="F101" s="4"/>
      <c r="G101" s="4" t="s">
        <v>5</v>
      </c>
      <c r="H101" s="4"/>
    </row>
    <row r="102" spans="1:8" ht="30">
      <c r="A102" s="2" t="s">
        <v>103</v>
      </c>
      <c r="B102" s="6">
        <v>86982</v>
      </c>
      <c r="C102" s="6">
        <v>52815</v>
      </c>
      <c r="D102" s="9" t="s">
        <v>35</v>
      </c>
      <c r="E102" s="4" t="s">
        <v>5</v>
      </c>
      <c r="F102" s="4"/>
      <c r="G102" s="4" t="s">
        <v>5</v>
      </c>
      <c r="H102" s="4"/>
    </row>
    <row r="103" spans="1:8" ht="17.25">
      <c r="A103" s="2" t="s">
        <v>1524</v>
      </c>
      <c r="B103" s="6">
        <v>1248126</v>
      </c>
      <c r="C103" s="6">
        <v>852608</v>
      </c>
      <c r="D103" s="9" t="s">
        <v>35</v>
      </c>
      <c r="E103" s="4" t="s">
        <v>5</v>
      </c>
      <c r="F103" s="4"/>
      <c r="G103" s="4" t="s">
        <v>5</v>
      </c>
      <c r="H103" s="4"/>
    </row>
    <row r="104" spans="1:8" ht="17.25">
      <c r="A104" s="2" t="s">
        <v>104</v>
      </c>
      <c r="B104" s="6">
        <v>314604</v>
      </c>
      <c r="C104" s="6">
        <v>292881</v>
      </c>
      <c r="D104" s="9" t="s">
        <v>35</v>
      </c>
      <c r="E104" s="4" t="s">
        <v>5</v>
      </c>
      <c r="F104" s="4"/>
      <c r="G104" s="4" t="s">
        <v>5</v>
      </c>
      <c r="H104" s="4"/>
    </row>
    <row r="105" spans="1:8" ht="17.25">
      <c r="A105" s="2" t="s">
        <v>105</v>
      </c>
      <c r="B105" s="6">
        <v>1995245</v>
      </c>
      <c r="C105" s="6">
        <v>1510437</v>
      </c>
      <c r="D105" s="9" t="s">
        <v>35</v>
      </c>
      <c r="E105" s="4" t="s">
        <v>5</v>
      </c>
      <c r="F105" s="4"/>
      <c r="G105" s="4" t="s">
        <v>5</v>
      </c>
      <c r="H105" s="4"/>
    </row>
    <row r="106" spans="1:8" ht="17.25">
      <c r="A106" s="2" t="s">
        <v>106</v>
      </c>
      <c r="B106" s="6">
        <v>272013</v>
      </c>
      <c r="C106" s="6">
        <v>212458</v>
      </c>
      <c r="D106" s="9" t="s">
        <v>35</v>
      </c>
      <c r="E106" s="4" t="s">
        <v>5</v>
      </c>
      <c r="F106" s="4"/>
      <c r="G106" s="4" t="s">
        <v>5</v>
      </c>
      <c r="H106" s="4"/>
    </row>
    <row r="107" spans="1:8">
      <c r="A107" s="3" t="s">
        <v>1124</v>
      </c>
      <c r="B107" s="4" t="s">
        <v>5</v>
      </c>
      <c r="C107" s="4" t="s">
        <v>5</v>
      </c>
      <c r="D107" s="4"/>
      <c r="E107" s="4" t="s">
        <v>5</v>
      </c>
      <c r="F107" s="4"/>
      <c r="G107" s="4" t="s">
        <v>5</v>
      </c>
      <c r="H107" s="4"/>
    </row>
    <row r="108" spans="1:8" ht="30">
      <c r="A108" s="2" t="s">
        <v>113</v>
      </c>
      <c r="B108" s="6">
        <v>212337</v>
      </c>
      <c r="C108" s="6">
        <v>443570</v>
      </c>
      <c r="D108" s="9" t="s">
        <v>35</v>
      </c>
      <c r="E108" s="4" t="s">
        <v>5</v>
      </c>
      <c r="F108" s="4"/>
      <c r="G108" s="4" t="s">
        <v>5</v>
      </c>
      <c r="H108" s="4"/>
    </row>
    <row r="109" spans="1:8" ht="17.25">
      <c r="A109" s="2" t="s">
        <v>114</v>
      </c>
      <c r="B109" s="6">
        <v>10638</v>
      </c>
      <c r="C109" s="6">
        <v>16608</v>
      </c>
      <c r="D109" s="9" t="s">
        <v>35</v>
      </c>
      <c r="E109" s="4" t="s">
        <v>5</v>
      </c>
      <c r="F109" s="4"/>
      <c r="G109" s="4" t="s">
        <v>5</v>
      </c>
      <c r="H109" s="4"/>
    </row>
    <row r="110" spans="1:8" ht="17.25">
      <c r="A110" s="2" t="s">
        <v>115</v>
      </c>
      <c r="B110" s="6">
        <v>222975</v>
      </c>
      <c r="C110" s="6">
        <v>460178</v>
      </c>
      <c r="D110" s="9" t="s">
        <v>35</v>
      </c>
      <c r="E110" s="4" t="s">
        <v>5</v>
      </c>
      <c r="F110" s="4"/>
      <c r="G110" s="4" t="s">
        <v>5</v>
      </c>
      <c r="H110" s="4"/>
    </row>
    <row r="111" spans="1:8" ht="30">
      <c r="A111" s="2" t="s">
        <v>116</v>
      </c>
      <c r="B111" s="6">
        <v>2490233</v>
      </c>
      <c r="C111" s="6">
        <v>2183073</v>
      </c>
      <c r="D111" s="9" t="s">
        <v>35</v>
      </c>
      <c r="E111" s="4" t="s">
        <v>5</v>
      </c>
      <c r="F111" s="4"/>
      <c r="G111" s="4" t="s">
        <v>5</v>
      </c>
      <c r="H111" s="4"/>
    </row>
    <row r="112" spans="1:8">
      <c r="A112" s="2" t="s">
        <v>1517</v>
      </c>
      <c r="B112" s="4" t="s">
        <v>5</v>
      </c>
      <c r="C112" s="4" t="s">
        <v>5</v>
      </c>
      <c r="D112" s="4"/>
      <c r="E112" s="4" t="s">
        <v>5</v>
      </c>
      <c r="F112" s="4"/>
      <c r="G112" s="4" t="s">
        <v>5</v>
      </c>
      <c r="H112" s="4"/>
    </row>
    <row r="113" spans="1:8">
      <c r="A113" s="3" t="s">
        <v>1520</v>
      </c>
      <c r="B113" s="4" t="s">
        <v>5</v>
      </c>
      <c r="C113" s="4" t="s">
        <v>5</v>
      </c>
      <c r="D113" s="4"/>
      <c r="E113" s="4" t="s">
        <v>5</v>
      </c>
      <c r="F113" s="4"/>
      <c r="G113" s="4" t="s">
        <v>5</v>
      </c>
      <c r="H113" s="4"/>
    </row>
    <row r="114" spans="1:8" ht="30">
      <c r="A114" s="2" t="s">
        <v>1063</v>
      </c>
      <c r="B114" s="6">
        <v>-3767387</v>
      </c>
      <c r="C114" s="6">
        <v>-3768249</v>
      </c>
      <c r="D114" s="9" t="s">
        <v>35</v>
      </c>
      <c r="E114" s="4" t="s">
        <v>5</v>
      </c>
      <c r="F114" s="4"/>
      <c r="G114" s="4" t="s">
        <v>5</v>
      </c>
      <c r="H114" s="4"/>
    </row>
    <row r="115" spans="1:8" ht="17.25">
      <c r="A115" s="2" t="s">
        <v>1523</v>
      </c>
      <c r="B115" s="6">
        <v>-1275134</v>
      </c>
      <c r="C115" s="6">
        <v>-852608</v>
      </c>
      <c r="D115" s="9" t="s">
        <v>35</v>
      </c>
      <c r="E115" s="4" t="s">
        <v>5</v>
      </c>
      <c r="F115" s="4"/>
      <c r="G115" s="4" t="s">
        <v>5</v>
      </c>
      <c r="H115" s="4"/>
    </row>
    <row r="116" spans="1:8" ht="17.25">
      <c r="A116" s="2" t="s">
        <v>96</v>
      </c>
      <c r="B116" s="6">
        <v>-5042521</v>
      </c>
      <c r="C116" s="6">
        <v>-4620857</v>
      </c>
      <c r="D116" s="9" t="s">
        <v>35</v>
      </c>
      <c r="E116" s="4" t="s">
        <v>5</v>
      </c>
      <c r="F116" s="4"/>
      <c r="G116" s="4" t="s">
        <v>5</v>
      </c>
      <c r="H116" s="4"/>
    </row>
    <row r="117" spans="1:8" ht="30">
      <c r="A117" s="3" t="s">
        <v>1522</v>
      </c>
      <c r="B117" s="4" t="s">
        <v>5</v>
      </c>
      <c r="C117" s="4" t="s">
        <v>5</v>
      </c>
      <c r="D117" s="4"/>
      <c r="E117" s="4" t="s">
        <v>5</v>
      </c>
      <c r="F117" s="4"/>
      <c r="G117" s="4" t="s">
        <v>5</v>
      </c>
      <c r="H117" s="4"/>
    </row>
    <row r="118" spans="1:8" ht="17.25">
      <c r="A118" s="2" t="s">
        <v>1524</v>
      </c>
      <c r="B118" s="6">
        <v>-1275134</v>
      </c>
      <c r="C118" s="6">
        <v>-852608</v>
      </c>
      <c r="D118" s="9" t="s">
        <v>35</v>
      </c>
      <c r="E118" s="4" t="s">
        <v>5</v>
      </c>
      <c r="F118" s="4"/>
      <c r="G118" s="4" t="s">
        <v>5</v>
      </c>
      <c r="H118" s="4"/>
    </row>
    <row r="119" spans="1:8" ht="17.25">
      <c r="A119" s="2" t="s">
        <v>105</v>
      </c>
      <c r="B119" s="6">
        <v>-1275134</v>
      </c>
      <c r="C119" s="6">
        <v>-852608</v>
      </c>
      <c r="D119" s="9" t="s">
        <v>35</v>
      </c>
      <c r="E119" s="4" t="s">
        <v>5</v>
      </c>
      <c r="F119" s="4"/>
      <c r="G119" s="4" t="s">
        <v>5</v>
      </c>
      <c r="H119" s="4"/>
    </row>
    <row r="120" spans="1:8">
      <c r="A120" s="3" t="s">
        <v>1124</v>
      </c>
      <c r="B120" s="4" t="s">
        <v>5</v>
      </c>
      <c r="C120" s="4" t="s">
        <v>5</v>
      </c>
      <c r="D120" s="4"/>
      <c r="E120" s="4" t="s">
        <v>5</v>
      </c>
      <c r="F120" s="4"/>
      <c r="G120" s="4" t="s">
        <v>5</v>
      </c>
      <c r="H120" s="4"/>
    </row>
    <row r="121" spans="1:8" ht="30">
      <c r="A121" s="2" t="s">
        <v>113</v>
      </c>
      <c r="B121" s="6">
        <v>-3767387</v>
      </c>
      <c r="C121" s="6">
        <v>-3768249</v>
      </c>
      <c r="D121" s="9" t="s">
        <v>35</v>
      </c>
      <c r="E121" s="4" t="s">
        <v>5</v>
      </c>
      <c r="F121" s="4"/>
      <c r="G121" s="4" t="s">
        <v>5</v>
      </c>
      <c r="H121" s="4"/>
    </row>
    <row r="122" spans="1:8" ht="17.25">
      <c r="A122" s="2" t="s">
        <v>115</v>
      </c>
      <c r="B122" s="6">
        <v>-3767387</v>
      </c>
      <c r="C122" s="6">
        <v>-3768249</v>
      </c>
      <c r="D122" s="9" t="s">
        <v>35</v>
      </c>
      <c r="E122" s="4" t="s">
        <v>5</v>
      </c>
      <c r="F122" s="4"/>
      <c r="G122" s="4" t="s">
        <v>5</v>
      </c>
      <c r="H122" s="4"/>
    </row>
    <row r="123" spans="1:8" ht="30">
      <c r="A123" s="2" t="s">
        <v>116</v>
      </c>
      <c r="B123" s="8">
        <v>-5042521</v>
      </c>
      <c r="C123" s="8">
        <v>-4620857</v>
      </c>
      <c r="D123" s="9" t="s">
        <v>35</v>
      </c>
      <c r="E123" s="4" t="s">
        <v>5</v>
      </c>
      <c r="F123" s="4"/>
      <c r="G123" s="4" t="s">
        <v>5</v>
      </c>
      <c r="H123" s="4"/>
    </row>
    <row r="124" spans="1:8">
      <c r="A124" s="11"/>
      <c r="B124" s="11"/>
      <c r="C124" s="11"/>
      <c r="D124" s="11"/>
      <c r="E124" s="11"/>
      <c r="F124" s="11"/>
      <c r="G124" s="11"/>
      <c r="H124" s="11"/>
    </row>
    <row r="125" spans="1:8" ht="15" customHeight="1">
      <c r="A125" s="2" t="s">
        <v>35</v>
      </c>
      <c r="B125" s="12" t="s">
        <v>64</v>
      </c>
      <c r="C125" s="12"/>
      <c r="D125" s="12"/>
      <c r="E125" s="12"/>
      <c r="F125" s="12"/>
      <c r="G125" s="12"/>
      <c r="H125" s="12"/>
    </row>
  </sheetData>
  <mergeCells count="6">
    <mergeCell ref="B1:B2"/>
    <mergeCell ref="C1:D2"/>
    <mergeCell ref="E1:F2"/>
    <mergeCell ref="G1:H2"/>
    <mergeCell ref="A124:H124"/>
    <mergeCell ref="B125:H1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9.42578125" customWidth="1"/>
    <col min="3" max="3" width="2.5703125" customWidth="1"/>
    <col min="4" max="4" width="9.85546875" bestFit="1" customWidth="1"/>
    <col min="5" max="5" width="2.5703125" bestFit="1" customWidth="1"/>
  </cols>
  <sheetData>
    <row r="1" spans="1:5" ht="15" customHeight="1">
      <c r="A1" s="1" t="s">
        <v>1525</v>
      </c>
      <c r="B1" s="7" t="s">
        <v>1</v>
      </c>
      <c r="C1" s="7"/>
      <c r="D1" s="7"/>
      <c r="E1" s="7"/>
    </row>
    <row r="2" spans="1:5" ht="30">
      <c r="A2" s="1" t="s">
        <v>66</v>
      </c>
      <c r="B2" s="7" t="s">
        <v>2</v>
      </c>
      <c r="C2" s="7"/>
      <c r="D2" s="7" t="s">
        <v>32</v>
      </c>
      <c r="E2" s="7"/>
    </row>
    <row r="3" spans="1:5" ht="30">
      <c r="A3" s="2" t="s">
        <v>1202</v>
      </c>
      <c r="B3" s="8">
        <v>120208</v>
      </c>
      <c r="C3" s="4"/>
      <c r="D3" s="8">
        <v>458065</v>
      </c>
      <c r="E3" s="9" t="s">
        <v>35</v>
      </c>
    </row>
    <row r="4" spans="1:5">
      <c r="A4" s="3" t="s">
        <v>170</v>
      </c>
      <c r="B4" s="4" t="s">
        <v>5</v>
      </c>
      <c r="C4" s="4"/>
      <c r="D4" s="4" t="s">
        <v>5</v>
      </c>
      <c r="E4" s="4"/>
    </row>
    <row r="5" spans="1:5" ht="30">
      <c r="A5" s="2" t="s">
        <v>171</v>
      </c>
      <c r="B5" s="6">
        <v>-207652</v>
      </c>
      <c r="C5" s="4"/>
      <c r="D5" s="6">
        <v>-282343</v>
      </c>
      <c r="E5" s="9" t="s">
        <v>35</v>
      </c>
    </row>
    <row r="6" spans="1:5" ht="30">
      <c r="A6" s="2" t="s">
        <v>172</v>
      </c>
      <c r="B6" s="6">
        <v>-173653</v>
      </c>
      <c r="C6" s="4"/>
      <c r="D6" s="6">
        <v>-71475</v>
      </c>
      <c r="E6" s="9" t="s">
        <v>35</v>
      </c>
    </row>
    <row r="7" spans="1:5" ht="30">
      <c r="A7" s="2" t="s">
        <v>173</v>
      </c>
      <c r="B7" s="6">
        <v>-471915</v>
      </c>
      <c r="C7" s="4"/>
      <c r="D7" s="6">
        <v>-1431548</v>
      </c>
      <c r="E7" s="9" t="s">
        <v>35</v>
      </c>
    </row>
    <row r="8" spans="1:5" ht="30">
      <c r="A8" s="2" t="s">
        <v>174</v>
      </c>
      <c r="B8" s="6">
        <v>530199</v>
      </c>
      <c r="C8" s="4"/>
      <c r="D8" s="6">
        <v>1412580</v>
      </c>
      <c r="E8" s="9" t="s">
        <v>35</v>
      </c>
    </row>
    <row r="9" spans="1:5" ht="17.25">
      <c r="A9" s="2" t="s">
        <v>175</v>
      </c>
      <c r="B9" s="6">
        <v>5300</v>
      </c>
      <c r="C9" s="4"/>
      <c r="D9" s="6">
        <v>-15399</v>
      </c>
      <c r="E9" s="9" t="s">
        <v>35</v>
      </c>
    </row>
    <row r="10" spans="1:5" ht="30">
      <c r="A10" s="2" t="s">
        <v>176</v>
      </c>
      <c r="B10" s="6">
        <v>-317721</v>
      </c>
      <c r="C10" s="4"/>
      <c r="D10" s="6">
        <v>-388185</v>
      </c>
      <c r="E10" s="9" t="s">
        <v>35</v>
      </c>
    </row>
    <row r="11" spans="1:5">
      <c r="A11" s="3" t="s">
        <v>177</v>
      </c>
      <c r="B11" s="4" t="s">
        <v>5</v>
      </c>
      <c r="C11" s="4"/>
      <c r="D11" s="4" t="s">
        <v>5</v>
      </c>
      <c r="E11" s="4"/>
    </row>
    <row r="12" spans="1:5" ht="30">
      <c r="A12" s="2" t="s">
        <v>178</v>
      </c>
      <c r="B12" s="6">
        <v>476900</v>
      </c>
      <c r="C12" s="4"/>
      <c r="D12" s="6">
        <v>17000</v>
      </c>
      <c r="E12" s="9" t="s">
        <v>35</v>
      </c>
    </row>
    <row r="13" spans="1:5" ht="30">
      <c r="A13" s="2" t="s">
        <v>179</v>
      </c>
      <c r="B13" s="6">
        <v>-358511</v>
      </c>
      <c r="C13" s="4"/>
      <c r="D13" s="6">
        <v>-87927</v>
      </c>
      <c r="E13" s="9" t="s">
        <v>35</v>
      </c>
    </row>
    <row r="14" spans="1:5" ht="17.25">
      <c r="A14" s="2" t="s">
        <v>180</v>
      </c>
      <c r="B14" s="6">
        <v>-1588</v>
      </c>
      <c r="C14" s="4"/>
      <c r="D14" s="4">
        <v>-636</v>
      </c>
      <c r="E14" s="9" t="s">
        <v>35</v>
      </c>
    </row>
    <row r="15" spans="1:5" ht="30">
      <c r="A15" s="2" t="s">
        <v>181</v>
      </c>
      <c r="B15" s="6">
        <v>27949</v>
      </c>
      <c r="C15" s="4"/>
      <c r="D15" s="4" t="s">
        <v>5</v>
      </c>
      <c r="E15" s="4"/>
    </row>
    <row r="16" spans="1:5" ht="30">
      <c r="A16" s="2" t="s">
        <v>182</v>
      </c>
      <c r="B16" s="4" t="s">
        <v>5</v>
      </c>
      <c r="C16" s="4"/>
      <c r="D16" s="6">
        <v>3591</v>
      </c>
      <c r="E16" s="9" t="s">
        <v>35</v>
      </c>
    </row>
    <row r="17" spans="1:5" ht="30">
      <c r="A17" s="2" t="s">
        <v>183</v>
      </c>
      <c r="B17" s="6">
        <v>-24175</v>
      </c>
      <c r="C17" s="4"/>
      <c r="D17" s="6">
        <v>-30815</v>
      </c>
      <c r="E17" s="9" t="s">
        <v>35</v>
      </c>
    </row>
    <row r="18" spans="1:5" ht="30">
      <c r="A18" s="2" t="s">
        <v>167</v>
      </c>
      <c r="B18" s="6">
        <v>19056</v>
      </c>
      <c r="C18" s="4"/>
      <c r="D18" s="6">
        <v>1444</v>
      </c>
      <c r="E18" s="9" t="s">
        <v>35</v>
      </c>
    </row>
    <row r="19" spans="1:5" ht="30">
      <c r="A19" s="2" t="s">
        <v>184</v>
      </c>
      <c r="B19" s="6">
        <v>139631</v>
      </c>
      <c r="C19" s="4"/>
      <c r="D19" s="6">
        <v>-97343</v>
      </c>
      <c r="E19" s="9" t="s">
        <v>35</v>
      </c>
    </row>
    <row r="20" spans="1:5" ht="45">
      <c r="A20" s="2" t="s">
        <v>1526</v>
      </c>
      <c r="B20" s="6">
        <v>-57882</v>
      </c>
      <c r="C20" s="4"/>
      <c r="D20" s="6">
        <v>-27463</v>
      </c>
      <c r="E20" s="9" t="s">
        <v>35</v>
      </c>
    </row>
    <row r="21" spans="1:5" ht="30">
      <c r="A21" s="2" t="s">
        <v>1238</v>
      </c>
      <c r="B21" s="4" t="s">
        <v>5</v>
      </c>
      <c r="C21" s="4"/>
      <c r="D21" s="6">
        <v>-1462</v>
      </c>
      <c r="E21" s="9" t="s">
        <v>35</v>
      </c>
    </row>
    <row r="22" spans="1:5" ht="30">
      <c r="A22" s="2" t="s">
        <v>189</v>
      </c>
      <c r="B22" s="6">
        <v>-57882</v>
      </c>
      <c r="C22" s="4"/>
      <c r="D22" s="6">
        <v>-28925</v>
      </c>
      <c r="E22" s="9" t="s">
        <v>35</v>
      </c>
    </row>
    <row r="23" spans="1:5" ht="30">
      <c r="A23" s="2" t="s">
        <v>190</v>
      </c>
      <c r="B23" s="6">
        <v>59173</v>
      </c>
      <c r="C23" s="9" t="s">
        <v>35</v>
      </c>
      <c r="D23" s="6">
        <v>64143</v>
      </c>
      <c r="E23" s="9" t="s">
        <v>35</v>
      </c>
    </row>
    <row r="24" spans="1:5" ht="30">
      <c r="A24" s="2" t="s">
        <v>191</v>
      </c>
      <c r="B24" s="6">
        <v>1291</v>
      </c>
      <c r="C24" s="4"/>
      <c r="D24" s="6">
        <v>35218</v>
      </c>
      <c r="E24" s="9" t="s">
        <v>35</v>
      </c>
    </row>
    <row r="25" spans="1:5">
      <c r="A25" s="2" t="s">
        <v>1515</v>
      </c>
      <c r="B25" s="4" t="s">
        <v>5</v>
      </c>
      <c r="C25" s="4"/>
      <c r="D25" s="4" t="s">
        <v>5</v>
      </c>
      <c r="E25" s="4"/>
    </row>
    <row r="26" spans="1:5" ht="30">
      <c r="A26" s="2" t="s">
        <v>1202</v>
      </c>
      <c r="B26" s="6">
        <v>-184216</v>
      </c>
      <c r="C26" s="4"/>
      <c r="D26" s="6">
        <v>-86109</v>
      </c>
      <c r="E26" s="9" t="s">
        <v>35</v>
      </c>
    </row>
    <row r="27" spans="1:5">
      <c r="A27" s="3" t="s">
        <v>170</v>
      </c>
      <c r="B27" s="4" t="s">
        <v>5</v>
      </c>
      <c r="C27" s="4"/>
      <c r="D27" s="4" t="s">
        <v>5</v>
      </c>
      <c r="E27" s="4"/>
    </row>
    <row r="28" spans="1:5" ht="30">
      <c r="A28" s="2" t="s">
        <v>171</v>
      </c>
      <c r="B28" s="6">
        <v>-70328</v>
      </c>
      <c r="C28" s="4"/>
      <c r="D28" s="6">
        <v>-16705</v>
      </c>
      <c r="E28" s="9" t="s">
        <v>35</v>
      </c>
    </row>
    <row r="29" spans="1:5" ht="30">
      <c r="A29" s="2" t="s">
        <v>173</v>
      </c>
      <c r="B29" s="6">
        <v>-426197</v>
      </c>
      <c r="C29" s="4"/>
      <c r="D29" s="6">
        <v>-1395665</v>
      </c>
      <c r="E29" s="9" t="s">
        <v>35</v>
      </c>
    </row>
    <row r="30" spans="1:5" ht="30">
      <c r="A30" s="2" t="s">
        <v>174</v>
      </c>
      <c r="B30" s="6">
        <v>491471</v>
      </c>
      <c r="C30" s="4"/>
      <c r="D30" s="6">
        <v>1380985</v>
      </c>
      <c r="E30" s="9" t="s">
        <v>35</v>
      </c>
    </row>
    <row r="31" spans="1:5" ht="30">
      <c r="A31" s="2" t="s">
        <v>176</v>
      </c>
      <c r="B31" s="6">
        <v>-5054</v>
      </c>
      <c r="C31" s="4"/>
      <c r="D31" s="6">
        <v>-31385</v>
      </c>
      <c r="E31" s="9" t="s">
        <v>35</v>
      </c>
    </row>
    <row r="32" spans="1:5">
      <c r="A32" s="3" t="s">
        <v>177</v>
      </c>
      <c r="B32" s="4" t="s">
        <v>5</v>
      </c>
      <c r="C32" s="4"/>
      <c r="D32" s="4" t="s">
        <v>5</v>
      </c>
      <c r="E32" s="4"/>
    </row>
    <row r="33" spans="1:5" ht="30">
      <c r="A33" s="2" t="s">
        <v>178</v>
      </c>
      <c r="B33" s="6">
        <v>476900</v>
      </c>
      <c r="C33" s="4"/>
      <c r="D33" s="6">
        <v>17000</v>
      </c>
      <c r="E33" s="9" t="s">
        <v>35</v>
      </c>
    </row>
    <row r="34" spans="1:5" ht="30">
      <c r="A34" s="2" t="s">
        <v>179</v>
      </c>
      <c r="B34" s="6">
        <v>-337166</v>
      </c>
      <c r="C34" s="4"/>
      <c r="D34" s="6">
        <v>-68890</v>
      </c>
      <c r="E34" s="9" t="s">
        <v>35</v>
      </c>
    </row>
    <row r="35" spans="1:5" ht="17.25">
      <c r="A35" s="2" t="s">
        <v>180</v>
      </c>
      <c r="B35" s="6">
        <v>-1588</v>
      </c>
      <c r="C35" s="4"/>
      <c r="D35" s="4">
        <v>-636</v>
      </c>
      <c r="E35" s="9" t="s">
        <v>35</v>
      </c>
    </row>
    <row r="36" spans="1:5" ht="30">
      <c r="A36" s="2" t="s">
        <v>181</v>
      </c>
      <c r="B36" s="6">
        <v>27949</v>
      </c>
      <c r="C36" s="4"/>
      <c r="D36" s="4" t="s">
        <v>5</v>
      </c>
      <c r="E36" s="4"/>
    </row>
    <row r="37" spans="1:5" ht="17.25">
      <c r="A37" s="2" t="s">
        <v>1217</v>
      </c>
      <c r="B37" s="6">
        <v>-31084</v>
      </c>
      <c r="C37" s="4"/>
      <c r="D37" s="6">
        <v>149062</v>
      </c>
      <c r="E37" s="9" t="s">
        <v>35</v>
      </c>
    </row>
    <row r="38" spans="1:5" ht="30">
      <c r="A38" s="2" t="s">
        <v>167</v>
      </c>
      <c r="B38" s="6">
        <v>19056</v>
      </c>
      <c r="C38" s="4"/>
      <c r="D38" s="6">
        <v>1444</v>
      </c>
      <c r="E38" s="9" t="s">
        <v>35</v>
      </c>
    </row>
    <row r="39" spans="1:5" ht="30">
      <c r="A39" s="2" t="s">
        <v>184</v>
      </c>
      <c r="B39" s="6">
        <v>154067</v>
      </c>
      <c r="C39" s="4"/>
      <c r="D39" s="6">
        <v>97980</v>
      </c>
      <c r="E39" s="9" t="s">
        <v>35</v>
      </c>
    </row>
    <row r="40" spans="1:5" ht="45">
      <c r="A40" s="2" t="s">
        <v>1526</v>
      </c>
      <c r="B40" s="4" t="s">
        <v>5</v>
      </c>
      <c r="C40" s="4"/>
      <c r="D40" s="6">
        <v>-19514</v>
      </c>
      <c r="E40" s="9" t="s">
        <v>35</v>
      </c>
    </row>
    <row r="41" spans="1:5" ht="30">
      <c r="A41" s="2" t="s">
        <v>189</v>
      </c>
      <c r="B41" s="6">
        <v>-35203</v>
      </c>
      <c r="C41" s="4"/>
      <c r="D41" s="6">
        <v>-19514</v>
      </c>
      <c r="E41" s="9" t="s">
        <v>35</v>
      </c>
    </row>
    <row r="42" spans="1:5" ht="30">
      <c r="A42" s="2" t="s">
        <v>190</v>
      </c>
      <c r="B42" s="6">
        <v>23214</v>
      </c>
      <c r="C42" s="9" t="s">
        <v>35</v>
      </c>
      <c r="D42" s="6">
        <v>28586</v>
      </c>
      <c r="E42" s="9" t="s">
        <v>35</v>
      </c>
    </row>
    <row r="43" spans="1:5" ht="30">
      <c r="A43" s="2" t="s">
        <v>191</v>
      </c>
      <c r="B43" s="6">
        <v>-11989</v>
      </c>
      <c r="C43" s="4"/>
      <c r="D43" s="6">
        <v>9072</v>
      </c>
      <c r="E43" s="9" t="s">
        <v>35</v>
      </c>
    </row>
    <row r="44" spans="1:5">
      <c r="A44" s="2" t="s">
        <v>1511</v>
      </c>
      <c r="B44" s="4" t="s">
        <v>5</v>
      </c>
      <c r="C44" s="4"/>
      <c r="D44" s="4" t="s">
        <v>5</v>
      </c>
      <c r="E44" s="4"/>
    </row>
    <row r="45" spans="1:5" ht="30">
      <c r="A45" s="2" t="s">
        <v>1202</v>
      </c>
      <c r="B45" s="6">
        <v>344180</v>
      </c>
      <c r="C45" s="4"/>
      <c r="D45" s="6">
        <v>445061</v>
      </c>
      <c r="E45" s="9" t="s">
        <v>35</v>
      </c>
    </row>
    <row r="46" spans="1:5">
      <c r="A46" s="3" t="s">
        <v>170</v>
      </c>
      <c r="B46" s="4" t="s">
        <v>5</v>
      </c>
      <c r="C46" s="4"/>
      <c r="D46" s="4" t="s">
        <v>5</v>
      </c>
      <c r="E46" s="4"/>
    </row>
    <row r="47" spans="1:5" ht="30">
      <c r="A47" s="2" t="s">
        <v>171</v>
      </c>
      <c r="B47" s="6">
        <v>-74414</v>
      </c>
      <c r="C47" s="4"/>
      <c r="D47" s="6">
        <v>-201571</v>
      </c>
      <c r="E47" s="9" t="s">
        <v>35</v>
      </c>
    </row>
    <row r="48" spans="1:5" ht="30">
      <c r="A48" s="2" t="s">
        <v>172</v>
      </c>
      <c r="B48" s="4" t="s">
        <v>5</v>
      </c>
      <c r="C48" s="4"/>
      <c r="D48" s="4">
        <v>-800</v>
      </c>
      <c r="E48" s="9" t="s">
        <v>35</v>
      </c>
    </row>
    <row r="49" spans="1:5">
      <c r="A49" s="2" t="s">
        <v>175</v>
      </c>
      <c r="B49" s="6">
        <v>1547</v>
      </c>
      <c r="C49" s="4"/>
      <c r="D49" s="4" t="s">
        <v>5</v>
      </c>
      <c r="E49" s="4"/>
    </row>
    <row r="50" spans="1:5" ht="30">
      <c r="A50" s="2" t="s">
        <v>176</v>
      </c>
      <c r="B50" s="6">
        <v>-72867</v>
      </c>
      <c r="C50" s="4"/>
      <c r="D50" s="6">
        <v>-202371</v>
      </c>
      <c r="E50" s="9" t="s">
        <v>35</v>
      </c>
    </row>
    <row r="51" spans="1:5">
      <c r="A51" s="3" t="s">
        <v>177</v>
      </c>
      <c r="B51" s="4" t="s">
        <v>5</v>
      </c>
      <c r="C51" s="4"/>
      <c r="D51" s="4" t="s">
        <v>5</v>
      </c>
      <c r="E51" s="4"/>
    </row>
    <row r="52" spans="1:5" ht="30">
      <c r="A52" s="2" t="s">
        <v>179</v>
      </c>
      <c r="B52" s="6">
        <v>-18193</v>
      </c>
      <c r="C52" s="4"/>
      <c r="D52" s="6">
        <v>-12456</v>
      </c>
      <c r="E52" s="9" t="s">
        <v>35</v>
      </c>
    </row>
    <row r="53" spans="1:5" ht="30">
      <c r="A53" s="2" t="s">
        <v>183</v>
      </c>
      <c r="B53" s="4" t="s">
        <v>5</v>
      </c>
      <c r="C53" s="4"/>
      <c r="D53" s="6">
        <v>-3431</v>
      </c>
      <c r="E53" s="9" t="s">
        <v>35</v>
      </c>
    </row>
    <row r="54" spans="1:5" ht="17.25">
      <c r="A54" s="2" t="s">
        <v>1217</v>
      </c>
      <c r="B54" s="6">
        <v>-266969</v>
      </c>
      <c r="C54" s="4"/>
      <c r="D54" s="6">
        <v>-274666</v>
      </c>
      <c r="E54" s="9" t="s">
        <v>35</v>
      </c>
    </row>
    <row r="55" spans="1:5" ht="30">
      <c r="A55" s="2" t="s">
        <v>184</v>
      </c>
      <c r="B55" s="6">
        <v>-285162</v>
      </c>
      <c r="C55" s="4"/>
      <c r="D55" s="6">
        <v>-290553</v>
      </c>
      <c r="E55" s="9" t="s">
        <v>35</v>
      </c>
    </row>
    <row r="56" spans="1:5" ht="45">
      <c r="A56" s="2" t="s">
        <v>1526</v>
      </c>
      <c r="B56" s="4" t="s">
        <v>5</v>
      </c>
      <c r="C56" s="4"/>
      <c r="D56" s="6">
        <v>-47863</v>
      </c>
      <c r="E56" s="9" t="s">
        <v>35</v>
      </c>
    </row>
    <row r="57" spans="1:5" ht="30">
      <c r="A57" s="2" t="s">
        <v>189</v>
      </c>
      <c r="B57" s="6">
        <v>-13849</v>
      </c>
      <c r="C57" s="4"/>
      <c r="D57" s="6">
        <v>-47863</v>
      </c>
      <c r="E57" s="9" t="s">
        <v>35</v>
      </c>
    </row>
    <row r="58" spans="1:5" ht="30">
      <c r="A58" s="2" t="s">
        <v>190</v>
      </c>
      <c r="B58" s="6">
        <v>24823</v>
      </c>
      <c r="C58" s="9" t="s">
        <v>35</v>
      </c>
      <c r="D58" s="6">
        <v>47094</v>
      </c>
      <c r="E58" s="9" t="s">
        <v>35</v>
      </c>
    </row>
    <row r="59" spans="1:5" ht="30">
      <c r="A59" s="2" t="s">
        <v>191</v>
      </c>
      <c r="B59" s="6">
        <v>10974</v>
      </c>
      <c r="C59" s="4"/>
      <c r="D59" s="4">
        <v>-769</v>
      </c>
      <c r="E59" s="9" t="s">
        <v>35</v>
      </c>
    </row>
    <row r="60" spans="1:5">
      <c r="A60" s="2" t="s">
        <v>1516</v>
      </c>
      <c r="B60" s="4" t="s">
        <v>5</v>
      </c>
      <c r="C60" s="4"/>
      <c r="D60" s="4" t="s">
        <v>5</v>
      </c>
      <c r="E60" s="4"/>
    </row>
    <row r="61" spans="1:5" ht="30">
      <c r="A61" s="2" t="s">
        <v>1202</v>
      </c>
      <c r="B61" s="6">
        <v>-39756</v>
      </c>
      <c r="C61" s="4"/>
      <c r="D61" s="6">
        <v>99113</v>
      </c>
      <c r="E61" s="9" t="s">
        <v>35</v>
      </c>
    </row>
    <row r="62" spans="1:5">
      <c r="A62" s="3" t="s">
        <v>170</v>
      </c>
      <c r="B62" s="4" t="s">
        <v>5</v>
      </c>
      <c r="C62" s="4"/>
      <c r="D62" s="4" t="s">
        <v>5</v>
      </c>
      <c r="E62" s="4"/>
    </row>
    <row r="63" spans="1:5" ht="30">
      <c r="A63" s="2" t="s">
        <v>171</v>
      </c>
      <c r="B63" s="6">
        <v>-62910</v>
      </c>
      <c r="C63" s="4"/>
      <c r="D63" s="6">
        <v>-64067</v>
      </c>
      <c r="E63" s="9" t="s">
        <v>35</v>
      </c>
    </row>
    <row r="64" spans="1:5" ht="30">
      <c r="A64" s="2" t="s">
        <v>172</v>
      </c>
      <c r="B64" s="6">
        <v>-173653</v>
      </c>
      <c r="C64" s="4"/>
      <c r="D64" s="6">
        <v>-70675</v>
      </c>
      <c r="E64" s="9" t="s">
        <v>35</v>
      </c>
    </row>
    <row r="65" spans="1:5" ht="30">
      <c r="A65" s="2" t="s">
        <v>173</v>
      </c>
      <c r="B65" s="6">
        <v>-45718</v>
      </c>
      <c r="C65" s="4"/>
      <c r="D65" s="6">
        <v>-35883</v>
      </c>
      <c r="E65" s="9" t="s">
        <v>35</v>
      </c>
    </row>
    <row r="66" spans="1:5" ht="30">
      <c r="A66" s="2" t="s">
        <v>174</v>
      </c>
      <c r="B66" s="6">
        <v>38728</v>
      </c>
      <c r="C66" s="4"/>
      <c r="D66" s="6">
        <v>31595</v>
      </c>
      <c r="E66" s="9" t="s">
        <v>35</v>
      </c>
    </row>
    <row r="67" spans="1:5" ht="17.25">
      <c r="A67" s="2" t="s">
        <v>175</v>
      </c>
      <c r="B67" s="6">
        <v>3753</v>
      </c>
      <c r="C67" s="4"/>
      <c r="D67" s="6">
        <v>-15399</v>
      </c>
      <c r="E67" s="9" t="s">
        <v>35</v>
      </c>
    </row>
    <row r="68" spans="1:5" ht="30">
      <c r="A68" s="2" t="s">
        <v>176</v>
      </c>
      <c r="B68" s="6">
        <v>-239800</v>
      </c>
      <c r="C68" s="4"/>
      <c r="D68" s="6">
        <v>-154429</v>
      </c>
      <c r="E68" s="9" t="s">
        <v>35</v>
      </c>
    </row>
    <row r="69" spans="1:5">
      <c r="A69" s="3" t="s">
        <v>177</v>
      </c>
      <c r="B69" s="4" t="s">
        <v>5</v>
      </c>
      <c r="C69" s="4"/>
      <c r="D69" s="4" t="s">
        <v>5</v>
      </c>
      <c r="E69" s="4"/>
    </row>
    <row r="70" spans="1:5" ht="30">
      <c r="A70" s="2" t="s">
        <v>179</v>
      </c>
      <c r="B70" s="6">
        <v>-3152</v>
      </c>
      <c r="C70" s="4"/>
      <c r="D70" s="6">
        <v>-6581</v>
      </c>
      <c r="E70" s="9" t="s">
        <v>35</v>
      </c>
    </row>
    <row r="71" spans="1:5" ht="30">
      <c r="A71" s="2" t="s">
        <v>182</v>
      </c>
      <c r="B71" s="4" t="s">
        <v>5</v>
      </c>
      <c r="C71" s="4"/>
      <c r="D71" s="6">
        <v>3591</v>
      </c>
      <c r="E71" s="9" t="s">
        <v>35</v>
      </c>
    </row>
    <row r="72" spans="1:5" ht="30">
      <c r="A72" s="2" t="s">
        <v>183</v>
      </c>
      <c r="B72" s="6">
        <v>-24175</v>
      </c>
      <c r="C72" s="4"/>
      <c r="D72" s="6">
        <v>-27384</v>
      </c>
      <c r="E72" s="9" t="s">
        <v>35</v>
      </c>
    </row>
    <row r="73" spans="1:5" ht="17.25">
      <c r="A73" s="2" t="s">
        <v>1217</v>
      </c>
      <c r="B73" s="6">
        <v>298053</v>
      </c>
      <c r="C73" s="4"/>
      <c r="D73" s="6">
        <v>125604</v>
      </c>
      <c r="E73" s="9" t="s">
        <v>35</v>
      </c>
    </row>
    <row r="74" spans="1:5" ht="30">
      <c r="A74" s="2" t="s">
        <v>184</v>
      </c>
      <c r="B74" s="6">
        <v>270726</v>
      </c>
      <c r="C74" s="4"/>
      <c r="D74" s="6">
        <v>95230</v>
      </c>
      <c r="E74" s="9" t="s">
        <v>35</v>
      </c>
    </row>
    <row r="75" spans="1:5" ht="45">
      <c r="A75" s="2" t="s">
        <v>1526</v>
      </c>
      <c r="B75" s="4" t="s">
        <v>5</v>
      </c>
      <c r="C75" s="4"/>
      <c r="D75" s="6">
        <v>39914</v>
      </c>
      <c r="E75" s="9" t="s">
        <v>35</v>
      </c>
    </row>
    <row r="76" spans="1:5" ht="30">
      <c r="A76" s="2" t="s">
        <v>1238</v>
      </c>
      <c r="B76" s="4" t="s">
        <v>5</v>
      </c>
      <c r="C76" s="4"/>
      <c r="D76" s="6">
        <v>-1462</v>
      </c>
      <c r="E76" s="9" t="s">
        <v>35</v>
      </c>
    </row>
    <row r="77" spans="1:5" ht="30">
      <c r="A77" s="2" t="s">
        <v>189</v>
      </c>
      <c r="B77" s="6">
        <v>-8830</v>
      </c>
      <c r="C77" s="4"/>
      <c r="D77" s="6">
        <v>38452</v>
      </c>
      <c r="E77" s="9" t="s">
        <v>35</v>
      </c>
    </row>
    <row r="78" spans="1:5" ht="30">
      <c r="A78" s="2" t="s">
        <v>190</v>
      </c>
      <c r="B78" s="6">
        <v>11136</v>
      </c>
      <c r="C78" s="9" t="s">
        <v>35</v>
      </c>
      <c r="D78" s="6">
        <v>-11537</v>
      </c>
      <c r="E78" s="9" t="s">
        <v>35</v>
      </c>
    </row>
    <row r="79" spans="1:5" ht="30">
      <c r="A79" s="2" t="s">
        <v>191</v>
      </c>
      <c r="B79" s="8">
        <v>2306</v>
      </c>
      <c r="C79" s="4"/>
      <c r="D79" s="8">
        <v>26915</v>
      </c>
      <c r="E79" s="9" t="s">
        <v>35</v>
      </c>
    </row>
    <row r="80" spans="1:5">
      <c r="A80" s="11"/>
      <c r="B80" s="11"/>
      <c r="C80" s="11"/>
      <c r="D80" s="11"/>
      <c r="E80" s="11"/>
    </row>
    <row r="81" spans="1:5" ht="15" customHeight="1">
      <c r="A81" s="2" t="s">
        <v>35</v>
      </c>
      <c r="B81" s="12" t="s">
        <v>64</v>
      </c>
      <c r="C81" s="12"/>
      <c r="D81" s="12"/>
      <c r="E81" s="12"/>
    </row>
  </sheetData>
  <mergeCells count="5">
    <mergeCell ref="B1:E1"/>
    <mergeCell ref="B2:C2"/>
    <mergeCell ref="D2:E2"/>
    <mergeCell ref="A80:E80"/>
    <mergeCell ref="B81:E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9.42578125" customWidth="1"/>
    <col min="3" max="3" width="2.5703125" customWidth="1"/>
    <col min="4" max="4" width="9.85546875" bestFit="1" customWidth="1"/>
    <col min="5" max="5" width="2.5703125" bestFit="1" customWidth="1"/>
  </cols>
  <sheetData>
    <row r="1" spans="1:5" ht="15" customHeight="1">
      <c r="A1" s="1" t="s">
        <v>153</v>
      </c>
      <c r="B1" s="7" t="s">
        <v>1</v>
      </c>
      <c r="C1" s="7"/>
      <c r="D1" s="7"/>
      <c r="E1" s="7"/>
    </row>
    <row r="2" spans="1:5" ht="30">
      <c r="A2" s="1" t="s">
        <v>66</v>
      </c>
      <c r="B2" s="7" t="s">
        <v>2</v>
      </c>
      <c r="C2" s="7"/>
      <c r="D2" s="7" t="s">
        <v>32</v>
      </c>
      <c r="E2" s="7"/>
    </row>
    <row r="3" spans="1:5">
      <c r="A3" s="3" t="s">
        <v>154</v>
      </c>
      <c r="B3" s="4" t="s">
        <v>5</v>
      </c>
      <c r="C3" s="4"/>
      <c r="D3" s="4" t="s">
        <v>5</v>
      </c>
      <c r="E3" s="4"/>
    </row>
    <row r="4" spans="1:5" ht="17.25">
      <c r="A4" s="2" t="s">
        <v>53</v>
      </c>
      <c r="B4" s="8">
        <v>-40180</v>
      </c>
      <c r="C4" s="4"/>
      <c r="D4" s="8">
        <v>135954</v>
      </c>
      <c r="E4" s="9" t="s">
        <v>35</v>
      </c>
    </row>
    <row r="5" spans="1:5" ht="30">
      <c r="A5" s="3" t="s">
        <v>155</v>
      </c>
      <c r="B5" s="4" t="s">
        <v>5</v>
      </c>
      <c r="C5" s="4"/>
      <c r="D5" s="4" t="s">
        <v>5</v>
      </c>
      <c r="E5" s="4"/>
    </row>
    <row r="6" spans="1:5" ht="17.25">
      <c r="A6" s="2" t="s">
        <v>45</v>
      </c>
      <c r="B6" s="6">
        <v>298537</v>
      </c>
      <c r="C6" s="4"/>
      <c r="D6" s="6">
        <v>263819</v>
      </c>
      <c r="E6" s="9" t="s">
        <v>35</v>
      </c>
    </row>
    <row r="7" spans="1:5" ht="30">
      <c r="A7" s="2" t="s">
        <v>156</v>
      </c>
      <c r="B7" s="6">
        <v>53515</v>
      </c>
      <c r="C7" s="4"/>
      <c r="D7" s="6">
        <v>59937</v>
      </c>
      <c r="E7" s="9" t="s">
        <v>35</v>
      </c>
    </row>
    <row r="8" spans="1:5" ht="30">
      <c r="A8" s="2" t="s">
        <v>157</v>
      </c>
      <c r="B8" s="6">
        <v>2312</v>
      </c>
      <c r="C8" s="4"/>
      <c r="D8" s="6">
        <v>22965</v>
      </c>
      <c r="E8" s="4"/>
    </row>
    <row r="9" spans="1:5" ht="17.25">
      <c r="A9" s="2" t="s">
        <v>36</v>
      </c>
      <c r="B9" s="6">
        <v>729695</v>
      </c>
      <c r="C9" s="4"/>
      <c r="D9" s="6">
        <v>639902</v>
      </c>
      <c r="E9" s="9" t="s">
        <v>35</v>
      </c>
    </row>
    <row r="10" spans="1:5">
      <c r="A10" s="2" t="s">
        <v>141</v>
      </c>
      <c r="B10" s="6">
        <v>58850</v>
      </c>
      <c r="C10" s="4"/>
      <c r="D10" s="6">
        <v>19492</v>
      </c>
      <c r="E10" s="4"/>
    </row>
    <row r="11" spans="1:5">
      <c r="A11" s="2" t="s">
        <v>158</v>
      </c>
      <c r="B11" s="6">
        <v>-1141</v>
      </c>
      <c r="C11" s="4"/>
      <c r="D11" s="6">
        <v>2114</v>
      </c>
      <c r="E11" s="4"/>
    </row>
    <row r="12" spans="1:5" ht="30">
      <c r="A12" s="2" t="s">
        <v>159</v>
      </c>
      <c r="B12" s="6">
        <v>-1478</v>
      </c>
      <c r="C12" s="4"/>
      <c r="D12" s="6">
        <v>-2350</v>
      </c>
      <c r="E12" s="4"/>
    </row>
    <row r="13" spans="1:5" ht="30">
      <c r="A13" s="2" t="s">
        <v>160</v>
      </c>
      <c r="B13" s="4">
        <v>584</v>
      </c>
      <c r="C13" s="4"/>
      <c r="D13" s="4" t="s">
        <v>5</v>
      </c>
      <c r="E13" s="4"/>
    </row>
    <row r="14" spans="1:5" ht="17.25">
      <c r="A14" s="2" t="s">
        <v>161</v>
      </c>
      <c r="B14" s="6">
        <v>45105</v>
      </c>
      <c r="C14" s="4"/>
      <c r="D14" s="6">
        <v>-22068</v>
      </c>
      <c r="E14" s="9" t="s">
        <v>35</v>
      </c>
    </row>
    <row r="15" spans="1:5" ht="45">
      <c r="A15" s="3" t="s">
        <v>162</v>
      </c>
      <c r="B15" s="4" t="s">
        <v>5</v>
      </c>
      <c r="C15" s="4"/>
      <c r="D15" s="4" t="s">
        <v>5</v>
      </c>
      <c r="E15" s="4"/>
    </row>
    <row r="16" spans="1:5" ht="17.25">
      <c r="A16" s="2" t="s">
        <v>163</v>
      </c>
      <c r="B16" s="6">
        <v>-784618</v>
      </c>
      <c r="C16" s="4"/>
      <c r="D16" s="6">
        <v>-716046</v>
      </c>
      <c r="E16" s="9" t="s">
        <v>35</v>
      </c>
    </row>
    <row r="17" spans="1:5" ht="30">
      <c r="A17" s="2" t="s">
        <v>164</v>
      </c>
      <c r="B17" s="6">
        <v>-100402</v>
      </c>
      <c r="C17" s="4"/>
      <c r="D17" s="6">
        <v>49728</v>
      </c>
      <c r="E17" s="4"/>
    </row>
    <row r="18" spans="1:5" ht="30">
      <c r="A18" s="2" t="s">
        <v>165</v>
      </c>
      <c r="B18" s="6">
        <v>-5186</v>
      </c>
      <c r="C18" s="4"/>
      <c r="D18" s="6">
        <v>-1839</v>
      </c>
      <c r="E18" s="4"/>
    </row>
    <row r="19" spans="1:5" ht="30">
      <c r="A19" s="2" t="s">
        <v>166</v>
      </c>
      <c r="B19" s="6">
        <v>-116329</v>
      </c>
      <c r="C19" s="4"/>
      <c r="D19" s="6">
        <v>2096</v>
      </c>
      <c r="E19" s="4"/>
    </row>
    <row r="20" spans="1:5" ht="30">
      <c r="A20" s="2" t="s">
        <v>167</v>
      </c>
      <c r="B20" s="6">
        <v>-19056</v>
      </c>
      <c r="C20" s="4"/>
      <c r="D20" s="6">
        <v>-1444</v>
      </c>
      <c r="E20" s="4"/>
    </row>
    <row r="21" spans="1:5" ht="17.25">
      <c r="A21" s="2" t="s">
        <v>168</v>
      </c>
      <c r="B21" s="4" t="s">
        <v>5</v>
      </c>
      <c r="C21" s="4"/>
      <c r="D21" s="6">
        <v>5805</v>
      </c>
      <c r="E21" s="9" t="s">
        <v>35</v>
      </c>
    </row>
    <row r="22" spans="1:5" ht="30">
      <c r="A22" s="2" t="s">
        <v>169</v>
      </c>
      <c r="B22" s="6">
        <v>120208</v>
      </c>
      <c r="C22" s="4"/>
      <c r="D22" s="6">
        <v>458065</v>
      </c>
      <c r="E22" s="9" t="s">
        <v>35</v>
      </c>
    </row>
    <row r="23" spans="1:5">
      <c r="A23" s="3" t="s">
        <v>170</v>
      </c>
      <c r="B23" s="4" t="s">
        <v>5</v>
      </c>
      <c r="C23" s="4"/>
      <c r="D23" s="4" t="s">
        <v>5</v>
      </c>
      <c r="E23" s="4"/>
    </row>
    <row r="24" spans="1:5" ht="30">
      <c r="A24" s="2" t="s">
        <v>171</v>
      </c>
      <c r="B24" s="6">
        <v>-207652</v>
      </c>
      <c r="C24" s="4"/>
      <c r="D24" s="6">
        <v>-282343</v>
      </c>
      <c r="E24" s="9" t="s">
        <v>35</v>
      </c>
    </row>
    <row r="25" spans="1:5" ht="30">
      <c r="A25" s="2" t="s">
        <v>172</v>
      </c>
      <c r="B25" s="6">
        <v>-173653</v>
      </c>
      <c r="C25" s="4"/>
      <c r="D25" s="6">
        <v>-71475</v>
      </c>
      <c r="E25" s="9" t="s">
        <v>35</v>
      </c>
    </row>
    <row r="26" spans="1:5" ht="30">
      <c r="A26" s="2" t="s">
        <v>173</v>
      </c>
      <c r="B26" s="6">
        <v>-471915</v>
      </c>
      <c r="C26" s="4"/>
      <c r="D26" s="6">
        <v>-1431548</v>
      </c>
      <c r="E26" s="9" t="s">
        <v>35</v>
      </c>
    </row>
    <row r="27" spans="1:5" ht="30">
      <c r="A27" s="2" t="s">
        <v>174</v>
      </c>
      <c r="B27" s="6">
        <v>530199</v>
      </c>
      <c r="C27" s="4"/>
      <c r="D27" s="6">
        <v>1412580</v>
      </c>
      <c r="E27" s="9" t="s">
        <v>35</v>
      </c>
    </row>
    <row r="28" spans="1:5" ht="17.25">
      <c r="A28" s="2" t="s">
        <v>175</v>
      </c>
      <c r="B28" s="6">
        <v>5300</v>
      </c>
      <c r="C28" s="4"/>
      <c r="D28" s="6">
        <v>-15399</v>
      </c>
      <c r="E28" s="9" t="s">
        <v>35</v>
      </c>
    </row>
    <row r="29" spans="1:5" ht="30">
      <c r="A29" s="2" t="s">
        <v>176</v>
      </c>
      <c r="B29" s="6">
        <v>-317721</v>
      </c>
      <c r="C29" s="4"/>
      <c r="D29" s="6">
        <v>-388185</v>
      </c>
      <c r="E29" s="9" t="s">
        <v>35</v>
      </c>
    </row>
    <row r="30" spans="1:5">
      <c r="A30" s="3" t="s">
        <v>177</v>
      </c>
      <c r="B30" s="4" t="s">
        <v>5</v>
      </c>
      <c r="C30" s="4"/>
      <c r="D30" s="4" t="s">
        <v>5</v>
      </c>
      <c r="E30" s="4"/>
    </row>
    <row r="31" spans="1:5" ht="30">
      <c r="A31" s="2" t="s">
        <v>178</v>
      </c>
      <c r="B31" s="6">
        <v>476900</v>
      </c>
      <c r="C31" s="4"/>
      <c r="D31" s="6">
        <v>17000</v>
      </c>
      <c r="E31" s="9" t="s">
        <v>35</v>
      </c>
    </row>
    <row r="32" spans="1:5" ht="30">
      <c r="A32" s="2" t="s">
        <v>179</v>
      </c>
      <c r="B32" s="6">
        <v>-358511</v>
      </c>
      <c r="C32" s="4"/>
      <c r="D32" s="6">
        <v>-87927</v>
      </c>
      <c r="E32" s="9" t="s">
        <v>35</v>
      </c>
    </row>
    <row r="33" spans="1:5" ht="17.25">
      <c r="A33" s="2" t="s">
        <v>180</v>
      </c>
      <c r="B33" s="6">
        <v>-1588</v>
      </c>
      <c r="C33" s="4"/>
      <c r="D33" s="4">
        <v>-636</v>
      </c>
      <c r="E33" s="9" t="s">
        <v>35</v>
      </c>
    </row>
    <row r="34" spans="1:5" ht="30">
      <c r="A34" s="2" t="s">
        <v>181</v>
      </c>
      <c r="B34" s="6">
        <v>27949</v>
      </c>
      <c r="C34" s="4"/>
      <c r="D34" s="4" t="s">
        <v>5</v>
      </c>
      <c r="E34" s="4"/>
    </row>
    <row r="35" spans="1:5" ht="30">
      <c r="A35" s="2" t="s">
        <v>182</v>
      </c>
      <c r="B35" s="4" t="s">
        <v>5</v>
      </c>
      <c r="C35" s="4"/>
      <c r="D35" s="6">
        <v>3591</v>
      </c>
      <c r="E35" s="9" t="s">
        <v>35</v>
      </c>
    </row>
    <row r="36" spans="1:5" ht="30">
      <c r="A36" s="2" t="s">
        <v>183</v>
      </c>
      <c r="B36" s="6">
        <v>-24175</v>
      </c>
      <c r="C36" s="4"/>
      <c r="D36" s="6">
        <v>-30815</v>
      </c>
      <c r="E36" s="9" t="s">
        <v>35</v>
      </c>
    </row>
    <row r="37" spans="1:5" ht="30">
      <c r="A37" s="2" t="s">
        <v>167</v>
      </c>
      <c r="B37" s="6">
        <v>19056</v>
      </c>
      <c r="C37" s="4"/>
      <c r="D37" s="6">
        <v>1444</v>
      </c>
      <c r="E37" s="9" t="s">
        <v>35</v>
      </c>
    </row>
    <row r="38" spans="1:5" ht="30">
      <c r="A38" s="2" t="s">
        <v>184</v>
      </c>
      <c r="B38" s="6">
        <v>139631</v>
      </c>
      <c r="C38" s="4"/>
      <c r="D38" s="6">
        <v>-97343</v>
      </c>
      <c r="E38" s="9" t="s">
        <v>35</v>
      </c>
    </row>
    <row r="39" spans="1:5" ht="45">
      <c r="A39" s="2" t="s">
        <v>185</v>
      </c>
      <c r="B39" s="6">
        <v>-57882</v>
      </c>
      <c r="C39" s="4"/>
      <c r="D39" s="6">
        <v>-27463</v>
      </c>
      <c r="E39" s="9" t="s">
        <v>35</v>
      </c>
    </row>
    <row r="40" spans="1:5" ht="45">
      <c r="A40" s="3" t="s">
        <v>186</v>
      </c>
      <c r="B40" s="4" t="s">
        <v>5</v>
      </c>
      <c r="C40" s="4"/>
      <c r="D40" s="4" t="s">
        <v>5</v>
      </c>
      <c r="E40" s="4"/>
    </row>
    <row r="41" spans="1:5">
      <c r="A41" s="2" t="s">
        <v>187</v>
      </c>
      <c r="B41" s="4" t="s">
        <v>5</v>
      </c>
      <c r="C41" s="4"/>
      <c r="D41" s="6">
        <v>-1327</v>
      </c>
      <c r="E41" s="4"/>
    </row>
    <row r="42" spans="1:5">
      <c r="A42" s="2" t="s">
        <v>188</v>
      </c>
      <c r="B42" s="4" t="s">
        <v>5</v>
      </c>
      <c r="C42" s="4"/>
      <c r="D42" s="4">
        <v>-135</v>
      </c>
      <c r="E42" s="4"/>
    </row>
    <row r="43" spans="1:5" ht="30">
      <c r="A43" s="2" t="s">
        <v>189</v>
      </c>
      <c r="B43" s="6">
        <v>-57882</v>
      </c>
      <c r="C43" s="4"/>
      <c r="D43" s="6">
        <v>-28925</v>
      </c>
      <c r="E43" s="9" t="s">
        <v>35</v>
      </c>
    </row>
    <row r="44" spans="1:5" ht="30">
      <c r="A44" s="2" t="s">
        <v>190</v>
      </c>
      <c r="B44" s="6">
        <v>59173</v>
      </c>
      <c r="C44" s="9" t="s">
        <v>35</v>
      </c>
      <c r="D44" s="6">
        <v>64143</v>
      </c>
      <c r="E44" s="9" t="s">
        <v>35</v>
      </c>
    </row>
    <row r="45" spans="1:5" ht="30">
      <c r="A45" s="2" t="s">
        <v>191</v>
      </c>
      <c r="B45" s="8">
        <v>1291</v>
      </c>
      <c r="C45" s="4"/>
      <c r="D45" s="8">
        <v>35218</v>
      </c>
      <c r="E45" s="9" t="s">
        <v>35</v>
      </c>
    </row>
    <row r="46" spans="1:5">
      <c r="A46" s="11"/>
      <c r="B46" s="11"/>
      <c r="C46" s="11"/>
      <c r="D46" s="11"/>
      <c r="E46" s="11"/>
    </row>
    <row r="47" spans="1:5" ht="15" customHeight="1">
      <c r="A47" s="2" t="s">
        <v>35</v>
      </c>
      <c r="B47" s="12" t="s">
        <v>64</v>
      </c>
      <c r="C47" s="12"/>
      <c r="D47" s="12"/>
      <c r="E47" s="12"/>
    </row>
  </sheetData>
  <mergeCells count="5">
    <mergeCell ref="B1:E1"/>
    <mergeCell ref="B2:C2"/>
    <mergeCell ref="D2:E2"/>
    <mergeCell ref="A46:E46"/>
    <mergeCell ref="B47:E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2578125" customWidth="1"/>
    <col min="3" max="3" width="36.5703125" customWidth="1"/>
  </cols>
  <sheetData>
    <row r="1" spans="1:3" ht="15" customHeight="1">
      <c r="A1" s="7" t="s">
        <v>192</v>
      </c>
      <c r="B1" s="7" t="s">
        <v>1</v>
      </c>
      <c r="C1" s="7"/>
    </row>
    <row r="2" spans="1:3" ht="15" customHeight="1">
      <c r="A2" s="7"/>
      <c r="B2" s="7" t="s">
        <v>2</v>
      </c>
      <c r="C2" s="7"/>
    </row>
    <row r="3" spans="1:3" ht="30">
      <c r="A3" s="3" t="s">
        <v>193</v>
      </c>
      <c r="B3" s="11" t="s">
        <v>5</v>
      </c>
      <c r="C3" s="11"/>
    </row>
    <row r="4" spans="1:3" ht="15" customHeight="1">
      <c r="A4" s="12" t="s">
        <v>192</v>
      </c>
      <c r="B4" s="11" t="s">
        <v>5</v>
      </c>
      <c r="C4" s="11"/>
    </row>
    <row r="5" spans="1:3">
      <c r="A5" s="12"/>
      <c r="B5" s="13">
        <v>1</v>
      </c>
      <c r="C5" s="14" t="s">
        <v>194</v>
      </c>
    </row>
    <row r="6" spans="1:3" ht="140.25" customHeight="1">
      <c r="A6" s="12"/>
      <c r="B6" s="17" t="s">
        <v>195</v>
      </c>
      <c r="C6" s="17"/>
    </row>
    <row r="7" spans="1:3" ht="153" customHeight="1">
      <c r="A7" s="12"/>
      <c r="B7" s="17" t="s">
        <v>196</v>
      </c>
      <c r="C7" s="17"/>
    </row>
    <row r="8" spans="1:3" ht="127.5" customHeight="1">
      <c r="A8" s="12"/>
      <c r="B8" s="17" t="s">
        <v>197</v>
      </c>
      <c r="C8" s="17"/>
    </row>
    <row r="9" spans="1:3" ht="51" customHeight="1">
      <c r="A9" s="12"/>
      <c r="B9" s="17" t="s">
        <v>198</v>
      </c>
      <c r="C9" s="17"/>
    </row>
    <row r="10" spans="1:3" ht="267.75" customHeight="1">
      <c r="A10" s="12"/>
      <c r="B10" s="17" t="s">
        <v>199</v>
      </c>
      <c r="C10" s="17"/>
    </row>
    <row r="11" spans="1:3" ht="165.75" customHeight="1">
      <c r="A11" s="12"/>
      <c r="B11" s="17" t="s">
        <v>200</v>
      </c>
      <c r="C11" s="17"/>
    </row>
    <row r="12" spans="1:3" ht="76.5" customHeight="1">
      <c r="A12" s="12"/>
      <c r="B12" s="17" t="s">
        <v>201</v>
      </c>
      <c r="C12" s="17"/>
    </row>
    <row r="13" spans="1:3">
      <c r="A13" s="12"/>
      <c r="B13" s="18"/>
      <c r="C13" s="18"/>
    </row>
    <row r="14" spans="1:3">
      <c r="A14" s="12"/>
      <c r="B14" s="19"/>
      <c r="C14" s="1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3" width="36.5703125" bestFit="1" customWidth="1"/>
    <col min="4" max="4" width="14.5703125" customWidth="1"/>
    <col min="5" max="5" width="16.140625" customWidth="1"/>
    <col min="6" max="6" width="4" customWidth="1"/>
    <col min="7" max="7" width="11" customWidth="1"/>
    <col min="8" max="8" width="16.140625" customWidth="1"/>
    <col min="9" max="9" width="4" customWidth="1"/>
    <col min="10" max="10" width="14.5703125" customWidth="1"/>
  </cols>
  <sheetData>
    <row r="1" spans="1:10" ht="30" customHeight="1">
      <c r="A1" s="7" t="s">
        <v>202</v>
      </c>
      <c r="B1" s="7" t="s">
        <v>1</v>
      </c>
      <c r="C1" s="7"/>
      <c r="D1" s="7"/>
      <c r="E1" s="7"/>
      <c r="F1" s="7"/>
      <c r="G1" s="7"/>
      <c r="H1" s="7"/>
      <c r="I1" s="7"/>
      <c r="J1" s="7"/>
    </row>
    <row r="2" spans="1:10" ht="15" customHeight="1">
      <c r="A2" s="7"/>
      <c r="B2" s="7" t="s">
        <v>2</v>
      </c>
      <c r="C2" s="7"/>
      <c r="D2" s="7"/>
      <c r="E2" s="7"/>
      <c r="F2" s="7"/>
      <c r="G2" s="7"/>
      <c r="H2" s="7"/>
      <c r="I2" s="7"/>
      <c r="J2" s="7"/>
    </row>
    <row r="3" spans="1:10" ht="45">
      <c r="A3" s="3" t="s">
        <v>203</v>
      </c>
      <c r="B3" s="11" t="s">
        <v>5</v>
      </c>
      <c r="C3" s="11"/>
      <c r="D3" s="11"/>
      <c r="E3" s="11"/>
      <c r="F3" s="11"/>
      <c r="G3" s="11"/>
      <c r="H3" s="11"/>
      <c r="I3" s="11"/>
      <c r="J3" s="11"/>
    </row>
    <row r="4" spans="1:10" ht="15" customHeight="1">
      <c r="A4" s="12" t="s">
        <v>202</v>
      </c>
      <c r="B4" s="11" t="s">
        <v>5</v>
      </c>
      <c r="C4" s="11"/>
      <c r="D4" s="11"/>
      <c r="E4" s="11"/>
      <c r="F4" s="11"/>
      <c r="G4" s="11"/>
      <c r="H4" s="11"/>
      <c r="I4" s="11"/>
      <c r="J4" s="11"/>
    </row>
    <row r="5" spans="1:10" ht="38.25">
      <c r="A5" s="12"/>
      <c r="B5" s="13">
        <v>1</v>
      </c>
      <c r="C5" s="14" t="s">
        <v>204</v>
      </c>
    </row>
    <row r="6" spans="1:10" ht="63.75" customHeight="1">
      <c r="A6" s="12"/>
      <c r="B6" s="17" t="s">
        <v>205</v>
      </c>
      <c r="C6" s="17"/>
      <c r="D6" s="17"/>
      <c r="E6" s="17"/>
      <c r="F6" s="17"/>
      <c r="G6" s="17"/>
      <c r="H6" s="17"/>
      <c r="I6" s="17"/>
      <c r="J6" s="17"/>
    </row>
    <row r="7" spans="1:10">
      <c r="A7" s="12"/>
      <c r="B7" s="17"/>
      <c r="C7" s="17"/>
      <c r="D7" s="17"/>
      <c r="E7" s="17"/>
      <c r="F7" s="17"/>
      <c r="G7" s="17"/>
      <c r="H7" s="17"/>
      <c r="I7" s="17"/>
      <c r="J7" s="17"/>
    </row>
    <row r="8" spans="1:10" ht="15.75">
      <c r="A8" s="12"/>
      <c r="B8" s="63"/>
      <c r="C8" s="63"/>
      <c r="D8" s="63"/>
      <c r="E8" s="63"/>
      <c r="F8" s="63"/>
      <c r="G8" s="63"/>
      <c r="H8" s="63"/>
      <c r="I8" s="63"/>
      <c r="J8" s="63"/>
    </row>
    <row r="9" spans="1:10">
      <c r="A9" s="12"/>
      <c r="B9" s="64"/>
      <c r="C9" s="64"/>
      <c r="D9" s="64"/>
      <c r="E9" s="64"/>
      <c r="F9" s="64"/>
      <c r="G9" s="64"/>
      <c r="H9" s="64"/>
      <c r="I9" s="64"/>
      <c r="J9" s="64"/>
    </row>
    <row r="10" spans="1:10">
      <c r="A10" s="12"/>
      <c r="B10" s="64"/>
      <c r="C10" s="64"/>
      <c r="D10" s="64"/>
      <c r="E10" s="64"/>
      <c r="F10" s="64"/>
      <c r="G10" s="64"/>
      <c r="H10" s="64"/>
      <c r="I10" s="64"/>
      <c r="J10" s="64"/>
    </row>
    <row r="11" spans="1:10">
      <c r="A11" s="12"/>
      <c r="B11" s="64"/>
      <c r="C11" s="64"/>
      <c r="D11" s="64"/>
      <c r="E11" s="64"/>
      <c r="F11" s="64"/>
      <c r="G11" s="64"/>
      <c r="H11" s="64"/>
      <c r="I11" s="64"/>
      <c r="J11" s="64"/>
    </row>
    <row r="12" spans="1:10">
      <c r="A12" s="12"/>
      <c r="B12" s="64"/>
      <c r="C12" s="64"/>
      <c r="D12" s="64"/>
      <c r="E12" s="64"/>
      <c r="F12" s="64"/>
      <c r="G12" s="64"/>
      <c r="H12" s="64"/>
      <c r="I12" s="64"/>
      <c r="J12" s="64"/>
    </row>
    <row r="13" spans="1:10">
      <c r="A13" s="12"/>
      <c r="B13" s="64"/>
      <c r="C13" s="64"/>
      <c r="D13" s="64"/>
      <c r="E13" s="64"/>
      <c r="F13" s="64"/>
      <c r="G13" s="64"/>
      <c r="H13" s="64"/>
      <c r="I13" s="64"/>
      <c r="J13" s="64"/>
    </row>
    <row r="14" spans="1:10">
      <c r="A14" s="12"/>
      <c r="B14" s="64"/>
      <c r="C14" s="64"/>
      <c r="D14" s="64"/>
      <c r="E14" s="64"/>
      <c r="F14" s="64"/>
      <c r="G14" s="64"/>
      <c r="H14" s="64"/>
      <c r="I14" s="64"/>
      <c r="J14" s="64"/>
    </row>
    <row r="15" spans="1:10">
      <c r="A15" s="12"/>
      <c r="B15" s="64"/>
      <c r="C15" s="64"/>
      <c r="D15" s="64"/>
      <c r="E15" s="64"/>
      <c r="F15" s="64"/>
      <c r="G15" s="64"/>
      <c r="H15" s="64"/>
      <c r="I15" s="64"/>
      <c r="J15" s="64"/>
    </row>
    <row r="16" spans="1:10">
      <c r="A16" s="12"/>
      <c r="B16" s="17"/>
      <c r="C16" s="17"/>
      <c r="D16" s="17"/>
      <c r="E16" s="17"/>
      <c r="F16" s="17"/>
      <c r="G16" s="17"/>
      <c r="H16" s="17"/>
      <c r="I16" s="17"/>
      <c r="J16" s="17"/>
    </row>
    <row r="17" spans="1:10">
      <c r="A17" s="12"/>
      <c r="B17" s="17"/>
      <c r="C17" s="17"/>
      <c r="D17" s="17"/>
      <c r="E17" s="17"/>
      <c r="F17" s="17"/>
      <c r="G17" s="17"/>
      <c r="H17" s="17"/>
      <c r="I17" s="17"/>
      <c r="J17" s="17"/>
    </row>
    <row r="18" spans="1:10">
      <c r="A18" s="12"/>
      <c r="B18" s="17"/>
      <c r="C18" s="17"/>
      <c r="D18" s="17"/>
      <c r="E18" s="17"/>
      <c r="F18" s="17"/>
      <c r="G18" s="17"/>
      <c r="H18" s="17"/>
      <c r="I18" s="17"/>
      <c r="J18" s="17"/>
    </row>
    <row r="19" spans="1:10">
      <c r="A19" s="12"/>
      <c r="B19" s="17"/>
      <c r="C19" s="17"/>
      <c r="D19" s="17"/>
      <c r="E19" s="17"/>
      <c r="F19" s="17"/>
      <c r="G19" s="17"/>
      <c r="H19" s="17"/>
      <c r="I19" s="17"/>
      <c r="J19" s="17"/>
    </row>
    <row r="20" spans="1:10">
      <c r="A20" s="12"/>
      <c r="B20" s="17"/>
      <c r="C20" s="17"/>
      <c r="D20" s="17"/>
      <c r="E20" s="17"/>
      <c r="F20" s="17"/>
      <c r="G20" s="17"/>
      <c r="H20" s="17"/>
      <c r="I20" s="17"/>
      <c r="J20" s="17"/>
    </row>
    <row r="21" spans="1:10">
      <c r="A21" s="12"/>
      <c r="B21" s="17"/>
      <c r="C21" s="17"/>
      <c r="D21" s="17"/>
      <c r="E21" s="17"/>
      <c r="F21" s="17"/>
      <c r="G21" s="17"/>
      <c r="H21" s="17"/>
      <c r="I21" s="17"/>
      <c r="J21" s="17"/>
    </row>
    <row r="22" spans="1:10">
      <c r="A22" s="12"/>
      <c r="B22" s="17"/>
      <c r="C22" s="17"/>
      <c r="D22" s="17"/>
      <c r="E22" s="17"/>
      <c r="F22" s="17"/>
      <c r="G22" s="17"/>
      <c r="H22" s="17"/>
      <c r="I22" s="17"/>
      <c r="J22" s="17"/>
    </row>
    <row r="23" spans="1:10">
      <c r="A23" s="12"/>
      <c r="B23" s="17"/>
      <c r="C23" s="17"/>
      <c r="D23" s="17"/>
      <c r="E23" s="17"/>
      <c r="F23" s="17"/>
      <c r="G23" s="17"/>
      <c r="H23" s="17"/>
      <c r="I23" s="17"/>
      <c r="J23" s="17"/>
    </row>
    <row r="24" spans="1:10">
      <c r="A24" s="12"/>
      <c r="B24" s="17"/>
      <c r="C24" s="17"/>
      <c r="D24" s="17"/>
      <c r="E24" s="17"/>
      <c r="F24" s="17"/>
      <c r="G24" s="17"/>
      <c r="H24" s="17"/>
      <c r="I24" s="17"/>
      <c r="J24" s="17"/>
    </row>
    <row r="25" spans="1:10">
      <c r="A25" s="12"/>
      <c r="B25" s="17"/>
      <c r="C25" s="17"/>
      <c r="D25" s="17"/>
      <c r="E25" s="17"/>
      <c r="F25" s="17"/>
      <c r="G25" s="17"/>
      <c r="H25" s="17"/>
      <c r="I25" s="17"/>
      <c r="J25" s="17"/>
    </row>
    <row r="26" spans="1:10" ht="15.75">
      <c r="A26" s="12"/>
      <c r="B26" s="20"/>
      <c r="C26" s="21"/>
      <c r="D26" s="21"/>
      <c r="E26" s="21"/>
      <c r="F26" s="21"/>
      <c r="G26" s="21"/>
      <c r="H26" s="21"/>
      <c r="I26" s="21"/>
      <c r="J26" s="21"/>
    </row>
    <row r="27" spans="1:10" ht="15.75" thickBot="1">
      <c r="A27" s="12"/>
      <c r="B27" s="22"/>
      <c r="C27" s="52" t="s">
        <v>206</v>
      </c>
      <c r="D27" s="52"/>
      <c r="E27" s="52"/>
      <c r="F27" s="52"/>
      <c r="G27" s="52"/>
      <c r="H27" s="52"/>
      <c r="I27" s="52"/>
      <c r="J27" s="52"/>
    </row>
    <row r="28" spans="1:10" ht="16.5" thickBot="1">
      <c r="A28" s="12"/>
      <c r="B28" s="22"/>
      <c r="C28" s="53" t="s">
        <v>207</v>
      </c>
      <c r="D28" s="53"/>
      <c r="E28" s="25"/>
      <c r="F28" s="53" t="s">
        <v>208</v>
      </c>
      <c r="G28" s="53"/>
      <c r="H28" s="25"/>
      <c r="I28" s="53" t="s">
        <v>209</v>
      </c>
      <c r="J28" s="53"/>
    </row>
    <row r="29" spans="1:10" ht="26.25">
      <c r="A29" s="12"/>
      <c r="B29" s="26" t="s">
        <v>210</v>
      </c>
      <c r="C29" s="27"/>
      <c r="D29" s="25"/>
      <c r="E29" s="21"/>
      <c r="F29" s="25"/>
      <c r="G29" s="25"/>
      <c r="H29" s="21"/>
      <c r="I29" s="25"/>
      <c r="J29" s="25"/>
    </row>
    <row r="30" spans="1:10" ht="26.25">
      <c r="A30" s="12"/>
      <c r="B30" s="22" t="s">
        <v>34</v>
      </c>
      <c r="C30" s="28" t="s">
        <v>211</v>
      </c>
      <c r="D30" s="29" t="s">
        <v>212</v>
      </c>
      <c r="E30" s="21"/>
      <c r="F30" s="28" t="s">
        <v>211</v>
      </c>
      <c r="G30" s="30">
        <v>-1250</v>
      </c>
      <c r="H30" s="21"/>
      <c r="I30" s="28" t="s">
        <v>211</v>
      </c>
      <c r="J30" s="29" t="s">
        <v>213</v>
      </c>
    </row>
    <row r="31" spans="1:10" ht="16.5" thickBot="1">
      <c r="A31" s="12"/>
      <c r="B31" s="22" t="s">
        <v>36</v>
      </c>
      <c r="C31" s="31"/>
      <c r="D31" s="32">
        <v>-224078</v>
      </c>
      <c r="E31" s="21"/>
      <c r="F31" s="31"/>
      <c r="G31" s="33" t="s">
        <v>214</v>
      </c>
      <c r="H31" s="21"/>
      <c r="I31" s="31"/>
      <c r="J31" s="32">
        <v>-224078</v>
      </c>
    </row>
    <row r="32" spans="1:10" ht="16.5" thickBot="1">
      <c r="A32" s="12"/>
      <c r="B32" s="22" t="s">
        <v>37</v>
      </c>
      <c r="C32" s="34"/>
      <c r="D32" s="35" t="s">
        <v>215</v>
      </c>
      <c r="E32" s="21"/>
      <c r="F32" s="34"/>
      <c r="G32" s="36">
        <v>-1250</v>
      </c>
      <c r="H32" s="21"/>
      <c r="I32" s="34"/>
      <c r="J32" s="35" t="s">
        <v>216</v>
      </c>
    </row>
    <row r="33" spans="1:10" ht="15.75">
      <c r="A33" s="12"/>
      <c r="B33" s="22"/>
      <c r="C33" s="27"/>
      <c r="D33" s="37"/>
      <c r="E33" s="21"/>
      <c r="F33" s="27"/>
      <c r="G33" s="37"/>
      <c r="H33" s="21"/>
      <c r="I33" s="27"/>
      <c r="J33" s="37"/>
    </row>
    <row r="34" spans="1:10" ht="15.75">
      <c r="A34" s="12"/>
      <c r="B34" s="22" t="s">
        <v>38</v>
      </c>
      <c r="C34" s="38"/>
      <c r="D34" s="29" t="s">
        <v>217</v>
      </c>
      <c r="E34" s="21"/>
      <c r="F34" s="38"/>
      <c r="G34" s="39" t="s">
        <v>214</v>
      </c>
      <c r="H34" s="21"/>
      <c r="I34" s="38"/>
      <c r="J34" s="29" t="s">
        <v>217</v>
      </c>
    </row>
    <row r="35" spans="1:10" ht="15.75">
      <c r="A35" s="12"/>
      <c r="B35" s="22" t="s">
        <v>39</v>
      </c>
      <c r="C35" s="38"/>
      <c r="D35" s="29" t="s">
        <v>218</v>
      </c>
      <c r="E35" s="21"/>
      <c r="F35" s="38"/>
      <c r="G35" s="39" t="s">
        <v>214</v>
      </c>
      <c r="H35" s="21"/>
      <c r="I35" s="38"/>
      <c r="J35" s="29" t="s">
        <v>218</v>
      </c>
    </row>
    <row r="36" spans="1:10" ht="15.75">
      <c r="A36" s="12"/>
      <c r="B36" s="22" t="s">
        <v>40</v>
      </c>
      <c r="C36" s="38"/>
      <c r="D36" s="29" t="s">
        <v>219</v>
      </c>
      <c r="E36" s="21"/>
      <c r="F36" s="38"/>
      <c r="G36" s="29">
        <v>-75</v>
      </c>
      <c r="H36" s="21"/>
      <c r="I36" s="38"/>
      <c r="J36" s="29" t="s">
        <v>220</v>
      </c>
    </row>
    <row r="37" spans="1:10" ht="15.75">
      <c r="A37" s="12"/>
      <c r="B37" s="22" t="s">
        <v>41</v>
      </c>
      <c r="C37" s="38"/>
      <c r="D37" s="29" t="s">
        <v>221</v>
      </c>
      <c r="E37" s="21"/>
      <c r="F37" s="38"/>
      <c r="G37" s="29" t="s">
        <v>222</v>
      </c>
      <c r="H37" s="21"/>
      <c r="I37" s="38"/>
      <c r="J37" s="29" t="s">
        <v>223</v>
      </c>
    </row>
    <row r="38" spans="1:10" ht="26.25">
      <c r="A38" s="12"/>
      <c r="B38" s="22" t="s">
        <v>224</v>
      </c>
      <c r="C38" s="38"/>
      <c r="D38" s="30">
        <v>-24224</v>
      </c>
      <c r="E38" s="21"/>
      <c r="F38" s="38"/>
      <c r="G38" s="39" t="s">
        <v>214</v>
      </c>
      <c r="H38" s="21"/>
      <c r="I38" s="38"/>
      <c r="J38" s="30">
        <v>-24224</v>
      </c>
    </row>
    <row r="39" spans="1:10" ht="15.75">
      <c r="A39" s="12"/>
      <c r="B39" s="22" t="s">
        <v>45</v>
      </c>
      <c r="C39" s="38"/>
      <c r="D39" s="29" t="s">
        <v>225</v>
      </c>
      <c r="E39" s="21"/>
      <c r="F39" s="38"/>
      <c r="G39" s="29">
        <v>-47</v>
      </c>
      <c r="H39" s="21"/>
      <c r="I39" s="38"/>
      <c r="J39" s="29" t="s">
        <v>226</v>
      </c>
    </row>
    <row r="40" spans="1:10" ht="15.75">
      <c r="A40" s="12"/>
      <c r="B40" s="22" t="s">
        <v>46</v>
      </c>
      <c r="C40" s="38"/>
      <c r="D40" s="29" t="s">
        <v>227</v>
      </c>
      <c r="E40" s="21"/>
      <c r="F40" s="38"/>
      <c r="G40" s="29" t="s">
        <v>228</v>
      </c>
      <c r="H40" s="21"/>
      <c r="I40" s="38"/>
      <c r="J40" s="29" t="s">
        <v>229</v>
      </c>
    </row>
    <row r="41" spans="1:10" ht="16.5" thickBot="1">
      <c r="A41" s="12"/>
      <c r="B41" s="22" t="s">
        <v>47</v>
      </c>
      <c r="C41" s="31"/>
      <c r="D41" s="32">
        <v>-2363</v>
      </c>
      <c r="E41" s="21"/>
      <c r="F41" s="31"/>
      <c r="G41" s="33" t="s">
        <v>214</v>
      </c>
      <c r="H41" s="21"/>
      <c r="I41" s="31"/>
      <c r="J41" s="32">
        <v>-2363</v>
      </c>
    </row>
    <row r="42" spans="1:10" ht="26.25">
      <c r="A42" s="12"/>
      <c r="B42" s="22" t="s">
        <v>230</v>
      </c>
      <c r="C42" s="27"/>
      <c r="D42" s="40" t="s">
        <v>231</v>
      </c>
      <c r="E42" s="21"/>
      <c r="F42" s="27"/>
      <c r="G42" s="41">
        <v>-1651</v>
      </c>
      <c r="H42" s="21"/>
      <c r="I42" s="27"/>
      <c r="J42" s="40" t="s">
        <v>232</v>
      </c>
    </row>
    <row r="43" spans="1:10" ht="16.5" thickBot="1">
      <c r="A43" s="12"/>
      <c r="B43" s="22" t="s">
        <v>233</v>
      </c>
      <c r="C43" s="31"/>
      <c r="D43" s="32">
        <v>-20913</v>
      </c>
      <c r="E43" s="21"/>
      <c r="F43" s="31"/>
      <c r="G43" s="42" t="s">
        <v>234</v>
      </c>
      <c r="H43" s="21"/>
      <c r="I43" s="31"/>
      <c r="J43" s="32">
        <v>-19663</v>
      </c>
    </row>
    <row r="44" spans="1:10" ht="15.75">
      <c r="A44" s="12"/>
      <c r="B44" s="22" t="s">
        <v>235</v>
      </c>
      <c r="C44" s="27"/>
      <c r="D44" s="40" t="s">
        <v>236</v>
      </c>
      <c r="E44" s="21"/>
      <c r="F44" s="27"/>
      <c r="G44" s="40">
        <v>-401</v>
      </c>
      <c r="H44" s="21"/>
      <c r="I44" s="27"/>
      <c r="J44" s="40" t="s">
        <v>237</v>
      </c>
    </row>
    <row r="45" spans="1:10" ht="16.5" thickBot="1">
      <c r="A45" s="12"/>
      <c r="B45" s="22" t="s">
        <v>238</v>
      </c>
      <c r="C45" s="31"/>
      <c r="D45" s="32">
        <v>-1389</v>
      </c>
      <c r="E45" s="21"/>
      <c r="F45" s="31"/>
      <c r="G45" s="33" t="s">
        <v>214</v>
      </c>
      <c r="H45" s="21"/>
      <c r="I45" s="31"/>
      <c r="J45" s="32">
        <v>-1389</v>
      </c>
    </row>
    <row r="46" spans="1:10" ht="15.75">
      <c r="A46" s="12"/>
      <c r="B46" s="22" t="s">
        <v>239</v>
      </c>
      <c r="C46" s="27"/>
      <c r="D46" s="40" t="s">
        <v>240</v>
      </c>
      <c r="E46" s="21"/>
      <c r="F46" s="27"/>
      <c r="G46" s="40">
        <v>-401</v>
      </c>
      <c r="H46" s="21"/>
      <c r="I46" s="27"/>
      <c r="J46" s="40" t="s">
        <v>241</v>
      </c>
    </row>
    <row r="47" spans="1:10" ht="27" thickBot="1">
      <c r="A47" s="12"/>
      <c r="B47" s="22" t="s">
        <v>54</v>
      </c>
      <c r="C47" s="31"/>
      <c r="D47" s="32">
        <v>-6685</v>
      </c>
      <c r="E47" s="21"/>
      <c r="F47" s="31"/>
      <c r="G47" s="33" t="s">
        <v>214</v>
      </c>
      <c r="H47" s="21"/>
      <c r="I47" s="31"/>
      <c r="J47" s="32">
        <v>-6685</v>
      </c>
    </row>
    <row r="48" spans="1:10" ht="27" thickBot="1">
      <c r="A48" s="12"/>
      <c r="B48" s="22" t="s">
        <v>242</v>
      </c>
      <c r="C48" s="43" t="s">
        <v>211</v>
      </c>
      <c r="D48" s="44" t="s">
        <v>243</v>
      </c>
      <c r="E48" s="21"/>
      <c r="F48" s="43" t="s">
        <v>211</v>
      </c>
      <c r="G48" s="44">
        <v>-401</v>
      </c>
      <c r="H48" s="21"/>
      <c r="I48" s="43" t="s">
        <v>211</v>
      </c>
      <c r="J48" s="44" t="s">
        <v>244</v>
      </c>
    </row>
    <row r="49" spans="1:10" ht="17.25" thickTop="1" thickBot="1">
      <c r="A49" s="12"/>
      <c r="B49" s="22" t="s">
        <v>245</v>
      </c>
      <c r="C49" s="45" t="s">
        <v>211</v>
      </c>
      <c r="D49" s="46" t="s">
        <v>246</v>
      </c>
      <c r="E49" s="21"/>
      <c r="F49" s="45" t="s">
        <v>211</v>
      </c>
      <c r="G49" s="46">
        <v>-401</v>
      </c>
      <c r="H49" s="21"/>
      <c r="I49" s="45" t="s">
        <v>211</v>
      </c>
      <c r="J49" s="46" t="s">
        <v>247</v>
      </c>
    </row>
    <row r="50" spans="1:10" ht="16.5" thickTop="1">
      <c r="A50" s="12"/>
      <c r="B50" s="47"/>
      <c r="C50" s="48"/>
      <c r="D50" s="49"/>
      <c r="E50" s="21"/>
      <c r="F50" s="48"/>
      <c r="G50" s="49"/>
      <c r="H50" s="21"/>
      <c r="I50" s="48"/>
      <c r="J50" s="49"/>
    </row>
    <row r="51" spans="1:10" ht="26.25">
      <c r="A51" s="12"/>
      <c r="B51" s="22" t="s">
        <v>248</v>
      </c>
      <c r="C51" s="38"/>
      <c r="D51" s="21"/>
      <c r="E51" s="21"/>
      <c r="F51" s="38"/>
      <c r="G51" s="21"/>
      <c r="H51" s="21"/>
      <c r="I51" s="38"/>
      <c r="J51" s="21"/>
    </row>
    <row r="52" spans="1:10" ht="15.75">
      <c r="A52" s="12"/>
      <c r="B52" s="22" t="s">
        <v>249</v>
      </c>
      <c r="C52" s="38"/>
      <c r="D52" s="21"/>
      <c r="E52" s="21"/>
      <c r="F52" s="38"/>
      <c r="G52" s="21"/>
      <c r="H52" s="21"/>
      <c r="I52" s="38"/>
      <c r="J52" s="21"/>
    </row>
    <row r="53" spans="1:10" ht="15.75">
      <c r="A53" s="12"/>
      <c r="B53" s="22" t="s">
        <v>57</v>
      </c>
      <c r="C53" s="38"/>
      <c r="D53" s="21"/>
      <c r="E53" s="21"/>
      <c r="F53" s="38"/>
      <c r="G53" s="21"/>
      <c r="H53" s="21"/>
      <c r="I53" s="38"/>
      <c r="J53" s="21"/>
    </row>
    <row r="54" spans="1:10" ht="15.75">
      <c r="A54" s="12"/>
      <c r="B54" s="22" t="s">
        <v>58</v>
      </c>
      <c r="C54" s="28" t="s">
        <v>250</v>
      </c>
      <c r="D54" s="29" t="s">
        <v>251</v>
      </c>
      <c r="E54" s="21"/>
      <c r="F54" s="28" t="s">
        <v>250</v>
      </c>
      <c r="G54" s="29">
        <v>-0.01</v>
      </c>
      <c r="H54" s="21"/>
      <c r="I54" s="28" t="s">
        <v>250</v>
      </c>
      <c r="J54" s="29" t="s">
        <v>252</v>
      </c>
    </row>
    <row r="55" spans="1:10" ht="16.5" thickBot="1">
      <c r="A55" s="12"/>
      <c r="B55" s="22" t="s">
        <v>59</v>
      </c>
      <c r="C55" s="31"/>
      <c r="D55" s="42">
        <v>-0.01</v>
      </c>
      <c r="E55" s="21"/>
      <c r="F55" s="31"/>
      <c r="G55" s="42" t="s">
        <v>253</v>
      </c>
      <c r="H55" s="21"/>
      <c r="I55" s="31"/>
      <c r="J55" s="33" t="s">
        <v>214</v>
      </c>
    </row>
    <row r="56" spans="1:10" ht="16.5" thickBot="1">
      <c r="A56" s="12"/>
      <c r="B56" s="22" t="s">
        <v>254</v>
      </c>
      <c r="C56" s="43" t="s">
        <v>211</v>
      </c>
      <c r="D56" s="44" t="s">
        <v>252</v>
      </c>
      <c r="E56" s="21"/>
      <c r="F56" s="43" t="s">
        <v>211</v>
      </c>
      <c r="G56" s="50" t="s">
        <v>214</v>
      </c>
      <c r="H56" s="21"/>
      <c r="I56" s="43" t="s">
        <v>211</v>
      </c>
      <c r="J56" s="44" t="s">
        <v>252</v>
      </c>
    </row>
    <row r="57" spans="1:10" ht="16.5" thickTop="1">
      <c r="A57" s="12"/>
      <c r="B57" s="22"/>
      <c r="C57" s="48"/>
      <c r="D57" s="51"/>
      <c r="E57" s="21"/>
      <c r="F57" s="49"/>
      <c r="G57" s="51"/>
      <c r="H57" s="21"/>
      <c r="I57" s="49"/>
      <c r="J57" s="51"/>
    </row>
    <row r="58" spans="1:10">
      <c r="A58" s="12"/>
      <c r="B58" s="17"/>
      <c r="C58" s="17"/>
      <c r="D58" s="17"/>
      <c r="E58" s="17"/>
      <c r="F58" s="17"/>
      <c r="G58" s="17"/>
      <c r="H58" s="17"/>
      <c r="I58" s="17"/>
      <c r="J58" s="17"/>
    </row>
    <row r="59" spans="1:10">
      <c r="A59" s="12"/>
      <c r="B59" s="11"/>
      <c r="C59" s="11"/>
      <c r="D59" s="11"/>
      <c r="E59" s="11"/>
      <c r="F59" s="11"/>
      <c r="G59" s="11"/>
      <c r="H59" s="11"/>
      <c r="I59" s="11"/>
      <c r="J59" s="11"/>
    </row>
    <row r="60" spans="1:10">
      <c r="A60" s="12"/>
      <c r="B60" s="11"/>
      <c r="C60" s="11"/>
      <c r="D60" s="11"/>
      <c r="E60" s="11"/>
      <c r="F60" s="11"/>
      <c r="G60" s="11"/>
      <c r="H60" s="11"/>
      <c r="I60" s="11"/>
      <c r="J60" s="11"/>
    </row>
    <row r="61" spans="1:10">
      <c r="A61" s="12"/>
      <c r="B61" s="11"/>
      <c r="C61" s="11"/>
      <c r="D61" s="11"/>
      <c r="E61" s="11"/>
      <c r="F61" s="11"/>
      <c r="G61" s="11"/>
      <c r="H61" s="11"/>
      <c r="I61" s="11"/>
      <c r="J61" s="11"/>
    </row>
    <row r="62" spans="1:10">
      <c r="A62" s="12"/>
      <c r="B62" s="65"/>
      <c r="C62" s="65"/>
      <c r="D62" s="65"/>
      <c r="E62" s="65"/>
      <c r="F62" s="65"/>
      <c r="G62" s="65"/>
      <c r="H62" s="65"/>
      <c r="I62" s="65"/>
      <c r="J62" s="65"/>
    </row>
    <row r="63" spans="1:10">
      <c r="A63" s="12"/>
      <c r="B63" s="17"/>
      <c r="C63" s="17"/>
      <c r="D63" s="17"/>
      <c r="E63" s="17"/>
      <c r="F63" s="17"/>
      <c r="G63" s="17"/>
      <c r="H63" s="17"/>
      <c r="I63" s="17"/>
      <c r="J63" s="17"/>
    </row>
    <row r="64" spans="1:10">
      <c r="A64" s="12"/>
      <c r="B64" s="64"/>
      <c r="C64" s="64"/>
      <c r="D64" s="64"/>
      <c r="E64" s="64"/>
      <c r="F64" s="64"/>
      <c r="G64" s="64"/>
      <c r="H64" s="64"/>
      <c r="I64" s="64"/>
      <c r="J64" s="64"/>
    </row>
    <row r="65" spans="1:10" ht="15.75">
      <c r="A65" s="12"/>
      <c r="B65" s="20"/>
      <c r="C65" s="21"/>
      <c r="D65" s="21"/>
      <c r="E65" s="21"/>
      <c r="F65" s="21"/>
      <c r="G65" s="21"/>
      <c r="H65" s="21"/>
      <c r="I65" s="21"/>
      <c r="J65" s="21"/>
    </row>
    <row r="66" spans="1:10" ht="15.75" thickBot="1">
      <c r="A66" s="12"/>
      <c r="B66" s="22"/>
      <c r="C66" s="52" t="s">
        <v>255</v>
      </c>
      <c r="D66" s="52"/>
      <c r="E66" s="52"/>
      <c r="F66" s="52"/>
      <c r="G66" s="52"/>
      <c r="H66" s="52"/>
      <c r="I66" s="52"/>
      <c r="J66" s="52"/>
    </row>
    <row r="67" spans="1:10" ht="16.5" thickBot="1">
      <c r="A67" s="12"/>
      <c r="B67" s="22"/>
      <c r="C67" s="53" t="s">
        <v>207</v>
      </c>
      <c r="D67" s="53"/>
      <c r="E67" s="25"/>
      <c r="F67" s="53" t="s">
        <v>208</v>
      </c>
      <c r="G67" s="53"/>
      <c r="H67" s="25"/>
      <c r="I67" s="53" t="s">
        <v>209</v>
      </c>
      <c r="J67" s="53"/>
    </row>
    <row r="68" spans="1:10" ht="26.25">
      <c r="A68" s="12"/>
      <c r="B68" s="26" t="s">
        <v>210</v>
      </c>
      <c r="C68" s="27"/>
      <c r="D68" s="25"/>
      <c r="E68" s="21"/>
      <c r="F68" s="25"/>
      <c r="G68" s="25"/>
      <c r="H68" s="21"/>
      <c r="I68" s="25"/>
      <c r="J68" s="25"/>
    </row>
    <row r="69" spans="1:10" ht="26.25">
      <c r="A69" s="12"/>
      <c r="B69" s="22" t="s">
        <v>34</v>
      </c>
      <c r="C69" s="28" t="s">
        <v>211</v>
      </c>
      <c r="D69" s="29" t="s">
        <v>256</v>
      </c>
      <c r="E69" s="21"/>
      <c r="F69" s="28" t="s">
        <v>211</v>
      </c>
      <c r="G69" s="30">
        <v>-3750</v>
      </c>
      <c r="H69" s="21"/>
      <c r="I69" s="28" t="s">
        <v>211</v>
      </c>
      <c r="J69" s="29" t="s">
        <v>257</v>
      </c>
    </row>
    <row r="70" spans="1:10" ht="16.5" thickBot="1">
      <c r="A70" s="12"/>
      <c r="B70" s="22" t="s">
        <v>36</v>
      </c>
      <c r="C70" s="31"/>
      <c r="D70" s="32">
        <v>-639902</v>
      </c>
      <c r="E70" s="21"/>
      <c r="F70" s="31"/>
      <c r="G70" s="33" t="s">
        <v>214</v>
      </c>
      <c r="H70" s="21"/>
      <c r="I70" s="31"/>
      <c r="J70" s="32">
        <v>-639902</v>
      </c>
    </row>
    <row r="71" spans="1:10" ht="16.5" thickBot="1">
      <c r="A71" s="12"/>
      <c r="B71" s="22" t="s">
        <v>37</v>
      </c>
      <c r="C71" s="34"/>
      <c r="D71" s="35" t="s">
        <v>258</v>
      </c>
      <c r="E71" s="21"/>
      <c r="F71" s="34"/>
      <c r="G71" s="36">
        <v>-3750</v>
      </c>
      <c r="H71" s="21"/>
      <c r="I71" s="34"/>
      <c r="J71" s="35" t="s">
        <v>259</v>
      </c>
    </row>
    <row r="72" spans="1:10" ht="15.75">
      <c r="A72" s="12"/>
      <c r="B72" s="22"/>
      <c r="C72" s="27"/>
      <c r="D72" s="37"/>
      <c r="E72" s="21"/>
      <c r="F72" s="27"/>
      <c r="G72" s="37"/>
      <c r="H72" s="21"/>
      <c r="I72" s="27"/>
      <c r="J72" s="37"/>
    </row>
    <row r="73" spans="1:10" ht="15.75">
      <c r="A73" s="12"/>
      <c r="B73" s="22" t="s">
        <v>38</v>
      </c>
      <c r="C73" s="38"/>
      <c r="D73" s="29" t="s">
        <v>260</v>
      </c>
      <c r="E73" s="21"/>
      <c r="F73" s="38"/>
      <c r="G73" s="29">
        <v>-847</v>
      </c>
      <c r="H73" s="21"/>
      <c r="I73" s="38"/>
      <c r="J73" s="29" t="s">
        <v>261</v>
      </c>
    </row>
    <row r="74" spans="1:10" ht="15.75">
      <c r="A74" s="12"/>
      <c r="B74" s="22" t="s">
        <v>39</v>
      </c>
      <c r="C74" s="38"/>
      <c r="D74" s="29" t="s">
        <v>262</v>
      </c>
      <c r="E74" s="21"/>
      <c r="F74" s="38"/>
      <c r="G74" s="39" t="s">
        <v>214</v>
      </c>
      <c r="H74" s="21"/>
      <c r="I74" s="38"/>
      <c r="J74" s="29" t="s">
        <v>262</v>
      </c>
    </row>
    <row r="75" spans="1:10" ht="15.75">
      <c r="A75" s="12"/>
      <c r="B75" s="22" t="s">
        <v>40</v>
      </c>
      <c r="C75" s="38"/>
      <c r="D75" s="29" t="s">
        <v>263</v>
      </c>
      <c r="E75" s="21"/>
      <c r="F75" s="38"/>
      <c r="G75" s="29">
        <v>-225</v>
      </c>
      <c r="H75" s="21"/>
      <c r="I75" s="38"/>
      <c r="J75" s="29" t="s">
        <v>264</v>
      </c>
    </row>
    <row r="76" spans="1:10" ht="15.75">
      <c r="A76" s="12"/>
      <c r="B76" s="22" t="s">
        <v>41</v>
      </c>
      <c r="C76" s="38"/>
      <c r="D76" s="29" t="s">
        <v>265</v>
      </c>
      <c r="E76" s="21"/>
      <c r="F76" s="38"/>
      <c r="G76" s="29" t="s">
        <v>266</v>
      </c>
      <c r="H76" s="21"/>
      <c r="I76" s="38"/>
      <c r="J76" s="29" t="s">
        <v>267</v>
      </c>
    </row>
    <row r="77" spans="1:10" ht="26.25">
      <c r="A77" s="12"/>
      <c r="B77" s="22" t="s">
        <v>224</v>
      </c>
      <c r="C77" s="38"/>
      <c r="D77" s="30">
        <v>-31685</v>
      </c>
      <c r="E77" s="21"/>
      <c r="F77" s="38"/>
      <c r="G77" s="29" t="s">
        <v>268</v>
      </c>
      <c r="H77" s="21"/>
      <c r="I77" s="38"/>
      <c r="J77" s="30">
        <v>-29875</v>
      </c>
    </row>
    <row r="78" spans="1:10" ht="15.75">
      <c r="A78" s="12"/>
      <c r="B78" s="22" t="s">
        <v>45</v>
      </c>
      <c r="C78" s="38"/>
      <c r="D78" s="29" t="s">
        <v>269</v>
      </c>
      <c r="E78" s="21"/>
      <c r="F78" s="38"/>
      <c r="G78" s="29">
        <v>-141</v>
      </c>
      <c r="H78" s="21"/>
      <c r="I78" s="38"/>
      <c r="J78" s="29" t="s">
        <v>270</v>
      </c>
    </row>
    <row r="79" spans="1:10" ht="15.75">
      <c r="A79" s="12"/>
      <c r="B79" s="22" t="s">
        <v>46</v>
      </c>
      <c r="C79" s="38"/>
      <c r="D79" s="29" t="s">
        <v>271</v>
      </c>
      <c r="E79" s="21"/>
      <c r="F79" s="38"/>
      <c r="G79" s="29" t="s">
        <v>272</v>
      </c>
      <c r="H79" s="21"/>
      <c r="I79" s="38"/>
      <c r="J79" s="29" t="s">
        <v>273</v>
      </c>
    </row>
    <row r="80" spans="1:10" ht="16.5" thickBot="1">
      <c r="A80" s="12"/>
      <c r="B80" s="22" t="s">
        <v>47</v>
      </c>
      <c r="C80" s="31"/>
      <c r="D80" s="32">
        <v>-1745</v>
      </c>
      <c r="E80" s="21"/>
      <c r="F80" s="31"/>
      <c r="G80" s="33" t="s">
        <v>214</v>
      </c>
      <c r="H80" s="21"/>
      <c r="I80" s="31"/>
      <c r="J80" s="32">
        <v>-1745</v>
      </c>
    </row>
    <row r="81" spans="1:10" ht="26.25">
      <c r="A81" s="12"/>
      <c r="B81" s="22" t="s">
        <v>230</v>
      </c>
      <c r="C81" s="27"/>
      <c r="D81" s="40" t="s">
        <v>274</v>
      </c>
      <c r="E81" s="21"/>
      <c r="F81" s="27"/>
      <c r="G81" s="41">
        <v>-5916</v>
      </c>
      <c r="H81" s="21"/>
      <c r="I81" s="27"/>
      <c r="J81" s="40" t="s">
        <v>275</v>
      </c>
    </row>
    <row r="82" spans="1:10" ht="16.5" thickBot="1">
      <c r="A82" s="12"/>
      <c r="B82" s="22" t="s">
        <v>233</v>
      </c>
      <c r="C82" s="31"/>
      <c r="D82" s="32">
        <v>-70931</v>
      </c>
      <c r="E82" s="21"/>
      <c r="F82" s="31"/>
      <c r="G82" s="42" t="s">
        <v>276</v>
      </c>
      <c r="H82" s="21"/>
      <c r="I82" s="31"/>
      <c r="J82" s="32">
        <v>-66806</v>
      </c>
    </row>
    <row r="83" spans="1:10" ht="15.75">
      <c r="A83" s="12"/>
      <c r="B83" s="22" t="s">
        <v>235</v>
      </c>
      <c r="C83" s="27"/>
      <c r="D83" s="40" t="s">
        <v>277</v>
      </c>
      <c r="E83" s="21"/>
      <c r="F83" s="27"/>
      <c r="G83" s="41">
        <v>-1791</v>
      </c>
      <c r="H83" s="21"/>
      <c r="I83" s="27"/>
      <c r="J83" s="40" t="s">
        <v>278</v>
      </c>
    </row>
    <row r="84" spans="1:10" ht="16.5" thickBot="1">
      <c r="A84" s="12"/>
      <c r="B84" s="22" t="s">
        <v>238</v>
      </c>
      <c r="C84" s="31"/>
      <c r="D84" s="32">
        <v>-5805</v>
      </c>
      <c r="E84" s="21"/>
      <c r="F84" s="31"/>
      <c r="G84" s="33" t="s">
        <v>214</v>
      </c>
      <c r="H84" s="21"/>
      <c r="I84" s="31"/>
      <c r="J84" s="32">
        <v>-5805</v>
      </c>
    </row>
    <row r="85" spans="1:10" ht="15.75">
      <c r="A85" s="12"/>
      <c r="B85" s="22" t="s">
        <v>239</v>
      </c>
      <c r="C85" s="27"/>
      <c r="D85" s="40" t="s">
        <v>279</v>
      </c>
      <c r="E85" s="21"/>
      <c r="F85" s="27"/>
      <c r="G85" s="41">
        <v>-1791</v>
      </c>
      <c r="H85" s="21"/>
      <c r="I85" s="27"/>
      <c r="J85" s="40" t="s">
        <v>280</v>
      </c>
    </row>
    <row r="86" spans="1:10" ht="27" thickBot="1">
      <c r="A86" s="12"/>
      <c r="B86" s="22" t="s">
        <v>54</v>
      </c>
      <c r="C86" s="31"/>
      <c r="D86" s="32">
        <v>-21757</v>
      </c>
      <c r="E86" s="21"/>
      <c r="F86" s="31"/>
      <c r="G86" s="33" t="s">
        <v>214</v>
      </c>
      <c r="H86" s="21"/>
      <c r="I86" s="31"/>
      <c r="J86" s="32">
        <v>-21757</v>
      </c>
    </row>
    <row r="87" spans="1:10" ht="27" thickBot="1">
      <c r="A87" s="12"/>
      <c r="B87" s="22" t="s">
        <v>242</v>
      </c>
      <c r="C87" s="43" t="s">
        <v>211</v>
      </c>
      <c r="D87" s="44" t="s">
        <v>281</v>
      </c>
      <c r="E87" s="21"/>
      <c r="F87" s="43" t="s">
        <v>211</v>
      </c>
      <c r="G87" s="54">
        <v>-1791</v>
      </c>
      <c r="H87" s="21"/>
      <c r="I87" s="43" t="s">
        <v>211</v>
      </c>
      <c r="J87" s="44" t="s">
        <v>282</v>
      </c>
    </row>
    <row r="88" spans="1:10" ht="17.25" thickTop="1" thickBot="1">
      <c r="A88" s="12"/>
      <c r="B88" s="22" t="s">
        <v>245</v>
      </c>
      <c r="C88" s="45" t="s">
        <v>211</v>
      </c>
      <c r="D88" s="46" t="s">
        <v>283</v>
      </c>
      <c r="E88" s="21"/>
      <c r="F88" s="45" t="s">
        <v>211</v>
      </c>
      <c r="G88" s="55">
        <v>-1791</v>
      </c>
      <c r="H88" s="21"/>
      <c r="I88" s="45" t="s">
        <v>211</v>
      </c>
      <c r="J88" s="46" t="s">
        <v>284</v>
      </c>
    </row>
    <row r="89" spans="1:10" ht="16.5" thickTop="1">
      <c r="A89" s="12"/>
      <c r="B89" s="47"/>
      <c r="C89" s="48"/>
      <c r="D89" s="49"/>
      <c r="E89" s="21"/>
      <c r="F89" s="48"/>
      <c r="G89" s="49"/>
      <c r="H89" s="21"/>
      <c r="I89" s="48"/>
      <c r="J89" s="49"/>
    </row>
    <row r="90" spans="1:10" ht="26.25">
      <c r="A90" s="12"/>
      <c r="B90" s="22" t="s">
        <v>248</v>
      </c>
      <c r="C90" s="38"/>
      <c r="D90" s="21"/>
      <c r="E90" s="21"/>
      <c r="F90" s="38"/>
      <c r="G90" s="21"/>
      <c r="H90" s="21"/>
      <c r="I90" s="38"/>
      <c r="J90" s="21"/>
    </row>
    <row r="91" spans="1:10" ht="15.75">
      <c r="A91" s="12"/>
      <c r="B91" s="22" t="s">
        <v>249</v>
      </c>
      <c r="C91" s="38"/>
      <c r="D91" s="21"/>
      <c r="E91" s="21"/>
      <c r="F91" s="38"/>
      <c r="G91" s="21"/>
      <c r="H91" s="21"/>
      <c r="I91" s="38"/>
      <c r="J91" s="21"/>
    </row>
    <row r="92" spans="1:10" ht="15.75">
      <c r="A92" s="12"/>
      <c r="B92" s="22" t="s">
        <v>57</v>
      </c>
      <c r="C92" s="38"/>
      <c r="D92" s="21"/>
      <c r="E92" s="21"/>
      <c r="F92" s="38"/>
      <c r="G92" s="21"/>
      <c r="H92" s="21"/>
      <c r="I92" s="38"/>
      <c r="J92" s="21"/>
    </row>
    <row r="93" spans="1:10" ht="15.75">
      <c r="A93" s="12"/>
      <c r="B93" s="22" t="s">
        <v>58</v>
      </c>
      <c r="C93" s="28" t="s">
        <v>250</v>
      </c>
      <c r="D93" s="29" t="s">
        <v>285</v>
      </c>
      <c r="E93" s="21"/>
      <c r="F93" s="28" t="s">
        <v>250</v>
      </c>
      <c r="G93" s="29">
        <v>-0.01</v>
      </c>
      <c r="H93" s="21"/>
      <c r="I93" s="28" t="s">
        <v>250</v>
      </c>
      <c r="J93" s="29" t="s">
        <v>286</v>
      </c>
    </row>
    <row r="94" spans="1:10" ht="16.5" thickBot="1">
      <c r="A94" s="12"/>
      <c r="B94" s="22" t="s">
        <v>59</v>
      </c>
      <c r="C94" s="31"/>
      <c r="D94" s="42">
        <v>-0.03</v>
      </c>
      <c r="E94" s="21"/>
      <c r="F94" s="31"/>
      <c r="G94" s="42" t="s">
        <v>253</v>
      </c>
      <c r="H94" s="21"/>
      <c r="I94" s="31"/>
      <c r="J94" s="42">
        <v>-0.02</v>
      </c>
    </row>
    <row r="95" spans="1:10" ht="16.5" thickBot="1">
      <c r="A95" s="12"/>
      <c r="B95" s="22" t="s">
        <v>254</v>
      </c>
      <c r="C95" s="43" t="s">
        <v>211</v>
      </c>
      <c r="D95" s="44" t="s">
        <v>287</v>
      </c>
      <c r="E95" s="21"/>
      <c r="F95" s="43" t="s">
        <v>211</v>
      </c>
      <c r="G95" s="50" t="s">
        <v>214</v>
      </c>
      <c r="H95" s="21"/>
      <c r="I95" s="43" t="s">
        <v>211</v>
      </c>
      <c r="J95" s="44" t="s">
        <v>287</v>
      </c>
    </row>
    <row r="96" spans="1:10" ht="16.5" thickTop="1">
      <c r="A96" s="12"/>
      <c r="B96" s="22"/>
      <c r="C96" s="48"/>
      <c r="D96" s="51"/>
      <c r="E96" s="21"/>
      <c r="F96" s="49"/>
      <c r="G96" s="51"/>
      <c r="H96" s="21"/>
      <c r="I96" s="49"/>
      <c r="J96" s="51"/>
    </row>
    <row r="97" spans="1:10">
      <c r="A97" s="12"/>
      <c r="B97" s="17"/>
      <c r="C97" s="17"/>
      <c r="D97" s="17"/>
      <c r="E97" s="17"/>
      <c r="F97" s="17"/>
      <c r="G97" s="17"/>
      <c r="H97" s="17"/>
      <c r="I97" s="17"/>
      <c r="J97" s="17"/>
    </row>
    <row r="98" spans="1:10">
      <c r="A98" s="12"/>
      <c r="B98" s="11"/>
      <c r="C98" s="11"/>
      <c r="D98" s="11"/>
      <c r="E98" s="11"/>
      <c r="F98" s="11"/>
      <c r="G98" s="11"/>
      <c r="H98" s="11"/>
      <c r="I98" s="11"/>
      <c r="J98" s="11"/>
    </row>
    <row r="99" spans="1:10">
      <c r="A99" s="12"/>
      <c r="B99" s="11"/>
      <c r="C99" s="11"/>
      <c r="D99" s="11"/>
      <c r="E99" s="11"/>
      <c r="F99" s="11"/>
      <c r="G99" s="11"/>
      <c r="H99" s="11"/>
      <c r="I99" s="11"/>
      <c r="J99" s="11"/>
    </row>
    <row r="100" spans="1:10">
      <c r="A100" s="12"/>
      <c r="B100" s="11"/>
      <c r="C100" s="11"/>
      <c r="D100" s="11"/>
      <c r="E100" s="11"/>
      <c r="F100" s="11"/>
      <c r="G100" s="11"/>
      <c r="H100" s="11"/>
      <c r="I100" s="11"/>
      <c r="J100" s="11"/>
    </row>
    <row r="101" spans="1:10">
      <c r="A101" s="12"/>
      <c r="B101" s="65"/>
      <c r="C101" s="65"/>
      <c r="D101" s="65"/>
      <c r="E101" s="65"/>
      <c r="F101" s="65"/>
      <c r="G101" s="65"/>
      <c r="H101" s="65"/>
      <c r="I101" s="65"/>
      <c r="J101" s="65"/>
    </row>
    <row r="102" spans="1:10">
      <c r="A102" s="12"/>
      <c r="B102" s="64"/>
      <c r="C102" s="64"/>
      <c r="D102" s="64"/>
      <c r="E102" s="64"/>
      <c r="F102" s="64"/>
      <c r="G102" s="64"/>
      <c r="H102" s="64"/>
      <c r="I102" s="64"/>
      <c r="J102" s="64"/>
    </row>
    <row r="103" spans="1:10" ht="15.75">
      <c r="A103" s="12"/>
      <c r="B103" s="20"/>
      <c r="C103" s="21"/>
      <c r="D103" s="21"/>
      <c r="E103" s="21"/>
      <c r="F103" s="21"/>
      <c r="G103" s="21"/>
      <c r="H103" s="21"/>
      <c r="I103" s="21"/>
      <c r="J103" s="21"/>
    </row>
    <row r="104" spans="1:10" ht="15.75" thickBot="1">
      <c r="A104" s="12"/>
      <c r="B104" s="22"/>
      <c r="C104" s="52" t="s">
        <v>288</v>
      </c>
      <c r="D104" s="52"/>
      <c r="E104" s="52"/>
      <c r="F104" s="52"/>
      <c r="G104" s="52"/>
      <c r="H104" s="52"/>
      <c r="I104" s="52"/>
      <c r="J104" s="52"/>
    </row>
    <row r="105" spans="1:10" ht="16.5" thickBot="1">
      <c r="A105" s="12"/>
      <c r="B105" s="22"/>
      <c r="C105" s="53" t="s">
        <v>207</v>
      </c>
      <c r="D105" s="53"/>
      <c r="E105" s="25"/>
      <c r="F105" s="53" t="s">
        <v>208</v>
      </c>
      <c r="G105" s="53"/>
      <c r="H105" s="25"/>
      <c r="I105" s="53" t="s">
        <v>289</v>
      </c>
      <c r="J105" s="53"/>
    </row>
    <row r="106" spans="1:10" ht="15.75">
      <c r="A106" s="12"/>
      <c r="B106" s="26" t="s">
        <v>290</v>
      </c>
      <c r="C106" s="25"/>
      <c r="D106" s="25"/>
      <c r="E106" s="21"/>
      <c r="F106" s="25"/>
      <c r="G106" s="25"/>
      <c r="H106" s="21"/>
      <c r="I106" s="25"/>
      <c r="J106" s="25"/>
    </row>
    <row r="107" spans="1:10" ht="26.25">
      <c r="A107" s="12"/>
      <c r="B107" s="22" t="s">
        <v>291</v>
      </c>
      <c r="C107" s="22" t="s">
        <v>211</v>
      </c>
      <c r="D107" s="29" t="s">
        <v>292</v>
      </c>
      <c r="E107" s="21"/>
      <c r="F107" s="22" t="s">
        <v>211</v>
      </c>
      <c r="G107" s="30">
        <v>-18954</v>
      </c>
      <c r="H107" s="21"/>
      <c r="I107" s="22" t="s">
        <v>211</v>
      </c>
      <c r="J107" s="29" t="s">
        <v>293</v>
      </c>
    </row>
    <row r="108" spans="1:10" ht="16.5" thickBot="1">
      <c r="A108" s="12"/>
      <c r="B108" s="22" t="s">
        <v>294</v>
      </c>
      <c r="C108" s="56"/>
      <c r="D108" s="42" t="s">
        <v>295</v>
      </c>
      <c r="E108" s="21"/>
      <c r="F108" s="56"/>
      <c r="G108" s="33" t="s">
        <v>214</v>
      </c>
      <c r="H108" s="21"/>
      <c r="I108" s="56"/>
      <c r="J108" s="42" t="s">
        <v>295</v>
      </c>
    </row>
    <row r="109" spans="1:10" ht="16.5" thickBot="1">
      <c r="A109" s="12"/>
      <c r="B109" s="57" t="s">
        <v>296</v>
      </c>
      <c r="C109" s="58"/>
      <c r="D109" s="35" t="s">
        <v>297</v>
      </c>
      <c r="E109" s="21"/>
      <c r="F109" s="58"/>
      <c r="G109" s="36">
        <v>-18954</v>
      </c>
      <c r="H109" s="21"/>
      <c r="I109" s="58"/>
      <c r="J109" s="35" t="s">
        <v>298</v>
      </c>
    </row>
    <row r="110" spans="1:10" ht="15.75">
      <c r="A110" s="12"/>
      <c r="B110" s="22" t="s">
        <v>299</v>
      </c>
      <c r="C110" s="25"/>
      <c r="D110" s="40" t="s">
        <v>300</v>
      </c>
      <c r="E110" s="21"/>
      <c r="F110" s="25"/>
      <c r="G110" s="40" t="s">
        <v>301</v>
      </c>
      <c r="H110" s="21"/>
      <c r="I110" s="25"/>
      <c r="J110" s="40" t="s">
        <v>302</v>
      </c>
    </row>
    <row r="111" spans="1:10" ht="15.75">
      <c r="A111" s="12"/>
      <c r="B111" s="22" t="s">
        <v>303</v>
      </c>
      <c r="C111" s="21"/>
      <c r="D111" s="29" t="s">
        <v>304</v>
      </c>
      <c r="E111" s="21"/>
      <c r="F111" s="21"/>
      <c r="G111" s="29" t="s">
        <v>305</v>
      </c>
      <c r="H111" s="21"/>
      <c r="I111" s="21"/>
      <c r="J111" s="29" t="s">
        <v>306</v>
      </c>
    </row>
    <row r="112" spans="1:10" ht="16.5" thickBot="1">
      <c r="A112" s="12"/>
      <c r="B112" s="22" t="s">
        <v>307</v>
      </c>
      <c r="C112" s="56"/>
      <c r="D112" s="42" t="s">
        <v>308</v>
      </c>
      <c r="E112" s="21"/>
      <c r="F112" s="56"/>
      <c r="G112" s="33" t="s">
        <v>214</v>
      </c>
      <c r="H112" s="21"/>
      <c r="I112" s="56"/>
      <c r="J112" s="42" t="s">
        <v>308</v>
      </c>
    </row>
    <row r="113" spans="1:10" ht="16.5" thickBot="1">
      <c r="A113" s="12"/>
      <c r="B113" s="57" t="s">
        <v>309</v>
      </c>
      <c r="C113" s="59" t="s">
        <v>211</v>
      </c>
      <c r="D113" s="44" t="s">
        <v>310</v>
      </c>
      <c r="E113" s="21"/>
      <c r="F113" s="59" t="s">
        <v>211</v>
      </c>
      <c r="G113" s="54">
        <v>-14435</v>
      </c>
      <c r="H113" s="21"/>
      <c r="I113" s="59" t="s">
        <v>211</v>
      </c>
      <c r="J113" s="44" t="s">
        <v>311</v>
      </c>
    </row>
    <row r="114" spans="1:10" ht="16.5" thickTop="1">
      <c r="A114" s="12"/>
      <c r="B114" s="57"/>
      <c r="C114" s="49"/>
      <c r="D114" s="51"/>
      <c r="E114" s="21"/>
      <c r="F114" s="49"/>
      <c r="G114" s="51"/>
      <c r="H114" s="21"/>
      <c r="I114" s="49"/>
      <c r="J114" s="51"/>
    </row>
    <row r="115" spans="1:10" ht="15.75">
      <c r="A115" s="12"/>
      <c r="B115" s="22" t="s">
        <v>312</v>
      </c>
      <c r="C115" s="22" t="s">
        <v>211</v>
      </c>
      <c r="D115" s="29" t="s">
        <v>313</v>
      </c>
      <c r="E115" s="21"/>
      <c r="F115" s="22" t="s">
        <v>211</v>
      </c>
      <c r="G115" s="30">
        <v>-5242</v>
      </c>
      <c r="H115" s="21"/>
      <c r="I115" s="22" t="s">
        <v>211</v>
      </c>
      <c r="J115" s="29" t="s">
        <v>314</v>
      </c>
    </row>
    <row r="116" spans="1:10" ht="15.75">
      <c r="A116" s="12"/>
      <c r="B116" s="22" t="s">
        <v>315</v>
      </c>
      <c r="C116" s="21"/>
      <c r="D116" s="29" t="s">
        <v>316</v>
      </c>
      <c r="E116" s="21"/>
      <c r="F116" s="21"/>
      <c r="G116" s="29" t="s">
        <v>317</v>
      </c>
      <c r="H116" s="21"/>
      <c r="I116" s="21"/>
      <c r="J116" s="29" t="s">
        <v>318</v>
      </c>
    </row>
    <row r="117" spans="1:10" ht="15.75">
      <c r="A117" s="12"/>
      <c r="B117" s="22" t="s">
        <v>319</v>
      </c>
      <c r="C117" s="21"/>
      <c r="D117" s="29" t="s">
        <v>320</v>
      </c>
      <c r="E117" s="21"/>
      <c r="F117" s="21"/>
      <c r="G117" s="30">
        <v>-16144</v>
      </c>
      <c r="H117" s="21"/>
      <c r="I117" s="21"/>
      <c r="J117" s="29" t="s">
        <v>321</v>
      </c>
    </row>
    <row r="118" spans="1:10" ht="16.5" thickBot="1">
      <c r="A118" s="12"/>
      <c r="B118" s="22" t="s">
        <v>322</v>
      </c>
      <c r="C118" s="56"/>
      <c r="D118" s="42" t="s">
        <v>323</v>
      </c>
      <c r="E118" s="21"/>
      <c r="F118" s="56"/>
      <c r="G118" s="42" t="s">
        <v>324</v>
      </c>
      <c r="H118" s="21"/>
      <c r="I118" s="56"/>
      <c r="J118" s="42" t="s">
        <v>325</v>
      </c>
    </row>
    <row r="119" spans="1:10" ht="15.75">
      <c r="A119" s="12"/>
      <c r="B119" s="57" t="s">
        <v>326</v>
      </c>
      <c r="C119" s="25"/>
      <c r="D119" s="40" t="s">
        <v>327</v>
      </c>
      <c r="E119" s="21"/>
      <c r="F119" s="25"/>
      <c r="G119" s="40" t="s">
        <v>328</v>
      </c>
      <c r="H119" s="21"/>
      <c r="I119" s="25"/>
      <c r="J119" s="40" t="s">
        <v>329</v>
      </c>
    </row>
    <row r="120" spans="1:10" ht="26.25">
      <c r="A120" s="12"/>
      <c r="B120" s="22" t="s">
        <v>330</v>
      </c>
      <c r="C120" s="21"/>
      <c r="D120" s="29" t="s">
        <v>331</v>
      </c>
      <c r="E120" s="21"/>
      <c r="F120" s="21"/>
      <c r="G120" s="29" t="s">
        <v>332</v>
      </c>
      <c r="H120" s="21"/>
      <c r="I120" s="21"/>
      <c r="J120" s="29" t="s">
        <v>333</v>
      </c>
    </row>
    <row r="121" spans="1:10" ht="15.75">
      <c r="A121" s="12"/>
      <c r="B121" s="22" t="s">
        <v>334</v>
      </c>
      <c r="C121" s="21"/>
      <c r="D121" s="29" t="s">
        <v>335</v>
      </c>
      <c r="E121" s="21"/>
      <c r="F121" s="21"/>
      <c r="G121" s="39" t="s">
        <v>214</v>
      </c>
      <c r="H121" s="21"/>
      <c r="I121" s="21"/>
      <c r="J121" s="29" t="s">
        <v>335</v>
      </c>
    </row>
    <row r="122" spans="1:10" ht="15.75">
      <c r="A122" s="12"/>
      <c r="B122" s="22" t="s">
        <v>336</v>
      </c>
      <c r="C122" s="21"/>
      <c r="D122" s="29" t="s">
        <v>337</v>
      </c>
      <c r="E122" s="21"/>
      <c r="F122" s="21"/>
      <c r="G122" s="39" t="s">
        <v>214</v>
      </c>
      <c r="H122" s="21"/>
      <c r="I122" s="21"/>
      <c r="J122" s="29" t="s">
        <v>337</v>
      </c>
    </row>
    <row r="123" spans="1:10" ht="16.5" thickBot="1">
      <c r="A123" s="12"/>
      <c r="B123" s="57" t="s">
        <v>338</v>
      </c>
      <c r="C123" s="56"/>
      <c r="D123" s="42" t="s">
        <v>339</v>
      </c>
      <c r="E123" s="21"/>
      <c r="F123" s="56"/>
      <c r="G123" s="32">
        <v>-25512</v>
      </c>
      <c r="H123" s="21"/>
      <c r="I123" s="56"/>
      <c r="J123" s="42" t="s">
        <v>340</v>
      </c>
    </row>
    <row r="124" spans="1:10" ht="16.5" thickBot="1">
      <c r="A124" s="12"/>
      <c r="B124" s="57" t="s">
        <v>341</v>
      </c>
      <c r="C124" s="59" t="s">
        <v>250</v>
      </c>
      <c r="D124" s="44" t="s">
        <v>310</v>
      </c>
      <c r="E124" s="21"/>
      <c r="F124" s="59" t="s">
        <v>250</v>
      </c>
      <c r="G124" s="54">
        <v>-14435</v>
      </c>
      <c r="H124" s="21"/>
      <c r="I124" s="59" t="s">
        <v>250</v>
      </c>
      <c r="J124" s="44" t="s">
        <v>311</v>
      </c>
    </row>
    <row r="125" spans="1:10" ht="16.5" thickTop="1">
      <c r="A125" s="12"/>
      <c r="B125" s="60"/>
      <c r="C125" s="49"/>
      <c r="D125" s="49"/>
      <c r="E125" s="21"/>
      <c r="F125" s="49"/>
      <c r="G125" s="49"/>
      <c r="H125" s="21"/>
      <c r="I125" s="49"/>
      <c r="J125" s="49"/>
    </row>
    <row r="126" spans="1:10">
      <c r="A126" s="12"/>
      <c r="B126" s="17"/>
      <c r="C126" s="17"/>
      <c r="D126" s="17"/>
      <c r="E126" s="17"/>
      <c r="F126" s="17"/>
      <c r="G126" s="17"/>
      <c r="H126" s="17"/>
      <c r="I126" s="17"/>
      <c r="J126" s="17"/>
    </row>
    <row r="127" spans="1:10">
      <c r="A127" s="12"/>
      <c r="B127" s="64"/>
      <c r="C127" s="64"/>
      <c r="D127" s="64"/>
      <c r="E127" s="64"/>
      <c r="F127" s="64"/>
      <c r="G127" s="64"/>
      <c r="H127" s="64"/>
      <c r="I127" s="64"/>
      <c r="J127" s="64"/>
    </row>
    <row r="128" spans="1:10" ht="15.75">
      <c r="A128" s="12"/>
      <c r="B128" s="20"/>
      <c r="C128" s="21"/>
      <c r="D128" s="21"/>
      <c r="E128" s="21"/>
      <c r="F128" s="21"/>
      <c r="G128" s="21"/>
      <c r="H128" s="21"/>
      <c r="I128" s="21"/>
      <c r="J128" s="21"/>
    </row>
    <row r="129" spans="1:10" ht="15.75" thickBot="1">
      <c r="A129" s="12"/>
      <c r="B129" s="22"/>
      <c r="C129" s="52" t="s">
        <v>255</v>
      </c>
      <c r="D129" s="52"/>
      <c r="E129" s="52"/>
      <c r="F129" s="52"/>
      <c r="G129" s="52"/>
      <c r="H129" s="52"/>
      <c r="I129" s="52"/>
      <c r="J129" s="52"/>
    </row>
    <row r="130" spans="1:10" ht="16.5" thickBot="1">
      <c r="A130" s="12"/>
      <c r="B130" s="22"/>
      <c r="C130" s="53" t="s">
        <v>207</v>
      </c>
      <c r="D130" s="53"/>
      <c r="E130" s="25"/>
      <c r="F130" s="53" t="s">
        <v>208</v>
      </c>
      <c r="G130" s="53"/>
      <c r="H130" s="25"/>
      <c r="I130" s="53" t="s">
        <v>209</v>
      </c>
      <c r="J130" s="53"/>
    </row>
    <row r="131" spans="1:10" ht="15.75">
      <c r="A131" s="12"/>
      <c r="B131" s="26" t="s">
        <v>342</v>
      </c>
      <c r="C131" s="27"/>
      <c r="D131" s="25"/>
      <c r="E131" s="21"/>
      <c r="F131" s="25"/>
      <c r="G131" s="25"/>
      <c r="H131" s="21"/>
      <c r="I131" s="25"/>
      <c r="J131" s="25"/>
    </row>
    <row r="132" spans="1:10" ht="15.75">
      <c r="A132" s="12"/>
      <c r="B132" s="22" t="s">
        <v>343</v>
      </c>
      <c r="C132" s="21"/>
      <c r="D132" s="21"/>
      <c r="E132" s="21"/>
      <c r="F132" s="21"/>
      <c r="G132" s="61"/>
      <c r="H132" s="21"/>
      <c r="I132" s="21"/>
      <c r="J132" s="21"/>
    </row>
    <row r="133" spans="1:10" ht="15.75">
      <c r="A133" s="12"/>
      <c r="B133" s="22" t="s">
        <v>239</v>
      </c>
      <c r="C133" s="28" t="s">
        <v>211</v>
      </c>
      <c r="D133" s="29" t="s">
        <v>279</v>
      </c>
      <c r="E133" s="21"/>
      <c r="F133" s="28" t="s">
        <v>211</v>
      </c>
      <c r="G133" s="30">
        <v>-1791</v>
      </c>
      <c r="H133" s="21"/>
      <c r="I133" s="28" t="s">
        <v>211</v>
      </c>
      <c r="J133" s="29" t="s">
        <v>280</v>
      </c>
    </row>
    <row r="134" spans="1:10" ht="15.75">
      <c r="A134" s="12"/>
      <c r="B134" s="22" t="s">
        <v>45</v>
      </c>
      <c r="C134" s="38"/>
      <c r="D134" s="29" t="s">
        <v>344</v>
      </c>
      <c r="E134" s="21"/>
      <c r="F134" s="38"/>
      <c r="G134" s="29">
        <v>-141</v>
      </c>
      <c r="H134" s="21"/>
      <c r="I134" s="38"/>
      <c r="J134" s="29" t="s">
        <v>345</v>
      </c>
    </row>
    <row r="135" spans="1:10" ht="15.75">
      <c r="A135" s="12"/>
      <c r="B135" s="22" t="s">
        <v>346</v>
      </c>
      <c r="C135" s="38"/>
      <c r="D135" s="30">
        <v>-20156</v>
      </c>
      <c r="E135" s="21"/>
      <c r="F135" s="38"/>
      <c r="G135" s="30">
        <v>-1912</v>
      </c>
      <c r="H135" s="21"/>
      <c r="I135" s="38"/>
      <c r="J135" s="30">
        <v>-22068</v>
      </c>
    </row>
    <row r="136" spans="1:10" ht="15.75">
      <c r="A136" s="12"/>
      <c r="B136" s="22" t="s">
        <v>163</v>
      </c>
      <c r="C136" s="38"/>
      <c r="D136" s="30">
        <v>-719495</v>
      </c>
      <c r="E136" s="21"/>
      <c r="F136" s="38"/>
      <c r="G136" s="29" t="s">
        <v>347</v>
      </c>
      <c r="H136" s="21"/>
      <c r="I136" s="38"/>
      <c r="J136" s="30">
        <v>-716046</v>
      </c>
    </row>
    <row r="137" spans="1:10" ht="26.25">
      <c r="A137" s="12"/>
      <c r="B137" s="22" t="s">
        <v>164</v>
      </c>
      <c r="C137" s="38"/>
      <c r="D137" s="29" t="s">
        <v>348</v>
      </c>
      <c r="E137" s="21"/>
      <c r="F137" s="38"/>
      <c r="G137" s="29">
        <v>-951</v>
      </c>
      <c r="H137" s="21"/>
      <c r="I137" s="38"/>
      <c r="J137" s="29" t="s">
        <v>349</v>
      </c>
    </row>
    <row r="138" spans="1:10" ht="26.25">
      <c r="A138" s="12"/>
      <c r="B138" s="22" t="s">
        <v>166</v>
      </c>
      <c r="C138" s="38"/>
      <c r="D138" s="29" t="s">
        <v>350</v>
      </c>
      <c r="E138" s="21"/>
      <c r="F138" s="38"/>
      <c r="G138" s="29" t="s">
        <v>351</v>
      </c>
      <c r="H138" s="21"/>
      <c r="I138" s="38"/>
      <c r="J138" s="29" t="s">
        <v>352</v>
      </c>
    </row>
    <row r="139" spans="1:10" ht="16.5" thickBot="1">
      <c r="A139" s="12"/>
      <c r="B139" s="22" t="s">
        <v>353</v>
      </c>
      <c r="C139" s="31"/>
      <c r="D139" s="42" t="s">
        <v>354</v>
      </c>
      <c r="E139" s="21"/>
      <c r="F139" s="31"/>
      <c r="G139" s="33" t="s">
        <v>214</v>
      </c>
      <c r="H139" s="21"/>
      <c r="I139" s="31"/>
      <c r="J139" s="42" t="s">
        <v>354</v>
      </c>
    </row>
    <row r="140" spans="1:10" ht="27" thickBot="1">
      <c r="A140" s="12"/>
      <c r="B140" s="22" t="s">
        <v>169</v>
      </c>
      <c r="C140" s="34"/>
      <c r="D140" s="35" t="s">
        <v>355</v>
      </c>
      <c r="E140" s="21"/>
      <c r="F140" s="34"/>
      <c r="G140" s="35">
        <v>-81</v>
      </c>
      <c r="H140" s="21"/>
      <c r="I140" s="34"/>
      <c r="J140" s="35" t="s">
        <v>356</v>
      </c>
    </row>
    <row r="141" spans="1:10" ht="15.75">
      <c r="A141" s="12"/>
      <c r="B141" s="22"/>
      <c r="C141" s="27"/>
      <c r="D141" s="37"/>
      <c r="E141" s="21"/>
      <c r="F141" s="27"/>
      <c r="G141" s="37"/>
      <c r="H141" s="21"/>
      <c r="I141" s="27"/>
      <c r="J141" s="37"/>
    </row>
    <row r="142" spans="1:10" ht="15.75">
      <c r="A142" s="12"/>
      <c r="B142" s="22" t="s">
        <v>357</v>
      </c>
      <c r="C142" s="38"/>
      <c r="D142" s="61"/>
      <c r="E142" s="21"/>
      <c r="F142" s="38"/>
      <c r="G142" s="61"/>
      <c r="H142" s="21"/>
      <c r="I142" s="38"/>
      <c r="J142" s="61"/>
    </row>
    <row r="143" spans="1:10" ht="15.75">
      <c r="A143" s="12"/>
      <c r="B143" s="22" t="s">
        <v>171</v>
      </c>
      <c r="C143" s="38"/>
      <c r="D143" s="30">
        <v>-282424</v>
      </c>
      <c r="E143" s="21"/>
      <c r="F143" s="38"/>
      <c r="G143" s="29" t="s">
        <v>358</v>
      </c>
      <c r="H143" s="21"/>
      <c r="I143" s="38"/>
      <c r="J143" s="30">
        <v>-282343</v>
      </c>
    </row>
    <row r="144" spans="1:10" ht="16.5" thickBot="1">
      <c r="A144" s="12"/>
      <c r="B144" s="22" t="s">
        <v>359</v>
      </c>
      <c r="C144" s="31"/>
      <c r="D144" s="32">
        <v>-105842</v>
      </c>
      <c r="E144" s="21"/>
      <c r="F144" s="31"/>
      <c r="G144" s="33" t="s">
        <v>214</v>
      </c>
      <c r="H144" s="21"/>
      <c r="I144" s="31"/>
      <c r="J144" s="32">
        <v>-105842</v>
      </c>
    </row>
    <row r="145" spans="1:10" ht="27" thickBot="1">
      <c r="A145" s="12"/>
      <c r="B145" s="22" t="s">
        <v>176</v>
      </c>
      <c r="C145" s="34"/>
      <c r="D145" s="36">
        <v>-388266</v>
      </c>
      <c r="E145" s="21"/>
      <c r="F145" s="34"/>
      <c r="G145" s="35" t="s">
        <v>358</v>
      </c>
      <c r="H145" s="21"/>
      <c r="I145" s="34"/>
      <c r="J145" s="36">
        <v>-388185</v>
      </c>
    </row>
    <row r="146" spans="1:10" ht="15.75">
      <c r="A146" s="12"/>
      <c r="B146" s="22"/>
      <c r="C146" s="27"/>
      <c r="D146" s="37"/>
      <c r="E146" s="21"/>
      <c r="F146" s="27"/>
      <c r="G146" s="37"/>
      <c r="H146" s="21"/>
      <c r="I146" s="27"/>
      <c r="J146" s="37"/>
    </row>
    <row r="147" spans="1:10" ht="26.25">
      <c r="A147" s="12"/>
      <c r="B147" s="22" t="s">
        <v>360</v>
      </c>
      <c r="C147" s="38"/>
      <c r="D147" s="30">
        <v>-97343</v>
      </c>
      <c r="E147" s="21"/>
      <c r="F147" s="38"/>
      <c r="G147" s="39" t="s">
        <v>214</v>
      </c>
      <c r="H147" s="21"/>
      <c r="I147" s="38"/>
      <c r="J147" s="30">
        <v>-97343</v>
      </c>
    </row>
    <row r="148" spans="1:10" ht="16.5" thickBot="1">
      <c r="A148" s="12"/>
      <c r="B148" s="22" t="s">
        <v>59</v>
      </c>
      <c r="C148" s="31"/>
      <c r="D148" s="32">
        <v>-1462</v>
      </c>
      <c r="E148" s="21"/>
      <c r="F148" s="31"/>
      <c r="G148" s="33" t="s">
        <v>214</v>
      </c>
      <c r="H148" s="21"/>
      <c r="I148" s="31"/>
      <c r="J148" s="32">
        <v>-1462</v>
      </c>
    </row>
    <row r="149" spans="1:10" ht="15.75">
      <c r="A149" s="12"/>
      <c r="B149" s="22" t="s">
        <v>189</v>
      </c>
      <c r="C149" s="27"/>
      <c r="D149" s="41">
        <v>-28925</v>
      </c>
      <c r="E149" s="21"/>
      <c r="F149" s="27"/>
      <c r="G149" s="62" t="s">
        <v>214</v>
      </c>
      <c r="H149" s="21"/>
      <c r="I149" s="27"/>
      <c r="J149" s="41">
        <v>-28925</v>
      </c>
    </row>
    <row r="150" spans="1:10" ht="27" thickBot="1">
      <c r="A150" s="12"/>
      <c r="B150" s="22" t="s">
        <v>361</v>
      </c>
      <c r="C150" s="31"/>
      <c r="D150" s="42" t="s">
        <v>362</v>
      </c>
      <c r="E150" s="21"/>
      <c r="F150" s="31"/>
      <c r="G150" s="33" t="s">
        <v>214</v>
      </c>
      <c r="H150" s="21"/>
      <c r="I150" s="31"/>
      <c r="J150" s="42" t="s">
        <v>362</v>
      </c>
    </row>
    <row r="151" spans="1:10" ht="27" thickBot="1">
      <c r="A151" s="12"/>
      <c r="B151" s="22" t="s">
        <v>363</v>
      </c>
      <c r="C151" s="43" t="s">
        <v>211</v>
      </c>
      <c r="D151" s="44" t="s">
        <v>364</v>
      </c>
      <c r="E151" s="21"/>
      <c r="F151" s="43" t="s">
        <v>211</v>
      </c>
      <c r="G151" s="50" t="s">
        <v>214</v>
      </c>
      <c r="H151" s="21"/>
      <c r="I151" s="43" t="s">
        <v>211</v>
      </c>
      <c r="J151" s="44" t="s">
        <v>364</v>
      </c>
    </row>
    <row r="152" spans="1:10" ht="16.5" thickTop="1">
      <c r="A152" s="12"/>
      <c r="B152" s="22"/>
      <c r="C152" s="48"/>
      <c r="D152" s="51"/>
      <c r="E152" s="21"/>
      <c r="F152" s="49"/>
      <c r="G152" s="51"/>
      <c r="H152" s="21"/>
      <c r="I152" s="49"/>
      <c r="J152" s="51"/>
    </row>
    <row r="153" spans="1:10">
      <c r="A153" s="12"/>
      <c r="B153" s="64"/>
      <c r="C153" s="64"/>
      <c r="D153" s="64"/>
      <c r="E153" s="64"/>
      <c r="F153" s="64"/>
      <c r="G153" s="64"/>
      <c r="H153" s="64"/>
      <c r="I153" s="64"/>
      <c r="J153" s="64"/>
    </row>
    <row r="154" spans="1:10">
      <c r="A154" s="12"/>
      <c r="B154" s="66"/>
      <c r="C154" s="66"/>
      <c r="D154" s="66"/>
      <c r="E154" s="66"/>
      <c r="F154" s="66"/>
      <c r="G154" s="66"/>
      <c r="H154" s="66"/>
      <c r="I154" s="66"/>
      <c r="J154" s="66"/>
    </row>
    <row r="155" spans="1:10">
      <c r="A155" s="12"/>
      <c r="B155" s="17" t="s">
        <v>365</v>
      </c>
      <c r="C155" s="17"/>
      <c r="D155" s="17"/>
      <c r="E155" s="17"/>
      <c r="F155" s="17"/>
      <c r="G155" s="17"/>
      <c r="H155" s="17"/>
      <c r="I155" s="17"/>
      <c r="J155" s="17"/>
    </row>
    <row r="156" spans="1:10">
      <c r="A156" s="12"/>
      <c r="B156" s="19"/>
      <c r="C156" s="19"/>
      <c r="D156" s="19"/>
      <c r="E156" s="19"/>
      <c r="F156" s="19"/>
      <c r="G156" s="19"/>
      <c r="H156" s="19"/>
      <c r="I156" s="19"/>
      <c r="J156" s="19"/>
    </row>
  </sheetData>
  <mergeCells count="61">
    <mergeCell ref="B154:J154"/>
    <mergeCell ref="B155:J155"/>
    <mergeCell ref="B156:J156"/>
    <mergeCell ref="B100:J100"/>
    <mergeCell ref="B101:J101"/>
    <mergeCell ref="B102:J102"/>
    <mergeCell ref="B126:J126"/>
    <mergeCell ref="B127:J127"/>
    <mergeCell ref="B153:J153"/>
    <mergeCell ref="B62:J62"/>
    <mergeCell ref="B63:J63"/>
    <mergeCell ref="B64:J64"/>
    <mergeCell ref="B97:J97"/>
    <mergeCell ref="B98:J98"/>
    <mergeCell ref="B99:J99"/>
    <mergeCell ref="B22:J22"/>
    <mergeCell ref="B23:J23"/>
    <mergeCell ref="B24:J24"/>
    <mergeCell ref="B25:J25"/>
    <mergeCell ref="B58:J58"/>
    <mergeCell ref="B59:J59"/>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156"/>
    <mergeCell ref="B4:J4"/>
    <mergeCell ref="B6:J6"/>
    <mergeCell ref="B7:J7"/>
    <mergeCell ref="B8:J8"/>
    <mergeCell ref="B9:J9"/>
    <mergeCell ref="C104:J104"/>
    <mergeCell ref="C105:D105"/>
    <mergeCell ref="F105:G105"/>
    <mergeCell ref="I105:J105"/>
    <mergeCell ref="C129:J129"/>
    <mergeCell ref="C130:D130"/>
    <mergeCell ref="F130:G130"/>
    <mergeCell ref="I130:J130"/>
    <mergeCell ref="C27:J27"/>
    <mergeCell ref="C28:D28"/>
    <mergeCell ref="F28:G28"/>
    <mergeCell ref="I28:J28"/>
    <mergeCell ref="C66:J66"/>
    <mergeCell ref="C67:D67"/>
    <mergeCell ref="F67:G67"/>
    <mergeCell ref="I67:J67"/>
    <mergeCell ref="B60:J60"/>
    <mergeCell ref="B61:J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6</vt:i4>
      </vt:variant>
      <vt:variant>
        <vt:lpstr>Named Ranges</vt:lpstr>
      </vt:variant>
      <vt:variant>
        <vt:i4>1</vt:i4>
      </vt:variant>
    </vt:vector>
  </HeadingPairs>
  <TitlesOfParts>
    <vt:vector size="67" baseType="lpstr">
      <vt:lpstr>Document_And_Entity_Informatio</vt:lpstr>
      <vt:lpstr>Consolidated_Statements_Of_Ope</vt:lpstr>
      <vt:lpstr>Consolidated_Statements_Of_Com</vt:lpstr>
      <vt:lpstr>Condensed_Consolidated_Balance</vt:lpstr>
      <vt:lpstr>Condensed_Consolidated_Balance1</vt:lpstr>
      <vt:lpstr>Consolidated_Statements_Of_Sto</vt:lpstr>
      <vt:lpstr>Condensed_Consolidated_Stateme</vt:lpstr>
      <vt:lpstr>Business_And_Basis_Of_Presenta</vt:lpstr>
      <vt:lpstr>Restatement_And_Revision_Of_Pr</vt:lpstr>
      <vt:lpstr>Net_Revenue_Provision_For_Doub</vt:lpstr>
      <vt:lpstr>LongTerm_Debt_And_Capital_Leas</vt:lpstr>
      <vt:lpstr>Shareholder_Rights_Plan</vt:lpstr>
      <vt:lpstr>Earnings_Per_Share_And_Related</vt:lpstr>
      <vt:lpstr>Fair_Value_Measurements_Availa</vt:lpstr>
      <vt:lpstr>Acquisitions_Joint_Ventures_An</vt:lpstr>
      <vt:lpstr>Discontinued_Operations_And_As</vt:lpstr>
      <vt:lpstr>Income_Taxes</vt:lpstr>
      <vt:lpstr>Accumulated_Other_Comprehensiv</vt:lpstr>
      <vt:lpstr>Commitments_And_Contingencies</vt:lpstr>
      <vt:lpstr>Change_In_Control_And_Other_Co</vt:lpstr>
      <vt:lpstr>Agreement_And_Plan_Of_Merger</vt:lpstr>
      <vt:lpstr>Supplemental_Condensed_Consoli</vt:lpstr>
      <vt:lpstr>Restatement_And_Revision_Of_Pr1</vt:lpstr>
      <vt:lpstr>Net_Revenue_Provision_For_Doub1</vt:lpstr>
      <vt:lpstr>LongTerm_Debt_And_Capital_Leas1</vt:lpstr>
      <vt:lpstr>Earnings_Per_Share_And_Related1</vt:lpstr>
      <vt:lpstr>Fair_Value_Measurements_Availa1</vt:lpstr>
      <vt:lpstr>Acquisitions_Joint_Ventures_An1</vt:lpstr>
      <vt:lpstr>Discontinued_Operations_And_As1</vt:lpstr>
      <vt:lpstr>Accumulated_Other_Comprehensiv1</vt:lpstr>
      <vt:lpstr>Supplemental_Condensed_Consoli1</vt:lpstr>
      <vt:lpstr>Business_And_Basis_Of_Presenta1</vt:lpstr>
      <vt:lpstr>Restatement_And_Revision_Of_Pr2</vt:lpstr>
      <vt:lpstr>Restatement_And_Revision_Of_Pr3</vt:lpstr>
      <vt:lpstr>Restatement_And_Revision_Of_Pr4</vt:lpstr>
      <vt:lpstr>Restatement_And_Revision_Of_Pr5</vt:lpstr>
      <vt:lpstr>Net_Revenue_Provision_For_Doub2</vt:lpstr>
      <vt:lpstr>Net_Revenue_Provision_For_Doub3</vt:lpstr>
      <vt:lpstr>LongTerm_Debt_And_Capital_Leas2</vt:lpstr>
      <vt:lpstr>LongTerm_Debt_And_Capital_Leas3</vt:lpstr>
      <vt:lpstr>Shareholder_Rights_Plan_Detail</vt:lpstr>
      <vt:lpstr>Earnings_Per_Share_And_Related2</vt:lpstr>
      <vt:lpstr>Fair_Value_Measurements_Availa2</vt:lpstr>
      <vt:lpstr>Fair_Value_Measurements_Availa3</vt:lpstr>
      <vt:lpstr>Fair_Value_Measurements_Availa4</vt:lpstr>
      <vt:lpstr>Fair_Value_Measurements_Availa5</vt:lpstr>
      <vt:lpstr>Fair_Value_Measurements_Availa6</vt:lpstr>
      <vt:lpstr>Fair_Value_Measurements_Availa7</vt:lpstr>
      <vt:lpstr>Fair_Value_Measurements_Availa8</vt:lpstr>
      <vt:lpstr>Fair_Value_Measurements_Availa9</vt:lpstr>
      <vt:lpstr>Acquisitions_Joint_Ventures_An2</vt:lpstr>
      <vt:lpstr>Recovered_Sheet1</vt:lpstr>
      <vt:lpstr>Acquisitions_Joint_Ventures_An3</vt:lpstr>
      <vt:lpstr>Discontinued_Operations_And_As2</vt:lpstr>
      <vt:lpstr>Discontinued_Operations_And_As3</vt:lpstr>
      <vt:lpstr>Income_Taxes_Details</vt:lpstr>
      <vt:lpstr>Accumulated_Other_Comprehensiv2</vt:lpstr>
      <vt:lpstr>Accumulated_Other_Comprehensiv3</vt:lpstr>
      <vt:lpstr>Commitments_And_Contingencies_</vt:lpstr>
      <vt:lpstr>Change_In_Control_And_Other_Co1</vt:lpstr>
      <vt:lpstr>Agreement_And_Plan_Of_Merger_D</vt:lpstr>
      <vt:lpstr>Supplemental_Condensed_Consoli2</vt:lpstr>
      <vt:lpstr>Supplemental_Condensed_Consoli3</vt:lpstr>
      <vt:lpstr>Supplemental_Condensed_Consoli4</vt:lpstr>
      <vt:lpstr>Supplemental_Condensed_Consoli5</vt:lpstr>
      <vt:lpstr>Supplemental_Condensed_Consoli6</vt:lpstr>
      <vt:lpstr>Commitments_And_Contingencies!_BA_Cite_50AB83_00002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2:14:09Z</dcterms:created>
  <dcterms:modified xsi:type="dcterms:W3CDTF">2013-11-13T12:14:10Z</dcterms:modified>
</cp:coreProperties>
</file>